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Financial Reporting Principles " sheetId="7" state="visible" r:id="rId7"/>
    <sheet xmlns:r="http://schemas.openxmlformats.org/officeDocument/2006/relationships" name="Basis of Preparation of the Fin" sheetId="8" state="visible" r:id="rId8"/>
    <sheet xmlns:r="http://schemas.openxmlformats.org/officeDocument/2006/relationships" name="Significant Accounting Policies" sheetId="9" state="visible" r:id="rId9"/>
    <sheet xmlns:r="http://schemas.openxmlformats.org/officeDocument/2006/relationships" name="Determination of Fair Value" sheetId="10" state="visible" r:id="rId10"/>
    <sheet xmlns:r="http://schemas.openxmlformats.org/officeDocument/2006/relationships" name="Cash and Cash Equivalents" sheetId="11" state="visible" r:id="rId11"/>
    <sheet xmlns:r="http://schemas.openxmlformats.org/officeDocument/2006/relationships" name="Short-Term Deposits and Restric" sheetId="12" state="visible" r:id="rId12"/>
    <sheet xmlns:r="http://schemas.openxmlformats.org/officeDocument/2006/relationships" name="Other Current Assets" sheetId="13" state="visible" r:id="rId13"/>
    <sheet xmlns:r="http://schemas.openxmlformats.org/officeDocument/2006/relationships" name="Investment in Associated Compan" sheetId="14" state="visible" r:id="rId14"/>
    <sheet xmlns:r="http://schemas.openxmlformats.org/officeDocument/2006/relationships" name="Long-term investment (Qoros)" sheetId="15" state="visible" r:id="rId15"/>
    <sheet xmlns:r="http://schemas.openxmlformats.org/officeDocument/2006/relationships" name="Subsidiaries" sheetId="16" state="visible" r:id="rId16"/>
    <sheet xmlns:r="http://schemas.openxmlformats.org/officeDocument/2006/relationships" name="Property, Plant and Equipment, " sheetId="17" state="visible" r:id="rId17"/>
    <sheet xmlns:r="http://schemas.openxmlformats.org/officeDocument/2006/relationships" name="Intangible Assets, Net" sheetId="18" state="visible" r:id="rId18"/>
    <sheet xmlns:r="http://schemas.openxmlformats.org/officeDocument/2006/relationships" name="Long-Term Prepaid Expenses and " sheetId="19" state="visible" r:id="rId19"/>
    <sheet xmlns:r="http://schemas.openxmlformats.org/officeDocument/2006/relationships" name="Loans and Debentures" sheetId="20" state="visible" r:id="rId20"/>
    <sheet xmlns:r="http://schemas.openxmlformats.org/officeDocument/2006/relationships" name="Trade and Other Payables" sheetId="21" state="visible" r:id="rId21"/>
    <sheet xmlns:r="http://schemas.openxmlformats.org/officeDocument/2006/relationships" name="Right-Of-Use Assets, Net and Le" sheetId="22" state="visible" r:id="rId22"/>
    <sheet xmlns:r="http://schemas.openxmlformats.org/officeDocument/2006/relationships" name="Contingent Liabilities, Commitm" sheetId="23" state="visible" r:id="rId23"/>
    <sheet xmlns:r="http://schemas.openxmlformats.org/officeDocument/2006/relationships" name="Share Capital and Reserves" sheetId="24" state="visible" r:id="rId24"/>
    <sheet xmlns:r="http://schemas.openxmlformats.org/officeDocument/2006/relationships" name="Revenue" sheetId="25" state="visible" r:id="rId25"/>
    <sheet xmlns:r="http://schemas.openxmlformats.org/officeDocument/2006/relationships" name="Cost of Sales and Services (exc" sheetId="26" state="visible" r:id="rId26"/>
    <sheet xmlns:r="http://schemas.openxmlformats.org/officeDocument/2006/relationships" name="Selling, General and Administra" sheetId="27" state="visible" r:id="rId27"/>
    <sheet xmlns:r="http://schemas.openxmlformats.org/officeDocument/2006/relationships" name="Financing Income (Expenses), Ne"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Discontinued Operations" sheetId="31" state="visible" r:id="rId31"/>
    <sheet xmlns:r="http://schemas.openxmlformats.org/officeDocument/2006/relationships" name="Segment, Customer and Geographi" sheetId="32" state="visible" r:id="rId32"/>
    <sheet xmlns:r="http://schemas.openxmlformats.org/officeDocument/2006/relationships" name="Related-party Information" sheetId="33" state="visible" r:id="rId33"/>
    <sheet xmlns:r="http://schemas.openxmlformats.org/officeDocument/2006/relationships" name="Financial Instruments"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Cash and Cash Equivalents (Tabl" sheetId="38" state="visible" r:id="rId38"/>
    <sheet xmlns:r="http://schemas.openxmlformats.org/officeDocument/2006/relationships" name="Short-Term Deposits and Restr_2" sheetId="39" state="visible" r:id="rId39"/>
    <sheet xmlns:r="http://schemas.openxmlformats.org/officeDocument/2006/relationships" name="Other Current Assets (Tables)" sheetId="40" state="visible" r:id="rId40"/>
    <sheet xmlns:r="http://schemas.openxmlformats.org/officeDocument/2006/relationships" name="Investment in Associated Comp_2" sheetId="41" state="visible" r:id="rId41"/>
    <sheet xmlns:r="http://schemas.openxmlformats.org/officeDocument/2006/relationships" name="Long-term investment (Qoros) (T" sheetId="42" state="visible" r:id="rId42"/>
    <sheet xmlns:r="http://schemas.openxmlformats.org/officeDocument/2006/relationships" name="Subsidiaries (Tables)" sheetId="43" state="visible" r:id="rId43"/>
    <sheet xmlns:r="http://schemas.openxmlformats.org/officeDocument/2006/relationships" name="Property, Plant and Equipment_2" sheetId="44" state="visible" r:id="rId44"/>
    <sheet xmlns:r="http://schemas.openxmlformats.org/officeDocument/2006/relationships" name="Intangible Assets, Net (Tables)" sheetId="45" state="visible" r:id="rId45"/>
    <sheet xmlns:r="http://schemas.openxmlformats.org/officeDocument/2006/relationships" name="Long-Term Prepaid Expenses an_2" sheetId="46" state="visible" r:id="rId46"/>
    <sheet xmlns:r="http://schemas.openxmlformats.org/officeDocument/2006/relationships" name="Loans and Debentures (Tables)" sheetId="47" state="visible" r:id="rId47"/>
    <sheet xmlns:r="http://schemas.openxmlformats.org/officeDocument/2006/relationships" name="Trade and Other Payables (Table" sheetId="48" state="visible" r:id="rId48"/>
    <sheet xmlns:r="http://schemas.openxmlformats.org/officeDocument/2006/relationships" name="Right-Of-Use Assets, Net and _2" sheetId="49" state="visible" r:id="rId49"/>
    <sheet xmlns:r="http://schemas.openxmlformats.org/officeDocument/2006/relationships" name="Share Capital and Reserves (Tab" sheetId="50" state="visible" r:id="rId50"/>
    <sheet xmlns:r="http://schemas.openxmlformats.org/officeDocument/2006/relationships" name="Revenue (Tables)" sheetId="51" state="visible" r:id="rId51"/>
    <sheet xmlns:r="http://schemas.openxmlformats.org/officeDocument/2006/relationships" name="Cost of Sales and Services (e_2" sheetId="52" state="visible" r:id="rId52"/>
    <sheet xmlns:r="http://schemas.openxmlformats.org/officeDocument/2006/relationships" name="Selling, General and Administ_2" sheetId="53" state="visible" r:id="rId53"/>
    <sheet xmlns:r="http://schemas.openxmlformats.org/officeDocument/2006/relationships" name="Financing Income (Expenses), _2" sheetId="54" state="visible" r:id="rId54"/>
    <sheet xmlns:r="http://schemas.openxmlformats.org/officeDocument/2006/relationships" name="Income Taxes (Tables)" sheetId="55" state="visible" r:id="rId55"/>
    <sheet xmlns:r="http://schemas.openxmlformats.org/officeDocument/2006/relationships" name="Earnings per Share (Tables)" sheetId="56" state="visible" r:id="rId56"/>
    <sheet xmlns:r="http://schemas.openxmlformats.org/officeDocument/2006/relationships" name="Discontinued Operations (Tables" sheetId="57" state="visible" r:id="rId57"/>
    <sheet xmlns:r="http://schemas.openxmlformats.org/officeDocument/2006/relationships" name="Segment, Customer and Geograp_2" sheetId="58" state="visible" r:id="rId58"/>
    <sheet xmlns:r="http://schemas.openxmlformats.org/officeDocument/2006/relationships" name="Related-party Information (Tabl" sheetId="59" state="visible" r:id="rId59"/>
    <sheet xmlns:r="http://schemas.openxmlformats.org/officeDocument/2006/relationships" name="Financial Instruments (Tables)"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Cash and Cash Equivalents (Sche" sheetId="64" state="visible" r:id="rId64"/>
    <sheet xmlns:r="http://schemas.openxmlformats.org/officeDocument/2006/relationships" name="Short-Term Deposits and Restr_3" sheetId="65" state="visible" r:id="rId65"/>
    <sheet xmlns:r="http://schemas.openxmlformats.org/officeDocument/2006/relationships" name="Other Current Assets (Schedule " sheetId="66" state="visible" r:id="rId66"/>
    <sheet xmlns:r="http://schemas.openxmlformats.org/officeDocument/2006/relationships" name="Investment in Associated Comp_3" sheetId="67" state="visible" r:id="rId67"/>
    <sheet xmlns:r="http://schemas.openxmlformats.org/officeDocument/2006/relationships" name="Investment in Associated Comp_4" sheetId="68" state="visible" r:id="rId68"/>
    <sheet xmlns:r="http://schemas.openxmlformats.org/officeDocument/2006/relationships" name="Investment in Associated Comp_5" sheetId="69" state="visible" r:id="rId69"/>
    <sheet xmlns:r="http://schemas.openxmlformats.org/officeDocument/2006/relationships" name="Investment in Associated Comp_6" sheetId="70" state="visible" r:id="rId70"/>
    <sheet xmlns:r="http://schemas.openxmlformats.org/officeDocument/2006/relationships" name="Investment in Associated Comp_7" sheetId="71" state="visible" r:id="rId71"/>
    <sheet xmlns:r="http://schemas.openxmlformats.org/officeDocument/2006/relationships" name="Long-term investment (Qoros) (N" sheetId="72" state="visible" r:id="rId72"/>
    <sheet xmlns:r="http://schemas.openxmlformats.org/officeDocument/2006/relationships" name="Long-term investment (Qoros) (S" sheetId="73" state="visible" r:id="rId73"/>
    <sheet xmlns:r="http://schemas.openxmlformats.org/officeDocument/2006/relationships" name="Subsidiaries (Investments - OPC" sheetId="74" state="visible" r:id="rId74"/>
    <sheet xmlns:r="http://schemas.openxmlformats.org/officeDocument/2006/relationships" name="Subsidiaries (Investments - I.C" sheetId="75" state="visible" r:id="rId75"/>
    <sheet xmlns:r="http://schemas.openxmlformats.org/officeDocument/2006/relationships" name="Subsidiaries (Schedule of Mater" sheetId="76" state="visible" r:id="rId76"/>
    <sheet xmlns:r="http://schemas.openxmlformats.org/officeDocument/2006/relationships" name="Subsidiaries (Schedule of Asset" sheetId="77" state="visible" r:id="rId77"/>
    <sheet xmlns:r="http://schemas.openxmlformats.org/officeDocument/2006/relationships" name="Subsidiaries (Schedule of combi" sheetId="78" state="visible" r:id="rId78"/>
    <sheet xmlns:r="http://schemas.openxmlformats.org/officeDocument/2006/relationships" name="Subsidiaries (Schedule of Goodw" sheetId="79" state="visible" r:id="rId79"/>
    <sheet xmlns:r="http://schemas.openxmlformats.org/officeDocument/2006/relationships" name="Subsidiaries (Schedule of Subsi" sheetId="80" state="visible" r:id="rId80"/>
    <sheet xmlns:r="http://schemas.openxmlformats.org/officeDocument/2006/relationships" name="Property, Plant and Equipment_3" sheetId="81" state="visible" r:id="rId81"/>
    <sheet xmlns:r="http://schemas.openxmlformats.org/officeDocument/2006/relationships" name="Property, Plant and Equipment_4" sheetId="82" state="visible" r:id="rId82"/>
    <sheet xmlns:r="http://schemas.openxmlformats.org/officeDocument/2006/relationships" name="Property, Plant and Equipment_5" sheetId="83" state="visible" r:id="rId83"/>
    <sheet xmlns:r="http://schemas.openxmlformats.org/officeDocument/2006/relationships" name="Property, Plant and Equipment_6" sheetId="84" state="visible" r:id="rId84"/>
    <sheet xmlns:r="http://schemas.openxmlformats.org/officeDocument/2006/relationships" name="Intangible Assets, Net (Narrati" sheetId="85" state="visible" r:id="rId85"/>
    <sheet xmlns:r="http://schemas.openxmlformats.org/officeDocument/2006/relationships" name="Intangible Assets, Net (Schedul" sheetId="86" state="visible" r:id="rId86"/>
    <sheet xmlns:r="http://schemas.openxmlformats.org/officeDocument/2006/relationships" name="Intangible Assets, Net (Sched_2" sheetId="87" state="visible" r:id="rId87"/>
    <sheet xmlns:r="http://schemas.openxmlformats.org/officeDocument/2006/relationships" name="Long-Term Prepaid Expenses an_3" sheetId="88" state="visible" r:id="rId88"/>
    <sheet xmlns:r="http://schemas.openxmlformats.org/officeDocument/2006/relationships" name="Loans and Debentures (Long-term" sheetId="89" state="visible" r:id="rId89"/>
    <sheet xmlns:r="http://schemas.openxmlformats.org/officeDocument/2006/relationships" name="Loans and Debentures (Debenture" sheetId="90" state="visible" r:id="rId90"/>
    <sheet xmlns:r="http://schemas.openxmlformats.org/officeDocument/2006/relationships" name="Loans and Debentures (Schedule " sheetId="91" state="visible" r:id="rId91"/>
    <sheet xmlns:r="http://schemas.openxmlformats.org/officeDocument/2006/relationships" name="Loans and Debentures (Schedul_2" sheetId="92" state="visible" r:id="rId92"/>
    <sheet xmlns:r="http://schemas.openxmlformats.org/officeDocument/2006/relationships" name="Loans and Debentures (Schedul_3" sheetId="93" state="visible" r:id="rId93"/>
    <sheet xmlns:r="http://schemas.openxmlformats.org/officeDocument/2006/relationships" name="Trade and Other Payables (Sched" sheetId="94" state="visible" r:id="rId94"/>
    <sheet xmlns:r="http://schemas.openxmlformats.org/officeDocument/2006/relationships" name="Right-Of-Use Assets, Net and _3" sheetId="95" state="visible" r:id="rId95"/>
    <sheet xmlns:r="http://schemas.openxmlformats.org/officeDocument/2006/relationships" name="Right-Of-Use Assets, Net and _4" sheetId="96" state="visible" r:id="rId96"/>
    <sheet xmlns:r="http://schemas.openxmlformats.org/officeDocument/2006/relationships" name="Right-Of-Use Assets, Net and _5" sheetId="97" state="visible" r:id="rId97"/>
    <sheet xmlns:r="http://schemas.openxmlformats.org/officeDocument/2006/relationships" name="Right-Of-Use Assets, Net and _6" sheetId="98" state="visible" r:id="rId98"/>
    <sheet xmlns:r="http://schemas.openxmlformats.org/officeDocument/2006/relationships" name="Contingent Liabilities, Commi_2" sheetId="99" state="visible" r:id="rId99"/>
    <sheet xmlns:r="http://schemas.openxmlformats.org/officeDocument/2006/relationships" name="Contingent Liabilities, Commi_3" sheetId="100" state="visible" r:id="rId100"/>
    <sheet xmlns:r="http://schemas.openxmlformats.org/officeDocument/2006/relationships" name="Share Capital and Reserves (Nar" sheetId="101" state="visible" r:id="rId101"/>
    <sheet xmlns:r="http://schemas.openxmlformats.org/officeDocument/2006/relationships" name="Share Capital and Reserves (Sch" sheetId="102" state="visible" r:id="rId102"/>
    <sheet xmlns:r="http://schemas.openxmlformats.org/officeDocument/2006/relationships" name="Revenue (Schedule of Revenue) (" sheetId="103" state="visible" r:id="rId103"/>
    <sheet xmlns:r="http://schemas.openxmlformats.org/officeDocument/2006/relationships" name="Cost of Sales and Services (e_3" sheetId="104" state="visible" r:id="rId104"/>
    <sheet xmlns:r="http://schemas.openxmlformats.org/officeDocument/2006/relationships" name="Selling, General and Administ_3" sheetId="105" state="visible" r:id="rId105"/>
    <sheet xmlns:r="http://schemas.openxmlformats.org/officeDocument/2006/relationships" name="Selling, General and Administ_4" sheetId="106" state="visible" r:id="rId106"/>
    <sheet xmlns:r="http://schemas.openxmlformats.org/officeDocument/2006/relationships" name="Financing Income (Expenses), _3" sheetId="107" state="visible" r:id="rId107"/>
    <sheet xmlns:r="http://schemas.openxmlformats.org/officeDocument/2006/relationships" name="Income Taxes (Narrative) (Detai" sheetId="108" state="visible" r:id="rId108"/>
    <sheet xmlns:r="http://schemas.openxmlformats.org/officeDocument/2006/relationships" name="Income Taxes (Schedule of Compo" sheetId="109" state="visible" r:id="rId109"/>
    <sheet xmlns:r="http://schemas.openxmlformats.org/officeDocument/2006/relationships" name="Income Taxes (Schedule of Recon" sheetId="110" state="visible" r:id="rId110"/>
    <sheet xmlns:r="http://schemas.openxmlformats.org/officeDocument/2006/relationships" name="Income Taxes (Schedule of Defer" sheetId="111" state="visible" r:id="rId111"/>
    <sheet xmlns:r="http://schemas.openxmlformats.org/officeDocument/2006/relationships" name="Income Taxes (Schedule of Def_2" sheetId="112" state="visible" r:id="rId112"/>
    <sheet xmlns:r="http://schemas.openxmlformats.org/officeDocument/2006/relationships" name="Income Taxes (Schedule of Tax A" sheetId="113" state="visible" r:id="rId113"/>
    <sheet xmlns:r="http://schemas.openxmlformats.org/officeDocument/2006/relationships" name="Earnings per Share (Schedule of" sheetId="114" state="visible" r:id="rId114"/>
    <sheet xmlns:r="http://schemas.openxmlformats.org/officeDocument/2006/relationships" name="Earnings per Share (Schedule _2" sheetId="115" state="visible" r:id="rId115"/>
    <sheet xmlns:r="http://schemas.openxmlformats.org/officeDocument/2006/relationships" name="Discontinued Operations (Narrat" sheetId="116" state="visible" r:id="rId116"/>
    <sheet xmlns:r="http://schemas.openxmlformats.org/officeDocument/2006/relationships" name="Discontinued Operations (Schedu" sheetId="117" state="visible" r:id="rId117"/>
    <sheet xmlns:r="http://schemas.openxmlformats.org/officeDocument/2006/relationships" name="Segment, Customer and Geograp_3" sheetId="118" state="visible" r:id="rId118"/>
    <sheet xmlns:r="http://schemas.openxmlformats.org/officeDocument/2006/relationships" name="Segment, Customer and Geograp_4" sheetId="119" state="visible" r:id="rId119"/>
    <sheet xmlns:r="http://schemas.openxmlformats.org/officeDocument/2006/relationships" name="Segment, Customer and Geograp_5" sheetId="120" state="visible" r:id="rId120"/>
    <sheet xmlns:r="http://schemas.openxmlformats.org/officeDocument/2006/relationships" name="Segment, Customer and Geograp_6" sheetId="121" state="visible" r:id="rId121"/>
    <sheet xmlns:r="http://schemas.openxmlformats.org/officeDocument/2006/relationships" name="Related-party Information (Sche" sheetId="122" state="visible" r:id="rId122"/>
    <sheet xmlns:r="http://schemas.openxmlformats.org/officeDocument/2006/relationships" name="Related-party Information (Sc_2" sheetId="123" state="visible" r:id="rId123"/>
    <sheet xmlns:r="http://schemas.openxmlformats.org/officeDocument/2006/relationships" name="Related-party Information (Sc_3" sheetId="124" state="visible" r:id="rId124"/>
    <sheet xmlns:r="http://schemas.openxmlformats.org/officeDocument/2006/relationships" name="Financial Instruments (Narrativ" sheetId="125" state="visible" r:id="rId125"/>
    <sheet xmlns:r="http://schemas.openxmlformats.org/officeDocument/2006/relationships" name="Financial Instruments (Schedule" sheetId="126" state="visible" r:id="rId126"/>
    <sheet xmlns:r="http://schemas.openxmlformats.org/officeDocument/2006/relationships" name="Financial Instruments (Schedu_2" sheetId="127" state="visible" r:id="rId127"/>
    <sheet xmlns:r="http://schemas.openxmlformats.org/officeDocument/2006/relationships" name="Financial Instruments (Schedu_3" sheetId="128" state="visible" r:id="rId128"/>
    <sheet xmlns:r="http://schemas.openxmlformats.org/officeDocument/2006/relationships" name="Financial Instruments (Schedu_4" sheetId="129" state="visible" r:id="rId129"/>
    <sheet xmlns:r="http://schemas.openxmlformats.org/officeDocument/2006/relationships" name="Financial Instruments (Schedu_5" sheetId="130" state="visible" r:id="rId130"/>
    <sheet xmlns:r="http://schemas.openxmlformats.org/officeDocument/2006/relationships" name="Financial Instruments (Schedu_6" sheetId="131" state="visible" r:id="rId131"/>
    <sheet xmlns:r="http://schemas.openxmlformats.org/officeDocument/2006/relationships" name="Financial Instruments (Schedu_7" sheetId="132" state="visible" r:id="rId132"/>
    <sheet xmlns:r="http://schemas.openxmlformats.org/officeDocument/2006/relationships" name="Financial Instruments (Schedu_8" sheetId="133" state="visible" r:id="rId133"/>
    <sheet xmlns:r="http://schemas.openxmlformats.org/officeDocument/2006/relationships" name="Financial Instruments (Schedu_9" sheetId="134" state="visible" r:id="rId134"/>
    <sheet xmlns:r="http://schemas.openxmlformats.org/officeDocument/2006/relationships" name="Financial Instruments (Sched_10" sheetId="135" state="visible" r:id="rId135"/>
    <sheet xmlns:r="http://schemas.openxmlformats.org/officeDocument/2006/relationships" name="Financial Instruments (Sched_11" sheetId="136" state="visible" r:id="rId136"/>
    <sheet xmlns:r="http://schemas.openxmlformats.org/officeDocument/2006/relationships" name="Financial Instruments (Sched_12" sheetId="137" state="visible" r:id="rId137"/>
    <sheet xmlns:r="http://schemas.openxmlformats.org/officeDocument/2006/relationships" name="Financial Instruments (Sched_13" sheetId="138" state="visible" r:id="rId138"/>
    <sheet xmlns:r="http://schemas.openxmlformats.org/officeDocument/2006/relationships" name="Financial Instruments (Sched_14" sheetId="139" state="visible" r:id="rId139"/>
    <sheet xmlns:r="http://schemas.openxmlformats.org/officeDocument/2006/relationships" name="Subsequent Events (Narrative) (" sheetId="140" state="visible" r:id="rId1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_);_(&quot;₪ &quot;(#,##0)"/>
    <numFmt numFmtId="168" formatCode="_(&quot;¥ &quot;#,##0_);_(&quot;¥ &quot;(#,##0)"/>
    <numFmt numFmtId="169" formatCode="_(&quot;₪ &quot;#,##0.0_);_(&quot;₪ &quot;(#,##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8" customWidth="1" min="2" max="2"/>
  </cols>
  <sheetData>
    <row r="1">
      <c r="A1" s="1" t="inlineStr">
        <is>
          <t>Document and Entity Information</t>
        </is>
      </c>
      <c r="B1" s="2" t="inlineStr">
        <is>
          <t>12 Months Ended</t>
        </is>
      </c>
    </row>
    <row r="2">
      <c r="B2" s="2" t="inlineStr">
        <is>
          <t>Dec. 31, 2021shares</t>
        </is>
      </c>
    </row>
    <row r="3">
      <c r="A3" s="3" t="inlineStr">
        <is>
          <t>Document Entity Information [Line Items]</t>
        </is>
      </c>
    </row>
    <row r="4">
      <c r="A4" s="4" t="inlineStr">
        <is>
          <t>Entity Registrant Name</t>
        </is>
      </c>
      <c r="B4" s="4" t="inlineStr">
        <is>
          <t>KENON HOLDINGS LTD</t>
        </is>
      </c>
    </row>
    <row r="5">
      <c r="A5" s="4" t="inlineStr">
        <is>
          <t>Entity Central Index Key</t>
        </is>
      </c>
      <c r="B5" s="4" t="inlineStr">
        <is>
          <t>0001611005</t>
        </is>
      </c>
    </row>
    <row r="6">
      <c r="A6" s="4" t="inlineStr">
        <is>
          <t>Document Type</t>
        </is>
      </c>
      <c r="B6" s="4" t="inlineStr">
        <is>
          <t>20-F</t>
        </is>
      </c>
    </row>
    <row r="7">
      <c r="A7" s="4" t="inlineStr">
        <is>
          <t>Document Registration Statement</t>
        </is>
      </c>
      <c r="B7" s="4" t="inlineStr">
        <is>
          <t>false</t>
        </is>
      </c>
    </row>
    <row r="8">
      <c r="A8" s="4" t="inlineStr">
        <is>
          <t>Document Period End Date</t>
        </is>
      </c>
      <c r="B8" s="4" t="inlineStr">
        <is>
          <t>Dec. 31,
		2021</t>
        </is>
      </c>
    </row>
    <row r="9">
      <c r="A9" s="4" t="inlineStr">
        <is>
          <t>Amendment Flag</t>
        </is>
      </c>
      <c r="B9" s="4" t="inlineStr">
        <is>
          <t>false</t>
        </is>
      </c>
    </row>
    <row r="10">
      <c r="A10" s="4" t="inlineStr">
        <is>
          <t>Current Fiscal Year End Date</t>
        </is>
      </c>
      <c r="B10" s="4" t="inlineStr">
        <is>
          <t>--12-31</t>
        </is>
      </c>
    </row>
    <row r="11">
      <c r="A11" s="4" t="inlineStr">
        <is>
          <t>Is Entity a Well-known Seasoned Issuer</t>
        </is>
      </c>
      <c r="B11" s="4" t="inlineStr">
        <is>
          <t>No</t>
        </is>
      </c>
    </row>
    <row r="12">
      <c r="A12" s="4" t="inlineStr">
        <is>
          <t>Is Entity a Voluntary Filer</t>
        </is>
      </c>
      <c r="B12" s="4" t="inlineStr">
        <is>
          <t>No</t>
        </is>
      </c>
    </row>
    <row r="13">
      <c r="A13" s="4" t="inlineStr">
        <is>
          <t>Is Entity's Reporting Status Current</t>
        </is>
      </c>
      <c r="B13" s="4" t="inlineStr">
        <is>
          <t>Yes</t>
        </is>
      </c>
    </row>
    <row r="14">
      <c r="A14" s="4" t="inlineStr">
        <is>
          <t>Entity Filer Category</t>
        </is>
      </c>
      <c r="B14" s="4" t="inlineStr">
        <is>
          <t>Large Accelerated Filer</t>
        </is>
      </c>
    </row>
    <row r="15">
      <c r="A15" s="4" t="inlineStr">
        <is>
          <t>ICFR Auditor Attestation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row r="19">
      <c r="A19" s="4" t="inlineStr">
        <is>
          <t>Entity Incorporation, State or Country Code</t>
        </is>
      </c>
      <c r="B19" s="4" t="inlineStr">
        <is>
          <t>U0</t>
        </is>
      </c>
    </row>
    <row r="20">
      <c r="A20" s="4" t="inlineStr">
        <is>
          <t>Entity File Number</t>
        </is>
      </c>
      <c r="B20" s="4" t="inlineStr">
        <is>
          <t>001-36761</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Document Fiscal Period Focus</t>
        </is>
      </c>
      <c r="B24" s="4" t="inlineStr">
        <is>
          <t>FY</t>
        </is>
      </c>
    </row>
    <row r="25">
      <c r="A25" s="4" t="inlineStr">
        <is>
          <t>Entity Common Stock, Shares Outstanding</t>
        </is>
      </c>
      <c r="B25" s="5" t="n">
        <v>53879117</v>
      </c>
    </row>
    <row r="26">
      <c r="A26" s="4" t="inlineStr">
        <is>
          <t>Document Fiscal Year Focus</t>
        </is>
      </c>
      <c r="B26" s="4" t="inlineStr">
        <is>
          <t>2021</t>
        </is>
      </c>
    </row>
    <row r="27">
      <c r="A27" s="4" t="inlineStr">
        <is>
          <t>Entity Address, Address Line One</t>
        </is>
      </c>
      <c r="B27" s="4" t="inlineStr">
        <is>
          <t>1 Temasek Avenue #37-02B</t>
        </is>
      </c>
    </row>
    <row r="28">
      <c r="A28" s="4" t="inlineStr">
        <is>
          <t>Entity Address, Country</t>
        </is>
      </c>
      <c r="B28" s="4" t="inlineStr">
        <is>
          <t>SG</t>
        </is>
      </c>
    </row>
    <row r="29">
      <c r="A29" s="4" t="inlineStr">
        <is>
          <t>Entity Address, Postal Zip Code</t>
        </is>
      </c>
      <c r="B29" s="4" t="inlineStr">
        <is>
          <t>039192</t>
        </is>
      </c>
    </row>
    <row r="30">
      <c r="A30" s="4" t="inlineStr">
        <is>
          <t>Title of 12(b) Security</t>
        </is>
      </c>
      <c r="B30" s="4" t="inlineStr">
        <is>
          <t>Ordinary Shares, no par value</t>
        </is>
      </c>
    </row>
    <row r="31">
      <c r="A31" s="4" t="inlineStr">
        <is>
          <t>Trading Symbol</t>
        </is>
      </c>
      <c r="B31" s="4" t="inlineStr">
        <is>
          <t>KEN</t>
        </is>
      </c>
    </row>
    <row r="32">
      <c r="A32" s="4" t="inlineStr">
        <is>
          <t>Security Exchange Name</t>
        </is>
      </c>
      <c r="B32" s="4" t="inlineStr">
        <is>
          <t>NYSE</t>
        </is>
      </c>
    </row>
    <row r="33">
      <c r="A33" s="4" t="inlineStr">
        <is>
          <t>Document Accounting Standard</t>
        </is>
      </c>
      <c r="B33" s="4" t="inlineStr">
        <is>
          <t>International Financial Reporting Standards</t>
        </is>
      </c>
    </row>
    <row r="34">
      <c r="A34" s="4" t="inlineStr">
        <is>
          <t>Entity Address, City or Town</t>
        </is>
      </c>
      <c r="B34" s="4" t="inlineStr">
        <is>
          <t>Millenia Tower</t>
        </is>
      </c>
    </row>
    <row r="35">
      <c r="A35" s="4" t="inlineStr">
        <is>
          <t>Auditor Name</t>
        </is>
      </c>
      <c r="B35" s="4" t="inlineStr">
        <is>
          <t>KPMG LLP</t>
        </is>
      </c>
    </row>
    <row r="36">
      <c r="A36" s="4" t="inlineStr">
        <is>
          <t>Auditor Location</t>
        </is>
      </c>
      <c r="B36" s="4" t="inlineStr">
        <is>
          <t>Singapore</t>
        </is>
      </c>
    </row>
    <row r="37">
      <c r="A37" s="4" t="inlineStr">
        <is>
          <t>Auditor Firm ID</t>
        </is>
      </c>
      <c r="B37" s="4" t="inlineStr">
        <is>
          <t>1051</t>
        </is>
      </c>
    </row>
    <row r="38">
      <c r="A38" s="4" t="inlineStr">
        <is>
          <t>Business Contact [Member]</t>
        </is>
      </c>
    </row>
    <row r="39">
      <c r="A39" s="3" t="inlineStr">
        <is>
          <t>Document Entity Information [Line Items]</t>
        </is>
      </c>
    </row>
    <row r="40">
      <c r="A40" s="4" t="inlineStr">
        <is>
          <t>Entity Address, Address Line One</t>
        </is>
      </c>
      <c r="B40" s="4" t="inlineStr">
        <is>
          <t>Skadden, Arps, Slate, Meagher and Flom (UK) LLP</t>
        </is>
      </c>
    </row>
    <row r="41">
      <c r="A41" s="4" t="inlineStr">
        <is>
          <t>Entity Address, Address Line Two</t>
        </is>
      </c>
      <c r="B41" s="4" t="inlineStr">
        <is>
          <t>40 Bank Street</t>
        </is>
      </c>
    </row>
    <row r="42">
      <c r="A42" s="4" t="inlineStr">
        <is>
          <t>Entity Address, Country</t>
        </is>
      </c>
      <c r="B42" s="4" t="inlineStr">
        <is>
          <t>GB</t>
        </is>
      </c>
    </row>
    <row r="43">
      <c r="A43" s="4" t="inlineStr">
        <is>
          <t>Entity Address, Postal Zip Code</t>
        </is>
      </c>
      <c r="B43" s="4" t="inlineStr">
        <is>
          <t>E14 5DS</t>
        </is>
      </c>
    </row>
    <row r="44">
      <c r="A44" s="4" t="inlineStr">
        <is>
          <t>City Area Code</t>
        </is>
      </c>
      <c r="B44" s="4" t="inlineStr">
        <is>
          <t>44</t>
        </is>
      </c>
    </row>
    <row r="45">
      <c r="A45" s="4" t="inlineStr">
        <is>
          <t>Local Phone Number</t>
        </is>
      </c>
      <c r="B45" s="4" t="inlineStr">
        <is>
          <t>20 7519 7000</t>
        </is>
      </c>
    </row>
    <row r="46">
      <c r="A46" s="4" t="inlineStr">
        <is>
          <t>Contact Personnel Name</t>
        </is>
      </c>
      <c r="B46" s="4" t="inlineStr">
        <is>
          <t>Scott V. Simpson</t>
        </is>
      </c>
    </row>
    <row r="47">
      <c r="A47" s="4" t="inlineStr">
        <is>
          <t>Entity Address, City or Town</t>
        </is>
      </c>
      <c r="B47" s="4" t="inlineStr">
        <is>
          <t>Lond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ermination of Fair Value</t>
        </is>
      </c>
      <c r="B1" s="2" t="inlineStr">
        <is>
          <t>12 Months Ended</t>
        </is>
      </c>
    </row>
    <row r="2">
      <c r="B2" s="2" t="inlineStr">
        <is>
          <t>Dec. 31, 2021</t>
        </is>
      </c>
    </row>
    <row r="3">
      <c r="A3" s="3" t="inlineStr">
        <is>
          <t>Disclosure of determination of fair value [Abstract]</t>
        </is>
      </c>
    </row>
    <row r="4">
      <c r="A4" s="4" t="inlineStr">
        <is>
          <t>Determination of Fair Value</t>
        </is>
      </c>
      <c r="B4" s="4" t="inlineStr">
        <is>
          <t>Note 4 – Determination of Fair Value
A.
Derivatives and Long-term investment (Qoros) See Note 28 Financial Instruments.
B.
Non-derivative financial liabilities Non-derivative financial liabilities are measured at their respective fair values, at initial recognition and for disclosure purposes, at each reporting date. Fair value for disclosure purposes, is determined based on the quoted trading price in the market for traded debentures, whereas for non-traded loans, debentures and other financial liabilities is determined by discounting the future cash flows in respect of the principal and interest component using the market interest rate as at the date of the repor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0" customWidth="1" min="6" max="6"/>
    <col width="20" customWidth="1" min="7" max="7"/>
    <col width="21" customWidth="1" min="8" max="8"/>
    <col width="21" customWidth="1" min="9" max="9"/>
    <col width="21" customWidth="1" min="10" max="10"/>
    <col width="21" customWidth="1" min="11" max="11"/>
    <col width="27" customWidth="1" min="12" max="12"/>
    <col width="27" customWidth="1" min="13" max="13"/>
    <col width="21" customWidth="1" min="14" max="14"/>
    <col width="21" customWidth="1" min="15" max="15"/>
    <col width="16" customWidth="1" min="16" max="16"/>
    <col width="27" customWidth="1" min="17" max="17"/>
    <col width="27" customWidth="1" min="18" max="18"/>
    <col width="21" customWidth="1" min="19" max="19"/>
    <col width="21" customWidth="1" min="20" max="20"/>
  </cols>
  <sheetData>
    <row r="1">
      <c r="A1" s="1" t="inlineStr">
        <is>
          <t>Contingent Liabilities, Commitments and Concessions (Narrative) (Details) $ in Thousands, € in Millions, ₪ in Millions</t>
        </is>
      </c>
      <c r="B1" s="2" t="inlineStr">
        <is>
          <t>1 Months Ended</t>
        </is>
      </c>
      <c r="L1" s="2" t="inlineStr">
        <is>
          <t>12 Months Ended</t>
        </is>
      </c>
      <c r="P1" s="2" t="inlineStr">
        <is>
          <t>13 Months Ended</t>
        </is>
      </c>
    </row>
    <row r="2">
      <c r="B2" s="2" t="inlineStr">
        <is>
          <t>Nov. 30, 2021ILS (₪)</t>
        </is>
      </c>
      <c r="C2" s="2" t="inlineStr">
        <is>
          <t>Nov. 30, 2021USD ($)</t>
        </is>
      </c>
      <c r="D2" s="2" t="inlineStr">
        <is>
          <t>Sep. 30, 2021EUR (€)shares</t>
        </is>
      </c>
      <c r="E2" s="2" t="inlineStr">
        <is>
          <t>Sep. 30, 2021USD ($)shares</t>
        </is>
      </c>
      <c r="F2" s="2" t="inlineStr">
        <is>
          <t>May 31, 2021EUR (€)</t>
        </is>
      </c>
      <c r="G2" s="2" t="inlineStr">
        <is>
          <t>May 31, 2021USD ($)</t>
        </is>
      </c>
      <c r="H2" s="2" t="inlineStr">
        <is>
          <t>Jul. 31, 2020ILS (₪)</t>
        </is>
      </c>
      <c r="I2" s="2" t="inlineStr">
        <is>
          <t>Jul. 31, 2020USD ($)</t>
        </is>
      </c>
      <c r="J2" s="2" t="inlineStr">
        <is>
          <t>Jan. 31, 2016ILS (₪)</t>
        </is>
      </c>
      <c r="K2" s="2" t="inlineStr">
        <is>
          <t>Jan. 31, 2016USD ($)</t>
        </is>
      </c>
      <c r="L2" s="2" t="inlineStr">
        <is>
          <t>Dec. 31, 2021EUR (€)shares</t>
        </is>
      </c>
      <c r="M2" s="2" t="inlineStr">
        <is>
          <t>Dec. 31, 2021USD ($)shares</t>
        </is>
      </c>
      <c r="N2" s="2" t="inlineStr">
        <is>
          <t>Dec. 31, 2020USD ($)</t>
        </is>
      </c>
      <c r="O2" s="2" t="inlineStr">
        <is>
          <t>Dec. 31, 2019USD ($)</t>
        </is>
      </c>
      <c r="P2" s="2" t="inlineStr">
        <is>
          <t>Feb. 19, 2020</t>
        </is>
      </c>
      <c r="Q2" s="2" t="inlineStr">
        <is>
          <t>Dec. 31, 2021ILS (₪)shares</t>
        </is>
      </c>
      <c r="R2" s="2" t="inlineStr">
        <is>
          <t>Dec. 31, 2021USD ($)shares</t>
        </is>
      </c>
      <c r="S2" s="2" t="inlineStr">
        <is>
          <t>Oct. 31, 2020USD ($)</t>
        </is>
      </c>
      <c r="T2" s="2" t="inlineStr">
        <is>
          <t>Dec. 31, 2018USD ($)</t>
        </is>
      </c>
    </row>
    <row r="3">
      <c r="A3" s="3" t="inlineStr">
        <is>
          <t>Disclosure of contingent liabilities in business combination [line items]</t>
        </is>
      </c>
    </row>
    <row r="4">
      <c r="A4" s="4" t="inlineStr">
        <is>
          <t>Percentage of actual consumption of energy at a rate in excess</t>
        </is>
      </c>
      <c r="P4" s="4" t="inlineStr">
        <is>
          <t>3.00%</t>
        </is>
      </c>
    </row>
    <row r="5">
      <c r="A5" s="4" t="inlineStr">
        <is>
          <t>Selling, general and administrative expense</t>
        </is>
      </c>
      <c r="M5" s="6" t="n">
        <v>75727</v>
      </c>
      <c r="N5" s="6" t="n">
        <v>49957</v>
      </c>
      <c r="O5" s="6" t="n">
        <v>36436</v>
      </c>
    </row>
    <row r="6">
      <c r="A6" s="4" t="inlineStr">
        <is>
          <t>Cash and cash equivalents</t>
        </is>
      </c>
      <c r="N6" s="5" t="n">
        <v>286184</v>
      </c>
      <c r="O6" s="6" t="n">
        <v>147153</v>
      </c>
      <c r="R6" s="6" t="n">
        <v>474544</v>
      </c>
      <c r="T6" s="6" t="n">
        <v>131123</v>
      </c>
    </row>
    <row r="7">
      <c r="A7" s="4" t="inlineStr">
        <is>
          <t>Number of shares released from pledge | shares</t>
        </is>
      </c>
      <c r="L7" s="5" t="n">
        <v>53500000</v>
      </c>
      <c r="M7" s="5" t="n">
        <v>53500000</v>
      </c>
    </row>
    <row r="8">
      <c r="A8" s="4" t="inlineStr">
        <is>
          <t>Tax assessment claim</t>
        </is>
      </c>
      <c r="M8" s="6" t="n">
        <v>11000</v>
      </c>
    </row>
    <row r="9">
      <c r="A9" s="4" t="inlineStr">
        <is>
          <t>OPC Generation Facilities [Member]</t>
        </is>
      </c>
    </row>
    <row r="10">
      <c r="A10" s="3" t="inlineStr">
        <is>
          <t>Disclosure of contingent liabilities in business combination [line items]</t>
        </is>
      </c>
    </row>
    <row r="11">
      <c r="A11" s="4" t="inlineStr">
        <is>
          <t>Aggregate consideration paid</t>
        </is>
      </c>
      <c r="N11" s="6" t="n">
        <v>300000</v>
      </c>
    </row>
    <row r="12">
      <c r="A12" s="4" t="inlineStr">
        <is>
          <t>CPV Group, pursuant to the conditions [Member] | Three Rivers [Member]</t>
        </is>
      </c>
    </row>
    <row r="13">
      <c r="A13" s="3" t="inlineStr">
        <is>
          <t>Disclosure of contingent liabilities in business combination [line items]</t>
        </is>
      </c>
    </row>
    <row r="14">
      <c r="A14" s="4" t="inlineStr">
        <is>
          <t>Proportion of ownership interest in joint venture</t>
        </is>
      </c>
      <c r="L14" s="4" t="inlineStr">
        <is>
          <t>17.50%</t>
        </is>
      </c>
      <c r="M14" s="4" t="inlineStr">
        <is>
          <t>17.50%</t>
        </is>
      </c>
    </row>
    <row r="15">
      <c r="A15" s="4" t="inlineStr">
        <is>
          <t>Purchase price</t>
        </is>
      </c>
      <c r="R15" s="6" t="n">
        <v>95000</v>
      </c>
    </row>
    <row r="16">
      <c r="A16" s="4" t="inlineStr">
        <is>
          <t>Nominal annual Interest rate</t>
        </is>
      </c>
      <c r="Q16" s="4" t="inlineStr">
        <is>
          <t>4.50%</t>
        </is>
      </c>
      <c r="R16" s="4" t="inlineStr">
        <is>
          <t>4.50%</t>
        </is>
      </c>
    </row>
    <row r="17">
      <c r="A17" s="4" t="inlineStr">
        <is>
          <t>Percentage of extent to sale executed</t>
        </is>
      </c>
      <c r="L17" s="4" t="inlineStr">
        <is>
          <t>7.50%</t>
        </is>
      </c>
      <c r="M17" s="4" t="inlineStr">
        <is>
          <t>7.50%</t>
        </is>
      </c>
    </row>
    <row r="18">
      <c r="A18" s="4" t="inlineStr">
        <is>
          <t>Construction agreement between OPC Hadera and IDOM Servicios Integrados [Member]</t>
        </is>
      </c>
    </row>
    <row r="19">
      <c r="A19" s="3" t="inlineStr">
        <is>
          <t>Disclosure of contingent liabilities in business combination [line items]</t>
        </is>
      </c>
    </row>
    <row r="20">
      <c r="A20" s="4" t="inlineStr">
        <is>
          <t>Corporate guarantees</t>
        </is>
      </c>
      <c r="K20" s="6" t="n">
        <v>10500</v>
      </c>
    </row>
    <row r="21">
      <c r="A21" s="4" t="inlineStr">
        <is>
          <t>Construction cost</t>
        </is>
      </c>
      <c r="J21" s="10" t="n">
        <v>639</v>
      </c>
      <c r="K21" s="6" t="n">
        <v>185000</v>
      </c>
    </row>
    <row r="22">
      <c r="A22" s="4" t="inlineStr">
        <is>
          <t>Compensation due for delay of power plant</t>
        </is>
      </c>
      <c r="Q22" s="10" t="n">
        <v>76</v>
      </c>
      <c r="R22" s="6" t="n">
        <v>23000</v>
      </c>
    </row>
    <row r="23">
      <c r="A23" s="4" t="inlineStr">
        <is>
          <t>Final milestone payment received</t>
        </is>
      </c>
      <c r="H23" s="10" t="n">
        <v>48</v>
      </c>
      <c r="I23" s="6" t="n">
        <v>15000</v>
      </c>
    </row>
    <row r="24">
      <c r="A24" s="4" t="inlineStr">
        <is>
          <t>Asset receivable in respect of compensation from construction contractor</t>
        </is>
      </c>
      <c r="Q24" s="10" t="n">
        <v>28</v>
      </c>
      <c r="R24" s="5" t="n">
        <v>9000</v>
      </c>
    </row>
    <row r="25">
      <c r="A25" s="4" t="inlineStr">
        <is>
          <t>Aggregate consideration paid</t>
        </is>
      </c>
      <c r="E25" s="6" t="n">
        <v>14000</v>
      </c>
    </row>
    <row r="26">
      <c r="A26" s="4" t="inlineStr">
        <is>
          <t>Refund amount received from insurance company</t>
        </is>
      </c>
      <c r="B26" s="10" t="n">
        <v>7</v>
      </c>
      <c r="C26" s="6" t="n">
        <v>2000</v>
      </c>
    </row>
    <row r="27">
      <c r="A27" s="4" t="inlineStr">
        <is>
          <t>Construction agreement between OPC Hadera and IDOM Servicios Integrados [Member] | Amount Added [Member]</t>
        </is>
      </c>
    </row>
    <row r="28">
      <c r="A28" s="3" t="inlineStr">
        <is>
          <t>Disclosure of contingent liabilities in business combination [line items]</t>
        </is>
      </c>
    </row>
    <row r="29">
      <c r="A29" s="4" t="inlineStr">
        <is>
          <t>Compensation to customers</t>
        </is>
      </c>
      <c r="M29" s="6" t="n">
        <v>36000</v>
      </c>
    </row>
    <row r="30">
      <c r="A30" s="4" t="inlineStr">
        <is>
          <t>Aggregate consideration paid</t>
        </is>
      </c>
      <c r="D30" s="13" t="n">
        <v>7</v>
      </c>
      <c r="E30" s="6" t="n">
        <v>8000</v>
      </c>
      <c r="F30" s="13" t="n">
        <v>7</v>
      </c>
      <c r="G30" s="6" t="n">
        <v>8000</v>
      </c>
    </row>
    <row r="31">
      <c r="A31" s="4" t="inlineStr">
        <is>
          <t>Electricity and steam supply Agreement between OPC Hadera and Hadera Paper [Member]</t>
        </is>
      </c>
    </row>
    <row r="32">
      <c r="A32" s="3" t="inlineStr">
        <is>
          <t>Disclosure of contingent liabilities in business combination [line items]</t>
        </is>
      </c>
    </row>
    <row r="33">
      <c r="A33" s="4" t="inlineStr">
        <is>
          <t>Annual limit on liability under agreement</t>
        </is>
      </c>
      <c r="R33" s="6" t="n">
        <v>2000</v>
      </c>
    </row>
    <row r="34">
      <c r="A34" s="4" t="inlineStr">
        <is>
          <t>OPC shares pledged to buyer of the Inkia business [Member]</t>
        </is>
      </c>
    </row>
    <row r="35">
      <c r="A35" s="3" t="inlineStr">
        <is>
          <t>Disclosure of contingent liabilities in business combination [line items]</t>
        </is>
      </c>
    </row>
    <row r="36">
      <c r="A36" s="4" t="inlineStr">
        <is>
          <t>Number of shares issued | shares</t>
        </is>
      </c>
      <c r="Q36" s="5" t="n">
        <v>55000000</v>
      </c>
      <c r="R36" s="5" t="n">
        <v>55000000</v>
      </c>
    </row>
    <row r="37">
      <c r="A37" s="4" t="inlineStr">
        <is>
          <t>Inkia Energy Limited [Member]</t>
        </is>
      </c>
    </row>
    <row r="38">
      <c r="A38" s="3" t="inlineStr">
        <is>
          <t>Disclosure of contingent liabilities in business combination [line items]</t>
        </is>
      </c>
    </row>
    <row r="39">
      <c r="A39" s="4" t="inlineStr">
        <is>
          <t>Nominal annual Interest rate</t>
        </is>
      </c>
      <c r="N39" s="4" t="inlineStr">
        <is>
          <t>8.00%</t>
        </is>
      </c>
    </row>
    <row r="40">
      <c r="A40" s="4" t="inlineStr">
        <is>
          <t>Deferred Payment Agreement</t>
        </is>
      </c>
      <c r="N40" s="6" t="n">
        <v>175000</v>
      </c>
      <c r="S40" s="6" t="n">
        <v>218000</v>
      </c>
    </row>
    <row r="41">
      <c r="A41" s="4" t="inlineStr">
        <is>
          <t>Net Of Deferred Payment Agreement</t>
        </is>
      </c>
      <c r="S41" s="6" t="n">
        <v>188000</v>
      </c>
    </row>
    <row r="42">
      <c r="A42" s="4" t="inlineStr">
        <is>
          <t>Period of purchase price</t>
        </is>
      </c>
      <c r="N42" s="4" t="inlineStr">
        <is>
          <t>four-year</t>
        </is>
      </c>
    </row>
    <row r="43">
      <c r="A43" s="4" t="inlineStr">
        <is>
          <t>Period of corporate guarantee</t>
        </is>
      </c>
      <c r="N43" s="4" t="inlineStr">
        <is>
          <t>three-year</t>
        </is>
      </c>
    </row>
    <row r="44">
      <c r="A44" s="4" t="inlineStr">
        <is>
          <t>OPC [Member]</t>
        </is>
      </c>
    </row>
    <row r="45">
      <c r="A45" s="3" t="inlineStr">
        <is>
          <t>Disclosure of contingent liabilities in business combination [line items]</t>
        </is>
      </c>
    </row>
    <row r="46">
      <c r="A46" s="4" t="inlineStr">
        <is>
          <t>Number of shares issued | shares</t>
        </is>
      </c>
      <c r="D46" s="5" t="n">
        <v>43</v>
      </c>
      <c r="E46" s="5" t="n">
        <v>43</v>
      </c>
    </row>
    <row r="47">
      <c r="A47" s="4" t="inlineStr">
        <is>
          <t>Number of shares released from pledge | shares</t>
        </is>
      </c>
      <c r="L47" s="5" t="n">
        <v>1500000</v>
      </c>
      <c r="M47" s="5" t="n">
        <v>1500000</v>
      </c>
    </row>
    <row r="48">
      <c r="A48" s="4" t="inlineStr">
        <is>
          <t>OPC Rotem [Member]</t>
        </is>
      </c>
    </row>
    <row r="49">
      <c r="A49" s="3" t="inlineStr">
        <is>
          <t>Disclosure of contingent liabilities in business combination [line items]</t>
        </is>
      </c>
    </row>
    <row r="50">
      <c r="A50" s="4" t="inlineStr">
        <is>
          <t>Consideration amount reduced</t>
        </is>
      </c>
      <c r="L50" s="13" t="n">
        <v>9</v>
      </c>
      <c r="M50" s="6" t="n">
        <v>3000</v>
      </c>
    </row>
    <row r="51">
      <c r="A51" s="4" t="inlineStr">
        <is>
          <t>Iec Power Purchase Agreement [Member]</t>
        </is>
      </c>
    </row>
    <row r="52">
      <c r="A52" s="3" t="inlineStr">
        <is>
          <t>Disclosure of contingent liabilities in business combination [line items]</t>
        </is>
      </c>
    </row>
    <row r="53">
      <c r="A53" s="4" t="inlineStr">
        <is>
          <t>Percentage of correspondences tariff</t>
        </is>
      </c>
      <c r="L53" s="4" t="inlineStr">
        <is>
          <t>25.00%</t>
        </is>
      </c>
      <c r="M53" s="4" t="inlineStr">
        <is>
          <t>25.00%</t>
        </is>
      </c>
    </row>
  </sheetData>
  <mergeCells count="4">
    <mergeCell ref="A1:A2"/>
    <mergeCell ref="B1:K1"/>
    <mergeCell ref="L1:O1"/>
    <mergeCell ref="Q1:R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 Capital and Reserves (Narrative) (Details) - USD ($) $ / shares in Units, $ in Thousands</t>
        </is>
      </c>
      <c r="B1" s="2" t="inlineStr">
        <is>
          <t>12 Months Ended</t>
        </is>
      </c>
    </row>
    <row r="2">
      <c r="B2" s="2" t="inlineStr">
        <is>
          <t>Dec. 31, 2021</t>
        </is>
      </c>
      <c r="C2" s="2" t="inlineStr">
        <is>
          <t>Dec. 31, 2020</t>
        </is>
      </c>
      <c r="D2" s="2" t="inlineStr">
        <is>
          <t>Dec. 31, 2019</t>
        </is>
      </c>
      <c r="E2" s="2" t="inlineStr">
        <is>
          <t>Nov. 30, 2021</t>
        </is>
      </c>
      <c r="F2" s="2" t="inlineStr">
        <is>
          <t>Apr. 30, 2021</t>
        </is>
      </c>
      <c r="G2" s="2" t="inlineStr">
        <is>
          <t>Oct. 31, 2020</t>
        </is>
      </c>
      <c r="H2" s="2" t="inlineStr">
        <is>
          <t>Nov. 30, 2019</t>
        </is>
      </c>
    </row>
    <row r="3">
      <c r="A3" s="3" t="inlineStr">
        <is>
          <t>Disclosure of classes of share capital [line items]</t>
        </is>
      </c>
    </row>
    <row r="4">
      <c r="A4" s="4" t="inlineStr">
        <is>
          <t>General and administrative expenses</t>
        </is>
      </c>
      <c r="B4" s="6" t="n">
        <v>75727</v>
      </c>
      <c r="C4" s="6" t="n">
        <v>49957</v>
      </c>
      <c r="D4" s="6" t="n">
        <v>36436</v>
      </c>
    </row>
    <row r="5">
      <c r="A5" s="4" t="inlineStr">
        <is>
          <t>Share Incentive Plan [Member]</t>
        </is>
      </c>
    </row>
    <row r="6">
      <c r="A6" s="3" t="inlineStr">
        <is>
          <t>Disclosure of classes of share capital [line items]</t>
        </is>
      </c>
    </row>
    <row r="7">
      <c r="A7" s="4" t="inlineStr">
        <is>
          <t>Number of shares issued</t>
        </is>
      </c>
      <c r="B7" s="5" t="n">
        <v>7958</v>
      </c>
      <c r="C7" s="5" t="n">
        <v>12661</v>
      </c>
    </row>
    <row r="8">
      <c r="A8" s="4" t="inlineStr">
        <is>
          <t>Issuance of ordinary shares price per share</t>
        </is>
      </c>
      <c r="B8" s="7" t="n">
        <v>29.41</v>
      </c>
      <c r="C8" s="7" t="n">
        <v>21.09</v>
      </c>
    </row>
    <row r="9">
      <c r="A9" s="4" t="inlineStr">
        <is>
          <t>Percentage of total issued shares (excluding treasury shares) of Kenon</t>
        </is>
      </c>
      <c r="B9" s="4" t="inlineStr">
        <is>
          <t>3.00%</t>
        </is>
      </c>
    </row>
    <row r="10">
      <c r="A10" s="4" t="inlineStr">
        <is>
          <t>Fair value of the shares granted</t>
        </is>
      </c>
      <c r="B10" s="6" t="n">
        <v>234</v>
      </c>
      <c r="C10" s="6" t="n">
        <v>267</v>
      </c>
      <c r="D10" s="5" t="n">
        <v>520</v>
      </c>
    </row>
    <row r="11">
      <c r="A11" s="4" t="inlineStr">
        <is>
          <t>General and administrative expenses</t>
        </is>
      </c>
      <c r="B11" s="6" t="n">
        <v>258</v>
      </c>
      <c r="C11" s="6" t="n">
        <v>350</v>
      </c>
      <c r="D11" s="6" t="n">
        <v>511</v>
      </c>
    </row>
    <row r="12">
      <c r="A12" s="4" t="inlineStr">
        <is>
          <t>Board of Director [Member]</t>
        </is>
      </c>
    </row>
    <row r="13">
      <c r="A13" s="3" t="inlineStr">
        <is>
          <t>Disclosure of classes of share capital [line items]</t>
        </is>
      </c>
    </row>
    <row r="14">
      <c r="A14" s="4" t="inlineStr">
        <is>
          <t>Issuance of ordinary shares price per share</t>
        </is>
      </c>
      <c r="E14" s="7" t="n">
        <v>3.5</v>
      </c>
      <c r="F14" s="7" t="n">
        <v>1.86</v>
      </c>
      <c r="H14" s="7" t="n">
        <v>1.21</v>
      </c>
    </row>
    <row r="15">
      <c r="A15" s="4" t="inlineStr">
        <is>
          <t>Fair value of the shares granted</t>
        </is>
      </c>
      <c r="E15" s="6" t="n">
        <v>189000</v>
      </c>
      <c r="F15" s="6" t="n">
        <v>100000</v>
      </c>
      <c r="H15" s="6" t="n">
        <v>65000</v>
      </c>
    </row>
    <row r="16">
      <c r="A16" s="4" t="inlineStr">
        <is>
          <t>Shareholders [Member]</t>
        </is>
      </c>
    </row>
    <row r="17">
      <c r="A17" s="3" t="inlineStr">
        <is>
          <t>Disclosure of classes of share capital [line items]</t>
        </is>
      </c>
    </row>
    <row r="18">
      <c r="A18" s="4" t="inlineStr">
        <is>
          <t>Issuance of ordinary shares price per share</t>
        </is>
      </c>
      <c r="G18" s="7" t="n">
        <v>2.23</v>
      </c>
    </row>
    <row r="19">
      <c r="A19" s="4" t="inlineStr">
        <is>
          <t>Fair value of the shares granted</t>
        </is>
      </c>
      <c r="G19" s="6" t="n">
        <v>120000</v>
      </c>
    </row>
    <row r="20">
      <c r="A20" s="4" t="inlineStr">
        <is>
          <t>ZIM [Member]</t>
        </is>
      </c>
    </row>
    <row r="21">
      <c r="A21" s="3" t="inlineStr">
        <is>
          <t>Disclosure of classes of share capital [line items]</t>
        </is>
      </c>
    </row>
    <row r="22">
      <c r="A22" s="4" t="inlineStr">
        <is>
          <t>Number of share options exercised</t>
        </is>
      </c>
      <c r="B22" s="14" t="n">
        <v>4.7</v>
      </c>
    </row>
    <row r="23">
      <c r="A23" s="4" t="inlineStr">
        <is>
          <t>Increase in capital reserve attributable to owners of the Company</t>
        </is>
      </c>
      <c r="B23" s="6" t="n">
        <v>5400</v>
      </c>
    </row>
    <row r="24">
      <c r="A24" s="4" t="inlineStr">
        <is>
          <t>OPC [Member]</t>
        </is>
      </c>
    </row>
    <row r="25">
      <c r="A25" s="3" t="inlineStr">
        <is>
          <t>Disclosure of classes of share capital [line items]</t>
        </is>
      </c>
    </row>
    <row r="26">
      <c r="A26" s="4" t="inlineStr">
        <is>
          <t>Number of share options exercised</t>
        </is>
      </c>
      <c r="B26" s="5" t="n">
        <v>250</v>
      </c>
    </row>
    <row r="27">
      <c r="A27" s="4" t="inlineStr">
        <is>
          <t>Increase in capital reserve attributable to owners of the Company</t>
        </is>
      </c>
      <c r="B27" s="6" t="n">
        <v>16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Schedule of Share Capital) (Details) - shares shares in Thousands</t>
        </is>
      </c>
      <c r="B1" s="2" t="inlineStr">
        <is>
          <t>12 Months Ended</t>
        </is>
      </c>
    </row>
    <row r="2">
      <c r="B2" s="2" t="inlineStr">
        <is>
          <t>Dec. 31, 2021</t>
        </is>
      </c>
      <c r="C2" s="2" t="inlineStr">
        <is>
          <t>Dec. 31, 2020</t>
        </is>
      </c>
    </row>
    <row r="3">
      <c r="A3" s="3" t="inlineStr">
        <is>
          <t>Disclosure of classes of share capital [abstract]</t>
        </is>
      </c>
    </row>
    <row r="4">
      <c r="A4" s="4" t="inlineStr">
        <is>
          <t>Authorised and in issue at January, 1</t>
        </is>
      </c>
      <c r="B4" s="5" t="n">
        <v>53871</v>
      </c>
      <c r="C4" s="5" t="n">
        <v>53858</v>
      </c>
    </row>
    <row r="5">
      <c r="A5" s="4" t="inlineStr">
        <is>
          <t>Issued for share plan</t>
        </is>
      </c>
      <c r="B5" s="5" t="n">
        <v>8</v>
      </c>
      <c r="C5" s="5" t="n">
        <v>13</v>
      </c>
    </row>
    <row r="6">
      <c r="A6" s="4" t="inlineStr">
        <is>
          <t>Authorised and in issue at December, 31</t>
        </is>
      </c>
      <c r="B6" s="5" t="n">
        <v>53879</v>
      </c>
      <c r="C6" s="5" t="n">
        <v>5387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Schedule of Revenue) (Details) - USD ($) $ in Thousands</t>
        </is>
      </c>
      <c r="B1" s="2" t="inlineStr">
        <is>
          <t>12 Months Ended</t>
        </is>
      </c>
    </row>
    <row r="2">
      <c r="B2" s="2" t="inlineStr">
        <is>
          <t>Dec. 31, 2021</t>
        </is>
      </c>
      <c r="C2" s="2" t="inlineStr">
        <is>
          <t>Dec. 31, 2020</t>
        </is>
      </c>
      <c r="D2" s="2" t="inlineStr">
        <is>
          <t>Dec. 31, 2019</t>
        </is>
      </c>
    </row>
    <row r="3">
      <c r="A3" s="3" t="inlineStr">
        <is>
          <t>Disclosure of Revenue [Abstract]</t>
        </is>
      </c>
    </row>
    <row r="4">
      <c r="A4" s="4" t="inlineStr">
        <is>
          <t>Revenue from sale of electricity</t>
        </is>
      </c>
      <c r="B4" s="6" t="n">
        <v>445000</v>
      </c>
      <c r="C4" s="6" t="n">
        <v>369421</v>
      </c>
      <c r="D4" s="6" t="n">
        <v>356648</v>
      </c>
    </row>
    <row r="5">
      <c r="A5" s="4" t="inlineStr">
        <is>
          <t>Revenue from sale of steam</t>
        </is>
      </c>
      <c r="B5" s="5" t="n">
        <v>17648</v>
      </c>
      <c r="C5" s="5" t="n">
        <v>16204</v>
      </c>
      <c r="D5" s="5" t="n">
        <v>16494</v>
      </c>
    </row>
    <row r="6">
      <c r="A6" s="4" t="inlineStr">
        <is>
          <t>Revenue from provision of services</t>
        </is>
      </c>
      <c r="B6" s="5" t="n">
        <v>25115</v>
      </c>
      <c r="C6" s="5" t="n">
        <v>0</v>
      </c>
      <c r="D6" s="5" t="n">
        <v>0</v>
      </c>
    </row>
    <row r="7">
      <c r="A7" s="4" t="inlineStr">
        <is>
          <t>Others</t>
        </is>
      </c>
      <c r="B7" s="5" t="n">
        <v>0</v>
      </c>
      <c r="C7" s="5" t="n">
        <v>845</v>
      </c>
      <c r="D7" s="5" t="n">
        <v>331</v>
      </c>
    </row>
    <row r="8">
      <c r="A8" s="4" t="inlineStr">
        <is>
          <t>Revenue</t>
        </is>
      </c>
      <c r="B8" s="6" t="n">
        <v>487763</v>
      </c>
      <c r="C8" s="6" t="n">
        <v>386470</v>
      </c>
      <c r="D8" s="6" t="n">
        <v>37347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and Services (excluding Depreciation and Amortization) (Schedule of Cost of Sales and Services) (Details) - USD ($) $ in Thousands</t>
        </is>
      </c>
      <c r="B1" s="2" t="inlineStr">
        <is>
          <t>12 Months Ended</t>
        </is>
      </c>
    </row>
    <row r="2">
      <c r="B2" s="2" t="inlineStr">
        <is>
          <t>Dec. 31, 2021</t>
        </is>
      </c>
      <c r="C2" s="2" t="inlineStr">
        <is>
          <t>Dec. 31, 2020</t>
        </is>
      </c>
      <c r="D2" s="2" t="inlineStr">
        <is>
          <t>Dec. 31, 2019</t>
        </is>
      </c>
    </row>
    <row r="3">
      <c r="A3" s="3" t="inlineStr">
        <is>
          <t>Disclosure of cost of sales and services [Abstract]</t>
        </is>
      </c>
    </row>
    <row r="4">
      <c r="A4" s="4" t="inlineStr">
        <is>
          <t>Fuels</t>
        </is>
      </c>
      <c r="B4" s="6" t="n">
        <v>153122</v>
      </c>
      <c r="C4" s="6" t="n">
        <v>135706</v>
      </c>
      <c r="D4" s="6" t="n">
        <v>138502</v>
      </c>
    </row>
    <row r="5">
      <c r="A5" s="4" t="inlineStr">
        <is>
          <t>Electricity and infrastructure services</t>
        </is>
      </c>
      <c r="B5" s="5" t="n">
        <v>133502</v>
      </c>
      <c r="C5" s="5" t="n">
        <v>125782</v>
      </c>
      <c r="D5" s="5" t="n">
        <v>101085</v>
      </c>
    </row>
    <row r="6">
      <c r="A6" s="4" t="inlineStr">
        <is>
          <t>Salaries and related expenses</t>
        </is>
      </c>
      <c r="B6" s="5" t="n">
        <v>21095</v>
      </c>
      <c r="C6" s="5" t="n">
        <v>7244</v>
      </c>
      <c r="D6" s="5" t="n">
        <v>6661</v>
      </c>
    </row>
    <row r="7">
      <c r="A7" s="4" t="inlineStr">
        <is>
          <t>Generation and operating expenses and outsourcing</t>
        </is>
      </c>
      <c r="B7" s="5" t="n">
        <v>16798</v>
      </c>
      <c r="C7" s="5" t="n">
        <v>8625</v>
      </c>
      <c r="D7" s="5" t="n">
        <v>6326</v>
      </c>
    </row>
    <row r="8">
      <c r="A8" s="4" t="inlineStr">
        <is>
          <t>Insurance</t>
        </is>
      </c>
      <c r="B8" s="5" t="n">
        <v>4989</v>
      </c>
      <c r="C8" s="5" t="n">
        <v>3503</v>
      </c>
      <c r="D8" s="5" t="n">
        <v>2360</v>
      </c>
    </row>
    <row r="9">
      <c r="A9" s="4" t="inlineStr">
        <is>
          <t>Other</t>
        </is>
      </c>
      <c r="B9" s="5" t="n">
        <v>6792</v>
      </c>
      <c r="C9" s="5" t="n">
        <v>1226</v>
      </c>
      <c r="D9" s="5" t="n">
        <v>1102</v>
      </c>
    </row>
    <row r="10">
      <c r="A10" s="4" t="inlineStr">
        <is>
          <t>Cost of sales and services</t>
        </is>
      </c>
      <c r="B10" s="6" t="n">
        <v>336298</v>
      </c>
      <c r="C10" s="6" t="n">
        <v>282086</v>
      </c>
      <c r="D10" s="6" t="n">
        <v>25603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lling, General and Administrative Expenses (Narrative) (Details) - 12 months ended Dec. 31, 2021 ₪ in Millions, $ in Millions</t>
        </is>
      </c>
      <c r="B1" s="2" t="inlineStr">
        <is>
          <t>ILS (₪)</t>
        </is>
      </c>
      <c r="C1" s="2" t="inlineStr">
        <is>
          <t>USD ($)</t>
        </is>
      </c>
    </row>
    <row r="2">
      <c r="A2" s="3" t="inlineStr">
        <is>
          <t>Disclosure of selling, general and administrative expenses [Abstract]</t>
        </is>
      </c>
    </row>
    <row r="3">
      <c r="A3" s="4" t="inlineStr">
        <is>
          <t>Expenses in respect of acquisition of CPV Group</t>
        </is>
      </c>
      <c r="B3" s="10" t="n">
        <v>50</v>
      </c>
      <c r="C3" s="6" t="n">
        <v>1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4" customWidth="1" min="5" max="5"/>
  </cols>
  <sheetData>
    <row r="1">
      <c r="A1" s="1" t="inlineStr">
        <is>
          <t>Selling, General and Administrative Expenses (Schedule of Selling, General and Administrative Expenses) (Details) - USD ($) $ in Thousands</t>
        </is>
      </c>
      <c r="C1" s="2" t="inlineStr">
        <is>
          <t>12 Months Ended</t>
        </is>
      </c>
    </row>
    <row r="2">
      <c r="C2" s="2" t="inlineStr">
        <is>
          <t>Dec. 31, 2021</t>
        </is>
      </c>
      <c r="D2" s="2" t="inlineStr">
        <is>
          <t>Dec. 31, 2020</t>
        </is>
      </c>
      <c r="E2" s="2" t="inlineStr">
        <is>
          <t>Dec. 31, 2019</t>
        </is>
      </c>
    </row>
    <row r="3">
      <c r="A3" s="3" t="inlineStr">
        <is>
          <t>Disclosure of selling, general and administrative expenses [Abstract]</t>
        </is>
      </c>
    </row>
    <row r="4">
      <c r="A4" s="4" t="inlineStr">
        <is>
          <t>Payroll and related expenses</t>
        </is>
      </c>
      <c r="B4" s="4" t="inlineStr">
        <is>
          <t>[1]</t>
        </is>
      </c>
      <c r="C4" s="6" t="n">
        <v>41930</v>
      </c>
      <c r="D4" s="6" t="n">
        <v>11360</v>
      </c>
      <c r="E4" s="6" t="n">
        <v>10853</v>
      </c>
    </row>
    <row r="5">
      <c r="A5" s="4" t="inlineStr">
        <is>
          <t>Depreciation and amortization</t>
        </is>
      </c>
      <c r="C5" s="5" t="n">
        <v>2623</v>
      </c>
      <c r="D5" s="5" t="n">
        <v>1023</v>
      </c>
      <c r="E5" s="5" t="n">
        <v>951</v>
      </c>
    </row>
    <row r="6">
      <c r="A6" s="4" t="inlineStr">
        <is>
          <t>Professional fees</t>
        </is>
      </c>
      <c r="C6" s="5" t="n">
        <v>16069</v>
      </c>
      <c r="D6" s="5" t="n">
        <v>8386</v>
      </c>
      <c r="E6" s="5" t="n">
        <v>12806</v>
      </c>
    </row>
    <row r="7">
      <c r="A7" s="4" t="inlineStr">
        <is>
          <t>Business development expenses</t>
        </is>
      </c>
      <c r="C7" s="5" t="n">
        <v>1566</v>
      </c>
      <c r="D7" s="5" t="n">
        <v>1998</v>
      </c>
      <c r="E7" s="5" t="n">
        <v>1947</v>
      </c>
    </row>
    <row r="8">
      <c r="A8" s="4" t="inlineStr">
        <is>
          <t>Expenses in respect of acquisition of CPV Group</t>
        </is>
      </c>
      <c r="C8" s="5" t="n">
        <v>752</v>
      </c>
      <c r="D8" s="5" t="n">
        <v>12227</v>
      </c>
      <c r="E8" s="5" t="n">
        <v>0</v>
      </c>
    </row>
    <row r="9">
      <c r="A9" s="4" t="inlineStr">
        <is>
          <t>Other expenses</t>
        </is>
      </c>
      <c r="C9" s="5" t="n">
        <v>12787</v>
      </c>
      <c r="D9" s="5" t="n">
        <v>14963</v>
      </c>
      <c r="E9" s="5" t="n">
        <v>9879</v>
      </c>
    </row>
    <row r="10">
      <c r="A10" s="4" t="inlineStr">
        <is>
          <t>Selling, General and Administrative Expenses</t>
        </is>
      </c>
      <c r="C10" s="6" t="n">
        <v>75727</v>
      </c>
      <c r="D10" s="6" t="n">
        <v>49957</v>
      </c>
      <c r="E10" s="6" t="n">
        <v>36436</v>
      </c>
    </row>
    <row r="11"/>
    <row r="12">
      <c r="A12" s="4" t="inlineStr">
        <is>
          <t>[1]</t>
        </is>
      </c>
      <c r="B12" s="4" t="inlineStr">
        <is>
          <t>A portion of this relates to profit sharing for CPV Group employees</t>
        </is>
      </c>
    </row>
  </sheetData>
  <mergeCells count="4">
    <mergeCell ref="A1:B2"/>
    <mergeCell ref="C1:E1"/>
    <mergeCell ref="A11:D11"/>
    <mergeCell ref="B12:D1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Income (Expenses), Net (Schedule of Financing Income (Expenses), Net) (Details) - USD ($) $ in Thousands</t>
        </is>
      </c>
      <c r="B1" s="2" t="inlineStr">
        <is>
          <t>12 Months Ended</t>
        </is>
      </c>
    </row>
    <row r="2">
      <c r="B2" s="2" t="inlineStr">
        <is>
          <t>Dec. 31, 2021</t>
        </is>
      </c>
      <c r="C2" s="2" t="inlineStr">
        <is>
          <t>Dec. 31, 2020</t>
        </is>
      </c>
      <c r="D2" s="2" t="inlineStr">
        <is>
          <t>Dec. 31, 2019</t>
        </is>
      </c>
    </row>
    <row r="3">
      <c r="A3" s="3" t="inlineStr">
        <is>
          <t>Disclosure of financing income (expenses), net [Abstract]</t>
        </is>
      </c>
    </row>
    <row r="4">
      <c r="A4" s="4" t="inlineStr">
        <is>
          <t>Interest income from bank deposits</t>
        </is>
      </c>
      <c r="B4" s="6" t="n">
        <v>167</v>
      </c>
      <c r="C4" s="6" t="n">
        <v>780</v>
      </c>
      <c r="D4" s="6" t="n">
        <v>2545</v>
      </c>
    </row>
    <row r="5">
      <c r="A5" s="4" t="inlineStr">
        <is>
          <t>Net change in fair value of derivative financial instruments</t>
        </is>
      </c>
      <c r="B5" s="5" t="n">
        <v>443</v>
      </c>
      <c r="C5" s="5" t="n">
        <v>0</v>
      </c>
      <c r="D5" s="5" t="n">
        <v>0</v>
      </c>
    </row>
    <row r="6">
      <c r="A6" s="4" t="inlineStr">
        <is>
          <t>Interest income from deferred payment</t>
        </is>
      </c>
      <c r="B6" s="5" t="n">
        <v>0</v>
      </c>
      <c r="C6" s="5" t="n">
        <v>13511</v>
      </c>
      <c r="D6" s="5" t="n">
        <v>15134</v>
      </c>
    </row>
    <row r="7">
      <c r="A7" s="4" t="inlineStr">
        <is>
          <t>Amount reclassified to consolidated statements of profit &amp; loss from capital reserve in respect of cash flow hedges</t>
        </is>
      </c>
      <c r="B7" s="5" t="n">
        <v>2121</v>
      </c>
      <c r="C7" s="5" t="n">
        <v>0</v>
      </c>
      <c r="D7" s="5" t="n">
        <v>0</v>
      </c>
    </row>
    <row r="8">
      <c r="A8" s="4" t="inlineStr">
        <is>
          <t>Other income</t>
        </is>
      </c>
      <c r="B8" s="5" t="n">
        <v>203</v>
      </c>
      <c r="C8" s="5" t="n">
        <v>0</v>
      </c>
      <c r="D8" s="5" t="n">
        <v>0</v>
      </c>
    </row>
    <row r="9">
      <c r="A9" s="4" t="inlineStr">
        <is>
          <t>Financing income</t>
        </is>
      </c>
      <c r="B9" s="5" t="n">
        <v>2934</v>
      </c>
      <c r="C9" s="5" t="n">
        <v>14291</v>
      </c>
      <c r="D9" s="5" t="n">
        <v>17679</v>
      </c>
    </row>
    <row r="10">
      <c r="A10" s="3" t="inlineStr">
        <is>
          <t>Financing expenses</t>
        </is>
      </c>
    </row>
    <row r="11">
      <c r="A11" s="4" t="inlineStr">
        <is>
          <t>Interest expenses to banks and others</t>
        </is>
      </c>
      <c r="B11" s="5" t="n">
        <v>-51924</v>
      </c>
      <c r="C11" s="5" t="n">
        <v>-24402</v>
      </c>
      <c r="D11" s="5" t="n">
        <v>-22420</v>
      </c>
    </row>
    <row r="12">
      <c r="A12" s="4" t="inlineStr">
        <is>
          <t>Amount reclassified to consolidated statements of profit &amp; loss from capital reserve in respect of cash flow hedges</t>
        </is>
      </c>
      <c r="B12" s="5" t="n">
        <v>0</v>
      </c>
      <c r="C12" s="5" t="n">
        <v>-6300</v>
      </c>
      <c r="D12" s="5" t="n">
        <v>-2743</v>
      </c>
    </row>
    <row r="13">
      <c r="A13" s="4" t="inlineStr">
        <is>
          <t>Net change in exchange rates</t>
        </is>
      </c>
      <c r="B13" s="5" t="n">
        <v>-5997</v>
      </c>
      <c r="C13" s="5" t="n">
        <v>-5645</v>
      </c>
      <c r="D13" s="5" t="n">
        <v>-2328</v>
      </c>
    </row>
    <row r="14">
      <c r="A14" s="4" t="inlineStr">
        <is>
          <t>Net change in fair value of derivative financial instruments</t>
        </is>
      </c>
      <c r="B14" s="5" t="n">
        <v>0</v>
      </c>
      <c r="C14" s="5" t="n">
        <v>-1569</v>
      </c>
      <c r="D14" s="5" t="n">
        <v>-1657</v>
      </c>
    </row>
    <row r="15">
      <c r="A15" s="4" t="inlineStr">
        <is>
          <t>Early repayment fee (Note 14.B, Note 14.E)</t>
        </is>
      </c>
      <c r="B15" s="5" t="n">
        <v>-84196</v>
      </c>
      <c r="C15" s="5" t="n">
        <v>-11852</v>
      </c>
      <c r="D15" s="5" t="n">
        <v>0</v>
      </c>
    </row>
    <row r="16">
      <c r="A16" s="4" t="inlineStr">
        <is>
          <t>Other expenses</t>
        </is>
      </c>
      <c r="B16" s="5" t="n">
        <v>-2178</v>
      </c>
      <c r="C16" s="5" t="n">
        <v>-1406</v>
      </c>
      <c r="D16" s="5" t="n">
        <v>-798</v>
      </c>
    </row>
    <row r="17">
      <c r="A17" s="4" t="inlineStr">
        <is>
          <t>Financing expenses</t>
        </is>
      </c>
      <c r="B17" s="5" t="n">
        <v>-144295</v>
      </c>
      <c r="C17" s="5" t="n">
        <v>-51174</v>
      </c>
      <c r="D17" s="5" t="n">
        <v>-29946</v>
      </c>
    </row>
    <row r="18">
      <c r="A18" s="4" t="inlineStr">
        <is>
          <t>Net financing expenses</t>
        </is>
      </c>
      <c r="B18" s="6" t="n">
        <v>-141361</v>
      </c>
      <c r="C18" s="6" t="n">
        <v>-36883</v>
      </c>
      <c r="D18" s="6" t="n">
        <v>-1226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Income Taxes (Narrative) (Details) - USD ($) $ in Millions</t>
        </is>
      </c>
      <c r="B1" s="2" t="inlineStr">
        <is>
          <t>Jan. 04, 2016</t>
        </is>
      </c>
      <c r="C1" s="2" t="inlineStr">
        <is>
          <t>Jan. 31, 2018</t>
        </is>
      </c>
      <c r="D1" s="2" t="inlineStr">
        <is>
          <t>Jan. 31, 2017</t>
        </is>
      </c>
      <c r="E1" s="2" t="inlineStr">
        <is>
          <t>Dec. 22, 2016</t>
        </is>
      </c>
      <c r="F1" s="2" t="inlineStr">
        <is>
          <t>Dec. 31, 2021</t>
        </is>
      </c>
      <c r="G1" s="2" t="inlineStr">
        <is>
          <t>Dec. 31, 2020</t>
        </is>
      </c>
      <c r="H1" s="2" t="inlineStr">
        <is>
          <t>Dec. 31, 2019</t>
        </is>
      </c>
    </row>
    <row r="2">
      <c r="A2" s="3" t="inlineStr">
        <is>
          <t>Disclosure of temporary difference, unused tax losses and unused tax credits [line items]</t>
        </is>
      </c>
    </row>
    <row r="3">
      <c r="A3" s="4" t="inlineStr">
        <is>
          <t>Unrecognized tax losses</t>
        </is>
      </c>
      <c r="F3" s="6" t="n">
        <v>2</v>
      </c>
    </row>
    <row r="4">
      <c r="A4" s="4" t="inlineStr">
        <is>
          <t>Income tax rate</t>
        </is>
      </c>
      <c r="F4" s="4" t="inlineStr">
        <is>
          <t>17.00%</t>
        </is>
      </c>
      <c r="G4" s="4" t="inlineStr">
        <is>
          <t>17.00%</t>
        </is>
      </c>
      <c r="H4" s="4" t="inlineStr">
        <is>
          <t>17.00%</t>
        </is>
      </c>
    </row>
    <row r="5">
      <c r="A5" s="4" t="inlineStr">
        <is>
          <t>Tax rate reduced</t>
        </is>
      </c>
      <c r="E5" s="4" t="inlineStr">
        <is>
          <t>25% to 23%</t>
        </is>
      </c>
    </row>
    <row r="6">
      <c r="A6" s="4" t="inlineStr">
        <is>
          <t>Net operating losses for tax purposes</t>
        </is>
      </c>
      <c r="F6" s="6" t="n">
        <v>108</v>
      </c>
    </row>
    <row r="7">
      <c r="A7" s="4" t="inlineStr">
        <is>
          <t>Tax effect of taxable temporary differences from undistributed profits not recorded</t>
        </is>
      </c>
      <c r="F7" s="6" t="n">
        <v>11</v>
      </c>
    </row>
    <row r="8">
      <c r="A8" s="4" t="inlineStr">
        <is>
          <t>Changes in tax rates or tax laws enacted or announced [Member]</t>
        </is>
      </c>
    </row>
    <row r="9">
      <c r="A9" s="3" t="inlineStr">
        <is>
          <t>Disclosure of temporary difference, unused tax losses and unused tax credits [line items]</t>
        </is>
      </c>
    </row>
    <row r="10">
      <c r="A10" s="4" t="inlineStr">
        <is>
          <t>Tax rate reduced</t>
        </is>
      </c>
      <c r="C10" s="4" t="inlineStr">
        <is>
          <t>23%</t>
        </is>
      </c>
      <c r="D10" s="4" t="inlineStr">
        <is>
          <t>24%</t>
        </is>
      </c>
    </row>
    <row r="11">
      <c r="A11" s="4" t="inlineStr">
        <is>
          <t>Hadera's income tax rate [Member]</t>
        </is>
      </c>
    </row>
    <row r="12">
      <c r="A12" s="3" t="inlineStr">
        <is>
          <t>Disclosure of temporary difference, unused tax losses and unused tax credits [line items]</t>
        </is>
      </c>
    </row>
    <row r="13">
      <c r="A13" s="4" t="inlineStr">
        <is>
          <t>Tax rate reduced</t>
        </is>
      </c>
      <c r="B13" s="4" t="inlineStr">
        <is>
          <t>1.5% to a rate of 25%</t>
        </is>
      </c>
    </row>
    <row r="14">
      <c r="A14" s="4" t="inlineStr">
        <is>
          <t>Israel [Member]</t>
        </is>
      </c>
    </row>
    <row r="15">
      <c r="A15" s="3" t="inlineStr">
        <is>
          <t>Disclosure of temporary difference, unused tax losses and unused tax credits [line items]</t>
        </is>
      </c>
    </row>
    <row r="16">
      <c r="A16" s="4" t="inlineStr">
        <is>
          <t>Income tax rate</t>
        </is>
      </c>
      <c r="F16" s="4" t="inlineStr">
        <is>
          <t>23.00%</t>
        </is>
      </c>
      <c r="G16" s="4" t="inlineStr">
        <is>
          <t>23.00%</t>
        </is>
      </c>
      <c r="H16" s="4" t="inlineStr">
        <is>
          <t>23.00%</t>
        </is>
      </c>
    </row>
    <row r="17">
      <c r="A17" s="4" t="inlineStr">
        <is>
          <t>Singapore [Member]</t>
        </is>
      </c>
    </row>
    <row r="18">
      <c r="A18" s="3" t="inlineStr">
        <is>
          <t>Disclosure of temporary difference, unused tax losses and unused tax credits [line items]</t>
        </is>
      </c>
    </row>
    <row r="19">
      <c r="A19" s="4" t="inlineStr">
        <is>
          <t>Tax laws</t>
        </is>
      </c>
      <c r="F19" s="4" t="inlineStr">
        <is>
          <t>Under Singapore tax laws, any gains derived by a divesting company from its disposal of ordinary shares in an investee company between June 1, 2012 and December 31, 2027 are generally not taxable if, immediately prior to the date of such disposal, the divesting company has held at least 20% of the ordinary shares in the investee company for a continuous period of at least 24 month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es) (Details) - USD ($) $ in Thousands</t>
        </is>
      </c>
      <c r="B1" s="2" t="inlineStr">
        <is>
          <t>12 Months Ended</t>
        </is>
      </c>
    </row>
    <row r="2">
      <c r="B2" s="2" t="inlineStr">
        <is>
          <t>Dec. 31, 2021</t>
        </is>
      </c>
      <c r="C2" s="2" t="inlineStr">
        <is>
          <t>Dec. 31, 2020</t>
        </is>
      </c>
      <c r="D2" s="2" t="inlineStr">
        <is>
          <t>Dec. 31, 2019</t>
        </is>
      </c>
    </row>
    <row r="3">
      <c r="A3" s="3" t="inlineStr">
        <is>
          <t>Current taxes on income</t>
        </is>
      </c>
    </row>
    <row r="4">
      <c r="A4" s="4" t="inlineStr">
        <is>
          <t>In respect of current year</t>
        </is>
      </c>
      <c r="B4" s="6" t="n">
        <v>28009</v>
      </c>
      <c r="C4" s="6" t="n">
        <v>734</v>
      </c>
      <c r="D4" s="6" t="n">
        <v>2569</v>
      </c>
    </row>
    <row r="5">
      <c r="A5" s="4" t="inlineStr">
        <is>
          <t>In respect of prior years</t>
        </is>
      </c>
      <c r="B5" s="5" t="n">
        <v>0</v>
      </c>
      <c r="C5" s="5" t="n">
        <v>1</v>
      </c>
      <c r="D5" s="5" t="n">
        <v>-18</v>
      </c>
    </row>
    <row r="6">
      <c r="A6" s="3" t="inlineStr">
        <is>
          <t>Deferred tax income</t>
        </is>
      </c>
    </row>
    <row r="7">
      <c r="A7" s="4" t="inlineStr">
        <is>
          <t>Creation and reversal of temporary differences</t>
        </is>
      </c>
      <c r="B7" s="5" t="n">
        <v>-23684</v>
      </c>
      <c r="C7" s="5" t="n">
        <v>3963</v>
      </c>
      <c r="D7" s="5" t="n">
        <v>14124</v>
      </c>
    </row>
    <row r="8">
      <c r="A8" s="4" t="inlineStr">
        <is>
          <t>Total tax (benefit)/expense on income</t>
        </is>
      </c>
      <c r="B8" s="6" t="n">
        <v>4325</v>
      </c>
      <c r="C8" s="6" t="n">
        <v>4698</v>
      </c>
      <c r="D8" s="6" t="n">
        <v>1667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Note 5 – Cash and Cash Equivalents
As at December 31,
2021
2020
$ Thousands
Cash in banks 425,017 255,750
Time deposits 49,527 30,434
474,544 286,18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between Theoretical Tax Expense (Benefit) on Pre-tax Income (Loss)) (Details) - USD ($) $ in Thousands</t>
        </is>
      </c>
      <c r="B1" s="2" t="inlineStr">
        <is>
          <t>12 Months Ended</t>
        </is>
      </c>
    </row>
    <row r="2">
      <c r="B2" s="2" t="inlineStr">
        <is>
          <t>Dec. 31, 2021</t>
        </is>
      </c>
      <c r="C2" s="2" t="inlineStr">
        <is>
          <t>Dec. 31, 2020</t>
        </is>
      </c>
      <c r="D2" s="2" t="inlineStr">
        <is>
          <t>Dec. 31, 2019</t>
        </is>
      </c>
    </row>
    <row r="3">
      <c r="A3" s="3" t="inlineStr">
        <is>
          <t>Disclosure of income taxes [Abstract]</t>
        </is>
      </c>
    </row>
    <row r="4">
      <c r="A4" s="4" t="inlineStr">
        <is>
          <t>Profit/(loss) from continuing operations before income taxes</t>
        </is>
      </c>
      <c r="B4" s="6" t="n">
        <v>879642</v>
      </c>
      <c r="C4" s="6" t="n">
        <v>500447</v>
      </c>
      <c r="D4" s="6" t="n">
        <v>-5536</v>
      </c>
    </row>
    <row r="5">
      <c r="A5" s="4" t="inlineStr">
        <is>
          <t>Statutory tax rate</t>
        </is>
      </c>
      <c r="B5" s="4" t="inlineStr">
        <is>
          <t>17.00%</t>
        </is>
      </c>
      <c r="C5" s="4" t="inlineStr">
        <is>
          <t>17.00%</t>
        </is>
      </c>
      <c r="D5" s="4" t="inlineStr">
        <is>
          <t>17.00%</t>
        </is>
      </c>
    </row>
    <row r="6">
      <c r="A6" s="4" t="inlineStr">
        <is>
          <t>Tax computed at the statutory tax rate</t>
        </is>
      </c>
      <c r="B6" s="6" t="n">
        <v>149539</v>
      </c>
      <c r="C6" s="6" t="n">
        <v>85076</v>
      </c>
      <c r="D6" s="6" t="n">
        <v>-941</v>
      </c>
    </row>
    <row r="7">
      <c r="A7" s="3" t="inlineStr">
        <is>
          <t>Increase (decrease) in tax in respect of:</t>
        </is>
      </c>
    </row>
    <row r="8">
      <c r="A8" s="4" t="inlineStr">
        <is>
          <t>Elimination of tax calculated in respect of the Group's share in losses of associated companies</t>
        </is>
      </c>
      <c r="B8" s="5" t="n">
        <v>-190539</v>
      </c>
      <c r="C8" s="5" t="n">
        <v>-27353</v>
      </c>
      <c r="D8" s="5" t="n">
        <v>7043</v>
      </c>
    </row>
    <row r="9">
      <c r="A9" s="4" t="inlineStr">
        <is>
          <t>Different tax rate applicable to subsidiaries operating overseas</t>
        </is>
      </c>
      <c r="B9" s="5" t="n">
        <v>9297</v>
      </c>
    </row>
    <row r="10">
      <c r="A10" s="4" t="inlineStr">
        <is>
          <t>Income subject to tax at a different tax rate</t>
        </is>
      </c>
      <c r="B10" s="5" t="n">
        <v>0</v>
      </c>
      <c r="C10" s="5" t="n">
        <v>441</v>
      </c>
      <c r="D10" s="5" t="n">
        <v>5960</v>
      </c>
    </row>
    <row r="11">
      <c r="A11" s="4" t="inlineStr">
        <is>
          <t>Non-deductible expenses</t>
        </is>
      </c>
      <c r="B11" s="5" t="n">
        <v>44851</v>
      </c>
      <c r="C11" s="5" t="n">
        <v>1028</v>
      </c>
      <c r="D11" s="5" t="n">
        <v>5408</v>
      </c>
    </row>
    <row r="12">
      <c r="A12" s="4" t="inlineStr">
        <is>
          <t>Exempt income</t>
        </is>
      </c>
      <c r="B12" s="5" t="n">
        <v>-23937</v>
      </c>
      <c r="C12" s="5" t="n">
        <v>-61415</v>
      </c>
      <c r="D12" s="5" t="n">
        <v>-4714</v>
      </c>
    </row>
    <row r="13">
      <c r="A13" s="4" t="inlineStr">
        <is>
          <t>Taxes in respect of prior years</t>
        </is>
      </c>
      <c r="B13" s="5" t="n">
        <v>-361</v>
      </c>
      <c r="C13" s="5" t="n">
        <v>1</v>
      </c>
      <c r="D13" s="5" t="n">
        <v>-18</v>
      </c>
    </row>
    <row r="14">
      <c r="A14" s="4" t="inlineStr">
        <is>
          <t>Tax in respect of foreign dividend</t>
        </is>
      </c>
      <c r="B14" s="5" t="n">
        <v>28172</v>
      </c>
      <c r="C14" s="5" t="n">
        <v>0</v>
      </c>
      <c r="D14" s="5" t="n">
        <v>0</v>
      </c>
    </row>
    <row r="15">
      <c r="A15" s="4" t="inlineStr">
        <is>
          <t>Share of non-controlling interests in entities transparent for tax purposes</t>
        </is>
      </c>
      <c r="B15" s="5" t="n">
        <v>5528</v>
      </c>
      <c r="C15" s="5" t="n">
        <v>0</v>
      </c>
      <c r="D15" s="5" t="n">
        <v>0</v>
      </c>
    </row>
    <row r="16">
      <c r="A16" s="4" t="inlineStr">
        <is>
          <t>Tax losses and other tax benefits for the period regarding which deferred taxes were not recorded</t>
        </is>
      </c>
      <c r="B16" s="5" t="n">
        <v>95</v>
      </c>
      <c r="C16" s="5" t="n">
        <v>7647</v>
      </c>
      <c r="D16" s="5" t="n">
        <v>3946</v>
      </c>
    </row>
    <row r="17">
      <c r="A17" s="4" t="inlineStr">
        <is>
          <t>Other differences</t>
        </is>
      </c>
      <c r="B17" s="5" t="n">
        <v>-274</v>
      </c>
      <c r="C17" s="5" t="n">
        <v>-727</v>
      </c>
      <c r="D17" s="5" t="n">
        <v>-9</v>
      </c>
    </row>
    <row r="18">
      <c r="A18" s="4" t="inlineStr">
        <is>
          <t>Tax expense on income included in the statement of profit and loss</t>
        </is>
      </c>
      <c r="B18" s="6" t="n">
        <v>4325</v>
      </c>
      <c r="C18" s="6" t="n">
        <v>4698</v>
      </c>
      <c r="D18" s="6" t="n">
        <v>1667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eferred Tax Assets and Liabilities Recognized) (Details) - USD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Balance of deferred tax asset (liability)</t>
        </is>
      </c>
      <c r="B4" s="6" t="n">
        <v>-86962</v>
      </c>
      <c r="C4" s="6" t="n">
        <v>-78047</v>
      </c>
    </row>
    <row r="5">
      <c r="A5" s="4" t="inlineStr">
        <is>
          <t>Changes recorded on the statement of profit and loss</t>
        </is>
      </c>
      <c r="B5" s="5" t="n">
        <v>2439</v>
      </c>
      <c r="C5" s="5" t="n">
        <v>-3963</v>
      </c>
    </row>
    <row r="6">
      <c r="A6" s="4" t="inlineStr">
        <is>
          <t>Changes recorded in other comprehensive income</t>
        </is>
      </c>
      <c r="B6" s="5" t="n">
        <v>-3270</v>
      </c>
      <c r="C6" s="5" t="n">
        <v>1346</v>
      </c>
    </row>
    <row r="7">
      <c r="A7" s="4" t="inlineStr">
        <is>
          <t>Change as a result of business combinations</t>
        </is>
      </c>
      <c r="B7" s="5" t="n">
        <v>-6750</v>
      </c>
    </row>
    <row r="8">
      <c r="A8" s="4" t="inlineStr">
        <is>
          <t>Translation differences</t>
        </is>
      </c>
      <c r="B8" s="5" t="n">
        <v>-2638</v>
      </c>
      <c r="C8" s="5" t="n">
        <v>-6298</v>
      </c>
    </row>
    <row r="9">
      <c r="A9" s="4" t="inlineStr">
        <is>
          <t>Balance of deferred tax asset (liability)</t>
        </is>
      </c>
      <c r="B9" s="5" t="n">
        <v>-97181</v>
      </c>
      <c r="C9" s="5" t="n">
        <v>-86962</v>
      </c>
    </row>
    <row r="10">
      <c r="A10" s="4" t="inlineStr">
        <is>
          <t>Property plant and equipment [Member]</t>
        </is>
      </c>
    </row>
    <row r="11">
      <c r="A11" s="3" t="inlineStr">
        <is>
          <t>Disclosure of temporary difference, unused tax losses and unused tax credits [line items]</t>
        </is>
      </c>
    </row>
    <row r="12">
      <c r="A12" s="4" t="inlineStr">
        <is>
          <t>Balance of deferred tax asset (liability)</t>
        </is>
      </c>
      <c r="B12" s="5" t="n">
        <v>-95674</v>
      </c>
      <c r="C12" s="5" t="n">
        <v>-82805</v>
      </c>
    </row>
    <row r="13">
      <c r="A13" s="4" t="inlineStr">
        <is>
          <t>Changes recorded on the statement of profit and loss</t>
        </is>
      </c>
      <c r="B13" s="5" t="n">
        <v>-23591</v>
      </c>
      <c r="C13" s="5" t="n">
        <v>-6230</v>
      </c>
    </row>
    <row r="14">
      <c r="A14" s="4" t="inlineStr">
        <is>
          <t>Changes recorded in other comprehensive income</t>
        </is>
      </c>
      <c r="B14" s="5" t="n">
        <v>0</v>
      </c>
      <c r="C14" s="5" t="n">
        <v>0</v>
      </c>
    </row>
    <row r="15">
      <c r="A15" s="4" t="inlineStr">
        <is>
          <t>Change as a result of business combinations</t>
        </is>
      </c>
      <c r="B15" s="5" t="n">
        <v>-4050</v>
      </c>
    </row>
    <row r="16">
      <c r="A16" s="4" t="inlineStr">
        <is>
          <t>Translation differences</t>
        </is>
      </c>
      <c r="B16" s="5" t="n">
        <v>-3915</v>
      </c>
      <c r="C16" s="5" t="n">
        <v>-6639</v>
      </c>
    </row>
    <row r="17">
      <c r="A17" s="4" t="inlineStr">
        <is>
          <t>Balance of deferred tax asset (liability)</t>
        </is>
      </c>
      <c r="B17" s="5" t="n">
        <v>-127230</v>
      </c>
      <c r="C17" s="5" t="n">
        <v>-95674</v>
      </c>
    </row>
    <row r="18">
      <c r="A18" s="4" t="inlineStr">
        <is>
          <t>Carryforward of losses and deductions for tax purposes [Member]</t>
        </is>
      </c>
    </row>
    <row r="19">
      <c r="A19" s="3" t="inlineStr">
        <is>
          <t>Disclosure of temporary difference, unused tax losses and unused tax credits [line items]</t>
        </is>
      </c>
    </row>
    <row r="20">
      <c r="A20" s="4" t="inlineStr">
        <is>
          <t>Balance of deferred tax asset (liability)</t>
        </is>
      </c>
      <c r="B20" s="5" t="n">
        <v>1691</v>
      </c>
      <c r="C20" s="5" t="n">
        <v>2518</v>
      </c>
    </row>
    <row r="21">
      <c r="A21" s="4" t="inlineStr">
        <is>
          <t>Changes recorded on the statement of profit and loss</t>
        </is>
      </c>
      <c r="B21" s="5" t="n">
        <v>106643</v>
      </c>
      <c r="C21" s="5" t="n">
        <v>-951</v>
      </c>
    </row>
    <row r="22">
      <c r="A22" s="4" t="inlineStr">
        <is>
          <t>Changes recorded in other comprehensive income</t>
        </is>
      </c>
      <c r="B22" s="5" t="n">
        <v>0</v>
      </c>
      <c r="C22" s="5" t="n">
        <v>0</v>
      </c>
    </row>
    <row r="23">
      <c r="A23" s="4" t="inlineStr">
        <is>
          <t>Change as a result of business combinations</t>
        </is>
      </c>
      <c r="B23" s="5" t="n">
        <v>2882</v>
      </c>
    </row>
    <row r="24">
      <c r="A24" s="4" t="inlineStr">
        <is>
          <t>Translation differences</t>
        </is>
      </c>
      <c r="B24" s="5" t="n">
        <v>1126</v>
      </c>
      <c r="C24" s="5" t="n">
        <v>124</v>
      </c>
    </row>
    <row r="25">
      <c r="A25" s="4" t="inlineStr">
        <is>
          <t>Balance of deferred tax asset (liability)</t>
        </is>
      </c>
      <c r="B25" s="5" t="n">
        <v>112342</v>
      </c>
      <c r="C25" s="5" t="n">
        <v>1691</v>
      </c>
    </row>
    <row r="26">
      <c r="A26" s="4" t="inlineStr">
        <is>
          <t>Financial Instruments [Member]</t>
        </is>
      </c>
    </row>
    <row r="27">
      <c r="A27" s="3" t="inlineStr">
        <is>
          <t>Disclosure of temporary difference, unused tax losses and unused tax credits [line items]</t>
        </is>
      </c>
    </row>
    <row r="28">
      <c r="A28" s="4" t="inlineStr">
        <is>
          <t>Balance of deferred tax asset (liability)</t>
        </is>
      </c>
      <c r="B28" s="5" t="n">
        <v>1816</v>
      </c>
      <c r="C28" s="5" t="n">
        <v>141</v>
      </c>
    </row>
    <row r="29">
      <c r="A29" s="4" t="inlineStr">
        <is>
          <t>Changes recorded on the statement of profit and loss</t>
        </is>
      </c>
      <c r="B29" s="5" t="n">
        <v>49</v>
      </c>
      <c r="C29" s="5" t="n">
        <v>212</v>
      </c>
    </row>
    <row r="30">
      <c r="A30" s="4" t="inlineStr">
        <is>
          <t>Changes recorded in other comprehensive income</t>
        </is>
      </c>
      <c r="B30" s="5" t="n">
        <v>-423</v>
      </c>
      <c r="C30" s="5" t="n">
        <v>1346</v>
      </c>
    </row>
    <row r="31">
      <c r="A31" s="4" t="inlineStr">
        <is>
          <t>Change as a result of business combinations</t>
        </is>
      </c>
      <c r="B31" s="5" t="n">
        <v>-232</v>
      </c>
    </row>
    <row r="32">
      <c r="A32" s="4" t="inlineStr">
        <is>
          <t>Translation differences</t>
        </is>
      </c>
      <c r="B32" s="5" t="n">
        <v>50</v>
      </c>
      <c r="C32" s="5" t="n">
        <v>117</v>
      </c>
    </row>
    <row r="33">
      <c r="A33" s="4" t="inlineStr">
        <is>
          <t>Balance of deferred tax asset (liability)</t>
        </is>
      </c>
      <c r="B33" s="5" t="n">
        <v>1260</v>
      </c>
      <c r="C33" s="5" t="n">
        <v>1816</v>
      </c>
    </row>
    <row r="34">
      <c r="A34" s="4" t="inlineStr">
        <is>
          <t>Other [Member]</t>
        </is>
      </c>
    </row>
    <row r="35">
      <c r="A35" s="3" t="inlineStr">
        <is>
          <t>Disclosure of temporary difference, unused tax losses and unused tax credits [line items]</t>
        </is>
      </c>
    </row>
    <row r="36">
      <c r="A36" s="4" t="inlineStr">
        <is>
          <t>Balance of deferred tax asset (liability)</t>
        </is>
      </c>
      <c r="B36" s="5" t="n">
        <v>5205</v>
      </c>
      <c r="C36" s="5" t="n">
        <v>2099</v>
      </c>
    </row>
    <row r="37">
      <c r="A37" s="4" t="inlineStr">
        <is>
          <t>Changes recorded on the statement of profit and loss</t>
        </is>
      </c>
      <c r="B37" s="5" t="n">
        <v>-80662</v>
      </c>
      <c r="C37" s="5" t="n">
        <v>3006</v>
      </c>
    </row>
    <row r="38">
      <c r="A38" s="4" t="inlineStr">
        <is>
          <t>Changes recorded in other comprehensive income</t>
        </is>
      </c>
      <c r="B38" s="5" t="n">
        <v>-2847</v>
      </c>
      <c r="C38" s="5" t="n">
        <v>0</v>
      </c>
    </row>
    <row r="39">
      <c r="A39" s="4" t="inlineStr">
        <is>
          <t>Change as a result of business combinations</t>
        </is>
      </c>
      <c r="B39" s="5" t="n">
        <v>-5350</v>
      </c>
    </row>
    <row r="40">
      <c r="A40" s="4" t="inlineStr">
        <is>
          <t>Translation differences</t>
        </is>
      </c>
      <c r="B40" s="5" t="n">
        <v>101</v>
      </c>
      <c r="C40" s="5" t="n">
        <v>100</v>
      </c>
    </row>
    <row r="41">
      <c r="A41" s="4" t="inlineStr">
        <is>
          <t>Balance of deferred tax asset (liability)</t>
        </is>
      </c>
      <c r="B41" s="6" t="n">
        <v>-83553</v>
      </c>
      <c r="C41" s="6" t="n">
        <v>520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es Presented in Statements of Financial Position) (Details) - USD ($) $ in Thousands</t>
        </is>
      </c>
      <c r="B1" s="2" t="inlineStr">
        <is>
          <t>Dec. 31, 2021</t>
        </is>
      </c>
      <c r="C1" s="2" t="inlineStr">
        <is>
          <t>Dec. 31, 2020</t>
        </is>
      </c>
      <c r="D1" s="2" t="inlineStr">
        <is>
          <t>Dec. 31, 2019</t>
        </is>
      </c>
    </row>
    <row r="2">
      <c r="A2" s="3" t="inlineStr">
        <is>
          <t>Disclosure of income taxes [Abstract]</t>
        </is>
      </c>
    </row>
    <row r="3">
      <c r="A3" s="4" t="inlineStr">
        <is>
          <t>As part of non-current assets</t>
        </is>
      </c>
      <c r="B3" s="6" t="n">
        <v>49275</v>
      </c>
      <c r="C3" s="6" t="n">
        <v>7374</v>
      </c>
    </row>
    <row r="4">
      <c r="A4" s="4" t="inlineStr">
        <is>
          <t>As part of current liabilities</t>
        </is>
      </c>
      <c r="B4" s="5" t="n">
        <v>-21117</v>
      </c>
      <c r="C4" s="5" t="n">
        <v>0</v>
      </c>
    </row>
    <row r="5">
      <c r="A5" s="4" t="inlineStr">
        <is>
          <t>As part of non-current liabilities</t>
        </is>
      </c>
      <c r="B5" s="5" t="n">
        <v>-125339</v>
      </c>
      <c r="C5" s="5" t="n">
        <v>-94336</v>
      </c>
    </row>
    <row r="6">
      <c r="A6" s="4" t="inlineStr">
        <is>
          <t>Deferred tax asset (liability)</t>
        </is>
      </c>
      <c r="B6" s="6" t="n">
        <v>-97181</v>
      </c>
      <c r="C6" s="6" t="n">
        <v>-86962</v>
      </c>
      <c r="D6" s="6" t="n">
        <v>-7804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ax And Deferred Tax Liabilities) (Details) - USD ($) $ in Thousands</t>
        </is>
      </c>
      <c r="B1" s="2" t="inlineStr">
        <is>
          <t>Dec. 31, 2021</t>
        </is>
      </c>
      <c r="C1" s="2" t="inlineStr">
        <is>
          <t>Dec. 31, 2020</t>
        </is>
      </c>
    </row>
    <row r="2">
      <c r="A2" s="3" t="inlineStr">
        <is>
          <t>Disclosure of income taxes [Abstract]</t>
        </is>
      </c>
    </row>
    <row r="3">
      <c r="A3" s="4" t="inlineStr">
        <is>
          <t>Losses for tax purposes</t>
        </is>
      </c>
      <c r="B3" s="6" t="n">
        <v>167758</v>
      </c>
      <c r="C3" s="6" t="n">
        <v>54985</v>
      </c>
    </row>
    <row r="4">
      <c r="A4" s="4" t="inlineStr">
        <is>
          <t>Deductible temporary differences</t>
        </is>
      </c>
      <c r="B4" s="5" t="n">
        <v>0</v>
      </c>
      <c r="C4" s="5" t="n">
        <v>1971</v>
      </c>
    </row>
    <row r="5">
      <c r="A5" s="4" t="inlineStr">
        <is>
          <t>Total losses of tax</t>
        </is>
      </c>
      <c r="B5" s="6" t="n">
        <v>167758</v>
      </c>
      <c r="C5" s="6" t="n">
        <v>5695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Loss)/Income Allocated to Holders of Ordinary Shareholders) (Details) - USD ($)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Profit/(loss) for the year attributable to Kenon's shareholders</t>
        </is>
      </c>
      <c r="B4" s="6" t="n">
        <v>930273</v>
      </c>
      <c r="C4" s="6" t="n">
        <v>507106</v>
      </c>
      <c r="D4" s="6" t="n">
        <v>-13359</v>
      </c>
    </row>
    <row r="5">
      <c r="A5" s="4" t="inlineStr">
        <is>
          <t>Profit for the year from discontinued operations (after tax) attributable to Kenon’s shareholders</t>
        </is>
      </c>
      <c r="B5" s="5" t="n">
        <v>0</v>
      </c>
      <c r="C5" s="5" t="n">
        <v>8476</v>
      </c>
      <c r="D5" s="5" t="n">
        <v>24653</v>
      </c>
    </row>
    <row r="6">
      <c r="A6" s="4" t="inlineStr">
        <is>
          <t>Profit/(loss) for the year from continuing operations attributable to Kenon's shareholders</t>
        </is>
      </c>
      <c r="B6" s="6" t="n">
        <v>930273</v>
      </c>
      <c r="C6" s="6" t="n">
        <v>498630</v>
      </c>
      <c r="D6" s="6" t="n">
        <v>-3801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Number of Ordinary Shares)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 Average number of shares used in calculation of basic/diluted earnings per share</t>
        </is>
      </c>
      <c r="B4" s="5" t="n">
        <v>53879</v>
      </c>
      <c r="C4" s="5" t="n">
        <v>53870</v>
      </c>
      <c r="D4" s="5" t="n">
        <v>5385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iscontinued Operations (Narrative) (Details) - USD ($) $ in Millions</t>
        </is>
      </c>
      <c r="B1" s="2" t="inlineStr">
        <is>
          <t>12 Months Ended</t>
        </is>
      </c>
    </row>
    <row r="2">
      <c r="B2" s="2" t="inlineStr">
        <is>
          <t>Dec. 31, 2020</t>
        </is>
      </c>
      <c r="C2" s="2" t="inlineStr">
        <is>
          <t>Dec. 31, 2019</t>
        </is>
      </c>
    </row>
    <row r="3">
      <c r="A3" s="4" t="inlineStr">
        <is>
          <t>I.C. Power [Member] | Discontinued operations [member]</t>
        </is>
      </c>
    </row>
    <row r="4">
      <c r="A4" s="3" t="inlineStr">
        <is>
          <t>Disclosure of joint ventures [line items]</t>
        </is>
      </c>
    </row>
    <row r="5">
      <c r="A5" s="4" t="inlineStr">
        <is>
          <t>Certain payments from ISQ</t>
        </is>
      </c>
      <c r="B5" s="6" t="n">
        <v>8</v>
      </c>
      <c r="C5" s="6" t="n">
        <v>2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chedule of Results Attributable to Discontinued Operations) (Details) - I.C. Power [Member] - Discontinued operations [member] - USD ($) $ in Thousands</t>
        </is>
      </c>
      <c r="B1" s="2" t="inlineStr">
        <is>
          <t>12 Months Ended</t>
        </is>
      </c>
    </row>
    <row r="2">
      <c r="B2" s="2" t="inlineStr">
        <is>
          <t>Dec. 31, 2021</t>
        </is>
      </c>
      <c r="C2" s="2" t="inlineStr">
        <is>
          <t>Dec. 31, 2020</t>
        </is>
      </c>
      <c r="D2" s="2" t="inlineStr">
        <is>
          <t>Dec. 31, 2019</t>
        </is>
      </c>
    </row>
    <row r="3">
      <c r="A3" s="3" t="inlineStr">
        <is>
          <t>Disclosure of joint ventures [line items]</t>
        </is>
      </c>
    </row>
    <row r="4">
      <c r="A4" s="4" t="inlineStr">
        <is>
          <t>Recovery of retained claims</t>
        </is>
      </c>
      <c r="B4" s="6" t="n">
        <v>0</v>
      </c>
      <c r="C4" s="6" t="n">
        <v>9923</v>
      </c>
      <c r="D4" s="6" t="n">
        <v>30000</v>
      </c>
    </row>
    <row r="5">
      <c r="A5" s="4" t="inlineStr">
        <is>
          <t>Income taxes</t>
        </is>
      </c>
      <c r="B5" s="5" t="n">
        <v>0</v>
      </c>
      <c r="C5" s="5" t="n">
        <v>-1447</v>
      </c>
      <c r="D5" s="5" t="n">
        <v>-5347</v>
      </c>
    </row>
    <row r="6">
      <c r="A6" s="4" t="inlineStr">
        <is>
          <t>Profit after income taxes</t>
        </is>
      </c>
      <c r="B6" s="5" t="n">
        <v>0</v>
      </c>
      <c r="C6" s="5" t="n">
        <v>8476</v>
      </c>
      <c r="D6" s="5" t="n">
        <v>24653</v>
      </c>
    </row>
    <row r="7">
      <c r="A7" s="4" t="inlineStr">
        <is>
          <t>Net cash flows provided by investing activities</t>
        </is>
      </c>
      <c r="B7" s="6" t="n">
        <v>0</v>
      </c>
      <c r="C7" s="6" t="n">
        <v>8476</v>
      </c>
      <c r="D7" s="6" t="n">
        <v>2456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 and Geographic Information (Schedule of Information Regarding Reportable Segments) (Details) - USD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6" t="n">
        <v>487763</v>
      </c>
      <c r="C4" s="6" t="n">
        <v>386470</v>
      </c>
      <c r="D4" s="6" t="n">
        <v>373473</v>
      </c>
    </row>
    <row r="5">
      <c r="A5" s="4" t="inlineStr">
        <is>
          <t>Profit/(loss) before taxes</t>
        </is>
      </c>
      <c r="B5" s="5" t="n">
        <v>879642</v>
      </c>
      <c r="C5" s="5" t="n">
        <v>500447</v>
      </c>
      <c r="D5" s="5" t="n">
        <v>-5536</v>
      </c>
    </row>
    <row r="6">
      <c r="A6" s="4" t="inlineStr">
        <is>
          <t>Income tax benefit/(expense)</t>
        </is>
      </c>
      <c r="B6" s="5" t="n">
        <v>-4325</v>
      </c>
      <c r="C6" s="5" t="n">
        <v>-4698</v>
      </c>
      <c r="D6" s="5" t="n">
        <v>-16675</v>
      </c>
    </row>
    <row r="7">
      <c r="A7" s="4" t="inlineStr">
        <is>
          <t>(Loss)/profit from continuing operations</t>
        </is>
      </c>
      <c r="B7" s="5" t="n">
        <v>875317</v>
      </c>
      <c r="C7" s="5" t="n">
        <v>495749</v>
      </c>
      <c r="D7" s="5" t="n">
        <v>-22211</v>
      </c>
    </row>
    <row r="8">
      <c r="A8" s="4" t="inlineStr">
        <is>
          <t>Depreciation and amortization</t>
        </is>
      </c>
      <c r="B8" s="5" t="n">
        <v>57640</v>
      </c>
      <c r="C8" s="5" t="n">
        <v>34171</v>
      </c>
      <c r="D8" s="5" t="n">
        <v>32092</v>
      </c>
    </row>
    <row r="9">
      <c r="A9" s="4" t="inlineStr">
        <is>
          <t>Financing income</t>
        </is>
      </c>
      <c r="B9" s="5" t="n">
        <v>-2934</v>
      </c>
      <c r="C9" s="5" t="n">
        <v>-14291</v>
      </c>
      <c r="D9" s="5" t="n">
        <v>-17679</v>
      </c>
    </row>
    <row r="10">
      <c r="A10" s="4" t="inlineStr">
        <is>
          <t>Financing expenses</t>
        </is>
      </c>
      <c r="B10" s="5" t="n">
        <v>144295</v>
      </c>
      <c r="C10" s="5" t="n">
        <v>51174</v>
      </c>
      <c r="D10" s="5" t="n">
        <v>29946</v>
      </c>
    </row>
    <row r="11">
      <c r="A11" s="3" t="inlineStr">
        <is>
          <t>Other items:</t>
        </is>
      </c>
    </row>
    <row r="12">
      <c r="A12" s="4" t="inlineStr">
        <is>
          <t>Net gains related to Qoros</t>
        </is>
      </c>
      <c r="C12" s="5" t="n">
        <v>-309918</v>
      </c>
    </row>
    <row r="13">
      <c r="A13" s="4" t="inlineStr">
        <is>
          <t>Losses related to ZIM</t>
        </is>
      </c>
      <c r="B13" s="5" t="n">
        <v>204</v>
      </c>
      <c r="C13" s="5" t="n">
        <v>-43505</v>
      </c>
      <c r="D13" s="5" t="n">
        <v>0</v>
      </c>
    </row>
    <row r="14">
      <c r="A14" s="4" t="inlineStr">
        <is>
          <t>Write back of impairment of investment</t>
        </is>
      </c>
      <c r="C14" s="5" t="n">
        <v>-43505</v>
      </c>
    </row>
    <row r="15">
      <c r="A15" s="4" t="inlineStr">
        <is>
          <t>Losses related to Qoros</t>
        </is>
      </c>
      <c r="B15" s="5" t="n">
        <v>251483</v>
      </c>
      <c r="D15" s="5" t="n">
        <v>7813</v>
      </c>
    </row>
    <row r="16">
      <c r="A16" s="4" t="inlineStr">
        <is>
          <t>Share in losses/(profit) of associated companies</t>
        </is>
      </c>
      <c r="B16" s="5" t="n">
        <v>-1250149</v>
      </c>
      <c r="C16" s="5" t="n">
        <v>-160894</v>
      </c>
      <c r="D16" s="5" t="n">
        <v>41430</v>
      </c>
    </row>
    <row r="17">
      <c r="A17" s="4" t="inlineStr">
        <is>
          <t>Other items</t>
        </is>
      </c>
      <c r="B17" s="5" t="n">
        <v>-799461</v>
      </c>
      <c r="C17" s="5" t="n">
        <v>-443263</v>
      </c>
      <c r="D17" s="5" t="n">
        <v>93602</v>
      </c>
    </row>
    <row r="18">
      <c r="A18" s="4" t="inlineStr">
        <is>
          <t>Adjusted EBITDA</t>
        </is>
      </c>
      <c r="B18" s="5" t="n">
        <v>80181</v>
      </c>
      <c r="C18" s="5" t="n">
        <v>57184</v>
      </c>
      <c r="D18" s="5" t="n">
        <v>88066</v>
      </c>
    </row>
    <row r="19">
      <c r="A19" s="4" t="inlineStr">
        <is>
          <t>Segment assets</t>
        </is>
      </c>
      <c r="B19" s="5" t="n">
        <v>2169219</v>
      </c>
      <c r="C19" s="5" t="n">
        <v>2185185</v>
      </c>
      <c r="D19" s="5" t="n">
        <v>1319064</v>
      </c>
    </row>
    <row r="20">
      <c r="A20" s="4" t="inlineStr">
        <is>
          <t>Investments in associated companies</t>
        </is>
      </c>
      <c r="B20" s="5" t="n">
        <v>1899454</v>
      </c>
      <c r="C20" s="5" t="n">
        <v>297148</v>
      </c>
      <c r="D20" s="5" t="n">
        <v>189310</v>
      </c>
    </row>
    <row r="21">
      <c r="A21" s="4" t="inlineStr">
        <is>
          <t>Total assets</t>
        </is>
      </c>
      <c r="B21" s="5" t="n">
        <v>4068673</v>
      </c>
      <c r="C21" s="5" t="n">
        <v>2482333</v>
      </c>
      <c r="D21" s="5" t="n">
        <v>1508374</v>
      </c>
    </row>
    <row r="22">
      <c r="A22" s="4" t="inlineStr">
        <is>
          <t>Segment liabilities</t>
        </is>
      </c>
      <c r="B22" s="5" t="n">
        <v>1788387</v>
      </c>
      <c r="C22" s="5" t="n">
        <v>1206325</v>
      </c>
      <c r="D22" s="5" t="n">
        <v>796586</v>
      </c>
    </row>
    <row r="23">
      <c r="A23" s="4" t="inlineStr">
        <is>
          <t>OPC Israel [Member]</t>
        </is>
      </c>
    </row>
    <row r="24">
      <c r="A24" s="3" t="inlineStr">
        <is>
          <t>Disclosure of operating segments [line items]</t>
        </is>
      </c>
    </row>
    <row r="25">
      <c r="A25" s="4" t="inlineStr">
        <is>
          <t>Revenue</t>
        </is>
      </c>
      <c r="B25" s="5" t="n">
        <v>437043</v>
      </c>
      <c r="C25" s="5" t="n">
        <v>385625</v>
      </c>
      <c r="D25" s="5" t="n">
        <v>373142</v>
      </c>
    </row>
    <row r="26">
      <c r="A26" s="4" t="inlineStr">
        <is>
          <t>Profit/(loss) before taxes</t>
        </is>
      </c>
      <c r="B26" s="5" t="n">
        <v>-57040</v>
      </c>
      <c r="C26" s="5" t="n">
        <v>-8620</v>
      </c>
      <c r="D26" s="5" t="n">
        <v>48513</v>
      </c>
    </row>
    <row r="27">
      <c r="A27" s="4" t="inlineStr">
        <is>
          <t>Income tax benefit/(expense)</t>
        </is>
      </c>
      <c r="B27" s="5" t="n">
        <v>10155</v>
      </c>
      <c r="C27" s="5" t="n">
        <v>-3963</v>
      </c>
      <c r="D27" s="5" t="n">
        <v>-14147</v>
      </c>
    </row>
    <row r="28">
      <c r="A28" s="4" t="inlineStr">
        <is>
          <t>(Loss)/profit from continuing operations</t>
        </is>
      </c>
      <c r="B28" s="5" t="n">
        <v>-46885</v>
      </c>
      <c r="C28" s="5" t="n">
        <v>-12583</v>
      </c>
      <c r="D28" s="5" t="n">
        <v>34366</v>
      </c>
    </row>
    <row r="29">
      <c r="A29" s="4" t="inlineStr">
        <is>
          <t>Depreciation and amortization</t>
        </is>
      </c>
      <c r="B29" s="5" t="n">
        <v>44296</v>
      </c>
      <c r="C29" s="5" t="n">
        <v>33981</v>
      </c>
      <c r="D29" s="5" t="n">
        <v>31141</v>
      </c>
    </row>
    <row r="30">
      <c r="A30" s="4" t="inlineStr">
        <is>
          <t>Financing income</t>
        </is>
      </c>
      <c r="B30" s="5" t="n">
        <v>-2730</v>
      </c>
      <c r="C30" s="5" t="n">
        <v>-354</v>
      </c>
      <c r="D30" s="5" t="n">
        <v>-1930</v>
      </c>
    </row>
    <row r="31">
      <c r="A31" s="4" t="inlineStr">
        <is>
          <t>Financing expenses</t>
        </is>
      </c>
      <c r="B31" s="5" t="n">
        <v>119392</v>
      </c>
      <c r="C31" s="5" t="n">
        <v>50349</v>
      </c>
      <c r="D31" s="5" t="n">
        <v>28065</v>
      </c>
    </row>
    <row r="32">
      <c r="A32" s="3" t="inlineStr">
        <is>
          <t>Other items:</t>
        </is>
      </c>
    </row>
    <row r="33">
      <c r="A33" s="4" t="inlineStr">
        <is>
          <t>Net gains related to Qoros</t>
        </is>
      </c>
      <c r="C33" s="5" t="n">
        <v>0</v>
      </c>
    </row>
    <row r="34">
      <c r="A34" s="4" t="inlineStr">
        <is>
          <t>Losses related to ZIM</t>
        </is>
      </c>
      <c r="B34" s="5" t="n">
        <v>0</v>
      </c>
    </row>
    <row r="35">
      <c r="A35" s="4" t="inlineStr">
        <is>
          <t>Write back of impairment of investment</t>
        </is>
      </c>
      <c r="C35" s="5" t="n">
        <v>0</v>
      </c>
    </row>
    <row r="36">
      <c r="A36" s="4" t="inlineStr">
        <is>
          <t>Losses related to Qoros</t>
        </is>
      </c>
      <c r="B36" s="5" t="n">
        <v>0</v>
      </c>
      <c r="D36" s="5" t="n">
        <v>0</v>
      </c>
    </row>
    <row r="37">
      <c r="A37" s="4" t="inlineStr">
        <is>
          <t>Share in losses/(profit) of associated companies</t>
        </is>
      </c>
      <c r="B37" s="5" t="n">
        <v>419</v>
      </c>
      <c r="C37" s="5" t="n">
        <v>0</v>
      </c>
      <c r="D37" s="5" t="n">
        <v>0</v>
      </c>
    </row>
    <row r="38">
      <c r="A38" s="4" t="inlineStr">
        <is>
          <t>Other items</t>
        </is>
      </c>
      <c r="B38" s="5" t="n">
        <v>161377</v>
      </c>
      <c r="C38" s="5" t="n">
        <v>83976</v>
      </c>
      <c r="D38" s="5" t="n">
        <v>57276</v>
      </c>
    </row>
    <row r="39">
      <c r="A39" s="4" t="inlineStr">
        <is>
          <t>Adjusted EBITDA</t>
        </is>
      </c>
      <c r="B39" s="5" t="n">
        <v>104337</v>
      </c>
      <c r="C39" s="5" t="n">
        <v>75356</v>
      </c>
      <c r="D39" s="5" t="n">
        <v>105789</v>
      </c>
    </row>
    <row r="40">
      <c r="A40" s="4" t="inlineStr">
        <is>
          <t>Segment assets</t>
        </is>
      </c>
      <c r="B40" s="5" t="n">
        <v>1511408</v>
      </c>
      <c r="C40" s="5" t="n">
        <v>1723967</v>
      </c>
      <c r="D40" s="5" t="n">
        <v>1000329</v>
      </c>
    </row>
    <row r="41">
      <c r="A41" s="4" t="inlineStr">
        <is>
          <t>Investments in associated companies</t>
        </is>
      </c>
      <c r="B41" s="5" t="n">
        <v>0</v>
      </c>
      <c r="C41" s="5" t="n">
        <v>0</v>
      </c>
      <c r="D41" s="5" t="n">
        <v>0</v>
      </c>
    </row>
    <row r="42">
      <c r="A42" s="4" t="inlineStr">
        <is>
          <t>Segment liabilities</t>
        </is>
      </c>
      <c r="B42" s="5" t="n">
        <v>1354476</v>
      </c>
      <c r="C42" s="5" t="n">
        <v>1200363</v>
      </c>
      <c r="D42" s="5" t="n">
        <v>761866</v>
      </c>
    </row>
    <row r="43">
      <c r="A43" s="4" t="inlineStr">
        <is>
          <t>CPV Group [Member]</t>
        </is>
      </c>
    </row>
    <row r="44">
      <c r="A44" s="3" t="inlineStr">
        <is>
          <t>Disclosure of operating segments [line items]</t>
        </is>
      </c>
    </row>
    <row r="45">
      <c r="A45" s="4" t="inlineStr">
        <is>
          <t>Revenue</t>
        </is>
      </c>
      <c r="B45" s="5" t="n">
        <v>50720</v>
      </c>
      <c r="C45" s="5" t="n">
        <v>0</v>
      </c>
    </row>
    <row r="46">
      <c r="A46" s="4" t="inlineStr">
        <is>
          <t>Profit/(loss) before taxes</t>
        </is>
      </c>
      <c r="B46" s="5" t="n">
        <v>-60709</v>
      </c>
      <c r="C46" s="5" t="n">
        <v>0</v>
      </c>
    </row>
    <row r="47">
      <c r="A47" s="4" t="inlineStr">
        <is>
          <t>Income tax benefit/(expense)</t>
        </is>
      </c>
      <c r="B47" s="5" t="n">
        <v>13696</v>
      </c>
      <c r="C47" s="5" t="n">
        <v>0</v>
      </c>
    </row>
    <row r="48">
      <c r="A48" s="4" t="inlineStr">
        <is>
          <t>(Loss)/profit from continuing operations</t>
        </is>
      </c>
      <c r="B48" s="5" t="n">
        <v>-47013</v>
      </c>
      <c r="C48" s="5" t="n">
        <v>0</v>
      </c>
    </row>
    <row r="49">
      <c r="A49" s="4" t="inlineStr">
        <is>
          <t>Depreciation and amortization</t>
        </is>
      </c>
      <c r="B49" s="5" t="n">
        <v>13102</v>
      </c>
      <c r="C49" s="5" t="n">
        <v>0</v>
      </c>
    </row>
    <row r="50">
      <c r="A50" s="4" t="inlineStr">
        <is>
          <t>Financing income</t>
        </is>
      </c>
      <c r="B50" s="5" t="n">
        <v>-37</v>
      </c>
      <c r="C50" s="5" t="n">
        <v>0</v>
      </c>
    </row>
    <row r="51">
      <c r="A51" s="4" t="inlineStr">
        <is>
          <t>Financing expenses</t>
        </is>
      </c>
      <c r="B51" s="5" t="n">
        <v>24640</v>
      </c>
      <c r="C51" s="5" t="n">
        <v>0</v>
      </c>
    </row>
    <row r="52">
      <c r="A52" s="3" t="inlineStr">
        <is>
          <t>Other items:</t>
        </is>
      </c>
    </row>
    <row r="53">
      <c r="A53" s="4" t="inlineStr">
        <is>
          <t>Net gains related to Qoros</t>
        </is>
      </c>
      <c r="C53" s="5" t="n">
        <v>0</v>
      </c>
    </row>
    <row r="54">
      <c r="A54" s="4" t="inlineStr">
        <is>
          <t>Losses related to ZIM</t>
        </is>
      </c>
      <c r="B54" s="5" t="n">
        <v>0</v>
      </c>
    </row>
    <row r="55">
      <c r="A55" s="4" t="inlineStr">
        <is>
          <t>Write back of impairment of investment</t>
        </is>
      </c>
      <c r="C55" s="5" t="n">
        <v>0</v>
      </c>
    </row>
    <row r="56">
      <c r="A56" s="4" t="inlineStr">
        <is>
          <t>Losses related to Qoros</t>
        </is>
      </c>
      <c r="B56" s="5" t="n">
        <v>0</v>
      </c>
    </row>
    <row r="57">
      <c r="A57" s="4" t="inlineStr">
        <is>
          <t>Share in losses/(profit) of associated companies</t>
        </is>
      </c>
      <c r="B57" s="5" t="n">
        <v>10425</v>
      </c>
      <c r="C57" s="5" t="n">
        <v>0</v>
      </c>
    </row>
    <row r="58">
      <c r="A58" s="4" t="inlineStr">
        <is>
          <t>Other items</t>
        </is>
      </c>
      <c r="B58" s="5" t="n">
        <v>48130</v>
      </c>
      <c r="C58" s="5" t="n">
        <v>0</v>
      </c>
    </row>
    <row r="59">
      <c r="A59" s="4" t="inlineStr">
        <is>
          <t>Adjusted EBITDA</t>
        </is>
      </c>
      <c r="B59" s="5" t="n">
        <v>-12579</v>
      </c>
      <c r="C59" s="5" t="n">
        <v>0</v>
      </c>
    </row>
    <row r="60">
      <c r="A60" s="4" t="inlineStr">
        <is>
          <t>Segment assets</t>
        </is>
      </c>
      <c r="B60" s="5" t="n">
        <v>431474</v>
      </c>
      <c r="C60" s="5" t="n">
        <v>0</v>
      </c>
    </row>
    <row r="61">
      <c r="A61" s="4" t="inlineStr">
        <is>
          <t>Investments in associated companies</t>
        </is>
      </c>
      <c r="B61" s="5" t="n">
        <v>545242</v>
      </c>
      <c r="C61" s="5" t="n">
        <v>0</v>
      </c>
    </row>
    <row r="62">
      <c r="A62" s="4" t="inlineStr">
        <is>
          <t>Segment liabilities</t>
        </is>
      </c>
      <c r="B62" s="5" t="n">
        <v>218004</v>
      </c>
      <c r="C62" s="5" t="n">
        <v>0</v>
      </c>
    </row>
    <row r="63">
      <c r="A63" s="4" t="inlineStr">
        <is>
          <t>ZIM [Member]</t>
        </is>
      </c>
    </row>
    <row r="64">
      <c r="A64" s="3" t="inlineStr">
        <is>
          <t>Disclosure of operating segments [line items]</t>
        </is>
      </c>
    </row>
    <row r="65">
      <c r="A65" s="4" t="inlineStr">
        <is>
          <t>Revenue</t>
        </is>
      </c>
      <c r="B65" s="5" t="n">
        <v>0</v>
      </c>
      <c r="C65" s="5" t="n">
        <v>0</v>
      </c>
      <c r="D65" s="5" t="n">
        <v>0</v>
      </c>
    </row>
    <row r="66">
      <c r="A66" s="4" t="inlineStr">
        <is>
          <t>Profit/(loss) before taxes</t>
        </is>
      </c>
      <c r="B66" s="5" t="n">
        <v>1260789</v>
      </c>
      <c r="C66" s="5" t="n">
        <v>210647</v>
      </c>
      <c r="D66" s="5" t="n">
        <v>-4375</v>
      </c>
    </row>
    <row r="67">
      <c r="A67" s="4" t="inlineStr">
        <is>
          <t>Income tax benefit/(expense)</t>
        </is>
      </c>
      <c r="B67" s="5" t="n">
        <v>0</v>
      </c>
      <c r="D67" s="5" t="n">
        <v>0</v>
      </c>
    </row>
    <row r="68">
      <c r="A68" s="4" t="inlineStr">
        <is>
          <t>(Loss)/profit from continuing operations</t>
        </is>
      </c>
      <c r="B68" s="5" t="n">
        <v>1260789</v>
      </c>
      <c r="C68" s="5" t="n">
        <v>210647</v>
      </c>
      <c r="D68" s="5" t="n">
        <v>-4375</v>
      </c>
    </row>
    <row r="69">
      <c r="A69" s="4" t="inlineStr">
        <is>
          <t>Depreciation and amortization</t>
        </is>
      </c>
      <c r="B69" s="5" t="n">
        <v>0</v>
      </c>
      <c r="C69" s="5" t="n">
        <v>0</v>
      </c>
      <c r="D69" s="5" t="n">
        <v>0</v>
      </c>
    </row>
    <row r="70">
      <c r="A70" s="4" t="inlineStr">
        <is>
          <t>Financing income</t>
        </is>
      </c>
      <c r="B70" s="5" t="n">
        <v>0</v>
      </c>
      <c r="C70" s="5" t="n">
        <v>0</v>
      </c>
      <c r="D70" s="5" t="n">
        <v>0</v>
      </c>
    </row>
    <row r="71">
      <c r="A71" s="4" t="inlineStr">
        <is>
          <t>Financing expenses</t>
        </is>
      </c>
      <c r="B71" s="5" t="n">
        <v>0</v>
      </c>
      <c r="C71" s="5" t="n">
        <v>0</v>
      </c>
      <c r="D71" s="5" t="n">
        <v>0</v>
      </c>
    </row>
    <row r="72">
      <c r="A72" s="3" t="inlineStr">
        <is>
          <t>Other items:</t>
        </is>
      </c>
    </row>
    <row r="73">
      <c r="A73" s="4" t="inlineStr">
        <is>
          <t>Net gains related to Qoros</t>
        </is>
      </c>
      <c r="C73" s="5" t="n">
        <v>0</v>
      </c>
    </row>
    <row r="74">
      <c r="A74" s="4" t="inlineStr">
        <is>
          <t>Losses related to ZIM</t>
        </is>
      </c>
      <c r="B74" s="5" t="n">
        <v>204</v>
      </c>
    </row>
    <row r="75">
      <c r="A75" s="4" t="inlineStr">
        <is>
          <t>Write back of impairment of investment</t>
        </is>
      </c>
      <c r="C75" s="5" t="n">
        <v>-43505</v>
      </c>
    </row>
    <row r="76">
      <c r="A76" s="4" t="inlineStr">
        <is>
          <t>Losses related to Qoros</t>
        </is>
      </c>
      <c r="B76" s="5" t="n">
        <v>0</v>
      </c>
      <c r="D76" s="5" t="n">
        <v>0</v>
      </c>
    </row>
    <row r="77">
      <c r="A77" s="4" t="inlineStr">
        <is>
          <t>Share in losses/(profit) of associated companies</t>
        </is>
      </c>
      <c r="B77" s="5" t="n">
        <v>-1260993</v>
      </c>
      <c r="C77" s="5" t="n">
        <v>-167142</v>
      </c>
      <c r="D77" s="5" t="n">
        <v>4375</v>
      </c>
    </row>
    <row r="78">
      <c r="A78" s="4" t="inlineStr">
        <is>
          <t>Other items</t>
        </is>
      </c>
      <c r="B78" s="5" t="n">
        <v>-1260789</v>
      </c>
      <c r="C78" s="5" t="n">
        <v>-210647</v>
      </c>
      <c r="D78" s="5" t="n">
        <v>4375</v>
      </c>
    </row>
    <row r="79">
      <c r="A79" s="4" t="inlineStr">
        <is>
          <t>Adjusted EBITDA</t>
        </is>
      </c>
      <c r="B79" s="5" t="n">
        <v>0</v>
      </c>
      <c r="D79" s="5" t="n">
        <v>0</v>
      </c>
    </row>
    <row r="80">
      <c r="A80" s="4" t="inlineStr">
        <is>
          <t>Segment assets</t>
        </is>
      </c>
      <c r="B80" s="5" t="n">
        <v>0</v>
      </c>
      <c r="C80" s="5" t="n">
        <v>0</v>
      </c>
      <c r="D80" s="5" t="n">
        <v>0</v>
      </c>
    </row>
    <row r="81">
      <c r="A81" s="4" t="inlineStr">
        <is>
          <t>Investments in associated companies</t>
        </is>
      </c>
      <c r="B81" s="5" t="n">
        <v>1354212</v>
      </c>
      <c r="C81" s="5" t="n">
        <v>297148</v>
      </c>
      <c r="D81" s="5" t="n">
        <v>84270</v>
      </c>
    </row>
    <row r="82">
      <c r="A82" s="4" t="inlineStr">
        <is>
          <t>Segment liabilities</t>
        </is>
      </c>
      <c r="B82" s="5" t="n">
        <v>0</v>
      </c>
      <c r="C82" s="5" t="n">
        <v>0</v>
      </c>
      <c r="D82" s="5" t="n">
        <v>0</v>
      </c>
    </row>
    <row r="83">
      <c r="A83" s="4" t="inlineStr">
        <is>
          <t>Quantum [Member]</t>
        </is>
      </c>
    </row>
    <row r="84">
      <c r="A84" s="3" t="inlineStr">
        <is>
          <t>Disclosure of operating segments [line items]</t>
        </is>
      </c>
    </row>
    <row r="85">
      <c r="A85" s="4" t="inlineStr">
        <is>
          <t>Revenue</t>
        </is>
      </c>
      <c r="B85" s="5" t="n">
        <v>0</v>
      </c>
      <c r="C85" s="5" t="n">
        <v>0</v>
      </c>
      <c r="D85" s="5" t="n">
        <v>0</v>
      </c>
    </row>
    <row r="86">
      <c r="A86" s="4" t="inlineStr">
        <is>
          <t>Profit/(loss) before taxes</t>
        </is>
      </c>
      <c r="B86" s="5" t="n">
        <v>-251483</v>
      </c>
      <c r="C86" s="5" t="n">
        <v>303669</v>
      </c>
      <c r="D86" s="5" t="n">
        <v>-44626</v>
      </c>
    </row>
    <row r="87">
      <c r="A87" s="4" t="inlineStr">
        <is>
          <t>Income tax benefit/(expense)</t>
        </is>
      </c>
      <c r="B87" s="5" t="n">
        <v>0</v>
      </c>
      <c r="C87" s="5" t="n">
        <v>0</v>
      </c>
      <c r="D87" s="5" t="n">
        <v>0</v>
      </c>
    </row>
    <row r="88">
      <c r="A88" s="4" t="inlineStr">
        <is>
          <t>(Loss)/profit from continuing operations</t>
        </is>
      </c>
      <c r="B88" s="5" t="n">
        <v>-251483</v>
      </c>
      <c r="C88" s="5" t="n">
        <v>303669</v>
      </c>
      <c r="D88" s="5" t="n">
        <v>-44626</v>
      </c>
    </row>
    <row r="89">
      <c r="A89" s="4" t="inlineStr">
        <is>
          <t>Depreciation and amortization</t>
        </is>
      </c>
      <c r="B89" s="5" t="n">
        <v>0</v>
      </c>
      <c r="C89" s="5" t="n">
        <v>0</v>
      </c>
      <c r="D89" s="5" t="n">
        <v>0</v>
      </c>
    </row>
    <row r="90">
      <c r="A90" s="4" t="inlineStr">
        <is>
          <t>Financing income</t>
        </is>
      </c>
      <c r="B90" s="5" t="n">
        <v>0</v>
      </c>
      <c r="C90" s="5" t="n">
        <v>0</v>
      </c>
      <c r="D90" s="5" t="n">
        <v>-242</v>
      </c>
    </row>
    <row r="91">
      <c r="A91" s="4" t="inlineStr">
        <is>
          <t>Financing expenses</t>
        </is>
      </c>
      <c r="B91" s="5" t="n">
        <v>0</v>
      </c>
      <c r="C91" s="5" t="n">
        <v>1</v>
      </c>
      <c r="D91" s="5" t="n">
        <v>0</v>
      </c>
    </row>
    <row r="92">
      <c r="A92" s="3" t="inlineStr">
        <is>
          <t>Other items:</t>
        </is>
      </c>
    </row>
    <row r="93">
      <c r="A93" s="4" t="inlineStr">
        <is>
          <t>Net gains related to Qoros</t>
        </is>
      </c>
      <c r="C93" s="5" t="n">
        <v>-309918</v>
      </c>
    </row>
    <row r="94">
      <c r="A94" s="4" t="inlineStr">
        <is>
          <t>Losses related to ZIM</t>
        </is>
      </c>
      <c r="B94" s="5" t="n">
        <v>0</v>
      </c>
    </row>
    <row r="95">
      <c r="A95" s="4" t="inlineStr">
        <is>
          <t>Write back of impairment of investment</t>
        </is>
      </c>
      <c r="C95" s="5" t="n">
        <v>0</v>
      </c>
    </row>
    <row r="96">
      <c r="A96" s="4" t="inlineStr">
        <is>
          <t>Losses related to Qoros</t>
        </is>
      </c>
      <c r="B96" s="5" t="n">
        <v>251483</v>
      </c>
      <c r="D96" s="5" t="n">
        <v>7813</v>
      </c>
    </row>
    <row r="97">
      <c r="A97" s="4" t="inlineStr">
        <is>
          <t>Share in losses/(profit) of associated companies</t>
        </is>
      </c>
      <c r="B97" s="5" t="n">
        <v>0</v>
      </c>
      <c r="C97" s="5" t="n">
        <v>6248</v>
      </c>
      <c r="D97" s="5" t="n">
        <v>37055</v>
      </c>
    </row>
    <row r="98">
      <c r="A98" s="4" t="inlineStr">
        <is>
          <t>Other items</t>
        </is>
      </c>
      <c r="B98" s="5" t="n">
        <v>251483</v>
      </c>
      <c r="C98" s="5" t="n">
        <v>-303669</v>
      </c>
      <c r="D98" s="5" t="n">
        <v>44626</v>
      </c>
    </row>
    <row r="99">
      <c r="A99" s="4" t="inlineStr">
        <is>
          <t>Adjusted EBITDA</t>
        </is>
      </c>
      <c r="B99" s="5" t="n">
        <v>0</v>
      </c>
      <c r="C99" s="5" t="n">
        <v>0</v>
      </c>
      <c r="D99" s="5" t="n">
        <v>0</v>
      </c>
    </row>
    <row r="100">
      <c r="A100" s="4" t="inlineStr">
        <is>
          <t>Segment assets</t>
        </is>
      </c>
      <c r="B100" s="5" t="n">
        <v>0</v>
      </c>
      <c r="C100" s="5" t="n">
        <v>235220</v>
      </c>
      <c r="D100" s="5" t="n">
        <v>71580</v>
      </c>
    </row>
    <row r="101">
      <c r="A101" s="4" t="inlineStr">
        <is>
          <t>Investments in associated companies</t>
        </is>
      </c>
      <c r="B101" s="5" t="n">
        <v>0</v>
      </c>
      <c r="C101" s="5" t="n">
        <v>0</v>
      </c>
      <c r="D101" s="5" t="n">
        <v>105040</v>
      </c>
    </row>
    <row r="102">
      <c r="A102" s="4" t="inlineStr">
        <is>
          <t>Segment liabilities</t>
        </is>
      </c>
      <c r="B102" s="5" t="n">
        <v>0</v>
      </c>
      <c r="C102" s="5" t="n">
        <v>0</v>
      </c>
      <c r="D102" s="5" t="n">
        <v>0</v>
      </c>
    </row>
    <row r="103">
      <c r="A103" s="4" t="inlineStr">
        <is>
          <t>Other [Member]</t>
        </is>
      </c>
    </row>
    <row r="104">
      <c r="A104" s="3" t="inlineStr">
        <is>
          <t>Disclosure of operating segments [line items]</t>
        </is>
      </c>
    </row>
    <row r="105">
      <c r="A105" s="4" t="inlineStr">
        <is>
          <t>Revenue</t>
        </is>
      </c>
      <c r="B105" s="5" t="n">
        <v>0</v>
      </c>
      <c r="C105" s="5" t="n">
        <v>845</v>
      </c>
      <c r="D105" s="5" t="n">
        <v>331</v>
      </c>
    </row>
    <row r="106">
      <c r="A106" s="4" t="inlineStr">
        <is>
          <t>Profit/(loss) before taxes</t>
        </is>
      </c>
      <c r="B106" s="5" t="n">
        <v>-11915</v>
      </c>
      <c r="C106" s="5" t="n">
        <v>-5249</v>
      </c>
      <c r="D106" s="5" t="n">
        <v>-5048</v>
      </c>
    </row>
    <row r="107">
      <c r="A107" s="4" t="inlineStr">
        <is>
          <t>Income tax benefit/(expense)</t>
        </is>
      </c>
      <c r="B107" s="5" t="n">
        <v>-28176</v>
      </c>
      <c r="C107" s="5" t="n">
        <v>-735</v>
      </c>
      <c r="D107" s="5" t="n">
        <v>-2528</v>
      </c>
    </row>
    <row r="108">
      <c r="A108" s="4" t="inlineStr">
        <is>
          <t>(Loss)/profit from continuing operations</t>
        </is>
      </c>
      <c r="B108" s="5" t="n">
        <v>-40091</v>
      </c>
      <c r="C108" s="5" t="n">
        <v>-5984</v>
      </c>
      <c r="D108" s="5" t="n">
        <v>-7576</v>
      </c>
    </row>
    <row r="109">
      <c r="A109" s="4" t="inlineStr">
        <is>
          <t>Depreciation and amortization</t>
        </is>
      </c>
      <c r="B109" s="5" t="n">
        <v>242</v>
      </c>
      <c r="C109" s="5" t="n">
        <v>190</v>
      </c>
      <c r="D109" s="5" t="n">
        <v>951</v>
      </c>
    </row>
    <row r="110">
      <c r="A110" s="4" t="inlineStr">
        <is>
          <t>Financing income</t>
        </is>
      </c>
      <c r="B110" s="5" t="n">
        <v>-167</v>
      </c>
      <c r="C110" s="5" t="n">
        <v>-13937</v>
      </c>
      <c r="D110" s="5" t="n">
        <v>-15507</v>
      </c>
    </row>
    <row r="111">
      <c r="A111" s="4" t="inlineStr">
        <is>
          <t>Financing expenses</t>
        </is>
      </c>
      <c r="B111" s="5" t="n">
        <v>263</v>
      </c>
      <c r="C111" s="5" t="n">
        <v>824</v>
      </c>
      <c r="D111" s="5" t="n">
        <v>1881</v>
      </c>
    </row>
    <row r="112">
      <c r="A112" s="3" t="inlineStr">
        <is>
          <t>Other items:</t>
        </is>
      </c>
    </row>
    <row r="113">
      <c r="A113" s="4" t="inlineStr">
        <is>
          <t>Net gains related to Qoros</t>
        </is>
      </c>
      <c r="C113" s="5" t="n">
        <v>0</v>
      </c>
    </row>
    <row r="114">
      <c r="A114" s="4" t="inlineStr">
        <is>
          <t>Losses related to ZIM</t>
        </is>
      </c>
      <c r="B114" s="5" t="n">
        <v>0</v>
      </c>
    </row>
    <row r="115">
      <c r="A115" s="4" t="inlineStr">
        <is>
          <t>Write back of impairment of investment</t>
        </is>
      </c>
      <c r="C115" s="5" t="n">
        <v>0</v>
      </c>
    </row>
    <row r="116">
      <c r="A116" s="4" t="inlineStr">
        <is>
          <t>Losses related to Qoros</t>
        </is>
      </c>
      <c r="B116" s="5" t="n">
        <v>0</v>
      </c>
      <c r="D116" s="5" t="n">
        <v>0</v>
      </c>
    </row>
    <row r="117">
      <c r="A117" s="4" t="inlineStr">
        <is>
          <t>Share in losses/(profit) of associated companies</t>
        </is>
      </c>
      <c r="B117" s="5" t="n">
        <v>0</v>
      </c>
      <c r="C117" s="5" t="n">
        <v>0</v>
      </c>
      <c r="D117" s="5" t="n">
        <v>0</v>
      </c>
    </row>
    <row r="118">
      <c r="A118" s="4" t="inlineStr">
        <is>
          <t>Other items</t>
        </is>
      </c>
      <c r="C118" s="5" t="n">
        <v>-12923</v>
      </c>
      <c r="D118" s="5" t="n">
        <v>-12675</v>
      </c>
    </row>
    <row r="119">
      <c r="A119" s="4" t="inlineStr">
        <is>
          <t>Adjusted EBITDA</t>
        </is>
      </c>
      <c r="B119" s="5" t="n">
        <v>-11577</v>
      </c>
      <c r="C119" s="5" t="n">
        <v>-18172</v>
      </c>
      <c r="D119" s="5" t="n">
        <v>-17723</v>
      </c>
    </row>
    <row r="120">
      <c r="A120" s="4" t="inlineStr">
        <is>
          <t>Segment assets</t>
        </is>
      </c>
      <c r="B120" s="5" t="n">
        <v>226337</v>
      </c>
      <c r="C120" s="5" t="n">
        <v>225998</v>
      </c>
      <c r="D120" s="5" t="n">
        <v>247155</v>
      </c>
    </row>
    <row r="121">
      <c r="A121" s="4" t="inlineStr">
        <is>
          <t>Investments in associated companies</t>
        </is>
      </c>
      <c r="B121" s="5" t="n">
        <v>0</v>
      </c>
      <c r="C121" s="5" t="n">
        <v>0</v>
      </c>
      <c r="D121" s="5" t="n">
        <v>0</v>
      </c>
    </row>
    <row r="122">
      <c r="A122" s="4" t="inlineStr">
        <is>
          <t>Segment liabilities</t>
        </is>
      </c>
      <c r="B122" s="6" t="n">
        <v>215907</v>
      </c>
      <c r="C122" s="6" t="n">
        <v>5962</v>
      </c>
      <c r="D122" s="6" t="n">
        <v>3472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52" customWidth="1" min="2" max="2"/>
    <col width="13" customWidth="1" min="3" max="3"/>
    <col width="14" customWidth="1" min="4" max="4"/>
    <col width="13" customWidth="1" min="5" max="5"/>
    <col width="14" customWidth="1" min="6" max="6"/>
  </cols>
  <sheetData>
    <row r="1">
      <c r="A1" s="1" t="inlineStr">
        <is>
          <t>Segment, Customer and Geographic Information (Schedule of Major Customers and Percentage of Group's Total Revenues) (Details) - USD ($) $ in Thousands</t>
        </is>
      </c>
      <c r="B1" s="2" t="inlineStr">
        <is>
          <t>12 Months Ended</t>
        </is>
      </c>
    </row>
    <row r="2">
      <c r="B2" s="2" t="inlineStr">
        <is>
          <t>Dec. 31, 2021</t>
        </is>
      </c>
      <c r="D2" s="2" t="inlineStr">
        <is>
          <t>Dec. 31, 2020</t>
        </is>
      </c>
      <c r="F2" s="2" t="inlineStr">
        <is>
          <t>Dec. 31, 2019</t>
        </is>
      </c>
    </row>
    <row r="3">
      <c r="A3" s="3" t="inlineStr">
        <is>
          <t>Disclosure of operating segments [line items]</t>
        </is>
      </c>
    </row>
    <row r="4">
      <c r="A4" s="4" t="inlineStr">
        <is>
          <t>Total revenues</t>
        </is>
      </c>
      <c r="B4" s="6" t="n">
        <v>487763</v>
      </c>
      <c r="D4" s="6" t="n">
        <v>386470</v>
      </c>
      <c r="F4" s="6" t="n">
        <v>373473</v>
      </c>
    </row>
    <row r="5">
      <c r="A5" s="4" t="inlineStr">
        <is>
          <t>Customer 1 [Member]</t>
        </is>
      </c>
    </row>
    <row r="6">
      <c r="A6" s="3" t="inlineStr">
        <is>
          <t>Disclosure of operating segments [line items]</t>
        </is>
      </c>
    </row>
    <row r="7">
      <c r="A7" s="4" t="inlineStr">
        <is>
          <t>Total revenues</t>
        </is>
      </c>
      <c r="B7" s="6" t="n">
        <v>93959</v>
      </c>
      <c r="D7" s="6" t="n">
        <v>86896</v>
      </c>
      <c r="F7" s="6" t="n">
        <v>80861</v>
      </c>
    </row>
    <row r="8">
      <c r="A8" s="4" t="inlineStr">
        <is>
          <t>Percentage of revenues of the Group</t>
        </is>
      </c>
      <c r="B8" s="4" t="inlineStr">
        <is>
          <t>19.26%</t>
        </is>
      </c>
      <c r="D8" s="4" t="inlineStr">
        <is>
          <t>22.48%</t>
        </is>
      </c>
      <c r="F8" s="4" t="inlineStr">
        <is>
          <t>21.65%</t>
        </is>
      </c>
    </row>
    <row r="9">
      <c r="A9" s="4" t="inlineStr">
        <is>
          <t>Customer 2 [Member]</t>
        </is>
      </c>
    </row>
    <row r="10">
      <c r="A10" s="3" t="inlineStr">
        <is>
          <t>Disclosure of operating segments [line items]</t>
        </is>
      </c>
    </row>
    <row r="11">
      <c r="A11" s="4" t="inlineStr">
        <is>
          <t>Total revenues</t>
        </is>
      </c>
      <c r="B11" s="6" t="n">
        <v>70801</v>
      </c>
      <c r="D11" s="6" t="n">
        <v>74694</v>
      </c>
      <c r="F11" s="6" t="n">
        <v>76653</v>
      </c>
    </row>
    <row r="12">
      <c r="A12" s="4" t="inlineStr">
        <is>
          <t>Percentage of revenues of the Group</t>
        </is>
      </c>
      <c r="B12" s="4" t="inlineStr">
        <is>
          <t>14.52%</t>
        </is>
      </c>
      <c r="D12" s="4" t="inlineStr">
        <is>
          <t>19.33%</t>
        </is>
      </c>
      <c r="F12" s="4" t="inlineStr">
        <is>
          <t>20.52%</t>
        </is>
      </c>
    </row>
    <row r="13">
      <c r="A13" s="4" t="inlineStr">
        <is>
          <t>Customer 3 [Member]</t>
        </is>
      </c>
    </row>
    <row r="14">
      <c r="A14" s="3" t="inlineStr">
        <is>
          <t>Disclosure of operating segments [line items]</t>
        </is>
      </c>
    </row>
    <row r="15">
      <c r="A15" s="4" t="inlineStr">
        <is>
          <t>Total revenues</t>
        </is>
      </c>
      <c r="B15" s="6" t="n">
        <v>0</v>
      </c>
      <c r="C15" s="4" t="inlineStr">
        <is>
          <t>[1]</t>
        </is>
      </c>
      <c r="D15" s="6" t="n">
        <v>0</v>
      </c>
      <c r="E15" s="4" t="inlineStr">
        <is>
          <t>[1]</t>
        </is>
      </c>
      <c r="F15" s="6" t="n">
        <v>56393</v>
      </c>
    </row>
    <row r="16">
      <c r="A16" s="4" t="inlineStr">
        <is>
          <t>Percentage of revenues of the Group</t>
        </is>
      </c>
      <c r="B16" s="4" t="inlineStr">
        <is>
          <t>0.00%</t>
        </is>
      </c>
      <c r="C16" s="4" t="inlineStr">
        <is>
          <t>[1]</t>
        </is>
      </c>
      <c r="D16" s="4" t="inlineStr">
        <is>
          <t>0.00%</t>
        </is>
      </c>
      <c r="E16" s="4" t="inlineStr">
        <is>
          <t>[1]</t>
        </is>
      </c>
      <c r="F16" s="4" t="inlineStr">
        <is>
          <t>15.10%</t>
        </is>
      </c>
    </row>
    <row r="17">
      <c r="A17" s="4" t="inlineStr">
        <is>
          <t>Customer 4 [Member]</t>
        </is>
      </c>
    </row>
    <row r="18">
      <c r="A18" s="3" t="inlineStr">
        <is>
          <t>Disclosure of operating segments [line items]</t>
        </is>
      </c>
    </row>
    <row r="19">
      <c r="A19" s="4" t="inlineStr">
        <is>
          <t>Total revenues</t>
        </is>
      </c>
      <c r="B19" s="6" t="n">
        <v>0</v>
      </c>
      <c r="C19" s="4" t="inlineStr">
        <is>
          <t>[1]</t>
        </is>
      </c>
      <c r="D19" s="6" t="n">
        <v>0</v>
      </c>
      <c r="E19" s="4" t="inlineStr">
        <is>
          <t>[1]</t>
        </is>
      </c>
      <c r="F19" s="6" t="n">
        <v>48724</v>
      </c>
    </row>
    <row r="20">
      <c r="A20" s="4" t="inlineStr">
        <is>
          <t>Percentage of revenues of the Group</t>
        </is>
      </c>
      <c r="B20" s="4" t="inlineStr">
        <is>
          <t>0.00%</t>
        </is>
      </c>
      <c r="C20" s="4" t="inlineStr">
        <is>
          <t>[1]</t>
        </is>
      </c>
      <c r="D20" s="4" t="inlineStr">
        <is>
          <t>0.00%</t>
        </is>
      </c>
      <c r="E20" s="4" t="inlineStr">
        <is>
          <t>[1]</t>
        </is>
      </c>
      <c r="F20" s="4" t="inlineStr">
        <is>
          <t>13.05%</t>
        </is>
      </c>
    </row>
    <row r="21">
      <c r="A21" s="4" t="inlineStr">
        <is>
          <t>Customer 5 [Member]</t>
        </is>
      </c>
    </row>
    <row r="22">
      <c r="A22" s="3" t="inlineStr">
        <is>
          <t>Disclosure of operating segments [line items]</t>
        </is>
      </c>
    </row>
    <row r="23">
      <c r="A23" s="4" t="inlineStr">
        <is>
          <t>Total revenues</t>
        </is>
      </c>
      <c r="B23" s="6" t="n">
        <v>0</v>
      </c>
      <c r="C23" s="4" t="inlineStr">
        <is>
          <t>[1]</t>
        </is>
      </c>
      <c r="D23" s="6" t="n">
        <v>0</v>
      </c>
      <c r="E23" s="4" t="inlineStr">
        <is>
          <t>[1]</t>
        </is>
      </c>
      <c r="F23" s="6" t="n">
        <v>39904</v>
      </c>
    </row>
    <row r="24">
      <c r="A24" s="4" t="inlineStr">
        <is>
          <t>Percentage of revenues of the Group</t>
        </is>
      </c>
      <c r="B24" s="4" t="inlineStr">
        <is>
          <t>0.00%</t>
        </is>
      </c>
      <c r="C24" s="4" t="inlineStr">
        <is>
          <t>[1]</t>
        </is>
      </c>
      <c r="D24" s="4" t="inlineStr">
        <is>
          <t>0.00%</t>
        </is>
      </c>
      <c r="E24" s="4" t="inlineStr">
        <is>
          <t>[1]</t>
        </is>
      </c>
      <c r="F24" s="4" t="inlineStr">
        <is>
          <t>10.68%</t>
        </is>
      </c>
    </row>
    <row r="25"/>
    <row r="26">
      <c r="A26" s="4" t="inlineStr">
        <is>
          <t>[1]</t>
        </is>
      </c>
      <c r="B26" s="4" t="inlineStr">
        <is>
          <t>Represents an amount less than 10% of the revenues.</t>
        </is>
      </c>
    </row>
  </sheetData>
  <mergeCells count="6">
    <mergeCell ref="A1:A2"/>
    <mergeCell ref="B1:F1"/>
    <mergeCell ref="B2:C2"/>
    <mergeCell ref="D2:E2"/>
    <mergeCell ref="A25:F25"/>
    <mergeCell ref="B26:F2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ort-Term Deposits and Restricted Cash</t>
        </is>
      </c>
      <c r="B1" s="2" t="inlineStr">
        <is>
          <t>12 Months Ended</t>
        </is>
      </c>
    </row>
    <row r="2">
      <c r="B2" s="2" t="inlineStr">
        <is>
          <t>Dec. 31, 2021</t>
        </is>
      </c>
    </row>
    <row r="3">
      <c r="A3" s="3" t="inlineStr">
        <is>
          <t>Disclosure of short-term investments and deposits [Abstract]</t>
        </is>
      </c>
    </row>
    <row r="4">
      <c r="A4" s="4" t="inlineStr">
        <is>
          <t>Short-Term Deposits and Restricted Cash</t>
        </is>
      </c>
      <c r="B4" s="4" t="inlineStr">
        <is>
          <t>Note 6 – Short-Term Deposits and Restricted Cash
As at December 31,
2021
2020
$ Thousands
Short-term deposits and restricted cash (1) 229 564,247
(1)
A significant portion of the balance in 2020 was used to pay for the acquisition of CPV in January 2021. For further details, refer to Note 10.a.1.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 and Geographic Information (Schedule of Information Based on Geographic Areas) (Details) - USD ($) $ in Thousand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Total revenues</t>
        </is>
      </c>
      <c r="B4" s="6" t="n">
        <v>487763</v>
      </c>
      <c r="C4" s="6" t="n">
        <v>386470</v>
      </c>
      <c r="D4" s="6" t="n">
        <v>373473</v>
      </c>
    </row>
    <row r="5">
      <c r="A5" s="4" t="inlineStr">
        <is>
          <t>Israel [Member]</t>
        </is>
      </c>
    </row>
    <row r="6">
      <c r="A6" s="3" t="inlineStr">
        <is>
          <t>Disclosure of geographical areas [line items]</t>
        </is>
      </c>
    </row>
    <row r="7">
      <c r="A7" s="4" t="inlineStr">
        <is>
          <t>Total revenues</t>
        </is>
      </c>
      <c r="B7" s="5" t="n">
        <v>437043</v>
      </c>
      <c r="C7" s="5" t="n">
        <v>385625</v>
      </c>
      <c r="D7" s="5" t="n">
        <v>373142</v>
      </c>
    </row>
    <row r="8">
      <c r="A8" s="4" t="inlineStr">
        <is>
          <t>United States [Member]</t>
        </is>
      </c>
    </row>
    <row r="9">
      <c r="A9" s="3" t="inlineStr">
        <is>
          <t>Disclosure of geographical areas [line items]</t>
        </is>
      </c>
    </row>
    <row r="10">
      <c r="A10" s="4" t="inlineStr">
        <is>
          <t>Total revenues</t>
        </is>
      </c>
      <c r="B10" s="5" t="n">
        <v>50720</v>
      </c>
      <c r="C10" s="5" t="n">
        <v>0</v>
      </c>
      <c r="D10" s="5" t="n">
        <v>0</v>
      </c>
    </row>
    <row r="11">
      <c r="A11" s="4" t="inlineStr">
        <is>
          <t>Others [Member]</t>
        </is>
      </c>
    </row>
    <row r="12">
      <c r="A12" s="3" t="inlineStr">
        <is>
          <t>Disclosure of geographical areas [line items]</t>
        </is>
      </c>
    </row>
    <row r="13">
      <c r="A13" s="4" t="inlineStr">
        <is>
          <t>Total revenues</t>
        </is>
      </c>
      <c r="B13" s="6" t="n">
        <v>0</v>
      </c>
      <c r="C13" s="6" t="n">
        <v>845</v>
      </c>
      <c r="D13" s="6" t="n">
        <v>33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5" customWidth="1" min="2" max="2"/>
    <col width="13" customWidth="1" min="3" max="3"/>
    <col width="14" customWidth="1" min="4" max="4"/>
  </cols>
  <sheetData>
    <row r="1">
      <c r="A1" s="1" t="inlineStr">
        <is>
          <t>Segment, Customer and Geographic Information (Schedule of Non-current Assets on the Basis of Geographic Location) (Details) - USD ($) $ in Thousands</t>
        </is>
      </c>
      <c r="B1" s="2" t="inlineStr">
        <is>
          <t>Dec. 31, 2021</t>
        </is>
      </c>
      <c r="D1" s="2" t="inlineStr">
        <is>
          <t>Dec. 31, 2020</t>
        </is>
      </c>
    </row>
    <row r="2">
      <c r="A2" s="3" t="inlineStr">
        <is>
          <t>Disclosure of geographical areas [line items]</t>
        </is>
      </c>
    </row>
    <row r="3">
      <c r="A3" s="4" t="inlineStr">
        <is>
          <t>Total non-current assets</t>
        </is>
      </c>
      <c r="B3" s="6" t="n">
        <v>1350102</v>
      </c>
      <c r="C3" s="4" t="inlineStr">
        <is>
          <t>[1]</t>
        </is>
      </c>
      <c r="D3" s="6" t="n">
        <v>820013</v>
      </c>
    </row>
    <row r="4">
      <c r="A4" s="4" t="inlineStr">
        <is>
          <t>Israel [Member]</t>
        </is>
      </c>
    </row>
    <row r="5">
      <c r="A5" s="3" t="inlineStr">
        <is>
          <t>Disclosure of geographical areas [line items]</t>
        </is>
      </c>
    </row>
    <row r="6">
      <c r="A6" s="4" t="inlineStr">
        <is>
          <t>Total non-current assets</t>
        </is>
      </c>
      <c r="B6" s="5" t="n">
        <v>1039505</v>
      </c>
      <c r="D6" s="5" t="n">
        <v>820012</v>
      </c>
    </row>
    <row r="7">
      <c r="A7" s="4" t="inlineStr">
        <is>
          <t>United States [Member]</t>
        </is>
      </c>
    </row>
    <row r="8">
      <c r="A8" s="3" t="inlineStr">
        <is>
          <t>Disclosure of geographical areas [line items]</t>
        </is>
      </c>
    </row>
    <row r="9">
      <c r="A9" s="4" t="inlineStr">
        <is>
          <t>Total non-current assets</t>
        </is>
      </c>
      <c r="B9" s="5" t="n">
        <v>310426</v>
      </c>
      <c r="D9" s="5" t="n">
        <v>0</v>
      </c>
    </row>
    <row r="10">
      <c r="A10" s="4" t="inlineStr">
        <is>
          <t>Others [Member]</t>
        </is>
      </c>
    </row>
    <row r="11">
      <c r="A11" s="3" t="inlineStr">
        <is>
          <t>Disclosure of geographical areas [line items]</t>
        </is>
      </c>
    </row>
    <row r="12">
      <c r="A12" s="4" t="inlineStr">
        <is>
          <t>Total non-current assets</t>
        </is>
      </c>
      <c r="B12" s="6" t="n">
        <v>171</v>
      </c>
      <c r="D12" s="6" t="n">
        <v>1</v>
      </c>
    </row>
    <row r="13"/>
    <row r="14">
      <c r="A14" s="4" t="inlineStr">
        <is>
          <t>[1]</t>
        </is>
      </c>
      <c r="B14" s="4" t="inlineStr">
        <is>
          <t>Composed of property, plant and equipment and intangible assets.</t>
        </is>
      </c>
    </row>
  </sheetData>
  <mergeCells count="3">
    <mergeCell ref="B1:C1"/>
    <mergeCell ref="A13:D13"/>
    <mergeCell ref="B14:D14"/>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Information (Schedule of Transactions with Directors and Officers) (Details) - USD ($) $ in Thousands</t>
        </is>
      </c>
      <c r="B1" s="2" t="inlineStr">
        <is>
          <t>12 Months Ended</t>
        </is>
      </c>
    </row>
    <row r="2">
      <c r="B2" s="2" t="inlineStr">
        <is>
          <t>Dec. 31, 2021</t>
        </is>
      </c>
      <c r="C2" s="2" t="inlineStr">
        <is>
          <t>Dec. 31, 2020</t>
        </is>
      </c>
    </row>
    <row r="3">
      <c r="A3" s="3" t="inlineStr">
        <is>
          <t>Disclosure of transactions between related parties [abstract]</t>
        </is>
      </c>
    </row>
    <row r="4">
      <c r="A4" s="4" t="inlineStr">
        <is>
          <t>Short-term benefits</t>
        </is>
      </c>
      <c r="B4" s="6" t="n">
        <v>1994</v>
      </c>
      <c r="C4" s="6" t="n">
        <v>1837</v>
      </c>
    </row>
    <row r="5">
      <c r="A5" s="4" t="inlineStr">
        <is>
          <t>Share-based payments</t>
        </is>
      </c>
      <c r="B5" s="5" t="n">
        <v>258</v>
      </c>
      <c r="C5" s="5" t="n">
        <v>351</v>
      </c>
    </row>
    <row r="6">
      <c r="A6" s="4" t="inlineStr">
        <is>
          <t>Key management personnel compensation</t>
        </is>
      </c>
      <c r="B6" s="6" t="n">
        <v>2252</v>
      </c>
      <c r="C6" s="6" t="n">
        <v>218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Information (Schedule of Transactions with Related Parties (Excluding Associates)) (Details) - Parent [Member]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Sale of electricity</t>
        </is>
      </c>
      <c r="B4" s="6" t="n">
        <v>88004</v>
      </c>
      <c r="C4" s="6" t="n">
        <v>80416</v>
      </c>
      <c r="D4" s="6" t="n">
        <v>78362</v>
      </c>
    </row>
    <row r="5">
      <c r="A5" s="4" t="inlineStr">
        <is>
          <t>Cost of sales</t>
        </is>
      </c>
      <c r="B5" s="5" t="n">
        <v>7802</v>
      </c>
      <c r="C5" s="5" t="n">
        <v>16</v>
      </c>
      <c r="D5" s="5" t="n">
        <v>14</v>
      </c>
    </row>
    <row r="6">
      <c r="A6" s="4" t="inlineStr">
        <is>
          <t>Dividend received from associate</t>
        </is>
      </c>
      <c r="B6" s="5" t="n">
        <v>143964</v>
      </c>
      <c r="C6" s="5" t="n">
        <v>0</v>
      </c>
      <c r="D6" s="5" t="n">
        <v>0</v>
      </c>
    </row>
    <row r="7">
      <c r="A7" s="4" t="inlineStr">
        <is>
          <t>Other income, net</t>
        </is>
      </c>
      <c r="B7" s="5" t="n">
        <v>-337</v>
      </c>
      <c r="C7" s="5" t="n">
        <v>-90</v>
      </c>
      <c r="D7" s="5" t="n">
        <v>-129</v>
      </c>
    </row>
    <row r="8">
      <c r="A8" s="4" t="inlineStr">
        <is>
          <t>Financing expenses, net</t>
        </is>
      </c>
      <c r="B8" s="5" t="n">
        <v>39901</v>
      </c>
      <c r="C8" s="5" t="n">
        <v>2156</v>
      </c>
      <c r="D8" s="5" t="n">
        <v>1256</v>
      </c>
    </row>
    <row r="9">
      <c r="A9" s="4" t="inlineStr">
        <is>
          <t>Interest expenses capitalized to property plant and equipment</t>
        </is>
      </c>
      <c r="B9" s="6" t="n">
        <v>0</v>
      </c>
      <c r="C9" s="6" t="n">
        <v>119</v>
      </c>
      <c r="D9" s="6" t="n">
        <v>31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 width="14" customWidth="1" min="5" max="5"/>
    <col width="14" customWidth="1" min="6" max="6"/>
  </cols>
  <sheetData>
    <row r="1">
      <c r="A1" s="1" t="inlineStr">
        <is>
          <t>Related-party Information (Schedule of Balances with Related Parties) (Details) - USD ($) $ in Thousands</t>
        </is>
      </c>
      <c r="C1" s="2" t="inlineStr">
        <is>
          <t>Dec. 31, 2021</t>
        </is>
      </c>
      <c r="D1" s="2" t="inlineStr">
        <is>
          <t>Dec. 31, 2020</t>
        </is>
      </c>
      <c r="E1" s="2" t="inlineStr">
        <is>
          <t>Dec. 31, 2019</t>
        </is>
      </c>
      <c r="F1" s="2" t="inlineStr">
        <is>
          <t>Dec. 31, 2018</t>
        </is>
      </c>
    </row>
    <row r="2">
      <c r="A2" s="3" t="inlineStr">
        <is>
          <t>Disclosure of transactions between related parties [line items]</t>
        </is>
      </c>
    </row>
    <row r="3">
      <c r="A3" s="4" t="inlineStr">
        <is>
          <t>Cash and cash equivalent</t>
        </is>
      </c>
      <c r="C3" s="6" t="n">
        <v>474544</v>
      </c>
      <c r="D3" s="6" t="n">
        <v>286184</v>
      </c>
      <c r="E3" s="6" t="n">
        <v>147153</v>
      </c>
      <c r="F3" s="6" t="n">
        <v>131123</v>
      </c>
    </row>
    <row r="4">
      <c r="A4" s="4" t="inlineStr">
        <is>
          <t>Other related parties [Member]</t>
        </is>
      </c>
    </row>
    <row r="5">
      <c r="A5" s="3" t="inlineStr">
        <is>
          <t>Disclosure of transactions between related parties [line items]</t>
        </is>
      </c>
    </row>
    <row r="6">
      <c r="A6" s="4" t="inlineStr">
        <is>
          <t>Cash and cash equivalent</t>
        </is>
      </c>
      <c r="B6" s="4" t="inlineStr">
        <is>
          <t>[1]</t>
        </is>
      </c>
      <c r="C6" s="5" t="n">
        <v>89814</v>
      </c>
      <c r="D6" s="5" t="n">
        <v>467</v>
      </c>
    </row>
    <row r="7">
      <c r="A7" s="4" t="inlineStr">
        <is>
          <t>Short-term deposits and restricted cash</t>
        </is>
      </c>
      <c r="B7" s="4" t="inlineStr">
        <is>
          <t>[1]</t>
        </is>
      </c>
      <c r="C7" s="5" t="n">
        <v>0</v>
      </c>
      <c r="D7" s="5" t="n">
        <v>352150</v>
      </c>
    </row>
    <row r="8">
      <c r="A8" s="4" t="inlineStr">
        <is>
          <t>Trade receivables and other receivables</t>
        </is>
      </c>
      <c r="B8" s="4" t="inlineStr">
        <is>
          <t>[1]</t>
        </is>
      </c>
      <c r="C8" s="5" t="n">
        <v>14860</v>
      </c>
      <c r="D8" s="5" t="n">
        <v>9108</v>
      </c>
    </row>
    <row r="9">
      <c r="A9" s="4" t="inlineStr">
        <is>
          <t>Other payables</t>
        </is>
      </c>
      <c r="B9" s="4" t="inlineStr">
        <is>
          <t>[1]</t>
        </is>
      </c>
      <c r="C9" s="5" t="n">
        <v>-424</v>
      </c>
      <c r="D9" s="5" t="n">
        <v>0</v>
      </c>
    </row>
    <row r="10">
      <c r="A10" s="3" t="inlineStr">
        <is>
          <t>Loans and Other Liabilities</t>
        </is>
      </c>
    </row>
    <row r="11">
      <c r="A11" s="4" t="inlineStr">
        <is>
          <t>In US dollar or linked thereto</t>
        </is>
      </c>
      <c r="B11" s="4" t="inlineStr">
        <is>
          <t>[1]</t>
        </is>
      </c>
      <c r="C11" s="5" t="n">
        <v>-27587</v>
      </c>
      <c r="D11" s="5" t="n">
        <v>-157449</v>
      </c>
    </row>
    <row r="12">
      <c r="A12" s="4" t="inlineStr">
        <is>
          <t>Total Related Parties [Member]</t>
        </is>
      </c>
    </row>
    <row r="13">
      <c r="A13" s="3" t="inlineStr">
        <is>
          <t>Disclosure of transactions between related parties [line items]</t>
        </is>
      </c>
    </row>
    <row r="14">
      <c r="A14" s="4" t="inlineStr">
        <is>
          <t>Cash and cash equivalent</t>
        </is>
      </c>
      <c r="C14" s="5" t="n">
        <v>89814</v>
      </c>
      <c r="D14" s="5" t="n">
        <v>467</v>
      </c>
    </row>
    <row r="15">
      <c r="A15" s="4" t="inlineStr">
        <is>
          <t>Short-term deposits and restricted cash</t>
        </is>
      </c>
      <c r="C15" s="5" t="n">
        <v>0</v>
      </c>
      <c r="D15" s="5" t="n">
        <v>352150</v>
      </c>
    </row>
    <row r="16">
      <c r="A16" s="4" t="inlineStr">
        <is>
          <t>Trade receivables and other receivables</t>
        </is>
      </c>
      <c r="C16" s="5" t="n">
        <v>14860</v>
      </c>
      <c r="D16" s="5" t="n">
        <v>9108</v>
      </c>
    </row>
    <row r="17">
      <c r="A17" s="4" t="inlineStr">
        <is>
          <t>Other payables</t>
        </is>
      </c>
      <c r="C17" s="5" t="n">
        <v>-424</v>
      </c>
      <c r="D17" s="5" t="n">
        <v>0</v>
      </c>
    </row>
    <row r="18">
      <c r="A18" s="3" t="inlineStr">
        <is>
          <t>Loans and Other Liabilities</t>
        </is>
      </c>
    </row>
    <row r="19">
      <c r="A19" s="4" t="inlineStr">
        <is>
          <t>In US dollar or linked thereto</t>
        </is>
      </c>
      <c r="C19" s="6" t="n">
        <v>-27587</v>
      </c>
      <c r="D19" s="6" t="n">
        <v>-157449</v>
      </c>
    </row>
    <row r="20"/>
    <row r="21">
      <c r="A21" s="4" t="inlineStr">
        <is>
          <t>[1]</t>
        </is>
      </c>
      <c r="B21" s="4" t="inlineStr">
        <is>
          <t>IC, Israel Chemicals Ltd (“ICL”), Oil Refineries Ltd (“Bazan”).</t>
        </is>
      </c>
    </row>
  </sheetData>
  <mergeCells count="3">
    <mergeCell ref="A1:B1"/>
    <mergeCell ref="A20:E20"/>
    <mergeCell ref="B21:E2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Narrative) (Details) - Level 3 [Member] - Put options on foreign currency [Member]</t>
        </is>
      </c>
      <c r="B1" s="2" t="inlineStr">
        <is>
          <t>12 Months Ended</t>
        </is>
      </c>
    </row>
    <row r="2">
      <c r="B2" s="2" t="inlineStr">
        <is>
          <t>Dec. 31, 2021</t>
        </is>
      </c>
    </row>
    <row r="3">
      <c r="A3" s="3" t="inlineStr">
        <is>
          <t>Disclosure of risk management strategy related to hedge accounting [line items]</t>
        </is>
      </c>
    </row>
    <row r="4">
      <c r="A4" s="4" t="inlineStr">
        <is>
          <t>Equity investment</t>
        </is>
      </c>
      <c r="B4" s="4" t="inlineStr">
        <is>
          <t>12.00%</t>
        </is>
      </c>
    </row>
    <row r="5">
      <c r="A5" s="4" t="inlineStr">
        <is>
          <t>Lack of marketability</t>
        </is>
      </c>
      <c r="B5" s="4" t="inlineStr">
        <is>
          <t>15.10%</t>
        </is>
      </c>
    </row>
    <row r="6">
      <c r="A6" s="4" t="inlineStr">
        <is>
          <t>Average volatility</t>
        </is>
      </c>
      <c r="B6" s="4" t="inlineStr">
        <is>
          <t>45.60%</t>
        </is>
      </c>
    </row>
    <row r="7">
      <c r="A7" s="4" t="inlineStr">
        <is>
          <t>Remaining contractual term of put option</t>
        </is>
      </c>
      <c r="B7" s="8" t="n">
        <v>2.26</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Schedule of Maximum Exposure to Credit Risk for Financial Assets) (Details) - USD ($) $ in Thousands</t>
        </is>
      </c>
      <c r="B1" s="2" t="inlineStr">
        <is>
          <t>Dec. 31, 2021</t>
        </is>
      </c>
      <c r="C1" s="2" t="inlineStr">
        <is>
          <t>Dec. 31, 2020</t>
        </is>
      </c>
      <c r="D1" s="2" t="inlineStr">
        <is>
          <t>Dec. 31, 2019</t>
        </is>
      </c>
      <c r="E1" s="2" t="inlineStr">
        <is>
          <t>Dec. 31, 2018</t>
        </is>
      </c>
    </row>
    <row r="2">
      <c r="A2" s="3" t="inlineStr">
        <is>
          <t>Disclosure of risk management strategy related to hedge accounting [line items]</t>
        </is>
      </c>
    </row>
    <row r="3">
      <c r="A3" s="4" t="inlineStr">
        <is>
          <t>Cash and cash equivalents</t>
        </is>
      </c>
      <c r="B3" s="6" t="n">
        <v>474544</v>
      </c>
      <c r="C3" s="6" t="n">
        <v>286184</v>
      </c>
      <c r="D3" s="6" t="n">
        <v>147153</v>
      </c>
      <c r="E3" s="6" t="n">
        <v>131123</v>
      </c>
    </row>
    <row r="4">
      <c r="A4" s="4" t="inlineStr">
        <is>
          <t>Credit Risk [Member]</t>
        </is>
      </c>
    </row>
    <row r="5">
      <c r="A5" s="3" t="inlineStr">
        <is>
          <t>Disclosure of risk management strategy related to hedge accounting [line items]</t>
        </is>
      </c>
    </row>
    <row r="6">
      <c r="A6" s="4" t="inlineStr">
        <is>
          <t>Cash and cash equivalents</t>
        </is>
      </c>
      <c r="B6" s="5" t="n">
        <v>474544</v>
      </c>
      <c r="C6" s="5" t="n">
        <v>286184</v>
      </c>
    </row>
    <row r="7">
      <c r="A7" s="4" t="inlineStr">
        <is>
          <t>Short-term and long-term deposits and restricted cash</t>
        </is>
      </c>
      <c r="B7" s="5" t="n">
        <v>26720</v>
      </c>
      <c r="C7" s="5" t="n">
        <v>636201</v>
      </c>
    </row>
    <row r="8">
      <c r="A8" s="4" t="inlineStr">
        <is>
          <t>Trade receivables and other assets</t>
        </is>
      </c>
      <c r="B8" s="5" t="n">
        <v>92552</v>
      </c>
      <c r="C8" s="5" t="n">
        <v>61974</v>
      </c>
    </row>
    <row r="9">
      <c r="A9" s="4" t="inlineStr">
        <is>
          <t>Short-term and long-term derivative instruments</t>
        </is>
      </c>
      <c r="B9" s="5" t="n">
        <v>9103</v>
      </c>
      <c r="C9" s="5" t="n">
        <v>279</v>
      </c>
    </row>
    <row r="10">
      <c r="A10" s="4" t="inlineStr">
        <is>
          <t>Maximum exposure to credit risk</t>
        </is>
      </c>
      <c r="B10" s="6" t="n">
        <v>602919</v>
      </c>
      <c r="C10" s="6" t="n">
        <v>98463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Maximum Exposure to Credit Risk for Trade Receivables By Geographic Region) (Details) - Credit Risk [Member] - USD ($) $ in Thousands</t>
        </is>
      </c>
      <c r="B1" s="2" t="inlineStr">
        <is>
          <t>Dec. 31, 2021</t>
        </is>
      </c>
      <c r="C1" s="2" t="inlineStr">
        <is>
          <t>Dec. 31, 2020</t>
        </is>
      </c>
    </row>
    <row r="2">
      <c r="A2" s="3" t="inlineStr">
        <is>
          <t>Disclosure of risk management strategy related to hedge accounting [line items]</t>
        </is>
      </c>
    </row>
    <row r="3">
      <c r="A3" s="4" t="inlineStr">
        <is>
          <t>Maximum exposure to credit risk</t>
        </is>
      </c>
      <c r="B3" s="6" t="n">
        <v>602919</v>
      </c>
      <c r="C3" s="6" t="n">
        <v>984638</v>
      </c>
    </row>
    <row r="4">
      <c r="A4" s="4" t="inlineStr">
        <is>
          <t>Trade Receivables [Member]</t>
        </is>
      </c>
    </row>
    <row r="5">
      <c r="A5" s="3" t="inlineStr">
        <is>
          <t>Disclosure of risk management strategy related to hedge accounting [line items]</t>
        </is>
      </c>
    </row>
    <row r="6">
      <c r="A6" s="4" t="inlineStr">
        <is>
          <t>Maximum exposure to credit risk</t>
        </is>
      </c>
      <c r="B6" s="5" t="n">
        <v>62643</v>
      </c>
      <c r="C6" s="5" t="n">
        <v>47948</v>
      </c>
    </row>
    <row r="7">
      <c r="A7" s="4" t="inlineStr">
        <is>
          <t>Trade Receivables [Member] | Israel [Member]</t>
        </is>
      </c>
    </row>
    <row r="8">
      <c r="A8" s="3" t="inlineStr">
        <is>
          <t>Disclosure of risk management strategy related to hedge accounting [line items]</t>
        </is>
      </c>
    </row>
    <row r="9">
      <c r="A9" s="4" t="inlineStr">
        <is>
          <t>Maximum exposure to credit risk</t>
        </is>
      </c>
      <c r="B9" s="5" t="n">
        <v>56632</v>
      </c>
      <c r="C9" s="5" t="n">
        <v>47741</v>
      </c>
    </row>
    <row r="10">
      <c r="A10" s="4" t="inlineStr">
        <is>
          <t>Trade Receivables [Member] | Other regions [Member]</t>
        </is>
      </c>
    </row>
    <row r="11">
      <c r="A11" s="3" t="inlineStr">
        <is>
          <t>Disclosure of risk management strategy related to hedge accounting [line items]</t>
        </is>
      </c>
    </row>
    <row r="12">
      <c r="A12" s="4" t="inlineStr">
        <is>
          <t>Maximum exposure to credit risk</t>
        </is>
      </c>
      <c r="B12" s="6" t="n">
        <v>6011</v>
      </c>
      <c r="C12" s="6" t="n">
        <v>20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Aging of Trade Receivables) (Details) - USD ($) $ in Thousands</t>
        </is>
      </c>
      <c r="B1" s="2" t="inlineStr">
        <is>
          <t>Dec. 31, 2021</t>
        </is>
      </c>
      <c r="C1" s="2" t="inlineStr">
        <is>
          <t>Dec. 31, 2020</t>
        </is>
      </c>
    </row>
    <row r="2">
      <c r="A2" s="4" t="inlineStr">
        <is>
          <t>Not past due [Member]</t>
        </is>
      </c>
    </row>
    <row r="3">
      <c r="A3" s="3" t="inlineStr">
        <is>
          <t>Disclosure of financial assets that are either past due or impaired [line items]</t>
        </is>
      </c>
    </row>
    <row r="4">
      <c r="A4" s="4" t="inlineStr">
        <is>
          <t>Trade receivables</t>
        </is>
      </c>
      <c r="B4" s="6" t="n">
        <v>62643</v>
      </c>
      <c r="C4" s="6" t="n">
        <v>4794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51" customWidth="1" min="2" max="2"/>
    <col width="14" customWidth="1" min="3" max="3"/>
    <col width="13" customWidth="1" min="4" max="4"/>
    <col width="14" customWidth="1" min="5" max="5"/>
  </cols>
  <sheetData>
    <row r="1">
      <c r="A1" s="1" t="inlineStr">
        <is>
          <t>Financial Instruments (Schedule of Anticipated Repayment Dates of the Financial Liabilities) (Details) - USD ($) $ in Thousands</t>
        </is>
      </c>
      <c r="C1" s="2" t="inlineStr">
        <is>
          <t>Dec. 31, 2021</t>
        </is>
      </c>
      <c r="E1" s="2" t="inlineStr">
        <is>
          <t>Dec. 31, 2020</t>
        </is>
      </c>
    </row>
    <row r="2">
      <c r="A2" s="3" t="inlineStr">
        <is>
          <t>Book value: Non-derivative financial liabilities</t>
        </is>
      </c>
    </row>
    <row r="3">
      <c r="A3" s="4" t="inlineStr">
        <is>
          <t>Trade payables</t>
        </is>
      </c>
      <c r="C3" s="6" t="n">
        <v>136505</v>
      </c>
      <c r="E3" s="6" t="n">
        <v>92542</v>
      </c>
    </row>
    <row r="4">
      <c r="A4" s="4" t="inlineStr">
        <is>
          <t>Other current liabilities</t>
        </is>
      </c>
      <c r="C4" s="5" t="n">
        <v>204686</v>
      </c>
      <c r="E4" s="5" t="n">
        <v>24302</v>
      </c>
    </row>
    <row r="5">
      <c r="A5" s="4" t="inlineStr">
        <is>
          <t>Lease liabilities including interest payable</t>
        </is>
      </c>
      <c r="B5" s="4" t="inlineStr">
        <is>
          <t>[1]</t>
        </is>
      </c>
      <c r="C5" s="5" t="n">
        <v>33395</v>
      </c>
      <c r="E5" s="5" t="n">
        <v>18605</v>
      </c>
    </row>
    <row r="6">
      <c r="A6" s="4" t="inlineStr">
        <is>
          <t>Debentures (including interest payable)</t>
        </is>
      </c>
      <c r="B6" s="4" t="inlineStr">
        <is>
          <t>[1]</t>
        </is>
      </c>
      <c r="C6" s="5" t="n">
        <v>586600</v>
      </c>
      <c r="E6" s="5" t="n">
        <v>304701</v>
      </c>
    </row>
    <row r="7">
      <c r="A7" s="4" t="inlineStr">
        <is>
          <t>Loans from banks and others including interest</t>
        </is>
      </c>
      <c r="B7" s="4" t="inlineStr">
        <is>
          <t>[1]</t>
        </is>
      </c>
      <c r="C7" s="5" t="n">
        <v>628293</v>
      </c>
      <c r="E7" s="5" t="n">
        <v>615843</v>
      </c>
    </row>
    <row r="8">
      <c r="A8" s="3" t="inlineStr">
        <is>
          <t>Financial liabilities - hedging instruments</t>
        </is>
      </c>
    </row>
    <row r="9">
      <c r="A9" s="4" t="inlineStr">
        <is>
          <t>Interest SWAP contracts</t>
        </is>
      </c>
      <c r="E9" s="5" t="n">
        <v>11014</v>
      </c>
    </row>
    <row r="10">
      <c r="A10" s="4" t="inlineStr">
        <is>
          <t>Forward exchange rate contracts</t>
        </is>
      </c>
      <c r="C10" s="5" t="n">
        <v>5014</v>
      </c>
      <c r="E10" s="5" t="n">
        <v>34273</v>
      </c>
    </row>
    <row r="11">
      <c r="A11" s="4" t="inlineStr">
        <is>
          <t>Other forward exchange rate contracts</t>
        </is>
      </c>
      <c r="C11" s="5" t="n">
        <v>1199</v>
      </c>
      <c r="E11" s="5" t="n">
        <v>766</v>
      </c>
    </row>
    <row r="12">
      <c r="A12" s="4" t="inlineStr">
        <is>
          <t>Financial liabilities</t>
        </is>
      </c>
      <c r="C12" s="5" t="n">
        <v>1595692</v>
      </c>
      <c r="E12" s="5" t="n">
        <v>1102046</v>
      </c>
    </row>
    <row r="13">
      <c r="A13" s="3" t="inlineStr">
        <is>
          <t>Projected cash fows: Non-derivative financial liabilities</t>
        </is>
      </c>
    </row>
    <row r="14">
      <c r="A14" s="4" t="inlineStr">
        <is>
          <t>Trade payables</t>
        </is>
      </c>
      <c r="C14" s="5" t="n">
        <v>136505</v>
      </c>
      <c r="E14" s="5" t="n">
        <v>92542</v>
      </c>
    </row>
    <row r="15">
      <c r="A15" s="4" t="inlineStr">
        <is>
          <t>Other current liabilities</t>
        </is>
      </c>
      <c r="C15" s="5" t="n">
        <v>204686</v>
      </c>
      <c r="E15" s="5" t="n">
        <v>24302</v>
      </c>
    </row>
    <row r="16">
      <c r="A16" s="4" t="inlineStr">
        <is>
          <t>Lease liabilities including interest payable</t>
        </is>
      </c>
      <c r="B16" s="4" t="inlineStr">
        <is>
          <t>[1]</t>
        </is>
      </c>
      <c r="C16" s="5" t="n">
        <v>38375</v>
      </c>
      <c r="E16" s="5" t="n">
        <v>22075</v>
      </c>
    </row>
    <row r="17">
      <c r="A17" s="4" t="inlineStr">
        <is>
          <t>Debentures (including interest payable)</t>
        </is>
      </c>
      <c r="B17" s="4" t="inlineStr">
        <is>
          <t>[1]</t>
        </is>
      </c>
      <c r="C17" s="5" t="n">
        <v>669883</v>
      </c>
      <c r="E17" s="5" t="n">
        <v>349869</v>
      </c>
    </row>
    <row r="18">
      <c r="A18" s="4" t="inlineStr">
        <is>
          <t>Loans from banks and others including interest</t>
        </is>
      </c>
      <c r="B18" s="4" t="inlineStr">
        <is>
          <t>[1]</t>
        </is>
      </c>
      <c r="C18" s="5" t="n">
        <v>772875</v>
      </c>
      <c r="E18" s="5" t="n">
        <v>799275</v>
      </c>
    </row>
    <row r="19">
      <c r="A19" s="3" t="inlineStr">
        <is>
          <t>Financial liabilities - hedging instruments</t>
        </is>
      </c>
    </row>
    <row r="20">
      <c r="A20" s="4" t="inlineStr">
        <is>
          <t>Interest SWAP contracts</t>
        </is>
      </c>
      <c r="E20" s="5" t="n">
        <v>41092</v>
      </c>
    </row>
    <row r="21">
      <c r="A21" s="4" t="inlineStr">
        <is>
          <t>Forward exchange rate contracts</t>
        </is>
      </c>
      <c r="C21" s="5" t="n">
        <v>6368</v>
      </c>
      <c r="E21" s="5" t="n">
        <v>33409</v>
      </c>
    </row>
    <row r="22">
      <c r="A22" s="4" t="inlineStr">
        <is>
          <t>Other forward exchange rate contracts</t>
        </is>
      </c>
      <c r="C22" s="5" t="n">
        <v>1790</v>
      </c>
      <c r="E22" s="5" t="n">
        <v>748</v>
      </c>
    </row>
    <row r="23">
      <c r="A23" s="4" t="inlineStr">
        <is>
          <t>Financial liabilities</t>
        </is>
      </c>
      <c r="C23" s="5" t="n">
        <v>1830482</v>
      </c>
      <c r="E23" s="5" t="n">
        <v>1363312</v>
      </c>
    </row>
    <row r="24">
      <c r="A24" s="4" t="inlineStr">
        <is>
          <t>Up to 1 year [Member]</t>
        </is>
      </c>
    </row>
    <row r="25">
      <c r="A25" s="3" t="inlineStr">
        <is>
          <t>Projected cash fows: Non-derivative financial liabilities</t>
        </is>
      </c>
    </row>
    <row r="26">
      <c r="A26" s="4" t="inlineStr">
        <is>
          <t>Trade payables</t>
        </is>
      </c>
      <c r="C26" s="5" t="n">
        <v>136505</v>
      </c>
      <c r="E26" s="5" t="n">
        <v>92542</v>
      </c>
    </row>
    <row r="27">
      <c r="A27" s="4" t="inlineStr">
        <is>
          <t>Other current liabilities</t>
        </is>
      </c>
      <c r="C27" s="5" t="n">
        <v>204686</v>
      </c>
      <c r="E27" s="5" t="n">
        <v>24302</v>
      </c>
    </row>
    <row r="28">
      <c r="A28" s="4" t="inlineStr">
        <is>
          <t>Lease liabilities including interest payable</t>
        </is>
      </c>
      <c r="B28" s="4" t="inlineStr">
        <is>
          <t>[1]</t>
        </is>
      </c>
      <c r="C28" s="5" t="n">
        <v>19492</v>
      </c>
      <c r="E28" s="5" t="n">
        <v>14378</v>
      </c>
    </row>
    <row r="29">
      <c r="A29" s="4" t="inlineStr">
        <is>
          <t>Debentures (including interest payable)</t>
        </is>
      </c>
      <c r="B29" s="4" t="inlineStr">
        <is>
          <t>[1]</t>
        </is>
      </c>
      <c r="C29" s="5" t="n">
        <v>21326</v>
      </c>
      <c r="E29" s="5" t="n">
        <v>13999</v>
      </c>
    </row>
    <row r="30">
      <c r="A30" s="4" t="inlineStr">
        <is>
          <t>Loans from banks and others including interest</t>
        </is>
      </c>
      <c r="B30" s="4" t="inlineStr">
        <is>
          <t>[1]</t>
        </is>
      </c>
      <c r="C30" s="5" t="n">
        <v>44244</v>
      </c>
      <c r="E30" s="5" t="n">
        <v>65337</v>
      </c>
    </row>
    <row r="31">
      <c r="A31" s="3" t="inlineStr">
        <is>
          <t>Financial liabilities - hedging instruments</t>
        </is>
      </c>
    </row>
    <row r="32">
      <c r="A32" s="4" t="inlineStr">
        <is>
          <t>Interest SWAP contracts</t>
        </is>
      </c>
      <c r="E32" s="5" t="n">
        <v>6083</v>
      </c>
    </row>
    <row r="33">
      <c r="A33" s="4" t="inlineStr">
        <is>
          <t>Forward exchange rate contracts</t>
        </is>
      </c>
      <c r="C33" s="5" t="n">
        <v>6230</v>
      </c>
      <c r="E33" s="5" t="n">
        <v>31637</v>
      </c>
    </row>
    <row r="34">
      <c r="A34" s="4" t="inlineStr">
        <is>
          <t>Other forward exchange rate contracts</t>
        </is>
      </c>
      <c r="C34" s="5" t="n">
        <v>1790</v>
      </c>
      <c r="E34" s="5" t="n">
        <v>748</v>
      </c>
    </row>
    <row r="35">
      <c r="A35" s="4" t="inlineStr">
        <is>
          <t>Financial liabilities</t>
        </is>
      </c>
      <c r="C35" s="5" t="n">
        <v>434273</v>
      </c>
      <c r="E35" s="5" t="n">
        <v>249026</v>
      </c>
    </row>
    <row r="36">
      <c r="A36" s="4" t="inlineStr">
        <is>
          <t>1-2 years [Member]</t>
        </is>
      </c>
    </row>
    <row r="37">
      <c r="A37" s="3" t="inlineStr">
        <is>
          <t>Projected cash fows: Non-derivative financial liabilities</t>
        </is>
      </c>
    </row>
    <row r="38">
      <c r="A38" s="4" t="inlineStr">
        <is>
          <t>Trade payables</t>
        </is>
      </c>
      <c r="C38" s="5" t="n">
        <v>0</v>
      </c>
      <c r="E38" s="5" t="n">
        <v>0</v>
      </c>
    </row>
    <row r="39">
      <c r="A39" s="4" t="inlineStr">
        <is>
          <t>Other current liabilities</t>
        </is>
      </c>
      <c r="C39" s="5" t="n">
        <v>0</v>
      </c>
      <c r="E39" s="5" t="n">
        <v>0</v>
      </c>
    </row>
    <row r="40">
      <c r="A40" s="4" t="inlineStr">
        <is>
          <t>Lease liabilities including interest payable</t>
        </is>
      </c>
      <c r="C40" s="5" t="n">
        <v>2602</v>
      </c>
      <c r="D40" s="4" t="inlineStr">
        <is>
          <t>[1]</t>
        </is>
      </c>
      <c r="E40" s="5" t="n">
        <v>667</v>
      </c>
    </row>
    <row r="41">
      <c r="A41" s="4" t="inlineStr">
        <is>
          <t>Debentures (including interest payable)</t>
        </is>
      </c>
      <c r="B41" s="4" t="inlineStr">
        <is>
          <t>[1]</t>
        </is>
      </c>
      <c r="C41" s="5" t="n">
        <v>24431</v>
      </c>
      <c r="E41" s="5" t="n">
        <v>13914</v>
      </c>
    </row>
    <row r="42">
      <c r="A42" s="4" t="inlineStr">
        <is>
          <t>Loans from banks and others including interest</t>
        </is>
      </c>
      <c r="B42" s="4" t="inlineStr">
        <is>
          <t>[1]</t>
        </is>
      </c>
      <c r="C42" s="5" t="n">
        <v>70895</v>
      </c>
      <c r="E42" s="5" t="n">
        <v>63087</v>
      </c>
    </row>
    <row r="43">
      <c r="A43" s="3" t="inlineStr">
        <is>
          <t>Financial liabilities - hedging instruments</t>
        </is>
      </c>
    </row>
    <row r="44">
      <c r="A44" s="4" t="inlineStr">
        <is>
          <t>Interest SWAP contracts</t>
        </is>
      </c>
      <c r="E44" s="5" t="n">
        <v>5596</v>
      </c>
    </row>
    <row r="45">
      <c r="A45" s="4" t="inlineStr">
        <is>
          <t>Forward exchange rate contracts</t>
        </is>
      </c>
      <c r="C45" s="5" t="n">
        <v>138</v>
      </c>
      <c r="E45" s="5" t="n">
        <v>1772</v>
      </c>
    </row>
    <row r="46">
      <c r="A46" s="4" t="inlineStr">
        <is>
          <t>Other forward exchange rate contracts</t>
        </is>
      </c>
      <c r="C46" s="5" t="n">
        <v>0</v>
      </c>
      <c r="E46" s="5" t="n">
        <v>0</v>
      </c>
    </row>
    <row r="47">
      <c r="A47" s="4" t="inlineStr">
        <is>
          <t>Financial liabilities</t>
        </is>
      </c>
      <c r="C47" s="5" t="n">
        <v>98066</v>
      </c>
      <c r="E47" s="5" t="n">
        <v>85036</v>
      </c>
    </row>
    <row r="48">
      <c r="A48" s="4" t="inlineStr">
        <is>
          <t>2-5 years [Member]</t>
        </is>
      </c>
    </row>
    <row r="49">
      <c r="A49" s="3" t="inlineStr">
        <is>
          <t>Projected cash fows: Non-derivative financial liabilities</t>
        </is>
      </c>
    </row>
    <row r="50">
      <c r="A50" s="4" t="inlineStr">
        <is>
          <t>Trade payables</t>
        </is>
      </c>
      <c r="C50" s="5" t="n">
        <v>0</v>
      </c>
      <c r="E50" s="5" t="n">
        <v>0</v>
      </c>
    </row>
    <row r="51">
      <c r="A51" s="4" t="inlineStr">
        <is>
          <t>Other current liabilities</t>
        </is>
      </c>
      <c r="C51" s="5" t="n">
        <v>0</v>
      </c>
      <c r="E51" s="5" t="n">
        <v>0</v>
      </c>
    </row>
    <row r="52">
      <c r="A52" s="4" t="inlineStr">
        <is>
          <t>Lease liabilities including interest payable</t>
        </is>
      </c>
      <c r="B52" s="4" t="inlineStr">
        <is>
          <t>[1]</t>
        </is>
      </c>
      <c r="C52" s="5" t="n">
        <v>6232</v>
      </c>
      <c r="E52" s="5" t="n">
        <v>1840</v>
      </c>
    </row>
    <row r="53">
      <c r="A53" s="4" t="inlineStr">
        <is>
          <t>Debentures (including interest payable)</t>
        </is>
      </c>
      <c r="B53" s="4" t="inlineStr">
        <is>
          <t>[1]</t>
        </is>
      </c>
      <c r="C53" s="5" t="n">
        <v>236364</v>
      </c>
      <c r="E53" s="5" t="n">
        <v>90142</v>
      </c>
    </row>
    <row r="54">
      <c r="A54" s="4" t="inlineStr">
        <is>
          <t>Loans from banks and others including interest</t>
        </is>
      </c>
      <c r="B54" s="4" t="inlineStr">
        <is>
          <t>[1]</t>
        </is>
      </c>
      <c r="C54" s="5" t="n">
        <v>325201</v>
      </c>
      <c r="E54" s="5" t="n">
        <v>260065</v>
      </c>
    </row>
    <row r="55">
      <c r="A55" s="3" t="inlineStr">
        <is>
          <t>Financial liabilities - hedging instruments</t>
        </is>
      </c>
    </row>
    <row r="56">
      <c r="A56" s="4" t="inlineStr">
        <is>
          <t>Interest SWAP contracts</t>
        </is>
      </c>
      <c r="E56" s="5" t="n">
        <v>13923</v>
      </c>
    </row>
    <row r="57">
      <c r="A57" s="4" t="inlineStr">
        <is>
          <t>Forward exchange rate contracts</t>
        </is>
      </c>
      <c r="C57" s="5" t="n">
        <v>0</v>
      </c>
      <c r="E57" s="5" t="n">
        <v>0</v>
      </c>
    </row>
    <row r="58">
      <c r="A58" s="4" t="inlineStr">
        <is>
          <t>Other forward exchange rate contracts</t>
        </is>
      </c>
      <c r="C58" s="5" t="n">
        <v>0</v>
      </c>
      <c r="E58" s="5" t="n">
        <v>0</v>
      </c>
    </row>
    <row r="59">
      <c r="A59" s="4" t="inlineStr">
        <is>
          <t>Financial liabilities</t>
        </is>
      </c>
      <c r="C59" s="5" t="n">
        <v>567797</v>
      </c>
      <c r="E59" s="5" t="n">
        <v>365970</v>
      </c>
    </row>
    <row r="60">
      <c r="A60" s="4" t="inlineStr">
        <is>
          <t>More than five years [Member]</t>
        </is>
      </c>
    </row>
    <row r="61">
      <c r="A61" s="3" t="inlineStr">
        <is>
          <t>Projected cash fows: Non-derivative financial liabilities</t>
        </is>
      </c>
    </row>
    <row r="62">
      <c r="A62" s="4" t="inlineStr">
        <is>
          <t>Trade payables</t>
        </is>
      </c>
      <c r="C62" s="5" t="n">
        <v>0</v>
      </c>
      <c r="E62" s="5" t="n">
        <v>0</v>
      </c>
    </row>
    <row r="63">
      <c r="A63" s="4" t="inlineStr">
        <is>
          <t>Other current liabilities</t>
        </is>
      </c>
      <c r="C63" s="5" t="n">
        <v>0</v>
      </c>
      <c r="E63" s="5" t="n">
        <v>0</v>
      </c>
    </row>
    <row r="64">
      <c r="A64" s="4" t="inlineStr">
        <is>
          <t>Lease liabilities including interest payable</t>
        </is>
      </c>
      <c r="B64" s="4" t="inlineStr">
        <is>
          <t>[1]</t>
        </is>
      </c>
      <c r="C64" s="5" t="n">
        <v>10049</v>
      </c>
      <c r="E64" s="5" t="n">
        <v>5190</v>
      </c>
    </row>
    <row r="65">
      <c r="A65" s="4" t="inlineStr">
        <is>
          <t>Debentures (including interest payable)</t>
        </is>
      </c>
      <c r="B65" s="4" t="inlineStr">
        <is>
          <t>[1]</t>
        </is>
      </c>
      <c r="C65" s="5" t="n">
        <v>387762</v>
      </c>
      <c r="E65" s="5" t="n">
        <v>231814</v>
      </c>
    </row>
    <row r="66">
      <c r="A66" s="4" t="inlineStr">
        <is>
          <t>Loans from banks and others including interest</t>
        </is>
      </c>
      <c r="B66" s="4" t="inlineStr">
        <is>
          <t>[1]</t>
        </is>
      </c>
      <c r="C66" s="5" t="n">
        <v>332535</v>
      </c>
      <c r="E66" s="5" t="n">
        <v>410786</v>
      </c>
    </row>
    <row r="67">
      <c r="A67" s="3" t="inlineStr">
        <is>
          <t>Financial liabilities - hedging instruments</t>
        </is>
      </c>
    </row>
    <row r="68">
      <c r="A68" s="4" t="inlineStr">
        <is>
          <t>Interest SWAP contracts</t>
        </is>
      </c>
      <c r="E68" s="5" t="n">
        <v>15490</v>
      </c>
    </row>
    <row r="69">
      <c r="A69" s="4" t="inlineStr">
        <is>
          <t>Forward exchange rate contracts</t>
        </is>
      </c>
      <c r="C69" s="5" t="n">
        <v>0</v>
      </c>
      <c r="E69" s="5" t="n">
        <v>0</v>
      </c>
    </row>
    <row r="70">
      <c r="A70" s="4" t="inlineStr">
        <is>
          <t>Other forward exchange rate contracts</t>
        </is>
      </c>
      <c r="C70" s="5" t="n">
        <v>0</v>
      </c>
      <c r="E70" s="5" t="n">
        <v>0</v>
      </c>
    </row>
    <row r="71">
      <c r="A71" s="4" t="inlineStr">
        <is>
          <t>Financial liabilities</t>
        </is>
      </c>
      <c r="C71" s="6" t="n">
        <v>730346</v>
      </c>
      <c r="E71" s="6" t="n">
        <v>663280</v>
      </c>
    </row>
    <row r="72"/>
    <row r="73">
      <c r="A73" s="4" t="inlineStr">
        <is>
          <t>[1]</t>
        </is>
      </c>
      <c r="B73" s="4" t="inlineStr">
        <is>
          <t>Includes current portion of long-term liabilities.</t>
        </is>
      </c>
    </row>
  </sheetData>
  <mergeCells count="4">
    <mergeCell ref="A1:B1"/>
    <mergeCell ref="C1:D1"/>
    <mergeCell ref="A72:D72"/>
    <mergeCell ref="B73:D7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Assets</t>
        </is>
      </c>
      <c r="B1" s="2" t="inlineStr">
        <is>
          <t>12 Months Ended</t>
        </is>
      </c>
    </row>
    <row r="2">
      <c r="B2" s="2" t="inlineStr">
        <is>
          <t>Dec. 31, 2021</t>
        </is>
      </c>
    </row>
    <row r="3">
      <c r="A3" s="3" t="inlineStr">
        <is>
          <t>Disclosure of other current assets [Abstract]</t>
        </is>
      </c>
    </row>
    <row r="4">
      <c r="A4" s="4" t="inlineStr">
        <is>
          <t>Other Current Assets</t>
        </is>
      </c>
      <c r="B4" s="4" t="inlineStr">
        <is>
          <t>Note 7 – Other Current Assets
As at December 31,
2021
2020
$ Thousands
Advances to suppliers
459
876
Inventories
1,706
-
Prepaid expenses
6,639
4,061
Government institutions
5,029
3,192
Indemnification asset (1)
9,047
9,047
Deposits in connection with projects under construction
16,398
-
Others
4,101
4,119
43,379
21,295
(1)
Relates to compensation receivable from OPC Hadera contractor as a result of the delay in the construction of the Hadera Power Plant. Please refer to Note 17.A.f for further detail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Exposure Foreign Currency Risk Non-Hedging Derivative Financial Instruments) (Details) - USD ($) $ in Thousands</t>
        </is>
      </c>
      <c r="B1" s="2" t="inlineStr">
        <is>
          <t>12 Months Ended</t>
        </is>
      </c>
    </row>
    <row r="2">
      <c r="B2" s="2" t="inlineStr">
        <is>
          <t>Dec. 31, 2021</t>
        </is>
      </c>
      <c r="C2" s="2" t="inlineStr">
        <is>
          <t>Dec. 31, 2020</t>
        </is>
      </c>
    </row>
    <row r="3">
      <c r="A3" s="4" t="inlineStr">
        <is>
          <t>Forward contracts on exchange rates [Member]</t>
        </is>
      </c>
    </row>
    <row r="4">
      <c r="A4" s="3" t="inlineStr">
        <is>
          <t>Disclosure of fair value measurement of liabilities [line items]</t>
        </is>
      </c>
    </row>
    <row r="5">
      <c r="A5" s="4" t="inlineStr">
        <is>
          <t>Currency/ linkage receivable</t>
        </is>
      </c>
      <c r="B5" s="4" t="inlineStr">
        <is>
          <t>Dollar</t>
        </is>
      </c>
      <c r="C5" s="4" t="inlineStr">
        <is>
          <t>Dollar</t>
        </is>
      </c>
    </row>
    <row r="6">
      <c r="A6" s="4" t="inlineStr">
        <is>
          <t>Currency/ linkage payable</t>
        </is>
      </c>
      <c r="B6" s="4" t="inlineStr">
        <is>
          <t>NIS</t>
        </is>
      </c>
      <c r="C6" s="4" t="inlineStr">
        <is>
          <t>NIS</t>
        </is>
      </c>
    </row>
    <row r="7">
      <c r="A7" s="4" t="inlineStr">
        <is>
          <t>Amount receivable</t>
        </is>
      </c>
      <c r="B7" s="6" t="n">
        <v>3135</v>
      </c>
      <c r="C7" s="6" t="n">
        <v>12064</v>
      </c>
    </row>
    <row r="8">
      <c r="A8" s="4" t="inlineStr">
        <is>
          <t>Amount payable</t>
        </is>
      </c>
      <c r="B8" s="6" t="n">
        <v>9746</v>
      </c>
      <c r="C8" s="6" t="n">
        <v>39535</v>
      </c>
    </row>
    <row r="9">
      <c r="A9" s="4" t="inlineStr">
        <is>
          <t>Expiration dates</t>
        </is>
      </c>
      <c r="B9" s="4" t="inlineStr">
        <is>
          <t>2022</t>
        </is>
      </c>
      <c r="C9" s="4" t="inlineStr">
        <is>
          <t>2021</t>
        </is>
      </c>
    </row>
    <row r="10">
      <c r="A10" s="4" t="inlineStr">
        <is>
          <t>Fair value</t>
        </is>
      </c>
      <c r="B10" s="6" t="n">
        <v>3</v>
      </c>
      <c r="C10" s="6" t="n">
        <v>-766</v>
      </c>
    </row>
    <row r="11">
      <c r="A11" s="4" t="inlineStr">
        <is>
          <t>Call options on foreign currency [Member]</t>
        </is>
      </c>
    </row>
    <row r="12">
      <c r="A12" s="3" t="inlineStr">
        <is>
          <t>Disclosure of fair value measurement of liabilities [line items]</t>
        </is>
      </c>
    </row>
    <row r="13">
      <c r="A13" s="4" t="inlineStr">
        <is>
          <t>Currency/ linkage receivable</t>
        </is>
      </c>
      <c r="B13" s="4" t="inlineStr">
        <is>
          <t>Dollar</t>
        </is>
      </c>
      <c r="C13" s="4" t="inlineStr">
        <is>
          <t>Dollar</t>
        </is>
      </c>
    </row>
    <row r="14">
      <c r="A14" s="4" t="inlineStr">
        <is>
          <t>Currency/ linkage payable</t>
        </is>
      </c>
      <c r="B14" s="4" t="inlineStr">
        <is>
          <t>NIS</t>
        </is>
      </c>
      <c r="C14" s="4" t="inlineStr">
        <is>
          <t>NIS</t>
        </is>
      </c>
    </row>
    <row r="15">
      <c r="A15" s="4" t="inlineStr">
        <is>
          <t>Amount receivable</t>
        </is>
      </c>
      <c r="B15" s="6" t="n">
        <v>17828</v>
      </c>
      <c r="C15" s="6" t="n">
        <v>50284</v>
      </c>
    </row>
    <row r="16">
      <c r="A16" s="4" t="inlineStr">
        <is>
          <t>Amount payable</t>
        </is>
      </c>
      <c r="B16" s="6" t="n">
        <v>67231</v>
      </c>
      <c r="C16" s="6" t="n">
        <v>189620</v>
      </c>
    </row>
    <row r="17">
      <c r="A17" s="4" t="inlineStr">
        <is>
          <t>Expiration dates</t>
        </is>
      </c>
      <c r="B17" s="4" t="inlineStr">
        <is>
          <t>2022</t>
        </is>
      </c>
      <c r="C17" s="4" t="inlineStr">
        <is>
          <t>2021–2022</t>
        </is>
      </c>
    </row>
    <row r="18">
      <c r="A18" s="4" t="inlineStr">
        <is>
          <t>Fair value</t>
        </is>
      </c>
      <c r="B18" s="6" t="n">
        <v>4</v>
      </c>
      <c r="C18" s="6" t="n">
        <v>278</v>
      </c>
    </row>
    <row r="19">
      <c r="A19" s="4" t="inlineStr">
        <is>
          <t>Put options on foreign currency [Member]</t>
        </is>
      </c>
    </row>
    <row r="20">
      <c r="A20" s="3" t="inlineStr">
        <is>
          <t>Disclosure of fair value measurement of liabilities [line items]</t>
        </is>
      </c>
    </row>
    <row r="21">
      <c r="A21" s="4" t="inlineStr">
        <is>
          <t>Currency/ linkage receivable</t>
        </is>
      </c>
      <c r="C21" s="4" t="inlineStr">
        <is>
          <t>Dollar</t>
        </is>
      </c>
    </row>
    <row r="22">
      <c r="A22" s="4" t="inlineStr">
        <is>
          <t>Currency/ linkage payable</t>
        </is>
      </c>
      <c r="C22" s="4" t="inlineStr">
        <is>
          <t>NIS</t>
        </is>
      </c>
    </row>
    <row r="23">
      <c r="A23" s="4" t="inlineStr">
        <is>
          <t>Amount receivable</t>
        </is>
      </c>
      <c r="C23" s="6" t="n">
        <v>35347</v>
      </c>
    </row>
    <row r="24">
      <c r="A24" s="4" t="inlineStr">
        <is>
          <t>Amount payable</t>
        </is>
      </c>
      <c r="C24" s="6" t="n">
        <v>9374</v>
      </c>
    </row>
    <row r="25">
      <c r="A25" s="4" t="inlineStr">
        <is>
          <t>Expiration dates</t>
        </is>
      </c>
      <c r="C25" s="4" t="inlineStr">
        <is>
          <t>2021</t>
        </is>
      </c>
    </row>
    <row r="26">
      <c r="A26" s="4" t="inlineStr">
        <is>
          <t>Fair value</t>
        </is>
      </c>
      <c r="C26" s="6" t="n">
        <v>-33</v>
      </c>
    </row>
    <row r="27">
      <c r="A27" s="4" t="inlineStr">
        <is>
          <t>Forward contracts on exchange rates one [Member]</t>
        </is>
      </c>
    </row>
    <row r="28">
      <c r="A28" s="3" t="inlineStr">
        <is>
          <t>Disclosure of fair value measurement of liabilities [line items]</t>
        </is>
      </c>
    </row>
    <row r="29">
      <c r="A29" s="4" t="inlineStr">
        <is>
          <t>Currency/ linkage receivable</t>
        </is>
      </c>
      <c r="B29" s="4" t="inlineStr">
        <is>
          <t>EURO</t>
        </is>
      </c>
    </row>
    <row r="30">
      <c r="A30" s="4" t="inlineStr">
        <is>
          <t>Currency/ linkage payable</t>
        </is>
      </c>
      <c r="B30" s="4" t="inlineStr">
        <is>
          <t>NIS</t>
        </is>
      </c>
    </row>
    <row r="31">
      <c r="A31" s="4" t="inlineStr">
        <is>
          <t>Amount receivable</t>
        </is>
      </c>
      <c r="B31" s="6" t="n">
        <v>4929</v>
      </c>
    </row>
    <row r="32">
      <c r="A32" s="4" t="inlineStr">
        <is>
          <t>Amount payable</t>
        </is>
      </c>
      <c r="B32" s="6" t="n">
        <v>18571</v>
      </c>
    </row>
    <row r="33">
      <c r="A33" s="4" t="inlineStr">
        <is>
          <t>Expiration dates</t>
        </is>
      </c>
      <c r="B33" s="4" t="inlineStr">
        <is>
          <t>2022</t>
        </is>
      </c>
    </row>
    <row r="34">
      <c r="A34" s="4" t="inlineStr">
        <is>
          <t>Fair value</t>
        </is>
      </c>
      <c r="B34" s="6" t="n">
        <v>-1199</v>
      </c>
    </row>
    <row r="35">
      <c r="A35" s="4" t="inlineStr">
        <is>
          <t>Forward contracts on exchange rates [Member]</t>
        </is>
      </c>
    </row>
    <row r="36">
      <c r="A36" s="3" t="inlineStr">
        <is>
          <t>Disclosure of fair value measurement of liabilities [line items]</t>
        </is>
      </c>
    </row>
    <row r="37">
      <c r="A37" s="4" t="inlineStr">
        <is>
          <t>Currency/ linkage receivable</t>
        </is>
      </c>
      <c r="B37" s="4" t="inlineStr">
        <is>
          <t>Dollar</t>
        </is>
      </c>
      <c r="C37" s="4" t="inlineStr">
        <is>
          <t>Dollar</t>
        </is>
      </c>
    </row>
    <row r="38">
      <c r="A38" s="4" t="inlineStr">
        <is>
          <t>Currency/ linkage payable</t>
        </is>
      </c>
      <c r="B38" s="4" t="inlineStr">
        <is>
          <t>NIS</t>
        </is>
      </c>
      <c r="C38" s="4" t="inlineStr">
        <is>
          <t>NIS</t>
        </is>
      </c>
    </row>
    <row r="39">
      <c r="A39" s="4" t="inlineStr">
        <is>
          <t>Amount receivable</t>
        </is>
      </c>
      <c r="B39" s="6" t="n">
        <v>33333</v>
      </c>
      <c r="C39" s="6" t="n">
        <v>175704</v>
      </c>
    </row>
    <row r="40">
      <c r="A40" s="4" t="inlineStr">
        <is>
          <t>Amount payable</t>
        </is>
      </c>
      <c r="B40" s="6" t="n">
        <v>109259</v>
      </c>
      <c r="C40" s="6" t="n">
        <v>598295</v>
      </c>
    </row>
    <row r="41">
      <c r="A41" s="4" t="inlineStr">
        <is>
          <t>Expiration dates</t>
        </is>
      </c>
      <c r="B41" s="4" t="inlineStr">
        <is>
          <t>2022-2023</t>
        </is>
      </c>
      <c r="C41" s="4" t="inlineStr">
        <is>
          <t>2021–2022</t>
        </is>
      </c>
    </row>
    <row r="42">
      <c r="A42" s="4" t="inlineStr">
        <is>
          <t>Fair value</t>
        </is>
      </c>
      <c r="B42" s="6" t="n">
        <v>-5014</v>
      </c>
      <c r="C42" s="6" t="n">
        <v>-34273</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Exposure to Index Risk with Respect to Derivative Instruments) (Details) - USD ($) $ in Thousands</t>
        </is>
      </c>
      <c r="B1" s="2" t="inlineStr">
        <is>
          <t>12 Months Ended</t>
        </is>
      </c>
    </row>
    <row r="2">
      <c r="B2" s="2" t="inlineStr">
        <is>
          <t>Dec. 31, 2021</t>
        </is>
      </c>
      <c r="C2" s="2" t="inlineStr">
        <is>
          <t>Dec. 31, 2020</t>
        </is>
      </c>
    </row>
    <row r="3">
      <c r="A3" s="4" t="inlineStr">
        <is>
          <t>Interest Exchange Contract [Member]</t>
        </is>
      </c>
    </row>
    <row r="4">
      <c r="A4" s="3" t="inlineStr">
        <is>
          <t>Disclosure of fair value measurement of liabilities [line items]</t>
        </is>
      </c>
    </row>
    <row r="5">
      <c r="A5" s="4" t="inlineStr">
        <is>
          <t>Index receivable</t>
        </is>
      </c>
      <c r="B5" s="4" t="inlineStr">
        <is>
          <t>CPI</t>
        </is>
      </c>
      <c r="C5" s="4" t="inlineStr">
        <is>
          <t>CPI</t>
        </is>
      </c>
    </row>
    <row r="6">
      <c r="A6" s="4" t="inlineStr">
        <is>
          <t>Interest payable</t>
        </is>
      </c>
      <c r="B6" s="4" t="inlineStr">
        <is>
          <t>1.76%</t>
        </is>
      </c>
      <c r="C6" s="4" t="inlineStr">
        <is>
          <t>1.70%</t>
        </is>
      </c>
    </row>
    <row r="7">
      <c r="A7" s="4" t="inlineStr">
        <is>
          <t>Expiration date</t>
        </is>
      </c>
      <c r="B7" s="4" t="inlineStr">
        <is>
          <t>2036</t>
        </is>
      </c>
      <c r="C7" s="4" t="inlineStr">
        <is>
          <t>2031</t>
        </is>
      </c>
    </row>
    <row r="8">
      <c r="A8" s="4" t="inlineStr">
        <is>
          <t>Amount of linked principal</t>
        </is>
      </c>
      <c r="B8" s="6" t="n">
        <v>107598</v>
      </c>
      <c r="C8" s="6" t="n">
        <v>240462</v>
      </c>
    </row>
    <row r="9">
      <c r="A9" s="4" t="inlineStr">
        <is>
          <t>Fair value</t>
        </is>
      </c>
      <c r="B9" s="6" t="n">
        <v>7369</v>
      </c>
      <c r="C9" s="6" t="n">
        <v>-7371</v>
      </c>
    </row>
    <row r="10">
      <c r="A10" s="4" t="inlineStr">
        <is>
          <t>Interest exchange contract One [Member]</t>
        </is>
      </c>
    </row>
    <row r="11">
      <c r="A11" s="3" t="inlineStr">
        <is>
          <t>Disclosure of fair value measurement of liabilities [line items]</t>
        </is>
      </c>
    </row>
    <row r="12">
      <c r="A12" s="4" t="inlineStr">
        <is>
          <t>Index receivable</t>
        </is>
      </c>
      <c r="C12" s="4" t="inlineStr">
        <is>
          <t>CPI</t>
        </is>
      </c>
    </row>
    <row r="13">
      <c r="A13" s="4" t="inlineStr">
        <is>
          <t>Interest payable</t>
        </is>
      </c>
      <c r="C13" s="4" t="inlineStr">
        <is>
          <t>1.76%</t>
        </is>
      </c>
    </row>
    <row r="14">
      <c r="A14" s="4" t="inlineStr">
        <is>
          <t>Expiration date</t>
        </is>
      </c>
      <c r="C14" s="4" t="inlineStr">
        <is>
          <t>2036</t>
        </is>
      </c>
    </row>
    <row r="15">
      <c r="A15" s="4" t="inlineStr">
        <is>
          <t>Amount of linked principal</t>
        </is>
      </c>
      <c r="C15" s="6" t="n">
        <v>109087</v>
      </c>
    </row>
    <row r="16">
      <c r="A16" s="4" t="inlineStr">
        <is>
          <t>Fair value</t>
        </is>
      </c>
      <c r="C16" s="6" t="n">
        <v>-3643</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Schedule of Exposure to CPI and Foreign Currency Risks) (Details) - USD ($) $ in Thousands</t>
        </is>
      </c>
      <c r="B1" s="2" t="inlineStr">
        <is>
          <t>Dec. 31, 2021</t>
        </is>
      </c>
      <c r="C1" s="2" t="inlineStr">
        <is>
          <t>Dec. 31, 2020</t>
        </is>
      </c>
      <c r="D1" s="2" t="inlineStr">
        <is>
          <t>Dec. 31, 2019</t>
        </is>
      </c>
      <c r="E1" s="2" t="inlineStr">
        <is>
          <t>Dec. 31, 2018</t>
        </is>
      </c>
    </row>
    <row r="2">
      <c r="A2" s="3" t="inlineStr">
        <is>
          <t>Non-derivative instruments</t>
        </is>
      </c>
    </row>
    <row r="3">
      <c r="A3" s="4" t="inlineStr">
        <is>
          <t>Cash and cash equivalents</t>
        </is>
      </c>
      <c r="B3" s="6" t="n">
        <v>474544</v>
      </c>
      <c r="C3" s="6" t="n">
        <v>286184</v>
      </c>
      <c r="D3" s="6" t="n">
        <v>147153</v>
      </c>
      <c r="E3" s="6" t="n">
        <v>131123</v>
      </c>
    </row>
    <row r="4">
      <c r="A4" s="4" t="inlineStr">
        <is>
          <t>Short-term deposits and restricted cash</t>
        </is>
      </c>
      <c r="B4" s="5" t="n">
        <v>229</v>
      </c>
      <c r="C4" s="5" t="n">
        <v>564247</v>
      </c>
    </row>
    <row r="5">
      <c r="A5" s="4" t="inlineStr">
        <is>
          <t>Trade receivables</t>
        </is>
      </c>
      <c r="B5" s="5" t="n">
        <v>62643</v>
      </c>
      <c r="C5" s="5" t="n">
        <v>47948</v>
      </c>
    </row>
    <row r="6">
      <c r="A6" s="4" t="inlineStr">
        <is>
          <t>Investments in other companies</t>
        </is>
      </c>
      <c r="B6" s="5" t="n">
        <v>1354212</v>
      </c>
      <c r="C6" s="5" t="n">
        <v>297148</v>
      </c>
    </row>
    <row r="7">
      <c r="A7" s="4" t="inlineStr">
        <is>
          <t>Trade payables</t>
        </is>
      </c>
      <c r="B7" s="5" t="n">
        <v>171537</v>
      </c>
      <c r="C7" s="5" t="n">
        <v>128242</v>
      </c>
    </row>
    <row r="8">
      <c r="A8" s="4" t="inlineStr">
        <is>
          <t>Other current liabilities</t>
        </is>
      </c>
      <c r="B8" s="5" t="n">
        <v>11479</v>
      </c>
      <c r="C8" s="5" t="n">
        <v>21870</v>
      </c>
    </row>
    <row r="9">
      <c r="A9" s="4" t="inlineStr">
        <is>
          <t>Loans from banks and others and debentures</t>
        </is>
      </c>
      <c r="B9" s="5" t="n">
        <v>1171803</v>
      </c>
      <c r="C9" s="5" t="n">
        <v>871834</v>
      </c>
    </row>
    <row r="10">
      <c r="A10" s="4" t="inlineStr">
        <is>
          <t>Currency risk [Member] | Unlinked [Member]</t>
        </is>
      </c>
    </row>
    <row r="11">
      <c r="A11" s="3" t="inlineStr">
        <is>
          <t>Non-derivative instruments</t>
        </is>
      </c>
    </row>
    <row r="12">
      <c r="A12" s="4" t="inlineStr">
        <is>
          <t>Cash and cash equivalents</t>
        </is>
      </c>
      <c r="B12" s="5" t="n">
        <v>159838</v>
      </c>
      <c r="C12" s="5" t="n">
        <v>55512</v>
      </c>
    </row>
    <row r="13">
      <c r="A13" s="4" t="inlineStr">
        <is>
          <t>Short-term deposits and restricted cash</t>
        </is>
      </c>
      <c r="B13" s="5" t="n">
        <v>179</v>
      </c>
      <c r="C13" s="5" t="n">
        <v>537563</v>
      </c>
    </row>
    <row r="14">
      <c r="A14" s="4" t="inlineStr">
        <is>
          <t>Trade receivables</t>
        </is>
      </c>
      <c r="B14" s="5" t="n">
        <v>56632</v>
      </c>
      <c r="C14" s="5" t="n">
        <v>47791</v>
      </c>
    </row>
    <row r="15">
      <c r="A15" s="4" t="inlineStr">
        <is>
          <t>Other current assets</t>
        </is>
      </c>
      <c r="B15" s="5" t="n">
        <v>1308</v>
      </c>
      <c r="C15" s="5" t="n">
        <v>2909</v>
      </c>
    </row>
    <row r="16">
      <c r="A16" s="4" t="inlineStr">
        <is>
          <t>Investments in other companies</t>
        </is>
      </c>
      <c r="C16" s="5" t="n">
        <v>0</v>
      </c>
    </row>
    <row r="17">
      <c r="A17" s="4" t="inlineStr">
        <is>
          <t>Long-term deposits and restricted cash</t>
        </is>
      </c>
      <c r="B17" s="5" t="n">
        <v>21463</v>
      </c>
      <c r="C17" s="5" t="n">
        <v>60954</v>
      </c>
    </row>
    <row r="18">
      <c r="A18" s="4" t="inlineStr">
        <is>
          <t>Total financial assets</t>
        </is>
      </c>
      <c r="B18" s="5" t="n">
        <v>239420</v>
      </c>
      <c r="C18" s="5" t="n">
        <v>704729</v>
      </c>
    </row>
    <row r="19">
      <c r="A19" s="4" t="inlineStr">
        <is>
          <t>Trade payables</t>
        </is>
      </c>
      <c r="B19" s="5" t="n">
        <v>59381</v>
      </c>
      <c r="C19" s="5" t="n">
        <v>41051</v>
      </c>
    </row>
    <row r="20">
      <c r="A20" s="4" t="inlineStr">
        <is>
          <t>Other current liabilities</t>
        </is>
      </c>
      <c r="B20" s="5" t="n">
        <v>23536</v>
      </c>
      <c r="C20" s="5" t="n">
        <v>21056</v>
      </c>
    </row>
    <row r="21">
      <c r="A21" s="4" t="inlineStr">
        <is>
          <t>Loans from banks and others and debentures</t>
        </is>
      </c>
      <c r="B21" s="5" t="n">
        <v>592102</v>
      </c>
      <c r="C21" s="5" t="n">
        <v>131082</v>
      </c>
    </row>
    <row r="22">
      <c r="A22" s="4" t="inlineStr">
        <is>
          <t>Total financial liabilities</t>
        </is>
      </c>
      <c r="B22" s="5" t="n">
        <v>675019</v>
      </c>
      <c r="C22" s="5" t="n">
        <v>193189</v>
      </c>
    </row>
    <row r="23">
      <c r="A23" s="4" t="inlineStr">
        <is>
          <t>Total non-derivative financial instruments, net</t>
        </is>
      </c>
      <c r="B23" s="5" t="n">
        <v>-435599</v>
      </c>
      <c r="C23" s="5" t="n">
        <v>511540</v>
      </c>
    </row>
    <row r="24">
      <c r="A24" s="4" t="inlineStr">
        <is>
          <t>Derivative instruments</t>
        </is>
      </c>
      <c r="B24" s="5" t="n">
        <v>0</v>
      </c>
      <c r="C24" s="5" t="n">
        <v>0</v>
      </c>
    </row>
    <row r="25">
      <c r="A25" s="4" t="inlineStr">
        <is>
          <t>Net exposure</t>
        </is>
      </c>
      <c r="B25" s="5" t="n">
        <v>-435599</v>
      </c>
      <c r="C25" s="5" t="n">
        <v>511540</v>
      </c>
    </row>
    <row r="26">
      <c r="A26" s="4" t="inlineStr">
        <is>
          <t>Currency risk [Member] | CPI linked [Member]</t>
        </is>
      </c>
    </row>
    <row r="27">
      <c r="A27" s="3" t="inlineStr">
        <is>
          <t>Non-derivative instruments</t>
        </is>
      </c>
    </row>
    <row r="28">
      <c r="A28" s="4" t="inlineStr">
        <is>
          <t>Cash and cash equivalents</t>
        </is>
      </c>
      <c r="B28" s="5" t="n">
        <v>0</v>
      </c>
      <c r="C28" s="5" t="n">
        <v>0</v>
      </c>
    </row>
    <row r="29">
      <c r="A29" s="4" t="inlineStr">
        <is>
          <t>Short-term deposits and restricted cash</t>
        </is>
      </c>
      <c r="B29" s="5" t="n">
        <v>0</v>
      </c>
      <c r="C29" s="5" t="n">
        <v>0</v>
      </c>
    </row>
    <row r="30">
      <c r="A30" s="4" t="inlineStr">
        <is>
          <t>Trade receivables</t>
        </is>
      </c>
      <c r="B30" s="5" t="n">
        <v>0</v>
      </c>
      <c r="C30" s="5" t="n">
        <v>0</v>
      </c>
    </row>
    <row r="31">
      <c r="A31" s="4" t="inlineStr">
        <is>
          <t>Other current assets</t>
        </is>
      </c>
      <c r="B31" s="5" t="n">
        <v>0</v>
      </c>
      <c r="C31" s="5" t="n">
        <v>0</v>
      </c>
    </row>
    <row r="32">
      <c r="A32" s="4" t="inlineStr">
        <is>
          <t>Investments in other companies</t>
        </is>
      </c>
      <c r="C32" s="5" t="n">
        <v>0</v>
      </c>
    </row>
    <row r="33">
      <c r="A33" s="4" t="inlineStr">
        <is>
          <t>Long-term deposits and restricted cash</t>
        </is>
      </c>
      <c r="B33" s="5" t="n">
        <v>0</v>
      </c>
      <c r="C33" s="5" t="n">
        <v>0</v>
      </c>
    </row>
    <row r="34">
      <c r="A34" s="4" t="inlineStr">
        <is>
          <t>Total financial assets</t>
        </is>
      </c>
      <c r="B34" s="5" t="n">
        <v>0</v>
      </c>
      <c r="C34" s="5" t="n">
        <v>0</v>
      </c>
    </row>
    <row r="35">
      <c r="A35" s="4" t="inlineStr">
        <is>
          <t>Trade payables</t>
        </is>
      </c>
      <c r="C35" s="5" t="n">
        <v>0</v>
      </c>
    </row>
    <row r="36">
      <c r="A36" s="4" t="inlineStr">
        <is>
          <t>Other current liabilities</t>
        </is>
      </c>
      <c r="B36" s="5" t="n">
        <v>7044</v>
      </c>
      <c r="C36" s="5" t="n">
        <v>4952</v>
      </c>
    </row>
    <row r="37">
      <c r="A37" s="4" t="inlineStr">
        <is>
          <t>Loans from banks and others and debentures</t>
        </is>
      </c>
      <c r="B37" s="5" t="n">
        <v>459732</v>
      </c>
      <c r="C37" s="5" t="n">
        <v>789462</v>
      </c>
    </row>
    <row r="38">
      <c r="A38" s="4" t="inlineStr">
        <is>
          <t>Total financial liabilities</t>
        </is>
      </c>
      <c r="B38" s="5" t="n">
        <v>466776</v>
      </c>
      <c r="C38" s="5" t="n">
        <v>794414</v>
      </c>
    </row>
    <row r="39">
      <c r="A39" s="4" t="inlineStr">
        <is>
          <t>Total non-derivative financial instruments, net</t>
        </is>
      </c>
      <c r="B39" s="5" t="n">
        <v>-466776</v>
      </c>
      <c r="C39" s="5" t="n">
        <v>-794414</v>
      </c>
    </row>
    <row r="40">
      <c r="A40" s="4" t="inlineStr">
        <is>
          <t>Derivative instruments</t>
        </is>
      </c>
      <c r="B40" s="5" t="n">
        <v>7369</v>
      </c>
      <c r="C40" s="5" t="n">
        <v>-11014</v>
      </c>
    </row>
    <row r="41">
      <c r="A41" s="4" t="inlineStr">
        <is>
          <t>Net exposure</t>
        </is>
      </c>
      <c r="B41" s="5" t="n">
        <v>-459407</v>
      </c>
      <c r="C41" s="5" t="n">
        <v>-805428</v>
      </c>
    </row>
    <row r="42">
      <c r="A42" s="4" t="inlineStr">
        <is>
          <t>Currency risk [Member] | Other [Member]</t>
        </is>
      </c>
    </row>
    <row r="43">
      <c r="A43" s="3" t="inlineStr">
        <is>
          <t>Non-derivative instruments</t>
        </is>
      </c>
    </row>
    <row r="44">
      <c r="A44" s="4" t="inlineStr">
        <is>
          <t>Cash and cash equivalents</t>
        </is>
      </c>
      <c r="B44" s="5" t="n">
        <v>1329</v>
      </c>
      <c r="C44" s="5" t="n">
        <v>251</v>
      </c>
    </row>
    <row r="45">
      <c r="A45" s="4" t="inlineStr">
        <is>
          <t>Short-term deposits and restricted cash</t>
        </is>
      </c>
      <c r="B45" s="5" t="n">
        <v>50</v>
      </c>
      <c r="C45" s="5" t="n">
        <v>0</v>
      </c>
    </row>
    <row r="46">
      <c r="A46" s="4" t="inlineStr">
        <is>
          <t>Trade receivables</t>
        </is>
      </c>
      <c r="B46" s="5" t="n">
        <v>81</v>
      </c>
      <c r="C46" s="5" t="n">
        <v>156</v>
      </c>
    </row>
    <row r="47">
      <c r="A47" s="4" t="inlineStr">
        <is>
          <t>Other current assets</t>
        </is>
      </c>
      <c r="B47" s="5" t="n">
        <v>4</v>
      </c>
      <c r="C47" s="5" t="n">
        <v>8</v>
      </c>
    </row>
    <row r="48">
      <c r="A48" s="4" t="inlineStr">
        <is>
          <t>Investments in other companies</t>
        </is>
      </c>
      <c r="C48" s="5" t="n">
        <v>235218</v>
      </c>
    </row>
    <row r="49">
      <c r="A49" s="4" t="inlineStr">
        <is>
          <t>Long-term deposits and restricted cash</t>
        </is>
      </c>
      <c r="B49" s="5" t="n">
        <v>0</v>
      </c>
      <c r="C49" s="5" t="n">
        <v>0</v>
      </c>
    </row>
    <row r="50">
      <c r="A50" s="4" t="inlineStr">
        <is>
          <t>Total financial assets</t>
        </is>
      </c>
      <c r="B50" s="5" t="n">
        <v>1464</v>
      </c>
      <c r="C50" s="5" t="n">
        <v>235633</v>
      </c>
    </row>
    <row r="51">
      <c r="A51" s="4" t="inlineStr">
        <is>
          <t>Trade payables</t>
        </is>
      </c>
      <c r="B51" s="5" t="n">
        <v>11842</v>
      </c>
      <c r="C51" s="5" t="n">
        <v>13723</v>
      </c>
    </row>
    <row r="52">
      <c r="A52" s="4" t="inlineStr">
        <is>
          <t>Other current liabilities</t>
        </is>
      </c>
      <c r="B52" s="5" t="n">
        <v>190</v>
      </c>
      <c r="C52" s="5" t="n">
        <v>244</v>
      </c>
    </row>
    <row r="53">
      <c r="A53" s="4" t="inlineStr">
        <is>
          <t>Loans from banks and others and debentures</t>
        </is>
      </c>
      <c r="B53" s="5" t="n">
        <v>0</v>
      </c>
      <c r="C53" s="5" t="n">
        <v>0</v>
      </c>
    </row>
    <row r="54">
      <c r="A54" s="4" t="inlineStr">
        <is>
          <t>Total financial liabilities</t>
        </is>
      </c>
      <c r="B54" s="5" t="n">
        <v>12032</v>
      </c>
      <c r="C54" s="5" t="n">
        <v>13967</v>
      </c>
    </row>
    <row r="55">
      <c r="A55" s="4" t="inlineStr">
        <is>
          <t>Total non-derivative financial instruments, net</t>
        </is>
      </c>
      <c r="B55" s="5" t="n">
        <v>-10568</v>
      </c>
      <c r="C55" s="5" t="n">
        <v>221666</v>
      </c>
    </row>
    <row r="56">
      <c r="A56" s="4" t="inlineStr">
        <is>
          <t>Derivative instruments</t>
        </is>
      </c>
      <c r="B56" s="5" t="n">
        <v>-1199</v>
      </c>
      <c r="C56" s="5" t="n">
        <v>0</v>
      </c>
    </row>
    <row r="57">
      <c r="A57" s="4" t="inlineStr">
        <is>
          <t>Net exposure</t>
        </is>
      </c>
      <c r="B57" s="6" t="n">
        <v>-11767</v>
      </c>
      <c r="C57" s="6" t="n">
        <v>22166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Sensitivity Analysis) (Details) - Currency risk [Member] - USD ($) $ in Thousands</t>
        </is>
      </c>
      <c r="B1" s="2" t="inlineStr">
        <is>
          <t>Dec. 31, 2021</t>
        </is>
      </c>
      <c r="C1" s="2" t="inlineStr">
        <is>
          <t>Dec. 31, 2020</t>
        </is>
      </c>
    </row>
    <row r="2">
      <c r="A2" s="4" t="inlineStr">
        <is>
          <t>Shekel/dollar [Member]</t>
        </is>
      </c>
    </row>
    <row r="3">
      <c r="A3" s="3" t="inlineStr">
        <is>
          <t>Disclosure of risk management strategy related to hedge accounting [line items]</t>
        </is>
      </c>
    </row>
    <row r="4">
      <c r="A4" s="4" t="inlineStr">
        <is>
          <t>10% increase effect on net income (loss) and equity</t>
        </is>
      </c>
      <c r="B4" s="6" t="n">
        <v>-9219</v>
      </c>
      <c r="C4" s="6" t="n">
        <v>452</v>
      </c>
    </row>
    <row r="5">
      <c r="A5" s="4" t="inlineStr">
        <is>
          <t>5% increase effect on net income (loss) and equity</t>
        </is>
      </c>
      <c r="B5" s="5" t="n">
        <v>-4609</v>
      </c>
      <c r="C5" s="5" t="n">
        <v>226</v>
      </c>
    </row>
    <row r="6">
      <c r="A6" s="4" t="inlineStr">
        <is>
          <t>5% decrease effect on net income (loss) and equity</t>
        </is>
      </c>
      <c r="B6" s="5" t="n">
        <v>4609</v>
      </c>
      <c r="C6" s="5" t="n">
        <v>-226</v>
      </c>
    </row>
    <row r="7">
      <c r="A7" s="4" t="inlineStr">
        <is>
          <t>10% decrease effect on net income (loss) and equity</t>
        </is>
      </c>
      <c r="B7" s="5" t="n">
        <v>9219</v>
      </c>
      <c r="C7" s="5" t="n">
        <v>-452</v>
      </c>
    </row>
    <row r="8">
      <c r="A8" s="4" t="inlineStr">
        <is>
          <t>Shekel/EUR [Member]</t>
        </is>
      </c>
    </row>
    <row r="9">
      <c r="A9" s="3" t="inlineStr">
        <is>
          <t>Disclosure of risk management strategy related to hedge accounting [line items]</t>
        </is>
      </c>
    </row>
    <row r="10">
      <c r="A10" s="4" t="inlineStr">
        <is>
          <t>10% increase effect on net income (loss) and equity</t>
        </is>
      </c>
      <c r="B10" s="5" t="n">
        <v>-728</v>
      </c>
      <c r="C10" s="5" t="n">
        <v>-814</v>
      </c>
    </row>
    <row r="11">
      <c r="A11" s="4" t="inlineStr">
        <is>
          <t>5% increase effect on net income (loss) and equity</t>
        </is>
      </c>
      <c r="B11" s="5" t="n">
        <v>-364</v>
      </c>
      <c r="C11" s="5" t="n">
        <v>-407</v>
      </c>
    </row>
    <row r="12">
      <c r="A12" s="4" t="inlineStr">
        <is>
          <t>5% decrease effect on net income (loss) and equity</t>
        </is>
      </c>
      <c r="B12" s="5" t="n">
        <v>364</v>
      </c>
      <c r="C12" s="5" t="n">
        <v>407</v>
      </c>
    </row>
    <row r="13">
      <c r="A13" s="4" t="inlineStr">
        <is>
          <t>10% decrease effect on net income (loss) and equity</t>
        </is>
      </c>
      <c r="B13" s="5" t="n">
        <v>728</v>
      </c>
      <c r="C13" s="5" t="n">
        <v>814</v>
      </c>
    </row>
    <row r="14">
      <c r="A14" s="4" t="inlineStr">
        <is>
          <t>CPI linked [Member]</t>
        </is>
      </c>
    </row>
    <row r="15">
      <c r="A15" s="3" t="inlineStr">
        <is>
          <t>Disclosure of risk management strategy related to hedge accounting [line items]</t>
        </is>
      </c>
    </row>
    <row r="16">
      <c r="A16" s="4" t="inlineStr">
        <is>
          <t>2% increase effect on net income (loss) and equity</t>
        </is>
      </c>
      <c r="B16" s="5" t="n">
        <v>-6639</v>
      </c>
      <c r="C16" s="5" t="n">
        <v>-13455</v>
      </c>
    </row>
    <row r="17">
      <c r="A17" s="4" t="inlineStr">
        <is>
          <t>1% increase effect on net income (loss) and equity</t>
        </is>
      </c>
      <c r="B17" s="5" t="n">
        <v>-3320</v>
      </c>
      <c r="C17" s="5" t="n">
        <v>-6727</v>
      </c>
    </row>
    <row r="18">
      <c r="A18" s="4" t="inlineStr">
        <is>
          <t>1% decrease effect on net income (loss) and equity</t>
        </is>
      </c>
      <c r="B18" s="5" t="n">
        <v>3320</v>
      </c>
      <c r="C18" s="5" t="n">
        <v>3346</v>
      </c>
    </row>
    <row r="19">
      <c r="A19" s="4" t="inlineStr">
        <is>
          <t>2% decrease effect on net income (loss) and equity</t>
        </is>
      </c>
      <c r="B19" s="6" t="n">
        <v>6201</v>
      </c>
      <c r="C19" s="6" t="n">
        <v>609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Type of Interest Borne by Financial Instruments) (Details) - USD ($) $ in Thousands</t>
        </is>
      </c>
      <c r="B1" s="2" t="inlineStr">
        <is>
          <t>Dec. 31, 2021</t>
        </is>
      </c>
      <c r="C1" s="2" t="inlineStr">
        <is>
          <t>Dec. 31, 2020</t>
        </is>
      </c>
    </row>
    <row r="2">
      <c r="A2" s="3" t="inlineStr">
        <is>
          <t>Disclosure of financial instruments by type of interest rate [line items]</t>
        </is>
      </c>
    </row>
    <row r="3">
      <c r="A3" s="4" t="inlineStr">
        <is>
          <t>Financial liabilities</t>
        </is>
      </c>
      <c r="B3" s="6" t="n">
        <v>-1595692</v>
      </c>
      <c r="C3" s="6" t="n">
        <v>-1102046</v>
      </c>
    </row>
    <row r="4">
      <c r="A4" s="4" t="inlineStr">
        <is>
          <t>Fixed interest rate [Member]</t>
        </is>
      </c>
    </row>
    <row r="5">
      <c r="A5" s="3" t="inlineStr">
        <is>
          <t>Disclosure of financial instruments by type of interest rate [line items]</t>
        </is>
      </c>
    </row>
    <row r="6">
      <c r="A6" s="4" t="inlineStr">
        <is>
          <t>Financial assets</t>
        </is>
      </c>
      <c r="B6" s="5" t="n">
        <v>16137</v>
      </c>
      <c r="C6" s="5" t="n">
        <v>580607</v>
      </c>
    </row>
    <row r="7">
      <c r="A7" s="4" t="inlineStr">
        <is>
          <t>Financial liabilities</t>
        </is>
      </c>
      <c r="B7" s="5" t="n">
        <v>-941733</v>
      </c>
      <c r="C7" s="5" t="n">
        <v>-860787</v>
      </c>
    </row>
    <row r="8">
      <c r="A8" s="4" t="inlineStr">
        <is>
          <t>Financial assets (liabilities), net</t>
        </is>
      </c>
      <c r="B8" s="5" t="n">
        <v>925596</v>
      </c>
      <c r="C8" s="5" t="n">
        <v>-280180</v>
      </c>
    </row>
    <row r="9">
      <c r="A9" s="4" t="inlineStr">
        <is>
          <t>Variable rate instruments [Member]</t>
        </is>
      </c>
    </row>
    <row r="10">
      <c r="A10" s="3" t="inlineStr">
        <is>
          <t>Disclosure of financial instruments by type of interest rate [line items]</t>
        </is>
      </c>
    </row>
    <row r="11">
      <c r="A11" s="4" t="inlineStr">
        <is>
          <t>Financial assets</t>
        </is>
      </c>
      <c r="B11" s="5" t="n">
        <v>55033</v>
      </c>
      <c r="C11" s="5" t="n">
        <v>86028</v>
      </c>
    </row>
    <row r="12">
      <c r="A12" s="4" t="inlineStr">
        <is>
          <t>Financial liabilities</t>
        </is>
      </c>
      <c r="B12" s="5" t="n">
        <v>-267882</v>
      </c>
      <c r="C12" s="5" t="n">
        <v>-57078</v>
      </c>
    </row>
    <row r="13">
      <c r="A13" s="4" t="inlineStr">
        <is>
          <t>Financial assets (liabilities), net</t>
        </is>
      </c>
      <c r="B13" s="6" t="n">
        <v>212849</v>
      </c>
      <c r="C13" s="6" t="n">
        <v>2895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Effect of 100 Basis Point Change on Profit and Loss) (Details) - Variable rate instruments [Member] - USD ($) $ in Thousands</t>
        </is>
      </c>
      <c r="B1" s="2" t="inlineStr">
        <is>
          <t>Dec. 31, 2021</t>
        </is>
      </c>
      <c r="C1" s="2" t="inlineStr">
        <is>
          <t>Dec. 31, 2020</t>
        </is>
      </c>
    </row>
    <row r="2">
      <c r="A2" s="3" t="inlineStr">
        <is>
          <t>Disclosure of financial instruments by type of interest rate [line items]</t>
        </is>
      </c>
    </row>
    <row r="3">
      <c r="A3" s="4" t="inlineStr">
        <is>
          <t>100 bp increase</t>
        </is>
      </c>
      <c r="B3" s="6" t="n">
        <v>2128</v>
      </c>
      <c r="C3" s="6" t="n">
        <v>290</v>
      </c>
    </row>
    <row r="4">
      <c r="A4" s="4" t="inlineStr">
        <is>
          <t>100 bp decrease</t>
        </is>
      </c>
      <c r="B4" s="6" t="n">
        <v>2128</v>
      </c>
      <c r="C4" s="6" t="n">
        <v>-29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Schedule of analysis assumes all variables in foreign currency rates) (Details) $ in Thousands</t>
        </is>
      </c>
      <c r="B1" s="2" t="inlineStr">
        <is>
          <t>12 Months Ended</t>
        </is>
      </c>
    </row>
    <row r="2">
      <c r="B2" s="2" t="inlineStr">
        <is>
          <t>Dec. 31, 2021USD ($)</t>
        </is>
      </c>
    </row>
    <row r="3">
      <c r="A3" s="4" t="inlineStr">
        <is>
          <t>Long-term loans (US LIBOR) [Member] | 0.5% decrease [Member]</t>
        </is>
      </c>
    </row>
    <row r="4">
      <c r="A4" s="3" t="inlineStr">
        <is>
          <t>Disclosure of financial instruments by type of interest rate [line items]</t>
        </is>
      </c>
    </row>
    <row r="5">
      <c r="A5" s="4" t="inlineStr">
        <is>
          <t>Increase decrease in foreign currency rates</t>
        </is>
      </c>
      <c r="B5" s="6" t="n">
        <v>566</v>
      </c>
    </row>
    <row r="6">
      <c r="A6" s="4" t="inlineStr">
        <is>
          <t>Long-term loans (US LIBOR) [Member] | 0.5% increase [Member]</t>
        </is>
      </c>
    </row>
    <row r="7">
      <c r="A7" s="3" t="inlineStr">
        <is>
          <t>Disclosure of financial instruments by type of interest rate [line items]</t>
        </is>
      </c>
    </row>
    <row r="8">
      <c r="A8" s="4" t="inlineStr">
        <is>
          <t>Increase decrease in foreign currency rates</t>
        </is>
      </c>
      <c r="B8" s="5" t="n">
        <v>-567</v>
      </c>
    </row>
    <row r="9">
      <c r="A9" s="4" t="inlineStr">
        <is>
          <t>Long-term loans (US LIBOR) [Member] | 1% increase [Member]</t>
        </is>
      </c>
    </row>
    <row r="10">
      <c r="A10" s="3" t="inlineStr">
        <is>
          <t>Disclosure of financial instruments by type of interest rate [line items]</t>
        </is>
      </c>
    </row>
    <row r="11">
      <c r="A11" s="4" t="inlineStr">
        <is>
          <t>Increase decrease in foreign currency rates</t>
        </is>
      </c>
      <c r="B11" s="5" t="n">
        <v>-1133</v>
      </c>
    </row>
    <row r="12">
      <c r="A12" s="4" t="inlineStr">
        <is>
          <t>Long-term loans (US LIBOR) [Member] | 1.5% increase [Member]</t>
        </is>
      </c>
    </row>
    <row r="13">
      <c r="A13" s="3" t="inlineStr">
        <is>
          <t>Disclosure of financial instruments by type of interest rate [line items]</t>
        </is>
      </c>
    </row>
    <row r="14">
      <c r="A14" s="4" t="inlineStr">
        <is>
          <t>Increase decrease in foreign currency rates</t>
        </is>
      </c>
      <c r="B14" s="5" t="n">
        <v>-1699</v>
      </c>
    </row>
    <row r="15">
      <c r="A15" s="4" t="inlineStr">
        <is>
          <t>Interest rate swaps (US LIBOR) [Member] | 0.5% decrease [Member]</t>
        </is>
      </c>
    </row>
    <row r="16">
      <c r="A16" s="3" t="inlineStr">
        <is>
          <t>Disclosure of financial instruments by type of interest rate [line items]</t>
        </is>
      </c>
    </row>
    <row r="17">
      <c r="A17" s="4" t="inlineStr">
        <is>
          <t>Increase decrease in foreign currency rates</t>
        </is>
      </c>
      <c r="B17" s="5" t="n">
        <v>-396</v>
      </c>
    </row>
    <row r="18">
      <c r="A18" s="4" t="inlineStr">
        <is>
          <t>Interest rate swaps (US LIBOR) [Member] | 0.5% increase [Member]</t>
        </is>
      </c>
    </row>
    <row r="19">
      <c r="A19" s="3" t="inlineStr">
        <is>
          <t>Disclosure of financial instruments by type of interest rate [line items]</t>
        </is>
      </c>
    </row>
    <row r="20">
      <c r="A20" s="4" t="inlineStr">
        <is>
          <t>Increase decrease in foreign currency rates</t>
        </is>
      </c>
      <c r="B20" s="5" t="n">
        <v>396</v>
      </c>
    </row>
    <row r="21">
      <c r="A21" s="4" t="inlineStr">
        <is>
          <t>Interest rate swaps (US LIBOR) [Member] | 1% increase [Member]</t>
        </is>
      </c>
    </row>
    <row r="22">
      <c r="A22" s="3" t="inlineStr">
        <is>
          <t>Disclosure of financial instruments by type of interest rate [line items]</t>
        </is>
      </c>
    </row>
    <row r="23">
      <c r="A23" s="4" t="inlineStr">
        <is>
          <t>Increase decrease in foreign currency rates</t>
        </is>
      </c>
      <c r="B23" s="5" t="n">
        <v>793</v>
      </c>
    </row>
    <row r="24">
      <c r="A24" s="4" t="inlineStr">
        <is>
          <t>Interest rate swaps (US LIBOR) [Member] | 1.5% increase [Member]</t>
        </is>
      </c>
    </row>
    <row r="25">
      <c r="A25" s="3" t="inlineStr">
        <is>
          <t>Disclosure of financial instruments by type of interest rate [line items]</t>
        </is>
      </c>
    </row>
    <row r="26">
      <c r="A26" s="4" t="inlineStr">
        <is>
          <t>Increase decrease in foreign currency rates</t>
        </is>
      </c>
      <c r="B26" s="6" t="n">
        <v>1189</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Schedule of exposure to LIBOR risk for derivative financial instruments used for hedging) (Details) - Interest Rates Swap [Member] $ in Thousands</t>
        </is>
      </c>
      <c r="B1" s="2" t="inlineStr">
        <is>
          <t>12 Months Ended</t>
        </is>
      </c>
    </row>
    <row r="2">
      <c r="B2" s="2" t="inlineStr">
        <is>
          <t>Dec. 31, 2021USD ($)</t>
        </is>
      </c>
    </row>
    <row r="3">
      <c r="A3" s="3" t="inlineStr">
        <is>
          <t>Disclosure of financial instruments by type of interest rate [line items]</t>
        </is>
      </c>
    </row>
    <row r="4">
      <c r="A4" s="4" t="inlineStr">
        <is>
          <t>Interest rate</t>
        </is>
      </c>
      <c r="B4" s="4" t="inlineStr">
        <is>
          <t>0.93%</t>
        </is>
      </c>
    </row>
    <row r="5">
      <c r="A5" s="4" t="inlineStr">
        <is>
          <t>Expiration date</t>
        </is>
      </c>
      <c r="B5" s="4" t="inlineStr">
        <is>
          <t>2030</t>
        </is>
      </c>
    </row>
    <row r="6">
      <c r="A6" s="4" t="inlineStr">
        <is>
          <t>Amount of the linked reserve</t>
        </is>
      </c>
      <c r="B6" s="6" t="n">
        <v>69371</v>
      </c>
    </row>
    <row r="7">
      <c r="A7" s="4" t="inlineStr">
        <is>
          <t>Fair value</t>
        </is>
      </c>
      <c r="B7" s="6" t="n">
        <v>936</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 and Fair Value of Financial Instrument Groups) (Details) - USD ($) $ in Thousands</t>
        </is>
      </c>
      <c r="B1" s="2" t="inlineStr">
        <is>
          <t>Dec. 31, 2021</t>
        </is>
      </c>
      <c r="C1" s="2" t="inlineStr">
        <is>
          <t>Dec. 31, 2020</t>
        </is>
      </c>
    </row>
    <row r="2">
      <c r="A2" s="3" t="inlineStr">
        <is>
          <t>Liabilities</t>
        </is>
      </c>
    </row>
    <row r="3">
      <c r="A3" s="4" t="inlineStr">
        <is>
          <t>Long-term loans from banks and others (excluding interest)</t>
        </is>
      </c>
      <c r="B3" s="6" t="n">
        <v>1171803</v>
      </c>
      <c r="C3" s="6" t="n">
        <v>871834</v>
      </c>
    </row>
    <row r="4">
      <c r="A4" s="4" t="inlineStr">
        <is>
          <t>Carrying Value [Member]</t>
        </is>
      </c>
    </row>
    <row r="5">
      <c r="A5" s="3" t="inlineStr">
        <is>
          <t>Liabilities</t>
        </is>
      </c>
    </row>
    <row r="6">
      <c r="A6" s="4" t="inlineStr">
        <is>
          <t>Non-convertible debentures</t>
        </is>
      </c>
      <c r="B6" s="5" t="n">
        <v>586600</v>
      </c>
      <c r="C6" s="5" t="n">
        <v>304701</v>
      </c>
    </row>
    <row r="7">
      <c r="A7" s="4" t="inlineStr">
        <is>
          <t>Long-term loans from banks and others (excluding interest)</t>
        </is>
      </c>
      <c r="B7" s="5" t="n">
        <v>488455</v>
      </c>
      <c r="C7" s="5" t="n">
        <v>615403</v>
      </c>
    </row>
    <row r="8">
      <c r="A8" s="4" t="inlineStr">
        <is>
          <t>Loans from non-controlling interests</t>
        </is>
      </c>
      <c r="B8" s="5" t="n">
        <v>138050</v>
      </c>
    </row>
    <row r="9">
      <c r="A9" s="4" t="inlineStr">
        <is>
          <t>At fair value [member]</t>
        </is>
      </c>
    </row>
    <row r="10">
      <c r="A10" s="3" t="inlineStr">
        <is>
          <t>Liabilities</t>
        </is>
      </c>
    </row>
    <row r="11">
      <c r="A11" s="4" t="inlineStr">
        <is>
          <t>Non-convertible debentures</t>
        </is>
      </c>
      <c r="B11" s="5" t="n">
        <v>642077</v>
      </c>
      <c r="C11" s="5" t="n">
        <v>328426</v>
      </c>
    </row>
    <row r="12">
      <c r="A12" s="4" t="inlineStr">
        <is>
          <t>Long-term loans from banks and others (excluding interest)</t>
        </is>
      </c>
      <c r="B12" s="5" t="n">
        <v>545806</v>
      </c>
      <c r="C12" s="6" t="n">
        <v>733961</v>
      </c>
    </row>
    <row r="13">
      <c r="A13" s="4" t="inlineStr">
        <is>
          <t>Loans from non-controlling interests</t>
        </is>
      </c>
      <c r="B13" s="6" t="n">
        <v>14159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inancial Instruments Measured at Fair Value) (Details) - USD ($) $ in Thousands</t>
        </is>
      </c>
      <c r="B1" s="2" t="inlineStr">
        <is>
          <t>Dec. 31, 2021</t>
        </is>
      </c>
      <c r="C1" s="2" t="inlineStr">
        <is>
          <t>Dec. 31, 2020</t>
        </is>
      </c>
    </row>
    <row r="2">
      <c r="A2" s="4" t="inlineStr">
        <is>
          <t>Level 3 [Member]</t>
        </is>
      </c>
    </row>
    <row r="3">
      <c r="A3" s="3" t="inlineStr">
        <is>
          <t>Assets</t>
        </is>
      </c>
    </row>
    <row r="4">
      <c r="A4" s="4" t="inlineStr">
        <is>
          <t>Long-term investment</t>
        </is>
      </c>
      <c r="B4" s="6" t="n">
        <v>0</v>
      </c>
      <c r="C4" s="6" t="n">
        <v>23521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Associated Companies</t>
        </is>
      </c>
      <c r="B1" s="2" t="inlineStr">
        <is>
          <t>12 Months Ended</t>
        </is>
      </c>
    </row>
    <row r="2">
      <c r="B2" s="2" t="inlineStr">
        <is>
          <t>Dec. 31, 2021</t>
        </is>
      </c>
    </row>
    <row r="3">
      <c r="A3" s="3" t="inlineStr">
        <is>
          <t>Disclosure of associates [abstract]</t>
        </is>
      </c>
    </row>
    <row r="4">
      <c r="A4" s="4" t="inlineStr">
        <is>
          <t>Disclosure of associates [text block]</t>
        </is>
      </c>
      <c r="B4" s="4" t="inlineStr">
        <is>
          <t>Note 8 – Investment in Associated Companies
A.
Condensed information regarding significant associated companies
1.
Condensed financial information with respect to the statement of financial position
CPV
CPV
CPV
CPV
CPV
CPV
ZIM
Fairview
Maryland
Shore
Towantic
Valley
Three Rivers
As at December 31,
2021
2020
2021
2021
2021
2021
2021
2021
$ Thousands
Principal place of business
International
US
US
US
US
US
US
Proportion of ownership interest 26%
32%
25%
25%
37.5%
26%
50%
10%
Current assets 5,084,865 1,201,628 107,380 26,649 45,538 38,558 35,783 2,997
Non-current assets 4,756,973 1,622,613 986,321 669,668 1,039,153 952,997 705,501 949,385
Current liabilities (2,756,595
) (1,151,510
) (136,136
) (37,067
) (7,904
) (124,247
) (85,176
) (20,921
)
Non-current liabilities (2,485,714
) (1,398,276
) (591,169
) (356,838
) (727,037
) (538,750
) (537,310
) (708,402
)
Total net assets 4,599,529 274,455 366,396 302,412 349,750 328,558 118,798 223,059
Group's share of net assets 1,182,810 85,525 91,599 75,603 131,261 85,425 59,399 56,021
Adjustments:
Write back of assets and investment - 43,505 - - - - - -
Excess cost 171,402 168,118 81,678 (14,854
) (56,330
) 26,799 (1,223
) 8,379
Book value of investment 1,354,212 297,148 173,277 60,749 74,931 112,224 58,176 64,400
Investments in associated companies 1,354,212 297,148 173,277 60,749 74,931 112,224 58,176 64,400 As at December 31, 2021, the Group also has interests in a number of individually immaterial associates.
2.
Condensed financial information with respect to results of operations
CPV
ZIM
CPV Fairview
CPV Maryland
CPV Shore
CPV Towantic
CPV Valley
Three Rivers
Qoros*
For the year ended December 31,
2021
2020
2019
2021
2021
2021
2021
2021
2021
2020***
2019
$ Thousands
Revenue 10,728,698 3,991,696 3,299,761 199,030 170,292 189,985 258,292 139,473 174 23,852 349,832
Income / loss** 4,640,305 517,961 (18,149
) 9,666 5,420 16,247 18,520 (58,793
) (9,281
) (52,089
) (312,007
)
Other comprehensive income ** (3,462
) 5,854 (9,999
) 11,192 10,983 7,779 11,140 3,710 19,361 (3
) (8
)
Total comprehensive income 4,636,843 523,815 (28,148
) 20,858 16,403 24,026 29,660 (55,083
) 10,080 (52,092
) (312,015
)
Kenon’s share of comprehensive income 1,258,913 167,621 (9,007
) 5,214 4,101 9,017 7,711 (27,542
) 1,008 (6,251
) (37,442
)
Adjustments 1,116 1,394 1,432 (1,249
) 2,354 3,644 50 681 - 3 386
Kenon’s share of comprehensive income presented in the books 1,260,029 169,015 (7,575
) 3,965 6,455 12,661 7,761 (26,861
) 1,008 (6,248
) (37,056
)
*
The depreciation and amortization, interest income, interest expense and income tax expenses recorded by Qoros during 2020 were approximately $13 million, $1 million, $18 million and $nil thousand (2019: $172 million, $6 million, $49 million and $33 thousand) respectively.
**
Excludes portion attributable to non-controlling interest.
***
The 2020 equity accounted results reflect Kenon’s share of losses in Qoros until the completion date of the sale, i.e. April 29, 2020. Subsequent to that, Qoros was reclassified as to Long-term investment (Qoros). Refer to Note 9 for further details.
B.
Additional information
a.
ZIM
1.
The container shipping industry is characterized in recent years by volatility in freight rates, charter rates and bunker prices, accompanied by significant uncertainties in the global trade (including further implications from COVID-19, or the recent conflict between Russia and Ukraine). Current market conditions are impacted positively by increased freight rates and trade volumes. In view of the aforementioned business environment and in order to constantly improve ZIM’s results of operations and liquidity position, ZIM continues to optimize its network by entering into new partnerships and cooperation agreements and by upgrading its customer’s offerings, whilst seeking operational excellence and cost efficiencies. In addition, ZIM continues to explore options which may contribute to strengthen its capital and operational structure.
2.
Financial position As of December 31, 2021, ZIM’s total equity amounted to $4.6 billion (2020: $274 million) and its working capital amounted to $2.3 billion (2020: $50 million). During the year ended December 31, 2021, ZIM recorded operating profit of $5.8 billion (2020: $722 million; 2019: $153 million) and net profit of $4.6 billion (2020: $524 million; 2019: $(13) million).
For the year ended
December 31
2021
2020
Note
$ Thousands
$ Thousands
Gain on dilution from ZIM IPO
8.B.a.3 9,724 -
Loss on dilution from ZIM options exercised
8.B.a.4 (39,438
) -
Gain on sale of ZIM shares
8.B.a.5 29,510 -
Write back of impairment of investment
8.B.a.9
- 43,505
(204
) 43,505
3.
Initial public offering In February 2021, ZIM completed its initial public offering (“IPO”) of 15,000,000 ordinary shares (including shares issued upon the exercise of the underwriters’ option), for gross consideration of $225 million (before deducting underwriting discounts and commissions or other offering expenses). ZIM’s ordinary shares began trading on the NYSE on January 28, 2021. Prior to the IPO, ZIM obtained waivers from its notes holders, subject to the completion of ZIM’s IPO, by which certain requirements and limitations in respect of repurchase of debt, incurrences of debt, vessel financing, reporting requirements and dividend distributions, were relieved or removed. As a result of the IPO, Kenon’s interest in ZIM was diluted from 32% to 28%. Following the IPO, Kenon recognized a gain on dilution of $10 million in its consolidated financial statements in 2021.
4.
Exercise of ZIM options In August 2021, ZIM issued approximately 4 million shares as a result of options being exercised. As a result of the issuance, Kenon recognized a loss on dilution of approximately $27 million in its consolidated financial statements. In December 2021, ZIM issued approximately 1.2 million shares as a result of options being exercised. As a result of the issuance, Kenon recognized a loss on dilution of approximately $13 million in its consolidated financial statements.
5.
Sales of ZIM shares Between September and November 2021, Kenon sold approximately 1.2 million ZIM shares at an average price of $58 per share for a total consideration of approximately $67 million. As a result, Kenon recognized a gain on sale of approximately $30 million in its consolidated financial statements. As at December 31, 2021, as a result of the sales of ZIM shares and the issuance of new shares described in Note 8.B.a.4, Kenon’s interest in ZIM reduced from 28% to 26%.
6.
Notes repurchase In June 2020, ZIM completed an early and full repayment of its Tranche A loans of amount $13 million. Following such repayment, certain financial covenants, such as “Total leverage ratio” and “Fixed charge cover ratio”, as well as restrictions related to assets previously securing such loans, were removed. In September 2020, ZIM launched a tender offer to repurchase, at its own discretion, some of its notes of Tranches C and D (Series 1 and 2 Notes) up to an amount of $60 million (including related costs). In October 2020, ZIM completed the repurchase of Tranche C notes with an aggregated face value of $58 million for a total consideration (including related costs) of $47 million, resulting in a gain from repurchase of debt of $6 million. In March 2021, ZIM made an early repayment of $85 million of its Series 1 notes (Tranche C). In June 2021, ZIM made an additional early repayment in respect of its Series 1 and Series 2 notes (Tranches C and D), of aggregate amount $349 million. This reflects a full settlement of the outstanding indebtedness related to such notes and resulted in the removal of related provisions and limitations.
7.
Dividends In May 2021, ZIM’s board of directors approved a dividend of approximately $2 per share (an aggregate amount of approximately $237 million), to ZIM’s shareholders of record as of the close of trading on August 25, 2021, paid on September 15, 2021. Kenon’s share was $61 million (net of taxes). In November 2021, ZIM’s board of directors approved an additional dividend of $2.50 per share (an aggregate amount of approximately $299 million), to ZIM’s shareholders of record as of the close of trading on December 16, 2021, paid on December 27, 2021. Kenon’s share was $73 million (net of taxes).
8.
Factoring facility In 2019, ZIM entered into a revolving arrangement with a financial institution, subject to periodical renewals, for the recurring sale, meeting the criteria of “true sale”, of portion of receivables, designated by ZIM. According to this arrangement, an agreed portion of each designated receivable is sold to the financial institution in consideration of cash in the amount of the portion sold (limited to an aggregated amount of $100 million), net of the related fees. The collection of receivables previously sold, enables the recurring utilization of the above-mentioned limit. The true sale of the receivables under this arrangement meets the conditions for derecognition of financial assets as prescribed in IFRS 9. As at December 31, 2021, no amounts with withdrawn under this facility (2020: $2 million). Further to this arrangement, ZIM is required to comply with a minimum balance of cash (as determined in the agreement) in the amount of $125 million, as well as with other requirements customarily applied in such arrangements. As at December 31, 2021, ZIM complies with its financial covenants. ZIM’s liquidity amounts to $3.6 billion. Subsequent to year end, the agreement was renewed to expire in February 2023.
9.
Impairment assessment For the purpose of IAS 28, Kenon did not identify any objective evidence that its net investment in ZIM was impaired as at 31 December 31, 2021. Due to an improvement in ZIM’s financial performance in 2020, Kenon, independently from ZIM, appointed a third-party to perform a valuation of its 32% equity investment in ZIM in accordance with IAS 28 and IAS 36. For the year ended December 31, 2020, Kenon concluded that the carrying amount of the investment in ZIM is lower than the recoverable amount, and therefore, an impairment reversal was recognized. In 2016, Kenon recognized an impairment loss of $72 million in relation to its carrying value of ZIM. In 2017, Kenon recorded an impairment write-back of $28 million. Based on the valuation described above, in 2020, Kenon recorded a write back of impairment of $44 million in the consolidated statements of profit and loss, and after accounting for its share of profits in ZIM for the year, resulted in a carrying value in ZIM as at December 31, 2020 of $297 million. For the purposes of Kenon’s impairment assessment of the Group’s investment, ZIM is considered one CGU, which consists of all of ZIM’s operating assets. The recoverable amount is based on the higher of the value-in-use and the fair value less cost of disposal (“FVLCOD”). The valuation is predominantly based on publicly available information and earnings of ZIM over the 12-month period to December 31, 2020. The valuation approach was based on the equity method, recognizing the cost of investment share of profits in ZIM, and subsequently to assess a maintainable level of earnings to form a view on the appropriate valuation range as at December 31, 2020. The following data points and benchmarks were considered by the independent valuer:
1)
An implied EV/EBITDA range of 5.5x to 6.5x based on LTM EBITDA multiples of comparable companies as of latest publicly available financial information;
2)
An estimated sustainable EBITDA computed based on the average EBITDA of the last three years; and
3)
Costs of disposal of 2% of EV. The independent valuer arrived at a range of equity valued between $430 million and $585 million after adjustments for Net Debt. The fair value measurement was categorized as a Level 3 fair value based on the inputs in the valuation technique used.
10.
Restrictions The holders of ordinary shares of ZIM are entitled to receive dividends when declared and are entitled to one vote per share at meetings of ZIM. All shares rank equally with regard to the ZIM's residual assets, except as disclosed below. In the framework of the process of privatizing ZIM, all the State of Israel’s holdings in ZIM (about 48.6%) were acquired by IC pursuant to an agreement from February 5, 2004. As part of the process, ZIM allotted to the State of Israel a Special State Share so that it could protect the vital interests of the State. On July 14, 2014 the State of Israel and ZIM reached a settlement agreement (the “Settlement Agreement”) that was validated as a judgment by the Supreme Court. The Settlement Agreement provides, inter alia, the following arrangement shall apply: the State’s consent is required to any transfer of the shares in ZIM which confers on the holder a holding of 35% and more of the ZIM’s share capital. In addition, any transfer of shares which confers on the holders a holding exceeding 24% but not exceeding 35%, shall require prior notice to the State. To the extent the State determines that the transfer involves a potential damage to the State’s security or any of its vital interests or if the State did not receive the relevant information in order to formulate a decision regarding the transfer, the State shall be entitled to inform, within 30 days, that it objects to the transfer, and it will be required to reason its objection. In such an event, the transferor shall be entitled to approach a competent court on this matter. Kenon’s ownership of ZIM’s shares is subject to the terms and conditions of the Special State Share, which limit Kenon’s ability to transfer its equity interest in us to third parties. The holder of ZIM’s Special State Share has granted a permit, or the Permit, to Kenon and Mr. Idan Ofer, individually and collectively referred to in this paragraph as a “Permitted Holder” of ZIM’s shares, pursuant to which the Permitted Holders may hold 24% or more of the means of control of ZIM (but no more than 35% of the means of control of ZIM), and only to the extent that this does not grant the Permitted Holders control in ZIM. The Permit further stipulates that it does not limit the Permitted Holder from distributing or transferring ZIM’s shares. However, the terms of the Permit provide that the transfer of the means of control of ZIM is limited in instances where the recipient is required to obtain the consent of the holder of ZIM’s Special State Share, or is required to notify the holder of ZIM’s Special State Share of its holding of ZIM’s ordinary shares pursuant to the terms of the Special State Share, unless such consent was obtained by the recipient or the State of Israel did not object to the notice provided by the recipient. In addition, the terms of the Permit provide that, if Idan Ofer’s holding interest in Kenon, directly or indirectly, falls below 36% or if Idan Ofer ceases to be the sole controlling shareholder of Kenon, then the shares held by Kenon will not grant Kenon any right in respect of its ordinary shares that would otherwise be granted to an ordinary shareholder holding more than 24% of ZIM’s ordinary shares (even if Kenon holds a greater percentage of ZIM’s ordinary shares), until or unless the State of Israel provides its consent, or does not object to, such decrease in holding interest or control in Kenon. “Control”, for the purposes of the Permit, shall bear the meaning ascribed to it in the Permit with respect to certain provisions. Additionally, the State of Israel may revoke Kenon’s permit if there is a material change in the facts upon which the State of Israel’s consent was based, or upon a breach of the provisions of the Special State Share by Kenon, Mr. Ofer, or ZIM. According to the Permit, the obligations of the Permitted Holder under the Permit will apply only for as long as the Permitted Holder holds more than 24% of ZIM’s shares.
b.
OPC’s associated companies
1.
CPV Three Rivers, LLC (“CPV Three Rivers”) CPV Three Rivers is a project under construction in Illinois, United States. The commercial operation date is expected to be in Q2 2023, and the total construction cost (in respect of 100% of the project) is expected to be approximately $1,293 million. In respect of an interest of 17.5% in the rights to the Three Rivers construction project (the “Construction Project”), a Sellers’ Loan in the amount of $95 million (the “Sellers’ Loan”) was provided to the CPV Group. The Seller’s Loan was granted for a period of up to two years from the Transaction Completion Date, bore interest at an annual rate of 4.5%, to be paid quarterly and was secured by a lien on shares of the holding company that owns the rights in the project under construction and rights pursuant to the management agreement of the project under construction. On February 3, 2021, the transaction for sale of 7.5% of the rights in the Construction Project was completed for a consideration of approximately $41 million which was served for repayment as part of the Sellers’ Loan. No gain or loss was recognized on the sale. The remaining 10% equity interest continued to be subject to the Sellers’ Loan of approximately $55 million, which was repaid in October 2021. Loans As at December 31, 2021, CPV Three Rivers has outstanding debt of approximately $707 million. The final repayment date is June 30, 2028, and the rate and scope of the repayment of the loan principal varies until the final repayment, in accordance with a combination of amortization and cash sweep repayment mechanisms. The variable interest is set at LIBOR plus a spread ranging from 3.5% to 4% per year, and the fixed interest is at an annual rate of 4.75%. As a result of the loan, CPV Three Rivers is subject to certain covenants and distribution restrictions.
2.
CPV Fairview, LLC (“CPV Fairview”) CPV Fairview is a power plant in Pennsylvania, United States using natural gas and combined cycle technology whose commercial operations started in 2019. Loans As at December 31, 2021, CPV Fairview has outstanding debt of approximately $662 million. The final repayment date is June 30, 2025, and the rate and scope of the repayment of the loan principal varies until the final repayment, in accordance with a combination of amortization and cash sweep repayment mechanisms. The variable interest is set at LIBOR plus a spread ranging from 2.5% to 2.75% per year, and the fixed interest is at an annual rate of 5.78%. As a result of the loan, CPV Fairview is subject to certain covenants and distribution restrictions.
3.
CPV Maryland, LLC (“CPV Maryland”) CPV Maryland is a power plant in Maryland, United States using natural gas and combined cycle technology whose commercial operations started in 2017. Loans As at December 31, 2021, CPV Maryland has outstanding debt of approximately $371million. The final repayment dates of the loan and ancillary credit facilities are May 2028 and November 2027, respectively. The rate and scope of the repayment of the loan principal varies until the final repayment, in accordance with a combination of amortization and cash sweep repayment mechanisms. The loans are subject to interest rates of LIBOR plus 4% per term loan and LIBOR plus 2.75% for ancillary credit facilities. As a result of the loan, CPV Maryland is subject to certain covenants and distribution restrictions.
4.
CPV Shore Holdings, LLC (“CPV Shore”) CPV Shore is a power plant in New Jersey, United States using natural gas and combined cycle technology whose commercial operations started in 2016. Loans As at December 31, 2021, CPV Shore has outstanding debt of approximately $504 million. The final repayment date of the loans and ancillary credit facilities are December 27, 2025 and December 27, 2023, respectively. The rate and scope of the repayment of the loan principal varies until the final repayment, in accordance with a combination of amortization and cash sweep repayment mechanisms. The loans are subject to interest rates of LIBOR plus 3.75% per term loan and LIBOR plus 3% for ancillary credit facilities. As a result of the loan, CPV Shore is subject to certain covenants and distribution restrictions.
5.
CPV Towantic, LLC (“CPV Towantic”) CPV Towantic is a power plant in Connecticut, United States using natural gas/dual-fuel and combined cycle technology whose commercial operations started in 2018. Loans As at December 31, 2021, CPV Towantic has outstanding debt of approximately $598 million. The final repayment date is June 30, 2025, and the rate and scope of the repayment of the loan principal varies until the final repayment, in accordance with a combination of amortization and cash sweep repayment mechanisms. The debt is subject to interest of LIBOR plus a spread ranging from 2.75% to 3.25%. As a result of the loan, CPV Towantic is subject to certain covenants and distribution restrictions.
6.
CPV Valley Holdings, LLC (“CPV Valley”) CPV Valley is a power plant in New York, United States using natural gas/dual-fuel and combined cycle technology whose commercial operations started in 2018. Loans As at December 31, 2021, CPV Valley has outstanding debt of approximately $578 million. The final repayment date of the loan is June 30, 2023. The rate and scope of the repayment of the loan principal varies until the final repayment, in accordance with a combination of amortization and cash sweep repayment mechanisms. The loan is subject to interest rate of LIBOR plus spread ranging from 3.5% to 3.75%. As a result of the loan, CPV Valley is subject to certain covenants and distribution restrictions. In April 2021 some expedients were received for the ancillary credit facilities in exchange for a commitment to provide equity in the cumulative amount of $10 million from the investors in the project (a commitment of $5 million was provided in April 2021 by CPV Valley and the other investor. The withdrawals are provided as shareholder loans bearing annual interest at a rate of 5%). The expedients pertain to a waiver of the annual repayment obligation of the working capital loans and release of $5 million in restricted working capital due to a regulatory permi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6" customWidth="1" min="1" max="1"/>
    <col width="31" customWidth="1" min="2" max="2"/>
    <col width="37" customWidth="1" min="3" max="3"/>
    <col width="21" customWidth="1" min="4" max="4"/>
    <col width="21" customWidth="1" min="5" max="5"/>
    <col width="21" customWidth="1" min="6" max="6"/>
    <col width="20" customWidth="1" min="7" max="7"/>
  </cols>
  <sheetData>
    <row r="1">
      <c r="A1" s="1" t="inlineStr">
        <is>
          <t>Subsequent Events (Narrative) (Details) $ / shares in Units, $ in Thousands</t>
        </is>
      </c>
      <c r="B1" s="2" t="inlineStr">
        <is>
          <t>1 Months Ended</t>
        </is>
      </c>
      <c r="C1" s="2" t="inlineStr">
        <is>
          <t>12 Months Ended</t>
        </is>
      </c>
    </row>
    <row r="2">
      <c r="B2" s="2" t="inlineStr">
        <is>
          <t>Mar. 31, 2022USD ($)₪ / shares</t>
        </is>
      </c>
      <c r="C2" s="2" t="inlineStr">
        <is>
          <t>Dec. 31, 2021USD ($)$ / sharesshares</t>
        </is>
      </c>
      <c r="D2" s="2" t="inlineStr">
        <is>
          <t>Dec. 31, 2020USD ($)</t>
        </is>
      </c>
      <c r="E2" s="2" t="inlineStr">
        <is>
          <t>Dec. 31, 2019USD ($)</t>
        </is>
      </c>
      <c r="F2" s="2" t="inlineStr">
        <is>
          <t>Apr. 04, 2022USD ($)</t>
        </is>
      </c>
      <c r="G2" s="2" t="inlineStr">
        <is>
          <t>Feb. 28, 2021shares</t>
        </is>
      </c>
    </row>
    <row r="3">
      <c r="A3" s="3" t="inlineStr">
        <is>
          <t>Disclosure of non-adjusting events after reporting period [line items]</t>
        </is>
      </c>
    </row>
    <row r="4">
      <c r="A4" s="4" t="inlineStr">
        <is>
          <t>Proportion of ownership interest in subsidiary</t>
        </is>
      </c>
      <c r="C4" s="4" t="inlineStr">
        <is>
          <t>20.30%</t>
        </is>
      </c>
    </row>
    <row r="5">
      <c r="A5" s="4" t="inlineStr">
        <is>
          <t>Dividend payables</t>
        </is>
      </c>
      <c r="C5" s="6" t="n">
        <v>188607</v>
      </c>
      <c r="D5" s="6" t="n">
        <v>0</v>
      </c>
    </row>
    <row r="6">
      <c r="A6" s="4" t="inlineStr">
        <is>
          <t>Proceeds from issuing shares</t>
        </is>
      </c>
      <c r="C6" s="6" t="n">
        <v>142334</v>
      </c>
      <c r="D6" s="6" t="n">
        <v>216844</v>
      </c>
      <c r="E6" s="6" t="n">
        <v>76400</v>
      </c>
    </row>
    <row r="7">
      <c r="A7" s="4" t="inlineStr">
        <is>
          <t>Price of share capital for capital reduction | $ / shares</t>
        </is>
      </c>
      <c r="C7" s="7" t="n">
        <v>10.25</v>
      </c>
    </row>
    <row r="8">
      <c r="A8" s="4" t="inlineStr">
        <is>
          <t>Amount of share capital for capital reduction</t>
        </is>
      </c>
      <c r="C8" s="6" t="n">
        <v>552000</v>
      </c>
    </row>
    <row r="9">
      <c r="A9" s="4" t="inlineStr">
        <is>
          <t>ZIM [Member]</t>
        </is>
      </c>
    </row>
    <row r="10">
      <c r="A10" s="3" t="inlineStr">
        <is>
          <t>Disclosure of non-adjusting events after reporting period [line items]</t>
        </is>
      </c>
    </row>
    <row r="11">
      <c r="A11" s="4" t="inlineStr">
        <is>
          <t>Proportion of ownership interest in subsidiary</t>
        </is>
      </c>
      <c r="C11" s="4" t="inlineStr">
        <is>
          <t>20.70%</t>
        </is>
      </c>
    </row>
    <row r="12">
      <c r="A12" s="4" t="inlineStr">
        <is>
          <t>Number of share sold | shares</t>
        </is>
      </c>
      <c r="C12" s="5" t="n">
        <v>6000000</v>
      </c>
      <c r="G12" s="5" t="n">
        <v>15000000</v>
      </c>
    </row>
    <row r="13">
      <c r="A13" s="4" t="inlineStr">
        <is>
          <t>Proceeds from issuing shares</t>
        </is>
      </c>
      <c r="C13" s="6" t="n">
        <v>463000</v>
      </c>
    </row>
    <row r="14">
      <c r="A14" s="4" t="inlineStr">
        <is>
          <t>Net of deferred payment agreement</t>
        </is>
      </c>
      <c r="F14" s="6" t="n">
        <v>478000</v>
      </c>
    </row>
    <row r="15">
      <c r="A15" s="4" t="inlineStr">
        <is>
          <t>Dividend distribution [Member] | ZIM [Member]</t>
        </is>
      </c>
    </row>
    <row r="16">
      <c r="A16" s="3" t="inlineStr">
        <is>
          <t>Disclosure of non-adjusting events after reporting period [line items]</t>
        </is>
      </c>
    </row>
    <row r="17">
      <c r="A17" s="4" t="inlineStr">
        <is>
          <t>Dividend per share | ₪ / shares</t>
        </is>
      </c>
      <c r="B17" s="10" t="n">
        <v>17</v>
      </c>
    </row>
    <row r="18">
      <c r="A18" s="4" t="inlineStr">
        <is>
          <t>Dividend payables</t>
        </is>
      </c>
      <c r="B18" s="10" t="n">
        <v>2000000</v>
      </c>
      <c r="F18" s="6" t="n">
        <v>503000</v>
      </c>
    </row>
    <row r="19">
      <c r="A19" s="4" t="inlineStr">
        <is>
          <t>Veridis [Member]</t>
        </is>
      </c>
    </row>
    <row r="20">
      <c r="A20" s="3" t="inlineStr">
        <is>
          <t>Disclosure of non-adjusting events after reporting period [line items]</t>
        </is>
      </c>
    </row>
    <row r="21">
      <c r="A21" s="4" t="inlineStr">
        <is>
          <t>Proportion of ownership interests held by non-controlling interests</t>
        </is>
      </c>
      <c r="C21" s="4" t="inlineStr">
        <is>
          <t>20.00%</t>
        </is>
      </c>
    </row>
  </sheetData>
  <mergeCells count="2">
    <mergeCell ref="A1:A2"/>
    <mergeCell ref="C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investment (Qoros)</t>
        </is>
      </c>
      <c r="B1" s="2" t="inlineStr">
        <is>
          <t>12 Months Ended</t>
        </is>
      </c>
    </row>
    <row r="2">
      <c r="B2" s="2" t="inlineStr">
        <is>
          <t>Dec. 31, 2021</t>
        </is>
      </c>
    </row>
    <row r="3">
      <c r="A3" s="3" t="inlineStr">
        <is>
          <t>Investments in subsidiaries, joint ventures and associates reported in separate financial statements [abstract]</t>
        </is>
      </c>
    </row>
    <row r="4">
      <c r="A4" s="4" t="inlineStr">
        <is>
          <t>Long-term investment (Qoros)</t>
        </is>
      </c>
      <c r="B4" s="4" t="inlineStr">
        <is>
          <t>Note 9 – Long-term investment (Qoros)
For the year ended December 31,
2021
2020
2019
Note
$ Thousands
Fair value (loss)/gain on remaining 12% interest in Qoros
9.3, 9.5 (235,218
) 154,475 -
(Payment)/recovery of financial guarantee
9.6.d, 9.6.e
(16,265
) 6,195 11,144
Gain on sale of 12% interest in Qoros
9.3 - 152,610 -
Fair value loss on put option
9.2, 9.3 - (3,362
) (18,957
)
(251,483
) 309,918 (7,813
)
1.
As at December 31, 2021, the Group holds a 12% equity interest in Qoros through a wholly-owned and controlled company, Quantum (2007) LLC (“Quantum”). Chery Automobiles Limited (“Chery”), a Chinese automobile manufacturer, holds a 25% equity interest and the remaining 63% interest is held by an entity related to the Baoneng Group (“New Qoros Investor” or “New Strategic Partner”).
2.
Qoros introduced a New Strategic Partner In January 2018, the New Qoros Investor purchased 51% of Qoros from Kenon and Chery for RMB 3.315 billion (approximately $504 million), resulting in Kenon’s and Chery’s interest in Qoros dropping from 50% each to 24% and 25%, respectively. This was part of an investment structure (“Investment Agreement”) to invest a total of approximately RMB 6.63 billion (approximately $1,002 million) by the New Qoros Investor. The Investment Agreement provided Kenon with a put option over its remaining equity interest in Qoros which was initially valued at approximately $90 million. The value of the put option was reduced by approximately $19 million to approximately $71 million as a result of the fair value assessment as at December 31, 2019.
3.
Kenon sells down from 24% to 12% In January 2019, Kenon, on behalf of its wholly owned subsidiary Quantum (2007) LLC, announced that it had entered into an agreement to sell half (12%) of its remaining interest (24%) in Qoros to the New Qoros Investor for RMB1,560 million (approximately $220 million), which was based on the same post-investment valuation as the initial investment by the New Qoros Investor. In April 2020, Kenon completed the sale of this half of its remaining interest in Qoros and received payment of RMB1,560 million (approximately $220 million). Kenon recognized a gain of approximately $153 million from the sale of its 12% interest in Qoros and the derecognition of the current portion of the put option pertaining to the 12% interest sold. As a result of the sale, Kenon lost significant influence over Qoros and ceased equity accounting. Since April 29, 2020, the remaining 12% interest in Qoros was accounted for on a fair value basis through profit and loss and, together with the non-current portion of the put option pertaining to the remaining 12% interest (see Note 9.2), was reclassified in the statement of financial position as a long-term investment (Qoros). Upon reclassification, Kenon immediately recognized a fair value gain of approximately $139 million and the long-term investment (Qoros) was initially measured at a combined fair value of approximately $220 million. By the end of 2020, primarily due to the appreciation of RMB against the USD, the fair value of the long-term investment (Qoros) increased by approximately $15 million to $235 million. In 2020 up until the completion date of the sale and prior to the reclass detailed above, the aggregate current and non-current put option fair value was reduced by approximately $3 million to $68 million. The sale was not made pursuant to the put option described above in Note 9.2. As part of the sale agreement, the New Qoros Investor assumed its pro-rata share of guarantees of Kenon and Chery based on the change to its equity ownership.
4.
Agreement to sell remaining 12% interest In April 2021, Quantum entered into an agreement with the New Qoros Investor to sell all of its remaining 12% interest in Qoros. The key terms of the agreement are set forth below. The total purchase price is RMB1.56 billion (approximately $245 million), which is the same valuation as the previous sales by Quantum to the New Qoros Investor. The deal is subject to certain conditions, including a release of the share pledge (refer to Note 9.6.c) over the shares to be sold (substantially all of which have been pledged to Qoros’ lending banks), and necessary regulatory approvals. The Baoneng Group guaranteed the obligations of the New Qoros Investor under this agreement. The purchase price was to be paid over time according to a payment schedule. The first and second payments, including the deposit, were to be paid into a designated account set up in the name of the New Qoros Investor over which Quantum is a joint signatory to, of which the deposit was due July 31, 2021. According to the agreement, the transfer of these payments to Quantum would occur by the end of Q2 2022. To date, the New Qoros Investor has failed to make any of the required payments under this agreement. In the fourth quarter of 2021, Kenon started arbitration proceedings against the New Qoros Investor for breach of the agreement and Kenon also started litigation proceedings against the New Qoros Investor with regards to the New Qoros Investor’s obligations to Kenon’s pledged shares in relation to Qoros’ RMB 1.2 billion loan (as described below). The outcomes of these legal proceedings and any related awards are uncertain. As a result of the payment delay, Quantum currently has the right to exercise the Put Option it has to sell its remaining shares to the New Qoros Investor.
5.
Fair value assessment In September 2021, in light of the events described above, Kenon performed an assessment of the fair value of the long-term investment (Qoros) under IFRS 13 Fair value measurement
6.
Financial Guarantees Provision and Releases
a.
In July 2012, Chery provided a guarantee to the banks, in the amount of RMB1.5 billion (approximately $242 million), in relation to an agreement with the banks to provide Qoros a loan, in the amount of RMB3 billion (approximately $482 million). In November 2015, Kenon provided back-to-back guarantees to Chery of RMB750 million (approximately $115 million) in respect of this loan thereby committing to pay half of every amount Chery may be required to pay with respect to the guarantee.
b.
On May 12, 2015, Qoros signed a loan agreement with the Export-Import Bank of China, and China Construction Bank Co., LTD, Suzhou Branch, for an amount of RMB700 million (approximately $108 million) (the “Facility”). This Facility was guaranteed by Chery and pledged with Qoros’ 90 vehicle patents with an appraisal value of minimum RMB3.1 billion (approximately $500 million). Kenon provided back-to-back guarantees to Chery of RMB350 million (approximately $54 million) thereby committing to pay half of every amount Chery may be required to pay with respect to the guarantee.
c.
On July 31, 2014, in order to secure additional funding for Qoros of approximately RMB 1.2 billion (approximately $200 million) IC pledged a portion of its shares (including dividends derived therefrom) in Qoros, in proportion to its share in Qoros’s capital, in favor of the Chinese bank providing Qoros with such financing. Simultaneously, the subsidiary of Chery that holds Chery’s rights in Qoros also pledged a proportionate part of its rights in Qoros. Such financing agreement includes, inter alia, covenants, events of immediate payment and/or early payment for violations and/or events specified in the agreement. The pledge agreement includes, inter alia, provisions concerning the ratio of securities and the pledging of further securities in certain circumstances, including pledges of up to all of Quantum’s shares in Qoros (or cash), provisions regarding events that would entitle the Chinese Bank to enforce the pledge, certain representations and covenants, and provisions regarding the registration and approval of the pledge. As part of the spin-off described in Note 1.A, the shares pledged by IC were transferred to Kenon.
d.
In 2017, Kenon provided cash collateral to Chery that was used to fund shareholder loans on behalf of Chery for a total amount of RMB 244 million, and pledged a portion of Kenon’s equity interests in Qoros to Chery. The agreements for this guarantee and pledge provide that in the event that Chery’s obligations under its guarantees are reduced, including through guarantee releases, Kenon is entitled to the proportionate return from Chery of the RMB 244 million funding provided on Chery’s behalf and/or a release of the equity pledged to Chery. As at December 31, 2018, Kenon’s back-to-back guarantee exposure to Chery was approximately $44 million however, following the New Qoros Investor’s investment into Qoros (refer to Note 9.2), Kenon assessed that the likelihood of future cash payments in relation to the guarantees was not probable. As a result, all provisions related to financial guarantees were released in 2018. Following completion of the transaction in 2019, the New Qoros Investor assumed its proportionate obligations with respect to the Qoros loans. As a result of this and repayments by Qoros in relation to its loans, Chery’s obligations under the loan guarantees were reduced. As a result, Kenon received $11 million from Chery. As at December 31, 2019, Kenon’s back-to-back guarantee obligations to Chery were reduced to approximately $23 million. In April 2020, Kenon received an additional $6 million from Chery following repayments by Qoros in relation to its loans. This brought the total cash received from Chery to RMB 244 million (approximately $36 million) in connection with these repayments. As at December 31, 2020, Kenon’s back-to-back guarantee obligations to Chery were reduced to approximately $16 million.
e.
Qoros had been in discussions with lenders on rescheduling loan repayments on its long-term loans. Such a rescheduling has not been agreed. In 2021, Qoros did not make payments totaling approximately RMB 455 million ($71 million) which were due in respect of its RMB 3 billion, RMB 1.2 billion and RMB 0.7 billion loan facilities, and as a result, the lenders under these facilities accelerated these loans. These loans remain in default. In the fourth quarter of 2021, Chery paid the full amount of its guarantee obligations under the RMB 3 billion and RMB 700 million loan facilities. As discussed above, Kenon had back-to-back guarantee obligations of approximately $16 million to Chery in respect of guarantees Chery had given for these two loans. Kenon paid the $16 million to Chery and recognized a corresponding $16 million expense in its consolidated statements of profit and loss. Following this payment, Kenon does not have any remaining guarantee obligations with respect to Qoros debt. As at December 31, 2021, as described in Note 9.6.c, Kenon has pledged substantially all of its interests in Qoros to secure Qoros’ RMB 1.2 billion loan facility. The New Qoros Investor was required to assume its pro rata share of pledge obligations. It has not yet provided all such pledges but has provided Kenon with a guarantee in respect of its pro rata share, and up to all, of Quantum's pledge obligations. Qoros continues to engage in discussions with the lenders and other relevant stakeholders relating to its other outstanding bank loans and resumption of manufacturing production which was shut down earlier this year.
7.
Restrictions Qoros has restrictions with respect to distribution of dividends and sale of assets deriving from legal and regulatory restrictions, restrictions under the joint venture agreement and the Articles of Association and restrictions stemming from credit recei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1</t>
        </is>
      </c>
    </row>
    <row r="3">
      <c r="A3" s="3" t="inlineStr">
        <is>
          <t>Disclosure of subsidiaries [abstract]</t>
        </is>
      </c>
    </row>
    <row r="4">
      <c r="A4" s="4" t="inlineStr">
        <is>
          <t>Subsidiaries</t>
        </is>
      </c>
      <c r="B4" s="4" t="inlineStr">
        <is>
          <t>Note 10 – Subsidiaries
A.
Investments
1.
OPC Energy Ltd. OPC is a publicly-traded company whose securities are listed on the TASE. OPC is engaged in two reportable segments: (i) generation and supply of electricity and energy (electricity, steam and charging services for electric vehicles) in Israel to private customers, Israel Electric Company (“IEC”) and Noga – The Israel Independent System Operator Ltd. (“System Operator” or “Noga’), including initiation, development, construction and operation of power plants and facilities for energy generation; and (ii) generation and supply of electricity and energy in the United States, including maintenance, development, construction and management of renewable energy and conventional (gas-fired) power plants in the United States, and power plants owned by third parties. OPC manages most of its operations in Israel through OPC Israel, and its operations in the United States through CPV Group, of which 70% is indirectly held by OPC. In October 2020, OPC signed an agreement to acquire the CPV Group (as described in Note 10.A.1.i), which is engaged in the area of generation of electricity in the United States (including through the use of renewable energy). The transaction was completed in January 2021. Seasonality OPC’s activities in Israel are subject to seasonal fluctuations as a result of changes in the official Time of Use of Electricity Tariff (“TAOZ”), which is regulated and published by the Israeli Electricity Authority (“IEA”). The year is broken down into 3 seasons: “summer” (July and August), “winter” (December through February), and “transitional” (March through June and September through November), with a different tariff set for each season. OPC’s results are based on the generation component, which is part of the TAOZ, resulting in a seasonal effect.
The revenues of the CPV Group from electricity generation are seasonal and impacted by variable demand, gas prices and electricity prices, as well as the weather. In general, with respect to power plants powered by natural gas, there is higher profitability in seasons where temperatures are at their highest or lowest - usually during summer and winter. Similarly, the profitability of renewable energy production is subject to production volume, which varies based on wind and solar constructions, as well as its electricity price, which tends to be higher in winter, unless there is a fixed contractual price for the project. Impact of COVID-19 and conflict between Russia and Ukraine The COVID-19 outbreak has led to quarantines, cancellation of events and travel, businesses and school shutdowns and restrictions, and alongside the conflict between Russia and Ukraine, supply chain interruptions, global economic and financial market instability. During the reporting period, high global demand for raw materials, transportation and shipping services were impacted by the spread of COVID-19 and the conflict, causing limited production capabilites, transportation and shipping restrictions, resulting in a significant increase in the cost of raw materials, production and supply chain, and an increase in the cost of maritime transport. This resulted in global delays in delivery dates for equipment alongside increased prices of raw materials and equipment used for construction and maintenance of OPC’s facilities and power plants. This also affected the construction and maintenance costs of OPC’s projects in the markets of activity and schedules for their completion. As of reporting date, there is no certainty as to the duration or scope of the COVID-19 impact, therefore OPC is unable to assess with full certainty its impact on its businesses. OPC’s active power plants in Israel, as well as the construction of the Tzomet power plant have continued throughout the restriction period, due to their designation as “essential enterprises”. It is noted that the continuity of construction works at the Tzomet and Sorek power plants and the generation facilities is affected by COVID-19, due, among other things, to restrictions on movement and infection. Delays in completing projects under construction and in schedules may affect the ability of the projects to fulfill its obligations to third parties, thus adversely affecting the Company's activity in Israel. In addition, the rehauling and maintenance works at the Rotem and Hadera power plants may be affected by restrictions on movement and spread of infection due to Covid-19. The outbreak of COVID-19 has had a significant impact on economic activity in the United States. The CPV Group’s power plants remained active during the COVID-19 crisis. COVID-19 resulted in a change in the work schedules and shifts of the employees, a reduction of self-initiated shutdowns for purposes of periodic maintenance, extension of the unplanned periodic maintenance period, and employees working from home. As at December 31, 2021, COVID-19 is assessed to not have a significant impact on OPC’s results and activities. Material subsidiaries Set forth below are details regarding OPC’s material subsidiaries:
Ownership interest as at December 31
Note
Main location of company's activities
2021
2020
OPC Israel Energy Ltd.
10.A.1.a
Israel 100% 100%
OPC Rotem Ltd.
10.A.1.b
Israel 80% 80%
OPC Hadera Ltd.
10.A.1.c
Israel 100% 100%
Tzomet Energy Ltd.
10.A.1.d
Israel 100% 100%
OPC Sorek 2 Ltd.
10.A.1.e
Israel 100% 100%
Gnrgy Ltd.
10.A.1.f
Israel 51% -
ICG Energy, Inc
10.A.1.g
USA 100% -
OPC Power Ventures LP
10.A.1.h
USA 70% -
CPV Group LP*
10.A.1.i
USA 100% -
CPV Keenan II Renewable Energy Company, LLC*
10.A.1.j
USA 100% -
CPV Maple Hill, LLC*
10.A.1.k
USA 100% -
CPV Rogue's Wind, LLC*
10.A.1.l
USA 100% - *This represents the interest held by OPC Power Ventures LP
a.
OPC Israel Energy Ltd. (“OPC Israel”) OPC Israel holds most of OPC’s businesses in Israel, such as OPC’s interests in OPC Rotem, OPC Hadera, OPC Tzomet and OPC Sorek 2 (all defined below).
b.
OPC Rotem Ltd. (“OPC Rotem”) OPC Rotem operates the Rotem Power Plant located in the Rotem Plain. Its operations commenced on July 6, 2013, and OPC Rotem has a license which allows it to produce and sell electricity for a period of 30 years from that date. The Rotem power plant operates using conventional technology in an integrated cycle and has generation capacity of about 466 megawatts (“MW”). The remaining 20% is held by Veridis Power Plants Ltd. (“Veridis”). In October 2020, planned maintenance work continued for 13 days, during which the Rotem power plant was shut down. As at publication date, the next maintenance is planned to be in April 2022, during which the activities of the Rotem Power Plant and the related energy generation activities will be discontinued for a period of 20 days.
c.
OPC Hadera Ltd. (“OPC Hadera”) OPC Hadera holds a permanent power generation license using cogeneration technology for the Hadera Power Plant (i.e. generating both electricity and steam), with 144MW installed capacity, and a supply license. The generation license has a validity of 20 years, and may be extended for an additional 10 years subject to approval. In addition, OPC Hadera owns the Energy Center (boilers and turbines on the premises of Infinya Ltd. (formerly known as Hadera Paper Mills Ltd.) (“Infinya”)). The Energy Center operates as a back-up for the supply of steam. OPC Hadera supplies all the electricity and steam needs of Infinya, which is located adjacent to the Hadera Power Plant, for a period of 25 years, through the Hadera Power Plant and Energy Center, which serves as a back-up for the supply of steam. In addition, the Hadera Power Plant also supplies electricity to private customers and to the System operator. In December 2020 and between January and May 2021, some components of the Hadera Power Plant gas turbines were replaced and refurbished, and over November and December 2021, maintenance works were done on the steam turbine. In 2021, there were 74 days which the Hadera Power Plant did not operate in full capacity. Additional maintenance work is expected to be performed on the steam turbine in May 2022. During the additional work, the Hadera Power Plant will shut down for approximately 50 days. It is noted that any impact from COVID-19 as described above may delay the additional work. In October 2021 the Hadera Power Plant was connected to Infinya by way of a direct electricity line.
d.
Tzomet Energy Ltd. (“OPC Tzomet”) OPC Tzomet is in the construction stages of a conventional open-cycle power plant (a peaker plant) with a capacity of about 396 MW (“Tzomet power plant”). The Tzomet power plant is located near the Plugot Intersection, in the area of Kiryat Gat. As at year end, the investment in the Tzomet power plant amounts to about NIS 869 million (approximately $279 million). Tariff approval In April 2019, OPC Tzomet received a conditional license for construction of the Tzomet power plant. In December 2019, OPC Tzomet received tariff approval from the IEA for the power plant. Under the tariff approval, the commercial operation date is expected to be 36 months from the completion of financial closing as described above. Subject to completion of the power plant and receipt of a permanent generation license, OPC Tzomet will be entitled to tariffs in respect of sale of availability and energy to the System Operator for a period of twelve months commencing from the date of receipt of the permanent generation license. It is noted that the connection study OPC Tzomet received included approval of a reduced availability tariff in 2023, pursuant to the decision of the IEA. Lease of OPC Tzomet land In January 2020, Israel Lands Authority (“ILA”) approved allotment of an area measuring about 8.5 hectares for the construction of the Tzomet Power Plant (hereinafter in this Section – the “Land”). ILA signed a development agreement with Kibbutz Netiv Halamed Heh (hereinafter – the “Kibbutz”) in connection with the Land, which is valid up to November 5, 2024 (hereinafter – the “Development Agreement”), which after fulfillment of its conditions a lease agreement will be signed for a period of 24 years and 11 months from approval of the transaction, i.e. up to November 4, 2044. Tzomet Netiv Limited Partnership (“Joint Company’) own the rights in the Land, and the composition is as follows i) General Partner of the Tzomet Netiv Limited Partnership holds 1%, in which the Kibbutz and OPC Tzomet hold 26% and 74% respectively, ii) Limited partners hold 99%, where the Kibbutz (26%) and OPC Tzomet (73%) hold rights as limited partners. In February 2020, an updated lease agreement was also signed whereby the Joint Company, as the owner of the Land, will lease the Land to OPC Tzomet, for the benefit of the project. In January 2020, a financial specification was received from ILA in respect of the capitalization fees, whereby value of the Land (not including development expenses) of about NIS 207 million (approximately $60 million) (not including VAT) was set (hereinafter – “the Initial Assessment”). OPC Tzomet, on behalf of the Joint Company, arranged payment of the Initial Assessment in January 2020 at the rate of 75% of amount of the Initial Assessment and provided through OPC, the balance, at the rate of 25% as a bank guarantee in favor of ILA. In January 2021, a final assessment was received from ILA where the value of the usage fees in the land for a period of 25 years, to construct a power plant with a capacity of 396 megawatts was NIS 200 million (approximately $62 million) (the “Final Assessment”). In March 2021, a reimbursement of NIS 7 million (approximately $2 million), which included linkage differences and interest in respect of the difference between capitalized fees paid and the Final Assessment amount, was received. In addition, the bank guarantee was also reduced by the amount of 25% of said difference. In February 2021, the Joint Company submitted a legal appeal regarding the Final Assessment amount, which the ILA dismissed in August 2021. In November 2021, the Joint Company filed an assessor objection. As at December 31, 2021, the amounts paid in respect of the land was classified in the consolidated statement of financial position under “Right‑of‑use assets, net”. The unpaid balance of the Initial Asssesment of approximately NIS 52 million (approximately $17 million) was classified in the consolidated statement of financial position as at December 31, 2021 as current maturities of lease liabilities.
e.
OPC Sorek 2 Ltd. (“OPC Sorek 2”) In May 2020, OPC Sorek 2 signed an agreement with SMS IDE Ltd., which won a tender of the State of Israel for construction, operation, maintenance and transfer of a seawater desalination facility on the “Sorek B” site (the “Sorek B Desalination Facility”), where OPC Sorek 2 will construct, operate and maintain an energy generation facility (“Sorek B Generation Facility) with a generation capacity of up to 99 MW on the premises of the Sorek 2 Desalination Facility, and will supply the energy required for the Sorek B Desalination Facility for a period of 25 years after the operation date of the Sorek B Desalination Facility. At the end of the aforesaid period, ownership of the Sorek B Generation Facility will be transferred to the State of Israel. OPC undertook to construct the Sorek B Generation Facility within 24 months from the date of approval of the National Infrastructure Plan (approved in November 2021), and to supply energy at a specific scope of capacity to the Sorek B Desalination Facility. Establishment of the Sorek B Generation Facility is contingent on, among other things, completion of the planning and/or licensing processes and receipt of approval with respect to the ability to output electricity from the site, which as at the submission date of the report had not yet been received. In OPC’s estimation, the financial closing of the Sorek B Generation Facility is expected to be reached at the end of 2023, and the total cost of the project is expected to be approximately NIS 200 million (approximately $62 million).
f.
Gnrgy Ltd. (“Gnrgy”) In April 2021, OPC entered into an agreement to purchase an interest in Gnrgy, whose business focuses on e-mobility charging stations. Pursuant to the purchase agreement, in May 2021 OPC acquired a 27% interest for a consideration of NIS 25 million (approximately $8 million), and in December 2021 acquired a further 24% interest for a consideration of NIS 42 million (approximately $14 million), of which NIS 13 mllion (approximately $4 million) was paid in installments bearing a 5% additional annual interest. As at year end, OPC held a 51% interest in Gnrgy. Gnrgy's founder retained the remaining interests in Gnrgy and entered into a shareholders’ agreement with OPC, which among other things gave OPC an option to acquire a 100% interest in Gnrgy (the “Purchase Option”). The exercise price of the Purchase Option will be derived from the fair value of Gnrgy on the exercise date, assuming an agreed‑to rate, but no less than a price based on the value of the original transaction. The exercise period of the Purchase Option will be the period of time determined after approval of the financial statements for each of the years 2024 through 2026. To the extent the entire exercise period of the Purchase Option passes without OPC exercising the Purchase Option, and on the assumption that no capital investments have been made in Gnrgy so as to dilute the founder’s share and subject to additional conditions stipulated in the shareholders’ agreement, the founder has an option to acquire shares of Gnrgy from OPC such that after the acquisition, he will hold 2% more than OPC in Gnrgy’s share capital, and will once again become the controlling shareholder of Gnrgy. In addition, to the extent OPC does not exercise the Purchase Option within the first period for exercise of the Purchase Option, and the founder will hold less than 15% of Gnrgy’s share capital, the founder will have an option to require OPC purchase his shares based on the fair value that will be determined in accordance with that stated in the shareholders’ agreement at a discount rate as provided in the agreement. In July 2021, Gnrgy received a virtual supply license.
g.
ICG Energy, Inc (“ICGE”) In January 2021, IC Green transferred its interest in ICGE to OPC at zero consideration. Refer to Note 10.A.2 for further details. As at December 31, 2021, ICGE, which is held directly by OPC, holds OPC’s businesses in the United States. During 2005-2020, ICGE recorded net operating losses for tax purposes, which as at December 31, 2020 amounted to approximately $108 million, and utilizable tax credits in the amount of approximately $1.7 million, which may be offset for tax purposes in the United States against future income in the United States, subject to complying with the conditions of the law, some of which are not under OPC’s control and, therefore, OPC did not recognize deferred tax assets in respect thereof. OPC coordinates its operations in the United States (including following the acquisition of CPV Group, as set out in Note 10.A.1.i) under ICGE. Among other things, the said transfer will allow tax savings with respect to profits, if any, from the business activities in the United States. In addition, in January 2021, following the transfer of ICGE, OPC transferred its rights and loans in OPC Power to ICGE in respect of a loan in the amount of NIS 472 million (approximately $152 million), and capital notes issued by ICGE to OPC of amount NIS 1,188 million (approximately $382 million). The loan is denominated in shekels and bears annual interest at a rate of 7%. The loan principal will be repayable at any time that will be agreed on between the parties, but no later than January 2028. Accrued interest is payable on a quarterly basis. To the extent the payment made by ICGE is lower than the amount of the accrued interest, the payment in respect of the balance will be postponed to the next quarter, but not later than January 2028. The capital notes are repayable only after 5 years will have elapsed from their issuance date; they are denominated in shekels and are to be repaid based on the decision of ICGE.
h.
OPC Power Ventures LP (“OPC Power”) In October 2020, OPC signed a partnership agreement (the “Partnership Agreement” and the “Partnership”, where applicable) with three financial entities to form OPC Power, whereby the limited partners in the Partnership are OPC which holds about 70% interest, Clal Insurance Group which hold 12.75% interest, Migdal Insurance Group which hold 12.75% interest, and a corporation from Poalim Capital Markets which hold 4.5% interest. The General Partner of the Partnership, a wholly-owned company of OPC, will manage the Partnership’s business as its General Partner, with certain material actions (or which may involve a conflict of interest between the General Partner and the limited partners), requiring approval of a majority of special majority (according to the specific action) of the institutional investors which are limited partners. The General Partner is entitled to management fees and success fees subject to meeting certain achievements. OPC also entered into an agreement with entities from the Migdal Insurance Group with respect to their holdings in the Partnership, whereby OPC granted said entities a put option, and they granted OPC a call option (to the extent that the put option is not exercised), which is exercisable after 10 years in certain circumstances. The total investment undertakings and provision of shareholders’ loans provided by all partners under the Partnership Agreement pro rata to the holdings discussed above is $1,215 million. The amount is designated for acquisition of all the rights in the CPV Group and for financing additional investments. In 2021, OPC and the holders of the non-controlling interests provided OPC Power in partnership capital and loans of approximately $657 million and $204 million respectively. The loans are denominated in dollars and bear interest at an annual rate of 7%. The loan principal is repayable at any time, but not later than January 2028. The accrued interest is to be paid on a quarterly basis. To the extent the payment made by OPC Power is lower than the amount of the accrued interest, the payment in respect of the balance will be postponed to the next quarter, but not later than January 2028. As mentioned above, in January 2021, the loans and rights of OPC Power were subsequently transferred to ICG Energy, Inc. OPC Power holds 99.99% of the CPV Group, and the remaining interest is held by the General Partner of the Partnership.
i.
CPV Group LP (“CPV Group”) The CPV Group is engaged in the development, construction and management of power plants using renewable energy and conventional energy (power plants running on natural gas of the advanced‑generation combined‑cycle type) in the United States. The CPV Group holds rights in active power plants that it initiated and developed – both in the area of conventional energy and in the area of renewable energy. In addition, through an asset management group the CPV Group is engaged in provision of management services to power plants in the United States using a range of technologies and fuel types, by means of signing asset‑management agreements, usually for short/medium periods. Acquisition of CPV Group
On January 25, 2021 (“Transaction completion date”), the Group acquired 70% of the rights and holdings in CPV Power Holdings LP; Competitive Power Ventures Inc.; and CPV Renewable Energy Company Inc through the limited partnership, CPV Group LP (the “Buyer”). For the year ended December 31, 2021, Kenon’s consolidated results comprised results of the CPV Group from Transaction completion date through to period end. On the Transaction Completion Date, in accordance with the mechanism for determination of the consideration as defined in the acquisition agreement, the Buyer paid the Sellers approximately $648 million, and about $5 million for a deposit which remains in the CPV Group. In May 2021, the consideration for the acquisition of the CPV Group was adjusted slightly, as a result of which the sellers paid the CPV Group an immaterial amount. For further details relating to the Seller’s Loan provided in relation to Three Rivers, refer to Note 8.B.b.1. OPC bore legal expenses and costs of a due diligence examination attributable to the acquisition, which were included in selling, general and administrative expenses in the consolidated statements of profit and loss, in the amount of about NIS 44 million (approximately $13 million), of which about NIS 2 million (approximately $1 million) were incurred in 2021. Business combination OPC partially hedged its exposure to changes in the cash flows from payments in dollars in connection with the acquisition agreement by means of forward transactions and dollar deposits. OPC chose to designate the forward transactions as an accounting hedge. On the completion date of the transaction, OPC recorded the amount of about NIS 103 million (approximately $32 million) that was accrued in a hedge capital reserve to the cost of the investment in the CPV Group. This cost was recorded in the “goodwill” category and increased the cost of the acquisition by about $32 million.
The contribution of the CPV Group to the Group’s revenue and consolidated loss from the acquisition date until December 31, 2021 amounted to $51 million and $47 million, respectively. Management estimates that had the acquisition took place on January 1, 2021, the consolidated revenue for the year ended December 31, 2021 would have been $492 million and the consolidated profit for the year would have been $883 million. Determination of fair value of identified assets and liabilities: On
$
Millions
Cash and cash equivalents 29
Trade and other receivables 15
Long-term restricted deposits and cash 1
Investments in associated companies 595
Property, plant and equipment 50
Right-of-use assets 10
Intangible assets 111
Trade and other payables (6
)
Derivative financial instruments (12
)
Loans and credit (169
)
Lease liabilities (10
)
Other long-term liabilities (28
)
Liabilities for deferred taxes (6
)
Identified assets, net 580 Combined cash flows as a result of the acquisition:
$
Millions
Cash and cash equivalents paid 653
Hedging costs paid 32
Cash and cash equivalents acquired (29
)
656 Goodwill Goodwill created as part of the business combination reflects the potential of future activities of the CPV Group in the market in which it operates. OPC expects that part of the goodwill will be tax deductible. Due to the acquisition, goodwill was recognized as follows:
$
Millions
Consideration transferred 653
Add: Hedging costs 32
Less: fair value of identified assets, net (580
)
Goodwill 105
j.
CPV Keenan II Renewable Energy Company, LLC (“CPV Keenan”) CPV Keenan owns a wind energy power plant with a capacity of 152 MW, located in Oklahoma, United States. In April 2021, the CPV Group signed an agreement for purchase of the remaining rights from the tax equity partner in CPV Keenan for a consideration of approximately $25 million. As a result of the transaction, a $12 million loss was recognized in Financing expenses.
k.
CPV Maple Hill Solar, LLC (“CPV Maple Hill”) CPV Maple Hill is in the construction stages of a solar energy power plant with a capacity of 126 MW located in Pennsylvania, United States. In May 2021, a commencement order for the construction work on CPV Maple Hill (hereinafter – “the Project”) was issued. As at December 31, 2021, the aggregate cost of the investment in the Project is estimated at about $178 million and the Project’s commercial operation date is expected to be in the second half of 2022.
l.
CPV Rogue’s Wind, LLC (“CPV Rogue’s Wind”) CPV Rogue’s Wind is currently in the advanced development stage of developing a wind energy power plant with a capacity of 114 MW, located in Pennsylvania, United States. Construction of the power plant is expected to commence in the second half of 2022. In April 2021, the CPV Group signed a power purchase agreement for sale of all the energy, availability (capacity) and Renewable Energy Certificates (RECs) of CPV Rogue’s Wind (hereinafter - “the Project”). As at December 31, 2021, the aggregate cost of the investment in the Project is estimated at about $200 to $205 million and the Project’s commercial operation date is expected to be in the second half of 2023.
m.
Dividends In 2019, OPC Rotem distributed dividends, and OPC’s share of the dividends was NIS 190 million (approximately $54 million). In the same year, OPC distributed dividends on aggregate of approximately NIS 236 million (approximately $92 million), and Kenon’s share of the dividends were approximately $48 million. In 2020, OPC Rotem distributed dividends and OPC’s share of the dividends was NIS 170 million (approximately $50 million). In 2021, OPC Rotem distributed dividends and OPC’s share of the dividends was NIS 132 million (approximately $41 million).
n.
Issuances of new shares by OPC In June 2019, OPC issued 5,179,147 new ordinary shares at a price of NIS 23.17 per share to three external institutional entities. Total cash consideration of approximately NIS 120 million (approximately $33 million) was received. As a result of the share issuance, Kenon registered a decrease of 3% in equity interests of OPC from 76% to 73%. Accordingly, the Group recognised $14 million in non-controlling interests and $19 million in accumulated profits arising from changes in the Group’s proportionate share of OPC. In September 2019, OPC issued 5,849,093 new ordinary shares at a price of NIS 26.5 per share to four external institutional entities. Total cash consideration of approximately NIS 155 million (approximately $44 million) was received. As a result of the share issuance, Kenon registered a decrease of 3% in equity interests of OPC from 73% to 70%. Accordingly, in 2019 the Group recognised $20 million in non-controlling interests and $24 million in accumulated profits arising from changes in the Group’s proportionate share of OPC. In October 2020, OPC published a shelf offer report for issuance of ordinary shares of NIS 0.01 par value each to the public through a uniform offer with a range of quantities by means of a tender on the price per unit and the quantity. Kenon submitted bids for participation in the tender at prices not less than the uniform price determined in the tender, and as part of the issuance it was issued 10,700,200 shares for a consideration of approximately $101 million. A total of 23,022,100 shares were issued to the public. The gross proceeds from the issuance amount to approximately NIS 737 million (approximately $217 million) and the issuance expenses amounted to approximately NIS 5 million (approximately $1 million). In addition, in October 2020, OPC completed a private offer of 11,713,521 ordinary shares to institutional entities from the Clal group and Phoenix group. The price per ordinary share with respect to each of the offerees was NIS 29.88, which was determined through negotiations between the offerees. The gross proceeds from the issuance amount to approximately NIS 350 million (approximately $103 million) and the issuance expenses amount to approximately NIS 5 million (approximately $1 million). Following completion of the share issuances in 2020, as at December 31, 2020 Kenon registered a decrease of 8% in equity interest in OPC from 70% to 62%. Accordingly, in 2020 the Group recognised $136 million in non-controlling interests and $182 million in accumulated profits arising from changes in the Group’s proportionate share of OPC. In February 2021, OPC issued to Altshuler Shaham Ltd. and entities managed by Altschuler Shalam (collectively, the “Offerees”), 10,300,000 ordinary shares of NIS 0.01 par value each. The price of the shares issued to the Offerees was NIS 34 per ordinary share, and the gross proceeds from the issuance was about NIS 350 million (approximately $106 million). The issuance expenses were about NIS 4 million (approximately $1 million). Accordingly, the Group recognized $63 million in non-controlling interests and $42 million in accumulated profits arising from changes in the Group’s proportionate share of OPC.
o.
Rights issuance In September 2021, OPC issued rights to purchase 13,174,419 ordinary OPC shares of NIS 0.01 per value each (hereinafter - the “Rights”), in connection with the development and expansion of OPC’s activity in the USA. The rights were offered such that each holder of ordinary shares of OPC who held 43 ordinary shares was entitled to purchase one right unit comprising of three shares at a price of NIS 75 (NIS 25 per share). Through the deadline for exercising the rights, notices of exercise were received for the purchase of 13,141,040 ordinary shares (constituting approximately 99.7% of the total shares offered in the rights offering). The gross proceeds from the exercised rights amounted to approximately NIS 329 million (approximately $102 million). In October 2021, Kenon exercised rights for the purchase of approximately 8 million shares for total consideration of approximately NIS 206 million (approximately $64 million), which included its pro rata share and additional rights it purchased during the rights trading period plus the cost to purchase these additional rights. As a result, Kenon now holds approximately 58.8% of the outstanding shares of OPC. Accordingly, the Group recognized $41 million in non-controlling interests and $60 million in accumulated profits arising from changes in the Group’s proportionate share of OPC. 2. IC Green Energy Ltd (“IC Green”) In 2020, IC Green acquired the remaining interests of ICG Energy, Inc (“ICGE”) (formerly known as Primus Green Energy Inc.), and held 100% interest in ICGE. In August 2020, ICGE sold substantially all of its assets to a third party, Bluescape Clean Fuels LLC for $1.6 million. In January 2021, IC Green transferred its interest in ICGE to OPC for zero consideration.
B.
The following table summarizes the information relating to the Group’s subsidiary in 2021, 2020 and 2019 that has material NCI:
As at and for the year ended December 31,
2021
2020
2019
OPC Energy Ltd.
OPC Energy Ltd.
OPC Energy Ltd.
$ Thousands
NCI percentage * 53.14
% 39.09
% 35.31
%
Current assets 346,380 693,913 204,128
Non-current assets 2,141,744 1,040,400 807,133
Current liabilities (230,518
) (221,975
) (100,313
)
Non-current liabilities (1,341,962
) (980,028
) (663,328
)
Net assets 915,644 532,310 247,620
Carrying amount of NCI 486,598 208,080 87,435
Revenue 487,763 385,625 373,142
(Loss)/profit after tax (93,8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 Net</t>
        </is>
      </c>
      <c r="B4" s="4" t="inlineStr">
        <is>
          <t xml:space="preserve">Note 11 – Property, Plant and Equipment, Net
A.
Composition
As at December 31, 2021
Balance at beginning of year
Additions
Disposals
Reclassification
Acquisitions as part of a business
Differences in translation reserves
Balance at end of year
$ Thousands
Cost
Roads, buildings and leasehold improvements 72,222 5,709 (453
) 2,242 1,682 2,554 83,956
Facilities, machinery and equipment 763,828 2,527 - - - 25,920 792,275
Wind turbines - 894 (972
) - 29,922 - 29,844
Computers 763 - - (763
) - - -
Office furniture and equipment 1,132 240 (150
) (808
) - - 414
Assets under construction 127,116 252,096 - - 18,990 11,578 409,780
Other 43,840 5,761 (1,885
) (671
) - 1,097 48,142
1,008,901 267,227 (3,460
) - 50,594 41,149 1,364,411
Accumulated depreciation
Roads, buildings and leasehold improvements 12,799 3,453 (240
) 1,585 - 551 18,148
Facilities, machinery and equipment 175,633 36,620 - - - 7,384 219,637
Wind turbines - 634 (71
) - - - 563
Computers 511 - - (511
) - - -
Office furniture and equipment 757 71 (151
) (434
) - - 243
Other 640 - - (640
) - - -
190,340 40,778 (462
) - - 7,935 238,591
Balance as at December 31, 2021 818,561 226,449 (2,998
) - 50,594 33,214 1,125,820
As at December 31, 2020
Balance at beginning of year
Additions*
Disposals
Reclassification
Differences in translation reserves
Balance at end of year
$ Thousands
Cost
Roads, buildings and leasehold improvements 41,952 193 - 26,000 4,077 72,222
Facilities, machinery and equipment 499,948 4,902 (4,170
) 208,931 54,217 763,828
Computers 654 179 (63
) - (7
) 763
Office furniture and equipment 1,047 60 (6
) - 31 1,132
Assets under construction 239,934 113,434 - (234,931
) 8,679 127,116
Other 36,255 16,309 (9,565
) - 841 43,840
819,790 135,077 (13,804
) - 67,838 1,008,901
Accumulated depreciation
Roads, buildings and leasehold improvements 9,883 2,114 - - 802 12,799
Facilities, machinery and equipment 140,626 29,341 (4,170
) - 9,836 175,633
Computers 410 140 (63
) - 24 511
Office furniture and equipment 722 29 (6
) - 12 757
Other 507 95 - - 38 640
152,148 31,719 (4,239
) - 10,712 190,340
Balance as at December 31, 2020 667,642 103,358 (9,565
) - 57,126 818,561
*
Additions in respect of assets under construction are presented net of agreed compensation from the construction contractor. Refer to Note 17.A.f for further details.
B.
Net carrying values
As at December 31,
2021
2020
$ Thousands
Roads, buildings and leasehold improvements 65,808 59,423
Facilities, machinery and equipment 572,638 588,195
Wind turbines 29,281 -
Computers - 252
Office furniture and equipment 171 375
Assets under construction 409,780 127,116
Other 48,142 43,200
1,125,820 818,561
C.
When there is any indication of impairment, the Group’s entities perform impairment tests for their long-lived assets using fair values less cost to sell based on independent appraisals or value in use estimations, with assumptions based on past experience and current sector forecasts, described below:
•
Discount rate is a post-tax measure based on the characteristics of each CGU.
•
Cash flow projections include specific estimates for around five years and a terminal growth rate thereafter. The terminal growth rate is determined based on management’s estimate of long-term inflation.
•
Existing power purchase agreements (“PPAs”) signed and existing number of customers.
•
The production mix of each country was determined using specifically-developed internal forecast models that consider factors such as prices and availability of commodities, forecast demand of electricity, planned construction or the commissioning of new capacity in the country’s various technologies.
•
The distribution business profits were determined using specifically-developed internal forecast models that consider factors such as forecasted demand, fuel prices, energy purchases, collection rates, percentage of losses, quality service improvement, among others.
•
Fuel prices have been calculated based on existing supply contracts and on estimated future prices including a price differential adjustment specific to every product according to local characteristics.
•
Assumptions for energy sale and purchase prices and output of generation facilities are made based on complex specifically-developed internal forecast models for each country.
•
Demand – Demand forecast has taken into consideration the most probably economic performance as well as growth forecasts of different sources.
•
Technical performance – The forecast takes into consideration that the power plants have an appropriate preventive maintenance that permits their proper functioning and the distribution businesss has the required capital expenditure to expand and perform properly in order to reach the targeted quality levels.
D.
The amount of borrowing costs capitalized in 2021 was approximately $7 million (2020: $9 million).
E.
Fixed assets purchased on credit in 2021 was approximately $39 million (2020: $32 million).
F.
The composition of depreciation expenses from continuing operations is as follows:
As at December 31,
2021
2020
$ Thousands
Depreciation and amortization included in gross profit 53,116 33,135
Depreciation and amortization charged to selling, general and administrative expenses 4,524 1,036
Depreciation and amortization from continuing operations 57,640 34,1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1</t>
        </is>
      </c>
    </row>
    <row r="3">
      <c r="A3" s="3" t="inlineStr">
        <is>
          <t>Disclosure of detailed information about intangible assets [abstract]</t>
        </is>
      </c>
    </row>
    <row r="4">
      <c r="A4" s="4" t="inlineStr">
        <is>
          <t>Intangible Assets, Net</t>
        </is>
      </c>
      <c r="B4" s="4" t="inlineStr">
        <is>
          <t>Note 12 – Intangible Assets, Net
A.
Composition:
Goodwill
PPA*
Others
Total
$ Thousands
Cost
Balance as at January 1, 2021 21,596 - 2,372 23,968
Acquisitions as part of business combinations 118,458 110,446 3,410 232,314
Acquisitions – self development - - 1,451 1,451
Disposals - - - -
Translation differences 158 - 237 395
140,212
110,446
7,470
258,128
Amortization
Balance as at January 1, 2021 21,455 - 1,061 22,516
Amortization for the year - 10,947 339 11,286
Disposals - - - -
Translation differences - - 44 44
Balance as at December 31, 2021 21,455 10,947 1,444 33,846
Carrying value
As at January 1, 2021 141 - 1,311 1,452
As at December 31, 2021 118,757 99,499 6,026 224,282 *Relates to the acquisition of CPV Keenan, which is part of the CPV Group. Refer to Note 10.A.1.i for further information.
Goodwill
Others
Total
$ Thousands
Cost
Balance as at January 1, 2020 21,586 1854 23,440
Acquisitions – self development - 368 368
Disposals - (3
) (3
)
Translation differences 10 153 163
21,596 2,372 23,968
Amortization
Balance as at January 1, 2020 21,455 752 22,207
Amortization for the year - 249 249
Disposals - (3
) (3
)
Translation differences - 63 63
Balance as at December 31, 2020 21,455 1,061 22,516
Carrying value
As at January 1, 2020 131 1,102 1,233
B.
The total carrying amounts of intangible assets with a finite useful life and with an indefinite useful life or not yet available for use
As at December 31,
2021
2020
$ Thousands
Intangible assets with a finite useful life 105,525 1,311
Intangible assets with an indefinite useful life or not yet available for use 118,757 141
224,282
1,452
C.
I mpairment testing of a cash-generating unit
As part of the acquisition of the CPV Group as described in Note 10.A.1.i, on the acquisition date, OPC recognized goodwill of $105 million, which reflects the potential of future activities of CPV Group in the market in which it operates. Goodwill was attributed in full to CPV Group, which is a cash-generating unit. OPC conducted an annual impairment test as of December 31, 2021. OPC has considered the report from a qualified external valuer regarding the recoverable amount of the cash-generating unit based on discounted expected future cash flows provided by OPC. Projects under commercial operation and projects under construction were estimated by discounting expected future cash flows before tax and the weighted average cost of capital (WACC) after tax. Projects under development were estimated at cost.
Below are the main assumptions used in the valuation:
1.
Forecast years - represents the period spanning from January 1, 2022 to December 31, 2054, based on the estimate of the economic life of the power plants and their value as at the end of the forecast period.
2.
Market prices and capacity - market prices (electricity, gas, capacity, etc.) were provided by an external independent appraiser, the cash flow forecasts were made for each power plant separately, taking into account the relevant electricity market (NYISO, ISO-NE, PJM and SPP) and the relevant regulation.
3.
The annual inflation rate of 2.6% equals the derived 10-year inflation rate as of the estimate date.
4.
The WACC - calculated for each material project separately, and ranges between 4.75 % (project with agreements for sale of the entire capacity) and 8.5%.
OPC used a relevant discount rate reflecting the specific risks associated with the future cash flow of a cash-generating unit.
As of December 31, 2021, the recoverable amount of the cash-generating unit of the CPV Group exceeds its book value and therefore, no impairment has been recognized for them. The fair value measurement was classified at Level 3 due to the use of input that is not based on observable market inputs in the assessment model. As of the report date, in accordance with management's assessments regarding future industry trends, which are based on external and internal sources, OPC has not identified any key assumptions in which possible likely changes may occur, which would cause the CPV Group's recoverable amount to decrease below its carrying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Prepaid Expenses and Other Non-Current Assets</t>
        </is>
      </c>
      <c r="B1" s="2" t="inlineStr">
        <is>
          <t>12 Months Ended</t>
        </is>
      </c>
    </row>
    <row r="2">
      <c r="B2" s="2" t="inlineStr">
        <is>
          <t>Dec. 31, 2021</t>
        </is>
      </c>
    </row>
    <row r="3">
      <c r="A3" s="3" t="inlineStr">
        <is>
          <t>Disclosure of long-term prepaid expenses [Abstract]</t>
        </is>
      </c>
    </row>
    <row r="4">
      <c r="A4" s="4" t="inlineStr">
        <is>
          <t>Long Term Prepaid Expenses and Other Non Current Assets</t>
        </is>
      </c>
      <c r="B4" s="4" t="inlineStr">
        <is>
          <t>Note 13 – Long-Term Prepaid Expenses and Other Non-Current Assets
As at December 31,
2021
2020
$ Thousands
Deferred expenses, net (1) 42,840 26,776
Contract costs 5,119 5,036
Other non-current assets 9,307 12,837
57,266 44,649
(1)
Relates to deferred expenses, net for OPC’s connection fees to the gas transmission network and the electricity gri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6" t="n">
        <v>474544</v>
      </c>
      <c r="C3" s="6" t="n">
        <v>286184</v>
      </c>
    </row>
    <row r="4">
      <c r="A4" s="4" t="inlineStr">
        <is>
          <t>Short-term deposits and restricted cash</t>
        </is>
      </c>
      <c r="B4" s="5" t="n">
        <v>229</v>
      </c>
      <c r="C4" s="5" t="n">
        <v>564247</v>
      </c>
    </row>
    <row r="5">
      <c r="A5" s="4" t="inlineStr">
        <is>
          <t>Trade receivables</t>
        </is>
      </c>
      <c r="B5" s="5" t="n">
        <v>62643</v>
      </c>
      <c r="C5" s="5" t="n">
        <v>47948</v>
      </c>
    </row>
    <row r="6">
      <c r="A6" s="4" t="inlineStr">
        <is>
          <t>Short-term derivative instruments</t>
        </is>
      </c>
      <c r="B6" s="5" t="n">
        <v>798</v>
      </c>
      <c r="C6" s="5" t="n">
        <v>114</v>
      </c>
    </row>
    <row r="7">
      <c r="A7" s="4" t="inlineStr">
        <is>
          <t>Other current assets</t>
        </is>
      </c>
      <c r="B7" s="5" t="n">
        <v>43379</v>
      </c>
      <c r="C7" s="5" t="n">
        <v>21295</v>
      </c>
    </row>
    <row r="8">
      <c r="A8" s="4" t="inlineStr">
        <is>
          <t>Total current assets</t>
        </is>
      </c>
      <c r="B8" s="5" t="n">
        <v>581593</v>
      </c>
      <c r="C8" s="5" t="n">
        <v>919788</v>
      </c>
    </row>
    <row r="9">
      <c r="A9" s="3" t="inlineStr">
        <is>
          <t>Non-current assets</t>
        </is>
      </c>
    </row>
    <row r="10">
      <c r="A10" s="4" t="inlineStr">
        <is>
          <t>Investment in ZIM (associated company)</t>
        </is>
      </c>
      <c r="B10" s="5" t="n">
        <v>1354212</v>
      </c>
      <c r="C10" s="5" t="n">
        <v>297148</v>
      </c>
    </row>
    <row r="11">
      <c r="A11" s="4" t="inlineStr">
        <is>
          <t>Investment in OPC's associated companies</t>
        </is>
      </c>
      <c r="B11" s="5" t="n">
        <v>545242</v>
      </c>
      <c r="C11" s="5" t="n">
        <v>0</v>
      </c>
    </row>
    <row r="12">
      <c r="A12" s="4" t="inlineStr">
        <is>
          <t>Long-term investment (Qoros)</t>
        </is>
      </c>
      <c r="B12" s="5" t="n">
        <v>0</v>
      </c>
      <c r="C12" s="5" t="n">
        <v>235218</v>
      </c>
    </row>
    <row r="13">
      <c r="A13" s="4" t="inlineStr">
        <is>
          <t>Long-term restricted cash</t>
        </is>
      </c>
      <c r="B13" s="5" t="n">
        <v>21463</v>
      </c>
      <c r="C13" s="5" t="n">
        <v>71954</v>
      </c>
    </row>
    <row r="14">
      <c r="A14" s="4" t="inlineStr">
        <is>
          <t>Long-term derivative instruments</t>
        </is>
      </c>
      <c r="B14" s="5" t="n">
        <v>11637</v>
      </c>
      <c r="C14" s="5" t="n">
        <v>165</v>
      </c>
    </row>
    <row r="15">
      <c r="A15" s="4" t="inlineStr">
        <is>
          <t>Deferred taxes, net</t>
        </is>
      </c>
      <c r="B15" s="5" t="n">
        <v>49275</v>
      </c>
      <c r="C15" s="5" t="n">
        <v>7374</v>
      </c>
    </row>
    <row r="16">
      <c r="A16" s="4" t="inlineStr">
        <is>
          <t>Property, plant and equipment, net</t>
        </is>
      </c>
      <c r="B16" s="5" t="n">
        <v>1125820</v>
      </c>
      <c r="C16" s="5" t="n">
        <v>818561</v>
      </c>
    </row>
    <row r="17">
      <c r="A17" s="4" t="inlineStr">
        <is>
          <t>Intangible assets, net</t>
        </is>
      </c>
      <c r="B17" s="5" t="n">
        <v>224282</v>
      </c>
      <c r="C17" s="5" t="n">
        <v>1452</v>
      </c>
    </row>
    <row r="18">
      <c r="A18" s="4" t="inlineStr">
        <is>
          <t>Long-term prepaid expenses and other non-current assets</t>
        </is>
      </c>
      <c r="B18" s="5" t="n">
        <v>57266</v>
      </c>
      <c r="C18" s="5" t="n">
        <v>44649</v>
      </c>
    </row>
    <row r="19">
      <c r="A19" s="4" t="inlineStr">
        <is>
          <t>Right-of-use assets, net</t>
        </is>
      </c>
      <c r="B19" s="5" t="n">
        <v>97883</v>
      </c>
      <c r="C19" s="5" t="n">
        <v>86024</v>
      </c>
    </row>
    <row r="20">
      <c r="A20" s="4" t="inlineStr">
        <is>
          <t>Total non-current assets</t>
        </is>
      </c>
      <c r="B20" s="5" t="n">
        <v>3487080</v>
      </c>
      <c r="C20" s="5" t="n">
        <v>1562545</v>
      </c>
    </row>
    <row r="21">
      <c r="A21" s="4" t="inlineStr">
        <is>
          <t>Total assets</t>
        </is>
      </c>
      <c r="B21" s="5" t="n">
        <v>4068673</v>
      </c>
      <c r="C21" s="5" t="n">
        <v>2482333</v>
      </c>
    </row>
    <row r="22">
      <c r="A22" s="3" t="inlineStr">
        <is>
          <t>Current liabilities</t>
        </is>
      </c>
    </row>
    <row r="23">
      <c r="A23" s="4" t="inlineStr">
        <is>
          <t>Current maturities of loans from banks and others</t>
        </is>
      </c>
      <c r="B23" s="5" t="n">
        <v>38311</v>
      </c>
      <c r="C23" s="5" t="n">
        <v>46471</v>
      </c>
    </row>
    <row r="24">
      <c r="A24" s="4" t="inlineStr">
        <is>
          <t>Trade and other payables</t>
        </is>
      </c>
      <c r="B24" s="5" t="n">
        <v>171537</v>
      </c>
      <c r="C24" s="5" t="n">
        <v>128242</v>
      </c>
    </row>
    <row r="25">
      <c r="A25" s="4" t="inlineStr">
        <is>
          <t>Dividend payable</t>
        </is>
      </c>
      <c r="B25" s="5" t="n">
        <v>188607</v>
      </c>
      <c r="C25" s="5" t="n">
        <v>0</v>
      </c>
    </row>
    <row r="26">
      <c r="A26" s="4" t="inlineStr">
        <is>
          <t>Short-term derivative instruments</t>
        </is>
      </c>
      <c r="B26" s="5" t="n">
        <v>8688</v>
      </c>
      <c r="C26" s="5" t="n">
        <v>39131</v>
      </c>
    </row>
    <row r="27">
      <c r="A27" s="4" t="inlineStr">
        <is>
          <t>Current tax liabilities</t>
        </is>
      </c>
      <c r="B27" s="5" t="n">
        <v>34</v>
      </c>
      <c r="C27" s="5" t="n">
        <v>9</v>
      </c>
    </row>
    <row r="28">
      <c r="A28" s="4" t="inlineStr">
        <is>
          <t>Deferred taxes</t>
        </is>
      </c>
      <c r="B28" s="5" t="n">
        <v>21117</v>
      </c>
      <c r="C28" s="5" t="n">
        <v>0</v>
      </c>
    </row>
    <row r="29">
      <c r="A29" s="4" t="inlineStr">
        <is>
          <t>Current maturities of lease liabilities</t>
        </is>
      </c>
      <c r="B29" s="5" t="n">
        <v>18991</v>
      </c>
      <c r="C29" s="5" t="n">
        <v>14084</v>
      </c>
    </row>
    <row r="30">
      <c r="A30" s="4" t="inlineStr">
        <is>
          <t>Total current liabilities</t>
        </is>
      </c>
      <c r="B30" s="5" t="n">
        <v>447285</v>
      </c>
      <c r="C30" s="5" t="n">
        <v>227937</v>
      </c>
    </row>
    <row r="31">
      <c r="A31" s="3" t="inlineStr">
        <is>
          <t>Non-current liabilities</t>
        </is>
      </c>
    </row>
    <row r="32">
      <c r="A32" s="4" t="inlineStr">
        <is>
          <t>Long-term loans from banks and others</t>
        </is>
      </c>
      <c r="B32" s="5" t="n">
        <v>596489</v>
      </c>
      <c r="C32" s="5" t="n">
        <v>575688</v>
      </c>
    </row>
    <row r="33">
      <c r="A33" s="4" t="inlineStr">
        <is>
          <t>Debentures</t>
        </is>
      </c>
      <c r="B33" s="5" t="n">
        <v>575314</v>
      </c>
      <c r="C33" s="5" t="n">
        <v>296146</v>
      </c>
    </row>
    <row r="34">
      <c r="A34" s="4" t="inlineStr">
        <is>
          <t>Deferred taxes, net</t>
        </is>
      </c>
      <c r="B34" s="5" t="n">
        <v>125339</v>
      </c>
      <c r="C34" s="5" t="n">
        <v>94336</v>
      </c>
    </row>
    <row r="35">
      <c r="A35" s="4" t="inlineStr">
        <is>
          <t>Other non-current liabilities</t>
        </is>
      </c>
      <c r="B35" s="5" t="n">
        <v>28817</v>
      </c>
      <c r="C35" s="5" t="n">
        <v>816</v>
      </c>
    </row>
    <row r="36">
      <c r="A36" s="4" t="inlineStr">
        <is>
          <t>Long-term derivative instruments</t>
        </is>
      </c>
      <c r="B36" s="5" t="n">
        <v>192</v>
      </c>
      <c r="C36" s="5" t="n">
        <v>6956</v>
      </c>
    </row>
    <row r="37">
      <c r="A37" s="4" t="inlineStr">
        <is>
          <t>Long-term lease liabilities</t>
        </is>
      </c>
      <c r="B37" s="5" t="n">
        <v>14951</v>
      </c>
      <c r="C37" s="5" t="n">
        <v>4446</v>
      </c>
    </row>
    <row r="38">
      <c r="A38" s="4" t="inlineStr">
        <is>
          <t>Total non-current liabilities</t>
        </is>
      </c>
      <c r="B38" s="5" t="n">
        <v>1341102</v>
      </c>
      <c r="C38" s="5" t="n">
        <v>978388</v>
      </c>
    </row>
    <row r="39">
      <c r="A39" s="4" t="inlineStr">
        <is>
          <t>Total liabilities</t>
        </is>
      </c>
      <c r="B39" s="5" t="n">
        <v>1788387</v>
      </c>
      <c r="C39" s="5" t="n">
        <v>1206325</v>
      </c>
    </row>
    <row r="40">
      <c r="A40" s="3" t="inlineStr">
        <is>
          <t>Equity</t>
        </is>
      </c>
    </row>
    <row r="41">
      <c r="A41" s="4" t="inlineStr">
        <is>
          <t>Share capital</t>
        </is>
      </c>
      <c r="B41" s="5" t="n">
        <v>602450</v>
      </c>
      <c r="C41" s="5" t="n">
        <v>602450</v>
      </c>
    </row>
    <row r="42">
      <c r="A42" s="4" t="inlineStr">
        <is>
          <t>Translation reserve</t>
        </is>
      </c>
      <c r="B42" s="5" t="n">
        <v>25680</v>
      </c>
      <c r="C42" s="5" t="n">
        <v>15896</v>
      </c>
    </row>
    <row r="43">
      <c r="A43" s="4" t="inlineStr">
        <is>
          <t>Capital reserve</t>
        </is>
      </c>
      <c r="B43" s="5" t="n">
        <v>25783</v>
      </c>
      <c r="C43" s="5" t="n">
        <v>-11343</v>
      </c>
    </row>
    <row r="44">
      <c r="A44" s="4" t="inlineStr">
        <is>
          <t>Accumulated profit</t>
        </is>
      </c>
      <c r="B44" s="5" t="n">
        <v>1139775</v>
      </c>
      <c r="C44" s="5" t="n">
        <v>459820</v>
      </c>
    </row>
    <row r="45">
      <c r="A45" s="4" t="inlineStr">
        <is>
          <t>Equity attributable to owners of the Company</t>
        </is>
      </c>
      <c r="B45" s="5" t="n">
        <v>1793688</v>
      </c>
      <c r="C45" s="5" t="n">
        <v>1066823</v>
      </c>
    </row>
    <row r="46">
      <c r="A46" s="4" t="inlineStr">
        <is>
          <t>Non-controlling interests</t>
        </is>
      </c>
      <c r="B46" s="5" t="n">
        <v>486598</v>
      </c>
      <c r="C46" s="5" t="n">
        <v>209185</v>
      </c>
    </row>
    <row r="47">
      <c r="A47" s="4" t="inlineStr">
        <is>
          <t>Total equity</t>
        </is>
      </c>
      <c r="B47" s="5" t="n">
        <v>2280286</v>
      </c>
      <c r="C47" s="5" t="n">
        <v>1276008</v>
      </c>
    </row>
    <row r="48">
      <c r="A48" s="4" t="inlineStr">
        <is>
          <t>Total liabilities and equity</t>
        </is>
      </c>
      <c r="B48" s="6" t="n">
        <v>4068673</v>
      </c>
      <c r="C48" s="6" t="n">
        <v>2482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Debentures</t>
        </is>
      </c>
      <c r="B1" s="2" t="inlineStr">
        <is>
          <t>12 Months Ended</t>
        </is>
      </c>
    </row>
    <row r="2">
      <c r="B2" s="2" t="inlineStr">
        <is>
          <t>Dec. 31, 2021</t>
        </is>
      </c>
    </row>
    <row r="3">
      <c r="A3" s="3" t="inlineStr">
        <is>
          <t>Disclosure of detailed information about borrowings [abstract]</t>
        </is>
      </c>
    </row>
    <row r="4">
      <c r="A4" s="4" t="inlineStr">
        <is>
          <t>Loans and Debentures</t>
        </is>
      </c>
      <c r="B4" s="4" t="inlineStr">
        <is>
          <t>Note 14 – Loans and Debentures Following are the contractual conditions of the Group’s interest-bearing loans and credit, which are measured based on amortized cost. Additional information regarding the Group’s exposure to interest risks, foreign currency and liquidity risk is provided in Note 28, in connection with financial instruments.
As at December 31
2021
2020
$ Thousands
Current liabilities
Current maturities of long-term liabilities:
Loans from banks and others 21,861 39,702
Non-convertible debentures 7,125 6,769
Others 9,325 -
38,311 46,471
Non-current liabilities
Loans from banks and others 596,489 575,688
Non-convertible debentures 575,314 296,146
1,171,803 871,834
Total 1,210,114 918,305 A.1 Classification based on currencies and interest rates
Weighted-average interest rate December 31
As at December 31,
2021
2021
2020
%
$ Thousands
Debentures
In shekels
2.50% - 2.75%
582,439 302,915
Loans from banks and others
In shekels 4.70%
627,675 615,390
1,210,114 918,305 As at December 31, 2021 and December 31, 2020, all loans and debentures relate to liabilities incurred by OPC and its subsidiaries. A.2 Reconciliation of movements of liabilities to cash flows arising from financing activities
Financial liabilities (including interest payable)
Loans and credit
Loans from holders of interests that do not confer financial control
Debentures
Lease liabilities
Financial instruments designated for hedging
Other liabilities
Total
$ Thousands
Balance as at January 1, 2021 615,403 439 304,701 18,605 11,014 - 950,162
Acquisitions as part of business combinations
Changes as a result of cash flows from financing activities
Payment in respect of derivative financial instruments - - - - (13,933
) - (13,933
)
Proceeds from issuance of debentures - - 262,750 - - - 262,750
Receipt of long-term loans from banks 211,738 131,388 - - - - 343,126
Repayment of loans, debentures and lease liabilities (601,474
) - (5,876
) (1,991
) - (28,495
) (637,836
)
Interest paid (25,095
) - (6,093
) (335
) - - (31,523
)
Costs paid in advance in respect of taking out loans
(4,991
) - - - - - (4,991
)
Net cash (used in)/provided by financing activities (419,822
) 131,388 250,781 (2,326
) (13,933
) (28,495
) (82,407
)
Changes due to gain of control in subsidiaries 172,163 - - 10,542 12,176 28,729 223,610
Effect of changes in foreign exchange rates (10,820
) 2,497 17,993 1,627 (487 ) (176
) 32,274
Changes in fair value - - - - (13,726
) 15,119 1,393
Interest in the period 38,803 4,275 13,125 507 - 246 56,956
Other changes and additions during the year 71,088 1,239 - 5,085 (3,349
) 13,394 87,457
Balance as at December 31, 2021 488,455 139,838 586,600 34,040 (8,305
) 28,817 1,269,445
Financial liabilities (including interest payable)
Loans and credit
Loans from holders of interests that do not confer financial control
Debentures
Lease liabilities
Financial instruments designated for hedging
Total
$ Thousands
Balance as at January 1, 2020 540,281 439 81,847 5,385 4,225 632,177
Changes as a result of cash flows from financing activities
Payment in respect of derivative financial instruments - - - - (6,105
) (6,105
)
Proceeds from issuance of debentures - - 280,874 - - 280,874
Receipt of long-term loans from banks 73,236 - - - - 73,236
Repayment of loans and debentures (39,067
) - (84,487
) - - (123,554
)
Interest paid (21,210
) - (3,630
) (149
) - (24,989
)
Payment of principal of lease liabilities - - - (551
) - (551
)
Costs paid in advance in respect of taking out loans (8,556
) - - - - (8,556
)
Net cash provided by/(used in) financing activities 4,403 - 192,757 (700
) (6,105
) 190,355
Effect of changes in foreign exchange rates 42,607 - 23,795 1,581 749 68,732
Changes in fair value - - - - 12,145 12,145
Interest in the period 21,301 - 5,473 292 - 27,066
Other changes and additions during the year 6,811 - 829 12,047 - 19,687
Balance as at December 31, 2020 615,403 439 304,701 18,605 11,014 950,162 Long-term loans from banks and others
B.
OPC Rotem OPC Rotem financing agreement The power plant project of OPC Rotem was financed by the project financing method (hereinafter – “Rotem Financing Agreement”) with a consortium of lenders led by Bank Leumi Le-Israel Ltd. (hereinafter respectively – “Rotem’s Lenders” and “Bank Leumi”). The loans (which were linked to the CPI) bore fixed interest rates between 4.9% and 5.4% and were repaid quarterly basis commencing from the fourth quarter of 2013. The Rotem Financing Agreement also provides certain restrictions with respect to distribution of a dividend. In addition, under the Rotem Financing Agreement, OPC Rotem undertook to hold certain funds that were classified under restricted cash in the statement of financial position, and OPC and Veridis also provided bank and corporate guarantees in favor of lenders in the consortium. In October 2021, the early repayment of the full outstanding balance of OPC Rotem’s project financing of amount NIS 1,292 million (approximately $400 million) (including early repayment fees as described below) was completed. A debt service reserve and restricted cash of amount NIS 125 million (approximately $39 million) were also released. As part of the early repayment, OPC Rotem recognized a one-off expense totaling NIS 244 million (approximately $75 million) in 2021, in respect of an early repayment fee of approximately NIS 188 million (approximately $58 million), net of tax. In light of this early repayment, OPC also executed an early close-out of a CPI SWAP contract, which yielded NIS 13 million (approximately $4 million) for OPC. In proportion to their interests in OPC Rotem, OPC and Veridis extended to OPC Rotem loans for the financing of the early repayment of amounts NIS 904 million (approximately $291 million) and NIS 226 million (approximately $72 million), respectively, totaling NIS 1,130 million (approximately $363 million) (hereinafter - the “Shareholders’ Loans”). The Shareholders' Loans bear annual interest at the higher of 2.65% or interest in accordance with Section 3(J) of the Israel Income Tax Ordinance, whichever is higher. The Shareholders’ Loans shall be repaid in quarterly unequal payments in accordance with the mechanism set in the Shareholders’ Loans agreement, and in any case no later than October 2031. A significant portion of OPC’s portion of NIS 904 million (approximately $280 million), was funded by the issuance of Series C debentures as described in Note 14.E.
C.
OPC Hadera Hadera financing agreement In July 2016, Hadera entered into a financing agreement for the senior debt (hereinafter – “the Hadera Financing Agreement”) with a consortium of lenders (hereinafter – “Hadera’s Lenders”), headed by Israel Discount Bank Ltd. (hereinafter – “Bank Discount”) and Harel Insurance Company Ltd. (hereinafter – “Harel”) to finance the construction of the Hadera Power Plant, whereby the lenders undertook to provide Hadera credit facilities, mostly linked to the CPI, in the amount of NIS 1,006 million (approximately $323 million) in several facilities (some of which are alternates): (1) a long‑term credit facility (including a facility for changes in construction and related costs); (2) a working capital facility; (3) a debt service reserves account and a VAT facility; (4) a guarantees facility; and (5) a hedge facility. Some of the loans in the Hadera Financing Agreement are linked to the CPI and some are unlinked. The loans bear interest rates between 2.4% and 3.9% on the CPI-linked loans, and between 3.6% and 5.4% on the unlinked loans, and are repaid in quarterly installements up to 2037, and commenced from the first quarter of 2020. In addition, OPC Hadera undertook, commencing from the commercial operation date, to provide a debt service reserve in an amount equal to the amount of the debt payments for two successive quarters (as at December 31, 2021, NIS 30 million (approximately $10 million)), and an owner’s guarantee fund of NIS 15 million (approximately $5 million). As at December 31, 2021, OPC Hadera and OPC were in compliance with all of the covenants pursuant to the Hadera Financing Agreement. OPC Hadera has a guarantee facility in the amount of NIS 60 million (approximately $19 million) of which (NIS 26 million (approximately $8 million) has been used, a hedge facility in the amount of NIS 68 million (approximately $22 million) (of which an insignificant amount has been used), and a working capital facility of NIS 30 million (approximately $10 million) which has not been used.
D.
OPC Tzomet Tzomet financing agreement In December 2019, a financing agreement for the senior debt (project financing) was signed between OPC Tzomet and a syndicate of financing entities led by Bank Hapoalim Ltd. (hereinafter – “Bank Hapoalim”, and together with the other financing entities hereinafter – “Tzomet’s Lenders”), to finance construction of the Tzomet power plant (hereinafter – “Tzomet Financing Agreement”). Under the Tzomet Financing Agreement, Tzomet’s Lenders undertook to provide OPC Tzomet a long‑term loan facility, a standby facility, a working capital facility, a debt service reserve, a VAT facility, third‑party guarantees and a hedge facility, in the aggregate amount of NIS 1.372 billion (approximately $441 million). Part of the amounts under these facilities will be CPI-linked and part of the amounts will be USD-linked. The loans accrue interest at the rates set out in the Tzomet Financing Agreement.
As part of the Tzomet Financing Agreement, terms were provided with reference to conversion of interest on the long term loans from variable interest to CPI linked interest. Such a conversion will take place in three cases: (a) automatically at the end of 6 years after the signing date of the Tzomet Financing Agreement; (b) at OPC Tzomet’s request during the first 6 years commencing from the signing date of the Tzomet Financing Agreement; (c) at Bank Hapoalim’s request, in certain cases, during the first 6 years commencing from the signing date of the Tzomet Financing Agreement. In addition, OPC Tzomet has the right to make early repayment of the loans within 6 years after the signing date of the Tzomet Financing Agreement, subject to a one time reduced payment (and without payment of an early repayment penalty), and provided that up to the time of the early repayment, the loans were not converted into loans bearing fixed interest linked to the CPI. The Tzomet Financing Agreement also includes certain restrictions with respect to distributions and repayment of shareholders’ loans. As at December 31, 2021, OPC Tzomet and OPC were in compliance with all the covenants in accordance with the Tzomet Financing Agreement. The loans are to be repaid quarterly, which will begin shortly before the end of the first or second quarter after the commencement date of the commercial operation up to the date of the final payment, which will take place on the earlier of the end of 19 years from the commencement date of the commercial operation or 23 years from the signing date of the Tzomet Financing Agreement (however not later than December 31, 2042). As of December 31, 2021 withdrawals totalling NIS 349 million (approximately $112 million) were made from the long-term loans facility. The loans bear annual interest at the rate of prime plus 0.95%. Subsequent to year end, OPC Tzomet withdrew NIS 156 50 OPC Tzomet equity subscription agreement In December 2019, an equity subscription agreement (hereinafter – “Tzomet’s Equity Subscription Agreement”) was signed. As part of the said agreement, OPC undertook certain commitments to the Lenders in connection with OPC Tzomet and its activities, including investment of shareholders’ equity in OPC Tzomet of about NIS 293 million (approximately $94 million). As at December 31, 2021, OPC had provided OPC Tzomet with the amount of equity that it had undertaken.
E.
OPC Short-term loans In December 2019, OPC signed a facility agreement for taking out short‑term credit with a bank, for purposes of payment of the Initial Assessment of OPC Tzomet (as stated in Note 10.A.1.d), up to the end of March 2020. In January 2020, OPC withdrew a loan of NIS 169 million (approximately $53 million) for the payment of the Initial Assessment. The Loan was repaid in April 2020. In March 2020, OPC took a loan from Bank Mizrahi Tafahot Ltd. (“Bank Mizrahi”), a related party of the Group, of amount NIS 50 million (approximately $16 million). The loan bore interest at the annual rate of prime plus 1.25% and was repaid in May 2020. Hedge agreement In June 2019, OPC entered into a hedge agreement with Bank Hapoalim Ltd. for hedge of 80% of the exposure to the CPI with respect to the principal of loans from financial institutions, in exchange for payment of additional interest at the annual rate of between 1.7% and 1.76% (hereinafter – “the CPI Transactions”). OPC chose to designate the CPI Transactions as an “accounting hedge”. In 2020 and 2021, due to changes in the inflationary expectations and in light of the changes in the projected interest rates, OPC recorded an increase in the assets and liabilities, respectively, following revaluation of the financial derivative in respect of the CPI Transactions (hereinafter – “the Derivative”), in the amount of NIS 43 (approximately $13 million) million and NIS 42 million (approximately $13 million), respectively, which was recorded as part of other comprehensive income. OPC deposits collaterals to secure its liabilities to the bank in connection with the Derivative. As at the date of the report, the collateral amounted to about NIS 35 million (approximately $11 million). The value of the Derivative was calculated by means of discounting the linked shekel cash flows expected to be received less the discounted fixed shekel cash flows payable. An adjustment was made to this valuation for the credit risks of the parties. Series A Debentures In May 2017, OPC issued debentures (Series A). The par value of the debentures was NIS 320 million (approximately $85 million), bore annual interest at the rate of 4.95% and were repayable, principal and interest, every six months, commencing on June 30, 2018 (on June 30 and December 30 of every calendar year) through December 30, 2030. Subsequent to the additional issuance of Series B debentures in October 2020 as described below, OPC made early redemption of its Series A debentures. As a result of the early redemption, the debt service reserve of approximately NIS 67 million (approximately $19 million) was released. The total amount of full early redemption, in respect of principal, interest and compensation, amounted to approximately NIS 313 million (approximately $92 million). The compensation component of approximately NIS 41 million (approximately $12 million) was recorded in the consolidated statements of profit &amp; loss in 2020, under Financing expenses. Series B Debentures In April 2020, OPC issued debentures (Series B) with a par value of NIS400 million (approximately $113 million), which were listed on the TASE. As a result, approximately $111 million representing the par value, net of issuance cost is recognised as debentures. The debentures are linked to the Israeli consumer price index and bear annual interest at the rate of 2.75%. The principal and interest of the debentures (Series B) are repayable every six months, commencing on March 31, 2021 (on March 31 and September 30 of every calendar year) through September 30, 2028. In October 2020, OPC issued additional Series B debentures of par value NIS 556 million (approximately $162 million) (the “Expansion of Series B”). The gross proceeds of the issuance amount to approximately NIS 584 million (approximately $171 million) and the issuance costs were approximately NIS 7 million (approximately $2 million). A trust certificate was signed between OPC and Reznik Paz Nevo Trusts Ltd. in April 2020, which details customary grounds for calling the debentures for immediate repayment (subject to cure periods), including insolvency events, liquidation proceedings, receivership, a stay of proceedings and creditors’ arrangements, certain structural changes, a significant worsening in OPC’s financial position, etc. The trust certificate also includes a commitment of OPC to comply with certain financial covenants and restrictions as follows: As at December 31, 2021, OPC’s shareholders’ equity was NIS 2,270 million (approximately $730 million) (minimum required is NIS 250 million, and for purposes of a distribution, NIS 350 million); the ratio of OPC’s shareholders’ equity to OPC’s total assets was 55% (minimum required is 17%, and for purposes of distribution, 27%); the ratio of the net consolidated financial debt less the financial debt designated for construction of projects that have not yet commenced producing EBITDA and the EBITDA is 7.3 (maximum allowed is 13, and for purposes of a distribution, 11). Series C Debentures In September 2021, OPC issued Series C debentures at a par value of NIS 851 million (approximately $266 million), with the proceeds designated primarily for the early repayment of OPC Rotem’s financing (refer to Note 14.B). The debentures are listed on the TASE, are not CPI-linked and bear annual interest of 2.5%. The debentures shall be repaid in twelve semi-annual and unequal installments (on February 28 and August 31) as set out in the amortization schedule, starting on February 28, 2024 through August 31, 2030 (the first interest payment is due on February 28, 2022). The issuance expenses amounted to about NIS 9 million (approximately $3 million). OPC is required to comply with certain financial covenants and restrictions as follows: As at December 31, 2021, OPC’s shareholders’ equity was NIS 2,270 million (approximately $730 million) (minimum required is NIS 1 billion, and for purposes of a distribution, NIS 1.4 billion); the ratio of OPC’s shareholders’ equity to OPC’s total assets was 55% (minimum required is 20%, and for purposes of distribution, 30%); the ratio of the net consolidated financial debt less the financial debt designated for construction of projects that have not yet commenced producing EBITDA and Adjusted EBITDA is 7.3 (maximum allowed is 13, and for purposes of a distribution, 11); equity to consolidated balance sheet ratio of 37% (minimum required is 17%.
F.
CPV Keenan Keenan financing agreement
In August 2021, CPV Keenan and a number of financial entities entered into a $120 million financing agreement (hereinafter - the “Keenan Financing Agreement”). Concurrently with the closing of the Keenan Financing Agreement, CPV Keenan repaid its former financing agreement entered into in 2014 (as of the repayment date, the outstanding principal was approximately $67 million). No financial penalties were imposed on the early repayment of the former financing agreement. The previous annual interest rate was LIBOR plus a 2.25%-2.75% spread on the Term Loan, and a 1% spread on the ancillary credit facilities.
The loan and the ancillary credit facilities in the Keenan Financing Agreement shall be repaid in installments over the term of the agreement; the final repayment date is December 31, 2030. The loan and the ancillary credit facilities in the Keenan Financing Agreement shall carry an annual interest of LIBOR + 1% to 1.375%. As part of the Keenan Financing Agreement, collateral and pledges on the project's assets held by CPV Keenan were provided in favor of the lenders.
It should be noted that the Keenan Financing Agreement includes, among other things, and as customary in agreements of this type, provisions regarding mandatory prepayments, fees in respect of credit facilities, annual fees relating to the issuance of LC and additional customary terms and conditions, including hedging of the base interest rate in respect of 70% of the loan. As part of the Keenan Financing Agreement, collateral and pledges on the project's assets held by CPV Keenan were provided in favor of the lenders. The Keenan Financing Agreement includes a number of restrictions, such as compliance with a minimum debt service coverage ratio of 1.15 during the 4 quarters that preceded the distribution, and a condition whereby no grounds for repayment or breach event exists (as defined in the financing agreement). The Keenan Financing Agreement includes grounds for calling for immediate repayment as customary in agreements of this type, including, among others – breach of representations and covenants that have a material adverse effect, non payment events, non compliance with certain obligations, various insolvency events, termination of the activities of the project or termination of significant parties in the project (as defined in the agreement), occurrence of certain events relating to the regulatory status of the project and maintaining of government approvals, certain changes in the project’s ownership, certain events in connection with the project, existence of legal proceedings relating to the project, and a situation wherein the project is not entitled to receive payments for electricity – all in accordance with and subject to the terms and conditions, definitions and cure periods detailed in the financing agreement.
Completion of the Keenan Financing Agreement generated the CPV Group approximately $26 million in cash (after making payments in respect of: repayment of CPV Keenan's previous outstanding loan balance, transaction costs, early closing of an interest rate hedging transaction of approximately $11 million, and additional costs). Similarly, in light of the repayment of CPV Keenan’s previous financing, in the reporting period, the Group recognized a gain on derecognition of financial liability of $3 million under Financing income. G.
Shareholder loans In 2021, OPC (through a wholly-owned subsidiary) and non-controlling interests provided loans to OPC Power in the amounts of $143 million and $61 million, respectively. Subsequent to year end, OPC (through a wholly owned subsidiary) and non-contorlling interests provided additional loans to OPC Power in the amounts of $8 million and $4 million, respectively. Refer to Note 10.A.1.h for further details. The loans bear annual interest at a rate of 7%. The loan principal will be repayable at any time as will be agreed on between the parties, but no later than January 2028. Accrued interest is payable on a quarterly basis. To the extent that payment made by OPC Power is lower than the amount of the accrued interest, payment in respect of the balance will be postponed to the following quarter – but not later than January 20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current payables [abstract]</t>
        </is>
      </c>
    </row>
    <row r="4">
      <c r="A4" s="4" t="inlineStr">
        <is>
          <t>Trade and Other Payables</t>
        </is>
      </c>
      <c r="B4" s="4" t="inlineStr">
        <is>
          <t xml:space="preserve">Note 15 – Trade and Other Payables
As at December 31,
2021
2020
$ Thousands
Trade Payables 136,505 92,542
Accrued expenses and other payables 11,479 21,870
Government institutions 2,459 3,144
Employees and payroll institutions 11,625 5,940
Interest payable 5,213 2,314
Others 4,256 2,432
171,537 128,2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 Net and Lease Liabilities</t>
        </is>
      </c>
      <c r="B1" s="2" t="inlineStr">
        <is>
          <t>12 Months Ended</t>
        </is>
      </c>
    </row>
    <row r="2">
      <c r="B2" s="2" t="inlineStr">
        <is>
          <t>Dec. 31, 2021</t>
        </is>
      </c>
    </row>
    <row r="3">
      <c r="A3" s="3" t="inlineStr">
        <is>
          <t>Disclosure of quantitative information about leases for lessee [abstract]</t>
        </is>
      </c>
    </row>
    <row r="4">
      <c r="A4" s="4" t="inlineStr">
        <is>
          <t>Right-Of-Use Assets and Lease Liabilities</t>
        </is>
      </c>
      <c r="B4" s="4" t="inlineStr">
        <is>
          <t xml:space="preserve">Note 16 – Right-Of-Use Assets, Net and Lease Liabilities
A)
The Group leases the following items:
i)
Land In Israel, the leases are typically entered into with government institutions for the construction and operation of OPC Israel’s power plants. They typically run for a period of more than 20 years, with an option for renewal. In the United States, the leases are typically entered into with private companies or individuals for the development, construction and operation of the CPV Group’s power plants.
ii)
OPC gas transmission infrastructure The lease for the gas Pressure Regulation and Measurement Station (“PRMS”) relates to the facility at OPC Hadera’s power plant. For further details, please refer to Note 17.B.
iii)
Offices The leases range from 3 to 10 years, with options to extend.
iv)
Low-value items The total for low-value items on short-term leases are not material. Accordingly, the Group has not recognized right-of-use assets and lease liabilities for these leases.
B)
Right-of-use assets
As at December 31, 2021
Balance at beginning of year
Depreciation charge for the year
Adjustments
Balance at end of year
$ Thousands
Land 77,011 (3,375
) 7,719 81,355
PRMS facility 6,514 (480
) 205 6,239
Offices 2,499 (1,716
) 9,499 10,282
Others - - 7 7
86,024 (5,571
) 17,430 97,883
As at December 31, 2020
Balance at beginning of year
Depreciation charge for the year
Adjustments
Balance at end of year
$ Thousands
Land 6,853 (2,141
) 72,299 77,011
PRMS facility 6,506 (449
) 457 6,514
Offices 3,305 (500
) (306
) 2,499
Others 459 - (459
) -
17,123 (3,090
) 71,991 86,024
C)
Amounts recognized in the consolidated statements of profit &amp; loss and cash flows
As at December 31,
As at December 31,
2021
2020
$ Thousands
$ Thousands
Interest expenses in respect of lease liability 550 149
Total cash outflow for leases
1,993
5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ingent Liabilities, Commitments and Concessions</t>
        </is>
      </c>
      <c r="B1" s="2" t="inlineStr">
        <is>
          <t>12 Months Ended</t>
        </is>
      </c>
    </row>
    <row r="2">
      <c r="B2" s="2" t="inlineStr">
        <is>
          <t>Dec. 31, 2021</t>
        </is>
      </c>
    </row>
    <row r="3">
      <c r="A3" s="3" t="inlineStr">
        <is>
          <t>Disclosure of contingent liabilities, commitments and concessions [Abstract]</t>
        </is>
      </c>
    </row>
    <row r="4">
      <c r="A4" s="4" t="inlineStr">
        <is>
          <t>Contingent Liabilities, Commitments and Concessions</t>
        </is>
      </c>
      <c r="B4" s="4" t="inlineStr">
        <is>
          <t>Note 17 – Contingent Liabilities, Commitments and Concessions
A.
Contingent Liabilities
a.
Local Council of Shafir development levies In December 2019, an arrangement was signed between OPC Tzomet and the Local Council of Shafir, whereby OPC Tzomet received an initial calculation of the development levies in respect of the Tzomet project, in the amount of NIS 28 million (approximately $8 million) (not including VAT) (hereinafter – the “Calculation of the Levies”). In January 2020, the Council sent OPC Tzomet a charge notification in respect of the Calculation of the Levies, in the amount of NIS 37 million (approximately $11 million), of which NIS 13 million (approximately $4 million), which was not in dispute, was paid in December 2019. In March 2020, OPC Tzomet filed an administrative petition against the Council in respect of the amount in dispute, as stated. As part of its response to the petition, it was recognized that an error of about NIS 2 million was made, resulting in an agreement to reduce the bank guarantee deposited by OPC Tzomet in favor of the Council of NIS 21 million (approximately $7 million). In 2021, as part of a settlement arrangement, OPC Tzomet paid the council NIS 20 million (approximately $6 million) for the levies. The levies paid include levies for a built-up area of 11,600 square meters which has not yet been built, and OPC Tzomet has the right to construct it with no further levies required. Following the settlement in 2021, the guarantee described above also expired.
b.
Oil Refineries Ltd. (now known as “Bazan”) gas purchase claim In January 2018, a request was filed with the Tel Aviv-Jaffa District Court to approve a derivative claim by a shareholder of Bazan against former and current directors of Bazan, Israel Chemicals Ltd., OPC Rotem, OPC Hadera and IC (collectively the "Group Companies"), over: (1) a transaction of the Group Companies for the purchase of natural gas from Tamar Partners, (2) transactions of the Group Companies for the purchase of natural gas from Energean Israel Ltd. (“Energean”) and (3) transaction for sale of surplus gas to Bazan. In August 2018, the Group Companies submitted their response to the claim filed. OPC rejected the contentions appearing in the claim and requested summary dismissal of the claim. Evidentiary hearings were held in the second half of 2021, after which an order was issued for summations and dates were set for submitting them in the second and third quarters of 2022. In OPC’s estimation, based on advice from its legal advisors, it is more likely than not that the claim will not be accepted by the Court and, accordingly, no provision has been included in the financial statements in respect of the claim as at December 31, 2021.
c.
Bazan electricity purchase claim In November 2017, a request was filed with the Tel Aviv-Jaffa District Court to approve a derivative claim on behalf of Bazan. The request is based on the petitioner's contention that the undertaking in the electricity purchase transaction between Bazan and OPC Rotem is an extraordinary interested party transaction that did not receive the approval of the general assembly of Bazan shareholders on the relevant dates. The respondents to the request include Bazan, OPC Rotem, the Israel Corporation Ltd. and the members of Bazan's Board of Directors at the time of entering into the electricity purchase transaction. The requested remedies include remedies such as an injunction and financial remedies. In July 2018, OPC Rotem submitted its response to the request. Bazan’s request for summary judgement was denied. Negotiations are being held for entering into a compromise agreement that will settle a lawsuit against Rotem and others, which - as of the financial statements approval date - is subject to signing the agreement and obtaining approvals.
d.
IEC power purchase agreement In 2014 (commencing in August), letters were exchanged between OPC Rotem and IEC regarding the tariff to be paid by OPC Rotem to IEC in respect of electricity that it had purchased from the electric grid, in connection with sale of electricity to private customers, where the electricity generation in the power plant was insufficient to meet the electricity needs of such customers. It is OPC Rotem’s position that the applicable tariff is the “ex-post” tariff, whereas according to IEC in the aforesaid exchange of letters, the applicable tariff is the TAOZ tariff, and based on part of the correspondences even a tariff that is 25% higher than the TAOZ tariff (and some of the correspondences also raise allegations of default of the PPA with IEC). In order to avoid a specific dispute, Rotem paid IEC the TAOZ tariff for the aforesaid purchase of electricity and commencing from that date, it pays IEC the TAOZ tariff on the purchase of electricity from IEC for sale to private customers. IEC raised contentions regarding past accountings in respect of the acquisition cost of energy for OPC Rotem’s customers in a case of a load reduction of the plant by the System Operator, and collection differences due to non‑transfer of meter data in the years 2013 through 2015. In addition, IEC stated its position with respect to additional matters in the arrangement between the parties relating to the acquisition price of surplus energy and the acquisition cost of energy by OPC Rotem during performance of tests. OPC Rotem’s position regarding the matters referred to by IEC, based on its legal advisors, is different and talks are being held between the parties. As at December 31, 2021, the open matters had not yet been resolved and there is no certainty regarding formulation of consents between the parties. In OPC Rotem’s estimation, it is more likely than not that OPC Rotem will not pay any additional amounts in respect of the period ended December 31, 2021. Therefore, no provision was included in the financial statements.
e.
Impact on OPC Rotem from amendment of standards in connection with Deviations from Consumption Plans In February 2020, the IEA published its Decision from Meeting 573, held on January 27, 2020, regarding Amendment of Standards in connection with Deviations from the Consumption Plans (hereinafter – the “Resolution”). Pursuant to the resolution, a supplier is not permitted to sell to its consumers more than the amount of the capacity that is the subject of all the undertakings it has entered into with holders of private generation licenses. In addition, the IEA indicated that it is expected that the supplier will enter into private transactions with consumers in a scope that permits it to supply all their consumption from energy that is generated by private generators over the entire year. Actual consumption of energy at a rate in excess of 3% from the installed capacity allocated to the supplier will trigger payment of an annual tariff that reflects the annual cost of the capacity the supplier used as a result of the deviation, as detailed in the resolution (“Annual Payment in respect of Deviation from the Capacity”). In addition, the resolution provides a settlement mechanism in respect of a deviation from the daily consumption plan (surpluses and deficiencies), which will apply concurrent with the annual payment in respect of a deviation from the capacity. Application of the resolution commenced from September 1, 2020. The resolution will apply to OPC Rotem after the complementary arrangements for OPC Rotem are set. In May 2021, IEC notified OPC Rotem that according to its approach, sale of energy by OPC Rotem to end‑consumers in excess of the power plant’s generation capacity deviates from the provisions of the PPA between them (as described above). OPC Rotem’s position regarding the electricity acquisition agreement is different, and the matter is expected to be impacted by supplementary arrangements subject to the decision of the IEA. As at filing date, the extent of the resolution’s effect on OPC Rotem is uncertain, and it depends, among other things, on the final supplementary arrangements to be determined.
f.
Construction agreement between OPC Hadera and IDOM Servicios Integrados In January 2016, an agreement was signed between OPC Hadera and SerIDOM Servicios Integrados IDOM, S.A.U (“IDOM”), for the design, engineering, procurement and construction of a cogeneration power plant, in consideration of about NIS 639 million (approximately $185 million) (as amended several times as part of change orders, including an amendment made in 2019 and described below), which is payable on the basis of the progress of the construction and compliance with milestones (hereinafter – “the Hadera Construction Agreement”). IDOM has provided bank guarantees and a corporate guarantee of its parent company to secure the said obligations, and OPC has provided a corporate guarantee to IDOM, in the amount of $10.5 million, to secure part of OPC Hadera’s liabilities. In addition, as part of an addendum to OPC Hadera’s construction agreement which was signed in October 2018, the parties agreed to waiver of past claims up to the signing date of the addendum. In accordance with the construction agreement, OPC Hadera is entitled to certain compensation from IDOM in respect of the delay in completion of the construction of the Hadera Power Plant, and to compensation in a case of non-compliance with conditions in connection with the plant’s performance. In OPC Hadera’s estimation, as at year end the amount of compensation due to it for delay in deliver of the power plant is about NIS 76 million (approximately $23 million). In July 2020, upon completion of the Hadera Power Plant, a request was received from IDOM for payment of the two final milestones of amount NIS 48 million (approximately $15 million). The two final milestone payments were paid by means of an offset against the balance of compensation. In OPC Hadera’s estimation, while IDOM has contentions regarding the final settlement, OPC Hadera has an unconditional contractual right to receive the compensation for the delay in the delivery of the power plant as stated and it is more likely than not that its position will be accepted, hence, no provision has been included in the financial statements. In May 2021 a notice letter of a dispute was received from IDOM alleging that OPC Hadera does not have grounds for charging them the amounts specified in the construction agreement for the delay (“LDs”) and the performance of the power plant (including by way of offsetting), and that IDOM is entitled to additional consideration of EUR 7 million (approximately $8 million). It is noted that in June 2021, the bank guarantee provided by IDOM was extended until May 2022. In September 2021, IDOM started an arbitration procedure against OPC Hadera in the International Court of Arbitration, including a claim for payments totaling $14 million for meeting milestones (that OPC Hadera has unilaterally offset against LDs), net of any compensation in respect of LDs which the construction contractor may be required to pay as a result of the arbitration process; additional consideration totaling EUR 7 million (approximately $8 million) in respect of work; a claim by IDOM to the effect that it may reduce the amount of guarantees it provided in favor of OPC Hadera, as well as certain declarative remedies. OPC Hadera disputes the claims of IDOM (except in respect of an insignificant amount out of said claim, relative to EUR 7 million (approximately $8 million)), and the claims were rejected even prior to receiving IDOM’s said notice. It is OPC Hadera’s position, according to the power plant’s construction agreement and based on the position of its legal counsel, that it is entitled to LDs and damages (limited to an amount up to the maximum specified in the construction agreement) for non-compliance with conditions set out in the agreement in connection with the performance of the power plant. The total amount in respect of all of the above grounds for compensation is capped at $36 million (which includes the offset payments described above). As at December 31, 2021, Hadera recognized an asset receivable in respect of compensation from the construction contractor of the Hadera Power Plant of NIS 28 million (approximately $9 million) due to said delay. This is recognized as a reduction against Property, plant and equipment, net. As of the report date, OPC Hadera has filed a counter claim. Concurrently, the parties are holding negotiations to reach a compromise, but at this point the outcome remains uncertain. In November 2021, OPC received a refund from their insurance company for IDOM of NIS 7 million (approximately $2 million) with respect to a claim filed by IDOM. As at year end, the amount was recorded under trade and other payables, and the refund was transferred to IDOM subsequent to year end in January 2022.
g.
Construction agreement between OPC Tzomet and PW Power Systems LLC In September 2018, OPC Tzomet signed a planning, procurement and construction agreement (hereinafter – “the Agreement”) with PW Power Systems LLC (hereinafter – “Tzomet Construction Contractor” or “PWPS”), for construction of the Tzomet project. The Agreement is a “lump‑sum turnkey” agreement wherein the Tzomet Construction Contractor committed to construct the Tzomet project in accordance with the technical and engineering specifications determined and includes various undertakings of the contractor. In OPC Tzomet’s estimation, based on the work specifications, the aggregate consideration that will be paid in the framework of the Agreement is about $300 million, and it will be paid based on the milestones provided. Pursuant to the Agreement, the Tzomet Construction Contractor undertook to complete the construction work of the Tzomet project, including the acceptance tests by January 2023. The continuity of construction has been affected by COVID-19 due to the need to transport equipment and foreign crews to the site. The construction work of the Tzomet Power Plant is expected to be completed in the first quarter of 2023.
h.
Gas agreement with Energean In 2020, Energean Israel Ltd. (“Energean”) notified OPC that “force majeure” events happened during the year, in accordance with the clauses pursuant to the agreements, and that the flow of the first gas from the Karish reservoir is expected to take place during the second half of 2021. OPC rejected the contentions that a “force majeure” event is involved. In November 2021, Energean sent OPC Rotem and OPC Hadera an update notification whereby due to their claimed force majeure event, the first gas from the Karish Reservoir is expected in the middle of 2022. Due to the delay in supply of the gas from the Karish reservoir, OPC Rotem and OPC Hadera will be required to acquire the quantity of gas it had planned to acquire from Energean for purposes of operation of the power plants at present gas prices, which is higher than the price stipulated in the Energean agreement. The delays in the commercial operation date of Energean, and in turn, a delay in supply of the gas from the Karish reservoir, will have an unfavorable impact on OPC’s profits. In the agreements with Energean, compensation for delays had been provided, the amount of which depends on the reasons for the delay, where the limit with respect to the compensation in a case where the damages caused is “force majeure” is lower. It is noted that the damages that will be caused to OPC stemming from a delay could exceed the amount of the said compensation. In 2021, OPC Rotem and OPC Hadera received reduced compensation of NIS 9 million (approximately $3 million) and NIS 7 million (approximately $2 million), respectively. OPC continues to reject those claims.
i.
Inkia Energy Limited (liquidated in 2019) As part of the sale described in Note 25, Inkia agreed to indemnify the buyer and its successors, permitted assigns, and affiliates against certain losses arising from a breach of Inkia’s representations and warranties and certain tax matters, subject to certain time and monetary limits depending on the particular indemnity obligation. These indemnification obligations were supported by (a) a three-year pledge of shares of OPC which represented 25% of OPC’s outstanding shares, (b) a deferral of $175 million of the sale price in the form of a four-year $175 million Deferred Payment Agreement, accruing interest at 8% per year and payable in-kind, and (c) a three-year corporate guarantee from Kenon for all of the Inkia’s indemnification obligations, all of the foregoing periods running from the closing date of December 31, 2017. In December 2018, the indemnification commitment was assigned by Inkia to a fellow wholly owned subsidiary of Kenon. In October 2020, as part of an early repayment of the deferred payment agreement where Kenon received $218 million ($188 million net of taxes), Kenon agreed to increase the number of OPC shares pledged to the buyer of the Inkia business to 55,000,000 shares and to extend the pledge of OPC shares and the corporate guarantee from Kenon for all of Inkia’s indemnification obligations until December 31, 2021. Subsequent to year end, in accordance with the agreement, 53,500,000 shares were released from pledge, and 1,500,000 shares of OPC remain pledged in light of an indemnity claim relating to a tax assessment claim in the amount of $11 million.
B.
Commitments OPC entered into long-term service maintenance contracts for its operating power plants. The number of maintenance hours and price are specified in the agreements. OPC entered into long-term infrastructure contracts for use of PRMS at its operating power plants. The price is specified in the agreements. OPC entered into long-term PPAs with its customers (of which some included construction of generation facilities) for sale of electricity and gas. The supply quantity, period and pricing are specified in the agreements. OPC has also entered into long-term PPAs with its suppliers for purchase of electricity and gas. The minimum purchase quantity, period and pricing are specified in the agreements. OPC entered into long-term construction agreements for constructing its power plants. The price, technical and engineering specifications, and work milestones are specified in the agreements. For more information relating to the construction of the Tzomet power plant, refer to 17.A.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Reserves</t>
        </is>
      </c>
      <c r="B1" s="2" t="inlineStr">
        <is>
          <t>12 Months Ended</t>
        </is>
      </c>
    </row>
    <row r="2">
      <c r="B2" s="2" t="inlineStr">
        <is>
          <t>Dec. 31, 2021</t>
        </is>
      </c>
    </row>
    <row r="3">
      <c r="A3" s="3" t="inlineStr">
        <is>
          <t>Disclosure of classes of share capital [abstract]</t>
        </is>
      </c>
    </row>
    <row r="4">
      <c r="A4" s="4" t="inlineStr">
        <is>
          <t>Share Capital and Reserves</t>
        </is>
      </c>
      <c r="B4" s="4" t="inlineStr">
        <is>
          <t>Note 18 – Share Capital and Reserves
A.
Share Capital
Company No. of shares (’000)
2021
2020
Authorised and in issue at January, 1 53,871 53,858
Issued for share plan 8 13
Authorised and in issue at December. 31
53,879
53,871 All shares rank equally with regards to Company’s residual assets. The holders of ordinary shares are entitled to receive dividends as declared from time to time, and are entitled to one vote per share at meetings of the Company. All issued shares are fully paid with no par value. The capital structure of the Company comprises of issued capital and accumulated profits and the capital structure is managed to ensure that the Company will be able to continue to operate as a going concern. The Company is not subjected to externally imposed capital requirement. In 2021, 7,958 (2020: 12,661) ordinary shares were granted under the Share Incentive Plan to key management at an average price of $29.41 (2020: $21.09) per share.
B.
Translation reserve The translation reserve includes all the foreign currency differences stemming from translation of financial statements of foreign activities as well as from translation of items defined as investments in foreign activities commencing from January 1, 2007 (the date IC first adopted IFRS).
C.
Capital reserves The capital reserve reflects the portion of the gain or loss on the hedging instrument that is determined to be an effective hedge (ie the portion that is offset by the change in the cash flow hedge reserve). In 2021, approximately 4.7 million share options of ZIM were exercised, resulting in a proportionate share of increase in capital reserve attributable to owners of the Company of $5.4 million. Approximately 250 thousand share options of OPC were exercised, resulting in an increase in capital reserve attributable to owners of the Company of $1.6 million.
D.
Dividends In November 2019, Kenon’s board of directors approved a cash dividend of $1.21 per share (an aggregate amount of approximately $65 million), to Kenon’s shareholders of record as of the close of trading on November 18, 2019, paid on November 26, 2019. In October 2020, Kenon’s shareholders approved a cash dividend of $2.23 per share (an aggregate amount of approximately $120 million), to Kenon’s shareholders of record as of the close of trading on November 3, 2020, paid on November 10, 2020. In April 2021, Kenon’s board of directors approved a cash dividend of $1.86 per share (an aggregate amount of approximately $100 million), to Kenon’s shareholders of record as of the close of trading on April 29, 2021, paid on May 6, 2021. In November 2021, Kenon’s board of directors approved a cash dividend of $3.50 per share (an aggregate amount of approximately $189 million), to Kenon’s shareholders of record as of the close of trading on January 19, 2022, paid subsequent to year end on January 27, 2022.
E.
Kenon's share plan Kenon has established a Share Incentive Plan for its directors and management. The plan provides grants of Kenon shares, as well as stock options in respect of Kenon’s shares, to directors and officers of the Company pursuant to awards, which may be granted by Kenon from time to time, representing up to 3% of the total issued shares (excluding treasury shares) of Kenon. During 2021, 2020 and 2019, Kenon granted awards of shares to certain members of its management. Such shares are vested upon the satisfaction of certain conditions, including the recipient’s continued employment in a specified capacity and Kenon’s listing on each of the NYSE and the TASE. The fair value of the shares granted in 2021 is $234 thousand (2020: $267 thousand, 2019: $520 thousand) and was determined based on the fair value of Kenon’s shares on the grant date. Kenon recognized $258 thousand as general and administrative expenses in 2021 (2020: $350 thousand, 2019: $511 thous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t>
        </is>
      </c>
      <c r="B1" s="2" t="inlineStr">
        <is>
          <t>12 Months Ended</t>
        </is>
      </c>
    </row>
    <row r="2">
      <c r="B2" s="2" t="inlineStr">
        <is>
          <t>Dec. 31, 2021</t>
        </is>
      </c>
    </row>
    <row r="3">
      <c r="A3" s="3" t="inlineStr">
        <is>
          <t>Disclosure of Revenue [Abstract]</t>
        </is>
      </c>
    </row>
    <row r="4">
      <c r="A4" s="4" t="inlineStr">
        <is>
          <t>Revenue</t>
        </is>
      </c>
      <c r="B4" s="4" t="inlineStr">
        <is>
          <t xml:space="preserve">Note 19 – Revenue
For the Year Ended December 31,
2021
2020
2019
$ Thousands
Revenue from sale of electricity 445,000 369,421 356,648
Revenue from sale of steam 17,648 16,204 16,494
Revenue from provision of services 25,115 - -
Others - 845 331
487,763 386,470 373,4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st of Sales and Services (excluding Depreciation and Amortization)</t>
        </is>
      </c>
      <c r="B1" s="2" t="inlineStr">
        <is>
          <t>12 Months Ended</t>
        </is>
      </c>
    </row>
    <row r="2">
      <c r="B2" s="2" t="inlineStr">
        <is>
          <t>Dec. 31, 2021</t>
        </is>
      </c>
    </row>
    <row r="3">
      <c r="A3" s="3" t="inlineStr">
        <is>
          <t>Disclosure of cost of sales and services [Abstract]</t>
        </is>
      </c>
    </row>
    <row r="4">
      <c r="A4" s="4" t="inlineStr">
        <is>
          <t>Cost of Sales and Services</t>
        </is>
      </c>
      <c r="B4" s="4" t="inlineStr">
        <is>
          <t xml:space="preserve">Note 20 – Cost of Sales and Services (excluding Depreciation and Amortization)
For the Year Ended December 31,
2021
2020
2019
$ Thousands
Fuels 153,122 135,706 138,502
Electricity and infrastructure services 133,502 125,782 101,085
Salaries and related expenses 21,095 7,244 6,661
Generation and operating expenses and outsourcing 16,798 8,625 6,326
Insurance 4,989 3,503 2,360
Others 6,792 1,226 1,102
336,298 282,086 256,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lling, General and Administrative Expenses</t>
        </is>
      </c>
      <c r="B1" s="2" t="inlineStr">
        <is>
          <t>12 Months Ended</t>
        </is>
      </c>
    </row>
    <row r="2">
      <c r="B2" s="2" t="inlineStr">
        <is>
          <t>Dec. 31, 2021</t>
        </is>
      </c>
    </row>
    <row r="3">
      <c r="A3" s="3" t="inlineStr">
        <is>
          <t>Disclosure of selling, general and administrative expenses [Abstract]</t>
        </is>
      </c>
    </row>
    <row r="4">
      <c r="A4" s="4" t="inlineStr">
        <is>
          <t>Selling, General and Administrative Expenses</t>
        </is>
      </c>
      <c r="B4" s="4" t="inlineStr">
        <is>
          <t>Note 21 – Selling, General and Administrative Expenses
For the Year Ended December 31,
2021
2020
2019
$ Thousands
Payroll and related expenses (1) 41,930 11,360 10,853
Depreciation and amortization 2,623 1,023 951
Professional fees 16,069 8,386 12,806
Business development expenses 1,566 1,998 1,947
Expenses in respect of acquisition of CPV Group 752 12,227 -
Other expenses 12,787 14,963 9,879
75,727 49,957 36,436 (1) A portion of this relates to profit sharing for CPV Group employees
The fair value of the CPV Group’s Profit-Sharing Plan is recognized as an expense, against a corresponding increase in liability, over the period in which the unconditional right to payment is achieved. The liability is remeasured at each reporting date until the settlement date. Any change in the fair value of the liability is recognized in the consolidated statements of profit and loss. In 2021, the CPV Group recorded expenses in the amount of approximately NIS 50 million (approximately $1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ng Income (Expenses), Net</t>
        </is>
      </c>
      <c r="B1" s="2" t="inlineStr">
        <is>
          <t>12 Months Ended</t>
        </is>
      </c>
    </row>
    <row r="2">
      <c r="B2" s="2" t="inlineStr">
        <is>
          <t>Dec. 31, 2021</t>
        </is>
      </c>
    </row>
    <row r="3">
      <c r="A3" s="3" t="inlineStr">
        <is>
          <t>Disclosure of financing income (expenses), net [Abstract]</t>
        </is>
      </c>
    </row>
    <row r="4">
      <c r="A4" s="4" t="inlineStr">
        <is>
          <t>Financing Income (Expenses), Net</t>
        </is>
      </c>
      <c r="B4" s="4" t="inlineStr">
        <is>
          <t>Note 22 – Financing Income (Expenses), Net
For the Year Ended December 31,
2021
2020
2019
$ Thousands
Interest income from bank deposits 167 780 2,545
Net change in fair value of derivative financial instruments 443 - -
Interest income from deferred payment - 13,511 15,134
Amount reclassified to consolidated statements of profit &amp; loss from capital reserve in respect of cash flow hedges 2,121 - -
Other income 203 - -
Financing income 2,934 14,291 17,679
Interest expenses to banks and others (51,924
) (24,402
) (22,420
)
Amount reclassified to consolidated statements of profit &amp; loss from capital reserve in respect of cash flow hedges - (6,300
) (2,743
)
Net change in exchange rates (5,997
) (5,645
) (2,328
)
Net change in fair value of derivative financial instruments - (1,569
) (1,657
)
Early repayment fee (Note 14.B, Note 14.E) (84,196
) (11,852
) -
Other expenses (2,178
) (1,406
) (798
)
Financing expenses (144,295
) (51,174
) (29,946
)
Net financing expenses (141,361
) (36,883
) (12,2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1</t>
        </is>
      </c>
    </row>
    <row r="3">
      <c r="A3" s="3" t="inlineStr">
        <is>
          <t>Disclosure of income taxes [Abstract]</t>
        </is>
      </c>
    </row>
    <row r="4">
      <c r="A4" s="4" t="inlineStr">
        <is>
          <t>Income Taxes</t>
        </is>
      </c>
      <c r="B4" s="4" t="inlineStr">
        <is>
          <t>Note 23 – Income Taxes
A.
Components of the Income Taxes
For the Year Ended December 31,
2021
2020
2019
$ Thousands
Current taxes on income
In respect of current year 28,009 734 2,569
In respect of prior years - 1 (18
)
Deferred tax (income)/expense
Creation and reversal of temporary differences (23,684
) 3,963 14,124
Total tax expense on income 4,325 4,698 16,675 No previously unrecognized tax benefits were used in 2019, 2020 or 2021 to reduce our current tax expense.
B.
Reconciliation between the theoretical tax expense (benefit) on the pre-tax income (loss) and the actual income tax expenses
For the Year Ended December 31,
2021
2020
2019
$ Thousands
Profit/(loss) from continuing operations before income taxes 879,642 500,447 (5,536
)
Statutory tax rate 17.00
% 17.00
% 17.00
%
Tax computed at the statutory tax rate 149,539 85,076 (941
)
Increase (decrease) in tax in respect of:
Elimination of tax calculated in respect of the Group’s share in losses of associated companies (190,539
) (27,353
) 7,043
Different tax rate applicable to subsidiaries operating overseas (9,297
)
Income subject to tax at a different tax rate - 441 5,960
Non-deductible expenses 44,851 1,028 5,408
Exempt income (23,937
) (61,415
) (4,714
)
Taxes in respect of prior years (361
) 1 (18
)
Tax in respect of foreign dividend 28,172 - -
Share of non-controlling interests in entities transparent for tax purposes 5,528 - -
Tax losses and other tax benefits for the period regarding which deferred taxes were not recorded 95 7,647 3,946
Other differences 274 (727
) (9
)
Tax expense on income included in the statement of profit and loss 4,325 4,698 16,675
C.
Deferred tax assets and liabilities
1.
Deferred tax assets and liabilities recognized The deferred taxes are calculated based on the tax rate expected to apply at the time of the reversal as detailed below. Deferred taxes in respect of subsidiaries were calculated based on the tax rates relevant for each country. The deferred tax assets and liabilities are derived from the following items:
Property plant and equipment
Carryforward of losses and deductions for tax purposes
Financial instruments
Other*
Total
$ thousands
Balance of deferred tax asset (liability) as at January 1, 2020 (82,805
) 2,518 141 2,099 (78,047
)
Changes recorded on the statement of profit and loss (6,230
) (951
) 212 3,006 (3,963
)
Changes recorded in other comprehensive income - - 1,346 - 1,346
Translation differences (6,639
) 124 117 100 (6,298
)
Balance of deferred tax asset (liability) as at December 31, 2020 (95,674
) 1,691 1,816 5,205 (86,962
)
Changes recorded on the statement of profit and loss (23,591
) 106,643 49 (80,662
) 2,439
Changes recorded in other comprehensive income
-
- (423
) (2,847
) (3,270
)
Change as a result of business combinations (4,050
) 2,882 (232
) (5,350
) (6,750
)
Translation differences (3,915
) 1,126 50 101 (2,638
)
Balance of deferred tax asset (liability) as at December 31, 2021 (127,230
) 112,342 1,260 (83,553
) (97,181
)
*
This amount includes deferred tax arising from intangibles, undistributed profits, non-monetary items, associated companies and trade receivables distribution.
2.
The deferred taxes are presented in the statements of financial position as follows:
As at December 31,
2021
2020
$ Thousands
As part of non-current assets 49,275 7,374
As part of current liabilities (21,117
) -
As part of non-current liabilities (125,339
) (94,336
)
(97,181
) (86,962
) Income tax rate in Israel is 23% for the years ended December 31, 2021, 2020 and 2019. The tax rate applicable to US companies are (i) federal corporate tax of 21% and (ii) state tax ranging from 6% to 11.5%. In Singapore, the corporate tax rate is 17%. Dividends received by Kenon from an associated company incorporated in Israel, ZIM, is subject to a withholding tax rate of 5%.
On January 4, 2016, Amendment 216 to the Income Tax Ordinance (New Version) – 1961 (hereinafter – “the Ordinance”) was passed in the Knesset. As part of the amendment, OPC’s and Hadera’s income tax rate was reduced by 1.5% to a rate of 25% as from 2016. Furthermore, on December 22, 2016 the Knesset plenum passed the Economic Efficiency Law (Legislative Amendments for Achieving Budget Objectives in the Years 2017 and 2018) – 2016, by which, inter alia, the corporate tax rate would be reduced from 25% to 23% in two steps. The first step will be to a rate of 24% as from January 2017 and the second step will be to a rate of 23% as from January 2018. As a result of reducing the tax rate to 23%, the deferred tax balance as at December 31, 2021 and 2020 were calculated according to the new tax rates specified in the Economic Efficiency Law (Legislative Amendments for Achieving Budget Objectives in the years 2017 and 2018), at the tax rate expected to apply on the reversal date.
3.
Tax and deferred tax balances not recorded
Unrecognised deferred tax assets
As at December 31,
2021
2020
$ Thousands
Losses for tax purposes 167,758 54,985
Deductible temporary differences - 1,971
167,758 56,956
According to Israeli tax law, there is no time limit on the utilization of tax losses and the utilization of the deductible temporary differences. Deferred tax assets were not recognized for these items, since it is not expected that there will be taxable income in the future, against which the tax benefits can be utilized.
In the United States, as of December 31, 2021, the Group had loss carryforwards for which no deferred taxes have been created, as detailed below:
•
Net operating losses for tax purposes of $108 million, which may be offset for tax purposes in the United States against future income, subject to complying with the conditions of the law, some of which are not under the OPC’s control and, therefore, OPC did not recognize deferred tax assets in respect thereof. These losses will expire in 2027-2037.
•
$2 million in tax credits, offsettable for tax purposes in the United States against future profits in the United States, are subject to complying with the conditions of the law, some of which are not under the OPC’s control and, therefore, OPC did not recognize deferred tax assets. These losses will expire in 2027-2037.
Unrecognised deferred tax liabilities The tax effect on taxable temporary differences of $112 million (2020: $nil) has not been recorded as this arises from undistributed profits of the Group’s associated companies which the Group does not expect to incur.
4.
Safe habor rules Singapore does not impose taxes on disposal gains, which are considered to be capital in nature, but imposes tax on income and gains of a trading nature. As such, whenever a gain is realized on the disposal of an asset, the practice of the IRAS is to rely upon a set of commonly-applied rules in determining the question of capital (not taxable) or revenue (taxable). Under Singapore tax laws, any gains derived by a divesting company from its disposal of ordinary shares in an investee company between June 1, 2012 and December 31, 2027 are generally not taxable if, immediately prior to the date of such disposal, the divesting company has held at least 20% of the ordinary shares in the investee company for a continuous period of at least 24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amp; Los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Revenue</t>
        </is>
      </c>
      <c r="B4" s="6" t="n">
        <v>487763</v>
      </c>
      <c r="C4" s="6" t="n">
        <v>386470</v>
      </c>
      <c r="D4" s="6" t="n">
        <v>373473</v>
      </c>
    </row>
    <row r="5">
      <c r="A5" s="4" t="inlineStr">
        <is>
          <t>Cost of sales and services (excluding depreciation and amortization)</t>
        </is>
      </c>
      <c r="B5" s="5" t="n">
        <v>-336298</v>
      </c>
      <c r="C5" s="5" t="n">
        <v>-282086</v>
      </c>
      <c r="D5" s="5" t="n">
        <v>-256036</v>
      </c>
    </row>
    <row r="6">
      <c r="A6" s="4" t="inlineStr">
        <is>
          <t>Depreciation and amortization</t>
        </is>
      </c>
      <c r="B6" s="5" t="n">
        <v>-53116</v>
      </c>
      <c r="C6" s="5" t="n">
        <v>-33135</v>
      </c>
      <c r="D6" s="5" t="n">
        <v>-31141</v>
      </c>
    </row>
    <row r="7">
      <c r="A7" s="4" t="inlineStr">
        <is>
          <t>Gross profit</t>
        </is>
      </c>
      <c r="B7" s="5" t="n">
        <v>98349</v>
      </c>
      <c r="C7" s="5" t="n">
        <v>71249</v>
      </c>
      <c r="D7" s="5" t="n">
        <v>86296</v>
      </c>
    </row>
    <row r="8">
      <c r="A8" s="4" t="inlineStr">
        <is>
          <t>Selling, general and administrative expenses</t>
        </is>
      </c>
      <c r="B8" s="5" t="n">
        <v>-75727</v>
      </c>
      <c r="C8" s="5" t="n">
        <v>-49957</v>
      </c>
      <c r="D8" s="5" t="n">
        <v>-36436</v>
      </c>
    </row>
    <row r="9">
      <c r="A9" s="4" t="inlineStr">
        <is>
          <t>Other (expenses)/income</t>
        </is>
      </c>
      <c r="B9" s="5" t="n">
        <v>-81</v>
      </c>
      <c r="C9" s="5" t="n">
        <v>1721</v>
      </c>
      <c r="D9" s="5" t="n">
        <v>6114</v>
      </c>
    </row>
    <row r="10">
      <c r="A10" s="4" t="inlineStr">
        <is>
          <t>Operating profit</t>
        </is>
      </c>
      <c r="B10" s="5" t="n">
        <v>22541</v>
      </c>
      <c r="C10" s="5" t="n">
        <v>23013</v>
      </c>
      <c r="D10" s="5" t="n">
        <v>55974</v>
      </c>
    </row>
    <row r="11">
      <c r="A11" s="4" t="inlineStr">
        <is>
          <t>Financing expenses</t>
        </is>
      </c>
      <c r="B11" s="5" t="n">
        <v>-144295</v>
      </c>
      <c r="C11" s="5" t="n">
        <v>-51174</v>
      </c>
      <c r="D11" s="5" t="n">
        <v>-29946</v>
      </c>
    </row>
    <row r="12">
      <c r="A12" s="4" t="inlineStr">
        <is>
          <t>Financing income</t>
        </is>
      </c>
      <c r="B12" s="5" t="n">
        <v>2934</v>
      </c>
      <c r="C12" s="5" t="n">
        <v>14291</v>
      </c>
      <c r="D12" s="5" t="n">
        <v>17679</v>
      </c>
    </row>
    <row r="13">
      <c r="A13" s="4" t="inlineStr">
        <is>
          <t>Financing expenses, net</t>
        </is>
      </c>
      <c r="B13" s="5" t="n">
        <v>-141361</v>
      </c>
      <c r="C13" s="5" t="n">
        <v>-36883</v>
      </c>
      <c r="D13" s="5" t="n">
        <v>-12267</v>
      </c>
    </row>
    <row r="14">
      <c r="A14" s="4" t="inlineStr">
        <is>
          <t>(Losses)/gains related to Qoros</t>
        </is>
      </c>
      <c r="B14" s="5" t="n">
        <v>-251483</v>
      </c>
      <c r="C14" s="5" t="n">
        <v>309918</v>
      </c>
      <c r="D14" s="5" t="n">
        <v>-7813</v>
      </c>
    </row>
    <row r="15">
      <c r="A15" s="4" t="inlineStr">
        <is>
          <t>(Losses)/gains related to ZIM</t>
        </is>
      </c>
      <c r="B15" s="5" t="n">
        <v>-204</v>
      </c>
      <c r="C15" s="5" t="n">
        <v>43505</v>
      </c>
      <c r="D15" s="5" t="n">
        <v>0</v>
      </c>
    </row>
    <row r="16">
      <c r="A16" s="4" t="inlineStr">
        <is>
          <t>Share in profit/(losses) of associated companies, net</t>
        </is>
      </c>
      <c r="B16" s="5" t="n">
        <v>1250149</v>
      </c>
      <c r="C16" s="5" t="n">
        <v>160894</v>
      </c>
      <c r="D16" s="5" t="n">
        <v>-41430</v>
      </c>
    </row>
    <row r="17">
      <c r="A17" s="4" t="inlineStr">
        <is>
          <t>Profit/(loss) before income taxes</t>
        </is>
      </c>
      <c r="B17" s="5" t="n">
        <v>879642</v>
      </c>
      <c r="C17" s="5" t="n">
        <v>500447</v>
      </c>
      <c r="D17" s="5" t="n">
        <v>-5536</v>
      </c>
    </row>
    <row r="18">
      <c r="A18" s="4" t="inlineStr">
        <is>
          <t>Income tax expense</t>
        </is>
      </c>
      <c r="B18" s="5" t="n">
        <v>-4325</v>
      </c>
      <c r="C18" s="5" t="n">
        <v>-4698</v>
      </c>
      <c r="D18" s="5" t="n">
        <v>-16675</v>
      </c>
    </row>
    <row r="19">
      <c r="A19" s="4" t="inlineStr">
        <is>
          <t>Profit/(loss) for the year from continuing operations</t>
        </is>
      </c>
      <c r="B19" s="5" t="n">
        <v>875317</v>
      </c>
      <c r="C19" s="5" t="n">
        <v>495749</v>
      </c>
      <c r="D19" s="5" t="n">
        <v>-22211</v>
      </c>
    </row>
    <row r="20">
      <c r="A20" s="3" t="inlineStr">
        <is>
          <t>Gain/(loss) for the year from discontinued operations</t>
        </is>
      </c>
    </row>
    <row r="21">
      <c r="A21" s="4" t="inlineStr">
        <is>
          <t>-Recovery of retained claims, net</t>
        </is>
      </c>
      <c r="B21" s="5" t="n">
        <v>0</v>
      </c>
      <c r="C21" s="5" t="n">
        <v>8476</v>
      </c>
      <c r="D21" s="5" t="n">
        <v>25666</v>
      </c>
    </row>
    <row r="22">
      <c r="A22" s="4" t="inlineStr">
        <is>
          <t>-Other</t>
        </is>
      </c>
      <c r="B22" s="5" t="n">
        <v>0</v>
      </c>
      <c r="C22" s="5" t="n">
        <v>0</v>
      </c>
      <c r="D22" s="5" t="n">
        <v>-1013</v>
      </c>
    </row>
    <row r="23">
      <c r="A23" s="4" t="inlineStr">
        <is>
          <t>Profit for the year from discontinued operations (after tax) attributable to Kenon’s shareholders</t>
        </is>
      </c>
      <c r="B23" s="5" t="n">
        <v>0</v>
      </c>
      <c r="C23" s="5" t="n">
        <v>8476</v>
      </c>
      <c r="D23" s="5" t="n">
        <v>24653</v>
      </c>
    </row>
    <row r="24">
      <c r="A24" s="4" t="inlineStr">
        <is>
          <t>Profit for the year</t>
        </is>
      </c>
      <c r="B24" s="5" t="n">
        <v>875317</v>
      </c>
      <c r="C24" s="5" t="n">
        <v>504225</v>
      </c>
      <c r="D24" s="5" t="n">
        <v>2442</v>
      </c>
    </row>
    <row r="25">
      <c r="A25" s="3" t="inlineStr">
        <is>
          <t>Attributable to:</t>
        </is>
      </c>
    </row>
    <row r="26">
      <c r="A26" s="4" t="inlineStr">
        <is>
          <t>Kenon’s shareholders</t>
        </is>
      </c>
      <c r="B26" s="5" t="n">
        <v>930273</v>
      </c>
      <c r="C26" s="5" t="n">
        <v>507106</v>
      </c>
      <c r="D26" s="5" t="n">
        <v>-13359</v>
      </c>
    </row>
    <row r="27">
      <c r="A27" s="4" t="inlineStr">
        <is>
          <t>Non-controlling interests</t>
        </is>
      </c>
      <c r="B27" s="5" t="n">
        <v>-54956</v>
      </c>
      <c r="C27" s="5" t="n">
        <v>-2881</v>
      </c>
      <c r="D27" s="5" t="n">
        <v>15801</v>
      </c>
    </row>
    <row r="28">
      <c r="A28" s="4" t="inlineStr">
        <is>
          <t>Profit for the year</t>
        </is>
      </c>
      <c r="B28" s="6" t="n">
        <v>875317</v>
      </c>
      <c r="C28" s="6" t="n">
        <v>504225</v>
      </c>
      <c r="D28" s="6" t="n">
        <v>2442</v>
      </c>
    </row>
    <row r="29">
      <c r="A29" s="3" t="inlineStr">
        <is>
          <t>Basic/diluted profit/(loss) per share attributable to Kenon’s shareholders (in dollars):</t>
        </is>
      </c>
    </row>
    <row r="30">
      <c r="A30" s="4" t="inlineStr">
        <is>
          <t>Basic/diluted profit/(loss) per share</t>
        </is>
      </c>
      <c r="B30" s="7" t="n">
        <v>17.27</v>
      </c>
      <c r="C30" s="7" t="n">
        <v>9.41</v>
      </c>
      <c r="D30" s="7" t="n">
        <v>-0.25</v>
      </c>
    </row>
    <row r="31">
      <c r="A31" s="4" t="inlineStr">
        <is>
          <t>Basic/diluted profit/(loss) per share from continuing operations</t>
        </is>
      </c>
      <c r="B31" s="8" t="n">
        <v>17.27</v>
      </c>
      <c r="C31" s="8" t="n">
        <v>9.25</v>
      </c>
      <c r="D31" s="8" t="n">
        <v>-0.71</v>
      </c>
    </row>
    <row r="32">
      <c r="A32" s="4" t="inlineStr">
        <is>
          <t>Basic/diluted profit per share from discontinued operations</t>
        </is>
      </c>
      <c r="B32" s="6" t="n">
        <v>0</v>
      </c>
      <c r="C32" s="7" t="n">
        <v>0.16</v>
      </c>
      <c r="D32" s="7" t="n">
        <v>0.46</v>
      </c>
    </row>
    <row r="33">
      <c r="A33" s="4" t="inlineStr">
        <is>
          <t>ZIM [Member]</t>
        </is>
      </c>
    </row>
    <row r="34">
      <c r="A34" s="3" t="inlineStr">
        <is>
          <t>Statement Line Items [Line Items]</t>
        </is>
      </c>
    </row>
    <row r="35">
      <c r="A35" s="4" t="inlineStr">
        <is>
          <t>Share in profit/(losses) of associated companies, net</t>
        </is>
      </c>
      <c r="B35" s="6" t="n">
        <v>1260993</v>
      </c>
      <c r="C35" s="6" t="n">
        <v>167142</v>
      </c>
      <c r="D35" s="6" t="n">
        <v>-4374</v>
      </c>
    </row>
    <row r="36">
      <c r="A36" s="4" t="inlineStr">
        <is>
          <t>OPC's associated companies</t>
        </is>
      </c>
    </row>
    <row r="37">
      <c r="A37" s="3" t="inlineStr">
        <is>
          <t>Statement Line Items [Line Items]</t>
        </is>
      </c>
    </row>
    <row r="38">
      <c r="A38" s="4" t="inlineStr">
        <is>
          <t>Share in profit/(losses) of associated companies, net</t>
        </is>
      </c>
      <c r="B38" s="5" t="n">
        <v>-10844</v>
      </c>
      <c r="C38" s="5" t="n">
        <v>0</v>
      </c>
      <c r="D38" s="5" t="n">
        <v>0</v>
      </c>
    </row>
    <row r="39">
      <c r="A39" s="4" t="inlineStr">
        <is>
          <t>Qoros [Member]</t>
        </is>
      </c>
    </row>
    <row r="40">
      <c r="A40" s="3" t="inlineStr">
        <is>
          <t>Statement Line Items [Line Items]</t>
        </is>
      </c>
    </row>
    <row r="41">
      <c r="A41" s="4" t="inlineStr">
        <is>
          <t>Share in profit/(losses) of associated companies, net</t>
        </is>
      </c>
      <c r="B41" s="6" t="n">
        <v>0</v>
      </c>
      <c r="C41" s="6" t="n">
        <v>-6248</v>
      </c>
      <c r="D41" s="6" t="n">
        <v>-3705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24 – Earnings per Share
Data used in calculation of the basic / diluted earnings per share
A.
Profit/(Loss) allocated to the holders of the ordinary shareholders
For the year ended December 31,
2021
2020
2019
$ Thousands
Profit/(loss) for the year attributable to Kenon’s shareholders 930,273 507,106 (13,359
)
Profit for the year from discontinued operations (after tax) attributable to Kenon’s shareholders - 8,476 24,653
Profit/(loss) for the year from continuing operations attributable to Kenon’s shareholders 930,273 498,630 (38,012
)
B.
Number of ordinary shares
For the year ended December 31
2021
2020
2019
Thousands
Weighted Average number of shares used in calculation of basic/diluted earnings per share 53,879 53,870 53,8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t>
        </is>
      </c>
      <c r="B1" s="2" t="inlineStr">
        <is>
          <t>12 Months Ended</t>
        </is>
      </c>
    </row>
    <row r="2">
      <c r="B2" s="2" t="inlineStr">
        <is>
          <t>Dec. 31, 2021</t>
        </is>
      </c>
    </row>
    <row r="3">
      <c r="A3" s="3" t="inlineStr">
        <is>
          <t>Disclosure of discontinued operations [Abstract]</t>
        </is>
      </c>
    </row>
    <row r="4">
      <c r="A4" s="4" t="inlineStr">
        <is>
          <t>Discontinued Operations</t>
        </is>
      </c>
      <c r="B4" s="4" t="inlineStr">
        <is>
          <t xml:space="preserve">Note 25 – Discontinued Operations
(a)
I.C. Power (Latin America businesses) In December 2017, Kenon, through its wholly-owned subsidiary Inkia Energy Limited (“Inkia”), sold its Latin American and Caribbean power business to an infrastructure private equity firm, I Squared Capital (“ISQ”). As a result, the Latin American and Caribbean businesses were classified as discontinued operations. Kenon’s subsidiaries are entitled to receive payments in connection with certain claims held by companies within Inkia’s businesses. In 2019, one of Kenon’s subsidiaries received a favorable award in a commercial arbitration proceeding relating to retained claims from the sale of the Inkia business. $25 million, net of taxes, was recognized in discontinued operations. In 2020, following the completion of a tax review related to the sale, Kenon recognized income of $8 million, net of taxes. Set forth below are the results attributable to the discontinued operations
Year ended December 31, 2021
Year ended December 31, 2020
Year ended December 31, 2019
$Thousands
Recovery of retained claims - 9,923 30,000
Income taxes - (1,447
) (5,347
)
Profit after income taxes - 8,476 24,653
Net cash flows provided by investing activities - 8,476 24,5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Customer and Geographic Information</t>
        </is>
      </c>
      <c r="B1" s="2" t="inlineStr">
        <is>
          <t>12 Months Ended</t>
        </is>
      </c>
    </row>
    <row r="2">
      <c r="B2" s="2" t="inlineStr">
        <is>
          <t>Dec. 31, 2021</t>
        </is>
      </c>
    </row>
    <row r="3">
      <c r="A3" s="3" t="inlineStr">
        <is>
          <t>Disclosure of operating segments [abstract]</t>
        </is>
      </c>
    </row>
    <row r="4">
      <c r="A4" s="4" t="inlineStr">
        <is>
          <t>Segment, Customer and Geographic Information</t>
        </is>
      </c>
      <c r="B4" s="4" t="inlineStr">
        <is>
          <t>Note 26 – Segment, Customer and Geographic Information
Financial information of the reportable segments is set forth in the following tables:
OPC Israel
CPV Group
ZIM
Quantum
Others
Total
$ Thousands
2021
Revenue 437,043 50,720 - - - 487,763
(Loss)/profit before taxes (57,040
) (60,709
) 1,260,789 (251,483
) (11,915
) 879,642
Income tax benefit/(expense) 10,155 13,696 - - (28,176
) (4,325
)
(Loss)/profit from continuing operations (46,885
) (47,013
) 1,260,789 (251,483
) (40,091
) 875,317
Depreciation and amortization 44,296 13,102 - - 242 57,640
Financing income (2,730
) (37
) - - (167
) (2,934
)
Financing expenses 119,392 24,640 - - 263 144,295
Other items:
Losses related to Qoros - - - 251,483 - 251,483
Losses related to ZIM - - 204 - - 204
Share in losses/(profit) of associated companies 419 10,425 (1,260,993
) - - (1,250,149
)
161,377
48,130
(1,260,789
)
251,483
338
(799,461
)
Adjusted EBITDA 104,337 (12,579
) - - (11,577
) 80,181
Segment assets 1,511,408 431,474 - - 226,337 2,169,219
Investments in associated companies - 545,242 1,354,212 - - 1,899,454
4,068,673
Segment liabilities 1,354,476 218,004 - - 215,907 1,788,387
OPC Israel
CPV Group
ZIM
Quantum
Others
Total
$ Thousands
2020
Revenue 385,625 - - - 845 386,470
(Loss)/profit before taxes (8,620
) - 210,647 303,669 (5,249
) 500,447
Income tax expense (3,963
) - - - (735
) (4,698
)
(Loss)/profit from continuing operations (12,583
) - 210,647 303,669 (5,984
) 495,749
Depreciation and amortization 33,981 - - - 190 34,171
Financing income (354
) - - - (13,937
) (14,291
)
Financing expenses 50,349 - - 1 824 51,174
Other items:
-
Net gains related to Qoros - - - (309,918
) - (309,918
)
Write back of impairment of investment - - (43,505
) - - (43,505
)
Share in losses/(profit) of associated companies - - (167,142
) 6,248 - (160,894
)
83,976 - (210,647
) (303,669
) (12,923
) (443,263
)
Adjusted EBITDA 75,356 - - - (18,172
) 57,184
Segment assets 1,723,967 - - 235,220 225,998 2,185,185
Investments in associated companies - - 297,148 - - 297,148
2,482,333
Segment liabilities 1,200,363 - - - 5,962 1,206,325
OPC Israel
Quantum
ZIM
Others
Total
$ Thousands
2019
Revenue 373,142 - - 331 373,473
Profit/(loss) before taxes 48,513 (44,626
) (4,375
) (5,048
) (5,536
)
Income Taxes (14,147
) - - (2,528
) (16,675
)
Profit/(loss) from continuing operations 34,366 (44,626
) (4,375
) (7,576
) (22,211
)
Depreciation and amortization 31,141 - - 951 32,092
Financing income (1,930
) (242
) - (15,507
) (17,679
)
Financing expenses 28,065 - - 1,881 29,946
Other items:
Net losses related to Qoros - 7,813 - - 7,813
Share in losses of associated companies - 37,055 4,375 - 41,430
57,276 44,626 4,375 (12,675
) 93,602
Adjusted EBITDA 105,789 - - (17,723
) 88,066
Segment assets 1,000,329 71,580 - 247,155 1,319,064
Investments in associated companies - 105,040 84,270 - 189,310
1,508,374
Segment liabilities 761,866 - - 34,720 796,586
A.
Customer and Geographic Information Major customers Following is information on the total sales of the Group to material customers and the percentage of the Group’s total revenues (in $Thousands):
2021
2020
2019
Customer
Total revenues
Percentage of revenues of the Group
Total revenues
Percentage of revenues of the Group
Total revenues
Percentage of revenues of the Group
Customer 1 93,959 19.26
% 86,896 22.48
% 80,861 21.65
%
Customer 2 70,801 14.52
% 74,694 19.33
% 76,653 20.52
%
Customer 3 -
* -
* -
* -
* 56,393 15.10
%
Customer 4 -
* -
* -
* -
* 48,724 13.05
%
Customer 5 -
* -
* -
* -
* 39,904 10.68
% * Represents an amount less than 10% of the revenues. Information based on geographic areas The Group’s geographic revenues are as follows:
For the year ended December 31,
2021
2020
2019
$ Thousands
Israel 437,043 385,625 373,142
United States 50,720 - -
Others - 845 331
Total revenue 487,763 386,470 373,473 The Group’s non-current assets* on the basis of geographic location:
As at December 31,
2021
2020
$ Thousands
Israel 1,039,505 820,012
United States 310,426 -
Others 171 1
Total non-current assets 1,350,102 820,013 * Composed of property, plant and equipment and intangible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party Information</t>
        </is>
      </c>
      <c r="B1" s="2" t="inlineStr">
        <is>
          <t>12 Months Ended</t>
        </is>
      </c>
    </row>
    <row r="2">
      <c r="B2" s="2" t="inlineStr">
        <is>
          <t>Dec. 31, 2021</t>
        </is>
      </c>
    </row>
    <row r="3">
      <c r="A3" s="3" t="inlineStr">
        <is>
          <t>Disclosure of transactions between related parties [abstract]</t>
        </is>
      </c>
    </row>
    <row r="4">
      <c r="A4" s="4" t="inlineStr">
        <is>
          <t>Related-party Information</t>
        </is>
      </c>
      <c r="B4" s="4" t="inlineStr">
        <is>
          <t>Note 27 – Related-party Information
A.
Identity of related parties: The Group’s related parties include Kenon’s beneficial owners and Kenon’s subsidiaries, affiliates and associates companies. Kenon’s immediate holding company is Ansonia Holdings Singapore B.V. In the ordinary course of business, some of the Group’s subsidiaries and affiliates engage in business activities with each other. Ordinary course of business transactions are aggregated in this note. Other than disclosed elsewhere in the consolidated financial statements during the period, the Group engaged the following material related party transactions. Key management personnel of the Company are those persons having the authority and responsibility for planning, directing and controlling the activities of the Company. The directors, CEO and CFO are considered key management personnel of the Company.
B.
Transactions with directors and officers (Kenon's directors and officers):
Key management personnel compensation
For the year ended December 31,
2021
2020
$ Thousands
Short-term benefits
1,994
1,837
Share-based payments
258
351
2,252
2,188
C.
Transactions with related parties (including associates):
For the year ended December 31,
2021
2020
2019
$ Thousands
Sale of electricity 88,004 80,416 78,362
Cost of sales 7,802 16 14
Dividend received from associate 143,964 - -
Other income, net (337
) (90
) (129
)
Financing expenses, net 39,901 2,156 1,256
Interest expenses capitalized to property plant and equipment - 119 312
D.
Balances with related parties (including associates):
As at December 31,
As at December 31,
2021
2020
Other related parties *
Total
Other related parties *
Total
$ Thousands
$ Thousands
Cash and cash equivalent 89,814 89,814 467 467
Short-term deposits and restricted cash - - 352,150 352,150
Trade receivables and other receivables 14,860 14,860 9,108 9,108
Other payables (424
) 424 - -
Loans and Other Liabilities
In US dollar or linked thereto (27,587
) (27,587
) (157,449
) (157,449
)
*
IC, Israel Chemicals Ltd (“ICL”), Oil Refineries Ltd (“Bazan”). These balances relate to amounts with entities that are related to Kenon's beneficial owners.
E.
For further investment by Kenon into OPC, see Note 10.A.1.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tailed information about financial instruments [abstract]</t>
        </is>
      </c>
    </row>
    <row r="4">
      <c r="A4" s="4" t="inlineStr">
        <is>
          <t>Financial Instruments</t>
        </is>
      </c>
      <c r="B4" s="4" t="inlineStr">
        <is>
          <t>Note 28 – Financial Instruments
A.
General The Group has international activity in which it is exposed to credit, liquidity and market risks (including currency, interest, inflation and other price risks). In order to reduce the exposure to these risks, the Group holds derivative financial instruments, (including forward transactions, interest rate swap (“SWAP”) transactions, and options) for the purpose of economic (not accounting) hedging of foreign currency risks, inflation risks, commodity price risks, interest risks and risks relating to the price of inputs. This note presents information about the Group’s exposure to each of the above risks, and the Group’s objectives, policies and processes for measuring and managing the risk. The risk management of the Group companies is executed by them as part of the ongoing current management of the companies. The Group companies monitor the above risks on a regular basis. The hedge policies with respect to all the different types of exposures are discussed by the boards of directors of the companies. The comprehensive responsibility for establishing the base for the risk management of the Group and for supervising its implementation lies with the Board of Directors and the senior management of the Group.
B.
Credit risk Counterparty credit risk is the risk that the financial benefits of contracts with a specific counterparty will be lost if a counterparty defaults on their obligations under the contract. This includes any cash amounts owed to the Group by those counterparties, less any amounts owed to the counterparty by the Group where a legal right of set-offs exists and also includes the fair values of contracts with individual counterparties which are included in the financial statements. The maximum exposure to credit risk at each reporting date is the carrying value of each class of financial assets mentioned in this note.
(1)
Exposure to credit risk The carrying amount of financial assets represents the maximum credit exposure. The maximum exposure to credit risk as at year end was:
As at December 31,
2021
2020
$ Thousands
Carrying amount
Cash and cash equivalents 474,544 286,184
Short-term and long-term deposits and restricted cash 26,720 636,201
Trade receivables and other assets 92,552 61,974
Short-term and long-term derivative instruments 9,103 279
602,919 984,638
Based on the credit risk profiles of the Group’s counterparties relating to the Group’s cash and cash equivalents, short-term and long-term deposits and restricted cash, trade receivables and other assets, short-term and long-term derivative instruments, the Group has assessed these expected credit loss on the financial assets to be immaterial. The maximum exposure to credit risk for trade receivables as at year end, by geographic region was as follows:
As at December 31,
2021
2020
$ Thousands
Israel 56,632 47,741
Other regions 6,011 207
62,643 47,948
(2)
Aging of debts Set forth below is an aging of the trade receivables:
As at December 31
2021
2020
$ Thousands
$ Thousands
Not past due 62,643 47,948
No ECL has been recorded on any trade receivable amounts based on historical credit loss data and the Group’s view of economic conditions over the expected lives of the receivables.
C.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adverse credit and market conditions, without incurring unacceptable losses or risking damage to the Group’s reputation. The Group manages its liquidity risk by means of holding cash balances, short-term deposits, other liquid financial assets and credit lines. Set forth below are the anticipated repayment dates of the financial liabilities, including an estimate of the interest payments. This disclosure does not include amounts regarding which there are offset agreements:
As at December 31, 2021
Book value
Projected cash flows
Up to 1 year
1-2 years
2-5 years
More than 5 years
$ Thousands
Non-derivative financial liabilities
Trade payables 136,505 136,505 136,505 - - -
Other current liabilities 204,686 204,686 204,686 - - -
Lease liabilities including interest payable * 33,395 38,375 19,492 2,602 6,232 10,049
Debentures (including interest payable) * 586,600 669,883 21,326 24,431 236,364 387,762
Loans from banks and others including interest * 628,293 772,875 44,244 70,895 325,201 332,535
Financial liabilities – hedging instruments
Forward exchange rate contracts 5,014 6,368 6,230 138 - -
Other forward exchange rate contracts 1,199 1,790 1,790 - - -
1,595,692 1,830,482 434,273 98,066 567,797 730,346
*
Includes current portion of long-term liabilities.
As at December 31, 2020
Book value
Projected cash flows
Up to 1 year
1-2 years
2-5 years
More than 5 years
$ Thousands
Non-derivative financial liabilities
Trade payables 92,542 92,542 92,542 - - -
Other current liabilities 24,302 24,302 24,302 - - -
Lease liabilities including interest payable * 18,605 22,075 14,378 667 1,840 5,190
Debentures (including interest payable) * 304,701 349,869 13,999 13,914 90,142 231,814
Loans from banks and others including interest * 615,843 799,275 65,337 63,087 260,065 410,786
Financial liabilities – hedging instruments
Interest SWAP contracts 11,014 41,092 6,083 5,596 13,923 15,490
Forward exchange rate contracts 34,273 33,409 31,637 1,772 - -
Other forward exchange rate contracts 766 748 748 - - -
1,102,046 1,363,312 249,026 85,036 365,970 663,280
*
Includes current portion of long-term liabilities. D. Market risks Market risk is the risk that changes in market prices, such as foreign exchange rates, the CPI, interest rates and prices of capital products and instruments will affect the fair value of the future cash flows of a financial instrument. The Group buys and sells derivatives in the ordinary course of business, and also incurs financial liabilities, in order to manage market risks. All such transactions are carried out within the guidelines set by the Boards of Directors of the companies. For the most part, the Group companies enter into hedging transactions for purposes of avoiding economic exposures that arise from their operating activities. Most of the transactions entered into do not meet the conditions for recognition as an accounting hedge and, therefore, differences in their fair values are recorded on the statement of profit and loss. (1) CPI and foreign currency risk Currency risk The Group’s functional currency is the U.S. dollar. The exposures of the Group companies are measured with reference to the changes in the exchange rate of the dollar vis-à-vis the other currencies in which it transacts business. The Group is exposed to currency risk on sales, purchases, assets and liabilities that are denominated in a currency other than the respective functional currencies of the Group entities. The primary exposure is to the Shekel (NIS). The Group uses options and forward exchange contracts on exchange rates for purposes of hedging short-term currency risks, usually up to one year, in order to reduce the risk with respect to the final cash flows in dollars deriving from the existing assets and liabilities and sales and purchases of goods and services within the framework of firm or anticipated commitments, including in relation to future operating expenses. The Group is exposed to currency risk in relation to loans it has taken out and debentures it has issued in currencies other than the dollar. The principal amounts of these bank loans and debentures have been hedged by swap transactions the repayment date of which corresponds with the payment date of the loans and debentures.
The Group’s exposure to foreign currency risk in respect of non‑hedging derivative financial instruments is as follows:
As at December 31, 2021
Currency/
Currency/
Amount
Amount
Expiration
Fair value
$ Thousands
Forward contracts on exchange rates
Dollar
NIS 3,135 9,746 2022 3
Forward contracts on exchange rates
EURO
NIS 4,929 18,571 2022 (1,199
)
Call options on foreign currency
Dollar
NIS 17,828 67,231 2022 4
As at December 31, 2020
Currency/
Currency/
Amount
Amount
Expiration
Fair value
$ Thousands
Forward contracts on exchange rates
Dollar
NIS 12,064 39,535 2021 (766
)
Call options on foreign currency
Dollar
NIS 50,284 189,620
2021–2022 278
Put options on foreign currency
Dollar
NIS 35,347 9,374 2021 (33
)
The Group’s exposure to foreign currency risk in respect of non‑hedging derivative financial instruments is as follows:
As at December 31, 2021
Currency/
Currency/
Amount
Amount
Expiration
Fair value
$ Thousands
Forward contracts on exchange rates
Dollar
NIS 33,333 109,259
2022-2023 (5,014
)
As at December 31, 2020
Currency/
Currency/
Amount
Amount
Expiration
Fair value
$ Thousands
Forward contracts on exchange rates
Dollar
NIS 175,704 598,295
2021–2022 (34,273
) Inflation risk The Group has CPI-linked loans. The Group is exposed to payments of higher interest and principal as the result of an increase in the CPI. It is noted that part of the Group’s anticipated revenues will be linked to the CPI. The Group does not hedge this exposure beyond the expected hedge included in its revenues.
a.
Breakdown of CPI-linked derivative instruments The Group’s exposure to index risk with respect to derivative instruments used for hedging purposes is shown below:
As at December 31, 2021
Index receivable
Interest payable
Expiration date
Amount of linked principal
Fair value
$Thousands
CPI-linked derivative instruments
Interest exchange contract
CPI 1.76
% 2036 107,598 7,369
As at December 31, 2020
Index receivable
Interest payable
Expiration date
Amount of linked principal
Fair value
$Thousands
CPI-linked derivative instruments
Interest exchange contract
CPI 1.70
% 2031 240,462 (7,371
)
Interest exchange contract
CPI 1.76
% 2036 109,087 (3,643
) For additional details, please refer to Note 14.E.
b.
Exposure to CPI and foreign currency risks The Group’s exposure to CPI and foreign currency risk, based on nominal amounts, is as follows:
As at December 31, 2021
Foreign currency
Shekel
Unlinked
CPI linked
Other
Non-derivative instruments
Cash and cash equivalents 159,838 - 1,329
Short-term deposits and restricted cash 179 - 50
Trade receivables 56,632 - 81
Other current assets 1,308 - 4
Long-term deposits and restricted cash 21,463 - -
Total financial assets 239,420 - 1,464
Trade payables 59,381 11,842
Other current liabilities 23,536 7,044 190
Loans from banks and others and debentures 592,102 459,732 -
Total financial liabilities 675,019 466,776 12,032
Total non-derivative financial instruments, net (435,599
) (466,776
) (10,568
)
Derivative instruments - 7,369 (1,199
)
Net exposure (435,599
) (459,407
) (11,767
)
As at December 31, 2020
Foreign currency
Shekel
Unlinked
CPI linked
Other
Non-derivative instruments
Cash and cash equivalents 55,512 - 251
Short-term deposits and restricted cash 537,563 - -
Trade receivables 47,791 - 156
Other current assets 2,909 - 8
Investments in other companies - - 235,218
Long-term deposits and restricted cash 60,954 - -
Total financial assets 704,729 - 235,633
Trade payables 41,051 - 13,723
Other current liabilities 21,056 4,952 244
Loans from banks and others and debentures 131,082 789,462 -
Total financial liabilities 193,189 794,414 13,967
Total non-derivative financial instruments, net 511,540 (794,414
) 221,666
Derivative instruments - (11,014
) -
Net exposure 511,540 (805,428
) 221,666
c.
Sensitivity analysis A strengthening of the dollar exchange rate by 5%–10% against the following currencies and change of the CPI in rate of 1%–2% would have increased (decreased) the net income or net loss and the equity by the amounts shown below. This analysis assumes that all other variables, in particular interest rates, remain constant.
As at December 31, 2021
10% increase
5% increase
5% decrease
10% decrease
$ Thousands
Non-derivative instruments
Shekel/dollar (9,219
) (4,609
) 4,609 9,219
Shekel/EUR (728
) (364
) 364 728
As at December 31, 2021
2% increase
1% increase
1% decrease
2% decrease
$Thousands
Non-derivative instruments
CPI (6,639
) (3,320
) 3,320 6,201
As at December 31, 2020
10% increase
5% increase
5% decrease
10% decrease
$Thousands
Non-derivative instruments
Shekel/dollar 452 226 (226
) (452
)
Shekel/EUR (814
) (407
) 407 814
As at December 31, 2020
2% increase
1% increase
1% decrease
2% decrease
$ Thousands
Non-derivative instruments
CPI (13,455
) (6,727
) 3,346 6,095
(2)
Interest rate risk The Group is exposed to changes in the interest rates with respect to loans bearing interest at variable rates, as well as in relation to swap transactions of liabilities in foreign currency for dollar liabilities bearing a variable interest rate. The Group has not set a policy limiting the exposure and it hedges this exposure based on forecasts of future interest rates. The Group enters into transactions mainly to reduce the exposure to cash flow risk in respect of interest rates. The transactions include interest rate swaps and “collars”. In addition, options are acquired and written for hedging the interest rate at different rates. Type of interest Set forth below is detail of the type of interest borne by the Group’s interest-bearing financial instruments:
As at December 31,
2021
2020
Carrying amount
$ Thousands
Fixed rate instruments
Financial assets 16,137 580,607
Financial liabilities (941,733
) (860,787
)
(925,596
) (280,180
)
Variable rate instruments
Financial assets 55,033 86,028
Financial liabilities (267,882
) (57,078
)
(212,849
) 28,950 The Group’s assets and liabilities bearing fixed interest are not measured at fair value through the statement of profit and loss and the Group does not designate derivatives interest rate swaps as hedging instruments under a fair value hedge accounting model. Therefore, a change in the interest rates as at the date of the report would not be expected to affect the income or loss with respect to changes in the value of fixed – interest assets and liabilities. A change of 100 basis points in interest rate at reporting date would have increased/(decreased) profit and loss before tax by the amounts below. This analysis assumes that all variables, in particular foreign currency rates, remain constant.
As at December 31, 2021
100bp increase
100 bp decrease
$ Thousands
Variable rate instruments (2,128
) 2,128
As at December 31, 2020
100bp increase
100 bp decrease
$ Thousands
Variable rate instruments 290 (290
)
A change of 0.5%–1.5% in the LIBOR interest rate at reporting date would have increased/(decreased) the net income or net loss and the equity by the amounts below. This analysis assumes that all variables, in particular foreign currency rates, remain constant.
As at December 31, 2021
0.5% decrease
0.5% increase
1% increase
1.5% increase
$ Thousands
Long-term loans (US LIBOR)
566
(567
)
(1,133
)
(1,699
)
Interest rate swaps (US LIBOR) (396
) 396 793 1,189
The Group’s exposure to LIBOR risk for derivative financial instruments used for hedging is as follows:
As at December 31, 2021
Linkage
Interest
Expiration
Amount of the linked reserve
Fair value
$ Thousands
Interest rate swaps
USD LIBOR interest
0.93
%
2030
69,371
936
E.
Fair value
(1)
Fair value compared with carrying value The Group’s financial instruments include mainly non-derivative assets, such as: cash and cash equivalents, investments, deposits and short-term loans, receivables and debit balances, investments and long-term receivables; non-derivative liabilities: such as: short-term credit, payables and credit balances, long-term loans, finance leases and other liabilities; as well as derivative financial instruments. In addition, fair value disclosure of lease liabilities is not required. Due to their nature, the fair value of the financial instruments included in the Group’s working capital is generally identical or approximates the book value. The following table shows in detail the carrying amount and the fair value of financial instrument groups presented in the financial statements not in accordance with their fair value.
As at December 31, 2021
Carrying amount
Fair value
$ Thousands
Liabilities
Non-convertible debentures 586,600 642,077
Long-term loans from banks and others (excluding interest) 488,455 545,806
Loans from non-controlling interests 138,050 141,596
As at December 31, 2020
Carrying amount
Fair value
$ Thousands
Liabilities
Non-convertible debentures 304,701 328,426
Long-term loans from banks and others (excluding interest) 615,403 733,961 The fair value of long-term loans from banks and others (excluding interest) is classified as level 2, and measured using the technique of discounting the future cash flows with respect to the principal component and the discounted interest using the market interest rate on the measurement date. (2) Hierarchy of fair value The following table presents an analysis of the financial instruments measured at fair value, using an evaluation method. The various levels were defined as follows: – Level 1: Quoted prices (not adjusted) in an active market for identical instruments. – Level 2: Observed data, direct or indirect, not included in Level 1 above. – Level 3: Data not based on observed market data. Derivative instruments are measured at fair value using a Level 2 valuation method – observable data, directly or indirectly, which are not included in quoted prices in an active market for identical instruments. See Note 28.D.1 for further details.
Level 3 financial instrument measured at fair value
As at As at
December 31, 2021
December 31, 2020
Level 3
Level 3
$ Thousands
$ Thousands
Asset
Long-term investment (Qoros)
-
235,218
(3) Data and measurement of the fair value of financial instruments at Level 2 and 3
Level 2 The fair value of forward contracts on foreign currency is determined using trading programs that are based on market prices. The market price is determined based on a weighting of the exchange rate and the appropriate interest coefficient for the period of the transaction along with an index of the relevant currencies. The fair value of contracts for exchange (SWAP) of interest rates and fuel prices is determined using trading programs which incorporate market prices, the remaining term of the contract and the credit risks of the parties to the contract. The fair value of currency and interest exchange (SWAP) transactions is valued using discounted future cash flows at the market interest rate for the remaining term. The fair value of transactions used to hedge inflation is valued using discounted future cash flows which incorporate the forward CPI curve, and market interest rates for the remaining term. If the inputs used to measure the fair value of an asset or liability might be categorized in different levels of the fair value hierarchy, then the fair value measurement is categorized in its entirety in the same level of the fair value hierarchy as the lowest level input that is significant to the entire measurement. The fair value of marketable securities held for trade is determined using the ‘Discounts for Lack of Marketability’ (“DLOM”) valuation method, which is a method used to calculate the value of restricted securities. The method purports that the only difference between a company’s common stock and its restricted securities is the lack of marketability of the restricted securities which is derived from the price difference between both prices. Level 3 As at December 31, 2021, the fair value of the long-term investment (Qoros) was based on the present value of the expected cash flows. Included in the long-term investment (Qoros) are the 12% interests in Qoros (as described in Note 9.3) and the put option (as described in Note 9.2). For the purposes of management’s fair value assessment of the long-term investment (Qoros), management takes into consideration factors including market risk and credit risk exposures, publicly available information and financial information of the New Qoros Investor and Qoros for the year ended December 31, 2021. As at December 31, 2020, the fair value of the long-term investment (Qoros) described in Note 9.3, was based on the market comparison technique using the following variables:
•
The underlying revenues estimate
•
The EV/Revenues multiple
•
The enterprise value
•
The equity investment .
•
The discount for lack of marketability The following table shows the valuation techniques used in measuring Level 3 fair values as at December 31, 2021 and 2020, as well as the significant unobservable inputs used.
Type
Valuation technique
Significant unobservable data
Inter-relationship between significant unobservable inputs and fair value measurement
Long-term investment (Qoros) (2021)
The Group assessed the fair value of the long-term investment (Qoros) using the present value of the expected cash flows.
The likelihood of expected cash flows.
The estimated fair value would increase if the likelihood of expected cash flows increase.
Long-term investment (Qoros) (2020)
The Group assessed the fair value of: (1) the equity interest using a market comparison technique based on market multiples derived from the quoted prices of companies comparable to the investee, taking into consideration certain adjustments including the effect of the non-marketability of the equity investments; and (2) the put option using standard valuation techniques such as: Binomial model using risk free rates from market information suppliers.
- Adjusted market multiples. - The Group researched on data from comparable companies on inputs such as expected volatility and credit risk.
The estimated fair value would increase (decrease) if: - the period end price is higher (lower) - the volatility is higher (lower) - the credit risk is lower (high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t>
        </is>
      </c>
      <c r="B4" s="4" t="inlineStr">
        <is>
          <t>Note 29 – Subsequent Events
1.
Kenon
A.
Release of pledged OPC shares In March 2022, majority of OPC shares that were previously pledged as part of the Inkia sale described in Note 25 were released. Refer to Note 17.A.i for further details.
B.
Sale of ZIM shares In March 2022, Kenon sold approximately 6 million ZIM shares for total consideration of approximately $463 million. Kenon is still assessing the financial impact of the sales. As a result of the sale, Kenon now holds a 20.7% interest in ZIM (20.3% on a fully diluted basis).
C.
Capital reduction
Kenon will seek shareholder approval for a capital reduction at its forthcoming annual general meeting to return share capital amounting to $10.25 per share ($552 million in total) to Kenon’s shareholders, subject to and contingent upon the approval of the High Court of the Republic of Singapore.
2.
ZIM
A.
Dividend In March 2022, ZIM’s board of directors approved a cash distribution of $17.00 per share (an aggregate amount of approximately $2 billlion), payable to ZIM’s shareholders of record as of the close of trading on March 23, 2022, to be paid on April 4, 2022. Kenon expects to receive $503 million ($478 million net of tax).</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significant accounting policies [Abstract]</t>
        </is>
      </c>
    </row>
    <row r="4">
      <c r="A4" s="4" t="inlineStr">
        <is>
          <t>First-time application of new accounting standards, amendments and interpretations</t>
        </is>
      </c>
      <c r="B4" s="4" t="inlineStr">
        <is>
          <t>A.
First-time application of new accounting standards, amendments and interpretations The Group has adopted a few new standards which are effective from January 1, 2021 but they do not have a material effect on the Group’s consolidated financial statements.</t>
        </is>
      </c>
    </row>
    <row r="5">
      <c r="A5" s="4" t="inlineStr">
        <is>
          <t>Basis for consolidation/combination</t>
        </is>
      </c>
      <c r="B5" s="4" t="inlineStr">
        <is>
          <t>B.
Basis for consolidation/combination
(1)
Business combinations The Group accounts for all business combinations according to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sets is not a business. The optional concentration test is met if substantially all of the fair value of the gross assets acquired is concentrated in a single identifiable asset or group of similar identifiable assets. The acquisition date is the date on which the Group obtains control over an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less the net amount of the fair value of identifiable assets acquired less the fair value of liabilities assumed. Goodwill is initially recognized as an asset based on its cost, and is measured in succeeding periods based on its cost less accrued losses from impairment of value. For purposes of examining impairment of value, goodwill is allocated to each of the Group’s cash‑generating units that is expected to benefit from the synergy of the business combination. Cash‑generating units to which goodwill was allocated are examined for purposes of assessment of impairment of their value every year or more frequently where there are signs indicating a possible impairment of value of the unit, as stated. Where the recoverable amount of a cash‑generating unit is less than the carrying value in the books of that cash‑generating unit, the loss from impairment of value is allocated first to reduction of the carrying value in the books of any goodwill attributed to that cash‑generating unit. Thereafter, the balance of the loss from impairment of value, if any, is allocated to other assets of the cash‑generating unit, in proportion to their carrying values in the books. A loss from impairment of value of goodwill is not reversed in subsequent periods. If the Group pays a bargain price for the acquisition (meaning including negative goodwill), it recognizes the resulting gain in profit or loss on the acquisition date. The Group recognizes contingent consideration at fair value at the acquisition date. The contingent consideration that meets the definition of a financial instrument that is not classified as equity will be measured at fair value through profit or loss; contingent consideration classified as equity shall not be remeasured and its subsequent settlement shall be accounted for within equity. Furthermore, goodwill is not adjusted in respect of the utilization of carry-forward tax losses that existed on the date of the business combination. Costs associated with acquisitions that were incurred by the acquirer in the business combination such as: finder’s fees, advisory, legal, valuation and other professional or consulting fees are expensed in the period the services are received. (2) Subsidiaries Subsidiaries are entities controlled by the Company. The financial statements of subsidiaries are included in the consolidated financial statements from the date that control commences until the date when control ceased. The accounting policies of subsidiaries have been changed when necessary to align them with the policies adopted by the Company. (3) Non-Controlling Interest (“NCI”) NCI comprises the equity of a subsidiary that cannot be attributed, directly or indirectly, to the parent company, and they include additional components such as: share-based payments that will be settled with equity instruments of the subsidiaries and options for shares of subsidiaries. NCIs are measured at their proportionate share of the acquiree’s identifiable net assets at the acquisition date. Changes in the Group’s interest in a subsidiary that do not result in a loss of control are accounted for as equity transactions. Measurement of non-controlling interests on the date of the business combination Non-controlling interests, which are instruments that convey a present ownership right and that grant to their holder a share in the net assets in a case of liquidation, are measured on the date of the business combination at fair value or based on their relative share in the identified assets and liabilities of the entity acquired, on the basis of every transaction separately. Transactions with NCI, while retaining control Transactions with NCI while retaining control are accounted for as equity transactions. Any difference between the consideration paid or received and the change in NCI is included directly in equity. Allocation of comprehensive income to the shareholders Profit or loss and any part of other comprehensive income are allocated to the owners of the Group and the NCI. Total comprehensive income is allocated to the owners of the Group and the NCI even if the result is a negative balance of NCI. Furthermore, when the holding interest in the subsidiary changes, while retaining control, the Group re-attributes the accumulated amounts that were recognized in other comprehensive income to the owners of the Group and the NCI. Cash flows deriving from transactions with holders of NCI while retaining control are classified under “financing activities” in the statement of cash flows. Loss of control When the Group loses control over a subsidiary, it derecognises the assets and liabilities of the
(4
Investments in equity-accounted investees Associates are entities in which the Group has the ability to exercise significant influence, but not control, over the financial and operating policies. In assessing significant influence, potential voting rights that are currently exercisable or convertible into shares of the investee are taken into account. Joint-ventures are arrangements in which the Group has joint control, whereby the Group has the rights to assets of the arrangement, rather than rights to its assets and obligations for its liabilities. Associates and joint-venture are accounted for using the equity method (equity accounted investees) and are recognized initially at cost. The cost of the investment includes transaction costs. The consolidated financial statements include the Group’s share of the income and expenses in profit or loss and of other comprehensive income of equity accounted investees, after adjustments to align the accounting policies with those of the Group, from the date that significant influence commences until the date that significant influence ceases. The Group’s share of post-acquisition profit or loss is recognized in the income statement, and its share of post-acquisition movements in other comprehensive income is recognized in other comprehensive income with a corresponding adjustment to the carrying amount of the investment. When the Group’s share of losses exceeds its interest in an equity accounted investee, the carrying amount of that interest, including any long-term interests that form part thereof, is reduced to zero. When the Group’s share of long-term interests that form a part of the investment in the investee is different from its share in the investee’s equity, the Group continues to recognize its share of the investee’s losses, after the equity investment was reduced to zero, according to its economic interest in the long-term interests, after the equity interests were reduced to zero. When the group’s share of losses in an associate equals or exceeds its interest in the associate, including any long-term interests that, in substance, form part of the entity’s net investment in the associate, the recognition of further losses is discontinued except to the extent that the Group has an obligation to support the investee or has made payments on behalf of the investee. (5) Loss of significant influence The Group discontinues applying the equity method from the date it loses significant influence in an associate and it accounts for the retained investment as a financial asset, as relevant. On the date of losing significant influence, the Group measures at fair value any retained interest it has in the former associate. The Group recognizes in profit or loss any difference between the sum of the fair value of the retained interest and any proceeds received from the partial disposal of the investment in the associate or joint venture, and the carrying amount of the investment on that date. Amounts recognized in equity through other comprehensive income with respect to such associates are reclassified to profit or loss or to retained earnings in the same manner that would have been applicable if the associate had itself disposed the related assets or liabilities.
(6)
Change in interest held in equity accounted investees while retaining significant influence When the Group increases its interest in an equity accounted investee while retaining significant influence, it implements the acquisition method only with respect to the additional interest obtained whereas the previous interest remains the same. When there is a decrease in the interest in an equity accounted investee while retaining significant influence, the Group derecognizes a proportionate part of its investment and recognizes in profit or loss a gain or loss from the sale under other income or other expenses. Furthermore, on the same date, a proportionate part of the amounts recognized in equity through other comprehensive income with respect to the same equity accounted investee are reclassified to profit or loss or to retained earnings in the same manner that would have been applicable if the associate had itself realized the same assets or liabilities.
(7)
Intra-group transactions Intra-group balances and transactions, and any unrealized income and expenses arising from intra-group transactions, are eliminated.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8)
Reorganizations under common control transactions Common control transactions that involve the setup of a new group company and the combination of entities under common control are recorded using the book values of the parent company.</t>
        </is>
      </c>
    </row>
    <row r="6">
      <c r="A6" s="4" t="inlineStr">
        <is>
          <t>Foreign currency</t>
        </is>
      </c>
      <c r="B6" s="4" t="inlineStr">
        <is>
          <t>C.
Foreign currency
(1)
Foreign currency transactions Transactions in foreign currencies are translated into the respective functional currencies of Group entities at exchange rates at the dates of the transactions. Monetary assets and liabilities denominated in foreign currencies at the reporting date are translated into the functional currency at the exchange rate at that date. Non-monetary items measured at historical cost would be reported using the exchange rate at the date of the transaction. Foreign currency differences are generally recognized in profit or loss, except for differences relating to qualifying cash flow hedges to the extent the hedge is effective which are recognized in other comprehensive income.
(2)
Foreign operations The assets and liabilities of foreign operations, including goodwill and fair value adjustments arising on acquisition, are translated into US dollars at exchange rates at the reporting date. The income and expenses of foreign operations are translated into US dollars at average exchange rates over the relevant period. Foreign operation translation differences are recognized in other comprehensive income. When the foreign operation is a non-wholly-owned subsidiary of the Group, then the relevant proportionate share of the foreign operation translation difference is allocated to the NCI. When a foreign operation is disposed of such that control or significant influence is lost, the cumulative amount in the translation reserve related to that foreign operation is reclassified to profit or loss as a part of the gain or loss on disposal. Furthermore, when the Group’s interest in a subsidiary that includes a foreign operation changes, while retaining control in the subsidiary, a proportionate part of the cumulative amount of the translation difference that was recognized in other comprehensive income is reattributed to NCI. When the Group disposes of only part of its investment in an associate that includes a foreign operation, while retaining significant influence, the proportionate part of the cumulative amount of the translation difference is reclassified to profit or los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translation reserve.</t>
        </is>
      </c>
    </row>
    <row r="7">
      <c r="A7" s="4" t="inlineStr">
        <is>
          <t>Cash and Cash Equivalents</t>
        </is>
      </c>
      <c r="B7" s="4" t="inlineStr">
        <is>
          <t>D.
Cash and Cash Equivalents In the consolidated statement of cash flows, cash and cash equivalents includes cash on hand, deposits held at call with banks, other short-term highly liquid investments with original maturities of three months or less and are subject to an insignificant risk of changes in their fair value.</t>
        </is>
      </c>
    </row>
    <row r="8">
      <c r="A8" s="4" t="inlineStr">
        <is>
          <t>Financial instruments</t>
        </is>
      </c>
      <c r="B8" s="4" t="inlineStr">
        <is>
          <t>E.
Financial Instruments
a)
Classification and measurement of financial assets and financial liabilities Initial recognition and measurement The Group initially recognizes trade receivables on the date that they are originated. All other financial assets and financial liabilities are initially recognized on the date on which the Group becomes a party to the contractual provisions of the instrument. As a rule, a financial asset, other than a trade receivable without a significant financing component, or a financial liability, is initially measured at fair value with the addition, for a financial asset or a financial liability that are not presented at fair value through profit or loss, of transaction costs that can be directly attributed to the acquisition or the issuance of the financial asset or the financial liability. Trade receivables that do not contain a significant financing component are initially measured at the transaction price. Trade receivables originating in contract assets are initially measured at the carrying amount of the contract assets on the date of reclassification from contract assets to receivables. Financial assets - classification and subsequent measurement On initial recognition, financial assets are classified as measured at amortized cost; fair value through other comprehensive income; or fair value through profit or loss. As at reporting date, the Group only holds financial assets measured at amortized cost and fair value through profit or loss. Financial assets are not reclassified in subsequent periods, unless, and only to the extent that the Group changes its business model for the management of financial assets, in which case the affected financial assets are reclassified at the beginning of the reporting period following the change in the business model. A financial asset is measured at amortized cost if it meets the two following cumulative conditions and is not designated for measurement at fair value through profit or loss:
-
The objective of the entity's business model is to hold the financial asset to collect the contractual cash flows; and
-
The contractual terms of the financial asset create entitlement on specified dates to cash flows that are solely payments of principal and interest on the principal amount outstanding. The Group has balances of trade and other receivables and deposits that are held under a business model the objective of which is collection of the contractual cash flows. The contractual cash flows in respect of such financial assets comprise solely payments of principal and interest that reflects consideration for the time-value of the money and the credit risk. Accordingly, such financial assets are measured at amortized cost.
b)
Subsequent measurement In subsequent periods, these assets are measured at amortized cost, using the effective interest method and net of impairment losses. Interest income, currency exchange gains or losses and impairment are recognized in profit or loss. Any gains or losses on derecognition are also recognized in profit or loss. All financial assets not classified as measured at amortised cost or fair value through other comprehensive income as described above are measured at fair value through profit or loss. On initial recognition, the Group may irrevocably designate a financial asset that otherwise meets the requirements to be measured at amortised cost or at fair value through other comprehensive income as at fair value through profit or loss if doing so eliminates or significantly reduces an accounting mismatch that would otherwise arise. In subsequent periods, these assets are measured at fair value. Net gains and losses are recognized in profit or loss. Financial assets: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s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Non-derivative financial assets: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erms that may adjust the contractual coupon rate, including variable 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Derecognition of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If the Group enters into transactions whereby it transfers assets recognised in its statement of financial position, but retains either all or substantially all of the risks and rewards of the transferred assets, the transferred assets are not derecognized. Financial liabilities – Initial classification, subsequent measurement and gains and losses Financial liabilities are classified as measured at amortized cost or at fair value through profit or loss. Financial liabilities are classified as measured at fair value through profit or loss if it is held for trading or it is designated as such on initial recognition, and are measured at fair value, and any net gains and losses, including any interest expenses, are recognized in profit or loss. Other financial liabilities are initially measured at fair value less directly attributable transaction costs. They are measured at amortized cost in subsequent periods, using the effective interest method. Interest expenses and currency exchange gains and losses are recognized in profit or loss. Any gains or losses on derecognition are also recognized in profit or loss. Derecognition of financial liabilities Financial liabilities are derecognized when the contractual obligation of the Group expires or when it is discharged or canceled. Additionally, a significant amendment of the terms of an existing financial liability, or an exchange of debt instruments having substantially different terms, between an existing borrower and lender, are accounted for as an extinguishment of the original financial liability and the recognition of a new financial liability at fair value. The difference between the carrying amount of the extinguished financial liability and the consideration paid (including any other non-cash assets transferred or liabilities assumed), is recognized in profit or loss. Offset Financial assets and financial liabilities are offset and the net amount presented in the consolidated statement of financial position when, and only when, the Group currently has a legally enforceable right to offset the amounts and intends either to settle them on a net basis or to realize the asset and settle the liability simultaneously.
c)
Impairment Financial assets, contract assets and receivables on a lease The Group creates a provision for expected credit losses in respect of:
-
Contract assets (as defined in IFRS 15);
-
Financial assets measured at amortized cost;
-
Financial guarantees;
-
Lease receivables. Simplified approach The Group applies the simplified approach to provide for ECLs for all trade receivables (including lease receivables) and contract assets. The simplified approach requires the loss allowance to be measured at an amount equal to lifetime ECLs. General approach The Group applies the general approach to provide for ECLs on all other financial instruments and financial guarantees. Under the general approach, the loss allowance is measured at an amount equal to the 12-month ECLs at initial recognition. At each reporting date, the Group assess whether the credit risk of a financial instrument has increased significantly since initial recognition. When credit risk has increased significantly since initial recognition, loss allowance is measured at an amount equal to lifetime ECLs. In assessing whether the credit risk of a financial asset has significantly increased since initial recognition and in assessing expected credit losses, the Group takes into consideration information that is reasonable and verifiable, relevant and attainable at no excessive cost or effort. Such information comprises quantitative and qualitative information, as well as an analysis, based on the past experience of the Group and the reported credit assessment, and contains forward-looking information. If credit risk has not increased significantly since initial recognition or if the credit quality of the financial instruments improves such that there is no longer a significant increase in credit risk since initial recognition, loss allowance is measured at an amount equal to 12-month ECLs. The Group assumes that the credit risk of a financial asset has increased significantly since initial recognition whenever contractual payments are more than 30 days in arrears. The Group considers a financial asset to be in default if:
-
It is not probable that the borrower will fully meet its payment obligations to the Company, and the Company has no right to perform actions such as the realization of collaterals (if any); or
-
The contractual payments in respect of the financial asset are more than 90 days in arrears. The Group considers a contract asset to be in default when the customer is unlikely to pay its contractual obligations to the Group in full, without recourse by the Group to actions such as realizing security. The Group considers a debt instrument as having a low credit risk if its credit risk coincides with the global structured definition of “investment rating”. The credit losses expected over the life of the instrument are expected credit losses arising from all potential default events throughout the life of the financial instrument. Expected credit losses in a 12-month period are the portion of the expected credit losses arising from potential default events during the period of 12 months from the reporting date. The maximum period that is taken into account in assessing the expected credit losses is the maximum contractual period over which the Group is exposed to credit risk. Measurement of expected credit losses Expected credit losses represent a probability-weighted estimate of credit losses. Credit losses are measured at the present value of the difference between the cash flows to which the Group is entitled under the contract and the cash flows that the Group expects to receive. Expected credit losses are discounted at the effective interest rate of the financial asset. The Group’s credit risk exposure for trade receivables and contract asset are set out in Note 28 Financial Instruments. Financial assets impaired by credit risk At each reporting date, the Group assesses whether financial assets that are measured at amortized cost and debt instruments that are measured at fair value through other comprehensive income have become impaired by credit risk. A financial asset is impaired by credit risk upon the occurrence of one or more of the events (i.e. significant financial difficulty of the debtor) that adversely affect the future cash flows estimated for such financial asset. Presentation of impairment A provision for expected credit losses in respect of a financial asset that is measured at amortized cost is presented as a reduction of the gross carrying amount of the financial asset. Impairment losses in respect of trade and other receivables, including contract assets and lease receivables, are presented separately in the statements of profit or loss and other comprehensive income. Impairment losses in respect of other financial assets are presented under financing expenses. Derivative financial instruments, including hedge accounting The Group holds derivative financial instruments. Derivatives are recognized initially at fair value. Subsequent to initial recognition, derivatives are measured at fair value, and changes therein are generally recognized in profit or loss. The Group designates certain derivative financial instruments as hedging instruments in qualifying hedging relationships. At inception of designated hedging relationships, the Group documents the risk management objective and strategy for undertaking the hedge. The Group also documents the economic relationship between the hedged item and the hedging instrument, including whether the changes in cash flows of the hedged item and hedging instrument are expected to offset each other. Hedge accounting As of December 31, 2021 and 2020, hedge relationships designated for hedge accounting under IAS 39 qualify for hedge accounting under IFRS 9, and are therefore deemed as continuing hedge relationships. Cash flow hedges When a derivative is designated as a cash flow hedging instrument, the effective portion of changes in the fair value of the derivative is recognized in OCI and accumulated in the hedging reserve in equity. Any ineffective portion of changes in the fair value of the derivative is recognized immediately in profit or loss. The amount accumulated in equity is retained in OCI and reclassified to profit or loss in the same period or periods during which the hedged item affects profit or loss. If the hedging instrument no longer meets the criteria for hedge accounting, expires or is sold, terminated or exercised, or the designation is revoked, then hedge accounting is discontinued prospectively. If the forecast transaction is no longer expected to occur, then the amount accumulated in equity is reclassified to profit or loss. Financial guarantees The Group irrevocably elects on a contract by contract basis, whether to account for a financial guarantee in accordance with IFRS 9 or IFRS 4. The Group considers a financial guarantee to be in default when the debtor of the loan is unlikely to pay its credit obligations to the creditor. When the Group elects to account for financial guarantees in accordance with IFRS 9, they are initially measured at fair value. Subsequently, they are measured at the higher of the loss allowance determined in accordance with IFRS 9 and the amount initially recognized less, when appropriate, the cumulative amount of income recognized in accordance with the principles of IFRS 15. When the Group elects to account for financial guarantees in accordance with IFRS 4, a provision is measured in accordance with IAS 37 when the financial guarantees become probable of being exercised.</t>
        </is>
      </c>
    </row>
    <row r="9">
      <c r="A9" s="4" t="inlineStr">
        <is>
          <t>Property, plant and equipment, net</t>
        </is>
      </c>
      <c r="B9" s="4" t="inlineStr">
        <is>
          <t>F.
Property, plant and equipment, net
(1)
Recognition and measurement Items of property, plant and equipment comprise mainly power station structures, power distribution facilities and related offices. These items are measured at historical cost less accumulated depreciation and accumulated impairment losses. Historical cost includes expenditure that is directly attributable to the acquisition of the items.
•
The cost of materials and direct labor;
•
Any other costs directly attributable to bringing the assets to a working condition for their intended use;
•
Spare parts, servicing equipment and stand-by equipment;
•
When the Group has an obligation to remove the assets or restore the site, an estimate of the costs of dismantling and removing the items and restoring the site on which they are located; and
•
Capitalized borrowing costs. If significant parts of an item of property, plant and equipment items have different useful lives, then they are accounted for as separate items (major components) of property, plant and equipment. Any gain or loss on disposal of an item of property, plant and equipment is recognized in profit or loss in the year the asset is derecognized.
(2)
Subsequent Cost Subsequent expenditure is capitalized only if it is probable that the future economic benefits associated with the expenditure will flow to the Group, and its cost can be measured reliably.
(3)
Depreciation Depreciation is calculated to reduce the cost of items of property, plant and equipment less their estimated residual values using the straight-line method over their estimated useful lives, and is generally recognized in profit or loss. Leasehold improvements are depreciated over the shorter of the lease term and their useful lives unless it is reasonably certain that the Group will obtain ownership by the end of the lease term. Freehold land is not depreciated. Diesel oil and spare parts are expensed off when they are used or consumed. Depreciation methods, useful lives and residual values are reviewed by management of the Group at each reporting date and adjusted if appropriate. The following useful lives shown on an average basis are applied across the Group:
Years
Roads, buildings and leasehold improvements (*)
3 – 30
Facilities, machinery and equipment
5 – 30
Wind turbines
35
Computers 3
Office furniture and equipment
3 – 16
Others
5 – 15 * The shorter of the lease term and useful life</t>
        </is>
      </c>
    </row>
    <row r="10">
      <c r="A10" s="4" t="inlineStr">
        <is>
          <t>Intangible assets, net</t>
        </is>
      </c>
      <c r="B10" s="4" t="inlineStr">
        <is>
          <t>G.
Intangible assets, net
(1)
Recognition and measurement
Goodwill
Goodwill arising on the acquisition of subsidiaries is measured at cost less accumulated impairment losses. In respect of equity accounted investees, the carrying amount of goodwill is included in the carrying amount of the investment; and any impairment loss is allocated to the carrying amount of the equity investee as a whole.
Customer relationships
Intangible assets acquired as part of a business combination and are recognized separately from goodwill if the assets are separable or arise from contractual or other legal rights and their fair value can be measured reliably. Customer relationships are measured at cost less accumulated amortization and any accumulated impairment losses.
Other intangible assets
Other intangible assets, including licenses, patents and trademarks, which are acquired by the Group having finite useful lives are measured at cost less accumulated amortization and any accumulated impairment losses.
(2)
Amortization Amortization is calculated to charge to expense the cost of intangible assets less their estimated residual values using the straight-line method over their useful lives, and is generally recognized in profit or loss. Goodwill is not amortized. The estimated useful lives for current and comparative year are as follows:
• Power purchase agreement 10 years
• Others 1-33 years Amortization methods and useful lives are reviewed by management of the Group at each reporting date and adjusted if appropriate.
(3)
Subsequent expenditure Subsequent expenditure is capitalized only when it increases the future economic benefits embodied in the specific asset to which it relates. All other expenditure, including expenditure on internally generated goodwill is expensed as incurred.</t>
        </is>
      </c>
    </row>
    <row r="11">
      <c r="A11" s="4" t="inlineStr">
        <is>
          <t>Service Concession arrangements</t>
        </is>
      </c>
      <c r="B11" s="4" t="inlineStr">
        <is>
          <t>H.
Service Concession arrangements The Group has examined the characteristics, conditions and terms currently in effect under its electric energy distribution license and the guidelines established by IFRIC 12. On the basis of such analysis, the Group concluded that its license is outside the scope of IFRIC 12, primarily because the grantor does not control any significant residual interest in the infrastructure at the end of the term of the arrangement and the possibility of renewal. The Group accounts for the assets acquired or constructed in connection with the Concessions in accordance with IAS 16 Property, plant and equipment.</t>
        </is>
      </c>
    </row>
    <row r="12">
      <c r="A12" s="4" t="inlineStr">
        <is>
          <t>Leases</t>
        </is>
      </c>
      <c r="B12" s="4" t="inlineStr">
        <is>
          <t>I.
Leases Definition of a lease The Group assesses whether a contract is or contains a lease by assessing if the contract conveys a right to control the use of an identified asset for a period of time in exchange for consideration. At inception or on reassessment of a contract that contains a lease component, the Group allocates the consideration in the contract to each lease and non-lease component on the basis of their relative stand-alone prices. For lease contracts that include components that are not lease components, such as services or maintenance which relate to the lease component, the Group elected to treat the lease component separately. As a lessee The Group recognizes right-of-use assets and lease liabilities for most leases – i.e. these leases are on-balance sheet. However, the Group has elected not to recognize right-of-use assets and lease liabilities for some leases of low-value assets. The Group recognizes the lease payments associated with these leases as an expense on a straight-line basis over the lease term. The Group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Group has applied judgement to determine the lease term for some lease contracts in which it is a lessee that include renewal options. The assessment of whether the Group is reasonably certain to exercise such options impacts the lease term, which affects the amount of lease liabilities and right-of-use assets recognized. Depreciation of right-of-use asset Subsequent to the commencement date of the lease, a right-of-use asset is measured using the cost method, less accumulated depreciation and accrued losses from decline in value and is adjusted in respect of re‑measurements of the liability in respect of the lease. The depreciation is calculated on the “straight‑line” basis over the useful life or the contractual lease period – whichever is shorter.
Years
Land
19 – 49
Pressure regulation and management system facility
24
Offices
3 – 9</t>
        </is>
      </c>
    </row>
    <row r="13">
      <c r="A13" s="4" t="inlineStr">
        <is>
          <t>Borrowing costs</t>
        </is>
      </c>
      <c r="B13" s="4" t="inlineStr">
        <is>
          <t>J.
Borrowing costs Specific and non-specific borrowing costs are capitalized to qualifying assets throughout the period required for completion and construction until they are ready for their intended use. Non-specific borrowing costs are capitalized in the same manner to the same investment in qualifying assets, or portion thereof, which was not financed with specific credit by means of a rate which is the weighted-average cost of the credit sources which were not specifically capitalized. Foreign currency differences from credit in foreign currency are capitalized if they are considered an adjustment of interest costs. Other borrowing costs are expensed as incurred. Income earned on the temporary investment of specific credit received for investing in a qualifying asset is deducted from the borrowing costs eligible for capitalization.</t>
        </is>
      </c>
    </row>
    <row r="14">
      <c r="A14" s="4" t="inlineStr">
        <is>
          <t>Impairment of non-financial assets</t>
        </is>
      </c>
      <c r="B14" s="4" t="inlineStr">
        <is>
          <t>K.
Impairment of non-financial assets At each reporting date, management of the Group reviews the carrying amounts of its non-financial assets (other than inventories and deferred tax assets) to determine whether there is any indication of impairment. If any such indication exists, then the asset’s recoverable amount is estimated. Goodwill is tested annually for impairment, and whenever impairment indicators exist. For impairment testing, assets are grouped together into smallest group of assets that generates cash inflows from continuing use that are largely independent of the cash inflows of other assets or CGU. Goodwill arising from a business combination is allocated to CGUs or group of CGUs that are expected to benefit from these synergies of the combination. The recoverable amount of an asset or CGU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or CGU.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assessment is performed at each reporting date for any indications that these losses have decreased or no longer exist. An impairment loss is reversed if there has been a change in the estimates used to determine the recoverable amount and is reversed only to the extent that the asset’s carrying amount does not exceed the carrying amount that would have been determined, net of depreciation or amortization, if no impairment loss had been recognized.</t>
        </is>
      </c>
    </row>
    <row r="15">
      <c r="A15" s="4" t="inlineStr">
        <is>
          <t>Employee benefits</t>
        </is>
      </c>
      <c r="B15" s="4" t="inlineStr">
        <is>
          <t>L.
Employee benefits
(1)
Short-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The employee benefits are classified, for measurement purposes, as short-term benefits or as other long-term benefits depending on when the Group expects the benefits to be wholly settled.
(2)
Bonus plans transactions The Group’s senior executives receive remuneration in the form of share-appreciations rights, which can only be settled in cash (cash-settled transactions). The cost of cash-settled transactions is measured initially at the grant date and is recognized as an expense with a corresponding increase in liabilities over the period that the employees become unconditionally entitled to payment. With respect to grants made to senior executives of OPC Energy Ltd (“OPC”), this benefit is calculated by determining the present value of the settlement (execution) price set forth in the plan. The liability is re-measured at each reporting date and at the settlement date based on the formulas described above. Any changes in the liability are recognized as operating expenses in profit or loss.
(3)
Termination Benefits Severance pay is charged to income statement when there is a clear obligation to pay termination of employees before they reach the customary age of retirement according to a formal, detailed plan, without any reasonable chance of cancellation. The benefits given to employees upon voluntary retirement are charged when the Group proposes a plan to the employees encouraging voluntary retirement, it is expected that the proposal will be accepted and the number of employee acceptances can be estimated reliably.
(4)
Defined Benefit Plans The calculation of defined benefit obligation is performed at the end of each reporting period by a qualified actuary using the projected unit credit method. Remeasurements of the defined benefit liability, which comprise actuarial gains and losses and the effect of the asset ceiling (if any, excluding interest), are recognized immediately in OCI. Interest expense and other expenses related to defined benefit plan are recognized in profit or loss.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
(5)
Share-based compensation plans Qualifying employees are awarded grants of the Group’s shares under the Group’s 2014 Share Incentive Plan (“Share Incentive Plan”). The fair value of the grants are recognized as an employee compensation expense, with a corresponding increase in equity over the service period – the period that the employee must remain employed to receive the benefit of the award. At each balance sheet date, the Group revises its estimates of the number of grants that are expected to vest. It recognises the impact of the revision of original estimates in employee expenses and in a corresponding adjustment to equity over the remaining vesting period.</t>
        </is>
      </c>
    </row>
    <row r="16">
      <c r="A16" s="4" t="inlineStr">
        <is>
          <t>Provisions</t>
        </is>
      </c>
      <c r="B16" s="4" t="inlineStr">
        <is>
          <t>M.
Provisions Provisions are recognized when the Group has a present legal or constructive obligation as a result of past events, it is probable that an outflow of resources embodying economic benefits will be required to settle the obligation and a reliable estimate can be made of the amount of the obligation. Provisions are determined by discounting the expected future cash flows at a pre-tax rate that reflects current market assessments of the time value of money and the risks specific to the liability. The unwinding of the discount is recognized as finance cost.</t>
        </is>
      </c>
    </row>
    <row r="17">
      <c r="A17" s="4" t="inlineStr">
        <is>
          <t>Revenue recognition</t>
        </is>
      </c>
      <c r="B17" s="4" t="inlineStr">
        <is>
          <t>N.
Revenue recognition The Group recognizes revenue when the customer obtains control over the promised goods or services. The revenue is measured according to the amount of the consideration to which the Group expects to be entitled in exchange for the goods or services promised to the customer. Revenues from the sale of electricity and steam are recognized in the period in which the sale takes place in accordance with the price set in the electricity sale agreements and the quantities of electricity supplied. Furthermore, the Group’s revenues include revenues from the provision of asset management services to power plants and recognized in accordance to the service provision rate.
When setting the transaction price, the Group takes into consideration fixed amounts and amounts that may vary as a result of discounts, credits, price concessions, penalties, claims and disputes and contract modifications that the consideration in their respect has not yet been agreed by the parties. The Group includes variable consideration, or part of it, in the transaction price only when it is highly probable that its inclusion will not result in a significant revenue reversal in the future when the uncertainty has been subsequently resolved. At the end of each reporting period and if necessary, the Group revises the amount of the variable consideration included in the transaction price.
Key agent or a principal
When another party is involved in providing goods or services to a customer, the Group shall determine whether the nature of its promise is a performance obligation to provide the specified or services itself (i.e., the Group is a principal) or to arrange for those services to be provided by the other party (i.e., the Group is an agent), and therefore recognizes the revenue as the net fee amount.
The Group is a principal if it controls the specified service before that service is transferred to a customer. Indicators that the Group controls the specified service before it is transferred to the customer include the following: The Group is primarily responsible for fulfilling the promise to provide the specified service; the entity bears a risk before the specified service has been transferred to a customer; and the Group has discretion in establishing the price for the specified service.</t>
        </is>
      </c>
    </row>
    <row r="18">
      <c r="A18" s="4" t="inlineStr">
        <is>
          <t>Government grants</t>
        </is>
      </c>
      <c r="B18" s="4" t="inlineStr">
        <is>
          <t>O.
Government grants Government grants related to distribution projects are not recognized until there is reasonable assurance that the Group will comply with the conditions attaching to them and that the grants will be received. Government grants are recorded at the value of the grant received and any difference between this value and the actual construction cost is recognized in profit or loss of the year in which the asset is released. Government grants related to distribution assets are deducted from the related assets. They are recognized in statement of income on a systematic basic over the useful life of the related asset reducing the depreciation expense.</t>
        </is>
      </c>
    </row>
    <row r="19">
      <c r="A19" s="4" t="inlineStr">
        <is>
          <t>Deposits received from consumers</t>
        </is>
      </c>
      <c r="B19" s="4" t="inlineStr">
        <is>
          <t>P.
Deposits received from consumers Deposits received from consumers, plus interest accrued and less any outstanding debt for past services, are refundable to the users when they cease using the electric energy service rendered by the Group. The Group has classified these deposits as current liabilities since the Group does not have legal rights to defer these payments in a period that exceed a year. However, the Group does not anticipate making significant payments in the next year.</t>
        </is>
      </c>
    </row>
    <row r="20">
      <c r="A20" s="4" t="inlineStr">
        <is>
          <t>Energy purchase</t>
        </is>
      </c>
      <c r="B20" s="4" t="inlineStr">
        <is>
          <t>Q.
Energy purchase Costs from energy purchases either acquired in the spot market or from contracts with suppliers are recorded on an accrual basis according to the energy actually delivered. Purchases of electric energy, including those which have not yet been billed as of the reporting date, are recorded based on estimates of the energy supplied at the prices prevailing in the spot market or agreed-upon in the respective purchase agreements, as the case may be.</t>
        </is>
      </c>
    </row>
    <row r="21">
      <c r="A21" s="4" t="inlineStr">
        <is>
          <t>Financing income and expenses</t>
        </is>
      </c>
      <c r="B21" s="4" t="inlineStr">
        <is>
          <t>R.
Financing income and expenses Financing income includes income from interest on amounts invested and gains from exchange rate differences. Interest income is recognized as accrued, using the effective interest method. Financing expenses include interest on loans received, commitment fees on borrowings, and changes in the fair value of derivatives financial instruments presented at fair value through profit or loss, and exchange rate losses. Borrowing costs, which are not capitalized, are recorded in the income statement using the effective interest method. In the statements of cash flows, interest received is presented as part of cash flows from investing activities. Dividends received are presented as part of cash flows from operating activities. Interest paid and dividends paid are presented as part of cash flows from financing activities. Accordingly, financing costs that were capitalized to qualifying assets are presented together with interest paid as part of cash flows from financing activities. Gains and losses from exchange rate differences and gains and losses from derivative financial instruments are reported on a net basis as financing income or expenses, based on the fluctuations on the rate of exchange and their position (net gain or loss). The Group’s finance income and finance costs include:
•
Interest income;
•
Interest expense;
•
The net gain or loss on the disposal of held-for-sale financial assets;
•
The net gain or loss on financial assets at fair value through profit or loss;
•
The foreign currency gain or loss on financial assets and financial liabilities;
•
The fair value loss on contingent consideration classified as financial liability;
•
Impairment losses recognized on financial assets (other than trade receivables);
•
The net gain or loss on hedging instruments that are recognized in profit or loss; and
•
The reclassification of net gains previously recognized in OCI. Interest income or expense is recognized using the effective interest method.</t>
        </is>
      </c>
    </row>
    <row r="22">
      <c r="A22" s="4" t="inlineStr">
        <is>
          <t>Income taxes</t>
        </is>
      </c>
      <c r="B22" s="4" t="inlineStr">
        <is>
          <t>S.
Income taxes Income tax expense comprises current and deferred tax. It is recognized in profit or loss except to the extent that it relates to a business combination, or items recognized directly in equity or in OCI. (i)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Current tax also includes any tax liability arising from dividends. Current tax assets and liabilities are offset only if certain criteria are met.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nd associates where the Group is able to control the timing of the reversal of the temporary differences and it is not probable that they will reverse it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such reductions are reversed when the probability of future taxable profit improves.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zed simultaneously. Management of the Group regularly reviews its deferred tax assets for recoverability, taking into consideration all available evidence, both positive and negative, including historical pre-tax and taxable income, projected future pre-tax and taxable income and the expected timing of the reversals of existing temporary differences. In arriving at these judgments, the weight given to the potential effect of all positive and negative evidence is commensurate with the extent to which it can be objectively verified. Management believes the Group’s tax positions are in compliance with applicable tax laws and regulations. Tax benefits are recognized only for tax positions that are more likely than not to be sustained upon examination by tax authorities. The Group believes that its liabilities for unrecognized tax benefits, including related interest, are adequate in relation to the potential for additional tax assessments. There is a risk, however, that the amounts ultimately paid upon resolution of audits could be materially different from the amounts previously included in our income tax expense and, therefore, could have a material impact on our tax provision, net income and cash flows. (iii) Uncertain tax positions A provision for uncertain tax positions, including additional tax and interest expenses, is recognized when it is more probable than not that the Group will have to use its economic resources to pay the obligation.</t>
        </is>
      </c>
    </row>
    <row r="23">
      <c r="A23" s="4" t="inlineStr">
        <is>
          <t>Earnings per share</t>
        </is>
      </c>
      <c r="B23" s="4" t="inlineStr">
        <is>
          <t>T.
Earnings per share The Group presents basic and diluted earnings per share data for its ordinary share capital. The basic earnings per share are calculated by dividing income or loss allocable to the Group’s ordinary equity holders by the weighted-average number of ordinary shares outstanding during the period. The diluted earnings per share are determined by adjusting the income or loss allocable to ordinary equity holders and the weighted-average number of ordinary shares outstanding for the effect of all potentially dilutive ordinary shares including options for shares granted to employees.</t>
        </is>
      </c>
    </row>
    <row r="24">
      <c r="A24" s="4" t="inlineStr">
        <is>
          <t>Share capital - ordinary shares</t>
        </is>
      </c>
      <c r="B24" s="4" t="inlineStr">
        <is>
          <t>U.
Share capital – ordinary shares Incremental costs directly attributable to the issue of ordinary shares, net of any tax effects, are recognized as a deduction from equity.</t>
        </is>
      </c>
    </row>
    <row r="25">
      <c r="A25" s="4" t="inlineStr">
        <is>
          <t>Discontinued operations</t>
        </is>
      </c>
      <c r="B25" s="4" t="inlineStr">
        <is>
          <t>V.
Discontinued operations A discontinued operation is a component of the Group´s business, the operations and cash flows of which can be clearly distinguished from the rest of the Group and which:
•
Represents a separate major line of business or geographic area of operations,
•
Is part of a single coordinated plan to dispose of a separate major line of business or geographic area of operations; or
•
Is a subsidiary acquired exclusively with a view to re-sell. Classification as a discontinued operation occurs at the earlier of disposal or when the operation meets the criteria to be classified as held-for-sale. When an operation is classified as a discontinued operation, the comparative statement of profit or loss and other comprehensive income is re-presented as if the operation had been discontinued from the start of the comparative year. The changes in each cash flow based on operating, investing and financing activities are reported in Note 25 Discontinued Operations.</t>
        </is>
      </c>
    </row>
    <row r="26">
      <c r="A26" s="4" t="inlineStr">
        <is>
          <t>Operating segment and geographic information</t>
        </is>
      </c>
      <c r="B26" s="4" t="inlineStr">
        <is>
          <t>W.
Operating segment and geographic information The The following summary describes the Group’s reportable segments:
1.
OPC Israel –
2.
CPV Group
3.
ZIM
4.
Quantum In addition to the segments detailed above, the Group has other activities, such as investment holding categorized as Others. The CODM evaluates the operating segments performance based on Adjusted EBITDA. Adjusted EBITDA is defined as the net income (loss) excluding depreciation and amortization, financing income, financing expenses, income taxes and other items. The CODM evaluates segment assets based on total assets and segment liabilities based on total liabilities. The accounting policies used in the determination of the segment amounts are the same as those used in the preparation of the Group's consolidated financial statements, Inter-segment pricing is determined based on transaction prices occurring in the ordinary course of business. In determining the information to be presented on a geographical basis, revenue is based on the geographic location of the customer and non-current assets are based on the geographic location of the assets.</t>
        </is>
      </c>
    </row>
    <row r="27">
      <c r="A27" s="4" t="inlineStr">
        <is>
          <t>Inventories</t>
        </is>
      </c>
      <c r="B27" s="4" t="inlineStr">
        <is>
          <t>X.
Inventories
Inventories are measured at the lower of cost or net realizable value. The cost of raw material inventories is determined using the first in, first out (FIFO) method. The cost of inventories of finished goods is determined on the basis of average cost, including materials, labor and the attributable share of production overheads, based on normal capacity. Net realizable value is the estimated selling price in the ordinary course of business, less the estimated costs of completion and the estimated costs required for the sale.</t>
        </is>
      </c>
    </row>
    <row r="28">
      <c r="A28" s="4" t="inlineStr">
        <is>
          <t>Transactions with controlling shareholders</t>
        </is>
      </c>
      <c r="B28" s="4" t="inlineStr">
        <is>
          <t>Y.
Transactions with controlling shareholders Assets, liabilities and benefits with respect to which a transaction is executed with the controlling shareholders are measured at fair value on the transaction date. The Group records the difference between the fair value and the consideration in equity.</t>
        </is>
      </c>
    </row>
    <row r="29">
      <c r="A29" s="4" t="inlineStr">
        <is>
          <t>New standards and interpretations not yet adopted</t>
        </is>
      </c>
      <c r="B29" s="4" t="inlineStr">
        <is>
          <t>Z.
New standards and interpretations not yet adopted A number of new standards and amendments to standards and interpretations are effective for annual periods beginning after January 1, 2021 and have not been applied in preparing these consolidated financial statements. The following amended standards and interpretations are not expected to have a significant impact on the Group’s consolidated financial statements:
-
Classification of Liabilities as Current or Non-current (Amendments to IAS 1),
-
Sale or Contribution of Assets between an Investor and its Associate or Joint Venture (Amendments to IFRS 10 and IAS 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Abstract]</t>
        </is>
      </c>
    </row>
    <row r="4">
      <c r="A4" s="4" t="inlineStr">
        <is>
          <t>Schedule of Useful Lives for Property, Plant and Equipment</t>
        </is>
      </c>
      <c r="B4" s="4" t="inlineStr">
        <is>
          <t>Years
Roads, buildings and leasehold improvements (*)
3 – 30
Facilities, machinery and equipment
5 – 30
Wind turbines
35
Computers 3
Office furniture and equipment
3 – 16
Others
5 – 15 * The shorter of the lease term and useful life</t>
        </is>
      </c>
    </row>
    <row r="5">
      <c r="A5" s="4" t="inlineStr">
        <is>
          <t>Schedule of Amortizable Useful Lives for Intangible Assets</t>
        </is>
      </c>
      <c r="B5" s="4" t="inlineStr">
        <is>
          <t>• Power purchase agreement 10 years
• Others 1-33 years</t>
        </is>
      </c>
    </row>
    <row r="6">
      <c r="A6" s="4" t="inlineStr">
        <is>
          <t>Schedule of Depreciation of right-of-use asset</t>
        </is>
      </c>
      <c r="B6" s="4" t="inlineStr">
        <is>
          <t>Years
Land
19 – 49
Pressure regulation and management system facility
24
Offices
3 – 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As at December 31,
2021
2020
$ Thousands
Cash in banks 425,017 255,750
Time deposits 49,527 30,434
474,544 286,1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ort-Term Deposits and Restricted Cash (Tables)</t>
        </is>
      </c>
      <c r="B1" s="2" t="inlineStr">
        <is>
          <t>12 Months Ended</t>
        </is>
      </c>
    </row>
    <row r="2">
      <c r="B2" s="2" t="inlineStr">
        <is>
          <t>Dec. 31, 2021</t>
        </is>
      </c>
    </row>
    <row r="3">
      <c r="A3" s="3" t="inlineStr">
        <is>
          <t>Disclosure of short-term investments and deposits [Abstract]</t>
        </is>
      </c>
    </row>
    <row r="4">
      <c r="A4" s="4" t="inlineStr">
        <is>
          <t>Schedule of Short-Term Deposits and Restricted Cash</t>
        </is>
      </c>
      <c r="B4" s="4" t="inlineStr">
        <is>
          <t>As at December 31,
2021
2020
$ Thousands
Short-term deposits and restricted cash (1) 229 564,247
(1)
A significant portion of the balance in 2020 was used to pay for the acquisition of CPV in January 2021. For further details, refer to Note 10.a.1.i.</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Profit for the year</t>
        </is>
      </c>
      <c r="B4" s="6" t="n">
        <v>875317</v>
      </c>
      <c r="C4" s="6" t="n">
        <v>504225</v>
      </c>
      <c r="D4" s="6" t="n">
        <v>2442</v>
      </c>
    </row>
    <row r="5">
      <c r="A5" s="3" t="inlineStr">
        <is>
          <t>Items that are or will be subsequently reclassified to profit or loss</t>
        </is>
      </c>
    </row>
    <row r="6">
      <c r="A6" s="4" t="inlineStr">
        <is>
          <t>Foreign currency translation differences in respect of foreign operations</t>
        </is>
      </c>
      <c r="B6" s="5" t="n">
        <v>17489</v>
      </c>
      <c r="C6" s="5" t="n">
        <v>36354</v>
      </c>
      <c r="D6" s="5" t="n">
        <v>22523</v>
      </c>
    </row>
    <row r="7">
      <c r="A7" s="4" t="inlineStr">
        <is>
          <t>Reclassification of foreign currency and capital reserve differences on loss of significant influence</t>
        </is>
      </c>
      <c r="B7" s="5" t="n">
        <v>0</v>
      </c>
      <c r="C7" s="5" t="n">
        <v>-23425</v>
      </c>
      <c r="D7" s="5" t="n">
        <v>0</v>
      </c>
    </row>
    <row r="8">
      <c r="A8" s="4" t="inlineStr">
        <is>
          <t>Group's share in other comprehensive income of associated companies</t>
        </is>
      </c>
      <c r="B8" s="5" t="n">
        <v>12360</v>
      </c>
      <c r="C8" s="5" t="n">
        <v>1873</v>
      </c>
      <c r="D8" s="5" t="n">
        <v>-3201</v>
      </c>
    </row>
    <row r="9">
      <c r="A9" s="4" t="inlineStr">
        <is>
          <t>Effective portion of change in the fair value of cash-flow hedges</t>
        </is>
      </c>
      <c r="B9" s="5" t="n">
        <v>8772</v>
      </c>
      <c r="C9" s="5" t="n">
        <v>-45322</v>
      </c>
      <c r="D9" s="5" t="n">
        <v>-8309</v>
      </c>
    </row>
    <row r="10">
      <c r="A10" s="4" t="inlineStr">
        <is>
          <t>Change in fair value of derivative financial instruments used for hedging cash flows recorded to the cost of the hedged item</t>
        </is>
      </c>
      <c r="B10" s="5" t="n">
        <v>37173</v>
      </c>
      <c r="C10" s="5" t="n">
        <v>3067</v>
      </c>
      <c r="D10" s="5" t="n">
        <v>1351</v>
      </c>
    </row>
    <row r="11">
      <c r="A11" s="4" t="inlineStr">
        <is>
          <t>Change in fair value of derivatives used to hedge cash flows transferred to the statement of profit &amp; loss</t>
        </is>
      </c>
      <c r="B11" s="5" t="n">
        <v>-2121</v>
      </c>
      <c r="C11" s="5" t="n">
        <v>6300</v>
      </c>
      <c r="D11" s="5" t="n">
        <v>2743</v>
      </c>
    </row>
    <row r="12">
      <c r="A12" s="4" t="inlineStr">
        <is>
          <t>Income taxes in respect of components of other comprehensive income</t>
        </is>
      </c>
      <c r="B12" s="5" t="n">
        <v>-423</v>
      </c>
      <c r="C12" s="5" t="n">
        <v>1346</v>
      </c>
      <c r="D12" s="5" t="n">
        <v>252</v>
      </c>
    </row>
    <row r="13">
      <c r="A13" s="4" t="inlineStr">
        <is>
          <t>Total other comprehensive income for the year</t>
        </is>
      </c>
      <c r="B13" s="5" t="n">
        <v>73250</v>
      </c>
      <c r="C13" s="5" t="n">
        <v>-19807</v>
      </c>
      <c r="D13" s="5" t="n">
        <v>15359</v>
      </c>
    </row>
    <row r="14">
      <c r="A14" s="4" t="inlineStr">
        <is>
          <t>Total comprehensive income for the year</t>
        </is>
      </c>
      <c r="B14" s="5" t="n">
        <v>948567</v>
      </c>
      <c r="C14" s="5" t="n">
        <v>484418</v>
      </c>
      <c r="D14" s="5" t="n">
        <v>17801</v>
      </c>
    </row>
    <row r="15">
      <c r="A15" s="3" t="inlineStr">
        <is>
          <t>Attributable to:</t>
        </is>
      </c>
    </row>
    <row r="16">
      <c r="A16" s="4" t="inlineStr">
        <is>
          <t>Kenon's shareholders</t>
        </is>
      </c>
      <c r="B16" s="5" t="n">
        <v>969862</v>
      </c>
      <c r="C16" s="5" t="n">
        <v>486165</v>
      </c>
      <c r="D16" s="5" t="n">
        <v>-2353</v>
      </c>
    </row>
    <row r="17">
      <c r="A17" s="4" t="inlineStr">
        <is>
          <t>Non-controlling interests</t>
        </is>
      </c>
      <c r="B17" s="5" t="n">
        <v>-21295</v>
      </c>
      <c r="C17" s="5" t="n">
        <v>-1747</v>
      </c>
      <c r="D17" s="5" t="n">
        <v>20154</v>
      </c>
    </row>
    <row r="18">
      <c r="A18" s="4" t="inlineStr">
        <is>
          <t>Total comprehensive income for the year</t>
        </is>
      </c>
      <c r="B18" s="6" t="n">
        <v>948567</v>
      </c>
      <c r="C18" s="6" t="n">
        <v>484418</v>
      </c>
      <c r="D18" s="6" t="n">
        <v>178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Assets (Tables)</t>
        </is>
      </c>
      <c r="B1" s="2" t="inlineStr">
        <is>
          <t>12 Months Ended</t>
        </is>
      </c>
    </row>
    <row r="2">
      <c r="B2" s="2" t="inlineStr">
        <is>
          <t>Dec. 31, 2021</t>
        </is>
      </c>
    </row>
    <row r="3">
      <c r="A3" s="3" t="inlineStr">
        <is>
          <t>Disclosure of other current assets [Abstract]</t>
        </is>
      </c>
    </row>
    <row r="4">
      <c r="A4" s="4" t="inlineStr">
        <is>
          <t>Schedule of Other Current Assets</t>
        </is>
      </c>
      <c r="B4" s="4" t="inlineStr">
        <is>
          <t>As at December 31,
2021
2020
$ Thousands
Advances to suppliers
459
876
Inventories
1,706
-
Prepaid expenses
6,639
4,061
Government institutions
5,029
3,192
Indemnification asset (1)
9,047
9,047
Deposits in connection with projects under construction
16,398
-
Others
4,101
4,119
43,379
21,295
(1)
Relates to compensation receivable from OPC Hadera contractor as a result of the delay in the construction of the Hadera Power Plant. Please refer to Note 17.A.f for further detai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Associated Companies (Tables)</t>
        </is>
      </c>
      <c r="B1" s="2" t="inlineStr">
        <is>
          <t>12 Months Ended</t>
        </is>
      </c>
    </row>
    <row r="2">
      <c r="B2" s="2" t="inlineStr">
        <is>
          <t>Dec. 31, 2021</t>
        </is>
      </c>
    </row>
    <row r="3">
      <c r="A3" s="3" t="inlineStr">
        <is>
          <t>Disclosure of associates [abstract]</t>
        </is>
      </c>
    </row>
    <row r="4">
      <c r="A4" s="4" t="inlineStr">
        <is>
          <t>Schedule of Condensed Financial Information with Respect to the Statement of Financial Position</t>
        </is>
      </c>
      <c r="B4" s="4" t="inlineStr">
        <is>
          <t>CPV
CPV
CPV
CPV
CPV
CPV
ZIM
Fairview
Maryland
Shore
Towantic
Valley
Three Rivers
As at December 31,
2021
2020
2021
2021
2021
2021
2021
2021
$ Thousands
Principal place of business
International
US
US
US
US
US
US
Proportion of ownership interest 26%
32%
25%
25%
37.5%
26%
50%
10%
Current assets 5,084,865 1,201,628 107,380 26,649 45,538 38,558 35,783 2,997
Non-current assets 4,756,973 1,622,613 986,321 669,668 1,039,153 952,997 705,501 949,385
Current liabilities (2,756,595
) (1,151,510
) (136,136
) (37,067
) (7,904
) (124,247
) (85,176
) (20,921
)
Non-current liabilities (2,485,714
) (1,398,276
) (591,169
) (356,838
) (727,037
) (538,750
) (537,310
) (708,402
)
Total net assets 4,599,529 274,455 366,396 302,412 349,750 328,558 118,798 223,059
Group's share of net assets 1,182,810 85,525 91,599 75,603 131,261 85,425 59,399 56,021
Adjustments:
Write back of assets and investment - 43,505 - - - - - -
Excess cost 171,402 168,118 81,678 (14,854
) (56,330
) 26,799 (1,223
) 8,379
Book value of investment 1,354,212 297,148 173,277 60,749 74,931 112,224 58,176 64,400
Investments in associated companies 1,354,212 297,148 173,277 60,749 74,931 112,224 58,176 64,400 As at December 31, 2021, the Group also has interests in a number of individually immaterial associates.</t>
        </is>
      </c>
    </row>
    <row r="5">
      <c r="A5" s="4" t="inlineStr">
        <is>
          <t>Schedule of Condensed Financial Information with Respect to Results of Operations</t>
        </is>
      </c>
      <c r="B5" s="4" t="inlineStr">
        <is>
          <t>CPV
ZIM
CPV Fairview
CPV Maryland
CPV Shore
CPV Towantic
CPV Valley
Three Rivers
Qoros*
For the year ended December 31,
2021
2020
2019
2021
2021
2021
2021
2021
2021
2020***
2019
$ Thousands
Revenue 10,728,698 3,991,696 3,299,761 199,030 170,292 189,985 258,292 139,473 174 23,852 349,832
Income / loss** 4,640,305 517,961 (18,149
) 9,666 5,420 16,247 18,520 (58,793
) (9,281
) (52,089
) (312,007
)
Other comprehensive income ** (3,462
) 5,854 (9,999
) 11,192 10,983 7,779 11,140 3,710 19,361 (3
) (8
)
Total comprehensive income 4,636,843 523,815 (28,148
) 20,858 16,403 24,026 29,660 (55,083
) 10,080 (52,092
) (312,015
)
Kenon’s share of comprehensive income 1,258,913 167,621 (9,007
) 5,214 4,101 9,017 7,711 (27,542
) 1,008 (6,251
) (37,442
)
Adjustments 1,116 1,394 1,432 (1,249
) 2,354 3,644 50 681 - 3 386
Kenon’s share of comprehensive income presented in the books 1,260,029 169,015 (7,575
) 3,965 6,455 12,661 7,761 (26,861
) 1,008 (6,248
) (37,056
)
*
The depreciation and amortization, interest income, interest expense and income tax expenses recorded by Qoros during 2020 were approximately $13 million, $1 million, $18 million and $nil thousand (2019: $172 million, $6 million, $49 million and $33 thousand) respectively.
**
Excludes portion attributable to non-controlling interest.
***
The 2020 equity accounted results reflect Kenon’s share of losses in Qoros until the completion date of the sale, i.e. April 29, 2020. Subsequent to that, Qoros was reclassified as to Long-term investment (Qoros). Refer to Note 9 for further details.</t>
        </is>
      </c>
    </row>
    <row r="6">
      <c r="A6" s="4" t="inlineStr">
        <is>
          <t>Schedule of financial position</t>
        </is>
      </c>
      <c r="B6" s="4" t="inlineStr">
        <is>
          <t xml:space="preserve">For the year ended
December 31
2021
2020
Note
$ Thousands
$ Thousands
Gain on dilution from ZIM IPO
8.B.a.3 9,724 -
Loss on dilution from ZIM options exercised
8.B.a.4 (39,438
) -
Gain on sale of ZIM shares
8.B.a.5 29,510 -
Write back of impairment of investment
8.B.a.9
- 43,505
(204
) 43,5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investment (Qoros) (Tables)</t>
        </is>
      </c>
      <c r="B1" s="2" t="inlineStr">
        <is>
          <t>12 Months Ended</t>
        </is>
      </c>
    </row>
    <row r="2">
      <c r="B2" s="2" t="inlineStr">
        <is>
          <t>Dec. 31, 2021</t>
        </is>
      </c>
    </row>
    <row r="3">
      <c r="A3" s="3" t="inlineStr">
        <is>
          <t>Investments in subsidiaries, joint ventures and associates reported in separate financial statements [abstract]</t>
        </is>
      </c>
    </row>
    <row r="4">
      <c r="A4" s="4" t="inlineStr">
        <is>
          <t>Schedule of changes of interest in Qoros</t>
        </is>
      </c>
      <c r="B4" s="4" t="inlineStr">
        <is>
          <t>For the year ended December 31,
2021
2020
2019
Note
$ Thousands
Fair value (loss)/gain on remaining 12% interest in Qoros
9.3, 9.5 (235,218
) 154,475 -
(Payment)/recovery of financial guarantee
9.6.d, 9.6.e
(16,265
) 6,195 11,144
Gain on sale of 12% interest in Qoros
9.3 - 152,610 -
Fair value loss on put option
9.2, 9.3 - (3,362
) (18,957
)
(251,483
) 309,918 (7,8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bsidiaries (Tables)</t>
        </is>
      </c>
      <c r="B1" s="2" t="inlineStr">
        <is>
          <t>12 Months Ended</t>
        </is>
      </c>
    </row>
    <row r="2">
      <c r="B2" s="2" t="inlineStr">
        <is>
          <t>Dec. 31, 2021</t>
        </is>
      </c>
    </row>
    <row r="3">
      <c r="A3" s="3" t="inlineStr">
        <is>
          <t>Disclosure of subsidiaries [abstract]</t>
        </is>
      </c>
    </row>
    <row r="4">
      <c r="A4" s="4" t="inlineStr">
        <is>
          <t>Schedule of Information Relating to each of the Group's Subsidiaries</t>
        </is>
      </c>
      <c r="B4" s="4" t="inlineStr">
        <is>
          <t>Ownership interest as at December 31
Note
Main location of company's activities
2021
2020
OPC Israel Energy Ltd.
10.A.1.a
Israel 100% 100%
OPC Rotem Ltd.
10.A.1.b
Israel 80% 80%
OPC Hadera Ltd.
10.A.1.c
Israel 100% 100%
Tzomet Energy Ltd.
10.A.1.d
Israel 100% 100%
OPC Sorek 2 Ltd.
10.A.1.e
Israel 100% 100%
Gnrgy Ltd.
10.A.1.f
Israel 51% -
ICG Energy, Inc
10.A.1.g
USA 100% -
OPC Power Ventures LP
10.A.1.h
USA 70% -
CPV Group LP*
10.A.1.i
USA 100% -
CPV Keenan II Renewable Energy Company, LLC*
10.A.1.j
USA 100% -
CPV Maple Hill, LLC*
10.A.1.k
USA 100% -
CPV Rogue's Wind, LLC*
10.A.1.l
USA 100% -</t>
        </is>
      </c>
    </row>
    <row r="5">
      <c r="A5" s="4" t="inlineStr">
        <is>
          <t>Schedule of Fair Value of the Assets Acquired and Liabilities Assumed at the Date of Acquisition</t>
        </is>
      </c>
      <c r="B5" s="4" t="inlineStr">
        <is>
          <t xml:space="preserve">$
Millions
Cash and cash equivalents 29
Trade and other receivables 15
Long-term restricted deposits and cash 1
Investments in associated companies 595
Property, plant and equipment 50
Right-of-use assets 10
Intangible assets 111
Trade and other payables (6
)
Derivative financial instruments (12
)
Loans and credit (169
)
Lease liabilities (10
)
Other long-term liabilities (28
)
Liabilities for deferred taxes (6
)
Identified assets, net 580 </t>
        </is>
      </c>
    </row>
    <row r="6">
      <c r="A6" s="4" t="inlineStr">
        <is>
          <t>Schedule of combined cash flows as result of acquisition</t>
        </is>
      </c>
      <c r="B6" s="4" t="inlineStr">
        <is>
          <t xml:space="preserve">$
Millions
Cash and cash equivalents paid 653
Hedging costs paid 32
Cash and cash equivalents acquired (29
)
656 </t>
        </is>
      </c>
    </row>
    <row r="7">
      <c r="A7" s="4" t="inlineStr">
        <is>
          <t>Schedule of Goodwill Arising from the Acquisition</t>
        </is>
      </c>
      <c r="B7" s="4" t="inlineStr">
        <is>
          <t xml:space="preserve">$
Millions
Consideration transferred 653
Add: Hedging costs 32
Less: fair value of identified assets, net (580
)
Goodwill 105 </t>
        </is>
      </c>
    </row>
    <row r="8">
      <c r="A8" s="4" t="inlineStr">
        <is>
          <t>Schedule of Material Interest In Subsidiaries</t>
        </is>
      </c>
      <c r="B8" s="4" t="inlineStr">
        <is>
          <t>As at and for the year ended December 31,
2021
2020
2019
OPC Energy Ltd.
OPC Energy Ltd.
OPC Energy Ltd.
$ Thousands
NCI percentage * 53.14
% 39.09
% 35.31
%
Current assets 346,380 693,913 204,128
Non-current assets 2,141,744 1,040,400 807,133
Current liabilities (230,518
) (221,975
) (100,313
)
Non-current liabilities (1,341,962
) (980,028
) (663,328
)
Net assets 915,644 532,310 247,620
Carrying amount of NCI 486,598 208,080 87,435
Revenue 487,763 385,625 373,142
(Loss)/profit after tax (93,898
) (12,583
) 34,366
Other comprehensive income 74,219 (2,979
) 15,569
(Loss)/profit attributable to NCI (54,022
) (2,567
) 16,433
OCI attributable to NCI 33,661 (616
) 4,353
Cash flows from operating activities 119,264 104,898 109,254
Cash flows from investing activities (256,200
) (643,942
) (41,123
)
Cash flows from financing activites excluding dividends paid to NCI 311,160 489,919 (40,539
)
Dividends paid to NCI (10,214
) (12,412
) (13,501
)
Effect of changes in the exchange rate on cash and cash equivalents 6,717 12,566 9,202
Net increase/(decrease) in cash and cash equivalents 170,727 (48,971
) 23,293 * The NCI percentage represents the effective NCI of the Group</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Disclosure of detailed information about property, plant and equipment [line items]</t>
        </is>
      </c>
    </row>
    <row r="4">
      <c r="A4" s="4" t="inlineStr">
        <is>
          <t>Schedule of Composition of Property, Plant and Equipment</t>
        </is>
      </c>
      <c r="B4" s="4" t="inlineStr">
        <is>
          <t>As at December 31, 2021
Balance at beginning of year
Additions
Disposals
Reclassification
Acquisitions as part of a business
Differences in translation reserves
Balance at end of year
$ Thousands
Cost
Roads, buildings and leasehold improvements 72,222 5,709 (453
) 2,242 1,682 2,554 83,956
Facilities, machinery and equipment 763,828 2,527 - - - 25,920 792,275
Wind turbines - 894 (972
) - 29,922 - 29,844
Computers 763 - - (763
) - - -
Office furniture and equipment 1,132 240 (150
) (808
) - - 414
Assets under construction 127,116 252,096 - - 18,990 11,578 409,780
Other 43,840 5,761 (1,885
) (671
) - 1,097 48,142
1,008,901 267,227 (3,460
) - 50,594 41,149 1,364,411
Accumulated depreciation
Roads, buildings and leasehold improvements 12,799 3,453 (240
) 1,585 - 551 18,148
Facilities, machinery and equipment 175,633 36,620 - - - 7,384 219,637
Wind turbines - 634 (71
) - - - 563
Computers 511 - - (511
) - - -
Office furniture and equipment 757 71 (151
) (434
) - - 243
Other 640 - - (640
) - - -
190,340 40,778 (462
) - - 7,935 238,591
Balance as at December 31, 2021 818,561 226,449 (2,998
) - 50,594 33,214 1,125,820
As at December 31, 2020
Balance at beginning of year
Additions*
Disposals
Reclassification
Differences in translation reserves
Balance at end of year
$ Thousands
Cost
Roads, buildings and leasehold improvements 41,952 193 - 26,000 4,077 72,222
Facilities, machinery and equipment 499,948 4,902 (4,170
) 208,931 54,217 763,828
Computers 654 179 (63
) - (7
) 763
Office furniture and equipment 1,047 60 (6
) - 31 1,132
Assets under construction 239,934 113,434 - (234,931
) 8,679 127,116
Other 36,255 16,309 (9,565
) - 841 43,840
819,790 135,077 (13,804
) - 67,838 1,008,901
Accumulated depreciation
Roads, buildings and leasehold improvements 9,883 2,114 - - 802 12,799
Facilities, machinery and equipment 140,626 29,341 (4,170
) - 9,836 175,633
Computers 410 140 (63
) - 24 511
Office furniture and equipment 722 29 (6
) - 12 757
Other 507 95 - - 38 640
152,148 31,719 (4,239
) - 10,712 190,340
Balance as at December 31, 2020 667,642 103,358 (9,565
) - 57,126 818,561
*
Additions in respect of assets under construction are presented net of agreed compensation from the construction contractor. Refer to Note 17.A.f for further details.</t>
        </is>
      </c>
    </row>
    <row r="5">
      <c r="A5" s="4" t="inlineStr">
        <is>
          <t>Schedule of Net Carrying Values of Property, Plant and Equipment</t>
        </is>
      </c>
      <c r="B5" s="4" t="inlineStr">
        <is>
          <t xml:space="preserve">As at December 31,
2021
2020
$ Thousands
Roads, buildings and leasehold improvements 65,808 59,423
Facilities, machinery and equipment 572,638 588,195
Wind turbines 29,281 -
Computers - 252
Office furniture and equipment 171 375
Assets under construction 409,780 127,116
Other 48,142 43,200
1,125,820 818,561 </t>
        </is>
      </c>
    </row>
    <row r="6">
      <c r="A6" s="4" t="inlineStr">
        <is>
          <t>Schedule of Composition of Depreciation Expense</t>
        </is>
      </c>
      <c r="B6" s="4" t="inlineStr">
        <is>
          <t xml:space="preserve">As at December 31,
2021
2020
$ Thousands
Depreciation and amortization included in gross profit 53,116 33,135
Depreciation and amortization charged to selling, general and administrative expenses 4,524 1,036
Depreciation and amortization from continuing operations 57,640 34,1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Dec. 31, 2021</t>
        </is>
      </c>
    </row>
    <row r="3">
      <c r="A3" s="3" t="inlineStr">
        <is>
          <t>Disclosure of detailed information about intangible assets [abstract]</t>
        </is>
      </c>
    </row>
    <row r="4">
      <c r="A4" s="4" t="inlineStr">
        <is>
          <t>Schedule of Intangible Assets, Net</t>
        </is>
      </c>
      <c r="B4" s="4" t="inlineStr">
        <is>
          <t xml:space="preserve">Goodwill
PPA*
Others
Total
$ Thousands
Cost
Balance as at January 1, 2021 21,596 - 2,372 23,968
Acquisitions as part of business combinations 118,458 110,446 3,410 232,314
Acquisitions – self development - - 1,451 1,451
Disposals - - - -
Translation differences 158 - 237 395
140,212
110,446
7,470
258,128
Amortization
Balance as at January 1, 2021 21,455 - 1,061 22,516
Amortization for the year - 10,947 339 11,286
Disposals - - - -
Translation differences - - 44 44
Balance as at December 31, 2021 21,455 10,947 1,444 33,846
Carrying value
As at January 1, 2021 141 - 1,311 1,452
As at December 31, 2021 118,757 99,499 6,026 224,282 *Relates to the acquisition of CPV Keenan, which is part of the CPV Group. Refer to Note 10.A.1.i for further information.
Goodwill
Others
Total
$ Thousands
Cost
Balance as at January 1, 2020 21,586 1854 23,440
Acquisitions – self development - 368 368
Disposals - (3
) (3
)
Translation differences 10 153 163
21,596 2,372 23,968
Amortization
Balance as at January 1, 2020 21,455 752 22,207
Amortization for the year - 249 249
Disposals - (3
) (3
)
Translation differences - 63 63
Balance as at December 31, 2020 21,455 1,061 22,516
Carrying value
As at January 1, 2020 131 1,102 1,233 </t>
        </is>
      </c>
    </row>
    <row r="5">
      <c r="A5" s="4" t="inlineStr">
        <is>
          <t>Schedule of Carrying Amounts of Intangible Assets</t>
        </is>
      </c>
      <c r="B5" s="4" t="inlineStr">
        <is>
          <t xml:space="preserve">As at December 31,
2021
2020
$ Thousands
Intangible assets with a finite useful life 105,525 1,311
Intangible assets with an indefinite useful life or not yet available for use 118,757 141
224,282
1,4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ng-Term Prepaid Expenses and Other Non-Current Assets (Tables)</t>
        </is>
      </c>
      <c r="B1" s="2" t="inlineStr">
        <is>
          <t>12 Months Ended</t>
        </is>
      </c>
    </row>
    <row r="2">
      <c r="B2" s="2" t="inlineStr">
        <is>
          <t>Dec. 31, 2021</t>
        </is>
      </c>
    </row>
    <row r="3">
      <c r="A3" s="3" t="inlineStr">
        <is>
          <t>Long-term Prepaid Expenses</t>
        </is>
      </c>
    </row>
    <row r="4">
      <c r="A4" s="4" t="inlineStr">
        <is>
          <t>Schedule of Long-Term Prepaid Expenses and Other Non-Current Assets</t>
        </is>
      </c>
      <c r="B4" s="4" t="inlineStr">
        <is>
          <t>As at December 31,
2021
2020
$ Thousands
Deferred expenses, net (1) 42,840 26,776
Contract costs 5,119 5,036
Other non-current assets 9,307 12,837
57,266 44,649
(1)
Relates to deferred expenses, net for OPC’s connection fees to the gas transmission network and the electricity gri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Debentures (Tables)</t>
        </is>
      </c>
      <c r="B1" s="2" t="inlineStr">
        <is>
          <t>12 Months Ended</t>
        </is>
      </c>
    </row>
    <row r="2">
      <c r="B2" s="2" t="inlineStr">
        <is>
          <t>Dec. 31, 2021</t>
        </is>
      </c>
    </row>
    <row r="3">
      <c r="A3" s="3" t="inlineStr">
        <is>
          <t>Disclosure of detailed information about borrowings [abstract]</t>
        </is>
      </c>
    </row>
    <row r="4">
      <c r="A4" s="4" t="inlineStr">
        <is>
          <t>Schedule of Current Liabilities and Non-Current Liabilities</t>
        </is>
      </c>
      <c r="B4" s="4" t="inlineStr">
        <is>
          <t xml:space="preserve">As at December 31
2021
2020
$ Thousands
Current liabilities
Current maturities of long-term liabilities:
Loans from banks and others 21,861 39,702
Non-convertible debentures 7,125 6,769
Others 9,325 -
38,311 46,471
Non-current liabilities
Loans from banks and others 596,489 575,688
Non-convertible debentures 575,314 296,146
1,171,803 871,834
Total 1,210,114 918,305 </t>
        </is>
      </c>
    </row>
    <row r="5">
      <c r="A5" s="4" t="inlineStr">
        <is>
          <t>Schedule of Composition of I.C. Power Loans from Banks and Others</t>
        </is>
      </c>
      <c r="B5" s="4" t="inlineStr">
        <is>
          <t xml:space="preserve">Weighted-average interest rate December 31
As at December 31,
2021
2021
2020
%
$ Thousands
Debentures
In shekels
2.50% - 2.75%
582,439 302,915
Loans from banks and others
In shekels 4.70%
627,675 615,390
1,210,114 918,305 </t>
        </is>
      </c>
    </row>
    <row r="6">
      <c r="A6" s="4" t="inlineStr">
        <is>
          <t>Schedule of Reconciliation of Movements of Liabilities to Cash Flows Arising from Financing Activities</t>
        </is>
      </c>
      <c r="B6" s="4" t="inlineStr">
        <is>
          <t xml:space="preserve">Financial liabilities (including interest payable)
Loans and credit
Loans from holders of interests that do not confer financial control
Debentures
Lease liabilities
Financial instruments designated for hedging
Other liabilities
Total
$ Thousands
Balance as at January 1, 2021 615,403 439 304,701 18,605 11,014 - 950,162
Acquisitions as part of business combinations
Changes as a result of cash flows from financing activities
Payment in respect of derivative financial instruments - - - - (13,933
) - (13,933
)
Proceeds from issuance of debentures - - 262,750 - - - 262,750
Receipt of long-term loans from banks 211,738 131,388 - - - - 343,126
Repayment of loans, debentures and lease liabilities (601,474
) - (5,876
) (1,991
) - (28,495
) (637,836
)
Interest paid (25,095
) - (6,093
) (335
) - - (31,523
)
Costs paid in advance in respect of taking out loans
(4,991
) - - - - - (4,991
)
Net cash (used in)/provided by financing activities (419,822
) 131,388 250,781 (2,326
) (13,933
) (28,495
) (82,407
)
Changes due to gain of control in subsidiaries 172,163 - - 10,542 12,176 28,729 223,610
Effect of changes in foreign exchange rates (10,820
) 2,497 17,993 1,627 (487 ) (176
) 32,274
Changes in fair value - - - - (13,726
) 15,119 1,393
Interest in the period 38,803 4,275 13,125 507 - 246 56,956
Other changes and additions during the year 71,088 1,239 - 5,085 (3,349
) 13,394 87,457
Balance as at December 31, 2021 488,455 139,838 586,600 34,040 (8,305
) 28,817 1,269,445
Financial liabilities (including interest payable)
Loans and credit
Loans from holders of interests that do not confer financial control
Debentures
Lease liabilities
Financial instruments designated for hedging
Total
$ Thousands
Balance as at January 1, 2020 540,281 439 81,847 5,385 4,225 632,177
Changes as a result of cash flows from financing activities
Payment in respect of derivative financial instruments - - - - (6,105
) (6,105
)
Proceeds from issuance of debentures - - 280,874 - - 280,874
Receipt of long-term loans from banks 73,236 - - - - 73,236
Repayment of loans and debentures (39,067
) - (84,487
) - - (123,554
)
Interest paid (21,210
) - (3,630
) (149
) - (24,989
)
Payment of principal of lease liabilities - - - (551
) - (551
)
Costs paid in advance in respect of taking out loans (8,556
) - - - - (8,556
)
Net cash provided by/(used in) financing activities 4,403 - 192,757 (700
) (6,105
) 190,355
Effect of changes in foreign exchange rates 42,607 - 23,795 1,581 749 68,732
Changes in fair value - - - - 12,145 12,145
Interest in the period 21,301 - 5,473 292 - 27,066
Other changes and additions during the year 6,811 - 829 12,047 - 19,687
Balance as at December 31, 2020 615,403 439 304,701 18,605 11,014 950,1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current payables [abstract]</t>
        </is>
      </c>
    </row>
    <row r="4">
      <c r="A4" s="4" t="inlineStr">
        <is>
          <t>Schedule of Trade and Other Payables</t>
        </is>
      </c>
      <c r="B4" s="4" t="inlineStr">
        <is>
          <t xml:space="preserve">As at December 31,
2021
2020
$ Thousands
Trade Payables 136,505 92,542
Accrued expenses and other payables 11,479 21,870
Government institutions 2,459 3,144
Employees and payroll institutions 11,625 5,940
Interest payable 5,213 2,314
Others 4,256 2,432
171,537 128,2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ight-Of-Use Assets, Net and Lease Liabilities (Tables)</t>
        </is>
      </c>
      <c r="B1" s="2" t="inlineStr">
        <is>
          <t>12 Months Ended</t>
        </is>
      </c>
    </row>
    <row r="2">
      <c r="B2" s="2" t="inlineStr">
        <is>
          <t>Dec. 31, 2021</t>
        </is>
      </c>
    </row>
    <row r="3">
      <c r="A3" s="3" t="inlineStr">
        <is>
          <t>Presentation of leases for lessee [abstract]</t>
        </is>
      </c>
    </row>
    <row r="4">
      <c r="A4" s="4" t="inlineStr">
        <is>
          <t>Schedule of Right-of-Use Assets</t>
        </is>
      </c>
      <c r="B4" s="4" t="inlineStr">
        <is>
          <t xml:space="preserve">As at December 31, 2021
Balance at beginning of year
Depreciation charge for the year
Adjustments
Balance at end of year
$ Thousands
Land 77,011 (3,375
) 7,719 81,355
PRMS facility 6,514 (480
) 205 6,239
Offices 2,499 (1,716
) 9,499 10,282
Others - - 7 7
86,024 (5,571
) 17,430 97,883
As at December 31, 2020
Balance at beginning of year
Depreciation charge for the year
Adjustments
Balance at end of year
$ Thousands
Land 6,853 (2,141
) 72,299 77,011
PRMS facility 6,506 (449
) 457 6,514
Offices 3,305 (500
) (306
) 2,499
Others 459 - (459
) -
17,123 (3,090
) 71,991 86,024 </t>
        </is>
      </c>
    </row>
    <row r="5">
      <c r="A5" s="4" t="inlineStr">
        <is>
          <t>Schedule of Amounts Recognized in Consolidated Statements of Cash Flows</t>
        </is>
      </c>
      <c r="B5" s="4" t="inlineStr">
        <is>
          <t xml:space="preserve">As at December 31,
As at December 31,
2021
2020
$ Thousands
$ Thousands
Interest expenses in respect of lease liability 550 149
Total cash outflow for leases
1,993
5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3" customWidth="1" min="2" max="2"/>
    <col width="29" customWidth="1" min="3" max="3"/>
    <col width="25" customWidth="1" min="4" max="4"/>
    <col width="35" customWidth="1" min="5" max="5"/>
    <col width="57" customWidth="1" min="6" max="6"/>
    <col width="35" customWidth="1" min="7" max="7"/>
    <col width="13" customWidth="1" min="8" max="8"/>
  </cols>
  <sheetData>
    <row r="1">
      <c r="A1" s="1" t="inlineStr">
        <is>
          <t>Consolidated Statements of Changes in Equity - USD ($) $ in Thousands</t>
        </is>
      </c>
      <c r="B1" s="2" t="inlineStr">
        <is>
          <t>Share Capital [Member]</t>
        </is>
      </c>
      <c r="C1" s="2" t="inlineStr">
        <is>
          <t>Translation reserve [Member]</t>
        </is>
      </c>
      <c r="D1" s="2" t="inlineStr">
        <is>
          <t>Capital reserve [Member]</t>
        </is>
      </c>
      <c r="E1" s="2" t="inlineStr">
        <is>
          <t>Accumulated profit/(loss) [Member]</t>
        </is>
      </c>
      <c r="F1" s="2" t="inlineStr">
        <is>
          <t>Total Equity Attributable to Kenon shareholders [Member]</t>
        </is>
      </c>
      <c r="G1" s="2" t="inlineStr">
        <is>
          <t>Non-controlling interests [Member]</t>
        </is>
      </c>
      <c r="H1" s="2" t="inlineStr">
        <is>
          <t>Total</t>
        </is>
      </c>
    </row>
    <row r="2">
      <c r="A2" s="4" t="inlineStr">
        <is>
          <t>Balance at Dec. 31, 2018</t>
        </is>
      </c>
      <c r="B2" s="6" t="n">
        <v>602450</v>
      </c>
      <c r="C2" s="6" t="n">
        <v>802</v>
      </c>
      <c r="D2" s="6" t="n">
        <v>16854</v>
      </c>
      <c r="E2" s="6" t="n">
        <v>28917</v>
      </c>
      <c r="F2" s="6" t="n">
        <v>649023</v>
      </c>
      <c r="G2" s="6" t="n">
        <v>66695</v>
      </c>
      <c r="H2" s="6" t="n">
        <v>715718</v>
      </c>
    </row>
    <row r="3">
      <c r="A3" s="3" t="inlineStr">
        <is>
          <t>Transactions with owners, recognised directly in equity Contributions by and distributions to owners</t>
        </is>
      </c>
    </row>
    <row r="4">
      <c r="A4" s="4" t="inlineStr">
        <is>
          <t>Share-based payment transactions</t>
        </is>
      </c>
      <c r="B4" s="5" t="n">
        <v>0</v>
      </c>
      <c r="C4" s="5" t="n">
        <v>0</v>
      </c>
      <c r="D4" s="5" t="n">
        <v>1222</v>
      </c>
      <c r="E4" s="5" t="n">
        <v>0</v>
      </c>
      <c r="F4" s="5" t="n">
        <v>1222</v>
      </c>
      <c r="G4" s="5" t="n">
        <v>324</v>
      </c>
      <c r="H4" s="5" t="n">
        <v>1546</v>
      </c>
    </row>
    <row r="5">
      <c r="A5" s="4" t="inlineStr">
        <is>
          <t>Dividends declared and paid</t>
        </is>
      </c>
      <c r="B5" s="5" t="n">
        <v>0</v>
      </c>
      <c r="C5" s="5" t="n">
        <v>0</v>
      </c>
      <c r="D5" s="5" t="n">
        <v>0</v>
      </c>
      <c r="E5" s="5" t="n">
        <v>-65169</v>
      </c>
      <c r="F5" s="5" t="n">
        <v>-65169</v>
      </c>
      <c r="G5" s="5" t="n">
        <v>-33123</v>
      </c>
      <c r="H5" s="5" t="n">
        <v>-98292</v>
      </c>
    </row>
    <row r="6">
      <c r="A6" s="4" t="inlineStr">
        <is>
          <t>Total contributions by and distributions to owners</t>
        </is>
      </c>
      <c r="B6" s="5" t="n">
        <v>0</v>
      </c>
      <c r="C6" s="5" t="n">
        <v>0</v>
      </c>
      <c r="D6" s="5" t="n">
        <v>1222</v>
      </c>
      <c r="E6" s="5" t="n">
        <v>-65169</v>
      </c>
      <c r="F6" s="5" t="n">
        <v>-63947</v>
      </c>
      <c r="G6" s="5" t="n">
        <v>-32799</v>
      </c>
      <c r="H6" s="5" t="n">
        <v>-96746</v>
      </c>
    </row>
    <row r="7">
      <c r="A7" s="3" t="inlineStr">
        <is>
          <t>Changes in ownership interests in subsidiaries</t>
        </is>
      </c>
    </row>
    <row r="8">
      <c r="A8" s="4" t="inlineStr">
        <is>
          <t>Sale of subsidiary</t>
        </is>
      </c>
      <c r="B8" s="5" t="n">
        <v>0</v>
      </c>
      <c r="C8" s="5" t="n">
        <v>0</v>
      </c>
      <c r="D8" s="5" t="n">
        <v>0</v>
      </c>
      <c r="E8" s="5" t="n">
        <v>0</v>
      </c>
      <c r="F8" s="5" t="n">
        <v>0</v>
      </c>
      <c r="G8" s="5" t="n">
        <v>299</v>
      </c>
      <c r="H8" s="5" t="n">
        <v>299</v>
      </c>
    </row>
    <row r="9">
      <c r="A9" s="4" t="inlineStr">
        <is>
          <t>Dilution in investment in subsidiary</t>
        </is>
      </c>
      <c r="B9" s="5" t="n">
        <v>0</v>
      </c>
      <c r="C9" s="5" t="n">
        <v>0</v>
      </c>
      <c r="D9" s="5" t="n">
        <v>0</v>
      </c>
      <c r="E9" s="5" t="n">
        <v>41863</v>
      </c>
      <c r="F9" s="5" t="n">
        <v>41863</v>
      </c>
      <c r="G9" s="5" t="n">
        <v>34537</v>
      </c>
      <c r="H9" s="5" t="n">
        <v>76400</v>
      </c>
    </row>
    <row r="10">
      <c r="A10" s="4" t="inlineStr">
        <is>
          <t>Acquisition of non-controlling interests without a change in control</t>
        </is>
      </c>
      <c r="B10" s="5" t="n">
        <v>0</v>
      </c>
      <c r="C10" s="5" t="n">
        <v>0</v>
      </c>
      <c r="D10" s="5" t="n">
        <v>-1234</v>
      </c>
      <c r="E10" s="5" t="n">
        <v>0</v>
      </c>
      <c r="F10" s="5" t="n">
        <v>-1234</v>
      </c>
      <c r="G10" s="5" t="n">
        <v>-450</v>
      </c>
      <c r="H10" s="5" t="n">
        <v>-1684</v>
      </c>
    </row>
    <row r="11">
      <c r="A11" s="4" t="inlineStr">
        <is>
          <t>Total changes in ownership interests in subsidiaries</t>
        </is>
      </c>
      <c r="B11" s="5" t="n">
        <v>0</v>
      </c>
      <c r="C11" s="5" t="n">
        <v>0</v>
      </c>
      <c r="D11" s="5" t="n">
        <v>-1234</v>
      </c>
      <c r="E11" s="5" t="n">
        <v>41863</v>
      </c>
      <c r="F11" s="5" t="n">
        <v>40629</v>
      </c>
      <c r="G11" s="5" t="n">
        <v>34386</v>
      </c>
      <c r="H11" s="5" t="n">
        <v>75015</v>
      </c>
    </row>
    <row r="12">
      <c r="A12" s="3" t="inlineStr">
        <is>
          <t>Total comprehensive income for the year</t>
        </is>
      </c>
    </row>
    <row r="13">
      <c r="A13" s="4" t="inlineStr">
        <is>
          <t>Net profit for the year</t>
        </is>
      </c>
      <c r="B13" s="5" t="n">
        <v>0</v>
      </c>
      <c r="C13" s="5" t="n">
        <v>0</v>
      </c>
      <c r="D13" s="5" t="n">
        <v>0</v>
      </c>
      <c r="E13" s="5" t="n">
        <v>-13359</v>
      </c>
      <c r="F13" s="5" t="n">
        <v>-13359</v>
      </c>
      <c r="G13" s="5" t="n">
        <v>15801</v>
      </c>
      <c r="H13" s="5" t="n">
        <v>2442</v>
      </c>
    </row>
    <row r="14">
      <c r="A14" s="4" t="inlineStr">
        <is>
          <t>Other comprehensive income</t>
        </is>
      </c>
      <c r="B14" s="5" t="n">
        <v>0</v>
      </c>
      <c r="C14" s="5" t="n">
        <v>17087</v>
      </c>
      <c r="D14" s="5" t="n">
        <v>-2880</v>
      </c>
      <c r="E14" s="5" t="n">
        <v>-3201</v>
      </c>
      <c r="F14" s="5" t="n">
        <v>11006</v>
      </c>
      <c r="G14" s="5" t="n">
        <v>4353</v>
      </c>
      <c r="H14" s="5" t="n">
        <v>15359</v>
      </c>
    </row>
    <row r="15">
      <c r="A15" s="4" t="inlineStr">
        <is>
          <t>Total comprehensive income for the year</t>
        </is>
      </c>
      <c r="B15" s="5" t="n">
        <v>0</v>
      </c>
      <c r="C15" s="5" t="n">
        <v>17087</v>
      </c>
      <c r="D15" s="5" t="n">
        <v>-2880</v>
      </c>
      <c r="E15" s="5" t="n">
        <v>-16560</v>
      </c>
      <c r="F15" s="5" t="n">
        <v>-2353</v>
      </c>
      <c r="G15" s="5" t="n">
        <v>20154</v>
      </c>
      <c r="H15" s="5" t="n">
        <v>17801</v>
      </c>
    </row>
    <row r="16">
      <c r="A16" s="4" t="inlineStr">
        <is>
          <t>Balance at Dec. 31, 2019</t>
        </is>
      </c>
      <c r="B16" s="5" t="n">
        <v>602450</v>
      </c>
      <c r="C16" s="5" t="n">
        <v>17889</v>
      </c>
      <c r="D16" s="5" t="n">
        <v>13962</v>
      </c>
      <c r="E16" s="5" t="n">
        <v>-10949</v>
      </c>
      <c r="F16" s="5" t="n">
        <v>623352</v>
      </c>
      <c r="G16" s="5" t="n">
        <v>88436</v>
      </c>
      <c r="H16" s="5" t="n">
        <v>711788</v>
      </c>
    </row>
    <row r="17">
      <c r="A17" s="3" t="inlineStr">
        <is>
          <t>Transactions with owners, recognised directly in equity Contributions by and distributions to owners</t>
        </is>
      </c>
    </row>
    <row r="18">
      <c r="A18" s="4" t="inlineStr">
        <is>
          <t>Share-based payment transactions</t>
        </is>
      </c>
      <c r="B18" s="5" t="n">
        <v>0</v>
      </c>
      <c r="C18" s="5" t="n">
        <v>0</v>
      </c>
      <c r="D18" s="5" t="n">
        <v>874</v>
      </c>
      <c r="E18" s="5" t="n">
        <v>0</v>
      </c>
      <c r="F18" s="5" t="n">
        <v>874</v>
      </c>
      <c r="G18" s="5" t="n">
        <v>236</v>
      </c>
      <c r="H18" s="5" t="n">
        <v>1110</v>
      </c>
    </row>
    <row r="19">
      <c r="A19" s="4" t="inlineStr">
        <is>
          <t>Dividends declared and paid</t>
        </is>
      </c>
      <c r="B19" s="5" t="n">
        <v>0</v>
      </c>
      <c r="C19" s="5" t="n">
        <v>0</v>
      </c>
      <c r="D19" s="5" t="n">
        <v>0</v>
      </c>
      <c r="E19" s="5" t="n">
        <v>-120133</v>
      </c>
      <c r="F19" s="5" t="n">
        <v>-120133</v>
      </c>
      <c r="G19" s="5" t="n">
        <v>-12412</v>
      </c>
      <c r="H19" s="5" t="n">
        <v>-132545</v>
      </c>
    </row>
    <row r="20">
      <c r="A20" s="4" t="inlineStr">
        <is>
          <t>Total contributions by and distributions to owners</t>
        </is>
      </c>
      <c r="B20" s="5" t="n">
        <v>0</v>
      </c>
      <c r="C20" s="5" t="n">
        <v>0</v>
      </c>
      <c r="D20" s="5" t="n">
        <v>874</v>
      </c>
      <c r="E20" s="5" t="n">
        <v>-120133</v>
      </c>
      <c r="F20" s="5" t="n">
        <v>-119259</v>
      </c>
      <c r="G20" s="5" t="n">
        <v>-12176</v>
      </c>
      <c r="H20" s="5" t="n">
        <v>-131435</v>
      </c>
    </row>
    <row r="21">
      <c r="A21" s="3" t="inlineStr">
        <is>
          <t>Changes in ownership interests in subsidiaries</t>
        </is>
      </c>
    </row>
    <row r="22">
      <c r="A22" s="4" t="inlineStr">
        <is>
          <t>Dilution in investment in subsidiary</t>
        </is>
      </c>
      <c r="B22" s="5" t="n">
        <v>0</v>
      </c>
      <c r="C22" s="5" t="n">
        <v>0</v>
      </c>
      <c r="D22" s="5" t="n">
        <v>0</v>
      </c>
      <c r="E22" s="5" t="n">
        <v>80674</v>
      </c>
      <c r="F22" s="5" t="n">
        <v>80674</v>
      </c>
      <c r="G22" s="5" t="n">
        <v>136170</v>
      </c>
      <c r="H22" s="5" t="n">
        <v>216844</v>
      </c>
    </row>
    <row r="23">
      <c r="A23" s="4" t="inlineStr">
        <is>
          <t>Acquisition of non-controlling interests without a change in control</t>
        </is>
      </c>
      <c r="B23" s="5" t="n">
        <v>0</v>
      </c>
      <c r="C23" s="5" t="n">
        <v>0</v>
      </c>
      <c r="D23" s="5" t="n">
        <v>-4109</v>
      </c>
      <c r="E23" s="5" t="n">
        <v>0</v>
      </c>
      <c r="F23" s="5" t="n">
        <v>-4109</v>
      </c>
      <c r="G23" s="5" t="n">
        <v>-1498</v>
      </c>
      <c r="H23" s="5" t="n">
        <v>-5607</v>
      </c>
    </row>
    <row r="24">
      <c r="A24" s="4" t="inlineStr">
        <is>
          <t>Total changes in ownership interests in subsidiaries</t>
        </is>
      </c>
      <c r="B24" s="5" t="n">
        <v>0</v>
      </c>
      <c r="C24" s="5" t="n">
        <v>0</v>
      </c>
      <c r="D24" s="5" t="n">
        <v>-4109</v>
      </c>
      <c r="E24" s="5" t="n">
        <v>80674</v>
      </c>
      <c r="F24" s="5" t="n">
        <v>76565</v>
      </c>
      <c r="G24" s="5" t="n">
        <v>134672</v>
      </c>
      <c r="H24" s="5" t="n">
        <v>211237</v>
      </c>
    </row>
    <row r="25">
      <c r="A25" s="3" t="inlineStr">
        <is>
          <t>Total comprehensive income for the year</t>
        </is>
      </c>
    </row>
    <row r="26">
      <c r="A26" s="4" t="inlineStr">
        <is>
          <t>Net profit for the year</t>
        </is>
      </c>
      <c r="B26" s="5" t="n">
        <v>0</v>
      </c>
      <c r="C26" s="5" t="n">
        <v>0</v>
      </c>
      <c r="D26" s="5" t="n">
        <v>0</v>
      </c>
      <c r="E26" s="5" t="n">
        <v>507106</v>
      </c>
      <c r="F26" s="5" t="n">
        <v>507106</v>
      </c>
      <c r="G26" s="5" t="n">
        <v>-2881</v>
      </c>
      <c r="H26" s="5" t="n">
        <v>504225</v>
      </c>
    </row>
    <row r="27">
      <c r="A27" s="4" t="inlineStr">
        <is>
          <t>Other comprehensive income</t>
        </is>
      </c>
      <c r="C27" s="5" t="n">
        <v>-1993</v>
      </c>
      <c r="D27" s="5" t="n">
        <v>-22070</v>
      </c>
      <c r="E27" s="5" t="n">
        <v>3122</v>
      </c>
      <c r="F27" s="5" t="n">
        <v>-20941</v>
      </c>
      <c r="G27" s="5" t="n">
        <v>1134</v>
      </c>
      <c r="H27" s="5" t="n">
        <v>-19807</v>
      </c>
    </row>
    <row r="28">
      <c r="A28" s="4" t="inlineStr">
        <is>
          <t>Total comprehensive income for the year</t>
        </is>
      </c>
      <c r="B28" s="5" t="n">
        <v>0</v>
      </c>
      <c r="C28" s="5" t="n">
        <v>-1993</v>
      </c>
      <c r="D28" s="5" t="n">
        <v>-22070</v>
      </c>
      <c r="E28" s="5" t="n">
        <v>510228</v>
      </c>
      <c r="F28" s="5" t="n">
        <v>486165</v>
      </c>
      <c r="G28" s="5" t="n">
        <v>-1747</v>
      </c>
      <c r="H28" s="5" t="n">
        <v>484418</v>
      </c>
    </row>
    <row r="29">
      <c r="A29" s="4" t="inlineStr">
        <is>
          <t>Balance at Dec. 31, 2020</t>
        </is>
      </c>
      <c r="B29" s="5" t="n">
        <v>602450</v>
      </c>
      <c r="C29" s="5" t="n">
        <v>15896</v>
      </c>
      <c r="D29" s="5" t="n">
        <v>-11343</v>
      </c>
      <c r="E29" s="5" t="n">
        <v>459820</v>
      </c>
      <c r="F29" s="5" t="n">
        <v>1066823</v>
      </c>
      <c r="G29" s="5" t="n">
        <v>209185</v>
      </c>
      <c r="H29" s="5" t="n">
        <v>1276008</v>
      </c>
    </row>
    <row r="30">
      <c r="A30" s="3" t="inlineStr">
        <is>
          <t>Transactions with owners, recognised directly in equity Contributions by and distributions to owners</t>
        </is>
      </c>
    </row>
    <row r="31">
      <c r="A31" s="4" t="inlineStr">
        <is>
          <t>Share-based payment transactions</t>
        </is>
      </c>
      <c r="B31" s="5" t="n">
        <v>0</v>
      </c>
      <c r="C31" s="5" t="n">
        <v>0</v>
      </c>
      <c r="D31" s="5" t="n">
        <v>7371</v>
      </c>
      <c r="E31" s="5" t="n">
        <v>0</v>
      </c>
      <c r="F31" s="5" t="n">
        <v>7371</v>
      </c>
      <c r="G31" s="5" t="n">
        <v>1187</v>
      </c>
      <c r="H31" s="5" t="n">
        <v>8558</v>
      </c>
    </row>
    <row r="32">
      <c r="A32" s="4" t="inlineStr">
        <is>
          <t>Dividends declared and paid</t>
        </is>
      </c>
      <c r="B32" s="5" t="n">
        <v>0</v>
      </c>
      <c r="C32" s="5" t="n">
        <v>0</v>
      </c>
      <c r="D32" s="5" t="n">
        <v>0</v>
      </c>
      <c r="E32" s="5" t="n">
        <v>-288811</v>
      </c>
      <c r="F32" s="5" t="n">
        <v>-288811</v>
      </c>
      <c r="G32" s="5" t="n">
        <v>-10214</v>
      </c>
      <c r="H32" s="5" t="n">
        <v>-299025</v>
      </c>
    </row>
    <row r="33">
      <c r="A33" s="4" t="inlineStr">
        <is>
          <t>Total contributions by and distributions to owners</t>
        </is>
      </c>
      <c r="B33" s="5" t="n">
        <v>0</v>
      </c>
      <c r="C33" s="5" t="n">
        <v>0</v>
      </c>
      <c r="D33" s="5" t="n">
        <v>7371</v>
      </c>
      <c r="E33" s="5" t="n">
        <v>-288811</v>
      </c>
      <c r="F33" s="5" t="n">
        <v>-281440</v>
      </c>
      <c r="G33" s="5" t="n">
        <v>-9027</v>
      </c>
      <c r="H33" s="5" t="n">
        <v>-290467</v>
      </c>
    </row>
    <row r="34">
      <c r="A34" s="3" t="inlineStr">
        <is>
          <t>Changes in ownership interests in subsidiaries</t>
        </is>
      </c>
    </row>
    <row r="35">
      <c r="A35" s="4" t="inlineStr">
        <is>
          <t>Non-controlling interests in respect of business combination</t>
        </is>
      </c>
      <c r="B35" s="5" t="n">
        <v>0</v>
      </c>
      <c r="C35" s="5" t="n">
        <v>0</v>
      </c>
      <c r="D35" s="5" t="n">
        <v>0</v>
      </c>
      <c r="E35" s="5" t="n">
        <v>0</v>
      </c>
      <c r="F35" s="5" t="n">
        <v>0</v>
      </c>
      <c r="G35" s="5" t="n">
        <v>6769</v>
      </c>
      <c r="H35" s="5" t="n">
        <v>6769</v>
      </c>
    </row>
    <row r="36">
      <c r="A36" s="4" t="inlineStr">
        <is>
          <t>Dilution in investment in subsidiary</t>
        </is>
      </c>
      <c r="B36" s="5" t="n">
        <v>0</v>
      </c>
      <c r="C36" s="5" t="n">
        <v>0</v>
      </c>
      <c r="D36" s="5" t="n">
        <v>0</v>
      </c>
      <c r="E36" s="5" t="n">
        <v>38443</v>
      </c>
      <c r="F36" s="5" t="n">
        <v>38443</v>
      </c>
      <c r="G36" s="5" t="n">
        <v>103891</v>
      </c>
      <c r="H36" s="5" t="n">
        <v>142334</v>
      </c>
    </row>
    <row r="37">
      <c r="A37" s="4" t="inlineStr">
        <is>
          <t>Acquisition of non-controlling interests without a change in control</t>
        </is>
      </c>
      <c r="B37" s="5" t="n">
        <v>0</v>
      </c>
      <c r="C37" s="5" t="n">
        <v>0</v>
      </c>
      <c r="D37" s="5" t="n">
        <v>0</v>
      </c>
      <c r="E37" s="5" t="n">
        <v>0</v>
      </c>
      <c r="F37" s="5" t="n">
        <v>0</v>
      </c>
      <c r="G37" s="5" t="n">
        <v>197075</v>
      </c>
      <c r="H37" s="5" t="n">
        <v>197075</v>
      </c>
    </row>
    <row r="38">
      <c r="A38" s="4" t="inlineStr">
        <is>
          <t>Total changes in ownership interests in subsidiaries</t>
        </is>
      </c>
      <c r="B38" s="5" t="n">
        <v>0</v>
      </c>
      <c r="C38" s="5" t="n">
        <v>0</v>
      </c>
      <c r="D38" s="5" t="n">
        <v>0</v>
      </c>
      <c r="E38" s="5" t="n">
        <v>38443</v>
      </c>
      <c r="F38" s="5" t="n">
        <v>38443</v>
      </c>
      <c r="G38" s="5" t="n">
        <v>307735</v>
      </c>
      <c r="H38" s="5" t="n">
        <v>346178</v>
      </c>
    </row>
    <row r="39">
      <c r="A39" s="3" t="inlineStr">
        <is>
          <t>Total comprehensive income for the year</t>
        </is>
      </c>
    </row>
    <row r="40">
      <c r="A40" s="4" t="inlineStr">
        <is>
          <t>Net profit for the year</t>
        </is>
      </c>
      <c r="B40" s="5" t="n">
        <v>0</v>
      </c>
      <c r="C40" s="5" t="n">
        <v>0</v>
      </c>
      <c r="D40" s="5" t="n">
        <v>0</v>
      </c>
      <c r="E40" s="5" t="n">
        <v>930273</v>
      </c>
      <c r="F40" s="5" t="n">
        <v>930273</v>
      </c>
      <c r="G40" s="5" t="n">
        <v>-54956</v>
      </c>
      <c r="H40" s="5" t="n">
        <v>875317</v>
      </c>
    </row>
    <row r="41">
      <c r="A41" s="4" t="inlineStr">
        <is>
          <t>Other comprehensive income</t>
        </is>
      </c>
      <c r="B41" s="5" t="n">
        <v>0</v>
      </c>
      <c r="C41" s="5" t="n">
        <v>9784</v>
      </c>
      <c r="D41" s="5" t="n">
        <v>29755</v>
      </c>
      <c r="E41" s="5" t="n">
        <v>50</v>
      </c>
      <c r="F41" s="5" t="n">
        <v>39589</v>
      </c>
      <c r="G41" s="5" t="n">
        <v>33661</v>
      </c>
      <c r="H41" s="5" t="n">
        <v>73250</v>
      </c>
    </row>
    <row r="42">
      <c r="A42" s="4" t="inlineStr">
        <is>
          <t>Total comprehensive income for the year</t>
        </is>
      </c>
      <c r="B42" s="5" t="n">
        <v>0</v>
      </c>
      <c r="C42" s="5" t="n">
        <v>9784</v>
      </c>
      <c r="D42" s="5" t="n">
        <v>29755</v>
      </c>
      <c r="E42" s="5" t="n">
        <v>930323</v>
      </c>
      <c r="F42" s="5" t="n">
        <v>969862</v>
      </c>
      <c r="G42" s="5" t="n">
        <v>-21295</v>
      </c>
      <c r="H42" s="5" t="n">
        <v>948567</v>
      </c>
    </row>
    <row r="43">
      <c r="A43" s="4" t="inlineStr">
        <is>
          <t>Balance at Dec. 31, 2021</t>
        </is>
      </c>
      <c r="B43" s="6" t="n">
        <v>602450</v>
      </c>
      <c r="C43" s="6" t="n">
        <v>25680</v>
      </c>
      <c r="D43" s="6" t="n">
        <v>25783</v>
      </c>
      <c r="E43" s="6" t="n">
        <v>1139775</v>
      </c>
      <c r="F43" s="6" t="n">
        <v>1793688</v>
      </c>
      <c r="G43" s="6" t="n">
        <v>486598</v>
      </c>
      <c r="H43" s="6" t="n">
        <v>22802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Reserves (Tables)</t>
        </is>
      </c>
      <c r="B1" s="2" t="inlineStr">
        <is>
          <t>12 Months Ended</t>
        </is>
      </c>
    </row>
    <row r="2">
      <c r="B2" s="2" t="inlineStr">
        <is>
          <t>Dec. 31, 2021</t>
        </is>
      </c>
    </row>
    <row r="3">
      <c r="A3" s="3" t="inlineStr">
        <is>
          <t>Disclosure of classes of share capital [abstract]</t>
        </is>
      </c>
    </row>
    <row r="4">
      <c r="A4" s="4" t="inlineStr">
        <is>
          <t>Schedule of Share Capital</t>
        </is>
      </c>
      <c r="B4" s="4" t="inlineStr">
        <is>
          <t xml:space="preserve">Company No. of shares (’000)
2021
2020
Authorised and in issue at January, 1 53,871 53,858
Issued for share plan 8 13
Authorised and in issue at December. 31
53,879
53,8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12 Months Ended</t>
        </is>
      </c>
    </row>
    <row r="2">
      <c r="B2" s="2" t="inlineStr">
        <is>
          <t>Dec. 31, 2021</t>
        </is>
      </c>
    </row>
    <row r="3">
      <c r="A3" s="3" t="inlineStr">
        <is>
          <t>Disclosure of Revenue [Abstract]</t>
        </is>
      </c>
    </row>
    <row r="4">
      <c r="A4" s="4" t="inlineStr">
        <is>
          <t>Schedule of Revenue</t>
        </is>
      </c>
      <c r="B4" s="4" t="inlineStr">
        <is>
          <t xml:space="preserve">For the Year Ended December 31,
2021
2020
2019
$ Thousands
Revenue from sale of electricity 445,000 369,421 356,648
Revenue from sale of steam 17,648 16,204 16,494
Revenue from provision of services 25,115 - -
Others - 845 331
487,763 386,470 373,4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st of Sales and Services (excluding Depreciation and Amortization) (Tables)</t>
        </is>
      </c>
      <c r="B1" s="2" t="inlineStr">
        <is>
          <t>12 Months Ended</t>
        </is>
      </c>
    </row>
    <row r="2">
      <c r="B2" s="2" t="inlineStr">
        <is>
          <t>Dec. 31, 2021</t>
        </is>
      </c>
    </row>
    <row r="3">
      <c r="A3" s="3" t="inlineStr">
        <is>
          <t>Disclosure of cost of sales and services [Abstract]</t>
        </is>
      </c>
    </row>
    <row r="4">
      <c r="A4" s="4" t="inlineStr">
        <is>
          <t>Schedule of Cost of Sales and Services</t>
        </is>
      </c>
      <c r="B4" s="4" t="inlineStr">
        <is>
          <t xml:space="preserve">For the Year Ended December 31,
2021
2020
2019
$ Thousands
Fuels 153,122 135,706 138,502
Electricity and infrastructure services 133,502 125,782 101,085
Salaries and related expenses 21,095 7,244 6,661
Generation and operating expenses and outsourcing 16,798 8,625 6,326
Insurance 4,989 3,503 2,360
Others 6,792 1,226 1,102
336,298 282,086 256,03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lling, General and Administrative Expenses (Tables)</t>
        </is>
      </c>
      <c r="B1" s="2" t="inlineStr">
        <is>
          <t>12 Months Ended</t>
        </is>
      </c>
    </row>
    <row r="2">
      <c r="B2" s="2" t="inlineStr">
        <is>
          <t>Dec. 31, 2021</t>
        </is>
      </c>
    </row>
    <row r="3">
      <c r="A3" s="3" t="inlineStr">
        <is>
          <t>Disclosure of selling, general and administrative expenses [Abstract]</t>
        </is>
      </c>
    </row>
    <row r="4">
      <c r="A4" s="4" t="inlineStr">
        <is>
          <t>Schedule of Selling, General and Administrative Expenses</t>
        </is>
      </c>
      <c r="B4" s="4" t="inlineStr">
        <is>
          <t>For the Year Ended December 31,
2021
2020
2019
$ Thousands
Payroll and related expenses (1) 41,930 11,360 10,853
Depreciation and amortization 2,623 1,023 951
Professional fees 16,069 8,386 12,806
Business development expenses 1,566 1,998 1,947
Expenses in respect of acquisition of CPV Group 752 12,227 -
Other expenses 12,787 14,963 9,879
75,727 49,957 36,436 (1) A portion of this relates to profit sharing for CPV Group employe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ng Income (Expenses), Net (Tables)</t>
        </is>
      </c>
      <c r="B1" s="2" t="inlineStr">
        <is>
          <t>12 Months Ended</t>
        </is>
      </c>
    </row>
    <row r="2">
      <c r="B2" s="2" t="inlineStr">
        <is>
          <t>Dec. 31, 2021</t>
        </is>
      </c>
    </row>
    <row r="3">
      <c r="A3" s="3" t="inlineStr">
        <is>
          <t>Disclosure of financing income (expenses), net [Abstract]</t>
        </is>
      </c>
    </row>
    <row r="4">
      <c r="A4" s="4" t="inlineStr">
        <is>
          <t>Schedule of Financing Income (Expenses), Net</t>
        </is>
      </c>
      <c r="B4" s="4" t="inlineStr">
        <is>
          <t>For the Year Ended December 31,
2021
2020
2019
$ Thousands
Interest income from bank deposits 167 780 2,545
Net change in fair value of derivative financial instruments 443 - -
Interest income from deferred payment - 13,511 15,134
Amount reclassified to consolidated statements of profit &amp; loss from capital reserve in respect of cash flow hedges 2,121 - -
Other income 203 - -
Financing income 2,934 14,291 17,679
Interest expenses to banks and others (51,924
) (24,402
) (22,420
)
Amount reclassified to consolidated statements of profit &amp; loss from capital reserve in respect of cash flow hedges - (6,300
) (2,743
)
Net change in exchange rates (5,997
) (5,645
) (2,328
)
Net change in fair value of derivative financial instruments - (1,569
) (1,657
)
Early repayment fee (Note 14.B, Note 14.E) (84,196
) (11,852
) -
Other expenses (2,178
) (1,406
) (798
)
Financing expenses (144,295
) (51,174
) (29,946
)
Net financing expenses (141,361
) (36,883
) (12,26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Disclosure of income taxes [Abstract]</t>
        </is>
      </c>
    </row>
    <row r="4">
      <c r="A4" s="4" t="inlineStr">
        <is>
          <t>Schedule of Components of Income Taxes</t>
        </is>
      </c>
      <c r="B4" s="4" t="inlineStr">
        <is>
          <t xml:space="preserve">For the Year Ended December 31,
2021
2020
2019
$ Thousands
Current taxes on income
In respect of current year 28,009 734 2,569
In respect of prior years - 1 (18
)
Deferred tax (income)/expense
Creation and reversal of temporary differences (23,684
) 3,963 14,124
Total tax expense on income 4,325 4,698 16,675 </t>
        </is>
      </c>
    </row>
    <row r="5">
      <c r="A5" s="4" t="inlineStr">
        <is>
          <t>Schedule of Reconciliation between Theoretical Tax Expense (Benefit) on Pre-tax Income (Loss) and Actual Income Tax Expenses</t>
        </is>
      </c>
      <c r="B5" s="4" t="inlineStr">
        <is>
          <t xml:space="preserve">For the Year Ended December 31,
2021
2020
2019
$ Thousands
Profit/(loss) from continuing operations before income taxes 879,642 500,447 (5,536
)
Statutory tax rate 17.00
% 17.00
% 17.00
%
Tax computed at the statutory tax rate 149,539 85,076 (941
)
Increase (decrease) in tax in respect of:
Elimination of tax calculated in respect of the Group’s share in losses of associated companies (190,539
) (27,353
) 7,043
Different tax rate applicable to subsidiaries operating overseas (9,297
)
Income subject to tax at a different tax rate - 441 5,960
Non-deductible expenses 44,851 1,028 5,408
Exempt income (23,937
) (61,415
) (4,714
)
Taxes in respect of prior years (361
) 1 (18
)
Tax in respect of foreign dividend 28,172 - -
Share of non-controlling interests in entities transparent for tax purposes 5,528 - -
Tax losses and other tax benefits for the period regarding which deferred taxes were not recorded 95 7,647 3,946
Other differences 274 (727
) (9
)
Tax expense on income included in the statement of profit and loss 4,325 4,698 16,675 </t>
        </is>
      </c>
    </row>
    <row r="6">
      <c r="A6" s="4" t="inlineStr">
        <is>
          <t>Schedule of Deferred Tax Assets and Liabilities Recognized</t>
        </is>
      </c>
      <c r="B6" s="4" t="inlineStr">
        <is>
          <t>Property plant and equipment
Carryforward of losses and deductions for tax purposes
Financial instruments
Other*
Total
$ thousands
Balance of deferred tax asset (liability) as at January 1, 2020 (82,805
) 2,518 141 2,099 (78,047
)
Changes recorded on the statement of profit and loss (6,230
) (951
) 212 3,006 (3,963
)
Changes recorded in other comprehensive income - - 1,346 - 1,346
Translation differences (6,639
) 124 117 100 (6,298
)
Balance of deferred tax asset (liability) as at December 31, 2020 (95,674
) 1,691 1,816 5,205 (86,962
)
Changes recorded on the statement of profit and loss (23,591
) 106,643 49 (80,662
) 2,439
Changes recorded in other comprehensive income
-
- (423
) (2,847
) (3,270
)
Change as a result of business combinations (4,050
) 2,882 (232
) (5,350
) (6,750
)
Translation differences (3,915
) 1,126 50 101 (2,638
)
Balance of deferred tax asset (liability) as at December 31, 2021 (127,230
) 112,342 1,260 (83,553
) (97,181
)
*
This amount includes deferred tax arising from intangibles, undistributed profits, non-monetary items, associated companies and trade receivables distribution.</t>
        </is>
      </c>
    </row>
    <row r="7">
      <c r="A7" s="4" t="inlineStr">
        <is>
          <t>Schedule of Deferred Taxes Presented in Statements of Financial Position</t>
        </is>
      </c>
      <c r="B7" s="4" t="inlineStr">
        <is>
          <t>As at December 31,
2021
2020
$ Thousands
As part of non-current assets 49,275 7,374
As part of current liabilities (21,117
) -
As part of non-current liabilities (125,339
) (94,336
)
(97,181
) (86,962
)</t>
        </is>
      </c>
    </row>
    <row r="8">
      <c r="A8" s="4" t="inlineStr">
        <is>
          <t>Schedule of Tax and Deferred Tax Liabilities</t>
        </is>
      </c>
      <c r="B8" s="4" t="inlineStr">
        <is>
          <t xml:space="preserve">As at December 31,
2021
2020
$ Thousands
Losses for tax purposes 167,758 54,985
Deductible temporary differences - 1,971
167,758 56,95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Loss)/Income Allocated to Holders of Ordinary Shareholders</t>
        </is>
      </c>
      <c r="B4" s="4" t="inlineStr">
        <is>
          <t>For the year ended December 31,
2021
2020
2019
$ Thousands
Profit/(loss) for the year attributable to Kenon’s shareholders 930,273 507,106 (13,359
)
Profit for the year from discontinued operations (after tax) attributable to Kenon’s shareholders - 8,476 24,653
Profit/(loss) for the year from continuing operations attributable to Kenon’s shareholders 930,273 498,630 (38,012
)</t>
        </is>
      </c>
    </row>
    <row r="5">
      <c r="A5" s="4" t="inlineStr">
        <is>
          <t>Schedule of Number of Ordinary Shares</t>
        </is>
      </c>
      <c r="B5" s="4" t="inlineStr">
        <is>
          <t xml:space="preserve">For the year ended December 31
2021
2020
2019
Thousands
Weighted Average number of shares used in calculation of basic/diluted earnings per share 53,879 53,870 53,85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losure of discontinued operations [Abstract]</t>
        </is>
      </c>
    </row>
    <row r="4">
      <c r="A4" s="4" t="inlineStr">
        <is>
          <t>Schedule of Results Attributable to Discontinued Operations</t>
        </is>
      </c>
      <c r="B4" s="4" t="inlineStr">
        <is>
          <t xml:space="preserve">Year ended December 31, 2021
Year ended December 31, 2020
Year ended December 31, 2019
$Thousands
Recovery of retained claims - 9,923 30,000
Income taxes - (1,447
) (5,347
)
Profit after income taxes - 8,476 24,653
Net cash flows provided by investing activities - 8,476 24,56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egment, Customer and Geographic Information (Tables)</t>
        </is>
      </c>
      <c r="B1" s="2" t="inlineStr">
        <is>
          <t>12 Months Ended</t>
        </is>
      </c>
    </row>
    <row r="2">
      <c r="B2" s="2" t="inlineStr">
        <is>
          <t>Dec. 31, 2021</t>
        </is>
      </c>
    </row>
    <row r="3">
      <c r="A3" s="3" t="inlineStr">
        <is>
          <t>Disclosure of operating segments [abstract]</t>
        </is>
      </c>
    </row>
    <row r="4">
      <c r="A4" s="4" t="inlineStr">
        <is>
          <t>Schedule of Information Regarding Reportable Segments</t>
        </is>
      </c>
      <c r="B4" s="4" t="inlineStr">
        <is>
          <t xml:space="preserve">OPC Israel
CPV Group
ZIM
Quantum
Others
Total
$ Thousands
2021
Revenue 437,043 50,720 - - - 487,763
(Loss)/profit before taxes (57,040
) (60,709
) 1,260,789 (251,483
) (11,915
) 879,642
Income tax benefit/(expense) 10,155 13,696 - - (28,176
) (4,325
)
(Loss)/profit from continuing operations (46,885
) (47,013
) 1,260,789 (251,483
) (40,091
) 875,317
Depreciation and amortization 44,296 13,102 - - 242 57,640
Financing income (2,730
) (37
) - - (167
) (2,934
)
Financing expenses 119,392 24,640 - - 263 144,295
Other items:
Losses related to Qoros - - - 251,483 - 251,483
Losses related to ZIM - - 204 - - 204
Share in losses/(profit) of associated companies 419 10,425 (1,260,993
) - - (1,250,149
)
161,377
48,130
(1,260,789
)
251,483
338
(799,461
)
Adjusted EBITDA 104,337 (12,579
) - - (11,577
) 80,181
Segment assets 1,511,408 431,474 - - 226,337 2,169,219
Investments in associated companies - 545,242 1,354,212 - - 1,899,454
4,068,673
Segment liabilities 1,354,476 218,004 - - 215,907 1,788,387
OPC Israel
CPV Group
ZIM
Quantum
Others
Total
$ Thousands
2020
Revenue 385,625 - - - 845 386,470
(Loss)/profit before taxes (8,620
) - 210,647 303,669 (5,249
) 500,447
Income tax expense (3,963
) - - - (735
) (4,698
)
(Loss)/profit from continuing operations (12,583
) - 210,647 303,669 (5,984
) 495,749
Depreciation and amortization 33,981 - - - 190 34,171
Financing income (354
) - - - (13,937
) (14,291
)
Financing expenses 50,349 - - 1 824 51,174
Other items:
-
Net gains related to Qoros - - - (309,918
) - (309,918
)
Write back of impairment of investment - - (43,505
) - - (43,505
)
Share in losses/(profit) of associated companies - - (167,142
) 6,248 - (160,894
)
83,976 - (210,647
) (303,669
) (12,923
) (443,263
)
Adjusted EBITDA 75,356 - - - (18,172
) 57,184
Segment assets 1,723,967 - - 235,220 225,998 2,185,185
Investments in associated companies - - 297,148 - - 297,148
2,482,333
Segment liabilities 1,200,363 - - - 5,962 1,206,325
OPC Israel
Quantum
ZIM
Others
Total
$ Thousands
2019
Revenue 373,142 - - 331 373,473
Profit/(loss) before taxes 48,513 (44,626
) (4,375
) (5,048
) (5,536
)
Income Taxes (14,147
) - - (2,528
) (16,675
)
Profit/(loss) from continuing operations 34,366 (44,626
) (4,375
) (7,576
) (22,211
)
Depreciation and amortization 31,141 - - 951 32,092
Financing income (1,930
) (242
) - (15,507
) (17,679
)
Financing expenses 28,065 - - 1,881 29,946
Other items:
Net losses related to Qoros - 7,813 - - 7,813
Share in losses of associated companies - 37,055 4,375 - 41,430
57,276 44,626 4,375 (12,675
) 93,602
Adjusted EBITDA 105,789 - - (17,723
) 88,066
Segment assets 1,000,329 71,580 - 247,155 1,319,064
Investments in associated companies - 105,040 84,270 - 189,310
1,508,374
Segment liabilities 761,866 - - 34,720 796,586 </t>
        </is>
      </c>
    </row>
    <row r="5">
      <c r="A5" s="4" t="inlineStr">
        <is>
          <t>Schedule of Major Customers and Percentage of Group's Total Revenues</t>
        </is>
      </c>
      <c r="B5" s="4" t="inlineStr">
        <is>
          <t>2021
2020
2019
Customer
Total revenues
Percentage of revenues of the Group
Total revenues
Percentage of revenues of the Group
Total revenues
Percentage of revenues of the Group
Customer 1 93,959 19.26
% 86,896 22.48
% 80,861 21.65
%
Customer 2 70,801 14.52
% 74,694 19.33
% 76,653 20.52
%
Customer 3 -
* -
* -
* -
* 56,393 15.10
%
Customer 4 -
* -
* -
* -
* 48,724 13.05
%
Customer 5 -
* -
* -
* -
* 39,904 10.68
%</t>
        </is>
      </c>
    </row>
    <row r="6">
      <c r="A6" s="4" t="inlineStr">
        <is>
          <t>Schedule of Information Based on Geographic Areas</t>
        </is>
      </c>
      <c r="B6" s="4" t="inlineStr">
        <is>
          <t xml:space="preserve">For the year ended December 31,
2021
2020
2019
$ Thousands
Israel 437,043 385,625 373,142
United States 50,720 - -
Others - 845 331
Total revenue 487,763 386,470 373,473 </t>
        </is>
      </c>
    </row>
    <row r="7">
      <c r="A7" s="4" t="inlineStr">
        <is>
          <t>Schedule of Non-current Assets on the Basis of Geographic Location</t>
        </is>
      </c>
      <c r="B7" s="4" t="inlineStr">
        <is>
          <t xml:space="preserve">As at December 31,
2021
2020
$ Thousands
Israel 1,039,505 820,012
United States 310,426 -
Others 171 1
Total non-current assets 1,350,102 820,01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party Information (Tables)</t>
        </is>
      </c>
      <c r="B1" s="2" t="inlineStr">
        <is>
          <t>12 Months Ended</t>
        </is>
      </c>
    </row>
    <row r="2">
      <c r="B2" s="2" t="inlineStr">
        <is>
          <t>Dec. 31, 2021</t>
        </is>
      </c>
    </row>
    <row r="3">
      <c r="A3" s="3" t="inlineStr">
        <is>
          <t>Disclosure of transactions between related parties [abstract]</t>
        </is>
      </c>
    </row>
    <row r="4">
      <c r="A4" s="4" t="inlineStr">
        <is>
          <t>Schedule of Transactions with Directors and Officers (Kenon's Directors and Officers)</t>
        </is>
      </c>
      <c r="B4" s="4" t="inlineStr">
        <is>
          <t xml:space="preserve">Key management personnel compensation
For the year ended December 31,
2021
2020
$ Thousands
Short-term benefits
1,994
1,837
Share-based payments
258
351
2,252
2,188 </t>
        </is>
      </c>
    </row>
    <row r="5">
      <c r="A5" s="4" t="inlineStr">
        <is>
          <t>Schedule of Transactions with Related Parties (Excluding Associates)</t>
        </is>
      </c>
      <c r="B5" s="4" t="inlineStr">
        <is>
          <t xml:space="preserve">For the year ended December 31,
2021
2020
2019
$ Thousands
Sale of electricity 88,004 80,416 78,362
Cost of sales 7,802 16 14
Dividend received from associate 143,964 - -
Other income, net (337
) (90
) (129
)
Financing expenses, net 39,901 2,156 1,256
Interest expenses capitalized to property plant and equipment - 119 312 </t>
        </is>
      </c>
    </row>
    <row r="6">
      <c r="A6" s="4" t="inlineStr">
        <is>
          <t>Schedule of Balances with Related Parties</t>
        </is>
      </c>
      <c r="B6" s="4" t="inlineStr">
        <is>
          <t>As at December 31,
As at December 31,
2021
2020
Other related parties *
Total
Other related parties *
Total
$ Thousands
$ Thousands
Cash and cash equivalent 89,814 89,814 467 467
Short-term deposits and restricted cash - - 352,150 352,150
Trade receivables and other receivables 14,860 14,860 9,108 9,108
Other payables (424
) 424 - -
Loans and Other Liabilities
In US dollar or linked thereto (27,587
) (27,587
) (157,449
) (157,449
)
*
IC, Israel Chemicals Ltd (“ICL”), Oil Refineries Ltd (“Baza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Profit for the year</t>
        </is>
      </c>
      <c r="B4" s="6" t="n">
        <v>875317</v>
      </c>
      <c r="C4" s="6" t="n">
        <v>504225</v>
      </c>
      <c r="D4" s="6" t="n">
        <v>2442</v>
      </c>
    </row>
    <row r="5">
      <c r="A5" s="3" t="inlineStr">
        <is>
          <t>Adjustments:</t>
        </is>
      </c>
    </row>
    <row r="6">
      <c r="A6" s="4" t="inlineStr">
        <is>
          <t>Depreciation and amortization</t>
        </is>
      </c>
      <c r="B6" s="5" t="n">
        <v>57640</v>
      </c>
      <c r="C6" s="5" t="n">
        <v>34171</v>
      </c>
      <c r="D6" s="5" t="n">
        <v>32092</v>
      </c>
    </row>
    <row r="7">
      <c r="A7" s="4" t="inlineStr">
        <is>
          <t>Financing expenses, net</t>
        </is>
      </c>
      <c r="B7" s="5" t="n">
        <v>141361</v>
      </c>
      <c r="C7" s="5" t="n">
        <v>36883</v>
      </c>
      <c r="D7" s="5" t="n">
        <v>12267</v>
      </c>
    </row>
    <row r="8">
      <c r="A8" s="4" t="inlineStr">
        <is>
          <t>Share in (profit)/losses of associated companies, net</t>
        </is>
      </c>
      <c r="B8" s="5" t="n">
        <v>-1250149</v>
      </c>
      <c r="C8" s="5" t="n">
        <v>-160894</v>
      </c>
      <c r="D8" s="5" t="n">
        <v>41430</v>
      </c>
    </row>
    <row r="9">
      <c r="A9" s="4" t="inlineStr">
        <is>
          <t>Gains on disposal of property, plant and equipment, net</t>
        </is>
      </c>
      <c r="B9" s="5" t="n">
        <v>0</v>
      </c>
      <c r="C9" s="5" t="n">
        <v>-1551</v>
      </c>
      <c r="D9" s="5" t="n">
        <v>-492</v>
      </c>
    </row>
    <row r="10">
      <c r="A10" s="4" t="inlineStr">
        <is>
          <t>Net change in fair value of derivative financial instruments</t>
        </is>
      </c>
      <c r="B10" s="5" t="n">
        <v>0</v>
      </c>
      <c r="C10" s="5" t="n">
        <v>0</v>
      </c>
      <c r="D10" s="5" t="n">
        <v>352</v>
      </c>
    </row>
    <row r="11">
      <c r="A11" s="4" t="inlineStr">
        <is>
          <t>Losses/(gains) related to Qoros</t>
        </is>
      </c>
      <c r="B11" s="5" t="n">
        <v>251483</v>
      </c>
      <c r="C11" s="5" t="n">
        <v>-309918</v>
      </c>
      <c r="D11" s="5" t="n">
        <v>7813</v>
      </c>
    </row>
    <row r="12">
      <c r="A12" s="4" t="inlineStr">
        <is>
          <t>Losses/(gains) related to ZIM</t>
        </is>
      </c>
      <c r="B12" s="5" t="n">
        <v>204</v>
      </c>
      <c r="C12" s="5" t="n">
        <v>-43505</v>
      </c>
      <c r="D12" s="5" t="n">
        <v>0</v>
      </c>
    </row>
    <row r="13">
      <c r="A13" s="4" t="inlineStr">
        <is>
          <t>Recovery of retained claims</t>
        </is>
      </c>
      <c r="B13" s="5" t="n">
        <v>0</v>
      </c>
      <c r="C13" s="5" t="n">
        <v>-9923</v>
      </c>
      <c r="D13" s="5" t="n">
        <v>-30000</v>
      </c>
    </row>
    <row r="14">
      <c r="A14" s="4" t="inlineStr">
        <is>
          <t>Share-based payments</t>
        </is>
      </c>
      <c r="B14" s="5" t="n">
        <v>18369</v>
      </c>
      <c r="C14" s="5" t="n">
        <v>1110</v>
      </c>
      <c r="D14" s="5" t="n">
        <v>1546</v>
      </c>
    </row>
    <row r="15">
      <c r="A15" s="4" t="inlineStr">
        <is>
          <t>Income taxes</t>
        </is>
      </c>
      <c r="B15" s="5" t="n">
        <v>4325</v>
      </c>
      <c r="C15" s="5" t="n">
        <v>6145</v>
      </c>
      <c r="D15" s="5" t="n">
        <v>22022</v>
      </c>
    </row>
    <row r="16">
      <c r="A16" s="4" t="inlineStr">
        <is>
          <t>Total adjustments</t>
        </is>
      </c>
      <c r="B16" s="5" t="n">
        <v>98550</v>
      </c>
      <c r="C16" s="5" t="n">
        <v>56743</v>
      </c>
      <c r="D16" s="5" t="n">
        <v>89472</v>
      </c>
    </row>
    <row r="17">
      <c r="A17" s="4" t="inlineStr">
        <is>
          <t>Change in trade and other receivables</t>
        </is>
      </c>
      <c r="B17" s="5" t="n">
        <v>-1171</v>
      </c>
      <c r="C17" s="5" t="n">
        <v>-9669</v>
      </c>
      <c r="D17" s="5" t="n">
        <v>4338</v>
      </c>
    </row>
    <row r="18">
      <c r="A18" s="4" t="inlineStr">
        <is>
          <t>Change in trade and other payables</t>
        </is>
      </c>
      <c r="B18" s="5" t="n">
        <v>-429</v>
      </c>
      <c r="C18" s="5" t="n">
        <v>45061</v>
      </c>
      <c r="D18" s="5" t="n">
        <v>-5968</v>
      </c>
    </row>
    <row r="19">
      <c r="A19" s="4" t="inlineStr">
        <is>
          <t>Cash generated from operating activities</t>
        </is>
      </c>
      <c r="B19" s="5" t="n">
        <v>96950</v>
      </c>
      <c r="C19" s="5" t="n">
        <v>92135</v>
      </c>
      <c r="D19" s="5" t="n">
        <v>87842</v>
      </c>
    </row>
    <row r="20">
      <c r="A20" s="4" t="inlineStr">
        <is>
          <t>Dividends received from associated companies</t>
        </is>
      </c>
      <c r="B20" s="5" t="n">
        <v>143964</v>
      </c>
      <c r="C20" s="5" t="n">
        <v>0</v>
      </c>
      <c r="D20" s="5" t="n">
        <v>0</v>
      </c>
    </row>
    <row r="21">
      <c r="A21" s="4" t="inlineStr">
        <is>
          <t>Income taxes (paid)/refunded, net</t>
        </is>
      </c>
      <c r="B21" s="5" t="n">
        <v>-385</v>
      </c>
      <c r="C21" s="5" t="n">
        <v>61</v>
      </c>
      <c r="D21" s="5" t="n">
        <v>-2453</v>
      </c>
    </row>
    <row r="22">
      <c r="A22" s="4" t="inlineStr">
        <is>
          <t>Net cash provided by operating activities</t>
        </is>
      </c>
      <c r="B22" s="5" t="n">
        <v>240529</v>
      </c>
      <c r="C22" s="5" t="n">
        <v>92196</v>
      </c>
      <c r="D22" s="5" t="n">
        <v>85389</v>
      </c>
    </row>
    <row r="23">
      <c r="A23" s="3" t="inlineStr">
        <is>
          <t>Cash flows from investing activities</t>
        </is>
      </c>
    </row>
    <row r="24">
      <c r="A24" s="4" t="inlineStr">
        <is>
          <t>Short-term deposits and restricted cash, net</t>
        </is>
      </c>
      <c r="B24" s="5" t="n">
        <v>558247</v>
      </c>
      <c r="C24" s="5" t="n">
        <v>-501618</v>
      </c>
      <c r="D24" s="5" t="n">
        <v>19554</v>
      </c>
    </row>
    <row r="25">
      <c r="A25" s="4" t="inlineStr">
        <is>
          <t>Investment in long-term deposits, net</t>
        </is>
      </c>
      <c r="B25" s="5" t="n">
        <v>51692</v>
      </c>
      <c r="C25" s="5" t="n">
        <v>6997</v>
      </c>
      <c r="D25" s="5" t="n">
        <v>-28085</v>
      </c>
    </row>
    <row r="26">
      <c r="A26" s="4" t="inlineStr">
        <is>
          <t>Long-term advance deposits and prepaid expenses</t>
        </is>
      </c>
      <c r="B26" s="5" t="n">
        <v>-6976</v>
      </c>
      <c r="C26" s="5" t="n">
        <v>-57591</v>
      </c>
      <c r="D26" s="5" t="n">
        <v>0</v>
      </c>
    </row>
    <row r="27">
      <c r="A27" s="4" t="inlineStr">
        <is>
          <t>Long term loan to an associate</t>
        </is>
      </c>
      <c r="B27" s="5" t="n">
        <v>-5000</v>
      </c>
      <c r="C27" s="5" t="n">
        <v>0</v>
      </c>
      <c r="D27" s="5" t="n">
        <v>0</v>
      </c>
    </row>
    <row r="28">
      <c r="A28" s="4" t="inlineStr">
        <is>
          <t>Proceeds from sale of subsidiary, net of cash disposed off</t>
        </is>
      </c>
      <c r="B28" s="5" t="n">
        <v>0</v>
      </c>
      <c r="C28" s="5" t="n">
        <v>407</v>
      </c>
      <c r="D28" s="5" t="n">
        <v>880</v>
      </c>
    </row>
    <row r="29">
      <c r="A29" s="4" t="inlineStr">
        <is>
          <t>Acquisition of subsidiary, less cash acquired</t>
        </is>
      </c>
      <c r="B29" s="5" t="n">
        <v>-659169</v>
      </c>
      <c r="C29" s="5" t="n">
        <v>0</v>
      </c>
      <c r="D29" s="5" t="n">
        <v>0</v>
      </c>
    </row>
    <row r="30">
      <c r="A30" s="4" t="inlineStr">
        <is>
          <t>Acquisition of associated company, less cash acquired</t>
        </is>
      </c>
      <c r="B30" s="5" t="n">
        <v>-8566</v>
      </c>
      <c r="C30" s="5" t="n">
        <v>0</v>
      </c>
      <c r="D30" s="5" t="n">
        <v>0</v>
      </c>
    </row>
    <row r="31">
      <c r="A31" s="4" t="inlineStr">
        <is>
          <t>Acquisition of property, plant and equipment</t>
        </is>
      </c>
      <c r="B31" s="5" t="n">
        <v>-231235</v>
      </c>
      <c r="C31" s="5" t="n">
        <v>-74456</v>
      </c>
      <c r="D31" s="5" t="n">
        <v>-34141</v>
      </c>
    </row>
    <row r="32">
      <c r="A32" s="4" t="inlineStr">
        <is>
          <t>Acquisition of intangible assets</t>
        </is>
      </c>
      <c r="B32" s="5" t="n">
        <v>-1452</v>
      </c>
      <c r="C32" s="5" t="n">
        <v>-368</v>
      </c>
      <c r="D32" s="5" t="n">
        <v>-258</v>
      </c>
    </row>
    <row r="33">
      <c r="A33" s="4" t="inlineStr">
        <is>
          <t>Proceeds from sale of property, plant and equipment and intangible assets</t>
        </is>
      </c>
      <c r="B33" s="5" t="n">
        <v>0</v>
      </c>
      <c r="C33" s="5" t="n">
        <v>546</v>
      </c>
      <c r="D33" s="5" t="n">
        <v>0</v>
      </c>
    </row>
    <row r="34">
      <c r="A34" s="4" t="inlineStr">
        <is>
          <t>Reimbursement of right-of use asset</t>
        </is>
      </c>
      <c r="B34" s="5" t="n">
        <v>4823</v>
      </c>
      <c r="C34" s="5" t="n">
        <v>0</v>
      </c>
      <c r="D34" s="5" t="n">
        <v>0</v>
      </c>
    </row>
    <row r="35">
      <c r="A35" s="4" t="inlineStr">
        <is>
          <t>Interest received</t>
        </is>
      </c>
      <c r="B35" s="5" t="n">
        <v>269</v>
      </c>
      <c r="C35" s="5" t="n">
        <v>709</v>
      </c>
      <c r="D35" s="5" t="n">
        <v>2469</v>
      </c>
    </row>
    <row r="36">
      <c r="A36" s="4" t="inlineStr">
        <is>
          <t>Income tax paid</t>
        </is>
      </c>
      <c r="B36" s="5" t="n">
        <v>0</v>
      </c>
      <c r="C36" s="5" t="n">
        <v>-32332</v>
      </c>
      <c r="D36" s="5" t="n">
        <v>-5629</v>
      </c>
    </row>
    <row r="37">
      <c r="A37" s="4" t="inlineStr">
        <is>
          <t>Deferred consideration in respect of acquisition of subsidiary</t>
        </is>
      </c>
      <c r="B37" s="5" t="n">
        <v>0</v>
      </c>
      <c r="C37" s="5" t="n">
        <v>-13632</v>
      </c>
      <c r="D37" s="5" t="n">
        <v>0</v>
      </c>
    </row>
    <row r="38">
      <c r="A38" s="4" t="inlineStr">
        <is>
          <t>Payment of transactions in derivatives, net</t>
        </is>
      </c>
      <c r="B38" s="5" t="n">
        <v>-5635</v>
      </c>
      <c r="C38" s="5" t="n">
        <v>-3963</v>
      </c>
      <c r="D38" s="5" t="n">
        <v>-929</v>
      </c>
    </row>
    <row r="39">
      <c r="A39" s="4" t="inlineStr">
        <is>
          <t>Proceeds from sale of and distribution from associated companies</t>
        </is>
      </c>
      <c r="B39" s="5" t="n">
        <v>46729</v>
      </c>
      <c r="C39" s="5" t="n">
        <v>0</v>
      </c>
      <c r="D39" s="5" t="n">
        <v>0</v>
      </c>
    </row>
    <row r="40">
      <c r="A40" s="4" t="inlineStr">
        <is>
          <t>Proceeds from deferred payment</t>
        </is>
      </c>
      <c r="C40" s="5" t="n">
        <v>217810</v>
      </c>
      <c r="D40" s="5" t="n">
        <v>0</v>
      </c>
    </row>
    <row r="41">
      <c r="A41" s="4" t="inlineStr">
        <is>
          <t>Proceeds from sales of interest in ZIM</t>
        </is>
      </c>
      <c r="B41" s="5" t="n">
        <v>67087</v>
      </c>
      <c r="C41" s="5" t="n">
        <v>0</v>
      </c>
      <c r="D41" s="5" t="n">
        <v>0</v>
      </c>
    </row>
    <row r="42">
      <c r="A42" s="4" t="inlineStr">
        <is>
          <t>Proceeds from sale of interest in Qoros</t>
        </is>
      </c>
      <c r="B42" s="5" t="n">
        <v>0</v>
      </c>
      <c r="C42" s="5" t="n">
        <v>219723</v>
      </c>
      <c r="D42" s="5" t="n">
        <v>0</v>
      </c>
    </row>
    <row r="43">
      <c r="A43" s="4" t="inlineStr">
        <is>
          <t>(Payment)/recovery of financial guarantee</t>
        </is>
      </c>
      <c r="B43" s="5" t="n">
        <v>-16265</v>
      </c>
      <c r="C43" s="5" t="n">
        <v>6265</v>
      </c>
      <c r="D43" s="5" t="n">
        <v>10963</v>
      </c>
    </row>
    <row r="44">
      <c r="A44" s="4" t="inlineStr">
        <is>
          <t>Recovery of retained claims</t>
        </is>
      </c>
      <c r="B44" s="5" t="n">
        <v>0</v>
      </c>
      <c r="C44" s="5" t="n">
        <v>9923</v>
      </c>
      <c r="D44" s="5" t="n">
        <v>30196</v>
      </c>
    </row>
    <row r="45">
      <c r="A45" s="4" t="inlineStr">
        <is>
          <t>Net cash used in investing activities</t>
        </is>
      </c>
      <c r="B45" s="5" t="n">
        <v>-205451</v>
      </c>
      <c r="C45" s="5" t="n">
        <v>-221580</v>
      </c>
      <c r="D45" s="5" t="n">
        <v>-4980</v>
      </c>
    </row>
    <row r="46">
      <c r="A46" s="3" t="inlineStr">
        <is>
          <t>Cash flows from financing activities</t>
        </is>
      </c>
    </row>
    <row r="47">
      <c r="A47" s="4" t="inlineStr">
        <is>
          <t>Dividends paid to holders of non-controlling interests</t>
        </is>
      </c>
      <c r="B47" s="5" t="n">
        <v>-10214</v>
      </c>
      <c r="C47" s="5" t="n">
        <v>-12412</v>
      </c>
      <c r="D47" s="5" t="n">
        <v>-33123</v>
      </c>
    </row>
    <row r="48">
      <c r="A48" s="4" t="inlineStr">
        <is>
          <t>Dividends paid</t>
        </is>
      </c>
      <c r="B48" s="5" t="n">
        <v>-100209</v>
      </c>
      <c r="C48" s="5" t="n">
        <v>-120115</v>
      </c>
      <c r="D48" s="5" t="n">
        <v>-65169</v>
      </c>
    </row>
    <row r="49">
      <c r="A49" s="4" t="inlineStr">
        <is>
          <t>Investments of holders of non-controlling interests in the capital of a subsidiary</t>
        </is>
      </c>
      <c r="B49" s="5" t="n">
        <v>197076</v>
      </c>
      <c r="C49" s="5" t="n">
        <v>32</v>
      </c>
      <c r="D49" s="5" t="n">
        <v>0</v>
      </c>
    </row>
    <row r="50">
      <c r="A50" s="4" t="inlineStr">
        <is>
          <t>Costs paid in advance in respect of taking out loans</t>
        </is>
      </c>
      <c r="B50" s="5" t="n">
        <v>-4991</v>
      </c>
      <c r="C50" s="5" t="n">
        <v>-8556</v>
      </c>
      <c r="D50" s="5" t="n">
        <v>-1833</v>
      </c>
    </row>
    <row r="51">
      <c r="A51" s="4" t="inlineStr">
        <is>
          <t>Payment of early redemption commission with respect to the debentures</t>
        </is>
      </c>
      <c r="B51" s="5" t="n">
        <v>-75820</v>
      </c>
      <c r="C51" s="5" t="n">
        <v>-11202</v>
      </c>
      <c r="D51" s="5" t="n">
        <v>0</v>
      </c>
    </row>
    <row r="52">
      <c r="A52" s="4" t="inlineStr">
        <is>
          <t>Payment in respect of derivative financial instruments, net</t>
        </is>
      </c>
      <c r="B52" s="5" t="n">
        <v>-13933</v>
      </c>
      <c r="C52" s="5" t="n">
        <v>0</v>
      </c>
      <c r="D52" s="5" t="n">
        <v>0</v>
      </c>
    </row>
    <row r="53">
      <c r="A53" s="4" t="inlineStr">
        <is>
          <t>Proceeds from issuance of share capital by a subsidiary to non-controlling interests, net of issuance expenses</t>
        </is>
      </c>
      <c r="B53" s="5" t="n">
        <v>142334</v>
      </c>
      <c r="C53" s="5" t="n">
        <v>216844</v>
      </c>
      <c r="D53" s="5" t="n">
        <v>76400</v>
      </c>
    </row>
    <row r="54">
      <c r="A54" s="4" t="inlineStr">
        <is>
          <t>Proceeds from long-term loans</t>
        </is>
      </c>
      <c r="B54" s="5" t="n">
        <v>343126</v>
      </c>
      <c r="C54" s="5" t="n">
        <v>73236</v>
      </c>
      <c r="D54" s="5" t="n">
        <v>0</v>
      </c>
    </row>
    <row r="55">
      <c r="A55" s="4" t="inlineStr">
        <is>
          <t>Proceeds from issuance of debentures, net of issuance expenses</t>
        </is>
      </c>
      <c r="B55" s="5" t="n">
        <v>262750</v>
      </c>
      <c r="C55" s="5" t="n">
        <v>280874</v>
      </c>
      <c r="D55" s="5" t="n">
        <v>0</v>
      </c>
    </row>
    <row r="56">
      <c r="A56" s="4" t="inlineStr">
        <is>
          <t>Repayment of long-term loans, debentures and lease liabilities</t>
        </is>
      </c>
      <c r="B56" s="5" t="n">
        <v>-562016</v>
      </c>
      <c r="C56" s="5" t="n">
        <v>-130210</v>
      </c>
      <c r="D56" s="5" t="n">
        <v>-28235</v>
      </c>
    </row>
    <row r="57">
      <c r="A57" s="4" t="inlineStr">
        <is>
          <t>Short-term credit from banks and others, net</t>
        </is>
      </c>
      <c r="B57" s="5" t="n">
        <v>0</v>
      </c>
      <c r="C57" s="5" t="n">
        <v>-134</v>
      </c>
      <c r="D57" s="5" t="n">
        <v>139</v>
      </c>
    </row>
    <row r="58">
      <c r="A58" s="4" t="inlineStr">
        <is>
          <t>Acquisition of non-controlling interests</t>
        </is>
      </c>
      <c r="B58" s="5" t="n">
        <v>0</v>
      </c>
      <c r="C58" s="5" t="n">
        <v>-7558</v>
      </c>
      <c r="D58" s="5" t="n">
        <v>-413</v>
      </c>
    </row>
    <row r="59">
      <c r="A59" s="4" t="inlineStr">
        <is>
          <t>Interest paid</t>
        </is>
      </c>
      <c r="B59" s="5" t="n">
        <v>-31523</v>
      </c>
      <c r="C59" s="5" t="n">
        <v>-24989</v>
      </c>
      <c r="D59" s="5" t="n">
        <v>-21414</v>
      </c>
    </row>
    <row r="60">
      <c r="A60" s="4" t="inlineStr">
        <is>
          <t>Net cash provided by/(used in) financing activities</t>
        </is>
      </c>
      <c r="B60" s="5" t="n">
        <v>146580</v>
      </c>
      <c r="C60" s="5" t="n">
        <v>255810</v>
      </c>
      <c r="D60" s="5" t="n">
        <v>-73648</v>
      </c>
    </row>
    <row r="61">
      <c r="A61" s="4" t="inlineStr">
        <is>
          <t>Increase in cash and cash equivalents</t>
        </is>
      </c>
      <c r="B61" s="5" t="n">
        <v>181658</v>
      </c>
      <c r="C61" s="5" t="n">
        <v>126426</v>
      </c>
      <c r="D61" s="5" t="n">
        <v>6761</v>
      </c>
    </row>
    <row r="62">
      <c r="A62" s="4" t="inlineStr">
        <is>
          <t>Cash and cash equivalents at beginning of the year</t>
        </is>
      </c>
      <c r="B62" s="5" t="n">
        <v>286184</v>
      </c>
      <c r="C62" s="5" t="n">
        <v>147153</v>
      </c>
      <c r="D62" s="5" t="n">
        <v>131123</v>
      </c>
    </row>
    <row r="63">
      <c r="A63" s="4" t="inlineStr">
        <is>
          <t>Effect of exchange rate fluctuations on balances of cash and cash equivalents</t>
        </is>
      </c>
      <c r="B63" s="5" t="n">
        <v>6702</v>
      </c>
      <c r="C63" s="5" t="n">
        <v>12605</v>
      </c>
      <c r="D63" s="5" t="n">
        <v>9269</v>
      </c>
    </row>
    <row r="64">
      <c r="A64" s="4" t="inlineStr">
        <is>
          <t>Cash and cash equivalents at end of the year</t>
        </is>
      </c>
      <c r="B64" s="6" t="n">
        <v>474544</v>
      </c>
      <c r="C64" s="6" t="n">
        <v>286184</v>
      </c>
      <c r="D64" s="6" t="n">
        <v>1471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Schedule of Maximum Exposure to Credit Risk for Financial Assets</t>
        </is>
      </c>
      <c r="B4" s="4" t="inlineStr">
        <is>
          <t xml:space="preserve">As at December 31,
2021
2020
$ Thousands
Carrying amount
Cash and cash equivalents 474,544 286,184
Short-term and long-term deposits and restricted cash 26,720 636,201
Trade receivables and other assets 92,552 61,974
Short-term and long-term derivative instruments 9,103 279
602,919 984,638 </t>
        </is>
      </c>
    </row>
    <row r="5">
      <c r="A5" s="4" t="inlineStr">
        <is>
          <t>Schedule of Maximum Exposure to Credit Risk for Trade Receivables By Geographic Region</t>
        </is>
      </c>
      <c r="B5" s="4" t="inlineStr">
        <is>
          <t xml:space="preserve">As at December 31,
2021
2020
$ Thousands
Israel 56,632 47,741
Other regions 6,011 207
62,643 47,948 </t>
        </is>
      </c>
    </row>
    <row r="6">
      <c r="A6" s="4" t="inlineStr">
        <is>
          <t>Schedule of Aging of Trade Receivables</t>
        </is>
      </c>
      <c r="B6" s="4" t="inlineStr">
        <is>
          <t xml:space="preserve">As at December 31
2021
2020
$ Thousands
$ Thousands
Not past due 62,643 47,948 </t>
        </is>
      </c>
    </row>
    <row r="7">
      <c r="A7" s="4" t="inlineStr">
        <is>
          <t>Schedule of Anticipated Repayment Dates of the Financial Liabilities</t>
        </is>
      </c>
      <c r="B7" s="4" t="inlineStr">
        <is>
          <t>As at December 31, 2021
Book value
Projected cash flows
Up to 1 year
1-2 years
2-5 years
More than 5 years
$ Thousands
Non-derivative financial liabilities
Trade payables 136,505 136,505 136,505 - - -
Other current liabilities 204,686 204,686 204,686 - - -
Lease liabilities including interest payable * 33,395 38,375 19,492 2,602 6,232 10,049
Debentures (including interest payable) * 586,600 669,883 21,326 24,431 236,364 387,762
Loans from banks and others including interest * 628,293 772,875 44,244 70,895 325,201 332,535
Financial liabilities – hedging instruments
Forward exchange rate contracts 5,014 6,368 6,230 138 - -
Other forward exchange rate contracts 1,199 1,790 1,790 - - -
1,595,692 1,830,482 434,273 98,066 567,797 730,346
*
Includes current portion of long-term liabilities.
As at December 31, 2020
Book value
Projected cash flows
Up to 1 year
1-2 years
2-5 years
More than 5 years
$ Thousands
Non-derivative financial liabilities
Trade payables 92,542 92,542 92,542 - - -
Other current liabilities 24,302 24,302 24,302 - - -
Lease liabilities including interest payable * 18,605 22,075 14,378 667 1,840 5,190
Debentures (including interest payable) * 304,701 349,869 13,999 13,914 90,142 231,814
Loans from banks and others including interest * 615,843 799,275 65,337 63,087 260,065 410,786
Financial liabilities – hedging instruments
Interest SWAP contracts 11,014 41,092 6,083 5,596 13,923 15,490
Forward exchange rate contracts 34,273 33,409 31,637 1,772 - -
Other forward exchange rate contracts 766 748 748 - - -
1,102,046 1,363,312 249,026 85,036 365,970 663,280
*
Includes current portion of long-term liabilities.</t>
        </is>
      </c>
    </row>
    <row r="8">
      <c r="A8" s="4" t="inlineStr">
        <is>
          <t>Schedule of Exposure Foreign Currency Risk Non-Hedging Derivative Financial Instruments</t>
        </is>
      </c>
      <c r="B8" s="4" t="inlineStr">
        <is>
          <t>The Group’s exposure to foreign currency risk in respect of non‑hedging derivative financial instruments is as follows:
As at December 31, 2021
Currency/
Currency/
Amount
Amount
Expiration
Fair value
$ Thousands
Forward contracts on exchange rates
Dollar
NIS 3,135 9,746 2022 3
Forward contracts on exchange rates
EURO
NIS 4,929 18,571 2022 (1,199
)
Call options on foreign currency
Dollar
NIS 17,828 67,231 2022 4
As at December 31, 2020
Currency/
Currency/
Amount
Amount
Expiration
Fair value
$ Thousands
Forward contracts on exchange rates
Dollar
NIS 12,064 39,535 2021 (766
)
Call options on foreign currency
Dollar
NIS 50,284 189,620
2021–2022 278
Put options on foreign currency
Dollar
NIS 35,347 9,374 2021 (33
)
The Group’s exposure to foreign currency risk in respect of non‑hedging derivative financial instruments is as follows:
As at December 31, 2021
Currency/
Currency/
Amount
Amount
Expiration
Fair value
$ Thousands
Forward contracts on exchange rates
Dollar
NIS 33,333 109,259
2022-2023 (5,014
)
As at December 31, 2020
Currency/
Currency/
Amount
Amount
Expiration
Fair value
$ Thousands
Forward contracts on exchange rates
Dollar
NIS 175,704 598,295
2021–2022 (34,273
)</t>
        </is>
      </c>
    </row>
    <row r="9">
      <c r="A9" s="4" t="inlineStr">
        <is>
          <t>Schedule of Exposure to Index Risk with Respect to Derivative Instruments</t>
        </is>
      </c>
      <c r="B9" s="4" t="inlineStr">
        <is>
          <t>As at December 31, 2021
Index receivable
Interest payable
Expiration date
Amount of linked principal
Fair value
$Thousands
CPI-linked derivative instruments
Interest exchange contract
CPI 1.76
% 2036 107,598 7,369
As at December 31, 2020
Index receivable
Interest payable
Expiration date
Amount of linked principal
Fair value
$Thousands
CPI-linked derivative instruments
Interest exchange contract
CPI 1.70
% 2031 240,462 (7,371
)
Interest exchange contract
CPI 1.76
% 2036 109,087 (3,643
)</t>
        </is>
      </c>
    </row>
    <row r="10">
      <c r="A10" s="4" t="inlineStr">
        <is>
          <t>Schedule of Exposure to CPI and Foreign Currency Risks</t>
        </is>
      </c>
      <c r="B10" s="4" t="inlineStr">
        <is>
          <t xml:space="preserve">As at December 31, 2021
Foreign currency
Shekel
Unlinked
CPI linked
Other
Non-derivative instruments
Cash and cash equivalents 159,838 - 1,329
Short-term deposits and restricted cash 179 - 50
Trade receivables 56,632 - 81
Other current assets 1,308 - 4
Long-term deposits and restricted cash 21,463 - -
Total financial assets 239,420 - 1,464
Trade payables 59,381 11,842
Other current liabilities 23,536 7,044 190
Loans from banks and others and debentures 592,102 459,732 -
Total financial liabilities 675,019 466,776 12,032
Total non-derivative financial instruments, net (435,599
) (466,776
) (10,568
)
Derivative instruments - 7,369 (1,199
)
Net exposure (435,599
) (459,407
) (11,767
)
As at December 31, 2020
Foreign currency
Shekel
Unlinked
CPI linked
Other
Non-derivative instruments
Cash and cash equivalents 55,512 - 251
Short-term deposits and restricted cash 537,563 - -
Trade receivables 47,791 - 156
Other current assets 2,909 - 8
Investments in other companies - - 235,218
Long-term deposits and restricted cash 60,954 - -
Total financial assets 704,729 - 235,633
Trade payables 41,051 - 13,723
Other current liabilities 21,056 4,952 244
Loans from banks and others and debentures 131,082 789,462 -
Total financial liabilities 193,189 794,414 13,967
Total non-derivative financial instruments, net 511,540 (794,414
) 221,666
Derivative instruments - (11,014
) -
Net exposure 511,540 (805,428
) 221,666 </t>
        </is>
      </c>
    </row>
    <row r="11">
      <c r="A11" s="4" t="inlineStr">
        <is>
          <t>Schedule of Sensitivity Analysis</t>
        </is>
      </c>
      <c r="B11" s="4" t="inlineStr">
        <is>
          <t xml:space="preserve">As at December 31, 2021
10% increase
5% increase
5% decrease
10% decrease
$ Thousands
Non-derivative instruments
Shekel/dollar (9,219
) (4,609
) 4,609 9,219
Shekel/EUR (728
) (364
) 364 728
As at December 31, 2021
2% increase
1% increase
1% decrease
2% decrease
$Thousands
Non-derivative instruments
CPI (6,639
) (3,320
) 3,320 6,201
As at December 31, 2020
10% increase
5% increase
5% decrease
10% decrease
$Thousands
Non-derivative instruments
Shekel/dollar 452 226 (226
) (452
)
Shekel/EUR (814
) (407
) 407 814
As at December 31, 2020
2% increase
1% increase
1% decrease
2% decrease
$ Thousands
Non-derivative instruments
CPI (13,455
) (6,727
) 3,346 6,095 </t>
        </is>
      </c>
    </row>
    <row r="12">
      <c r="A12" s="4" t="inlineStr">
        <is>
          <t>Schedule of Type of Interest Borne by Financial Instruments</t>
        </is>
      </c>
      <c r="B12" s="4" t="inlineStr">
        <is>
          <t xml:space="preserve">As at December 31,
2021
2020
Carrying amount
$ Thousands
Fixed rate instruments
Financial assets 16,137 580,607
Financial liabilities (941,733
) (860,787
)
(925,596
) (280,180
)
Variable rate instruments
Financial assets 55,033 86,028
Financial liabilities (267,882
) (57,078
)
(212,849
) 28,950 </t>
        </is>
      </c>
    </row>
    <row r="13">
      <c r="A13" s="4" t="inlineStr">
        <is>
          <t>Schedule of Effect of 100 Basis Point Change on Profit and Loss</t>
        </is>
      </c>
      <c r="B13" s="4" t="inlineStr">
        <is>
          <t>As at December 31, 2021
100bp increase
100 bp decrease
$ Thousands
Variable rate instruments (2,128
) 2,128
As at December 31, 2020
100bp increase
100 bp decrease
$ Thousands
Variable rate instruments 290 (290
)</t>
        </is>
      </c>
    </row>
    <row r="14">
      <c r="A14" s="4" t="inlineStr">
        <is>
          <t>Schedule of foreign currency rates</t>
        </is>
      </c>
      <c r="B14" s="4" t="inlineStr">
        <is>
          <t xml:space="preserve">As at December 31, 2021
0.5% decrease
0.5% increase
1% increase
1.5% increase
$ Thousands
Long-term loans (US LIBOR)
566
(567
)
(1,133
)
(1,699
)
Interest rate swaps (US LIBOR) (396
) 396 793 1,189 </t>
        </is>
      </c>
    </row>
    <row r="15">
      <c r="A15" s="4" t="inlineStr">
        <is>
          <t>Schedule of derivative financial instruments used for hedging</t>
        </is>
      </c>
      <c r="B15" s="4" t="inlineStr">
        <is>
          <t xml:space="preserve">As at December 31, 2021
Linkage
Interest
Expiration
Amount of the linked reserve
Fair value
$ Thousands
Interest rate swaps
USD LIBOR interest
0.93
%
2030
69,371
936 </t>
        </is>
      </c>
    </row>
    <row r="16">
      <c r="A16" s="4" t="inlineStr">
        <is>
          <t>Schedule of Carrying Amount and Fair Value of Financial Instrument Groups</t>
        </is>
      </c>
      <c r="B16" s="4" t="inlineStr">
        <is>
          <t xml:space="preserve">As at December 31, 2021
Carrying amount
Fair value
$ Thousands
Liabilities
Non-convertible debentures 586,600 642,077
Long-term loans from banks and others (excluding interest) 488,455 545,806
Loans from non-controlling interests 138,050 141,596
As at December 31, 2020
Carrying amount
Fair value
$ Thousands
Liabilities
Non-convertible debentures 304,701 328,426
Long-term loans from banks and others (excluding interest) 615,403 733,961 </t>
        </is>
      </c>
    </row>
    <row r="17">
      <c r="A17" s="4" t="inlineStr">
        <is>
          <t>Schedule of Financial Instruments Measured at Fair Value</t>
        </is>
      </c>
      <c r="B17" s="4" t="inlineStr">
        <is>
          <t xml:space="preserve">As at As at
December 31, 2021
December 31, 2020
Level 3
Level 3
$ Thousands
$ Thousands
Asset
Long-term investment (Qoros)
-
235,218 </t>
        </is>
      </c>
    </row>
    <row r="18">
      <c r="A18" s="4" t="inlineStr">
        <is>
          <t>Schedule of Valuation Techniques Used in Measuring Level 3 Fair Values</t>
        </is>
      </c>
      <c r="B18" s="4" t="inlineStr">
        <is>
          <t>Type
Valuation technique
Significant unobservable data
Inter-relationship between significant unobservable inputs and fair value measurement
Long-term investment (Qoros) (2021)
The Group assessed the fair value of the long-term investment (Qoros) using the present value of the expected cash flows.
The likelihood of expected cash flows.
The estimated fair value would increase if the likelihood of expected cash flows increase.
Long-term investment (Qoros) (2020)
The Group assessed the fair value of: (1) the equity interest using a market comparison technique based on market multiples derived from the quoted prices of companies comparable to the investee, taking into consideration certain adjustments including the effect of the non-marketability of the equity investments; and (2) the put option using standard valuation techniques such as: Binomial model using risk free rates from market information suppliers.
- Adjusted market multiples. - The Group researched on data from comparable companies on inputs such as expected volatility and credit risk.
The estimated fair value would increase (decrease) if: - the period end price is higher (lower) - the volatility is higher (lower) - the credit risk is lower (highe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Narrative) (Details)</t>
        </is>
      </c>
      <c r="B1" s="2" t="inlineStr">
        <is>
          <t>12 Months Ended</t>
        </is>
      </c>
    </row>
    <row r="2">
      <c r="B2" s="2" t="inlineStr">
        <is>
          <t>Dec. 31, 2021</t>
        </is>
      </c>
    </row>
    <row r="3">
      <c r="A3" s="4" t="inlineStr">
        <is>
          <t>Land [member]</t>
        </is>
      </c>
    </row>
    <row r="4">
      <c r="A4" s="3" t="inlineStr">
        <is>
          <t>Disclosure of detailed information about property, plant and equipment [line items]</t>
        </is>
      </c>
    </row>
    <row r="5">
      <c r="A5" s="4" t="inlineStr">
        <is>
          <t>Useful lives (Years)</t>
        </is>
      </c>
      <c r="B5" s="4" t="inlineStr">
        <is>
          <t>19 – 49</t>
        </is>
      </c>
    </row>
    <row r="6">
      <c r="A6" s="4" t="inlineStr">
        <is>
          <t>Pressure regulation and management system facility [member]</t>
        </is>
      </c>
    </row>
    <row r="7">
      <c r="A7" s="3" t="inlineStr">
        <is>
          <t>Disclosure of detailed information about property, plant and equipment [line items]</t>
        </is>
      </c>
    </row>
    <row r="8">
      <c r="A8" s="4" t="inlineStr">
        <is>
          <t>Useful lives (Years)</t>
        </is>
      </c>
      <c r="B8" s="4" t="inlineStr">
        <is>
          <t>24</t>
        </is>
      </c>
    </row>
    <row r="9">
      <c r="A9" s="4" t="inlineStr">
        <is>
          <t>Offices [Member]</t>
        </is>
      </c>
    </row>
    <row r="10">
      <c r="A10" s="3" t="inlineStr">
        <is>
          <t>Disclosure of detailed information about property, plant and equipment [line items]</t>
        </is>
      </c>
    </row>
    <row r="11">
      <c r="A11" s="4" t="inlineStr">
        <is>
          <t>Useful lives (Years)</t>
        </is>
      </c>
      <c r="B11" s="4" t="inlineStr">
        <is>
          <t>3 – 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Useful Lives for Property, Plant and Equipment) (Details)</t>
        </is>
      </c>
      <c r="B1" s="2" t="inlineStr">
        <is>
          <t>12 Months Ended</t>
        </is>
      </c>
    </row>
    <row r="2">
      <c r="B2" s="2" t="inlineStr">
        <is>
          <t>Dec. 31, 2021</t>
        </is>
      </c>
    </row>
    <row r="3">
      <c r="A3" s="4" t="inlineStr">
        <is>
          <t>Roads, buildings and leasehold improvements [member]</t>
        </is>
      </c>
    </row>
    <row r="4">
      <c r="A4" s="3" t="inlineStr">
        <is>
          <t>Disclosure of detailed information about property, plant and equipment [line items]</t>
        </is>
      </c>
    </row>
    <row r="5">
      <c r="A5" s="4" t="inlineStr">
        <is>
          <t>Useful lives (Years)</t>
        </is>
      </c>
      <c r="B5" s="4" t="inlineStr">
        <is>
          <t>3 – 30</t>
        </is>
      </c>
    </row>
    <row r="6">
      <c r="A6" s="4" t="inlineStr">
        <is>
          <t>Facilities, machinery and equipment [member]</t>
        </is>
      </c>
    </row>
    <row r="7">
      <c r="A7" s="3" t="inlineStr">
        <is>
          <t>Disclosure of detailed information about property, plant and equipment [line items]</t>
        </is>
      </c>
    </row>
    <row r="8">
      <c r="A8" s="4" t="inlineStr">
        <is>
          <t>Useful lives (Years)</t>
        </is>
      </c>
      <c r="B8" s="4" t="inlineStr">
        <is>
          <t>5 – 30</t>
        </is>
      </c>
    </row>
    <row r="9">
      <c r="A9" s="4" t="inlineStr">
        <is>
          <t>Wind Power Plants [Member]</t>
        </is>
      </c>
    </row>
    <row r="10">
      <c r="A10" s="3" t="inlineStr">
        <is>
          <t>Disclosure of detailed information about property, plant and equipment [line items]</t>
        </is>
      </c>
    </row>
    <row r="11">
      <c r="A11" s="4" t="inlineStr">
        <is>
          <t>Useful lives (Years)</t>
        </is>
      </c>
      <c r="B11" s="4" t="inlineStr">
        <is>
          <t>35</t>
        </is>
      </c>
    </row>
    <row r="12">
      <c r="A12" s="4" t="inlineStr">
        <is>
          <t>Computers [Member]</t>
        </is>
      </c>
    </row>
    <row r="13">
      <c r="A13" s="3" t="inlineStr">
        <is>
          <t>Disclosure of detailed information about property, plant and equipment [line items]</t>
        </is>
      </c>
    </row>
    <row r="14">
      <c r="A14" s="4" t="inlineStr">
        <is>
          <t>Useful lives (Years)</t>
        </is>
      </c>
      <c r="B14" s="4" t="inlineStr">
        <is>
          <t>3</t>
        </is>
      </c>
    </row>
    <row r="15">
      <c r="A15" s="4" t="inlineStr">
        <is>
          <t>Office furniture and equipment [Member]</t>
        </is>
      </c>
    </row>
    <row r="16">
      <c r="A16" s="3" t="inlineStr">
        <is>
          <t>Disclosure of detailed information about property, plant and equipment [line items]</t>
        </is>
      </c>
    </row>
    <row r="17">
      <c r="A17" s="4" t="inlineStr">
        <is>
          <t>Useful lives (Years)</t>
        </is>
      </c>
      <c r="B17" s="4" t="inlineStr">
        <is>
          <t>3 – 16</t>
        </is>
      </c>
    </row>
    <row r="18">
      <c r="A18" s="4" t="inlineStr">
        <is>
          <t>Others [Member]</t>
        </is>
      </c>
    </row>
    <row r="19">
      <c r="A19" s="3" t="inlineStr">
        <is>
          <t>Disclosure of detailed information about property, plant and equipment [line items]</t>
        </is>
      </c>
    </row>
    <row r="20">
      <c r="A20" s="4" t="inlineStr">
        <is>
          <t>Useful lives (Years)</t>
        </is>
      </c>
      <c r="B20" s="4" t="inlineStr">
        <is>
          <t>5 – 1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Estimated Useful Lives for Intangible Assets) (Details)</t>
        </is>
      </c>
      <c r="B1" s="2" t="inlineStr">
        <is>
          <t>12 Months Ended</t>
        </is>
      </c>
    </row>
    <row r="2">
      <c r="B2" s="2" t="inlineStr">
        <is>
          <t>Dec. 31, 2021</t>
        </is>
      </c>
    </row>
    <row r="3">
      <c r="A3" s="4" t="inlineStr">
        <is>
          <t>Power Purchase Agreement [Member]</t>
        </is>
      </c>
    </row>
    <row r="4">
      <c r="A4" s="3" t="inlineStr">
        <is>
          <t>Disclosure of detailed information about intangible assets [line items]</t>
        </is>
      </c>
    </row>
    <row r="5">
      <c r="A5" s="4" t="inlineStr">
        <is>
          <t>Estimated useful lives</t>
        </is>
      </c>
      <c r="B5" s="4" t="inlineStr">
        <is>
          <t>10 years</t>
        </is>
      </c>
    </row>
    <row r="6">
      <c r="A6" s="4" t="inlineStr">
        <is>
          <t>Others [Member]</t>
        </is>
      </c>
    </row>
    <row r="7">
      <c r="A7" s="3" t="inlineStr">
        <is>
          <t>Disclosure of detailed information about intangible assets [line items]</t>
        </is>
      </c>
    </row>
    <row r="8">
      <c r="A8" s="4" t="inlineStr">
        <is>
          <t>Estimated useful lives</t>
        </is>
      </c>
      <c r="B8" s="4" t="inlineStr">
        <is>
          <t>1-3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Schedule of Cash and Cash Equivalents)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in banks</t>
        </is>
      </c>
      <c r="B3" s="6" t="n">
        <v>425017</v>
      </c>
      <c r="C3" s="6" t="n">
        <v>255750</v>
      </c>
    </row>
    <row r="4">
      <c r="A4" s="4" t="inlineStr">
        <is>
          <t>Time deposits</t>
        </is>
      </c>
      <c r="B4" s="5" t="n">
        <v>49527</v>
      </c>
      <c r="C4" s="5" t="n">
        <v>30434</v>
      </c>
    </row>
    <row r="5">
      <c r="A5" s="4" t="inlineStr">
        <is>
          <t>Cash and cash equivalents</t>
        </is>
      </c>
      <c r="B5" s="6" t="n">
        <v>474544</v>
      </c>
      <c r="C5" s="6" t="n">
        <v>286184</v>
      </c>
      <c r="D5" s="6" t="n">
        <v>147153</v>
      </c>
      <c r="E5" s="6" t="n">
        <v>1311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Deposits and Restricted Cash (Schedule of Short-Term Deposits and Restricted Cash) (Details) - USD ($) $ in Thousands</t>
        </is>
      </c>
      <c r="C1" s="2" t="inlineStr">
        <is>
          <t>Dec. 31, 2021</t>
        </is>
      </c>
      <c r="D1" s="2" t="inlineStr">
        <is>
          <t>Dec. 31, 2020</t>
        </is>
      </c>
    </row>
    <row r="2">
      <c r="A2" s="3" t="inlineStr">
        <is>
          <t>Disclosure of short-term investments and deposits [Abstract]</t>
        </is>
      </c>
    </row>
    <row r="3">
      <c r="A3" s="4" t="inlineStr">
        <is>
          <t>Short-term deposits and restricted cash</t>
        </is>
      </c>
      <c r="B3" s="4" t="inlineStr">
        <is>
          <t>[1]</t>
        </is>
      </c>
      <c r="C3" s="6" t="n">
        <v>229</v>
      </c>
      <c r="D3" s="6" t="n">
        <v>564247</v>
      </c>
    </row>
    <row r="4"/>
    <row r="5">
      <c r="A5" s="4" t="inlineStr">
        <is>
          <t>[1]</t>
        </is>
      </c>
      <c r="B5" s="4" t="inlineStr">
        <is>
          <t>A significant portion of the balance in 2020 was used to pay for the acquisition of CPV in January 2021. For further details, refer to Note 10.a.1.i.</t>
        </is>
      </c>
    </row>
  </sheetData>
  <mergeCells count="3">
    <mergeCell ref="A1:B1"/>
    <mergeCell ref="A4:C4"/>
    <mergeCell ref="B5:C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Assets (Schedule of Other Current Assets) (Details) - USD ($) $ in Thousands</t>
        </is>
      </c>
      <c r="C1" s="2" t="inlineStr">
        <is>
          <t>Dec. 31, 2021</t>
        </is>
      </c>
      <c r="D1" s="2" t="inlineStr">
        <is>
          <t>Dec. 31, 2020</t>
        </is>
      </c>
    </row>
    <row r="2">
      <c r="A2" s="3" t="inlineStr">
        <is>
          <t>Disclosure of other current assets [Abstract]</t>
        </is>
      </c>
    </row>
    <row r="3">
      <c r="A3" s="4" t="inlineStr">
        <is>
          <t>Advances to suppliers</t>
        </is>
      </c>
      <c r="C3" s="6" t="n">
        <v>459</v>
      </c>
      <c r="D3" s="6" t="n">
        <v>876</v>
      </c>
    </row>
    <row r="4">
      <c r="A4" s="4" t="inlineStr">
        <is>
          <t>Inventories</t>
        </is>
      </c>
      <c r="C4" s="5" t="n">
        <v>1706</v>
      </c>
      <c r="D4" s="5" t="n">
        <v>0</v>
      </c>
    </row>
    <row r="5">
      <c r="A5" s="4" t="inlineStr">
        <is>
          <t>Prepaid expenses</t>
        </is>
      </c>
      <c r="C5" s="5" t="n">
        <v>6639</v>
      </c>
      <c r="D5" s="5" t="n">
        <v>4061</v>
      </c>
    </row>
    <row r="6">
      <c r="A6" s="4" t="inlineStr">
        <is>
          <t>Government institutions</t>
        </is>
      </c>
      <c r="C6" s="5" t="n">
        <v>5029</v>
      </c>
      <c r="D6" s="5" t="n">
        <v>3192</v>
      </c>
    </row>
    <row r="7">
      <c r="A7" s="4" t="inlineStr">
        <is>
          <t>Indemnification asset</t>
        </is>
      </c>
      <c r="B7" s="4" t="inlineStr">
        <is>
          <t>[1]</t>
        </is>
      </c>
      <c r="C7" s="5" t="n">
        <v>9047</v>
      </c>
      <c r="D7" s="5" t="n">
        <v>9047</v>
      </c>
    </row>
    <row r="8">
      <c r="A8" s="4" t="inlineStr">
        <is>
          <t>Deposits in connection with projects under construction</t>
        </is>
      </c>
      <c r="C8" s="5" t="n">
        <v>16398</v>
      </c>
      <c r="D8" s="5" t="n">
        <v>0</v>
      </c>
    </row>
    <row r="9">
      <c r="A9" s="4" t="inlineStr">
        <is>
          <t>Others</t>
        </is>
      </c>
      <c r="C9" s="5" t="n">
        <v>4101</v>
      </c>
      <c r="D9" s="5" t="n">
        <v>4119</v>
      </c>
    </row>
    <row r="10">
      <c r="A10" s="4" t="inlineStr">
        <is>
          <t>Other current assets</t>
        </is>
      </c>
      <c r="C10" s="6" t="n">
        <v>43379</v>
      </c>
      <c r="D10" s="6" t="n">
        <v>21295</v>
      </c>
    </row>
    <row r="11"/>
    <row r="12">
      <c r="A12" s="4" t="inlineStr">
        <is>
          <t>[1]</t>
        </is>
      </c>
      <c r="B12" s="4" t="inlineStr">
        <is>
          <t>Relates to compensation receivable from OPC Hadera contractor as a result of the delay in the construction of the Hadera Power Plant. Please refer to Note 17.A.f for further details.</t>
        </is>
      </c>
    </row>
  </sheetData>
  <mergeCells count="3">
    <mergeCell ref="A1:B1"/>
    <mergeCell ref="A11:C11"/>
    <mergeCell ref="B12:C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V62"/>
  <sheetViews>
    <sheetView workbookViewId="0">
      <selection activeCell="A1" sqref="A1"/>
    </sheetView>
  </sheetViews>
  <sheetFormatPr baseColWidth="8" defaultRowHeight="15"/>
  <cols>
    <col width="80" customWidth="1" min="1" max="1"/>
    <col width="27" customWidth="1" min="2" max="2"/>
    <col width="24" customWidth="1" min="3" max="3"/>
    <col width="21" customWidth="1" min="4" max="4"/>
    <col width="27" customWidth="1" min="5" max="5"/>
    <col width="21" customWidth="1" min="6" max="6"/>
    <col width="23" customWidth="1" min="7" max="7"/>
    <col width="20" customWidth="1" min="8" max="8"/>
    <col width="21" customWidth="1" min="9" max="9"/>
    <col width="27" customWidth="1" min="10" max="10"/>
    <col width="21" customWidth="1" min="11" max="11"/>
    <col width="21" customWidth="1" min="12" max="12"/>
    <col width="21" customWidth="1" min="13" max="13"/>
    <col width="21" customWidth="1" min="14" max="14"/>
    <col width="24" customWidth="1" min="15" max="15"/>
    <col width="27" customWidth="1" min="16" max="16"/>
    <col width="27" customWidth="1" min="17" max="17"/>
    <col width="21" customWidth="1" min="18" max="18"/>
    <col width="21" customWidth="1" min="19" max="19"/>
    <col width="21" customWidth="1" min="20" max="20"/>
    <col width="21" customWidth="1" min="21" max="21"/>
    <col width="14" customWidth="1" min="22" max="22"/>
  </cols>
  <sheetData>
    <row r="1">
      <c r="A1" s="1" t="inlineStr">
        <is>
          <t>Investment in Associated Companies (Additional Information - ZIM) (Narrative) (Details) $ in Thousands</t>
        </is>
      </c>
      <c r="B1" s="2" t="inlineStr">
        <is>
          <t>1 Months Ended</t>
        </is>
      </c>
      <c r="O1" s="2" t="inlineStr">
        <is>
          <t>3 Months Ended</t>
        </is>
      </c>
      <c r="Q1" s="2" t="inlineStr">
        <is>
          <t>12 Months Ended</t>
        </is>
      </c>
    </row>
    <row r="2">
      <c r="B2" s="2" t="inlineStr">
        <is>
          <t>Dec. 31, 2021USD ($)shares</t>
        </is>
      </c>
      <c r="C2" s="2" t="inlineStr">
        <is>
          <t>Nov. 30, 2021₪ / shares</t>
        </is>
      </c>
      <c r="D2" s="2" t="inlineStr">
        <is>
          <t>Nov. 30, 2021USD ($)</t>
        </is>
      </c>
      <c r="E2" s="2" t="inlineStr">
        <is>
          <t>Aug. 31, 2021USD ($)shares</t>
        </is>
      </c>
      <c r="F2" s="2" t="inlineStr">
        <is>
          <t>Jun. 30, 2021USD ($)</t>
        </is>
      </c>
      <c r="G2" s="2" t="inlineStr">
        <is>
          <t>May 31, 2021₪ / shares</t>
        </is>
      </c>
      <c r="H2" s="2" t="inlineStr">
        <is>
          <t>May 31, 2021USD ($)</t>
        </is>
      </c>
      <c r="I2" s="2" t="inlineStr">
        <is>
          <t>Mar. 31, 2021USD ($)</t>
        </is>
      </c>
      <c r="J2" s="2" t="inlineStr">
        <is>
          <t>Feb. 28, 2021USD ($)shares</t>
        </is>
      </c>
      <c r="K2" s="2" t="inlineStr">
        <is>
          <t>Oct. 31, 2020USD ($)</t>
        </is>
      </c>
      <c r="L2" s="2" t="inlineStr">
        <is>
          <t>Sep. 30, 2020USD ($)</t>
        </is>
      </c>
      <c r="M2" s="2" t="inlineStr">
        <is>
          <t>Jun. 30, 2020USD ($)</t>
        </is>
      </c>
      <c r="N2" s="2" t="inlineStr">
        <is>
          <t>Dec. 31, 2016USD ($)</t>
        </is>
      </c>
      <c r="O2" s="2" t="inlineStr">
        <is>
          <t>Nov. 30, 2021₪ / shares</t>
        </is>
      </c>
      <c r="P2" s="2" t="inlineStr">
        <is>
          <t>Nov. 30, 2021USD ($)shares</t>
        </is>
      </c>
      <c r="Q2" s="2" t="inlineStr">
        <is>
          <t>Dec. 31, 2021USD ($)shares</t>
        </is>
      </c>
      <c r="R2" s="2" t="inlineStr">
        <is>
          <t>Dec. 31, 2020USD ($)</t>
        </is>
      </c>
      <c r="S2" s="2" t="inlineStr">
        <is>
          <t>Dec. 31, 2019USD ($)</t>
        </is>
      </c>
      <c r="T2" s="2" t="inlineStr">
        <is>
          <t>Dec. 31, 2017USD ($)</t>
        </is>
      </c>
      <c r="U2" s="2" t="inlineStr">
        <is>
          <t>Dec. 31, 2018USD ($)</t>
        </is>
      </c>
      <c r="V2" s="2" t="inlineStr">
        <is>
          <t>Jul. 14, 2014</t>
        </is>
      </c>
    </row>
    <row r="3">
      <c r="A3" s="3" t="inlineStr">
        <is>
          <t>Disclosure of associates [line items]</t>
        </is>
      </c>
    </row>
    <row r="4">
      <c r="A4" s="4" t="inlineStr">
        <is>
          <t>Total equity</t>
        </is>
      </c>
      <c r="B4" s="6" t="n">
        <v>2280286</v>
      </c>
      <c r="Q4" s="6" t="n">
        <v>2280286</v>
      </c>
      <c r="R4" s="6" t="n">
        <v>1276008</v>
      </c>
      <c r="S4" s="6" t="n">
        <v>711788</v>
      </c>
      <c r="U4" s="6" t="n">
        <v>715718</v>
      </c>
    </row>
    <row r="5">
      <c r="A5" s="4" t="inlineStr">
        <is>
          <t>Operating profit/loss from continuing operations</t>
        </is>
      </c>
      <c r="Q5" s="5" t="n">
        <v>22541</v>
      </c>
      <c r="R5" s="5" t="n">
        <v>23013</v>
      </c>
      <c r="S5" s="5" t="n">
        <v>55974</v>
      </c>
    </row>
    <row r="6">
      <c r="A6" s="4" t="inlineStr">
        <is>
          <t>Profit/loss for the year</t>
        </is>
      </c>
      <c r="Q6" s="5" t="n">
        <v>875317</v>
      </c>
      <c r="R6" s="5" t="n">
        <v>504225</v>
      </c>
      <c r="S6" s="5" t="n">
        <v>2442</v>
      </c>
    </row>
    <row r="7">
      <c r="A7" s="4" t="inlineStr">
        <is>
          <t>Impairment loss recognised in profit or loss</t>
        </is>
      </c>
      <c r="R7" s="5" t="n">
        <v>-43505</v>
      </c>
    </row>
    <row r="8">
      <c r="A8" s="4" t="inlineStr">
        <is>
          <t>Borrowings</t>
        </is>
      </c>
      <c r="B8" s="5" t="n">
        <v>1210114</v>
      </c>
      <c r="Q8" s="5" t="n">
        <v>1210114</v>
      </c>
      <c r="R8" s="5" t="n">
        <v>918305</v>
      </c>
    </row>
    <row r="9">
      <c r="A9" s="4" t="inlineStr">
        <is>
          <t>Proceeds from repurchase of notes</t>
        </is>
      </c>
      <c r="Q9" s="5" t="n">
        <v>262750</v>
      </c>
      <c r="R9" s="5" t="n">
        <v>280874</v>
      </c>
      <c r="S9" s="5" t="n">
        <v>0</v>
      </c>
    </row>
    <row r="10">
      <c r="A10" s="4" t="inlineStr">
        <is>
          <t>Repayments of bonds, notes and debentures</t>
        </is>
      </c>
      <c r="Q10" s="5" t="n">
        <v>637836</v>
      </c>
      <c r="R10" s="5" t="n">
        <v>123554</v>
      </c>
    </row>
    <row r="11">
      <c r="A11" s="4" t="inlineStr">
        <is>
          <t>Kenon's share of the dividends</t>
        </is>
      </c>
      <c r="D11" s="6" t="n">
        <v>73000</v>
      </c>
      <c r="H11" s="6" t="n">
        <v>61000</v>
      </c>
    </row>
    <row r="12">
      <c r="A12" s="4" t="inlineStr">
        <is>
          <t>ZIM [Member]</t>
        </is>
      </c>
    </row>
    <row r="13">
      <c r="A13" s="3" t="inlineStr">
        <is>
          <t>Disclosure of associates [line items]</t>
        </is>
      </c>
    </row>
    <row r="14">
      <c r="A14" s="4" t="inlineStr">
        <is>
          <t>Total equity</t>
        </is>
      </c>
      <c r="B14" s="5" t="n">
        <v>4600000</v>
      </c>
      <c r="Q14" s="5" t="n">
        <v>4600000</v>
      </c>
      <c r="R14" s="5" t="n">
        <v>274000</v>
      </c>
    </row>
    <row r="15">
      <c r="A15" s="4" t="inlineStr">
        <is>
          <t>Working capital</t>
        </is>
      </c>
      <c r="B15" s="5" t="n">
        <v>2300000</v>
      </c>
      <c r="Q15" s="5" t="n">
        <v>2300000</v>
      </c>
      <c r="R15" s="5" t="n">
        <v>50000</v>
      </c>
    </row>
    <row r="16">
      <c r="A16" s="4" t="inlineStr">
        <is>
          <t>Operating profit/loss from continuing operations</t>
        </is>
      </c>
      <c r="Q16" s="5" t="n">
        <v>5800000</v>
      </c>
      <c r="R16" s="5" t="n">
        <v>722000</v>
      </c>
      <c r="S16" s="5" t="n">
        <v>153000</v>
      </c>
    </row>
    <row r="17">
      <c r="A17" s="4" t="inlineStr">
        <is>
          <t>Profit/loss for the year</t>
        </is>
      </c>
      <c r="Q17" s="5" t="n">
        <v>4600000</v>
      </c>
      <c r="R17" s="5" t="n">
        <v>524000</v>
      </c>
      <c r="S17" s="5" t="n">
        <v>-13000</v>
      </c>
    </row>
    <row r="18">
      <c r="A18" s="4" t="inlineStr">
        <is>
          <t>Liquidity</t>
        </is>
      </c>
      <c r="B18" s="5" t="n">
        <v>3600000</v>
      </c>
      <c r="Q18" s="5" t="n">
        <v>3600000</v>
      </c>
    </row>
    <row r="19">
      <c r="A19" s="4" t="inlineStr">
        <is>
          <t>Impairment loss recognised in profit or loss</t>
        </is>
      </c>
      <c r="N19" s="6" t="n">
        <v>72000</v>
      </c>
      <c r="Q19" s="5" t="n">
        <v>0</v>
      </c>
      <c r="R19" s="6" t="n">
        <v>-43505</v>
      </c>
      <c r="T19" s="6" t="n">
        <v>28000</v>
      </c>
    </row>
    <row r="20">
      <c r="A20" s="4" t="inlineStr">
        <is>
          <t>Percentage valuation of equity investment</t>
        </is>
      </c>
      <c r="R20" s="4" t="inlineStr">
        <is>
          <t>32.00%</t>
        </is>
      </c>
    </row>
    <row r="21">
      <c r="A21" s="4" t="inlineStr">
        <is>
          <t>Dividend per share | ₪ / shares</t>
        </is>
      </c>
      <c r="C21" s="9" t="n">
        <v>2.5</v>
      </c>
      <c r="G21" s="10" t="n">
        <v>2</v>
      </c>
    </row>
    <row r="22">
      <c r="A22" s="4" t="inlineStr">
        <is>
          <t>Dividend approved</t>
        </is>
      </c>
      <c r="D22" s="6" t="n">
        <v>299000</v>
      </c>
      <c r="H22" s="6" t="n">
        <v>237000</v>
      </c>
    </row>
    <row r="23">
      <c r="A23" s="4" t="inlineStr">
        <is>
          <t>Revolving borrowing capacity</t>
        </is>
      </c>
      <c r="S23" s="6" t="n">
        <v>100000</v>
      </c>
    </row>
    <row r="24">
      <c r="A24" s="4" t="inlineStr">
        <is>
          <t>Minimum balance of cash required to comply in credit facility</t>
        </is>
      </c>
      <c r="B24" s="5" t="n">
        <v>125000</v>
      </c>
      <c r="Q24" s="5" t="n">
        <v>125000</v>
      </c>
    </row>
    <row r="25">
      <c r="A25" s="4" t="inlineStr">
        <is>
          <t>Investments in associates</t>
        </is>
      </c>
      <c r="B25" s="5" t="n">
        <v>1354212</v>
      </c>
      <c r="Q25" s="5" t="n">
        <v>1354212</v>
      </c>
      <c r="R25" s="6" t="n">
        <v>297148</v>
      </c>
    </row>
    <row r="26">
      <c r="A26" s="4" t="inlineStr">
        <is>
          <t>Percentage of enterprise value as cost of disposal</t>
        </is>
      </c>
      <c r="R26" s="4" t="inlineStr">
        <is>
          <t>2.00%</t>
        </is>
      </c>
    </row>
    <row r="27">
      <c r="A27" s="4" t="inlineStr">
        <is>
          <t>Amount of withdrawn under factoring facility</t>
        </is>
      </c>
      <c r="B27" s="6" t="n">
        <v>0</v>
      </c>
      <c r="Q27" s="6" t="n">
        <v>0</v>
      </c>
      <c r="R27" s="6" t="n">
        <v>2000</v>
      </c>
    </row>
    <row r="28">
      <c r="A28" s="4" t="inlineStr">
        <is>
          <t>Minimum holding percentage, consent to transfer</t>
        </is>
      </c>
      <c r="V28" s="4" t="inlineStr">
        <is>
          <t>35.00%</t>
        </is>
      </c>
    </row>
    <row r="29">
      <c r="A29" s="4" t="inlineStr">
        <is>
          <t>Minimum holding percentage, prior notice</t>
        </is>
      </c>
      <c r="V29" s="4" t="inlineStr">
        <is>
          <t>24.00%</t>
        </is>
      </c>
    </row>
    <row r="30">
      <c r="A30" s="4" t="inlineStr">
        <is>
          <t>Minimum shareholder interest</t>
        </is>
      </c>
      <c r="V30" s="4" t="inlineStr">
        <is>
          <t>35.00%</t>
        </is>
      </c>
    </row>
    <row r="31">
      <c r="A31" s="4" t="inlineStr">
        <is>
          <t>Issue of equity</t>
        </is>
      </c>
      <c r="J31" s="6" t="n">
        <v>225000</v>
      </c>
    </row>
    <row r="32">
      <c r="A32" s="4" t="inlineStr">
        <is>
          <t>Number of shares issued | shares</t>
        </is>
      </c>
      <c r="B32" s="5" t="n">
        <v>6000000</v>
      </c>
      <c r="J32" s="5" t="n">
        <v>15000000</v>
      </c>
      <c r="Q32" s="5" t="n">
        <v>6000000</v>
      </c>
    </row>
    <row r="33">
      <c r="A33" s="4" t="inlineStr">
        <is>
          <t>Number of share issued stock option exercised | shares</t>
        </is>
      </c>
      <c r="B33" s="5" t="n">
        <v>1200000</v>
      </c>
      <c r="E33" s="5" t="n">
        <v>4000000</v>
      </c>
    </row>
    <row r="34">
      <c r="A34" s="4" t="inlineStr">
        <is>
          <t>Recognized gain (loss) on dilution</t>
        </is>
      </c>
      <c r="B34" s="6" t="n">
        <v>13000</v>
      </c>
      <c r="E34" s="6" t="n">
        <v>27000</v>
      </c>
      <c r="Q34" s="6" t="n">
        <v>10000</v>
      </c>
    </row>
    <row r="35">
      <c r="A35" s="4" t="inlineStr">
        <is>
          <t>Number of shares sold | shares</t>
        </is>
      </c>
      <c r="P35" s="5" t="n">
        <v>1200000</v>
      </c>
    </row>
    <row r="36">
      <c r="A36" s="4" t="inlineStr">
        <is>
          <t>Average price of shares sold | ₪ / shares</t>
        </is>
      </c>
      <c r="O36" s="10" t="n">
        <v>58</v>
      </c>
    </row>
    <row r="37">
      <c r="A37" s="4" t="inlineStr">
        <is>
          <t>Value of shares sold</t>
        </is>
      </c>
      <c r="P37" s="6" t="n">
        <v>67000</v>
      </c>
    </row>
    <row r="38">
      <c r="A38" s="4" t="inlineStr">
        <is>
          <t>Gain on sale of shares by Kenon</t>
        </is>
      </c>
      <c r="P38" s="6" t="n">
        <v>30</v>
      </c>
    </row>
    <row r="39">
      <c r="A39" s="4" t="inlineStr">
        <is>
          <t>Proportion of ownership interest in associate</t>
        </is>
      </c>
      <c r="P39" s="4" t="inlineStr">
        <is>
          <t>28.00%</t>
        </is>
      </c>
      <c r="Q39" s="4" t="inlineStr">
        <is>
          <t>26.00%</t>
        </is>
      </c>
      <c r="R39" s="4" t="inlineStr">
        <is>
          <t>32.00%</t>
        </is>
      </c>
    </row>
    <row r="40">
      <c r="A40" s="4" t="inlineStr">
        <is>
          <t>Proportion of ownership interest in joint venture</t>
        </is>
      </c>
      <c r="R40" s="4" t="inlineStr">
        <is>
          <t>32.00%</t>
        </is>
      </c>
    </row>
    <row r="41">
      <c r="A41" s="4" t="inlineStr">
        <is>
          <t>ZIM [Member] | Fully diluted basis [Member]</t>
        </is>
      </c>
    </row>
    <row r="42">
      <c r="A42" s="3" t="inlineStr">
        <is>
          <t>Disclosure of associates [line items]</t>
        </is>
      </c>
    </row>
    <row r="43">
      <c r="A43" s="4" t="inlineStr">
        <is>
          <t>Proportion of ownership interest in joint venture</t>
        </is>
      </c>
      <c r="R43" s="4" t="inlineStr">
        <is>
          <t>28.00%</t>
        </is>
      </c>
    </row>
    <row r="44">
      <c r="A44" s="4" t="inlineStr">
        <is>
          <t>ZIM [Member] | Tranche A [Member]</t>
        </is>
      </c>
    </row>
    <row r="45">
      <c r="A45" s="3" t="inlineStr">
        <is>
          <t>Disclosure of associates [line items]</t>
        </is>
      </c>
    </row>
    <row r="46">
      <c r="A46" s="4" t="inlineStr">
        <is>
          <t>Loan repayment</t>
        </is>
      </c>
      <c r="M46" s="6" t="n">
        <v>13000</v>
      </c>
    </row>
    <row r="47">
      <c r="A47" s="4" t="inlineStr">
        <is>
          <t>ZIM [Member] | Tranche C and D [Member]</t>
        </is>
      </c>
    </row>
    <row r="48">
      <c r="A48" s="3" t="inlineStr">
        <is>
          <t>Disclosure of associates [line items]</t>
        </is>
      </c>
    </row>
    <row r="49">
      <c r="A49" s="4" t="inlineStr">
        <is>
          <t>Proceeds from repurchase of notes</t>
        </is>
      </c>
      <c r="L49" s="6" t="n">
        <v>60000</v>
      </c>
    </row>
    <row r="50">
      <c r="A50" s="4" t="inlineStr">
        <is>
          <t>Repayments of bonds, notes and debentures</t>
        </is>
      </c>
      <c r="F50" s="6" t="n">
        <v>349000</v>
      </c>
    </row>
    <row r="51">
      <c r="A51" s="4" t="inlineStr">
        <is>
          <t>ZIM [Member] | Tranche C [Member]</t>
        </is>
      </c>
    </row>
    <row r="52">
      <c r="A52" s="3" t="inlineStr">
        <is>
          <t>Disclosure of associates [line items]</t>
        </is>
      </c>
    </row>
    <row r="53">
      <c r="A53" s="4" t="inlineStr">
        <is>
          <t>Proceeds from repurchase of notes</t>
        </is>
      </c>
      <c r="K53" s="6" t="n">
        <v>47000</v>
      </c>
    </row>
    <row r="54">
      <c r="A54" s="4" t="inlineStr">
        <is>
          <t>Notes aggregate face value</t>
        </is>
      </c>
      <c r="K54" s="5" t="n">
        <v>58000</v>
      </c>
    </row>
    <row r="55">
      <c r="A55" s="4" t="inlineStr">
        <is>
          <t>Gain from repurchase of debt</t>
        </is>
      </c>
      <c r="K55" s="6" t="n">
        <v>6000</v>
      </c>
    </row>
    <row r="56">
      <c r="A56" s="4" t="inlineStr">
        <is>
          <t>Repayments of bonds, notes and debentures</t>
        </is>
      </c>
      <c r="I56" s="6" t="n">
        <v>85000</v>
      </c>
    </row>
    <row r="57">
      <c r="A57" s="4" t="inlineStr">
        <is>
          <t>ZIM [Member] | Bottom of range [member]</t>
        </is>
      </c>
    </row>
    <row r="58">
      <c r="A58" s="3" t="inlineStr">
        <is>
          <t>Disclosure of associates [line items]</t>
        </is>
      </c>
    </row>
    <row r="59">
      <c r="A59" s="4" t="inlineStr">
        <is>
          <t>Total equity</t>
        </is>
      </c>
      <c r="R59" s="6" t="n">
        <v>430000</v>
      </c>
    </row>
    <row r="60">
      <c r="A60" s="4" t="inlineStr">
        <is>
          <t>ZIM [Member] | Top of range [member]</t>
        </is>
      </c>
    </row>
    <row r="61">
      <c r="A61" s="3" t="inlineStr">
        <is>
          <t>Disclosure of associates [line items]</t>
        </is>
      </c>
    </row>
    <row r="62">
      <c r="A62" s="4" t="inlineStr">
        <is>
          <t>Total equity</t>
        </is>
      </c>
      <c r="R62" s="6" t="n">
        <v>585000</v>
      </c>
    </row>
  </sheetData>
  <mergeCells count="4">
    <mergeCell ref="A1:A2"/>
    <mergeCell ref="B1:N1"/>
    <mergeCell ref="O1:P1"/>
    <mergeCell ref="Q1:T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 width="31" customWidth="1" min="8" max="8"/>
    <col width="21" customWidth="1" min="9" max="9"/>
    <col width="21" customWidth="1" min="10" max="10"/>
    <col width="31" customWidth="1" min="11" max="11"/>
  </cols>
  <sheetData>
    <row r="1">
      <c r="A1" s="1" t="inlineStr">
        <is>
          <t>Investment in Associated Companies (Additional Information - OPC) (Narrative) (Details) $ / shares in Units, $ in Thousands, ¥ in Millions</t>
        </is>
      </c>
      <c r="B1" s="2" t="inlineStr">
        <is>
          <t>1 Months Ended</t>
        </is>
      </c>
      <c r="E1" s="2" t="inlineStr">
        <is>
          <t>12 Months Ended</t>
        </is>
      </c>
    </row>
    <row r="2">
      <c r="B2" s="2" t="inlineStr">
        <is>
          <t>Apr. 30, 2021USD ($)$ / shares</t>
        </is>
      </c>
      <c r="C2" s="2" t="inlineStr">
        <is>
          <t>Jan. 31, 2019USD ($)</t>
        </is>
      </c>
      <c r="D2" s="2" t="inlineStr">
        <is>
          <t>Jan. 31, 2018USD ($)</t>
        </is>
      </c>
      <c r="E2" s="2" t="inlineStr">
        <is>
          <t>Dec. 31, 2021USD ($)</t>
        </is>
      </c>
      <c r="F2" s="2" t="inlineStr">
        <is>
          <t>Dec. 31, 2020USD ($)</t>
        </is>
      </c>
      <c r="G2" s="2" t="inlineStr">
        <is>
          <t>Dec. 31, 2019USD ($)</t>
        </is>
      </c>
      <c r="H2" s="2" t="inlineStr">
        <is>
          <t>Nov. 30, 2021USD ($)$ / shares</t>
        </is>
      </c>
      <c r="I2" s="2" t="inlineStr">
        <is>
          <t>Apr. 30, 2020CNY (¥)</t>
        </is>
      </c>
      <c r="J2" s="2" t="inlineStr">
        <is>
          <t>Apr. 30, 2020USD ($)</t>
        </is>
      </c>
      <c r="K2" s="2" t="inlineStr">
        <is>
          <t>Nov. 30, 2019USD ($)$ / shares</t>
        </is>
      </c>
    </row>
    <row r="3">
      <c r="A3" s="3" t="inlineStr">
        <is>
          <t>Disclosure of associates [line items]</t>
        </is>
      </c>
    </row>
    <row r="4">
      <c r="A4" s="4" t="inlineStr">
        <is>
          <t>Gain on third party investment in Qoros</t>
        </is>
      </c>
      <c r="E4" s="6" t="n">
        <v>-251483</v>
      </c>
      <c r="F4" s="6" t="n">
        <v>309918</v>
      </c>
      <c r="G4" s="6" t="n">
        <v>-7813</v>
      </c>
    </row>
    <row r="5">
      <c r="A5" s="4" t="inlineStr">
        <is>
          <t>Borrowings</t>
        </is>
      </c>
      <c r="E5" s="5" t="n">
        <v>1210114</v>
      </c>
      <c r="F5" s="5" t="n">
        <v>918305</v>
      </c>
    </row>
    <row r="6">
      <c r="A6" s="4" t="inlineStr">
        <is>
          <t>Proceeds from sale of subsidiary, net of cash disposed off</t>
        </is>
      </c>
      <c r="E6" s="5" t="n">
        <v>0</v>
      </c>
      <c r="F6" s="5" t="n">
        <v>407</v>
      </c>
      <c r="G6" s="5" t="n">
        <v>880</v>
      </c>
    </row>
    <row r="7">
      <c r="A7" s="4" t="inlineStr">
        <is>
          <t>CPV Fairview [Member]</t>
        </is>
      </c>
    </row>
    <row r="8">
      <c r="A8" s="3" t="inlineStr">
        <is>
          <t>Disclosure of associates [line items]</t>
        </is>
      </c>
    </row>
    <row r="9">
      <c r="A9" s="4" t="inlineStr">
        <is>
          <t>Amount of outstanding debt</t>
        </is>
      </c>
      <c r="E9" s="6" t="n">
        <v>662</v>
      </c>
    </row>
    <row r="10">
      <c r="A10" s="4" t="inlineStr">
        <is>
          <t>Annual borrowings adjustment to interest rate basis</t>
        </is>
      </c>
      <c r="E10" s="4" t="inlineStr">
        <is>
          <t>5.78%</t>
        </is>
      </c>
    </row>
    <row r="11">
      <c r="A11" s="4" t="inlineStr">
        <is>
          <t>CPV Maryland [Member]</t>
        </is>
      </c>
    </row>
    <row r="12">
      <c r="A12" s="3" t="inlineStr">
        <is>
          <t>Disclosure of associates [line items]</t>
        </is>
      </c>
    </row>
    <row r="13">
      <c r="A13" s="4" t="inlineStr">
        <is>
          <t>Adjustment to interest rate basis</t>
        </is>
      </c>
      <c r="E13" s="4" t="inlineStr">
        <is>
          <t>4.00%</t>
        </is>
      </c>
    </row>
    <row r="14">
      <c r="A14" s="4" t="inlineStr">
        <is>
          <t>Amount of outstanding debt</t>
        </is>
      </c>
      <c r="E14" s="6" t="n">
        <v>371</v>
      </c>
    </row>
    <row r="15">
      <c r="A15" s="4" t="inlineStr">
        <is>
          <t>Annual borrowings adjustment to interest rate basis</t>
        </is>
      </c>
      <c r="E15" s="4" t="inlineStr">
        <is>
          <t>2.75%</t>
        </is>
      </c>
    </row>
    <row r="16">
      <c r="A16" s="4" t="inlineStr">
        <is>
          <t>CPV Shore [Member]</t>
        </is>
      </c>
    </row>
    <row r="17">
      <c r="A17" s="3" t="inlineStr">
        <is>
          <t>Disclosure of associates [line items]</t>
        </is>
      </c>
    </row>
    <row r="18">
      <c r="A18" s="4" t="inlineStr">
        <is>
          <t>Adjustment to interest rate basis</t>
        </is>
      </c>
      <c r="E18" s="4" t="inlineStr">
        <is>
          <t>3.75%</t>
        </is>
      </c>
    </row>
    <row r="19">
      <c r="A19" s="4" t="inlineStr">
        <is>
          <t>Amount of outstanding debt</t>
        </is>
      </c>
      <c r="E19" s="6" t="n">
        <v>504</v>
      </c>
    </row>
    <row r="20">
      <c r="A20" s="4" t="inlineStr">
        <is>
          <t>Annual borrowings adjustment to interest rate basis</t>
        </is>
      </c>
      <c r="E20" s="4" t="inlineStr">
        <is>
          <t>3.00%</t>
        </is>
      </c>
    </row>
    <row r="21">
      <c r="A21" s="4" t="inlineStr">
        <is>
          <t>CPV Towantic [Member]</t>
        </is>
      </c>
    </row>
    <row r="22">
      <c r="A22" s="3" t="inlineStr">
        <is>
          <t>Disclosure of associates [line items]</t>
        </is>
      </c>
    </row>
    <row r="23">
      <c r="A23" s="4" t="inlineStr">
        <is>
          <t>Amount of outstanding debt</t>
        </is>
      </c>
      <c r="E23" s="6" t="n">
        <v>598</v>
      </c>
    </row>
    <row r="24">
      <c r="A24" s="4" t="inlineStr">
        <is>
          <t>CPV Valley [Member]</t>
        </is>
      </c>
    </row>
    <row r="25">
      <c r="A25" s="3" t="inlineStr">
        <is>
          <t>Disclosure of associates [line items]</t>
        </is>
      </c>
    </row>
    <row r="26">
      <c r="A26" s="4" t="inlineStr">
        <is>
          <t>Amount of outstanding debt</t>
        </is>
      </c>
      <c r="E26" s="6" t="n">
        <v>578000</v>
      </c>
    </row>
    <row r="27">
      <c r="A27" s="4" t="inlineStr">
        <is>
          <t>Amount received for ancillary credit facilities</t>
        </is>
      </c>
      <c r="B27" s="6" t="n">
        <v>10000</v>
      </c>
    </row>
    <row r="28">
      <c r="A28" s="4" t="inlineStr">
        <is>
          <t>Amount of commitment and other investor</t>
        </is>
      </c>
      <c r="B28" s="6" t="n">
        <v>5000</v>
      </c>
    </row>
    <row r="29">
      <c r="A29" s="4" t="inlineStr">
        <is>
          <t>Percentage of withdrawals for loans annual interest rate</t>
        </is>
      </c>
      <c r="B29" s="4" t="inlineStr">
        <is>
          <t>5.00%</t>
        </is>
      </c>
    </row>
    <row r="30">
      <c r="A30" s="4" t="inlineStr">
        <is>
          <t>Amount of working capital loans and restricted capital</t>
        </is>
      </c>
      <c r="B30" s="6" t="n">
        <v>5000</v>
      </c>
    </row>
    <row r="31">
      <c r="A31" s="4" t="inlineStr">
        <is>
          <t>Board of Director [Member]</t>
        </is>
      </c>
    </row>
    <row r="32">
      <c r="A32" s="3" t="inlineStr">
        <is>
          <t>Disclosure of associates [line items]</t>
        </is>
      </c>
    </row>
    <row r="33">
      <c r="A33" s="4" t="inlineStr">
        <is>
          <t>Issuance of ordinary shares price per share | $ / shares</t>
        </is>
      </c>
      <c r="B33" s="7" t="n">
        <v>1.86</v>
      </c>
      <c r="H33" s="7" t="n">
        <v>3.5</v>
      </c>
      <c r="K33" s="7" t="n">
        <v>1.21</v>
      </c>
    </row>
    <row r="34">
      <c r="A34" s="4" t="inlineStr">
        <is>
          <t>Fair value of the shares granted</t>
        </is>
      </c>
      <c r="B34" s="6" t="n">
        <v>100000</v>
      </c>
      <c r="H34" s="6" t="n">
        <v>189000</v>
      </c>
      <c r="K34" s="6" t="n">
        <v>65000</v>
      </c>
    </row>
    <row r="35">
      <c r="A35" s="4" t="inlineStr">
        <is>
          <t>Bottom of range [member]</t>
        </is>
      </c>
    </row>
    <row r="36">
      <c r="A36" s="3" t="inlineStr">
        <is>
          <t>Disclosure of associates [line items]</t>
        </is>
      </c>
    </row>
    <row r="37">
      <c r="A37" s="4" t="inlineStr">
        <is>
          <t>Gain on third party investment in Qoros</t>
        </is>
      </c>
      <c r="G37" s="5" t="n">
        <v>-19000</v>
      </c>
    </row>
    <row r="38">
      <c r="A38" s="4" t="inlineStr">
        <is>
          <t>Bottom of range [member] | CPV Fairview [Member]</t>
        </is>
      </c>
    </row>
    <row r="39">
      <c r="A39" s="3" t="inlineStr">
        <is>
          <t>Disclosure of associates [line items]</t>
        </is>
      </c>
    </row>
    <row r="40">
      <c r="A40" s="4" t="inlineStr">
        <is>
          <t>Adjustment to interest rate basis</t>
        </is>
      </c>
      <c r="E40" s="4" t="inlineStr">
        <is>
          <t>2.50%</t>
        </is>
      </c>
    </row>
    <row r="41">
      <c r="A41" s="4" t="inlineStr">
        <is>
          <t>Bottom of range [member] | CPV Towantic [Member]</t>
        </is>
      </c>
    </row>
    <row r="42">
      <c r="A42" s="3" t="inlineStr">
        <is>
          <t>Disclosure of associates [line items]</t>
        </is>
      </c>
    </row>
    <row r="43">
      <c r="A43" s="4" t="inlineStr">
        <is>
          <t>Adjustment to interest rate basis</t>
        </is>
      </c>
      <c r="E43" s="4" t="inlineStr">
        <is>
          <t>2.75%</t>
        </is>
      </c>
    </row>
    <row r="44">
      <c r="A44" s="4" t="inlineStr">
        <is>
          <t>Bottom of range [member] | CPV Valley [Member]</t>
        </is>
      </c>
    </row>
    <row r="45">
      <c r="A45" s="3" t="inlineStr">
        <is>
          <t>Disclosure of associates [line items]</t>
        </is>
      </c>
    </row>
    <row r="46">
      <c r="A46" s="4" t="inlineStr">
        <is>
          <t>Adjustment to interest rate basis</t>
        </is>
      </c>
      <c r="E46" s="4" t="inlineStr">
        <is>
          <t>3.50%</t>
        </is>
      </c>
    </row>
    <row r="47">
      <c r="A47" s="4" t="inlineStr">
        <is>
          <t>Top of range [member]</t>
        </is>
      </c>
    </row>
    <row r="48">
      <c r="A48" s="3" t="inlineStr">
        <is>
          <t>Disclosure of associates [line items]</t>
        </is>
      </c>
    </row>
    <row r="49">
      <c r="A49" s="4" t="inlineStr">
        <is>
          <t>Gain on third party investment in Qoros</t>
        </is>
      </c>
      <c r="G49" s="6" t="n">
        <v>-71000</v>
      </c>
    </row>
    <row r="50">
      <c r="A50" s="4" t="inlineStr">
        <is>
          <t>Top of range [member] | CPV Fairview [Member]</t>
        </is>
      </c>
    </row>
    <row r="51">
      <c r="A51" s="3" t="inlineStr">
        <is>
          <t>Disclosure of associates [line items]</t>
        </is>
      </c>
    </row>
    <row r="52">
      <c r="A52" s="4" t="inlineStr">
        <is>
          <t>Adjustment to interest rate basis</t>
        </is>
      </c>
      <c r="E52" s="4" t="inlineStr">
        <is>
          <t>2.75%</t>
        </is>
      </c>
    </row>
    <row r="53">
      <c r="A53" s="4" t="inlineStr">
        <is>
          <t>Top of range [member] | CPV Towantic [Member]</t>
        </is>
      </c>
    </row>
    <row r="54">
      <c r="A54" s="3" t="inlineStr">
        <is>
          <t>Disclosure of associates [line items]</t>
        </is>
      </c>
    </row>
    <row r="55">
      <c r="A55" s="4" t="inlineStr">
        <is>
          <t>Adjustment to interest rate basis</t>
        </is>
      </c>
      <c r="E55" s="4" t="inlineStr">
        <is>
          <t>3.25%</t>
        </is>
      </c>
    </row>
    <row r="56">
      <c r="A56" s="4" t="inlineStr">
        <is>
          <t>Top of range [member] | CPV Valley [Member]</t>
        </is>
      </c>
    </row>
    <row r="57">
      <c r="A57" s="3" t="inlineStr">
        <is>
          <t>Disclosure of associates [line items]</t>
        </is>
      </c>
    </row>
    <row r="58">
      <c r="A58" s="4" t="inlineStr">
        <is>
          <t>Adjustment to interest rate basis</t>
        </is>
      </c>
      <c r="E58" s="4" t="inlineStr">
        <is>
          <t>3.75%</t>
        </is>
      </c>
    </row>
    <row r="59">
      <c r="A59" s="4" t="inlineStr">
        <is>
          <t>CPV Group, pursuant to the conditions [Member] | Three Rivers [Member]</t>
        </is>
      </c>
    </row>
    <row r="60">
      <c r="A60" s="3" t="inlineStr">
        <is>
          <t>Disclosure of associates [line items]</t>
        </is>
      </c>
    </row>
    <row r="61">
      <c r="A61" s="4" t="inlineStr">
        <is>
          <t>Borrowings, interest rate</t>
        </is>
      </c>
      <c r="E61" s="4" t="inlineStr">
        <is>
          <t>4.50%</t>
        </is>
      </c>
    </row>
    <row r="62">
      <c r="A62" s="4" t="inlineStr">
        <is>
          <t>Proportion of ownership interest in joint venture</t>
        </is>
      </c>
      <c r="E62" s="4" t="inlineStr">
        <is>
          <t>17.50%</t>
        </is>
      </c>
    </row>
    <row r="63">
      <c r="A63" s="4" t="inlineStr">
        <is>
          <t>Consideration transferred, acquisition-date fair value</t>
        </is>
      </c>
      <c r="E63" s="6" t="n">
        <v>95000</v>
      </c>
    </row>
    <row r="64">
      <c r="A64" s="4" t="inlineStr">
        <is>
          <t>Shareholder loan</t>
        </is>
      </c>
      <c r="E64" s="5" t="n">
        <v>55000</v>
      </c>
    </row>
    <row r="65">
      <c r="A65" s="4" t="inlineStr">
        <is>
          <t>Repayments of borrowings</t>
        </is>
      </c>
      <c r="E65" s="6" t="n">
        <v>41000</v>
      </c>
    </row>
    <row r="66">
      <c r="A66" s="4" t="inlineStr">
        <is>
          <t>Percentage of extent to sale executed</t>
        </is>
      </c>
      <c r="E66" s="4" t="inlineStr">
        <is>
          <t>7.50%</t>
        </is>
      </c>
    </row>
    <row r="67">
      <c r="A67" s="4" t="inlineStr">
        <is>
          <t>Remaining Equity Interest Percentage</t>
        </is>
      </c>
      <c r="E67" s="4" t="inlineStr">
        <is>
          <t>10.00%</t>
        </is>
      </c>
    </row>
    <row r="68">
      <c r="A68" s="4" t="inlineStr">
        <is>
          <t>Construction cost of project</t>
        </is>
      </c>
      <c r="E68" s="6" t="n">
        <v>1293000</v>
      </c>
    </row>
    <row r="69">
      <c r="A69" s="4" t="inlineStr">
        <is>
          <t>Percentage of construction cost</t>
        </is>
      </c>
      <c r="E69" s="4" t="inlineStr">
        <is>
          <t>100.00%</t>
        </is>
      </c>
    </row>
    <row r="70">
      <c r="A70" s="4" t="inlineStr">
        <is>
          <t>Amount of outstanding debt</t>
        </is>
      </c>
      <c r="E70" s="6" t="n">
        <v>707</v>
      </c>
    </row>
    <row r="71">
      <c r="A71" s="4" t="inlineStr">
        <is>
          <t>Annual borrowings adjustment to interest rate basis</t>
        </is>
      </c>
      <c r="E71" s="4" t="inlineStr">
        <is>
          <t>4.75%</t>
        </is>
      </c>
    </row>
    <row r="72">
      <c r="A72" s="4" t="inlineStr">
        <is>
          <t>CPV Group, pursuant to the conditions [Member] | Bottom of range [member] | Three Rivers [Member]</t>
        </is>
      </c>
    </row>
    <row r="73">
      <c r="A73" s="3" t="inlineStr">
        <is>
          <t>Disclosure of associates [line items]</t>
        </is>
      </c>
    </row>
    <row r="74">
      <c r="A74" s="4" t="inlineStr">
        <is>
          <t>Adjustment to interest rate basis</t>
        </is>
      </c>
      <c r="E74" s="4" t="inlineStr">
        <is>
          <t>3.50%</t>
        </is>
      </c>
    </row>
    <row r="75">
      <c r="A75" s="4" t="inlineStr">
        <is>
          <t>CPV Group, pursuant to the conditions [Member] | Top of range [member] | Three Rivers [Member]</t>
        </is>
      </c>
    </row>
    <row r="76">
      <c r="A76" s="3" t="inlineStr">
        <is>
          <t>Disclosure of associates [line items]</t>
        </is>
      </c>
    </row>
    <row r="77">
      <c r="A77" s="4" t="inlineStr">
        <is>
          <t>Adjustment to interest rate basis</t>
        </is>
      </c>
      <c r="E77" s="4" t="inlineStr">
        <is>
          <t>4.00%</t>
        </is>
      </c>
    </row>
    <row r="78">
      <c r="A78" s="4" t="inlineStr">
        <is>
          <t>Quantum [Member] | Disposal of major subsidiary [Member]</t>
        </is>
      </c>
    </row>
    <row r="79">
      <c r="A79" s="3" t="inlineStr">
        <is>
          <t>Disclosure of associates [line items]</t>
        </is>
      </c>
    </row>
    <row r="80">
      <c r="A80" s="4" t="inlineStr">
        <is>
          <t>Proportion of ownership interest in joint venture</t>
        </is>
      </c>
      <c r="E80" s="4" t="inlineStr">
        <is>
          <t>12.00%</t>
        </is>
      </c>
    </row>
    <row r="81">
      <c r="A81" s="4" t="inlineStr">
        <is>
          <t>New Qoros Investor [Member]</t>
        </is>
      </c>
    </row>
    <row r="82">
      <c r="A82" s="3" t="inlineStr">
        <is>
          <t>Disclosure of associates [line items]</t>
        </is>
      </c>
    </row>
    <row r="83">
      <c r="A83" s="4" t="inlineStr">
        <is>
          <t>Investments in joint ventures</t>
        </is>
      </c>
      <c r="D83" s="6" t="n">
        <v>1002000</v>
      </c>
    </row>
    <row r="84">
      <c r="A84" s="4" t="inlineStr">
        <is>
          <t>Proportion of ownership interest in joint venture</t>
        </is>
      </c>
      <c r="D84" s="4" t="inlineStr">
        <is>
          <t>51.00%</t>
        </is>
      </c>
    </row>
    <row r="85">
      <c r="A85" s="4" t="inlineStr">
        <is>
          <t>Consideration transferred, acquisition-date fair value</t>
        </is>
      </c>
      <c r="D85" s="6" t="n">
        <v>504000</v>
      </c>
    </row>
    <row r="86">
      <c r="A86" s="4" t="inlineStr">
        <is>
          <t>Sale of remaining interest</t>
        </is>
      </c>
      <c r="J86" s="6" t="n">
        <v>220000</v>
      </c>
    </row>
    <row r="87">
      <c r="A87" s="4" t="inlineStr">
        <is>
          <t>New Qoros Investor in Qoros [Member]</t>
        </is>
      </c>
    </row>
    <row r="88">
      <c r="A88" s="3" t="inlineStr">
        <is>
          <t>Disclosure of associates [line items]</t>
        </is>
      </c>
    </row>
    <row r="89">
      <c r="A89" s="4" t="inlineStr">
        <is>
          <t>Sale of remaining interest</t>
        </is>
      </c>
      <c r="C89" s="6" t="n">
        <v>220000</v>
      </c>
    </row>
    <row r="90">
      <c r="A90" s="4" t="inlineStr">
        <is>
          <t>Kenon put option in relation to Qoros [Member]</t>
        </is>
      </c>
    </row>
    <row r="91">
      <c r="A91" s="3" t="inlineStr">
        <is>
          <t>Disclosure of associates [line items]</t>
        </is>
      </c>
    </row>
    <row r="92">
      <c r="A92" s="4" t="inlineStr">
        <is>
          <t>Percentage of interest sold</t>
        </is>
      </c>
      <c r="C92" s="4" t="inlineStr">
        <is>
          <t>12.00%</t>
        </is>
      </c>
      <c r="E92" s="4" t="inlineStr">
        <is>
          <t>12.00%</t>
        </is>
      </c>
    </row>
    <row r="93">
      <c r="A93" s="4" t="inlineStr">
        <is>
          <t>Kenon remaining interest in Qoros [Member]</t>
        </is>
      </c>
    </row>
    <row r="94">
      <c r="A94" s="3" t="inlineStr">
        <is>
          <t>Disclosure of associates [line items]</t>
        </is>
      </c>
    </row>
    <row r="95">
      <c r="A95" s="4" t="inlineStr">
        <is>
          <t>Proportion of ownership interest in joint venture</t>
        </is>
      </c>
      <c r="C95" s="4" t="inlineStr">
        <is>
          <t>12.00%</t>
        </is>
      </c>
      <c r="G95" s="4" t="inlineStr">
        <is>
          <t>24.00%</t>
        </is>
      </c>
    </row>
    <row r="96">
      <c r="A96" s="4" t="inlineStr">
        <is>
          <t>Qoros to Chery [Member]</t>
        </is>
      </c>
    </row>
    <row r="97">
      <c r="A97" s="3" t="inlineStr">
        <is>
          <t>Disclosure of associates [line items]</t>
        </is>
      </c>
    </row>
    <row r="98">
      <c r="A98" s="4" t="inlineStr">
        <is>
          <t>Aggregate cash payments received by kenon</t>
        </is>
      </c>
      <c r="G98" s="6" t="n">
        <v>11000</v>
      </c>
    </row>
    <row r="99">
      <c r="A99" s="4" t="inlineStr">
        <is>
          <t>Total cash to be received from Chery in connection with repayments</t>
        </is>
      </c>
      <c r="F99" s="6" t="n">
        <v>16000</v>
      </c>
      <c r="I99" s="11" t="n">
        <v>244</v>
      </c>
      <c r="J99" s="6" t="n">
        <v>36000</v>
      </c>
    </row>
    <row r="100">
      <c r="A100" s="4" t="inlineStr">
        <is>
          <t>Company's back-to-back guarantee obligations following the completion of sale</t>
        </is>
      </c>
      <c r="G100" s="6" t="n">
        <v>23000</v>
      </c>
    </row>
    <row r="101">
      <c r="A101" s="4" t="inlineStr">
        <is>
          <t>Idan Ofer's ownership interest in Kenon [Member]</t>
        </is>
      </c>
    </row>
    <row r="102">
      <c r="A102" s="3" t="inlineStr">
        <is>
          <t>Disclosure of associates [line items]</t>
        </is>
      </c>
    </row>
    <row r="103">
      <c r="A103" s="4" t="inlineStr">
        <is>
          <t>Proportion of ownership interest in joint venture</t>
        </is>
      </c>
      <c r="E103" s="4" t="inlineStr">
        <is>
          <t>24.00%</t>
        </is>
      </c>
    </row>
    <row r="104">
      <c r="A104" s="4" t="inlineStr">
        <is>
          <t>Idan Ofer's ownership interest in Kenon [Member] | Bottom of range [member]</t>
        </is>
      </c>
    </row>
    <row r="105">
      <c r="A105" s="3" t="inlineStr">
        <is>
          <t>Disclosure of associates [line items]</t>
        </is>
      </c>
    </row>
    <row r="106">
      <c r="A106" s="4" t="inlineStr">
        <is>
          <t>Proportion of ownership interest in joint venture</t>
        </is>
      </c>
      <c r="E106" s="4" t="inlineStr">
        <is>
          <t>36.00%</t>
        </is>
      </c>
    </row>
  </sheetData>
  <mergeCells count="4">
    <mergeCell ref="A1:A2"/>
    <mergeCell ref="B1:D1"/>
    <mergeCell ref="E1:G1"/>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vestment in Associated Companies (Condensed Information Regarding Statement of Financial Position) (Details) - USD ($) $ in Thousands</t>
        </is>
      </c>
      <c r="B1" s="2" t="inlineStr">
        <is>
          <t>1 Months Ended</t>
        </is>
      </c>
      <c r="D1" s="2" t="inlineStr">
        <is>
          <t>3 Months Ended</t>
        </is>
      </c>
      <c r="E1" s="2" t="inlineStr">
        <is>
          <t>12 Months Ended</t>
        </is>
      </c>
    </row>
    <row r="2">
      <c r="B2" s="2" t="inlineStr">
        <is>
          <t>Apr. 30, 2021</t>
        </is>
      </c>
      <c r="C2" s="2" t="inlineStr">
        <is>
          <t>Dec. 31, 2016</t>
        </is>
      </c>
      <c r="D2" s="2" t="inlineStr">
        <is>
          <t>Nov. 30, 2021</t>
        </is>
      </c>
      <c r="E2" s="2" t="inlineStr">
        <is>
          <t>Dec. 31, 2021</t>
        </is>
      </c>
      <c r="F2" s="2" t="inlineStr">
        <is>
          <t>Dec. 31, 2020</t>
        </is>
      </c>
      <c r="G2" s="2" t="inlineStr">
        <is>
          <t>Dec. 31, 2017</t>
        </is>
      </c>
    </row>
    <row r="3">
      <c r="A3" s="3" t="inlineStr">
        <is>
          <t>Disclosure of associates [line items]</t>
        </is>
      </c>
    </row>
    <row r="4">
      <c r="A4" s="4" t="inlineStr">
        <is>
          <t>Current assets</t>
        </is>
      </c>
      <c r="E4" s="6" t="n">
        <v>581593</v>
      </c>
      <c r="F4" s="6" t="n">
        <v>919788</v>
      </c>
    </row>
    <row r="5">
      <c r="A5" s="4" t="inlineStr">
        <is>
          <t>Non-current assets</t>
        </is>
      </c>
      <c r="E5" s="5" t="n">
        <v>3487080</v>
      </c>
      <c r="F5" s="5" t="n">
        <v>1562545</v>
      </c>
    </row>
    <row r="6">
      <c r="A6" s="4" t="inlineStr">
        <is>
          <t>Current liabilities</t>
        </is>
      </c>
      <c r="E6" s="5" t="n">
        <v>-447285</v>
      </c>
      <c r="F6" s="5" t="n">
        <v>-227937</v>
      </c>
    </row>
    <row r="7">
      <c r="A7" s="4" t="inlineStr">
        <is>
          <t>Non-current liabilities</t>
        </is>
      </c>
      <c r="E7" s="5" t="n">
        <v>-1341102</v>
      </c>
      <c r="F7" s="5" t="n">
        <v>-978388</v>
      </c>
    </row>
    <row r="8">
      <c r="A8" s="4" t="inlineStr">
        <is>
          <t>Non-controlling interests</t>
        </is>
      </c>
      <c r="E8" s="6" t="n">
        <v>-486598</v>
      </c>
      <c r="F8" s="5" t="n">
        <v>-209185</v>
      </c>
    </row>
    <row r="9">
      <c r="A9" s="4" t="inlineStr">
        <is>
          <t>Write back of assets and investment Excess cost</t>
        </is>
      </c>
      <c r="F9" s="6" t="n">
        <v>43505</v>
      </c>
    </row>
    <row r="10">
      <c r="A10" s="4" t="inlineStr">
        <is>
          <t>Qoros [Member]</t>
        </is>
      </c>
    </row>
    <row r="11">
      <c r="A11" s="3" t="inlineStr">
        <is>
          <t>Disclosure of associates [line items]</t>
        </is>
      </c>
    </row>
    <row r="12">
      <c r="A12" s="4" t="inlineStr">
        <is>
          <t>Proportion of ownership interest</t>
        </is>
      </c>
      <c r="B12" s="4" t="inlineStr">
        <is>
          <t>12.00%</t>
        </is>
      </c>
    </row>
    <row r="13">
      <c r="A13" s="4" t="inlineStr">
        <is>
          <t>ZIM [Member]</t>
        </is>
      </c>
    </row>
    <row r="14">
      <c r="A14" s="3" t="inlineStr">
        <is>
          <t>Disclosure of associates [line items]</t>
        </is>
      </c>
    </row>
    <row r="15">
      <c r="A15" s="4" t="inlineStr">
        <is>
          <t>Principal place of business</t>
        </is>
      </c>
      <c r="E15" s="4" t="inlineStr">
        <is>
          <t>International</t>
        </is>
      </c>
      <c r="F15" s="4" t="inlineStr">
        <is>
          <t>International</t>
        </is>
      </c>
    </row>
    <row r="16">
      <c r="A16" s="4" t="inlineStr">
        <is>
          <t>Proportion of ownership interest</t>
        </is>
      </c>
      <c r="D16" s="4" t="inlineStr">
        <is>
          <t>28.00%</t>
        </is>
      </c>
      <c r="E16" s="4" t="inlineStr">
        <is>
          <t>26.00%</t>
        </is>
      </c>
      <c r="F16" s="4" t="inlineStr">
        <is>
          <t>32.00%</t>
        </is>
      </c>
    </row>
    <row r="17">
      <c r="A17" s="4" t="inlineStr">
        <is>
          <t>Current assets</t>
        </is>
      </c>
      <c r="E17" s="6" t="n">
        <v>5084865</v>
      </c>
      <c r="F17" s="6" t="n">
        <v>1201628</v>
      </c>
    </row>
    <row r="18">
      <c r="A18" s="4" t="inlineStr">
        <is>
          <t>Non-current assets</t>
        </is>
      </c>
      <c r="E18" s="5" t="n">
        <v>4756973</v>
      </c>
      <c r="F18" s="5" t="n">
        <v>1622613</v>
      </c>
    </row>
    <row r="19">
      <c r="A19" s="4" t="inlineStr">
        <is>
          <t>Current liabilities</t>
        </is>
      </c>
      <c r="E19" s="5" t="n">
        <v>-2756595</v>
      </c>
      <c r="F19" s="5" t="n">
        <v>-1151510</v>
      </c>
    </row>
    <row r="20">
      <c r="A20" s="4" t="inlineStr">
        <is>
          <t>Non-current liabilities</t>
        </is>
      </c>
      <c r="E20" s="5" t="n">
        <v>-2485714</v>
      </c>
      <c r="F20" s="5" t="n">
        <v>-1398276</v>
      </c>
    </row>
    <row r="21">
      <c r="A21" s="4" t="inlineStr">
        <is>
          <t>Total net assets/(liabilities) attributable to the Group</t>
        </is>
      </c>
      <c r="E21" s="5" t="n">
        <v>4599529</v>
      </c>
      <c r="F21" s="5" t="n">
        <v>274455</v>
      </c>
    </row>
    <row r="22">
      <c r="A22" s="4" t="inlineStr">
        <is>
          <t>Share of Group in net assets/(liabilities)</t>
        </is>
      </c>
      <c r="E22" s="5" t="n">
        <v>1182810</v>
      </c>
      <c r="F22" s="5" t="n">
        <v>85525</v>
      </c>
    </row>
    <row r="23">
      <c r="A23" s="4" t="inlineStr">
        <is>
          <t>Write back of assets and investment Excess cost</t>
        </is>
      </c>
      <c r="C23" s="6" t="n">
        <v>-72000</v>
      </c>
      <c r="E23" s="5" t="n">
        <v>0</v>
      </c>
      <c r="F23" s="5" t="n">
        <v>43505</v>
      </c>
      <c r="G23" s="6" t="n">
        <v>-28000</v>
      </c>
    </row>
    <row r="24">
      <c r="A24" s="4" t="inlineStr">
        <is>
          <t>Excess cost</t>
        </is>
      </c>
      <c r="E24" s="5" t="n">
        <v>171402</v>
      </c>
      <c r="F24" s="5" t="n">
        <v>168118</v>
      </c>
    </row>
    <row r="25">
      <c r="A25" s="4" t="inlineStr">
        <is>
          <t>Book value of investment</t>
        </is>
      </c>
      <c r="E25" s="5" t="n">
        <v>1354212</v>
      </c>
      <c r="F25" s="5" t="n">
        <v>297148</v>
      </c>
    </row>
    <row r="26">
      <c r="A26" s="4" t="inlineStr">
        <is>
          <t>Investments in associates</t>
        </is>
      </c>
      <c r="E26" s="6" t="n">
        <v>1354212</v>
      </c>
      <c r="F26" s="6" t="n">
        <v>297148</v>
      </c>
    </row>
    <row r="27">
      <c r="A27" s="4" t="inlineStr">
        <is>
          <t>Fairview [Member]</t>
        </is>
      </c>
    </row>
    <row r="28">
      <c r="A28" s="3" t="inlineStr">
        <is>
          <t>Disclosure of associates [line items]</t>
        </is>
      </c>
    </row>
    <row r="29">
      <c r="A29" s="4" t="inlineStr">
        <is>
          <t>Principal place of business</t>
        </is>
      </c>
      <c r="E29" s="4" t="inlineStr">
        <is>
          <t>US</t>
        </is>
      </c>
    </row>
    <row r="30">
      <c r="A30" s="4" t="inlineStr">
        <is>
          <t>Proportion of ownership interest</t>
        </is>
      </c>
      <c r="E30" s="4" t="inlineStr">
        <is>
          <t>25.00%</t>
        </is>
      </c>
    </row>
    <row r="31">
      <c r="A31" s="4" t="inlineStr">
        <is>
          <t>Current assets</t>
        </is>
      </c>
      <c r="E31" s="6" t="n">
        <v>107380</v>
      </c>
    </row>
    <row r="32">
      <c r="A32" s="4" t="inlineStr">
        <is>
          <t>Non-current assets</t>
        </is>
      </c>
      <c r="E32" s="5" t="n">
        <v>986321</v>
      </c>
    </row>
    <row r="33">
      <c r="A33" s="4" t="inlineStr">
        <is>
          <t>Current liabilities</t>
        </is>
      </c>
      <c r="E33" s="5" t="n">
        <v>-136136</v>
      </c>
    </row>
    <row r="34">
      <c r="A34" s="4" t="inlineStr">
        <is>
          <t>Non-current liabilities</t>
        </is>
      </c>
      <c r="E34" s="5" t="n">
        <v>-591169</v>
      </c>
    </row>
    <row r="35">
      <c r="A35" s="4" t="inlineStr">
        <is>
          <t>Total net assets/(liabilities) attributable to the Group</t>
        </is>
      </c>
      <c r="E35" s="5" t="n">
        <v>366396</v>
      </c>
    </row>
    <row r="36">
      <c r="A36" s="4" t="inlineStr">
        <is>
          <t>Share of Group in net assets/(liabilities)</t>
        </is>
      </c>
      <c r="E36" s="5" t="n">
        <v>91599</v>
      </c>
    </row>
    <row r="37">
      <c r="A37" s="4" t="inlineStr">
        <is>
          <t>Write back of assets and investment Excess cost</t>
        </is>
      </c>
      <c r="E37" s="5" t="n">
        <v>0</v>
      </c>
    </row>
    <row r="38">
      <c r="A38" s="4" t="inlineStr">
        <is>
          <t>Excess cost</t>
        </is>
      </c>
      <c r="E38" s="5" t="n">
        <v>81678</v>
      </c>
    </row>
    <row r="39">
      <c r="A39" s="4" t="inlineStr">
        <is>
          <t>Book value of investment</t>
        </is>
      </c>
      <c r="E39" s="5" t="n">
        <v>173277</v>
      </c>
    </row>
    <row r="40">
      <c r="A40" s="4" t="inlineStr">
        <is>
          <t>Investments in associates</t>
        </is>
      </c>
      <c r="E40" s="6" t="n">
        <v>173277</v>
      </c>
    </row>
    <row r="41">
      <c r="A41" s="4" t="inlineStr">
        <is>
          <t>Maryland [Member]</t>
        </is>
      </c>
    </row>
    <row r="42">
      <c r="A42" s="3" t="inlineStr">
        <is>
          <t>Disclosure of associates [line items]</t>
        </is>
      </c>
    </row>
    <row r="43">
      <c r="A43" s="4" t="inlineStr">
        <is>
          <t>Principal place of business</t>
        </is>
      </c>
      <c r="E43" s="4" t="inlineStr">
        <is>
          <t>US</t>
        </is>
      </c>
    </row>
    <row r="44">
      <c r="A44" s="4" t="inlineStr">
        <is>
          <t>Proportion of ownership interest</t>
        </is>
      </c>
      <c r="E44" s="4" t="inlineStr">
        <is>
          <t>25.00%</t>
        </is>
      </c>
    </row>
    <row r="45">
      <c r="A45" s="4" t="inlineStr">
        <is>
          <t>Current assets</t>
        </is>
      </c>
      <c r="E45" s="6" t="n">
        <v>26649</v>
      </c>
    </row>
    <row r="46">
      <c r="A46" s="4" t="inlineStr">
        <is>
          <t>Non-current assets</t>
        </is>
      </c>
      <c r="E46" s="5" t="n">
        <v>669668</v>
      </c>
    </row>
    <row r="47">
      <c r="A47" s="4" t="inlineStr">
        <is>
          <t>Current liabilities</t>
        </is>
      </c>
      <c r="E47" s="5" t="n">
        <v>-37067</v>
      </c>
    </row>
    <row r="48">
      <c r="A48" s="4" t="inlineStr">
        <is>
          <t>Non-current liabilities</t>
        </is>
      </c>
      <c r="E48" s="5" t="n">
        <v>-356838</v>
      </c>
    </row>
    <row r="49">
      <c r="A49" s="4" t="inlineStr">
        <is>
          <t>Total net assets/(liabilities) attributable to the Group</t>
        </is>
      </c>
      <c r="E49" s="5" t="n">
        <v>302412</v>
      </c>
    </row>
    <row r="50">
      <c r="A50" s="4" t="inlineStr">
        <is>
          <t>Share of Group in net assets/(liabilities)</t>
        </is>
      </c>
      <c r="E50" s="5" t="n">
        <v>75603</v>
      </c>
    </row>
    <row r="51">
      <c r="A51" s="4" t="inlineStr">
        <is>
          <t>Write back of assets and investment Excess cost</t>
        </is>
      </c>
      <c r="E51" s="5" t="n">
        <v>0</v>
      </c>
    </row>
    <row r="52">
      <c r="A52" s="4" t="inlineStr">
        <is>
          <t>Excess cost</t>
        </is>
      </c>
      <c r="E52" s="5" t="n">
        <v>-14854</v>
      </c>
    </row>
    <row r="53">
      <c r="A53" s="4" t="inlineStr">
        <is>
          <t>Book value of investment</t>
        </is>
      </c>
      <c r="E53" s="5" t="n">
        <v>60749</v>
      </c>
    </row>
    <row r="54">
      <c r="A54" s="4" t="inlineStr">
        <is>
          <t>Investments in associates</t>
        </is>
      </c>
      <c r="E54" s="6" t="n">
        <v>60749</v>
      </c>
    </row>
    <row r="55">
      <c r="A55" s="4" t="inlineStr">
        <is>
          <t>Shore [Member]</t>
        </is>
      </c>
    </row>
    <row r="56">
      <c r="A56" s="3" t="inlineStr">
        <is>
          <t>Disclosure of associates [line items]</t>
        </is>
      </c>
    </row>
    <row r="57">
      <c r="A57" s="4" t="inlineStr">
        <is>
          <t>Principal place of business</t>
        </is>
      </c>
      <c r="E57" s="4" t="inlineStr">
        <is>
          <t>US</t>
        </is>
      </c>
    </row>
    <row r="58">
      <c r="A58" s="4" t="inlineStr">
        <is>
          <t>Proportion of ownership interest</t>
        </is>
      </c>
      <c r="E58" s="4" t="inlineStr">
        <is>
          <t>37.50%</t>
        </is>
      </c>
    </row>
    <row r="59">
      <c r="A59" s="4" t="inlineStr">
        <is>
          <t>Current assets</t>
        </is>
      </c>
      <c r="E59" s="6" t="n">
        <v>45538</v>
      </c>
    </row>
    <row r="60">
      <c r="A60" s="4" t="inlineStr">
        <is>
          <t>Non-current assets</t>
        </is>
      </c>
      <c r="E60" s="5" t="n">
        <v>1039153</v>
      </c>
    </row>
    <row r="61">
      <c r="A61" s="4" t="inlineStr">
        <is>
          <t>Current liabilities</t>
        </is>
      </c>
      <c r="E61" s="5" t="n">
        <v>-7904</v>
      </c>
    </row>
    <row r="62">
      <c r="A62" s="4" t="inlineStr">
        <is>
          <t>Non-current liabilities</t>
        </is>
      </c>
      <c r="E62" s="5" t="n">
        <v>-727037</v>
      </c>
    </row>
    <row r="63">
      <c r="A63" s="4" t="inlineStr">
        <is>
          <t>Total net assets/(liabilities) attributable to the Group</t>
        </is>
      </c>
      <c r="E63" s="5" t="n">
        <v>349750</v>
      </c>
    </row>
    <row r="64">
      <c r="A64" s="4" t="inlineStr">
        <is>
          <t>Share of Group in net assets/(liabilities)</t>
        </is>
      </c>
      <c r="E64" s="5" t="n">
        <v>131261</v>
      </c>
    </row>
    <row r="65">
      <c r="A65" s="4" t="inlineStr">
        <is>
          <t>Write back of assets and investment Excess cost</t>
        </is>
      </c>
      <c r="E65" s="5" t="n">
        <v>0</v>
      </c>
    </row>
    <row r="66">
      <c r="A66" s="4" t="inlineStr">
        <is>
          <t>Excess cost</t>
        </is>
      </c>
      <c r="E66" s="5" t="n">
        <v>-56330</v>
      </c>
    </row>
    <row r="67">
      <c r="A67" s="4" t="inlineStr">
        <is>
          <t>Book value of investment</t>
        </is>
      </c>
      <c r="E67" s="5" t="n">
        <v>74931</v>
      </c>
    </row>
    <row r="68">
      <c r="A68" s="4" t="inlineStr">
        <is>
          <t>Investments in associates</t>
        </is>
      </c>
      <c r="E68" s="6" t="n">
        <v>74931</v>
      </c>
    </row>
    <row r="69">
      <c r="A69" s="4" t="inlineStr">
        <is>
          <t>Towantic [Member]</t>
        </is>
      </c>
    </row>
    <row r="70">
      <c r="A70" s="3" t="inlineStr">
        <is>
          <t>Disclosure of associates [line items]</t>
        </is>
      </c>
    </row>
    <row r="71">
      <c r="A71" s="4" t="inlineStr">
        <is>
          <t>Principal place of business</t>
        </is>
      </c>
      <c r="E71" s="4" t="inlineStr">
        <is>
          <t>US</t>
        </is>
      </c>
    </row>
    <row r="72">
      <c r="A72" s="4" t="inlineStr">
        <is>
          <t>Proportion of ownership interest</t>
        </is>
      </c>
      <c r="E72" s="4" t="inlineStr">
        <is>
          <t>26.00%</t>
        </is>
      </c>
    </row>
    <row r="73">
      <c r="A73" s="4" t="inlineStr">
        <is>
          <t>Current assets</t>
        </is>
      </c>
      <c r="E73" s="6" t="n">
        <v>38558</v>
      </c>
    </row>
    <row r="74">
      <c r="A74" s="4" t="inlineStr">
        <is>
          <t>Non-current assets</t>
        </is>
      </c>
      <c r="E74" s="5" t="n">
        <v>952997</v>
      </c>
    </row>
    <row r="75">
      <c r="A75" s="4" t="inlineStr">
        <is>
          <t>Current liabilities</t>
        </is>
      </c>
      <c r="E75" s="5" t="n">
        <v>-124247</v>
      </c>
    </row>
    <row r="76">
      <c r="A76" s="4" t="inlineStr">
        <is>
          <t>Non-current liabilities</t>
        </is>
      </c>
      <c r="E76" s="5" t="n">
        <v>-538750</v>
      </c>
    </row>
    <row r="77">
      <c r="A77" s="4" t="inlineStr">
        <is>
          <t>Total net assets/(liabilities) attributable to the Group</t>
        </is>
      </c>
      <c r="E77" s="5" t="n">
        <v>328558</v>
      </c>
    </row>
    <row r="78">
      <c r="A78" s="4" t="inlineStr">
        <is>
          <t>Share of Group in net assets/(liabilities)</t>
        </is>
      </c>
      <c r="E78" s="5" t="n">
        <v>85425</v>
      </c>
    </row>
    <row r="79">
      <c r="A79" s="4" t="inlineStr">
        <is>
          <t>Write back of assets and investment Excess cost</t>
        </is>
      </c>
      <c r="E79" s="5" t="n">
        <v>0</v>
      </c>
    </row>
    <row r="80">
      <c r="A80" s="4" t="inlineStr">
        <is>
          <t>Excess cost</t>
        </is>
      </c>
      <c r="E80" s="5" t="n">
        <v>26799</v>
      </c>
    </row>
    <row r="81">
      <c r="A81" s="4" t="inlineStr">
        <is>
          <t>Book value of investment</t>
        </is>
      </c>
      <c r="E81" s="5" t="n">
        <v>112224</v>
      </c>
    </row>
    <row r="82">
      <c r="A82" s="4" t="inlineStr">
        <is>
          <t>Investments in associates</t>
        </is>
      </c>
      <c r="E82" s="6" t="n">
        <v>112224</v>
      </c>
    </row>
    <row r="83">
      <c r="A83" s="4" t="inlineStr">
        <is>
          <t>Valley [Member]</t>
        </is>
      </c>
    </row>
    <row r="84">
      <c r="A84" s="3" t="inlineStr">
        <is>
          <t>Disclosure of associates [line items]</t>
        </is>
      </c>
    </row>
    <row r="85">
      <c r="A85" s="4" t="inlineStr">
        <is>
          <t>Principal place of business</t>
        </is>
      </c>
      <c r="E85" s="4" t="inlineStr">
        <is>
          <t>US</t>
        </is>
      </c>
    </row>
    <row r="86">
      <c r="A86" s="4" t="inlineStr">
        <is>
          <t>Proportion of ownership interest</t>
        </is>
      </c>
      <c r="E86" s="4" t="inlineStr">
        <is>
          <t>50.00%</t>
        </is>
      </c>
    </row>
    <row r="87">
      <c r="A87" s="4" t="inlineStr">
        <is>
          <t>Current assets</t>
        </is>
      </c>
      <c r="E87" s="6" t="n">
        <v>35783</v>
      </c>
    </row>
    <row r="88">
      <c r="A88" s="4" t="inlineStr">
        <is>
          <t>Non-current assets</t>
        </is>
      </c>
      <c r="E88" s="5" t="n">
        <v>705501</v>
      </c>
    </row>
    <row r="89">
      <c r="A89" s="4" t="inlineStr">
        <is>
          <t>Current liabilities</t>
        </is>
      </c>
      <c r="E89" s="5" t="n">
        <v>-85176</v>
      </c>
    </row>
    <row r="90">
      <c r="A90" s="4" t="inlineStr">
        <is>
          <t>Non-current liabilities</t>
        </is>
      </c>
      <c r="E90" s="5" t="n">
        <v>-537310</v>
      </c>
    </row>
    <row r="91">
      <c r="A91" s="4" t="inlineStr">
        <is>
          <t>Total net assets/(liabilities) attributable to the Group</t>
        </is>
      </c>
      <c r="E91" s="5" t="n">
        <v>118798</v>
      </c>
    </row>
    <row r="92">
      <c r="A92" s="4" t="inlineStr">
        <is>
          <t>Share of Group in net assets/(liabilities)</t>
        </is>
      </c>
      <c r="E92" s="5" t="n">
        <v>59399</v>
      </c>
    </row>
    <row r="93">
      <c r="A93" s="4" t="inlineStr">
        <is>
          <t>Write back of assets and investment Excess cost</t>
        </is>
      </c>
      <c r="E93" s="5" t="n">
        <v>0</v>
      </c>
    </row>
    <row r="94">
      <c r="A94" s="4" t="inlineStr">
        <is>
          <t>Excess cost</t>
        </is>
      </c>
      <c r="E94" s="5" t="n">
        <v>-1223</v>
      </c>
    </row>
    <row r="95">
      <c r="A95" s="4" t="inlineStr">
        <is>
          <t>Book value of investment</t>
        </is>
      </c>
      <c r="E95" s="5" t="n">
        <v>58176</v>
      </c>
    </row>
    <row r="96">
      <c r="A96" s="4" t="inlineStr">
        <is>
          <t>Investments in associates</t>
        </is>
      </c>
      <c r="E96" s="6" t="n">
        <v>58176</v>
      </c>
    </row>
    <row r="97">
      <c r="A97" s="4" t="inlineStr">
        <is>
          <t>Three Rivers [Member]</t>
        </is>
      </c>
    </row>
    <row r="98">
      <c r="A98" s="3" t="inlineStr">
        <is>
          <t>Disclosure of associates [line items]</t>
        </is>
      </c>
    </row>
    <row r="99">
      <c r="A99" s="4" t="inlineStr">
        <is>
          <t>Principal place of business</t>
        </is>
      </c>
      <c r="E99" s="4" t="inlineStr">
        <is>
          <t>US</t>
        </is>
      </c>
    </row>
    <row r="100">
      <c r="A100" s="4" t="inlineStr">
        <is>
          <t>Proportion of ownership interest</t>
        </is>
      </c>
      <c r="E100" s="4" t="inlineStr">
        <is>
          <t>10.00%</t>
        </is>
      </c>
    </row>
    <row r="101">
      <c r="A101" s="4" t="inlineStr">
        <is>
          <t>Current assets</t>
        </is>
      </c>
      <c r="E101" s="6" t="n">
        <v>2997</v>
      </c>
    </row>
    <row r="102">
      <c r="A102" s="4" t="inlineStr">
        <is>
          <t>Non-current assets</t>
        </is>
      </c>
      <c r="E102" s="5" t="n">
        <v>949385</v>
      </c>
    </row>
    <row r="103">
      <c r="A103" s="4" t="inlineStr">
        <is>
          <t>Current liabilities</t>
        </is>
      </c>
      <c r="E103" s="5" t="n">
        <v>-20921</v>
      </c>
    </row>
    <row r="104">
      <c r="A104" s="4" t="inlineStr">
        <is>
          <t>Non-current liabilities</t>
        </is>
      </c>
      <c r="E104" s="5" t="n">
        <v>-708402</v>
      </c>
    </row>
    <row r="105">
      <c r="A105" s="4" t="inlineStr">
        <is>
          <t>Total net assets/(liabilities) attributable to the Group</t>
        </is>
      </c>
      <c r="E105" s="5" t="n">
        <v>223059</v>
      </c>
    </row>
    <row r="106">
      <c r="A106" s="4" t="inlineStr">
        <is>
          <t>Share of Group in net assets/(liabilities)</t>
        </is>
      </c>
      <c r="E106" s="5" t="n">
        <v>56021</v>
      </c>
    </row>
    <row r="107">
      <c r="A107" s="4" t="inlineStr">
        <is>
          <t>Write back of assets and investment Excess cost</t>
        </is>
      </c>
      <c r="E107" s="5" t="n">
        <v>0</v>
      </c>
    </row>
    <row r="108">
      <c r="A108" s="4" t="inlineStr">
        <is>
          <t>Excess cost</t>
        </is>
      </c>
      <c r="E108" s="5" t="n">
        <v>8379</v>
      </c>
    </row>
    <row r="109">
      <c r="A109" s="4" t="inlineStr">
        <is>
          <t>Book value of investment</t>
        </is>
      </c>
      <c r="E109" s="5" t="n">
        <v>64400</v>
      </c>
    </row>
    <row r="110">
      <c r="A110" s="4" t="inlineStr">
        <is>
          <t>Investments in associates</t>
        </is>
      </c>
      <c r="E110" s="6" t="n">
        <v>64400</v>
      </c>
    </row>
  </sheetData>
  <mergeCells count="3">
    <mergeCell ref="A1:A2"/>
    <mergeCell ref="B1:C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eporting Principles and Accounting Policies</t>
        </is>
      </c>
      <c r="B1" s="2" t="inlineStr">
        <is>
          <t>12 Months Ended</t>
        </is>
      </c>
    </row>
    <row r="2">
      <c r="B2" s="2" t="inlineStr">
        <is>
          <t>Dec. 31, 2021</t>
        </is>
      </c>
    </row>
    <row r="3">
      <c r="A3" s="3" t="inlineStr">
        <is>
          <t>Disclosure of financial reporting principles and accounting policies [Abstract]</t>
        </is>
      </c>
    </row>
    <row r="4">
      <c r="A4" s="4" t="inlineStr">
        <is>
          <t>Financial Reporting Principles and Accounting Policies</t>
        </is>
      </c>
      <c r="B4" s="4" t="inlineStr">
        <is>
          <t>Note 1 – Financial Reporting Principles and Accounting Policies
A.
The Reporting Entity Kenon Holdings Ltd. (the “Company” or “Kenon”) was incorporated on March 7, 2014 in the Republic of Singapore under the Singapore Companies Act. Our principal place of business is located at 1 Temasek Avenue #37-02B, Millenia Tower, Singapore 039192. The Company is a holding company and was incorporated to receive investments spun-off from their former parent company, Israel Corporation Ltd. (“IC”). The Company serves as the holding company of several businesses (together referred to as the “Group”). Kenon shares are traded on New York Stock Exchange (“NYSE”) and on Tel Aviv Stock Exchange (“TASE”) (NYSE and TASE: KEN).
B.
Definitions
In these consolidated financial statements - 1. Subsidiaries 2. Associates 3. Investee companies 4. Related par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Investment in Associated Companies (Condensed Information Regarding Results of Operations) (Details) - USD ($) $ in Thousands</t>
        </is>
      </c>
      <c r="C1" s="2" t="inlineStr">
        <is>
          <t>12 Months Ended</t>
        </is>
      </c>
    </row>
    <row r="2">
      <c r="C2" s="2" t="inlineStr">
        <is>
          <t>Dec. 31, 2021</t>
        </is>
      </c>
      <c r="D2" s="2" t="inlineStr">
        <is>
          <t>Dec. 31, 2020</t>
        </is>
      </c>
      <c r="F2" s="2" t="inlineStr">
        <is>
          <t>Dec. 31, 2019</t>
        </is>
      </c>
    </row>
    <row r="3">
      <c r="A3" s="3" t="inlineStr">
        <is>
          <t>Disclosure of associates [line items]</t>
        </is>
      </c>
    </row>
    <row r="4">
      <c r="A4" s="4" t="inlineStr">
        <is>
          <t>Revenue</t>
        </is>
      </c>
      <c r="C4" s="6" t="n">
        <v>487763</v>
      </c>
      <c r="D4" s="6" t="n">
        <v>386470</v>
      </c>
      <c r="F4" s="6" t="n">
        <v>373473</v>
      </c>
    </row>
    <row r="5">
      <c r="A5" s="4" t="inlineStr">
        <is>
          <t>(Loss) / income</t>
        </is>
      </c>
      <c r="C5" s="5" t="n">
        <v>930273</v>
      </c>
      <c r="D5" s="5" t="n">
        <v>507106</v>
      </c>
      <c r="F5" s="5" t="n">
        <v>-13359</v>
      </c>
    </row>
    <row r="6">
      <c r="A6" s="4" t="inlineStr">
        <is>
          <t>Total comprehensive income</t>
        </is>
      </c>
      <c r="C6" s="5" t="n">
        <v>969862</v>
      </c>
      <c r="D6" s="5" t="n">
        <v>486165</v>
      </c>
      <c r="F6" s="5" t="n">
        <v>-2353</v>
      </c>
    </row>
    <row r="7">
      <c r="A7" s="4" t="inlineStr">
        <is>
          <t>Depreciation and amortization</t>
        </is>
      </c>
      <c r="C7" s="5" t="n">
        <v>57640</v>
      </c>
      <c r="D7" s="5" t="n">
        <v>34171</v>
      </c>
      <c r="F7" s="5" t="n">
        <v>32092</v>
      </c>
    </row>
    <row r="8">
      <c r="A8" s="4" t="inlineStr">
        <is>
          <t>Income taxes</t>
        </is>
      </c>
      <c r="C8" s="5" t="n">
        <v>4325</v>
      </c>
      <c r="D8" s="5" t="n">
        <v>4698</v>
      </c>
      <c r="F8" s="5" t="n">
        <v>16675</v>
      </c>
    </row>
    <row r="9">
      <c r="A9" s="4" t="inlineStr">
        <is>
          <t>Qoros [Member]</t>
        </is>
      </c>
    </row>
    <row r="10">
      <c r="A10" s="3" t="inlineStr">
        <is>
          <t>Disclosure of associates [line items]</t>
        </is>
      </c>
    </row>
    <row r="11">
      <c r="A11" s="4" t="inlineStr">
        <is>
          <t>Revenue</t>
        </is>
      </c>
      <c r="B11" s="4" t="inlineStr">
        <is>
          <t>[1]</t>
        </is>
      </c>
      <c r="D11" s="5" t="n">
        <v>23852</v>
      </c>
      <c r="E11" s="4" t="inlineStr">
        <is>
          <t>[2]</t>
        </is>
      </c>
      <c r="F11" s="5" t="n">
        <v>349832</v>
      </c>
    </row>
    <row r="12">
      <c r="A12" s="4" t="inlineStr">
        <is>
          <t>(Loss) / income</t>
        </is>
      </c>
      <c r="B12" s="4" t="inlineStr">
        <is>
          <t>[1],[2],[3]</t>
        </is>
      </c>
      <c r="D12" s="5" t="n">
        <v>-52089</v>
      </c>
      <c r="F12" s="5" t="n">
        <v>-312007</v>
      </c>
    </row>
    <row r="13">
      <c r="A13" s="4" t="inlineStr">
        <is>
          <t>Other comprehensive income</t>
        </is>
      </c>
      <c r="B13" s="4" t="inlineStr">
        <is>
          <t>[1],[2],[3]</t>
        </is>
      </c>
      <c r="D13" s="5" t="n">
        <v>-3</v>
      </c>
      <c r="F13" s="5" t="n">
        <v>-8</v>
      </c>
    </row>
    <row r="14">
      <c r="A14" s="4" t="inlineStr">
        <is>
          <t>Total comprehensive income</t>
        </is>
      </c>
      <c r="B14" s="4" t="inlineStr">
        <is>
          <t>[1]</t>
        </is>
      </c>
      <c r="D14" s="5" t="n">
        <v>-52092</v>
      </c>
      <c r="E14" s="4" t="inlineStr">
        <is>
          <t>[2]</t>
        </is>
      </c>
      <c r="F14" s="5" t="n">
        <v>-312015</v>
      </c>
    </row>
    <row r="15">
      <c r="A15" s="4" t="inlineStr">
        <is>
          <t>Kenon's share of comprehensive income</t>
        </is>
      </c>
      <c r="B15" s="4" t="inlineStr">
        <is>
          <t>[1]</t>
        </is>
      </c>
      <c r="D15" s="5" t="n">
        <v>-6251</v>
      </c>
      <c r="E15" s="4" t="inlineStr">
        <is>
          <t>[2]</t>
        </is>
      </c>
      <c r="F15" s="5" t="n">
        <v>-37442</v>
      </c>
    </row>
    <row r="16">
      <c r="A16" s="4" t="inlineStr">
        <is>
          <t>Adjustments</t>
        </is>
      </c>
      <c r="B16" s="4" t="inlineStr">
        <is>
          <t>[1]</t>
        </is>
      </c>
      <c r="D16" s="5" t="n">
        <v>3</v>
      </c>
      <c r="E16" s="4" t="inlineStr">
        <is>
          <t>[2]</t>
        </is>
      </c>
      <c r="F16" s="5" t="n">
        <v>386</v>
      </c>
    </row>
    <row r="17">
      <c r="A17" s="4" t="inlineStr">
        <is>
          <t>Kenon share of comprehensive income presented in the books</t>
        </is>
      </c>
      <c r="B17" s="4" t="inlineStr">
        <is>
          <t>[1]</t>
        </is>
      </c>
      <c r="D17" s="5" t="n">
        <v>-6248</v>
      </c>
      <c r="E17" s="4" t="inlineStr">
        <is>
          <t>[2]</t>
        </is>
      </c>
      <c r="F17" s="5" t="n">
        <v>-37056</v>
      </c>
    </row>
    <row r="18">
      <c r="A18" s="4" t="inlineStr">
        <is>
          <t>Depreciation and amortization</t>
        </is>
      </c>
      <c r="D18" s="5" t="n">
        <v>13000</v>
      </c>
      <c r="F18" s="5" t="n">
        <v>172000</v>
      </c>
    </row>
    <row r="19">
      <c r="A19" s="4" t="inlineStr">
        <is>
          <t>Interest income</t>
        </is>
      </c>
      <c r="D19" s="5" t="n">
        <v>1000</v>
      </c>
      <c r="F19" s="5" t="n">
        <v>6000</v>
      </c>
    </row>
    <row r="20">
      <c r="A20" s="4" t="inlineStr">
        <is>
          <t>Interest expense</t>
        </is>
      </c>
      <c r="D20" s="5" t="n">
        <v>18000</v>
      </c>
      <c r="F20" s="5" t="n">
        <v>49000</v>
      </c>
    </row>
    <row r="21">
      <c r="A21" s="4" t="inlineStr">
        <is>
          <t>Income taxes</t>
        </is>
      </c>
      <c r="D21" s="5" t="n">
        <v>0</v>
      </c>
      <c r="F21" s="5" t="n">
        <v>33</v>
      </c>
    </row>
    <row r="22">
      <c r="A22" s="4" t="inlineStr">
        <is>
          <t>ZIM [Member]</t>
        </is>
      </c>
    </row>
    <row r="23">
      <c r="A23" s="3" t="inlineStr">
        <is>
          <t>Disclosure of associates [line items]</t>
        </is>
      </c>
    </row>
    <row r="24">
      <c r="A24" s="4" t="inlineStr">
        <is>
          <t>Revenue</t>
        </is>
      </c>
      <c r="C24" s="5" t="n">
        <v>10728698</v>
      </c>
      <c r="D24" s="5" t="n">
        <v>3991696</v>
      </c>
      <c r="F24" s="5" t="n">
        <v>3299761</v>
      </c>
    </row>
    <row r="25">
      <c r="A25" s="4" t="inlineStr">
        <is>
          <t>(Loss) / income</t>
        </is>
      </c>
      <c r="B25" s="4" t="inlineStr">
        <is>
          <t>[3]</t>
        </is>
      </c>
      <c r="C25" s="5" t="n">
        <v>4640305</v>
      </c>
      <c r="D25" s="5" t="n">
        <v>517961</v>
      </c>
      <c r="F25" s="5" t="n">
        <v>-18149</v>
      </c>
    </row>
    <row r="26">
      <c r="A26" s="4" t="inlineStr">
        <is>
          <t>Other comprehensive income</t>
        </is>
      </c>
      <c r="B26" s="4" t="inlineStr">
        <is>
          <t>[3]</t>
        </is>
      </c>
      <c r="C26" s="5" t="n">
        <v>-3462</v>
      </c>
      <c r="D26" s="5" t="n">
        <v>5854</v>
      </c>
      <c r="F26" s="5" t="n">
        <v>-9999</v>
      </c>
    </row>
    <row r="27">
      <c r="A27" s="4" t="inlineStr">
        <is>
          <t>Total comprehensive income</t>
        </is>
      </c>
      <c r="C27" s="5" t="n">
        <v>4636843</v>
      </c>
      <c r="D27" s="5" t="n">
        <v>523815</v>
      </c>
      <c r="F27" s="5" t="n">
        <v>-28148</v>
      </c>
    </row>
    <row r="28">
      <c r="A28" s="4" t="inlineStr">
        <is>
          <t>Kenon's share of comprehensive income</t>
        </is>
      </c>
      <c r="C28" s="5" t="n">
        <v>1258913</v>
      </c>
      <c r="D28" s="5" t="n">
        <v>167621</v>
      </c>
      <c r="F28" s="5" t="n">
        <v>-9007</v>
      </c>
    </row>
    <row r="29">
      <c r="A29" s="4" t="inlineStr">
        <is>
          <t>Adjustments</t>
        </is>
      </c>
      <c r="C29" s="5" t="n">
        <v>1116</v>
      </c>
      <c r="D29" s="5" t="n">
        <v>1394</v>
      </c>
      <c r="F29" s="5" t="n">
        <v>1432</v>
      </c>
    </row>
    <row r="30">
      <c r="A30" s="4" t="inlineStr">
        <is>
          <t>Kenon share of comprehensive income presented in the books</t>
        </is>
      </c>
      <c r="C30" s="5" t="n">
        <v>1260029</v>
      </c>
      <c r="D30" s="6" t="n">
        <v>169015</v>
      </c>
      <c r="F30" s="6" t="n">
        <v>-7575</v>
      </c>
    </row>
    <row r="31">
      <c r="A31" s="4" t="inlineStr">
        <is>
          <t>Fairview [Member]</t>
        </is>
      </c>
    </row>
    <row r="32">
      <c r="A32" s="3" t="inlineStr">
        <is>
          <t>Disclosure of associates [line items]</t>
        </is>
      </c>
    </row>
    <row r="33">
      <c r="A33" s="4" t="inlineStr">
        <is>
          <t>Revenue</t>
        </is>
      </c>
      <c r="C33" s="5" t="n">
        <v>199030</v>
      </c>
    </row>
    <row r="34">
      <c r="A34" s="4" t="inlineStr">
        <is>
          <t>(Loss) / income</t>
        </is>
      </c>
      <c r="B34" s="4" t="inlineStr">
        <is>
          <t>[3]</t>
        </is>
      </c>
      <c r="C34" s="5" t="n">
        <v>9666</v>
      </c>
    </row>
    <row r="35">
      <c r="A35" s="4" t="inlineStr">
        <is>
          <t>Other comprehensive income</t>
        </is>
      </c>
      <c r="B35" s="4" t="inlineStr">
        <is>
          <t>[3]</t>
        </is>
      </c>
      <c r="C35" s="5" t="n">
        <v>11192</v>
      </c>
    </row>
    <row r="36">
      <c r="A36" s="4" t="inlineStr">
        <is>
          <t>Total comprehensive income</t>
        </is>
      </c>
      <c r="C36" s="5" t="n">
        <v>20858</v>
      </c>
    </row>
    <row r="37">
      <c r="A37" s="4" t="inlineStr">
        <is>
          <t>Kenon's share of comprehensive income</t>
        </is>
      </c>
      <c r="C37" s="5" t="n">
        <v>5214</v>
      </c>
    </row>
    <row r="38">
      <c r="A38" s="4" t="inlineStr">
        <is>
          <t>Adjustments</t>
        </is>
      </c>
      <c r="C38" s="5" t="n">
        <v>-1249</v>
      </c>
    </row>
    <row r="39">
      <c r="A39" s="4" t="inlineStr">
        <is>
          <t>Kenon share of comprehensive income presented in the books</t>
        </is>
      </c>
      <c r="C39" s="5" t="n">
        <v>3965</v>
      </c>
    </row>
    <row r="40">
      <c r="A40" s="4" t="inlineStr">
        <is>
          <t>Cpv Maryland [Member]</t>
        </is>
      </c>
    </row>
    <row r="41">
      <c r="A41" s="3" t="inlineStr">
        <is>
          <t>Disclosure of associates [line items]</t>
        </is>
      </c>
    </row>
    <row r="42">
      <c r="A42" s="4" t="inlineStr">
        <is>
          <t>Revenue</t>
        </is>
      </c>
      <c r="C42" s="5" t="n">
        <v>170292</v>
      </c>
    </row>
    <row r="43">
      <c r="A43" s="4" t="inlineStr">
        <is>
          <t>(Loss) / income</t>
        </is>
      </c>
      <c r="B43" s="4" t="inlineStr">
        <is>
          <t>[3]</t>
        </is>
      </c>
      <c r="C43" s="5" t="n">
        <v>5420</v>
      </c>
    </row>
    <row r="44">
      <c r="A44" s="4" t="inlineStr">
        <is>
          <t>Other comprehensive income</t>
        </is>
      </c>
      <c r="B44" s="4" t="inlineStr">
        <is>
          <t>[3]</t>
        </is>
      </c>
      <c r="C44" s="5" t="n">
        <v>10983</v>
      </c>
    </row>
    <row r="45">
      <c r="A45" s="4" t="inlineStr">
        <is>
          <t>Total comprehensive income</t>
        </is>
      </c>
      <c r="C45" s="5" t="n">
        <v>16403</v>
      </c>
    </row>
    <row r="46">
      <c r="A46" s="4" t="inlineStr">
        <is>
          <t>Kenon's share of comprehensive income</t>
        </is>
      </c>
      <c r="C46" s="5" t="n">
        <v>4101</v>
      </c>
    </row>
    <row r="47">
      <c r="A47" s="4" t="inlineStr">
        <is>
          <t>Adjustments</t>
        </is>
      </c>
      <c r="C47" s="5" t="n">
        <v>2354</v>
      </c>
    </row>
    <row r="48">
      <c r="A48" s="4" t="inlineStr">
        <is>
          <t>Kenon share of comprehensive income presented in the books</t>
        </is>
      </c>
      <c r="C48" s="5" t="n">
        <v>6455</v>
      </c>
    </row>
    <row r="49">
      <c r="A49" s="4" t="inlineStr">
        <is>
          <t>Shore [Member]</t>
        </is>
      </c>
    </row>
    <row r="50">
      <c r="A50" s="3" t="inlineStr">
        <is>
          <t>Disclosure of associates [line items]</t>
        </is>
      </c>
    </row>
    <row r="51">
      <c r="A51" s="4" t="inlineStr">
        <is>
          <t>Revenue</t>
        </is>
      </c>
      <c r="C51" s="5" t="n">
        <v>189985</v>
      </c>
    </row>
    <row r="52">
      <c r="A52" s="4" t="inlineStr">
        <is>
          <t>(Loss) / income</t>
        </is>
      </c>
      <c r="B52" s="4" t="inlineStr">
        <is>
          <t>[3]</t>
        </is>
      </c>
      <c r="C52" s="5" t="n">
        <v>16247</v>
      </c>
    </row>
    <row r="53">
      <c r="A53" s="4" t="inlineStr">
        <is>
          <t>Other comprehensive income</t>
        </is>
      </c>
      <c r="B53" s="4" t="inlineStr">
        <is>
          <t>[3]</t>
        </is>
      </c>
      <c r="C53" s="5" t="n">
        <v>7779</v>
      </c>
    </row>
    <row r="54">
      <c r="A54" s="4" t="inlineStr">
        <is>
          <t>Total comprehensive income</t>
        </is>
      </c>
      <c r="C54" s="5" t="n">
        <v>24026</v>
      </c>
    </row>
    <row r="55">
      <c r="A55" s="4" t="inlineStr">
        <is>
          <t>Kenon's share of comprehensive income</t>
        </is>
      </c>
      <c r="C55" s="5" t="n">
        <v>9017</v>
      </c>
    </row>
    <row r="56">
      <c r="A56" s="4" t="inlineStr">
        <is>
          <t>Adjustments</t>
        </is>
      </c>
      <c r="C56" s="5" t="n">
        <v>3644</v>
      </c>
    </row>
    <row r="57">
      <c r="A57" s="4" t="inlineStr">
        <is>
          <t>Kenon share of comprehensive income presented in the books</t>
        </is>
      </c>
      <c r="C57" s="5" t="n">
        <v>12661</v>
      </c>
    </row>
    <row r="58">
      <c r="A58" s="4" t="inlineStr">
        <is>
          <t>Towantic [Member]</t>
        </is>
      </c>
    </row>
    <row r="59">
      <c r="A59" s="3" t="inlineStr">
        <is>
          <t>Disclosure of associates [line items]</t>
        </is>
      </c>
    </row>
    <row r="60">
      <c r="A60" s="4" t="inlineStr">
        <is>
          <t>Revenue</t>
        </is>
      </c>
      <c r="C60" s="5" t="n">
        <v>258292</v>
      </c>
    </row>
    <row r="61">
      <c r="A61" s="4" t="inlineStr">
        <is>
          <t>(Loss) / income</t>
        </is>
      </c>
      <c r="B61" s="4" t="inlineStr">
        <is>
          <t>[3]</t>
        </is>
      </c>
      <c r="C61" s="5" t="n">
        <v>18520</v>
      </c>
    </row>
    <row r="62">
      <c r="A62" s="4" t="inlineStr">
        <is>
          <t>Other comprehensive income</t>
        </is>
      </c>
      <c r="B62" s="4" t="inlineStr">
        <is>
          <t>[3]</t>
        </is>
      </c>
      <c r="C62" s="5" t="n">
        <v>11140</v>
      </c>
    </row>
    <row r="63">
      <c r="A63" s="4" t="inlineStr">
        <is>
          <t>Total comprehensive income</t>
        </is>
      </c>
      <c r="C63" s="5" t="n">
        <v>29660</v>
      </c>
    </row>
    <row r="64">
      <c r="A64" s="4" t="inlineStr">
        <is>
          <t>Kenon's share of comprehensive income</t>
        </is>
      </c>
      <c r="C64" s="5" t="n">
        <v>7711</v>
      </c>
    </row>
    <row r="65">
      <c r="A65" s="4" t="inlineStr">
        <is>
          <t>Adjustments</t>
        </is>
      </c>
      <c r="C65" s="5" t="n">
        <v>50</v>
      </c>
    </row>
    <row r="66">
      <c r="A66" s="4" t="inlineStr">
        <is>
          <t>Kenon share of comprehensive income presented in the books</t>
        </is>
      </c>
      <c r="C66" s="5" t="n">
        <v>7761</v>
      </c>
    </row>
    <row r="67">
      <c r="A67" s="4" t="inlineStr">
        <is>
          <t>Valley [Member]</t>
        </is>
      </c>
    </row>
    <row r="68">
      <c r="A68" s="3" t="inlineStr">
        <is>
          <t>Disclosure of associates [line items]</t>
        </is>
      </c>
    </row>
    <row r="69">
      <c r="A69" s="4" t="inlineStr">
        <is>
          <t>Revenue</t>
        </is>
      </c>
      <c r="C69" s="5" t="n">
        <v>139473</v>
      </c>
    </row>
    <row r="70">
      <c r="A70" s="4" t="inlineStr">
        <is>
          <t>(Loss) / income</t>
        </is>
      </c>
      <c r="B70" s="4" t="inlineStr">
        <is>
          <t>[3]</t>
        </is>
      </c>
      <c r="C70" s="5" t="n">
        <v>-58793</v>
      </c>
    </row>
    <row r="71">
      <c r="A71" s="4" t="inlineStr">
        <is>
          <t>Other comprehensive income</t>
        </is>
      </c>
      <c r="B71" s="4" t="inlineStr">
        <is>
          <t>[3]</t>
        </is>
      </c>
      <c r="C71" s="5" t="n">
        <v>3710</v>
      </c>
    </row>
    <row r="72">
      <c r="A72" s="4" t="inlineStr">
        <is>
          <t>Total comprehensive income</t>
        </is>
      </c>
      <c r="C72" s="5" t="n">
        <v>-55083</v>
      </c>
    </row>
    <row r="73">
      <c r="A73" s="4" t="inlineStr">
        <is>
          <t>Kenon's share of comprehensive income</t>
        </is>
      </c>
      <c r="C73" s="5" t="n">
        <v>-27542</v>
      </c>
    </row>
    <row r="74">
      <c r="A74" s="4" t="inlineStr">
        <is>
          <t>Adjustments</t>
        </is>
      </c>
      <c r="C74" s="5" t="n">
        <v>681</v>
      </c>
    </row>
    <row r="75">
      <c r="A75" s="4" t="inlineStr">
        <is>
          <t>Kenon share of comprehensive income presented in the books</t>
        </is>
      </c>
      <c r="C75" s="5" t="n">
        <v>-26861</v>
      </c>
    </row>
    <row r="76">
      <c r="A76" s="4" t="inlineStr">
        <is>
          <t>Three Rivers [Member]</t>
        </is>
      </c>
    </row>
    <row r="77">
      <c r="A77" s="3" t="inlineStr">
        <is>
          <t>Disclosure of associates [line items]</t>
        </is>
      </c>
    </row>
    <row r="78">
      <c r="A78" s="4" t="inlineStr">
        <is>
          <t>Revenue</t>
        </is>
      </c>
      <c r="C78" s="5" t="n">
        <v>174</v>
      </c>
    </row>
    <row r="79">
      <c r="A79" s="4" t="inlineStr">
        <is>
          <t>(Loss) / income</t>
        </is>
      </c>
      <c r="B79" s="4" t="inlineStr">
        <is>
          <t>[3]</t>
        </is>
      </c>
      <c r="C79" s="5" t="n">
        <v>-9281</v>
      </c>
    </row>
    <row r="80">
      <c r="A80" s="4" t="inlineStr">
        <is>
          <t>Other comprehensive income</t>
        </is>
      </c>
      <c r="B80" s="4" t="inlineStr">
        <is>
          <t>[3]</t>
        </is>
      </c>
      <c r="C80" s="5" t="n">
        <v>19361</v>
      </c>
    </row>
    <row r="81">
      <c r="A81" s="4" t="inlineStr">
        <is>
          <t>Total comprehensive income</t>
        </is>
      </c>
      <c r="C81" s="5" t="n">
        <v>10080</v>
      </c>
    </row>
    <row r="82">
      <c r="A82" s="4" t="inlineStr">
        <is>
          <t>Kenon's share of comprehensive income</t>
        </is>
      </c>
      <c r="C82" s="5" t="n">
        <v>1008</v>
      </c>
    </row>
    <row r="83">
      <c r="A83" s="4" t="inlineStr">
        <is>
          <t>Adjustments</t>
        </is>
      </c>
      <c r="C83" s="5" t="n">
        <v>0</v>
      </c>
    </row>
    <row r="84">
      <c r="A84" s="4" t="inlineStr">
        <is>
          <t>Kenon share of comprehensive income presented in the books</t>
        </is>
      </c>
      <c r="C84" s="6" t="n">
        <v>1008</v>
      </c>
    </row>
    <row r="85"/>
    <row r="86">
      <c r="A86" s="4" t="inlineStr">
        <is>
          <t>[1]</t>
        </is>
      </c>
      <c r="B86" s="4" t="inlineStr">
        <is>
          <t>The depreciation and amortization, interest income, interest expense and income tax expenses recorded by Qoros during 2020 were approximately $13 million, $1 million, $18 million and $nil thousand (2019: $172 million, $6 million, $49 million and $33 thousand) respectively.</t>
        </is>
      </c>
    </row>
    <row r="87">
      <c r="A87" s="4" t="inlineStr">
        <is>
          <t>[2]</t>
        </is>
      </c>
      <c r="B87" s="4" t="inlineStr">
        <is>
          <t>The 2020 equity accounted results reflect Kenon’s share of losses in Qoros until the completion date of the sale, i.e. April 29, 2020. Subsequent to that, Qoros was reclassified as to Long-term investment (Qoros). Refer to Note 9 for further details.</t>
        </is>
      </c>
    </row>
    <row r="88">
      <c r="A88" s="4" t="inlineStr">
        <is>
          <t>[3]</t>
        </is>
      </c>
      <c r="B88" s="4" t="inlineStr">
        <is>
          <t>Excludes portion attributable to non-controlling interest.</t>
        </is>
      </c>
    </row>
  </sheetData>
  <mergeCells count="7">
    <mergeCell ref="A1:B2"/>
    <mergeCell ref="C1:F1"/>
    <mergeCell ref="D2:E2"/>
    <mergeCell ref="A85:E85"/>
    <mergeCell ref="B86:E86"/>
    <mergeCell ref="B87:E87"/>
    <mergeCell ref="B88:E8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 in Associated Companies (Schedule of changes of interest in Zim) (Details) - USD ($) $ in Thousands</t>
        </is>
      </c>
      <c r="B1" s="2" t="inlineStr">
        <is>
          <t>1 Months Ended</t>
        </is>
      </c>
      <c r="C1" s="2" t="inlineStr">
        <is>
          <t>12 Months Ended</t>
        </is>
      </c>
    </row>
    <row r="2">
      <c r="B2" s="2" t="inlineStr">
        <is>
          <t>Dec. 31, 2016</t>
        </is>
      </c>
      <c r="C2" s="2" t="inlineStr">
        <is>
          <t>Dec. 31, 2021</t>
        </is>
      </c>
      <c r="D2" s="2" t="inlineStr">
        <is>
          <t>Dec. 31, 2020</t>
        </is>
      </c>
      <c r="E2" s="2" t="inlineStr">
        <is>
          <t>Dec. 31, 2019</t>
        </is>
      </c>
      <c r="F2" s="2" t="inlineStr">
        <is>
          <t>Dec. 31, 2017</t>
        </is>
      </c>
    </row>
    <row r="3">
      <c r="A3" s="3" t="inlineStr">
        <is>
          <t>Disclosure of associates [line items]</t>
        </is>
      </c>
    </row>
    <row r="4">
      <c r="A4" s="4" t="inlineStr">
        <is>
          <t>Write back of impairment of investment</t>
        </is>
      </c>
      <c r="D4" s="6" t="n">
        <v>43505</v>
      </c>
    </row>
    <row r="5">
      <c r="A5" s="4" t="inlineStr">
        <is>
          <t>Net gains/(losses) related to the changes of interest in ZIM</t>
        </is>
      </c>
      <c r="C5" s="6" t="n">
        <v>-204</v>
      </c>
      <c r="D5" s="5" t="n">
        <v>43505</v>
      </c>
      <c r="E5" s="6" t="n">
        <v>0</v>
      </c>
    </row>
    <row r="6">
      <c r="A6" s="4" t="inlineStr">
        <is>
          <t>ZIM [Member]</t>
        </is>
      </c>
    </row>
    <row r="7">
      <c r="A7" s="3" t="inlineStr">
        <is>
          <t>Disclosure of associates [line items]</t>
        </is>
      </c>
    </row>
    <row r="8">
      <c r="A8" s="4" t="inlineStr">
        <is>
          <t>Gain on dilution from ZIM IPO</t>
        </is>
      </c>
      <c r="C8" s="5" t="n">
        <v>9724</v>
      </c>
      <c r="D8" s="5" t="n">
        <v>0</v>
      </c>
    </row>
    <row r="9">
      <c r="A9" s="4" t="inlineStr">
        <is>
          <t>Loss on dilution from ZIM options exercised</t>
        </is>
      </c>
      <c r="C9" s="5" t="n">
        <v>-39438</v>
      </c>
      <c r="D9" s="5" t="n">
        <v>0</v>
      </c>
    </row>
    <row r="10">
      <c r="A10" s="4" t="inlineStr">
        <is>
          <t>Gain on sale of ZIM shares</t>
        </is>
      </c>
      <c r="C10" s="5" t="n">
        <v>29510</v>
      </c>
      <c r="D10" s="5" t="n">
        <v>0</v>
      </c>
    </row>
    <row r="11">
      <c r="A11" s="4" t="inlineStr">
        <is>
          <t>Write back of impairment of investment</t>
        </is>
      </c>
      <c r="B11" s="6" t="n">
        <v>-72000</v>
      </c>
      <c r="C11" s="5" t="n">
        <v>0</v>
      </c>
      <c r="D11" s="5" t="n">
        <v>43505</v>
      </c>
      <c r="F11" s="6" t="n">
        <v>-28000</v>
      </c>
    </row>
    <row r="12">
      <c r="A12" s="4" t="inlineStr">
        <is>
          <t>Net gains/(losses) related to the changes of interest in ZIM</t>
        </is>
      </c>
      <c r="C12" s="6" t="n">
        <v>-204</v>
      </c>
      <c r="D12" s="6" t="n">
        <v>43505</v>
      </c>
    </row>
  </sheetData>
  <mergeCells count="2">
    <mergeCell ref="A1:A2"/>
    <mergeCell ref="C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F1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0" customWidth="1" min="28" max="28"/>
    <col width="20" customWidth="1" min="29" max="29"/>
    <col width="21" customWidth="1" min="30" max="30"/>
    <col width="21" customWidth="1" min="31" max="31"/>
    <col width="21" customWidth="1" min="32" max="32"/>
  </cols>
  <sheetData>
    <row r="1">
      <c r="A1" s="1" t="inlineStr">
        <is>
          <t>Long-term investment (Qoros) (Narrative) (Details) $ in Thousands, ¥ in Millions</t>
        </is>
      </c>
      <c r="B1" s="2" t="inlineStr">
        <is>
          <t>1 Months Ended</t>
        </is>
      </c>
      <c r="L1" s="2" t="inlineStr">
        <is>
          <t>3 Months Ended</t>
        </is>
      </c>
      <c r="M1" s="2" t="inlineStr">
        <is>
          <t>12 Months Ended</t>
        </is>
      </c>
    </row>
    <row r="2">
      <c r="B2" s="2" t="inlineStr">
        <is>
          <t>Apr. 30, 2021CNY (¥)</t>
        </is>
      </c>
      <c r="C2" s="2" t="inlineStr">
        <is>
          <t>Apr. 30, 2020USD ($)</t>
        </is>
      </c>
      <c r="D2" s="2" t="inlineStr">
        <is>
          <t>Jan. 31, 2019USD ($)</t>
        </is>
      </c>
      <c r="E2" s="2" t="inlineStr">
        <is>
          <t>Jan. 31, 2018CNY (¥)</t>
        </is>
      </c>
      <c r="F2" s="2" t="inlineStr">
        <is>
          <t>Nov. 30, 2015CNY (¥)</t>
        </is>
      </c>
      <c r="G2" s="2" t="inlineStr">
        <is>
          <t>Nov. 30, 2015USD ($)</t>
        </is>
      </c>
      <c r="H2" s="2" t="inlineStr">
        <is>
          <t>Jun. 15, 2015CNY (¥)</t>
        </is>
      </c>
      <c r="I2" s="2" t="inlineStr">
        <is>
          <t>Jun. 15, 2015USD ($)</t>
        </is>
      </c>
      <c r="J2" s="2" t="inlineStr">
        <is>
          <t>Jul. 31, 2012CNY (¥)</t>
        </is>
      </c>
      <c r="K2" s="2" t="inlineStr">
        <is>
          <t>Jul. 31, 2012USD ($)</t>
        </is>
      </c>
      <c r="L2" s="2" t="inlineStr">
        <is>
          <t>Dec. 31, 2021USD ($)</t>
        </is>
      </c>
      <c r="M2" s="2" t="inlineStr">
        <is>
          <t>Dec. 31, 2021USD ($)</t>
        </is>
      </c>
      <c r="N2" s="2" t="inlineStr">
        <is>
          <t>Dec. 31, 2020USD ($)</t>
        </is>
      </c>
      <c r="O2" s="2" t="inlineStr">
        <is>
          <t>Dec. 31, 2019USD ($)</t>
        </is>
      </c>
      <c r="P2" s="2" t="inlineStr">
        <is>
          <t>Dec. 31, 2018USD ($)</t>
        </is>
      </c>
      <c r="Q2" s="2" t="inlineStr">
        <is>
          <t>Dec. 31, 2021CNY (¥)</t>
        </is>
      </c>
      <c r="R2" s="2" t="inlineStr">
        <is>
          <t>Dec. 31, 2021USD ($)</t>
        </is>
      </c>
      <c r="S2" s="2" t="inlineStr">
        <is>
          <t>Sep. 30, 2021USD ($)</t>
        </is>
      </c>
      <c r="T2" s="2" t="inlineStr">
        <is>
          <t>Apr. 30, 2021USD ($)</t>
        </is>
      </c>
      <c r="U2" s="2" t="inlineStr">
        <is>
          <t>Apr. 30, 2020CNY (¥)</t>
        </is>
      </c>
      <c r="V2" s="2" t="inlineStr">
        <is>
          <t>Apr. 30, 2020USD ($)</t>
        </is>
      </c>
      <c r="W2" s="2" t="inlineStr">
        <is>
          <t>Jan. 31, 2019CNY (¥)</t>
        </is>
      </c>
      <c r="X2" s="2" t="inlineStr">
        <is>
          <t>Jan. 31, 2019USD ($)</t>
        </is>
      </c>
      <c r="Y2" s="2" t="inlineStr">
        <is>
          <t>Jan. 31, 2018USD ($)</t>
        </is>
      </c>
      <c r="Z2" s="2" t="inlineStr">
        <is>
          <t>Dec. 30, 2017CNY (¥)</t>
        </is>
      </c>
      <c r="AA2" s="2" t="inlineStr">
        <is>
          <t>Jun. 15, 2015USD ($)</t>
        </is>
      </c>
      <c r="AB2" s="2" t="inlineStr">
        <is>
          <t>May 12, 2015CNY (¥)</t>
        </is>
      </c>
      <c r="AC2" s="2" t="inlineStr">
        <is>
          <t>May 12, 2015USD ($)</t>
        </is>
      </c>
      <c r="AD2" s="2" t="inlineStr">
        <is>
          <t>Jul. 31, 2014CNY (¥)</t>
        </is>
      </c>
      <c r="AE2" s="2" t="inlineStr">
        <is>
          <t>Jul. 31, 2014USD ($)</t>
        </is>
      </c>
      <c r="AF2" s="2" t="inlineStr">
        <is>
          <t>Jul. 31, 2012USD ($)</t>
        </is>
      </c>
    </row>
    <row r="3">
      <c r="A3" s="3" t="inlineStr">
        <is>
          <t>Disclosure of associates [line items]</t>
        </is>
      </c>
    </row>
    <row r="4">
      <c r="A4" s="4" t="inlineStr">
        <is>
          <t>Gain on third party investment in Qoros</t>
        </is>
      </c>
      <c r="M4" s="6" t="n">
        <v>-251483</v>
      </c>
      <c r="N4" s="6" t="n">
        <v>309918</v>
      </c>
      <c r="O4" s="6" t="n">
        <v>-7813</v>
      </c>
    </row>
    <row r="5">
      <c r="A5" s="4" t="inlineStr">
        <is>
          <t>Borrowings</t>
        </is>
      </c>
      <c r="N5" s="5" t="n">
        <v>918305</v>
      </c>
      <c r="R5" s="6" t="n">
        <v>1210114</v>
      </c>
    </row>
    <row r="6">
      <c r="A6" s="4" t="inlineStr">
        <is>
          <t>Proceeds from sale of subsidiary, net of cash disposed off</t>
        </is>
      </c>
      <c r="M6" s="6" t="n">
        <v>0</v>
      </c>
      <c r="N6" s="5" t="n">
        <v>407</v>
      </c>
      <c r="O6" s="5" t="n">
        <v>880</v>
      </c>
    </row>
    <row r="7">
      <c r="A7" s="4" t="inlineStr">
        <is>
          <t>Bottom of range [member]</t>
        </is>
      </c>
    </row>
    <row r="8">
      <c r="A8" s="3" t="inlineStr">
        <is>
          <t>Disclosure of associates [line items]</t>
        </is>
      </c>
    </row>
    <row r="9">
      <c r="A9" s="4" t="inlineStr">
        <is>
          <t>Gain on third party investment in Qoros</t>
        </is>
      </c>
      <c r="O9" s="5" t="n">
        <v>-19000</v>
      </c>
    </row>
    <row r="10">
      <c r="A10" s="4" t="inlineStr">
        <is>
          <t>Top of range [member]</t>
        </is>
      </c>
    </row>
    <row r="11">
      <c r="A11" s="3" t="inlineStr">
        <is>
          <t>Disclosure of associates [line items]</t>
        </is>
      </c>
    </row>
    <row r="12">
      <c r="A12" s="4" t="inlineStr">
        <is>
          <t>Gain on third party investment in Qoros</t>
        </is>
      </c>
      <c r="O12" s="6" t="n">
        <v>-71000</v>
      </c>
    </row>
    <row r="13">
      <c r="A13" s="4" t="inlineStr">
        <is>
          <t>China, Yuan Renminbi [Member] | Qoros Credit Facility Member [Member] | Spin-Off/November 2015 [Member]</t>
        </is>
      </c>
    </row>
    <row r="14">
      <c r="A14" s="3" t="inlineStr">
        <is>
          <t>Disclosure of associates [line items]</t>
        </is>
      </c>
    </row>
    <row r="15">
      <c r="A15" s="4" t="inlineStr">
        <is>
          <t>Borrowings | ¥</t>
        </is>
      </c>
      <c r="Q15" s="11" t="n">
        <v>3000</v>
      </c>
    </row>
    <row r="16">
      <c r="A16" s="4" t="inlineStr">
        <is>
          <t>Qoros bank loans from Chery [Member]</t>
        </is>
      </c>
    </row>
    <row r="17">
      <c r="A17" s="3" t="inlineStr">
        <is>
          <t>Disclosure of associates [line items]</t>
        </is>
      </c>
    </row>
    <row r="18">
      <c r="A18" s="4" t="inlineStr">
        <is>
          <t>Release of guarantees</t>
        </is>
      </c>
      <c r="P18" s="6" t="n">
        <v>44000</v>
      </c>
    </row>
    <row r="19">
      <c r="A19" s="4" t="inlineStr">
        <is>
          <t>Qoros bank loans from Chery [Member] | China, Yuan Renminbi [Member]</t>
        </is>
      </c>
    </row>
    <row r="20">
      <c r="A20" s="3" t="inlineStr">
        <is>
          <t>Disclosure of associates [line items]</t>
        </is>
      </c>
    </row>
    <row r="21">
      <c r="A21" s="4" t="inlineStr">
        <is>
          <t>Total cash to be received from Chery in connection with repayments | ¥</t>
        </is>
      </c>
      <c r="Z21" s="11" t="n">
        <v>244</v>
      </c>
    </row>
    <row r="22">
      <c r="A22" s="4" t="inlineStr">
        <is>
          <t>Quantum [Member] | Disposal of major subsidiary [Member]</t>
        </is>
      </c>
    </row>
    <row r="23">
      <c r="A23" s="3" t="inlineStr">
        <is>
          <t>Disclosure of associates [line items]</t>
        </is>
      </c>
    </row>
    <row r="24">
      <c r="A24" s="4" t="inlineStr">
        <is>
          <t>Proportion of ownership interest in joint venture</t>
        </is>
      </c>
      <c r="M24" s="4" t="inlineStr">
        <is>
          <t>12.00%</t>
        </is>
      </c>
    </row>
    <row r="25">
      <c r="A25" s="4" t="inlineStr">
        <is>
          <t>Chery [Member]</t>
        </is>
      </c>
    </row>
    <row r="26">
      <c r="A26" s="3" t="inlineStr">
        <is>
          <t>Disclosure of associates [line items]</t>
        </is>
      </c>
    </row>
    <row r="27">
      <c r="A27" s="4" t="inlineStr">
        <is>
          <t>Release of guarantees</t>
        </is>
      </c>
      <c r="G27" s="6" t="n">
        <v>115000</v>
      </c>
      <c r="K27" s="6" t="n">
        <v>242000</v>
      </c>
    </row>
    <row r="28">
      <c r="A28" s="4" t="inlineStr">
        <is>
          <t>Company's back-to-back guarantee obligations following the completion of sale</t>
        </is>
      </c>
      <c r="R28" s="5" t="n">
        <v>16000</v>
      </c>
    </row>
    <row r="29">
      <c r="A29" s="4" t="inlineStr">
        <is>
          <t>Chery [Member] | China, Yuan Renminbi [Member]</t>
        </is>
      </c>
    </row>
    <row r="30">
      <c r="A30" s="3" t="inlineStr">
        <is>
          <t>Disclosure of associates [line items]</t>
        </is>
      </c>
    </row>
    <row r="31">
      <c r="A31" s="4" t="inlineStr">
        <is>
          <t>Release of guarantees | ¥</t>
        </is>
      </c>
      <c r="J31" s="11" t="n">
        <v>1500</v>
      </c>
    </row>
    <row r="32">
      <c r="A32" s="4" t="inlineStr">
        <is>
          <t>Receipt of guarantees | ¥</t>
        </is>
      </c>
      <c r="F32" s="11" t="n">
        <v>750000</v>
      </c>
    </row>
    <row r="33">
      <c r="A33" s="4" t="inlineStr">
        <is>
          <t>Chery [Member] | China, Yuan Renminbi [Member] | Qoros Credit Facility Member [Member] | Spin-Off/November 2015 [Member]</t>
        </is>
      </c>
    </row>
    <row r="34">
      <c r="A34" s="3" t="inlineStr">
        <is>
          <t>Disclosure of associates [line items]</t>
        </is>
      </c>
    </row>
    <row r="35">
      <c r="A35" s="4" t="inlineStr">
        <is>
          <t>Repayments of borrowings</t>
        </is>
      </c>
      <c r="L35" s="6" t="n">
        <v>3000</v>
      </c>
    </row>
    <row r="36">
      <c r="A36" s="4" t="inlineStr">
        <is>
          <t>Chery [Member] | Disposal of major subsidiary [Member]</t>
        </is>
      </c>
    </row>
    <row r="37">
      <c r="A37" s="3" t="inlineStr">
        <is>
          <t>Disclosure of associates [line items]</t>
        </is>
      </c>
    </row>
    <row r="38">
      <c r="A38" s="4" t="inlineStr">
        <is>
          <t>Proportion of ownership interest in joint venture</t>
        </is>
      </c>
      <c r="M38" s="4" t="inlineStr">
        <is>
          <t>25.00%</t>
        </is>
      </c>
    </row>
    <row r="39">
      <c r="A39" s="4" t="inlineStr">
        <is>
          <t>Chery [Member] | Qoros bank loans from Chery [Member]</t>
        </is>
      </c>
    </row>
    <row r="40">
      <c r="A40" s="3" t="inlineStr">
        <is>
          <t>Disclosure of associates [line items]</t>
        </is>
      </c>
    </row>
    <row r="41">
      <c r="A41" s="4" t="inlineStr">
        <is>
          <t>Face amount</t>
        </is>
      </c>
      <c r="J41" s="11" t="n">
        <v>3000</v>
      </c>
      <c r="AF41" s="6" t="n">
        <v>482000</v>
      </c>
    </row>
    <row r="42">
      <c r="A42" s="4" t="inlineStr">
        <is>
          <t>Kenon [Member]</t>
        </is>
      </c>
    </row>
    <row r="43">
      <c r="A43" s="3" t="inlineStr">
        <is>
          <t>Disclosure of associates [line items]</t>
        </is>
      </c>
    </row>
    <row r="44">
      <c r="A44" s="4" t="inlineStr">
        <is>
          <t>Total consideration transferred</t>
        </is>
      </c>
      <c r="Y44" s="6" t="n">
        <v>90000</v>
      </c>
    </row>
    <row r="45">
      <c r="A45" s="4" t="inlineStr">
        <is>
          <t>Payments due in respect of loan facility</t>
        </is>
      </c>
      <c r="S45" s="6" t="n">
        <v>16000</v>
      </c>
    </row>
    <row r="46">
      <c r="A46" s="4" t="inlineStr">
        <is>
          <t>Qoros [Member]</t>
        </is>
      </c>
    </row>
    <row r="47">
      <c r="A47" s="3" t="inlineStr">
        <is>
          <t>Disclosure of associates [line items]</t>
        </is>
      </c>
    </row>
    <row r="48">
      <c r="A48" s="4" t="inlineStr">
        <is>
          <t>Investments in joint ventures</t>
        </is>
      </c>
      <c r="X48" s="6" t="n">
        <v>235000</v>
      </c>
    </row>
    <row r="49">
      <c r="A49" s="4" t="inlineStr">
        <is>
          <t>Gain on third party investment in Qoros</t>
        </is>
      </c>
      <c r="M49" s="6" t="n">
        <v>153000</v>
      </c>
    </row>
    <row r="50">
      <c r="A50" s="4" t="inlineStr">
        <is>
          <t>Percentage of interest sold</t>
        </is>
      </c>
      <c r="M50" s="4" t="inlineStr">
        <is>
          <t>12.00%</t>
        </is>
      </c>
    </row>
    <row r="51">
      <c r="A51" s="4" t="inlineStr">
        <is>
          <t>Total consideration transferred</t>
        </is>
      </c>
      <c r="T51" s="6" t="n">
        <v>245000</v>
      </c>
    </row>
    <row r="52">
      <c r="A52" s="4" t="inlineStr">
        <is>
          <t>Fair value increase in long-term investment</t>
        </is>
      </c>
      <c r="X52" s="5" t="n">
        <v>15000</v>
      </c>
    </row>
    <row r="53">
      <c r="A53" s="4" t="inlineStr">
        <is>
          <t>Gain loss on fair value assessment</t>
        </is>
      </c>
      <c r="N53" s="5" t="n">
        <v>3000</v>
      </c>
    </row>
    <row r="54">
      <c r="A54" s="4" t="inlineStr">
        <is>
          <t>Aggregate put option value</t>
        </is>
      </c>
      <c r="R54" s="5" t="n">
        <v>68000</v>
      </c>
    </row>
    <row r="55">
      <c r="A55" s="4" t="inlineStr">
        <is>
          <t>Proportion of ownership interest in associate</t>
        </is>
      </c>
      <c r="B55" s="4" t="inlineStr">
        <is>
          <t>12.00%</t>
        </is>
      </c>
    </row>
    <row r="56">
      <c r="A56" s="4" t="inlineStr">
        <is>
          <t>Fair value loss on investements</t>
        </is>
      </c>
      <c r="M56" s="6" t="n">
        <v>235000</v>
      </c>
    </row>
    <row r="57">
      <c r="A57" s="4" t="inlineStr">
        <is>
          <t>Payments due in respect of loan facility</t>
        </is>
      </c>
      <c r="R57" s="6" t="n">
        <v>71000</v>
      </c>
    </row>
    <row r="58">
      <c r="A58" s="4" t="inlineStr">
        <is>
          <t>Qoros [Member] | Consortium Loan Agreement [Member]</t>
        </is>
      </c>
    </row>
    <row r="59">
      <c r="A59" s="3" t="inlineStr">
        <is>
          <t>Disclosure of associates [line items]</t>
        </is>
      </c>
    </row>
    <row r="60">
      <c r="A60" s="4" t="inlineStr">
        <is>
          <t>Face amount</t>
        </is>
      </c>
      <c r="AC60" s="6" t="n">
        <v>108000</v>
      </c>
    </row>
    <row r="61">
      <c r="A61" s="4" t="inlineStr">
        <is>
          <t>Release of guarantees</t>
        </is>
      </c>
      <c r="I61" s="6" t="n">
        <v>54000</v>
      </c>
    </row>
    <row r="62">
      <c r="A62" s="4" t="inlineStr">
        <is>
          <t>Pledged patents</t>
        </is>
      </c>
      <c r="AA62" s="6" t="n">
        <v>500000</v>
      </c>
    </row>
    <row r="63">
      <c r="A63" s="4" t="inlineStr">
        <is>
          <t>Qoros [Member] | China, Yuan Renminbi [Member]</t>
        </is>
      </c>
    </row>
    <row r="64">
      <c r="A64" s="3" t="inlineStr">
        <is>
          <t>Disclosure of associates [line items]</t>
        </is>
      </c>
    </row>
    <row r="65">
      <c r="A65" s="4" t="inlineStr">
        <is>
          <t>Total consideration transferred | ¥</t>
        </is>
      </c>
      <c r="B65" s="11" t="n">
        <v>1560</v>
      </c>
    </row>
    <row r="66">
      <c r="A66" s="4" t="inlineStr">
        <is>
          <t>Borrowings | ¥</t>
        </is>
      </c>
      <c r="Q66" s="5" t="n">
        <v>700</v>
      </c>
    </row>
    <row r="67">
      <c r="A67" s="4" t="inlineStr">
        <is>
          <t>Repayments of borrowings</t>
        </is>
      </c>
      <c r="L67" s="6" t="n">
        <v>700000</v>
      </c>
    </row>
    <row r="68">
      <c r="A68" s="4" t="inlineStr">
        <is>
          <t>Amount of loan against pledged shares | ¥</t>
        </is>
      </c>
      <c r="Q68" s="5" t="n">
        <v>1200</v>
      </c>
    </row>
    <row r="69">
      <c r="A69" s="4" t="inlineStr">
        <is>
          <t>Payments due in respect of loan facility | ¥</t>
        </is>
      </c>
      <c r="Q69" s="5" t="n">
        <v>455</v>
      </c>
    </row>
    <row r="70">
      <c r="A70" s="4" t="inlineStr">
        <is>
          <t>Qoros [Member] | China, Yuan Renminbi [Member] | Additional Funding [Member]</t>
        </is>
      </c>
    </row>
    <row r="71">
      <c r="A71" s="3" t="inlineStr">
        <is>
          <t>Disclosure of associates [line items]</t>
        </is>
      </c>
    </row>
    <row r="72">
      <c r="A72" s="4" t="inlineStr">
        <is>
          <t>Borrowings</t>
        </is>
      </c>
      <c r="Q72" s="5" t="n">
        <v>1200</v>
      </c>
      <c r="AD72" s="11" t="n">
        <v>1200</v>
      </c>
      <c r="AE72" s="6" t="n">
        <v>200000</v>
      </c>
    </row>
    <row r="73">
      <c r="A73" s="4" t="inlineStr">
        <is>
          <t>Qoros [Member] | China, Yuan Renminbi [Member] | EXIM Bank [Member]</t>
        </is>
      </c>
    </row>
    <row r="74">
      <c r="A74" s="3" t="inlineStr">
        <is>
          <t>Disclosure of associates [line items]</t>
        </is>
      </c>
    </row>
    <row r="75">
      <c r="A75" s="4" t="inlineStr">
        <is>
          <t>Borrowings | ¥</t>
        </is>
      </c>
      <c r="Q75" s="11" t="n">
        <v>1200</v>
      </c>
    </row>
    <row r="76">
      <c r="A76" s="4" t="inlineStr">
        <is>
          <t>Qoros [Member] | China, Yuan Renminbi [Member] | Consortium Loan Agreement [Member]</t>
        </is>
      </c>
    </row>
    <row r="77">
      <c r="A77" s="3" t="inlineStr">
        <is>
          <t>Disclosure of associates [line items]</t>
        </is>
      </c>
    </row>
    <row r="78">
      <c r="A78" s="4" t="inlineStr">
        <is>
          <t>Face amount | ¥</t>
        </is>
      </c>
      <c r="AB78" s="11" t="n">
        <v>700</v>
      </c>
    </row>
    <row r="79">
      <c r="A79" s="4" t="inlineStr">
        <is>
          <t>Release of guarantees | ¥</t>
        </is>
      </c>
      <c r="H79" s="11" t="n">
        <v>350</v>
      </c>
    </row>
    <row r="80">
      <c r="A80" s="4" t="inlineStr">
        <is>
          <t>Pledged patents | ¥</t>
        </is>
      </c>
      <c r="H80" s="11" t="n">
        <v>3100</v>
      </c>
    </row>
    <row r="81">
      <c r="A81" s="4" t="inlineStr">
        <is>
          <t>Qoros [Member] | Disposal of major subsidiary [Member]</t>
        </is>
      </c>
    </row>
    <row r="82">
      <c r="A82" s="3" t="inlineStr">
        <is>
          <t>Disclosure of associates [line items]</t>
        </is>
      </c>
    </row>
    <row r="83">
      <c r="A83" s="4" t="inlineStr">
        <is>
          <t>Proportion of ownership interest in joint venture</t>
        </is>
      </c>
      <c r="M83" s="4" t="inlineStr">
        <is>
          <t>63.00%</t>
        </is>
      </c>
    </row>
    <row r="84">
      <c r="A84" s="4" t="inlineStr">
        <is>
          <t>Qoros [Member] | Remaining interest in Qoros of Kenon [Member]</t>
        </is>
      </c>
    </row>
    <row r="85">
      <c r="A85" s="3" t="inlineStr">
        <is>
          <t>Disclosure of associates [line items]</t>
        </is>
      </c>
    </row>
    <row r="86">
      <c r="A86" s="4" t="inlineStr">
        <is>
          <t>Investments in joint ventures</t>
        </is>
      </c>
      <c r="X86" s="5" t="n">
        <v>220000</v>
      </c>
    </row>
    <row r="87">
      <c r="A87" s="4" t="inlineStr">
        <is>
          <t>Proportion of ownership interest in joint venture</t>
        </is>
      </c>
      <c r="D87" s="4" t="inlineStr">
        <is>
          <t>12.00%</t>
        </is>
      </c>
    </row>
    <row r="88">
      <c r="A88" s="4" t="inlineStr">
        <is>
          <t>Disposal gain</t>
        </is>
      </c>
      <c r="D88" s="6" t="n">
        <v>139000</v>
      </c>
    </row>
    <row r="89">
      <c r="A89" s="4" t="inlineStr">
        <is>
          <t>New Qoros Investor [Member]</t>
        </is>
      </c>
    </row>
    <row r="90">
      <c r="A90" s="3" t="inlineStr">
        <is>
          <t>Disclosure of associates [line items]</t>
        </is>
      </c>
    </row>
    <row r="91">
      <c r="A91" s="4" t="inlineStr">
        <is>
          <t>Investments in joint ventures</t>
        </is>
      </c>
      <c r="Y91" s="5" t="n">
        <v>1002000</v>
      </c>
    </row>
    <row r="92">
      <c r="A92" s="4" t="inlineStr">
        <is>
          <t>Proportion of ownership interest in joint venture</t>
        </is>
      </c>
      <c r="E92" s="4" t="inlineStr">
        <is>
          <t>51.00%</t>
        </is>
      </c>
    </row>
    <row r="93">
      <c r="A93" s="4" t="inlineStr">
        <is>
          <t>Total consideration transferred</t>
        </is>
      </c>
      <c r="Y93" s="6" t="n">
        <v>504000</v>
      </c>
    </row>
    <row r="94">
      <c r="A94" s="4" t="inlineStr">
        <is>
          <t>Sale of remaining interest</t>
        </is>
      </c>
      <c r="V94" s="6" t="n">
        <v>220000</v>
      </c>
    </row>
    <row r="95">
      <c r="A95" s="4" t="inlineStr">
        <is>
          <t>New Qoros Investor [Member] | China, Yuan Renminbi [Member]</t>
        </is>
      </c>
    </row>
    <row r="96">
      <c r="A96" s="3" t="inlineStr">
        <is>
          <t>Disclosure of associates [line items]</t>
        </is>
      </c>
    </row>
    <row r="97">
      <c r="A97" s="4" t="inlineStr">
        <is>
          <t>Investments in joint ventures | ¥</t>
        </is>
      </c>
      <c r="E97" s="11" t="n">
        <v>6630</v>
      </c>
    </row>
    <row r="98">
      <c r="A98" s="4" t="inlineStr">
        <is>
          <t>Total consideration transferred | ¥</t>
        </is>
      </c>
      <c r="E98" s="11" t="n">
        <v>3315</v>
      </c>
    </row>
    <row r="99">
      <c r="A99" s="4" t="inlineStr">
        <is>
          <t>Sale of remaining interest | ¥</t>
        </is>
      </c>
      <c r="U99" s="11" t="n">
        <v>1560</v>
      </c>
    </row>
    <row r="100">
      <c r="A100" s="4" t="inlineStr">
        <is>
          <t>New Qoros Investor in Qoros [Member]</t>
        </is>
      </c>
    </row>
    <row r="101">
      <c r="A101" s="3" t="inlineStr">
        <is>
          <t>Disclosure of associates [line items]</t>
        </is>
      </c>
    </row>
    <row r="102">
      <c r="A102" s="4" t="inlineStr">
        <is>
          <t>Sale of remaining interest</t>
        </is>
      </c>
      <c r="X102" s="6" t="n">
        <v>220000</v>
      </c>
    </row>
    <row r="103">
      <c r="A103" s="4" t="inlineStr">
        <is>
          <t>New Qoros Investor in Qoros [Member] | China, Yuan Renminbi [Member]</t>
        </is>
      </c>
    </row>
    <row r="104">
      <c r="A104" s="3" t="inlineStr">
        <is>
          <t>Disclosure of associates [line items]</t>
        </is>
      </c>
    </row>
    <row r="105">
      <c r="A105" s="4" t="inlineStr">
        <is>
          <t>Sale of remaining interest | ¥</t>
        </is>
      </c>
      <c r="W105" s="11" t="n">
        <v>1560</v>
      </c>
    </row>
    <row r="106">
      <c r="A106" s="4" t="inlineStr">
        <is>
          <t>Kenon put option in relation to Qoros [Member]</t>
        </is>
      </c>
    </row>
    <row r="107">
      <c r="A107" s="3" t="inlineStr">
        <is>
          <t>Disclosure of associates [line items]</t>
        </is>
      </c>
    </row>
    <row r="108">
      <c r="A108" s="4" t="inlineStr">
        <is>
          <t>Percentage of interest sold</t>
        </is>
      </c>
      <c r="D108" s="4" t="inlineStr">
        <is>
          <t>12.00%</t>
        </is>
      </c>
      <c r="M108" s="4" t="inlineStr">
        <is>
          <t>12.00%</t>
        </is>
      </c>
    </row>
    <row r="109">
      <c r="A109" s="4" t="inlineStr">
        <is>
          <t>Kenon remaining interest in Qoros [Member]</t>
        </is>
      </c>
    </row>
    <row r="110">
      <c r="A110" s="3" t="inlineStr">
        <is>
          <t>Disclosure of associates [line items]</t>
        </is>
      </c>
    </row>
    <row r="111">
      <c r="A111" s="4" t="inlineStr">
        <is>
          <t>Proportion of ownership interest in joint venture</t>
        </is>
      </c>
      <c r="D111" s="4" t="inlineStr">
        <is>
          <t>12.00%</t>
        </is>
      </c>
      <c r="O111" s="4" t="inlineStr">
        <is>
          <t>24.00%</t>
        </is>
      </c>
    </row>
    <row r="112">
      <c r="A112" s="4" t="inlineStr">
        <is>
          <t>Qoros to Chery [Member]</t>
        </is>
      </c>
    </row>
    <row r="113">
      <c r="A113" s="3" t="inlineStr">
        <is>
          <t>Disclosure of associates [line items]</t>
        </is>
      </c>
    </row>
    <row r="114">
      <c r="A114" s="4" t="inlineStr">
        <is>
          <t>Aggregate cash payments received by kenon</t>
        </is>
      </c>
      <c r="O114" s="6" t="n">
        <v>11000</v>
      </c>
    </row>
    <row r="115">
      <c r="A115" s="4" t="inlineStr">
        <is>
          <t>Total cash to be received from Chery in connection with repayments</t>
        </is>
      </c>
      <c r="N115" s="6" t="n">
        <v>16000</v>
      </c>
      <c r="U115" s="11" t="n">
        <v>244</v>
      </c>
      <c r="V115" s="6" t="n">
        <v>36000</v>
      </c>
    </row>
    <row r="116">
      <c r="A116" s="4" t="inlineStr">
        <is>
          <t>Company's back-to-back guarantee obligations following the completion of sale</t>
        </is>
      </c>
      <c r="O116" s="6" t="n">
        <v>23000</v>
      </c>
    </row>
    <row r="117">
      <c r="A117" s="4" t="inlineStr">
        <is>
          <t>Additional cash received from Chery in connection with repayments</t>
        </is>
      </c>
      <c r="C117" s="6" t="n">
        <v>6000</v>
      </c>
    </row>
    <row r="118">
      <c r="A118" s="4" t="inlineStr">
        <is>
          <t>Idan Ofer's ownership interest in Kenon [Member]</t>
        </is>
      </c>
    </row>
    <row r="119">
      <c r="A119" s="3" t="inlineStr">
        <is>
          <t>Disclosure of associates [line items]</t>
        </is>
      </c>
    </row>
    <row r="120">
      <c r="A120" s="4" t="inlineStr">
        <is>
          <t>Proportion of ownership interest in joint venture</t>
        </is>
      </c>
      <c r="M120" s="4" t="inlineStr">
        <is>
          <t>24.00%</t>
        </is>
      </c>
    </row>
    <row r="121">
      <c r="A121" s="4" t="inlineStr">
        <is>
          <t>Idan Ofer's ownership interest in Kenon [Member] | Bottom of range [member]</t>
        </is>
      </c>
    </row>
    <row r="122">
      <c r="A122" s="3" t="inlineStr">
        <is>
          <t>Disclosure of associates [line items]</t>
        </is>
      </c>
    </row>
    <row r="123">
      <c r="A123" s="4" t="inlineStr">
        <is>
          <t>Proportion of ownership interest in joint venture</t>
        </is>
      </c>
      <c r="M123" s="4" t="inlineStr">
        <is>
          <t>36.00%</t>
        </is>
      </c>
    </row>
  </sheetData>
  <mergeCells count="8">
    <mergeCell ref="A1:A2"/>
    <mergeCell ref="B1:K1"/>
    <mergeCell ref="M1:P1"/>
    <mergeCell ref="Q1:R1"/>
    <mergeCell ref="U1:V1"/>
    <mergeCell ref="W1:X1"/>
    <mergeCell ref="AB1:AC1"/>
    <mergeCell ref="AD1:A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 (Qoros) (Schedule of changes of interest in Qoros) (Details) - USD ($) $ in Thousands</t>
        </is>
      </c>
      <c r="B1" s="2" t="inlineStr">
        <is>
          <t>12 Months Ended</t>
        </is>
      </c>
    </row>
    <row r="2">
      <c r="B2" s="2" t="inlineStr">
        <is>
          <t>Dec. 31, 2021</t>
        </is>
      </c>
      <c r="C2" s="2" t="inlineStr">
        <is>
          <t>Dec. 31, 2020</t>
        </is>
      </c>
      <c r="D2" s="2" t="inlineStr">
        <is>
          <t>Dec. 31, 2019</t>
        </is>
      </c>
    </row>
    <row r="3">
      <c r="A3" s="3" t="inlineStr">
        <is>
          <t>Investments in subsidiaries, joint ventures and associates reported in separate financial statements [abstract]</t>
        </is>
      </c>
    </row>
    <row r="4">
      <c r="A4" s="4" t="inlineStr">
        <is>
          <t>Fair value (loss)/gain on remaining 12% interest in Qoros</t>
        </is>
      </c>
      <c r="B4" s="6" t="n">
        <v>-235218</v>
      </c>
      <c r="C4" s="6" t="n">
        <v>154475</v>
      </c>
      <c r="D4" s="6" t="n">
        <v>0</v>
      </c>
    </row>
    <row r="5">
      <c r="A5" s="4" t="inlineStr">
        <is>
          <t>(Payment)/recovery of financial guarantee</t>
        </is>
      </c>
      <c r="B5" s="5" t="n">
        <v>-16265</v>
      </c>
      <c r="C5" s="5" t="n">
        <v>6195</v>
      </c>
      <c r="D5" s="5" t="n">
        <v>11144</v>
      </c>
    </row>
    <row r="6">
      <c r="A6" s="4" t="inlineStr">
        <is>
          <t>Gain on sale of 12% interest in Qoros</t>
        </is>
      </c>
      <c r="B6" s="5" t="n">
        <v>0</v>
      </c>
      <c r="C6" s="5" t="n">
        <v>152610</v>
      </c>
      <c r="D6" s="5" t="n">
        <v>0</v>
      </c>
    </row>
    <row r="7">
      <c r="A7" s="4" t="inlineStr">
        <is>
          <t>Fair value loss on put option</t>
        </is>
      </c>
      <c r="B7" s="5" t="n">
        <v>0</v>
      </c>
      <c r="C7" s="5" t="n">
        <v>-3362</v>
      </c>
      <c r="D7" s="5" t="n">
        <v>-18957</v>
      </c>
    </row>
    <row r="8">
      <c r="A8" s="4" t="inlineStr">
        <is>
          <t>Net gains/(losses) related to the changes of interest in Qoros</t>
        </is>
      </c>
      <c r="B8" s="6" t="n">
        <v>-251483</v>
      </c>
      <c r="C8" s="6" t="n">
        <v>309918</v>
      </c>
      <c r="D8" s="6" t="n">
        <v>-78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L244"/>
  <sheetViews>
    <sheetView workbookViewId="0">
      <selection activeCell="A1" sqref="A1"/>
    </sheetView>
  </sheetViews>
  <sheetFormatPr baseColWidth="8" defaultRowHeight="15"/>
  <cols>
    <col width="80" customWidth="1" min="1" max="1"/>
    <col width="61" customWidth="1" min="2" max="2"/>
    <col width="21" customWidth="1" min="3" max="3"/>
    <col width="21" customWidth="1" min="4" max="4"/>
    <col width="21" customWidth="1" min="5" max="5"/>
    <col width="37" customWidth="1" min="6" max="6"/>
    <col width="27" customWidth="1" min="7" max="7"/>
    <col width="20" customWidth="1" min="8" max="8"/>
    <col width="20" customWidth="1" min="9" max="9"/>
    <col width="21" customWidth="1" min="10" max="10"/>
    <col width="21" customWidth="1" min="11" max="11"/>
    <col width="21" customWidth="1" min="12" max="12"/>
    <col width="37" customWidth="1" min="13" max="13"/>
    <col width="27" customWidth="1" min="14" max="14"/>
    <col width="21" customWidth="1" min="15" max="15"/>
    <col width="21" customWidth="1" min="16" max="16"/>
    <col width="20" customWidth="1" min="17" max="17"/>
    <col width="20" customWidth="1" min="18" max="18"/>
    <col width="14" customWidth="1" min="19" max="19"/>
    <col width="31" customWidth="1" min="20" max="20"/>
    <col width="21" customWidth="1" min="21" max="21"/>
    <col width="31" customWidth="1" min="22" max="22"/>
    <col width="21" customWidth="1" min="23" max="23"/>
    <col width="21" customWidth="1" min="24" max="24"/>
    <col width="21" customWidth="1" min="25" max="25"/>
    <col width="27" customWidth="1" min="26" max="26"/>
    <col width="21" customWidth="1" min="27" max="27"/>
    <col width="21" customWidth="1" min="28" max="28"/>
    <col width="21" customWidth="1" min="29" max="29"/>
    <col width="21" customWidth="1" min="30" max="30"/>
    <col width="20" customWidth="1" min="31" max="31"/>
    <col width="27" customWidth="1" min="32" max="32"/>
    <col width="27" customWidth="1" min="33" max="33"/>
    <col width="37" customWidth="1" min="34" max="34"/>
    <col width="27" customWidth="1" min="35" max="35"/>
    <col width="21" customWidth="1" min="36" max="36"/>
    <col width="27" customWidth="1" min="37" max="37"/>
    <col width="27" customWidth="1" min="38" max="38"/>
  </cols>
  <sheetData>
    <row r="1">
      <c r="A1" s="1" t="inlineStr">
        <is>
          <t>Subsidiaries (Investments - OPC Energy) (Narrative) (Details) ₪ / shares in Units, $ in Thousands, ₪ in Millions</t>
        </is>
      </c>
      <c r="C1" s="2" t="inlineStr">
        <is>
          <t>1 Months Ended</t>
        </is>
      </c>
      <c r="X1" s="2" t="inlineStr">
        <is>
          <t>12 Months Ended</t>
        </is>
      </c>
    </row>
    <row r="2">
      <c r="C2" s="2" t="inlineStr">
        <is>
          <t>Nov. 30, 2021USD ($)</t>
        </is>
      </c>
      <c r="D2" s="2" t="inlineStr">
        <is>
          <t>Oct. 31, 2021ILS (₪)</t>
        </is>
      </c>
      <c r="E2" s="2" t="inlineStr">
        <is>
          <t>Oct. 31, 2021USD ($)</t>
        </is>
      </c>
      <c r="F2" s="2" t="inlineStr">
        <is>
          <t>Sep. 30, 2021ILS (₪)₪ / sharesshares</t>
        </is>
      </c>
      <c r="G2" s="2" t="inlineStr">
        <is>
          <t>Sep. 30, 2021USD ($)shares</t>
        </is>
      </c>
      <c r="H2" s="2" t="inlineStr">
        <is>
          <t>May 31, 2021ILS (₪)</t>
        </is>
      </c>
      <c r="I2" s="2" t="inlineStr">
        <is>
          <t>May 31, 2021USD ($)</t>
        </is>
      </c>
      <c r="J2" s="2" t="inlineStr">
        <is>
          <t>Apr. 30, 2021USD ($)</t>
        </is>
      </c>
      <c r="K2" s="2" t="inlineStr">
        <is>
          <t>Mar. 31, 2021ILS (₪)</t>
        </is>
      </c>
      <c r="L2" s="2" t="inlineStr">
        <is>
          <t>Mar. 31, 2021USD ($)</t>
        </is>
      </c>
      <c r="M2" s="2" t="inlineStr">
        <is>
          <t>Jan. 31, 2021ILS (₪)₪ / sharesshares</t>
        </is>
      </c>
      <c r="N2" s="2" t="inlineStr">
        <is>
          <t>Jan. 31, 2021USD ($)shares</t>
        </is>
      </c>
      <c r="O2" s="2" t="inlineStr">
        <is>
          <t>Jan. 25, 2021USD ($)</t>
        </is>
      </c>
      <c r="P2" s="2" t="inlineStr">
        <is>
          <t>Oct. 31, 2020USD ($)</t>
        </is>
      </c>
      <c r="Q2" s="2" t="inlineStr">
        <is>
          <t>May 31, 2020ILS (₪)</t>
        </is>
      </c>
      <c r="R2" s="2" t="inlineStr">
        <is>
          <t>May 31, 2020USD ($)</t>
        </is>
      </c>
      <c r="S2" s="2" t="inlineStr">
        <is>
          <t>Jan. 31, 2020</t>
        </is>
      </c>
      <c r="T2" s="2" t="inlineStr">
        <is>
          <t>Sep. 30, 2019ILS (₪)₪ / shares</t>
        </is>
      </c>
      <c r="U2" s="2" t="inlineStr">
        <is>
          <t>Sep. 30, 2019USD ($)</t>
        </is>
      </c>
      <c r="V2" s="2" t="inlineStr">
        <is>
          <t>Jun. 30, 2019ILS (₪)₪ / shares</t>
        </is>
      </c>
      <c r="W2" s="2" t="inlineStr">
        <is>
          <t>Jun. 30, 2019USD ($)</t>
        </is>
      </c>
      <c r="X2" s="2" t="inlineStr">
        <is>
          <t>Dec. 31, 2021ILS (₪)</t>
        </is>
      </c>
      <c r="Y2" s="2" t="inlineStr">
        <is>
          <t>Dec. 31, 2021USD ($)</t>
        </is>
      </c>
      <c r="Z2" s="2" t="inlineStr">
        <is>
          <t>Dec. 31, 2020ILS (₪)shares</t>
        </is>
      </c>
      <c r="AA2" s="2" t="inlineStr">
        <is>
          <t>Dec. 31, 2020USD ($)</t>
        </is>
      </c>
      <c r="AB2" s="2" t="inlineStr">
        <is>
          <t>Dec. 31, 2019ILS (₪)</t>
        </is>
      </c>
      <c r="AC2" s="2" t="inlineStr">
        <is>
          <t>Dec. 31, 2019USD ($)</t>
        </is>
      </c>
      <c r="AD2" s="2" t="inlineStr">
        <is>
          <t>Dec. 31, 2021USD ($)</t>
        </is>
      </c>
      <c r="AE2" s="2" t="inlineStr">
        <is>
          <t>May 31, 2021USD ($)</t>
        </is>
      </c>
      <c r="AF2" s="2" t="inlineStr">
        <is>
          <t>Jan. 31, 2021USD ($)shares</t>
        </is>
      </c>
      <c r="AG2" s="2" t="inlineStr">
        <is>
          <t>Dec. 31, 2020USD ($)shares</t>
        </is>
      </c>
      <c r="AH2" s="2" t="inlineStr">
        <is>
          <t>Oct. 31, 2020ILS (₪)₪ / sharesshares</t>
        </is>
      </c>
      <c r="AI2" s="2" t="inlineStr">
        <is>
          <t>Oct. 31, 2020USD ($)shares</t>
        </is>
      </c>
      <c r="AJ2" s="2" t="inlineStr">
        <is>
          <t>Dec. 31, 2019USD ($)</t>
        </is>
      </c>
      <c r="AK2" s="2" t="inlineStr">
        <is>
          <t>Sep. 30, 2019USD ($)shares</t>
        </is>
      </c>
      <c r="AL2" s="2" t="inlineStr">
        <is>
          <t>Jun. 30, 2019USD ($)shares</t>
        </is>
      </c>
    </row>
    <row r="3">
      <c r="A3" s="3" t="inlineStr">
        <is>
          <t>Disclosure of subsidiaries [line items]</t>
        </is>
      </c>
    </row>
    <row r="4">
      <c r="A4" s="4" t="inlineStr">
        <is>
          <t>Selling, general and administrative expense</t>
        </is>
      </c>
      <c r="Y4" s="6" t="n">
        <v>75727</v>
      </c>
      <c r="AA4" s="6" t="n">
        <v>49957</v>
      </c>
      <c r="AC4" s="6" t="n">
        <v>36436</v>
      </c>
    </row>
    <row r="5">
      <c r="A5" s="4" t="inlineStr">
        <is>
          <t>Non-controlling interests</t>
        </is>
      </c>
      <c r="AD5" s="6" t="n">
        <v>486598</v>
      </c>
      <c r="AG5" s="6" t="n">
        <v>209185</v>
      </c>
    </row>
    <row r="6">
      <c r="A6" s="4" t="inlineStr">
        <is>
          <t>Accumulated profit</t>
        </is>
      </c>
      <c r="AD6" s="5" t="n">
        <v>1139775</v>
      </c>
      <c r="AG6" s="5" t="n">
        <v>459820</v>
      </c>
    </row>
    <row r="7">
      <c r="A7" s="4" t="inlineStr">
        <is>
          <t>Dividend payables</t>
        </is>
      </c>
      <c r="AD7" s="5" t="n">
        <v>188607</v>
      </c>
      <c r="AG7" s="5" t="n">
        <v>0</v>
      </c>
    </row>
    <row r="8">
      <c r="A8" s="4" t="inlineStr">
        <is>
          <t>Distributed dividends</t>
        </is>
      </c>
      <c r="Y8" s="6" t="n">
        <v>299025</v>
      </c>
      <c r="AA8" s="6" t="n">
        <v>132545</v>
      </c>
      <c r="AC8" s="5" t="n">
        <v>98292</v>
      </c>
    </row>
    <row r="9">
      <c r="A9" s="4" t="inlineStr">
        <is>
          <t>Kenon's share of the dividends</t>
        </is>
      </c>
      <c r="C9" s="6" t="n">
        <v>73000</v>
      </c>
      <c r="I9" s="6" t="n">
        <v>61000</v>
      </c>
    </row>
    <row r="10">
      <c r="A10" s="4" t="inlineStr">
        <is>
          <t>Proportion of ownership interest in subsidiary</t>
        </is>
      </c>
      <c r="X10" s="4" t="inlineStr">
        <is>
          <t>20.30%</t>
        </is>
      </c>
      <c r="Y10" s="4" t="inlineStr">
        <is>
          <t>20.30%</t>
        </is>
      </c>
    </row>
    <row r="11">
      <c r="A11" s="4" t="inlineStr">
        <is>
          <t>Lease of OPC Tzomet land [Member]</t>
        </is>
      </c>
    </row>
    <row r="12">
      <c r="A12" s="3" t="inlineStr">
        <is>
          <t>Disclosure of subsidiaries [line items]</t>
        </is>
      </c>
    </row>
    <row r="13">
      <c r="A13" s="4" t="inlineStr">
        <is>
          <t>Period of desalination facility</t>
        </is>
      </c>
      <c r="M13" s="4" t="inlineStr">
        <is>
          <t>25 years</t>
        </is>
      </c>
      <c r="N13" s="4" t="inlineStr">
        <is>
          <t>25 years</t>
        </is>
      </c>
    </row>
    <row r="14">
      <c r="A14" s="4" t="inlineStr">
        <is>
          <t>Final assessment</t>
        </is>
      </c>
      <c r="N14" s="6" t="n">
        <v>62000</v>
      </c>
    </row>
    <row r="15">
      <c r="A15" s="4" t="inlineStr">
        <is>
          <t>Bank guarantee by OPC [Member] | Lease of OPC Tzomet land [Member]</t>
        </is>
      </c>
    </row>
    <row r="16">
      <c r="A16" s="3" t="inlineStr">
        <is>
          <t>Disclosure of subsidiaries [line items]</t>
        </is>
      </c>
    </row>
    <row r="17">
      <c r="A17" s="4" t="inlineStr">
        <is>
          <t>Percentage of reimbursement received</t>
        </is>
      </c>
      <c r="K17" s="4" t="inlineStr">
        <is>
          <t>25.00%</t>
        </is>
      </c>
      <c r="L17" s="4" t="inlineStr">
        <is>
          <t>25.00%</t>
        </is>
      </c>
    </row>
    <row r="18">
      <c r="A18" s="4" t="inlineStr">
        <is>
          <t>Final assessment</t>
        </is>
      </c>
      <c r="L18" s="6" t="n">
        <v>2000</v>
      </c>
    </row>
    <row r="19">
      <c r="A19" s="4" t="inlineStr">
        <is>
          <t>Kenon [Member]</t>
        </is>
      </c>
    </row>
    <row r="20">
      <c r="A20" s="3" t="inlineStr">
        <is>
          <t>Disclosure of subsidiaries [line items]</t>
        </is>
      </c>
    </row>
    <row r="21">
      <c r="A21" s="4" t="inlineStr">
        <is>
          <t>Non-controlling interests</t>
        </is>
      </c>
      <c r="AG21" s="5" t="n">
        <v>136000</v>
      </c>
    </row>
    <row r="22">
      <c r="A22" s="4" t="inlineStr">
        <is>
          <t>Accumulated profit</t>
        </is>
      </c>
      <c r="AG22" s="5" t="n">
        <v>182000</v>
      </c>
    </row>
    <row r="23">
      <c r="A23" s="4" t="inlineStr">
        <is>
          <t>Kenon's share of the dividends</t>
        </is>
      </c>
      <c r="AC23" s="5" t="n">
        <v>48000</v>
      </c>
    </row>
    <row r="24">
      <c r="A24" s="4" t="inlineStr">
        <is>
          <t>Kenon [Member] | Rights Issue [Member]</t>
        </is>
      </c>
    </row>
    <row r="25">
      <c r="A25" s="3" t="inlineStr">
        <is>
          <t>Disclosure of subsidiaries [line items]</t>
        </is>
      </c>
    </row>
    <row r="26">
      <c r="A26" s="4" t="inlineStr">
        <is>
          <t>Percentage of remaining shares sold</t>
        </is>
      </c>
      <c r="D26" s="4" t="inlineStr">
        <is>
          <t>58.80%</t>
        </is>
      </c>
      <c r="E26" s="4" t="inlineStr">
        <is>
          <t>58.80%</t>
        </is>
      </c>
    </row>
    <row r="27">
      <c r="A27" s="4" t="inlineStr">
        <is>
          <t>Non-controlling interests</t>
        </is>
      </c>
      <c r="E27" s="6" t="n">
        <v>41000</v>
      </c>
    </row>
    <row r="28">
      <c r="A28" s="4" t="inlineStr">
        <is>
          <t>Accumulated profit</t>
        </is>
      </c>
      <c r="E28" s="5" t="n">
        <v>60000</v>
      </c>
    </row>
    <row r="29">
      <c r="A29" s="4" t="inlineStr">
        <is>
          <t>Number of shares issued upon exercise of Rights | shares</t>
        </is>
      </c>
      <c r="M29" s="5" t="n">
        <v>8000000</v>
      </c>
      <c r="N29" s="5" t="n">
        <v>8000000</v>
      </c>
    </row>
    <row r="30">
      <c r="A30" s="4" t="inlineStr">
        <is>
          <t>CPV Group [Member]</t>
        </is>
      </c>
    </row>
    <row r="31">
      <c r="A31" s="3" t="inlineStr">
        <is>
          <t>Disclosure of subsidiaries [line items]</t>
        </is>
      </c>
    </row>
    <row r="32">
      <c r="A32" s="4" t="inlineStr">
        <is>
          <t>Total consideration transferred</t>
        </is>
      </c>
      <c r="O32" s="6" t="n">
        <v>653000</v>
      </c>
    </row>
    <row r="33">
      <c r="A33" s="4" t="inlineStr">
        <is>
          <t>Approximate consideration transferred</t>
        </is>
      </c>
      <c r="O33" s="5" t="n">
        <v>648000</v>
      </c>
    </row>
    <row r="34">
      <c r="A34" s="4" t="inlineStr">
        <is>
          <t>Purchase price</t>
        </is>
      </c>
      <c r="O34" s="5" t="n">
        <v>653000</v>
      </c>
    </row>
    <row r="35">
      <c r="A35" s="4" t="inlineStr">
        <is>
          <t>Deposits at acquisition date</t>
        </is>
      </c>
      <c r="O35" s="6" t="n">
        <v>5000</v>
      </c>
    </row>
    <row r="36">
      <c r="A36" s="4" t="inlineStr">
        <is>
          <t>Selling, general and administrative expense</t>
        </is>
      </c>
      <c r="H36" s="10" t="n">
        <v>44</v>
      </c>
      <c r="I36" s="6" t="n">
        <v>13000</v>
      </c>
    </row>
    <row r="37">
      <c r="A37" s="4" t="inlineStr">
        <is>
          <t>Selling, general and administrative expense incurred</t>
        </is>
      </c>
      <c r="X37" s="10" t="n">
        <v>2</v>
      </c>
      <c r="Y37" s="6" t="n">
        <v>1000</v>
      </c>
    </row>
    <row r="38">
      <c r="A38" s="4" t="inlineStr">
        <is>
          <t>Proportion of ownership interest in joint venture</t>
        </is>
      </c>
      <c r="O38" s="4" t="inlineStr">
        <is>
          <t>70.00%</t>
        </is>
      </c>
    </row>
    <row r="39">
      <c r="A39" s="4" t="inlineStr">
        <is>
          <t>Increase In Transaction Cost</t>
        </is>
      </c>
      <c r="P39" s="6" t="n">
        <v>32000</v>
      </c>
    </row>
    <row r="40">
      <c r="A40" s="4" t="inlineStr">
        <is>
          <t>Investment in subsidiary</t>
        </is>
      </c>
      <c r="AH40" s="10" t="n">
        <v>103</v>
      </c>
      <c r="AI40" s="6" t="n">
        <v>32000</v>
      </c>
    </row>
    <row r="41">
      <c r="A41" s="4" t="inlineStr">
        <is>
          <t>Proportion of ownership interest in subsidiary</t>
        </is>
      </c>
      <c r="X41" s="4" t="inlineStr">
        <is>
          <t>70.00%</t>
        </is>
      </c>
      <c r="Y41" s="4" t="inlineStr">
        <is>
          <t>70.00%</t>
        </is>
      </c>
    </row>
    <row r="42">
      <c r="A42" s="4" t="inlineStr">
        <is>
          <t>Revenue of acquiree since acquisition date</t>
        </is>
      </c>
      <c r="X42" s="10" t="n">
        <v>51</v>
      </c>
      <c r="Y42" s="6" t="n">
        <v>47000</v>
      </c>
    </row>
    <row r="43">
      <c r="A43" s="4" t="inlineStr">
        <is>
          <t>Revenue of combined entity as if combination occurred at beginning of period</t>
        </is>
      </c>
      <c r="Y43" s="5" t="n">
        <v>492000</v>
      </c>
    </row>
    <row r="44">
      <c r="A44" s="4" t="inlineStr">
        <is>
          <t>Profit (loss) of combined entity as if combination occurred at beginning of period</t>
        </is>
      </c>
      <c r="Y44" s="6" t="n">
        <v>883000</v>
      </c>
    </row>
    <row r="45">
      <c r="A45" s="4" t="inlineStr">
        <is>
          <t>NIS [Member] | Lease of OPC Tzomet land [Member]</t>
        </is>
      </c>
    </row>
    <row r="46">
      <c r="A46" s="3" t="inlineStr">
        <is>
          <t>Disclosure of subsidiaries [line items]</t>
        </is>
      </c>
    </row>
    <row r="47">
      <c r="A47" s="4" t="inlineStr">
        <is>
          <t>Final assessment | ₪</t>
        </is>
      </c>
      <c r="M47" s="10" t="n">
        <v>200</v>
      </c>
    </row>
    <row r="48">
      <c r="A48" s="4" t="inlineStr">
        <is>
          <t>NIS [Member] | Bank guarantee by OPC [Member] | Lease of OPC Tzomet land [Member]</t>
        </is>
      </c>
    </row>
    <row r="49">
      <c r="A49" s="3" t="inlineStr">
        <is>
          <t>Disclosure of subsidiaries [line items]</t>
        </is>
      </c>
    </row>
    <row r="50">
      <c r="A50" s="4" t="inlineStr">
        <is>
          <t>Final assessment | ₪</t>
        </is>
      </c>
      <c r="K50" s="10" t="n">
        <v>7</v>
      </c>
    </row>
    <row r="51">
      <c r="A51" s="4" t="inlineStr">
        <is>
          <t>NIS [Member] | Rotem [Member]</t>
        </is>
      </c>
    </row>
    <row r="52">
      <c r="A52" s="3" t="inlineStr">
        <is>
          <t>Disclosure of subsidiaries [line items]</t>
        </is>
      </c>
    </row>
    <row r="53">
      <c r="A53" s="4" t="inlineStr">
        <is>
          <t>Dividend payables</t>
        </is>
      </c>
      <c r="X53" s="10" t="n">
        <v>132</v>
      </c>
      <c r="Z53" s="10" t="n">
        <v>170</v>
      </c>
      <c r="AB53" s="10" t="n">
        <v>190</v>
      </c>
      <c r="AD53" s="5" t="n">
        <v>41000</v>
      </c>
      <c r="AG53" s="5" t="n">
        <v>50000</v>
      </c>
      <c r="AJ53" s="6" t="n">
        <v>54000</v>
      </c>
    </row>
    <row r="54">
      <c r="A54" s="4" t="inlineStr">
        <is>
          <t>Distributed dividends</t>
        </is>
      </c>
      <c r="AB54" s="10" t="n">
        <v>236</v>
      </c>
      <c r="AC54" s="6" t="n">
        <v>92000</v>
      </c>
    </row>
    <row r="55">
      <c r="A55" s="4" t="inlineStr">
        <is>
          <t>NIS [Member] | Kenon [Member] | Rights Issue [Member]</t>
        </is>
      </c>
    </row>
    <row r="56">
      <c r="A56" s="3" t="inlineStr">
        <is>
          <t>Disclosure of subsidiaries [line items]</t>
        </is>
      </c>
    </row>
    <row r="57">
      <c r="A57" s="4" t="inlineStr">
        <is>
          <t>Issue of equity</t>
        </is>
      </c>
      <c r="D57" s="10" t="n">
        <v>206</v>
      </c>
      <c r="E57" s="6" t="n">
        <v>64000</v>
      </c>
    </row>
    <row r="58">
      <c r="A58" s="4" t="inlineStr">
        <is>
          <t>OPC Rotem [Member]</t>
        </is>
      </c>
    </row>
    <row r="59">
      <c r="A59" s="3" t="inlineStr">
        <is>
          <t>Disclosure of subsidiaries [line items]</t>
        </is>
      </c>
    </row>
    <row r="60">
      <c r="A60" s="4" t="inlineStr">
        <is>
          <t>Period of license</t>
        </is>
      </c>
      <c r="X60" s="4" t="inlineStr">
        <is>
          <t>30 years</t>
        </is>
      </c>
      <c r="Y60" s="4" t="inlineStr">
        <is>
          <t>30 years</t>
        </is>
      </c>
    </row>
    <row r="61">
      <c r="A61" s="4" t="inlineStr">
        <is>
          <t>Veridis [Member]</t>
        </is>
      </c>
    </row>
    <row r="62">
      <c r="A62" s="3" t="inlineStr">
        <is>
          <t>Disclosure of subsidiaries [line items]</t>
        </is>
      </c>
    </row>
    <row r="63">
      <c r="A63" s="4" t="inlineStr">
        <is>
          <t>Proportion of ownership interests held by non-controlling interests</t>
        </is>
      </c>
      <c r="X63" s="4" t="inlineStr">
        <is>
          <t>20.00%</t>
        </is>
      </c>
      <c r="Y63" s="4" t="inlineStr">
        <is>
          <t>20.00%</t>
        </is>
      </c>
    </row>
    <row r="64">
      <c r="A64" s="4" t="inlineStr">
        <is>
          <t>O.P.C. Hadera Ltd [Member]</t>
        </is>
      </c>
    </row>
    <row r="65">
      <c r="A65" s="3" t="inlineStr">
        <is>
          <t>Disclosure of subsidiaries [line items]</t>
        </is>
      </c>
    </row>
    <row r="66">
      <c r="A66" s="4" t="inlineStr">
        <is>
          <t>Period of license</t>
        </is>
      </c>
      <c r="X66" s="4" t="inlineStr">
        <is>
          <t>20 years</t>
        </is>
      </c>
      <c r="Y66" s="4" t="inlineStr">
        <is>
          <t>20 years</t>
        </is>
      </c>
    </row>
    <row r="67">
      <c r="A67" s="4" t="inlineStr">
        <is>
          <t>Additional period of license</t>
        </is>
      </c>
      <c r="X67" s="4" t="inlineStr">
        <is>
          <t>10 years</t>
        </is>
      </c>
      <c r="Y67" s="4" t="inlineStr">
        <is>
          <t>10 years</t>
        </is>
      </c>
    </row>
    <row r="68">
      <c r="A68" s="4" t="inlineStr">
        <is>
          <t>Period of electricity and stream supplies</t>
        </is>
      </c>
      <c r="X68" s="4" t="inlineStr">
        <is>
          <t>25 years</t>
        </is>
      </c>
      <c r="Y68" s="4" t="inlineStr">
        <is>
          <t>25 years</t>
        </is>
      </c>
    </row>
    <row r="69">
      <c r="A69" s="4" t="inlineStr">
        <is>
          <t>Proportion of ownership interest in subsidiary</t>
        </is>
      </c>
      <c r="X69" s="4" t="inlineStr">
        <is>
          <t>100.00%</t>
        </is>
      </c>
      <c r="Y69" s="4" t="inlineStr">
        <is>
          <t>100.00%</t>
        </is>
      </c>
      <c r="Z69" s="4" t="inlineStr">
        <is>
          <t>100.00%</t>
        </is>
      </c>
      <c r="AA69" s="4" t="inlineStr">
        <is>
          <t>100.00%</t>
        </is>
      </c>
    </row>
    <row r="70">
      <c r="A70" s="4" t="inlineStr">
        <is>
          <t>Tzomet Power Plant [Member]</t>
        </is>
      </c>
    </row>
    <row r="71">
      <c r="A71" s="3" t="inlineStr">
        <is>
          <t>Disclosure of subsidiaries [line items]</t>
        </is>
      </c>
    </row>
    <row r="72">
      <c r="A72" s="4" t="inlineStr">
        <is>
          <t>Investment in subsidiary</t>
        </is>
      </c>
      <c r="AD72" s="5" t="n">
        <v>279000</v>
      </c>
    </row>
    <row r="73">
      <c r="A73" s="4" t="inlineStr">
        <is>
          <t>Tzomet Power Plant [Member] | NIS [Member]</t>
        </is>
      </c>
    </row>
    <row r="74">
      <c r="A74" s="3" t="inlineStr">
        <is>
          <t>Disclosure of subsidiaries [line items]</t>
        </is>
      </c>
    </row>
    <row r="75">
      <c r="A75" s="4" t="inlineStr">
        <is>
          <t>Investment in subsidiary | ₪</t>
        </is>
      </c>
      <c r="X75" s="10" t="n">
        <v>869</v>
      </c>
    </row>
    <row r="76">
      <c r="A76" s="4" t="inlineStr">
        <is>
          <t>Lease of OPC Tzomet land [Member]</t>
        </is>
      </c>
    </row>
    <row r="77">
      <c r="A77" s="3" t="inlineStr">
        <is>
          <t>Disclosure of subsidiaries [line items]</t>
        </is>
      </c>
    </row>
    <row r="78">
      <c r="A78" s="4" t="inlineStr">
        <is>
          <t>Period of license</t>
        </is>
      </c>
      <c r="X78" s="4" t="inlineStr">
        <is>
          <t>24 years 11 months</t>
        </is>
      </c>
      <c r="Y78" s="4" t="inlineStr">
        <is>
          <t>24 years 11 months</t>
        </is>
      </c>
    </row>
    <row r="79">
      <c r="A79" s="4" t="inlineStr">
        <is>
          <t>Capitalization fees for Land</t>
        </is>
      </c>
      <c r="Y79" s="6" t="n">
        <v>60000</v>
      </c>
    </row>
    <row r="80">
      <c r="A80" s="4" t="inlineStr">
        <is>
          <t>Unpaid balance of initial asssesment</t>
        </is>
      </c>
      <c r="Y80" s="6" t="n">
        <v>17000</v>
      </c>
    </row>
    <row r="81">
      <c r="A81" s="4" t="inlineStr">
        <is>
          <t>Lease of OPC Tzomet land [Member] | Bank guarantee by OPC [Member]</t>
        </is>
      </c>
    </row>
    <row r="82">
      <c r="A82" s="3" t="inlineStr">
        <is>
          <t>Disclosure of subsidiaries [line items]</t>
        </is>
      </c>
    </row>
    <row r="83">
      <c r="A83" s="4" t="inlineStr">
        <is>
          <t>Percentage of initial assessment</t>
        </is>
      </c>
      <c r="S83" s="4" t="inlineStr">
        <is>
          <t>25.00%</t>
        </is>
      </c>
    </row>
    <row r="84">
      <c r="A84" s="4" t="inlineStr">
        <is>
          <t>Lease of OPC Tzomet land [Member] | OPC Guarantee in OPC Tzomet [Member]</t>
        </is>
      </c>
    </row>
    <row r="85">
      <c r="A85" s="3" t="inlineStr">
        <is>
          <t>Disclosure of subsidiaries [line items]</t>
        </is>
      </c>
    </row>
    <row r="86">
      <c r="A86" s="4" t="inlineStr">
        <is>
          <t>Percentage of initial assessment</t>
        </is>
      </c>
      <c r="S86" s="4" t="inlineStr">
        <is>
          <t>75.00%</t>
        </is>
      </c>
    </row>
    <row r="87">
      <c r="A87" s="4" t="inlineStr">
        <is>
          <t>Lease of OPC Tzomet land [Member] | General Partner [Member]</t>
        </is>
      </c>
    </row>
    <row r="88">
      <c r="A88" s="3" t="inlineStr">
        <is>
          <t>Disclosure of subsidiaries [line items]</t>
        </is>
      </c>
    </row>
    <row r="89">
      <c r="A89" s="4" t="inlineStr">
        <is>
          <t>Proportion of ownership interest in joint venture</t>
        </is>
      </c>
      <c r="X89" s="4" t="inlineStr">
        <is>
          <t>1.00%</t>
        </is>
      </c>
      <c r="Y89" s="4" t="inlineStr">
        <is>
          <t>1.00%</t>
        </is>
      </c>
    </row>
    <row r="90">
      <c r="A90" s="4" t="inlineStr">
        <is>
          <t>Lease of OPC Tzomet land [Member] | GeneralPartner Kibbutz [Member]</t>
        </is>
      </c>
    </row>
    <row r="91">
      <c r="A91" s="3" t="inlineStr">
        <is>
          <t>Disclosure of subsidiaries [line items]</t>
        </is>
      </c>
    </row>
    <row r="92">
      <c r="A92" s="4" t="inlineStr">
        <is>
          <t>Proportion of ownership interest in joint venture</t>
        </is>
      </c>
      <c r="X92" s="4" t="inlineStr">
        <is>
          <t>26.00%</t>
        </is>
      </c>
      <c r="Y92" s="4" t="inlineStr">
        <is>
          <t>26.00%</t>
        </is>
      </c>
    </row>
    <row r="93">
      <c r="A93" s="4" t="inlineStr">
        <is>
          <t>Lease of OPC Tzomet land [Member] | General Partner OPC Tzomet [Member]</t>
        </is>
      </c>
    </row>
    <row r="94">
      <c r="A94" s="3" t="inlineStr">
        <is>
          <t>Disclosure of subsidiaries [line items]</t>
        </is>
      </c>
    </row>
    <row r="95">
      <c r="A95" s="4" t="inlineStr">
        <is>
          <t>Proportion of ownership interest in joint venture</t>
        </is>
      </c>
      <c r="X95" s="4" t="inlineStr">
        <is>
          <t>74.00%</t>
        </is>
      </c>
      <c r="Y95" s="4" t="inlineStr">
        <is>
          <t>74.00%</t>
        </is>
      </c>
    </row>
    <row r="96">
      <c r="A96" s="4" t="inlineStr">
        <is>
          <t>Lease of OPC Tzomet land [Member] | Limited Partners [Member]</t>
        </is>
      </c>
    </row>
    <row r="97">
      <c r="A97" s="3" t="inlineStr">
        <is>
          <t>Disclosure of subsidiaries [line items]</t>
        </is>
      </c>
    </row>
    <row r="98">
      <c r="A98" s="4" t="inlineStr">
        <is>
          <t>Proportion of ownership interest in joint venture</t>
        </is>
      </c>
      <c r="X98" s="4" t="inlineStr">
        <is>
          <t>99.00%</t>
        </is>
      </c>
      <c r="Y98" s="4" t="inlineStr">
        <is>
          <t>99.00%</t>
        </is>
      </c>
    </row>
    <row r="99">
      <c r="A99" s="4" t="inlineStr">
        <is>
          <t>Lease of OPC Tzomet land [Member] | Limited Partners Kibbutz [Member]</t>
        </is>
      </c>
    </row>
    <row r="100">
      <c r="A100" s="3" t="inlineStr">
        <is>
          <t>Disclosure of subsidiaries [line items]</t>
        </is>
      </c>
    </row>
    <row r="101">
      <c r="A101" s="4" t="inlineStr">
        <is>
          <t>Proportion of ownership interest in joint venture</t>
        </is>
      </c>
      <c r="X101" s="4" t="inlineStr">
        <is>
          <t>26.00%</t>
        </is>
      </c>
      <c r="Y101" s="4" t="inlineStr">
        <is>
          <t>26.00%</t>
        </is>
      </c>
    </row>
    <row r="102">
      <c r="A102" s="4" t="inlineStr">
        <is>
          <t>Lease of OPC Tzomet land [Member] | Limited Partners OPC Tzomet [Member]</t>
        </is>
      </c>
    </row>
    <row r="103">
      <c r="A103" s="3" t="inlineStr">
        <is>
          <t>Disclosure of subsidiaries [line items]</t>
        </is>
      </c>
    </row>
    <row r="104">
      <c r="A104" s="4" t="inlineStr">
        <is>
          <t>Proportion of ownership interest in joint venture</t>
        </is>
      </c>
      <c r="X104" s="4" t="inlineStr">
        <is>
          <t>73.00%</t>
        </is>
      </c>
      <c r="Y104" s="4" t="inlineStr">
        <is>
          <t>73.00%</t>
        </is>
      </c>
    </row>
    <row r="105">
      <c r="A105" s="4" t="inlineStr">
        <is>
          <t>Lease of OPC Tzomet land [Member] | NIS [Member]</t>
        </is>
      </c>
    </row>
    <row r="106">
      <c r="A106" s="3" t="inlineStr">
        <is>
          <t>Disclosure of subsidiaries [line items]</t>
        </is>
      </c>
    </row>
    <row r="107">
      <c r="A107" s="4" t="inlineStr">
        <is>
          <t>Capitalization fees for Land | ₪</t>
        </is>
      </c>
      <c r="X107" s="10" t="n">
        <v>207</v>
      </c>
    </row>
    <row r="108">
      <c r="A108" s="4" t="inlineStr">
        <is>
          <t>Unpaid balance of initial asssesment | ₪</t>
        </is>
      </c>
      <c r="X108" s="10" t="n">
        <v>52</v>
      </c>
    </row>
    <row r="109">
      <c r="A109" s="4" t="inlineStr">
        <is>
          <t>OPC Sorek 2 Ltd. [Member]</t>
        </is>
      </c>
    </row>
    <row r="110">
      <c r="A110" s="3" t="inlineStr">
        <is>
          <t>Disclosure of subsidiaries [line items]</t>
        </is>
      </c>
    </row>
    <row r="111">
      <c r="A111" s="4" t="inlineStr">
        <is>
          <t>Period of desalination facility</t>
        </is>
      </c>
      <c r="Q111" s="4" t="inlineStr">
        <is>
          <t>25 years</t>
        </is>
      </c>
      <c r="R111" s="4" t="inlineStr">
        <is>
          <t>25 years</t>
        </is>
      </c>
    </row>
    <row r="112">
      <c r="A112" s="4" t="inlineStr">
        <is>
          <t>Cost of project</t>
        </is>
      </c>
      <c r="R112" s="6" t="n">
        <v>62000</v>
      </c>
    </row>
    <row r="113">
      <c r="A113" s="4" t="inlineStr">
        <is>
          <t>Proportion of ownership interest in subsidiary</t>
        </is>
      </c>
      <c r="X113" s="4" t="inlineStr">
        <is>
          <t>100.00%</t>
        </is>
      </c>
      <c r="Y113" s="4" t="inlineStr">
        <is>
          <t>100.00%</t>
        </is>
      </c>
      <c r="Z113" s="4" t="inlineStr">
        <is>
          <t>100.00%</t>
        </is>
      </c>
      <c r="AA113" s="4" t="inlineStr">
        <is>
          <t>100.00%</t>
        </is>
      </c>
    </row>
    <row r="114">
      <c r="A114" s="4" t="inlineStr">
        <is>
          <t>OPC Sorek 2 Ltd. [Member] | NIS [Member]</t>
        </is>
      </c>
    </row>
    <row r="115">
      <c r="A115" s="3" t="inlineStr">
        <is>
          <t>Disclosure of subsidiaries [line items]</t>
        </is>
      </c>
    </row>
    <row r="116">
      <c r="A116" s="4" t="inlineStr">
        <is>
          <t>Cost of project</t>
        </is>
      </c>
      <c r="R116" s="5" t="n">
        <v>200000</v>
      </c>
    </row>
    <row r="117">
      <c r="A117" s="4" t="inlineStr">
        <is>
          <t>Gnrgy Ltd. [Member]</t>
        </is>
      </c>
    </row>
    <row r="118">
      <c r="A118" s="3" t="inlineStr">
        <is>
          <t>Disclosure of subsidiaries [line items]</t>
        </is>
      </c>
    </row>
    <row r="119">
      <c r="A119" s="4" t="inlineStr">
        <is>
          <t>Purchase price</t>
        </is>
      </c>
      <c r="H119" s="10" t="n">
        <v>25</v>
      </c>
      <c r="X119" s="10" t="n">
        <v>42</v>
      </c>
      <c r="AD119" s="6" t="n">
        <v>14000</v>
      </c>
      <c r="AE119" s="6" t="n">
        <v>8000</v>
      </c>
    </row>
    <row r="120">
      <c r="A120" s="4" t="inlineStr">
        <is>
          <t>Installments bearing additional annual interest</t>
        </is>
      </c>
      <c r="Q120" s="10" t="n">
        <v>13</v>
      </c>
      <c r="R120" s="6" t="n">
        <v>4000</v>
      </c>
    </row>
    <row r="121">
      <c r="A121" s="4" t="inlineStr">
        <is>
          <t>Bear Interest Rate</t>
        </is>
      </c>
      <c r="Q121" s="4" t="inlineStr">
        <is>
          <t>5.00%</t>
        </is>
      </c>
      <c r="R121" s="4" t="inlineStr">
        <is>
          <t>5.00%</t>
        </is>
      </c>
    </row>
    <row r="122">
      <c r="A122" s="4" t="inlineStr">
        <is>
          <t>Percentage of voting equity interests acquired</t>
        </is>
      </c>
      <c r="H122" s="4" t="inlineStr">
        <is>
          <t>27.00%</t>
        </is>
      </c>
      <c r="X122" s="4" t="inlineStr">
        <is>
          <t>24.00%</t>
        </is>
      </c>
      <c r="AD122" s="4" t="inlineStr">
        <is>
          <t>24.00%</t>
        </is>
      </c>
      <c r="AE122" s="4" t="inlineStr">
        <is>
          <t>27.00%</t>
        </is>
      </c>
    </row>
    <row r="123">
      <c r="A123" s="4" t="inlineStr">
        <is>
          <t>Proportion of ownership interest in subsidiary</t>
        </is>
      </c>
      <c r="Q123" s="4" t="inlineStr">
        <is>
          <t>51.00%</t>
        </is>
      </c>
      <c r="R123" s="4" t="inlineStr">
        <is>
          <t>51.00%</t>
        </is>
      </c>
      <c r="X123" s="4" t="inlineStr">
        <is>
          <t>51.00%</t>
        </is>
      </c>
      <c r="Y123" s="4" t="inlineStr">
        <is>
          <t>51.00%</t>
        </is>
      </c>
      <c r="Z123" s="4" t="inlineStr">
        <is>
          <t>0.00%</t>
        </is>
      </c>
      <c r="AA123" s="4" t="inlineStr">
        <is>
          <t>0.00%</t>
        </is>
      </c>
    </row>
    <row r="124">
      <c r="A124" s="4" t="inlineStr">
        <is>
          <t>Percentage of option to acquisition</t>
        </is>
      </c>
      <c r="Q124" s="4" t="inlineStr">
        <is>
          <t>100.00%</t>
        </is>
      </c>
      <c r="R124" s="4" t="inlineStr">
        <is>
          <t>100.00%</t>
        </is>
      </c>
    </row>
    <row r="125">
      <c r="A125" s="4" t="inlineStr">
        <is>
          <t>Percentage of more than option to acquire shares</t>
        </is>
      </c>
      <c r="Q125" s="4" t="inlineStr">
        <is>
          <t>2.00%</t>
        </is>
      </c>
      <c r="R125" s="4" t="inlineStr">
        <is>
          <t>2.00%</t>
        </is>
      </c>
    </row>
    <row r="126">
      <c r="A126" s="4" t="inlineStr">
        <is>
          <t>Percentage of less than option to acquire shares</t>
        </is>
      </c>
      <c r="Q126" s="4" t="inlineStr">
        <is>
          <t>15.00%</t>
        </is>
      </c>
      <c r="R126" s="4" t="inlineStr">
        <is>
          <t>15.00%</t>
        </is>
      </c>
    </row>
    <row r="127">
      <c r="A127" s="4" t="inlineStr">
        <is>
          <t>OPC [Member]</t>
        </is>
      </c>
    </row>
    <row r="128">
      <c r="A128" s="3" t="inlineStr">
        <is>
          <t>Disclosure of subsidiaries [line items]</t>
        </is>
      </c>
    </row>
    <row r="129">
      <c r="A129" s="4" t="inlineStr">
        <is>
          <t>Increase decrease in equity interest</t>
        </is>
      </c>
      <c r="P129" s="4" t="inlineStr">
        <is>
          <t>8.00%</t>
        </is>
      </c>
      <c r="T129" s="4" t="inlineStr">
        <is>
          <t>3.00%</t>
        </is>
      </c>
      <c r="U129" s="4" t="inlineStr">
        <is>
          <t>3.00%</t>
        </is>
      </c>
      <c r="V129" s="4" t="inlineStr">
        <is>
          <t>3.00%</t>
        </is>
      </c>
      <c r="W129" s="4" t="inlineStr">
        <is>
          <t>3.00%</t>
        </is>
      </c>
    </row>
    <row r="130">
      <c r="A130" s="4" t="inlineStr">
        <is>
          <t>Non-controlling interests</t>
        </is>
      </c>
      <c r="AD130" s="6" t="n">
        <v>486598</v>
      </c>
      <c r="AG130" s="6" t="n">
        <v>208080</v>
      </c>
      <c r="AJ130" s="6" t="n">
        <v>87435</v>
      </c>
      <c r="AK130" s="6" t="n">
        <v>20000</v>
      </c>
      <c r="AL130" s="6" t="n">
        <v>14000</v>
      </c>
    </row>
    <row r="131">
      <c r="A131" s="4" t="inlineStr">
        <is>
          <t>Accumulated profit</t>
        </is>
      </c>
      <c r="AK131" s="6" t="n">
        <v>24000</v>
      </c>
      <c r="AL131" s="6" t="n">
        <v>19000</v>
      </c>
    </row>
    <row r="132">
      <c r="A132" s="4" t="inlineStr">
        <is>
          <t>Number of shares issued | shares</t>
        </is>
      </c>
      <c r="F132" s="5" t="n">
        <v>43</v>
      </c>
    </row>
    <row r="133">
      <c r="A133" s="4" t="inlineStr">
        <is>
          <t>Proportion of ownership interest in subsidiary</t>
        </is>
      </c>
      <c r="B133" s="4" t="inlineStr">
        <is>
          <t>[1]</t>
        </is>
      </c>
      <c r="X133" s="4" t="inlineStr">
        <is>
          <t>53.14%</t>
        </is>
      </c>
      <c r="Y133" s="4" t="inlineStr">
        <is>
          <t>53.14%</t>
        </is>
      </c>
      <c r="Z133" s="4" t="inlineStr">
        <is>
          <t>39.09%</t>
        </is>
      </c>
      <c r="AA133" s="4" t="inlineStr">
        <is>
          <t>39.09%</t>
        </is>
      </c>
      <c r="AB133" s="4" t="inlineStr">
        <is>
          <t>35.31%</t>
        </is>
      </c>
      <c r="AC133" s="4" t="inlineStr">
        <is>
          <t>35.31%</t>
        </is>
      </c>
    </row>
    <row r="134">
      <c r="A134" s="4" t="inlineStr">
        <is>
          <t>OPC [Member] | Rights Issue [Member]</t>
        </is>
      </c>
    </row>
    <row r="135">
      <c r="A135" s="3" t="inlineStr">
        <is>
          <t>Disclosure of subsidiaries [line items]</t>
        </is>
      </c>
    </row>
    <row r="136">
      <c r="A136" s="4" t="inlineStr">
        <is>
          <t>Number of shares issued | shares</t>
        </is>
      </c>
      <c r="F136" s="5" t="n">
        <v>13174419</v>
      </c>
    </row>
    <row r="137">
      <c r="A137" s="4" t="inlineStr">
        <is>
          <t>Shares issued price per share | ₪ / shares</t>
        </is>
      </c>
      <c r="F137" s="9" t="n">
        <v>0.01</v>
      </c>
    </row>
    <row r="138">
      <c r="A138" s="4" t="inlineStr">
        <is>
          <t>Right unit price per share for three shares | ₪ / shares</t>
        </is>
      </c>
      <c r="F138" s="5" t="n">
        <v>75</v>
      </c>
    </row>
    <row r="139">
      <c r="A139" s="4" t="inlineStr">
        <is>
          <t>Right unit price per share | ₪ / shares</t>
        </is>
      </c>
      <c r="F139" s="10" t="n">
        <v>25</v>
      </c>
    </row>
    <row r="140">
      <c r="A140" s="4" t="inlineStr">
        <is>
          <t>Number of shares issued upon exercise of Rights | shares</t>
        </is>
      </c>
      <c r="F140" s="5" t="n">
        <v>13141040</v>
      </c>
      <c r="G140" s="5" t="n">
        <v>13141040</v>
      </c>
    </row>
    <row r="141">
      <c r="A141" s="4" t="inlineStr">
        <is>
          <t>Percentage of total shares offered in rights offering</t>
        </is>
      </c>
      <c r="F141" s="4" t="inlineStr">
        <is>
          <t>99.70%</t>
        </is>
      </c>
      <c r="G141" s="4" t="inlineStr">
        <is>
          <t>99.70%</t>
        </is>
      </c>
    </row>
    <row r="142">
      <c r="A142" s="4" t="inlineStr">
        <is>
          <t>OPC [Member] | Altshuler Shaham Ltd [Member]</t>
        </is>
      </c>
    </row>
    <row r="143">
      <c r="A143" s="3" t="inlineStr">
        <is>
          <t>Disclosure of subsidiaries [line items]</t>
        </is>
      </c>
    </row>
    <row r="144">
      <c r="A144" s="4" t="inlineStr">
        <is>
          <t>Number of shares issued | shares</t>
        </is>
      </c>
      <c r="AF144" s="5" t="n">
        <v>10300000</v>
      </c>
    </row>
    <row r="145">
      <c r="A145" s="4" t="inlineStr">
        <is>
          <t>Shares issued price per share | ₪ / shares</t>
        </is>
      </c>
      <c r="M145" s="9" t="n">
        <v>0.01</v>
      </c>
    </row>
    <row r="146">
      <c r="A146" s="4" t="inlineStr">
        <is>
          <t>OPC [Member] | Offerees [Member]</t>
        </is>
      </c>
    </row>
    <row r="147">
      <c r="A147" s="3" t="inlineStr">
        <is>
          <t>Disclosure of subsidiaries [line items]</t>
        </is>
      </c>
    </row>
    <row r="148">
      <c r="A148" s="4" t="inlineStr">
        <is>
          <t>Non-controlling interests</t>
        </is>
      </c>
      <c r="AF148" s="6" t="n">
        <v>63000</v>
      </c>
    </row>
    <row r="149">
      <c r="A149" s="4" t="inlineStr">
        <is>
          <t>Accumulated profit</t>
        </is>
      </c>
      <c r="AF149" s="5" t="n">
        <v>42000</v>
      </c>
    </row>
    <row r="150">
      <c r="A150" s="4" t="inlineStr">
        <is>
          <t>Shares issued price per share | ₪ / shares</t>
        </is>
      </c>
      <c r="M150" s="10" t="n">
        <v>34</v>
      </c>
    </row>
    <row r="151">
      <c r="A151" s="4" t="inlineStr">
        <is>
          <t>OPC [Member] | Bottom of range [member]</t>
        </is>
      </c>
    </row>
    <row r="152">
      <c r="A152" s="3" t="inlineStr">
        <is>
          <t>Disclosure of subsidiaries [line items]</t>
        </is>
      </c>
    </row>
    <row r="153">
      <c r="A153" s="4" t="inlineStr">
        <is>
          <t>Increase decrease in equity interest</t>
        </is>
      </c>
      <c r="P153" s="4" t="inlineStr">
        <is>
          <t>62.00%</t>
        </is>
      </c>
      <c r="T153" s="4" t="inlineStr">
        <is>
          <t>70.00%</t>
        </is>
      </c>
      <c r="U153" s="4" t="inlineStr">
        <is>
          <t>70.00%</t>
        </is>
      </c>
      <c r="V153" s="4" t="inlineStr">
        <is>
          <t>73.00%</t>
        </is>
      </c>
      <c r="W153" s="4" t="inlineStr">
        <is>
          <t>73.00%</t>
        </is>
      </c>
    </row>
    <row r="154">
      <c r="A154" s="4" t="inlineStr">
        <is>
          <t>OPC [Member] | Top of range [member]</t>
        </is>
      </c>
    </row>
    <row r="155">
      <c r="A155" s="3" t="inlineStr">
        <is>
          <t>Disclosure of subsidiaries [line items]</t>
        </is>
      </c>
    </row>
    <row r="156">
      <c r="A156" s="4" t="inlineStr">
        <is>
          <t>Increase decrease in equity interest</t>
        </is>
      </c>
      <c r="P156" s="4" t="inlineStr">
        <is>
          <t>70.00%</t>
        </is>
      </c>
      <c r="T156" s="4" t="inlineStr">
        <is>
          <t>73.00%</t>
        </is>
      </c>
      <c r="U156" s="4" t="inlineStr">
        <is>
          <t>73.00%</t>
        </is>
      </c>
      <c r="V156" s="4" t="inlineStr">
        <is>
          <t>76.00%</t>
        </is>
      </c>
      <c r="W156" s="4" t="inlineStr">
        <is>
          <t>76.00%</t>
        </is>
      </c>
    </row>
    <row r="157">
      <c r="A157" s="4" t="inlineStr">
        <is>
          <t>OPC [Member] | Three external institutional [Member]</t>
        </is>
      </c>
    </row>
    <row r="158">
      <c r="A158" s="3" t="inlineStr">
        <is>
          <t>Disclosure of subsidiaries [line items]</t>
        </is>
      </c>
    </row>
    <row r="159">
      <c r="A159" s="4" t="inlineStr">
        <is>
          <t>Number of shares issued | shares</t>
        </is>
      </c>
      <c r="AL159" s="5" t="n">
        <v>5179147</v>
      </c>
    </row>
    <row r="160">
      <c r="A160" s="4" t="inlineStr">
        <is>
          <t>Shares issued price per share | ₪ / shares</t>
        </is>
      </c>
      <c r="V160" s="9" t="n">
        <v>23.17</v>
      </c>
    </row>
    <row r="161">
      <c r="A161" s="4" t="inlineStr">
        <is>
          <t>Issue of equity</t>
        </is>
      </c>
      <c r="W161" s="6" t="n">
        <v>33000</v>
      </c>
    </row>
    <row r="162">
      <c r="A162" s="4" t="inlineStr">
        <is>
          <t>OPC [Member] | Four external institutional [Member]</t>
        </is>
      </c>
    </row>
    <row r="163">
      <c r="A163" s="3" t="inlineStr">
        <is>
          <t>Disclosure of subsidiaries [line items]</t>
        </is>
      </c>
    </row>
    <row r="164">
      <c r="A164" s="4" t="inlineStr">
        <is>
          <t>Number of shares issued | shares</t>
        </is>
      </c>
      <c r="AK164" s="5" t="n">
        <v>5849093</v>
      </c>
    </row>
    <row r="165">
      <c r="A165" s="4" t="inlineStr">
        <is>
          <t>Shares issued price per share | ₪ / shares</t>
        </is>
      </c>
      <c r="T165" s="12" t="n">
        <v>26.5</v>
      </c>
    </row>
    <row r="166">
      <c r="A166" s="4" t="inlineStr">
        <is>
          <t>Issue of equity</t>
        </is>
      </c>
      <c r="U166" s="6" t="n">
        <v>44000</v>
      </c>
    </row>
    <row r="167">
      <c r="A167" s="4" t="inlineStr">
        <is>
          <t>OPC [Member] | Public [Member]</t>
        </is>
      </c>
    </row>
    <row r="168">
      <c r="A168" s="3" t="inlineStr">
        <is>
          <t>Disclosure of subsidiaries [line items]</t>
        </is>
      </c>
    </row>
    <row r="169">
      <c r="A169" s="4" t="inlineStr">
        <is>
          <t>Total consideration transferred</t>
        </is>
      </c>
      <c r="AI169" s="6" t="n">
        <v>101</v>
      </c>
    </row>
    <row r="170">
      <c r="A170" s="4" t="inlineStr">
        <is>
          <t>Number of shares issued | shares</t>
        </is>
      </c>
      <c r="Z170" s="5" t="n">
        <v>23022100</v>
      </c>
      <c r="AG170" s="5" t="n">
        <v>23022100</v>
      </c>
      <c r="AH170" s="5" t="n">
        <v>10700200</v>
      </c>
      <c r="AI170" s="5" t="n">
        <v>10700200</v>
      </c>
    </row>
    <row r="171">
      <c r="A171" s="4" t="inlineStr">
        <is>
          <t>Shares issued price per share | ₪ / shares</t>
        </is>
      </c>
      <c r="AH171" s="9" t="n">
        <v>0.01</v>
      </c>
    </row>
    <row r="172">
      <c r="A172" s="4" t="inlineStr">
        <is>
          <t>Issue of equity</t>
        </is>
      </c>
      <c r="AA172" s="6" t="n">
        <v>217000</v>
      </c>
    </row>
    <row r="173">
      <c r="A173" s="4" t="inlineStr">
        <is>
          <t>Issuance expenses</t>
        </is>
      </c>
      <c r="AA173" s="5" t="n">
        <v>1000</v>
      </c>
    </row>
    <row r="174">
      <c r="A174" s="4" t="inlineStr">
        <is>
          <t>OPC [Member] | Institutional Entites [Member]</t>
        </is>
      </c>
    </row>
    <row r="175">
      <c r="A175" s="3" t="inlineStr">
        <is>
          <t>Disclosure of subsidiaries [line items]</t>
        </is>
      </c>
    </row>
    <row r="176">
      <c r="A176" s="4" t="inlineStr">
        <is>
          <t>Number of shares issued | shares</t>
        </is>
      </c>
      <c r="AH176" s="5" t="n">
        <v>11713521</v>
      </c>
      <c r="AI176" s="5" t="n">
        <v>11713521</v>
      </c>
    </row>
    <row r="177">
      <c r="A177" s="4" t="inlineStr">
        <is>
          <t>Shares issued price per share | ₪ / shares</t>
        </is>
      </c>
      <c r="AH177" s="9" t="n">
        <v>29.88</v>
      </c>
    </row>
    <row r="178">
      <c r="A178" s="4" t="inlineStr">
        <is>
          <t>Issue of equity</t>
        </is>
      </c>
      <c r="AA178" s="5" t="n">
        <v>103000</v>
      </c>
    </row>
    <row r="179">
      <c r="A179" s="4" t="inlineStr">
        <is>
          <t>Issuance expenses</t>
        </is>
      </c>
      <c r="AA179" s="6" t="n">
        <v>1000</v>
      </c>
    </row>
    <row r="180">
      <c r="A180" s="4" t="inlineStr">
        <is>
          <t>OPC [Member] | NIS [Member] | Rights Issue [Member]</t>
        </is>
      </c>
    </row>
    <row r="181">
      <c r="A181" s="3" t="inlineStr">
        <is>
          <t>Disclosure of subsidiaries [line items]</t>
        </is>
      </c>
    </row>
    <row r="182">
      <c r="A182" s="4" t="inlineStr">
        <is>
          <t>Proceeds from exercise of rights</t>
        </is>
      </c>
      <c r="F182" s="10" t="n">
        <v>329</v>
      </c>
      <c r="G182" s="6" t="n">
        <v>102000</v>
      </c>
    </row>
    <row r="183">
      <c r="A183" s="4" t="inlineStr">
        <is>
          <t>OPC [Member] | NIS [Member] | Offerees [Member]</t>
        </is>
      </c>
    </row>
    <row r="184">
      <c r="A184" s="3" t="inlineStr">
        <is>
          <t>Disclosure of subsidiaries [line items]</t>
        </is>
      </c>
    </row>
    <row r="185">
      <c r="A185" s="4" t="inlineStr">
        <is>
          <t>Issue of equity</t>
        </is>
      </c>
      <c r="M185" s="10" t="n">
        <v>350</v>
      </c>
      <c r="N185" s="6" t="n">
        <v>106000</v>
      </c>
    </row>
    <row r="186">
      <c r="A186" s="4" t="inlineStr">
        <is>
          <t>Issuance expenses</t>
        </is>
      </c>
      <c r="M186" s="10" t="n">
        <v>4</v>
      </c>
      <c r="N186" s="6" t="n">
        <v>1000</v>
      </c>
    </row>
    <row r="187">
      <c r="A187" s="4" t="inlineStr">
        <is>
          <t>OPC [Member] | NIS [Member] | Three external institutional [Member]</t>
        </is>
      </c>
    </row>
    <row r="188">
      <c r="A188" s="3" t="inlineStr">
        <is>
          <t>Disclosure of subsidiaries [line items]</t>
        </is>
      </c>
    </row>
    <row r="189">
      <c r="A189" s="4" t="inlineStr">
        <is>
          <t>Issue of equity | ₪</t>
        </is>
      </c>
      <c r="V189" s="10" t="n">
        <v>120</v>
      </c>
    </row>
    <row r="190">
      <c r="A190" s="4" t="inlineStr">
        <is>
          <t>OPC [Member] | NIS [Member] | Four external institutional [Member]</t>
        </is>
      </c>
    </row>
    <row r="191">
      <c r="A191" s="3" t="inlineStr">
        <is>
          <t>Disclosure of subsidiaries [line items]</t>
        </is>
      </c>
    </row>
    <row r="192">
      <c r="A192" s="4" t="inlineStr">
        <is>
          <t>Issue of equity | ₪</t>
        </is>
      </c>
      <c r="T192" s="10" t="n">
        <v>155</v>
      </c>
    </row>
    <row r="193">
      <c r="A193" s="4" t="inlineStr">
        <is>
          <t>OPC [Member] | NIS [Member] | Public [Member]</t>
        </is>
      </c>
    </row>
    <row r="194">
      <c r="A194" s="3" t="inlineStr">
        <is>
          <t>Disclosure of subsidiaries [line items]</t>
        </is>
      </c>
    </row>
    <row r="195">
      <c r="A195" s="4" t="inlineStr">
        <is>
          <t>Issue of equity | ₪</t>
        </is>
      </c>
      <c r="Z195" s="10" t="n">
        <v>737</v>
      </c>
    </row>
    <row r="196">
      <c r="A196" s="4" t="inlineStr">
        <is>
          <t>Issuance expenses | ₪</t>
        </is>
      </c>
      <c r="Z196" s="5" t="n">
        <v>5</v>
      </c>
    </row>
    <row r="197">
      <c r="A197" s="4" t="inlineStr">
        <is>
          <t>OPC [Member] | NIS [Member] | Institutional Entites [Member]</t>
        </is>
      </c>
    </row>
    <row r="198">
      <c r="A198" s="3" t="inlineStr">
        <is>
          <t>Disclosure of subsidiaries [line items]</t>
        </is>
      </c>
    </row>
    <row r="199">
      <c r="A199" s="4" t="inlineStr">
        <is>
          <t>Issue of equity | ₪</t>
        </is>
      </c>
      <c r="Z199" s="5" t="n">
        <v>350</v>
      </c>
    </row>
    <row r="200">
      <c r="A200" s="4" t="inlineStr">
        <is>
          <t>Issuance expenses | ₪</t>
        </is>
      </c>
      <c r="Z200" s="10" t="n">
        <v>5</v>
      </c>
    </row>
    <row r="201">
      <c r="A201" s="4" t="inlineStr">
        <is>
          <t>OPC Power [Member]</t>
        </is>
      </c>
    </row>
    <row r="202">
      <c r="A202" s="3" t="inlineStr">
        <is>
          <t>Disclosure of subsidiaries [line items]</t>
        </is>
      </c>
    </row>
    <row r="203">
      <c r="A203" s="4" t="inlineStr">
        <is>
          <t>Proportion of ownership interest in joint venture</t>
        </is>
      </c>
      <c r="P203" s="4" t="inlineStr">
        <is>
          <t>70.00%</t>
        </is>
      </c>
    </row>
    <row r="204">
      <c r="A204" s="4" t="inlineStr">
        <is>
          <t>Additional period of license</t>
        </is>
      </c>
      <c r="X204" s="4" t="inlineStr">
        <is>
          <t>10 years</t>
        </is>
      </c>
      <c r="Y204" s="4" t="inlineStr">
        <is>
          <t>10 years</t>
        </is>
      </c>
    </row>
    <row r="205">
      <c r="A205" s="4" t="inlineStr">
        <is>
          <t>Investment in subsidiary</t>
        </is>
      </c>
      <c r="AF205" s="5" t="n">
        <v>657000</v>
      </c>
      <c r="AI205" s="6" t="n">
        <v>1215000</v>
      </c>
    </row>
    <row r="206">
      <c r="A206" s="4" t="inlineStr">
        <is>
          <t>Bear Interest Rate</t>
        </is>
      </c>
      <c r="X206" s="4" t="inlineStr">
        <is>
          <t>7.00%</t>
        </is>
      </c>
      <c r="Y206" s="4" t="inlineStr">
        <is>
          <t>7.00%</t>
        </is>
      </c>
    </row>
    <row r="207">
      <c r="A207" s="4" t="inlineStr">
        <is>
          <t>Proportion of ownership interest in subsidiary</t>
        </is>
      </c>
      <c r="X207" s="4" t="inlineStr">
        <is>
          <t>70.00%</t>
        </is>
      </c>
      <c r="Y207" s="4" t="inlineStr">
        <is>
          <t>70.00%</t>
        </is>
      </c>
      <c r="Z207" s="4" t="inlineStr">
        <is>
          <t>0.00%</t>
        </is>
      </c>
      <c r="AA207" s="4" t="inlineStr">
        <is>
          <t>0.00%</t>
        </is>
      </c>
    </row>
    <row r="208">
      <c r="A208" s="4" t="inlineStr">
        <is>
          <t>Percentage of loans holding and transferred</t>
        </is>
      </c>
      <c r="X208" s="4" t="inlineStr">
        <is>
          <t>99.99%</t>
        </is>
      </c>
      <c r="Y208" s="4" t="inlineStr">
        <is>
          <t>99.99%</t>
        </is>
      </c>
    </row>
    <row r="209">
      <c r="A209" s="4" t="inlineStr">
        <is>
          <t>OPC Power [Member] | Clal Insurance Group [Member]</t>
        </is>
      </c>
    </row>
    <row r="210">
      <c r="A210" s="3" t="inlineStr">
        <is>
          <t>Disclosure of subsidiaries [line items]</t>
        </is>
      </c>
    </row>
    <row r="211">
      <c r="A211" s="4" t="inlineStr">
        <is>
          <t>Proportion of ownership interest in joint venture</t>
        </is>
      </c>
      <c r="P211" s="4" t="inlineStr">
        <is>
          <t>12.75%</t>
        </is>
      </c>
    </row>
    <row r="212">
      <c r="A212" s="4" t="inlineStr">
        <is>
          <t>OPC Power [Member] | Migdal Insurance Group [Member]</t>
        </is>
      </c>
    </row>
    <row r="213">
      <c r="A213" s="3" t="inlineStr">
        <is>
          <t>Disclosure of subsidiaries [line items]</t>
        </is>
      </c>
    </row>
    <row r="214">
      <c r="A214" s="4" t="inlineStr">
        <is>
          <t>Proportion of ownership interest in joint venture</t>
        </is>
      </c>
      <c r="P214" s="4" t="inlineStr">
        <is>
          <t>12.75%</t>
        </is>
      </c>
    </row>
    <row r="215">
      <c r="A215" s="4" t="inlineStr">
        <is>
          <t>OPC Power [Member] | Poalim Capital Markets [Member]</t>
        </is>
      </c>
    </row>
    <row r="216">
      <c r="A216" s="3" t="inlineStr">
        <is>
          <t>Disclosure of subsidiaries [line items]</t>
        </is>
      </c>
    </row>
    <row r="217">
      <c r="A217" s="4" t="inlineStr">
        <is>
          <t>Proportion of ownership interest in joint venture</t>
        </is>
      </c>
      <c r="P217" s="4" t="inlineStr">
        <is>
          <t>4.50%</t>
        </is>
      </c>
    </row>
    <row r="218">
      <c r="A218" s="4" t="inlineStr">
        <is>
          <t>OPC Holds Interest [Member]</t>
        </is>
      </c>
    </row>
    <row r="219">
      <c r="A219" s="3" t="inlineStr">
        <is>
          <t>Disclosure of subsidiaries [line items]</t>
        </is>
      </c>
    </row>
    <row r="220">
      <c r="A220" s="4" t="inlineStr">
        <is>
          <t>Investment in subsidiary</t>
        </is>
      </c>
      <c r="AF220" s="6" t="n">
        <v>204000</v>
      </c>
    </row>
    <row r="221">
      <c r="A221" s="4" t="inlineStr">
        <is>
          <t>CPV Group LP [Member]</t>
        </is>
      </c>
    </row>
    <row r="222">
      <c r="A222" s="3" t="inlineStr">
        <is>
          <t>Disclosure of subsidiaries [line items]</t>
        </is>
      </c>
    </row>
    <row r="223">
      <c r="A223" s="4" t="inlineStr">
        <is>
          <t>Proportion of ownership interest in subsidiary</t>
        </is>
      </c>
      <c r="B223" s="4" t="inlineStr">
        <is>
          <t>[2]</t>
        </is>
      </c>
      <c r="X223" s="4" t="inlineStr">
        <is>
          <t>100.00%</t>
        </is>
      </c>
      <c r="Y223" s="4" t="inlineStr">
        <is>
          <t>100.00%</t>
        </is>
      </c>
      <c r="Z223" s="4" t="inlineStr">
        <is>
          <t>0.00%</t>
        </is>
      </c>
      <c r="AA223" s="4" t="inlineStr">
        <is>
          <t>0.00%</t>
        </is>
      </c>
    </row>
    <row r="224">
      <c r="A224" s="4" t="inlineStr">
        <is>
          <t>Cpv Keenan Ii Renewable Energy Company Llc [Member]</t>
        </is>
      </c>
    </row>
    <row r="225">
      <c r="A225" s="3" t="inlineStr">
        <is>
          <t>Disclosure of subsidiaries [line items]</t>
        </is>
      </c>
    </row>
    <row r="226">
      <c r="A226" s="4" t="inlineStr">
        <is>
          <t>Investments in joint ventures</t>
        </is>
      </c>
      <c r="J226" s="6" t="n">
        <v>25</v>
      </c>
    </row>
    <row r="227">
      <c r="A227" s="4" t="inlineStr">
        <is>
          <t>Loss recognized in other expenses</t>
        </is>
      </c>
      <c r="J227" s="6" t="n">
        <v>12</v>
      </c>
    </row>
    <row r="228">
      <c r="A228" s="4" t="inlineStr">
        <is>
          <t>Proportion of ownership interest in subsidiary</t>
        </is>
      </c>
      <c r="B228" s="4" t="inlineStr">
        <is>
          <t>[2]</t>
        </is>
      </c>
      <c r="X228" s="4" t="inlineStr">
        <is>
          <t>100.00%</t>
        </is>
      </c>
      <c r="Y228" s="4" t="inlineStr">
        <is>
          <t>100.00%</t>
        </is>
      </c>
      <c r="Z228" s="4" t="inlineStr">
        <is>
          <t>0.00%</t>
        </is>
      </c>
      <c r="AA228" s="4" t="inlineStr">
        <is>
          <t>0.00%</t>
        </is>
      </c>
    </row>
    <row r="229">
      <c r="A229" s="4" t="inlineStr">
        <is>
          <t>Cpv Maple Hill Llc [Member]</t>
        </is>
      </c>
    </row>
    <row r="230">
      <c r="A230" s="3" t="inlineStr">
        <is>
          <t>Disclosure of subsidiaries [line items]</t>
        </is>
      </c>
    </row>
    <row r="231">
      <c r="A231" s="4" t="inlineStr">
        <is>
          <t>Investments in joint ventures</t>
        </is>
      </c>
      <c r="AD231" s="5" t="n">
        <v>178</v>
      </c>
    </row>
    <row r="232">
      <c r="A232" s="4" t="inlineStr">
        <is>
          <t>Proportion of ownership interest in subsidiary</t>
        </is>
      </c>
      <c r="B232" s="4" t="inlineStr">
        <is>
          <t>[2]</t>
        </is>
      </c>
      <c r="X232" s="4" t="inlineStr">
        <is>
          <t>100.00%</t>
        </is>
      </c>
      <c r="Y232" s="4" t="inlineStr">
        <is>
          <t>100.00%</t>
        </is>
      </c>
      <c r="Z232" s="4" t="inlineStr">
        <is>
          <t>0.00%</t>
        </is>
      </c>
      <c r="AA232" s="4" t="inlineStr">
        <is>
          <t>0.00%</t>
        </is>
      </c>
    </row>
    <row r="233">
      <c r="A233" s="4" t="inlineStr">
        <is>
          <t>Cpv Rogues Wind Llc [Member]</t>
        </is>
      </c>
    </row>
    <row r="234">
      <c r="A234" s="3" t="inlineStr">
        <is>
          <t>Disclosure of subsidiaries [line items]</t>
        </is>
      </c>
    </row>
    <row r="235">
      <c r="A235" s="4" t="inlineStr">
        <is>
          <t>Proportion of ownership interest in subsidiary</t>
        </is>
      </c>
      <c r="B235" s="4" t="inlineStr">
        <is>
          <t>[2]</t>
        </is>
      </c>
      <c r="X235" s="4" t="inlineStr">
        <is>
          <t>100.00%</t>
        </is>
      </c>
      <c r="Y235" s="4" t="inlineStr">
        <is>
          <t>100.00%</t>
        </is>
      </c>
      <c r="Z235" s="4" t="inlineStr">
        <is>
          <t>0.00%</t>
        </is>
      </c>
      <c r="AA235" s="4" t="inlineStr">
        <is>
          <t>0.00%</t>
        </is>
      </c>
    </row>
    <row r="236">
      <c r="A236" s="4" t="inlineStr">
        <is>
          <t>Cpv Rogues Wind Llc [Member] | Bottom of range [member]</t>
        </is>
      </c>
    </row>
    <row r="237">
      <c r="A237" s="3" t="inlineStr">
        <is>
          <t>Disclosure of subsidiaries [line items]</t>
        </is>
      </c>
    </row>
    <row r="238">
      <c r="A238" s="4" t="inlineStr">
        <is>
          <t>Investments in joint ventures</t>
        </is>
      </c>
      <c r="AD238" s="5" t="n">
        <v>200000</v>
      </c>
    </row>
    <row r="239">
      <c r="A239" s="4" t="inlineStr">
        <is>
          <t>Cpv Rogues Wind Llc [Member] | Top of range [member]</t>
        </is>
      </c>
    </row>
    <row r="240">
      <c r="A240" s="3" t="inlineStr">
        <is>
          <t>Disclosure of subsidiaries [line items]</t>
        </is>
      </c>
    </row>
    <row r="241">
      <c r="A241" s="4" t="inlineStr">
        <is>
          <t>Investments in joint ventures</t>
        </is>
      </c>
      <c r="AD241" s="6" t="n">
        <v>205000</v>
      </c>
    </row>
    <row r="242"/>
    <row r="243">
      <c r="A243" s="4" t="inlineStr">
        <is>
          <t>[1]</t>
        </is>
      </c>
      <c r="B243" s="4" t="inlineStr">
        <is>
          <t>The NCI percentage represents the effective NCI of the Group</t>
        </is>
      </c>
    </row>
    <row r="244">
      <c r="A244" s="4" t="inlineStr">
        <is>
          <t>[2]</t>
        </is>
      </c>
      <c r="B244" s="4" t="inlineStr">
        <is>
          <t>This represents the interest held by OPC Power Ventures LP</t>
        </is>
      </c>
    </row>
  </sheetData>
  <mergeCells count="7">
    <mergeCell ref="A1:B2"/>
    <mergeCell ref="C1:W1"/>
    <mergeCell ref="X1:AC1"/>
    <mergeCell ref="AH1:AI1"/>
    <mergeCell ref="A242:AK242"/>
    <mergeCell ref="B243:AK243"/>
    <mergeCell ref="B244:AK24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bsidiaries (Investments - I.C. Green) (Narrative) (Details) $ in Thousands, ₪ in Millions</t>
        </is>
      </c>
      <c r="B1" s="2" t="inlineStr">
        <is>
          <t>1 Months Ended</t>
        </is>
      </c>
      <c r="D1" s="2" t="inlineStr">
        <is>
          <t>12 Months Ended</t>
        </is>
      </c>
    </row>
    <row r="2">
      <c r="B2" s="2" t="inlineStr">
        <is>
          <t>Jan. 31, 2021ILS (₪)</t>
        </is>
      </c>
      <c r="C2" s="2" t="inlineStr">
        <is>
          <t>Aug. 31, 2020USD ($)</t>
        </is>
      </c>
      <c r="D2" s="2" t="inlineStr">
        <is>
          <t>Dec. 31, 2021USD ($)</t>
        </is>
      </c>
      <c r="E2" s="2" t="inlineStr">
        <is>
          <t>Dec. 31, 2020USD ($)</t>
        </is>
      </c>
      <c r="F2" s="2" t="inlineStr">
        <is>
          <t>Jan. 31, 2021USD ($)</t>
        </is>
      </c>
    </row>
    <row r="3">
      <c r="A3" s="3" t="inlineStr">
        <is>
          <t>Disclosure of subsidiaries [line items]</t>
        </is>
      </c>
    </row>
    <row r="4">
      <c r="A4" s="4" t="inlineStr">
        <is>
          <t>Proportion of ownership interest in subsidiary</t>
        </is>
      </c>
      <c r="D4" s="4" t="inlineStr">
        <is>
          <t>20.30%</t>
        </is>
      </c>
    </row>
    <row r="5">
      <c r="A5" s="4" t="inlineStr">
        <is>
          <t>Deferred tax expense (income) recognised in profit or loss</t>
        </is>
      </c>
      <c r="D5" s="6" t="n">
        <v>2439</v>
      </c>
      <c r="E5" s="6" t="n">
        <v>-3963</v>
      </c>
    </row>
    <row r="6">
      <c r="A6" s="4" t="inlineStr">
        <is>
          <t>ICGE [Member]</t>
        </is>
      </c>
    </row>
    <row r="7">
      <c r="A7" s="3" t="inlineStr">
        <is>
          <t>Disclosure of subsidiaries [line items]</t>
        </is>
      </c>
    </row>
    <row r="8">
      <c r="A8" s="4" t="inlineStr">
        <is>
          <t>Proportion of ownership interest in subsidiary</t>
        </is>
      </c>
      <c r="E8" s="4" t="inlineStr">
        <is>
          <t>100.00%</t>
        </is>
      </c>
    </row>
    <row r="9">
      <c r="A9" s="4" t="inlineStr">
        <is>
          <t>Deferred tax expense (income) recognised in profit or loss</t>
        </is>
      </c>
      <c r="D9" s="5" t="n">
        <v>108000</v>
      </c>
    </row>
    <row r="10">
      <c r="A10" s="4" t="inlineStr">
        <is>
          <t>Deferred tax relating to items credited (charged) directly to equity</t>
        </is>
      </c>
      <c r="D10" s="6" t="n">
        <v>1700</v>
      </c>
    </row>
    <row r="11">
      <c r="A11" s="4" t="inlineStr">
        <is>
          <t>ICGE [Member] | Loan commitments [member]</t>
        </is>
      </c>
    </row>
    <row r="12">
      <c r="A12" s="3" t="inlineStr">
        <is>
          <t>Disclosure of subsidiaries [line items]</t>
        </is>
      </c>
    </row>
    <row r="13">
      <c r="A13" s="4" t="inlineStr">
        <is>
          <t>Face amount</t>
        </is>
      </c>
      <c r="B13" s="10" t="n">
        <v>472</v>
      </c>
      <c r="F13" s="6" t="n">
        <v>152000</v>
      </c>
    </row>
    <row r="14">
      <c r="A14" s="4" t="inlineStr">
        <is>
          <t>Borrowings, interest rate</t>
        </is>
      </c>
      <c r="B14" s="4" t="inlineStr">
        <is>
          <t>7.00%</t>
        </is>
      </c>
      <c r="F14" s="4" t="inlineStr">
        <is>
          <t>7.00%</t>
        </is>
      </c>
    </row>
    <row r="15">
      <c r="A15" s="4" t="inlineStr">
        <is>
          <t>ICGE [Member] | Capital Notes [Member]</t>
        </is>
      </c>
    </row>
    <row r="16">
      <c r="A16" s="3" t="inlineStr">
        <is>
          <t>Disclosure of subsidiaries [line items]</t>
        </is>
      </c>
    </row>
    <row r="17">
      <c r="A17" s="4" t="inlineStr">
        <is>
          <t>Face amount</t>
        </is>
      </c>
      <c r="B17" s="10" t="n">
        <v>1188</v>
      </c>
      <c r="F17" s="6" t="n">
        <v>382000</v>
      </c>
    </row>
    <row r="18">
      <c r="A18" s="4" t="inlineStr">
        <is>
          <t>Borrowings, maturity</t>
        </is>
      </c>
      <c r="B18" s="4" t="inlineStr">
        <is>
          <t>5 years</t>
        </is>
      </c>
    </row>
    <row r="19">
      <c r="A19" s="4" t="inlineStr">
        <is>
          <t>Bluescape Clean Fuels LLC [Member]</t>
        </is>
      </c>
    </row>
    <row r="20">
      <c r="A20" s="3" t="inlineStr">
        <is>
          <t>Disclosure of subsidiaries [line items]</t>
        </is>
      </c>
    </row>
    <row r="21">
      <c r="A21" s="4" t="inlineStr">
        <is>
          <t>Proceeds from sale of assets</t>
        </is>
      </c>
      <c r="C21" s="6" t="n">
        <v>16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1" customWidth="1" min="1" max="1"/>
    <col width="59" customWidth="1" min="2" max="2"/>
    <col width="15" customWidth="1" min="3" max="3"/>
    <col width="16" customWidth="1" min="4" max="4"/>
    <col width="14" customWidth="1" min="5" max="5"/>
  </cols>
  <sheetData>
    <row r="1">
      <c r="A1" s="1" t="inlineStr">
        <is>
          <t>Subsidiaries (Schedule of Material Interest In Subsidiaries) (Details)</t>
        </is>
      </c>
      <c r="C1" s="2" t="inlineStr">
        <is>
          <t>1 Months Ended</t>
        </is>
      </c>
      <c r="D1" s="2" t="inlineStr">
        <is>
          <t>12 Months Ended</t>
        </is>
      </c>
    </row>
    <row r="2">
      <c r="C2" s="2" t="inlineStr">
        <is>
          <t>May 31, 2020</t>
        </is>
      </c>
      <c r="D2" s="2" t="inlineStr">
        <is>
          <t>Dec. 31, 2021</t>
        </is>
      </c>
      <c r="E2" s="2" t="inlineStr">
        <is>
          <t>Dec. 31, 2020</t>
        </is>
      </c>
    </row>
    <row r="3">
      <c r="A3" s="3" t="inlineStr">
        <is>
          <t>Disclosure of subsidiaries [line items]</t>
        </is>
      </c>
    </row>
    <row r="4">
      <c r="A4" s="4" t="inlineStr">
        <is>
          <t>Proportion of ownership interest in subsidiary</t>
        </is>
      </c>
      <c r="D4" s="4" t="inlineStr">
        <is>
          <t>20.30%</t>
        </is>
      </c>
    </row>
    <row r="5">
      <c r="A5" s="4" t="inlineStr">
        <is>
          <t>Opc Israel Energy Ltd. [Member]</t>
        </is>
      </c>
    </row>
    <row r="6">
      <c r="A6" s="3" t="inlineStr">
        <is>
          <t>Disclosure of subsidiaries [line items]</t>
        </is>
      </c>
    </row>
    <row r="7">
      <c r="A7" s="4" t="inlineStr">
        <is>
          <t>Proportion of ownership interest in subsidiary</t>
        </is>
      </c>
      <c r="D7" s="4" t="inlineStr">
        <is>
          <t>100.00%</t>
        </is>
      </c>
      <c r="E7" s="4" t="inlineStr">
        <is>
          <t>100.00%</t>
        </is>
      </c>
    </row>
    <row r="8">
      <c r="A8" s="4" t="inlineStr">
        <is>
          <t>O.P.C. Rotem Ltd. [Member]</t>
        </is>
      </c>
    </row>
    <row r="9">
      <c r="A9" s="3" t="inlineStr">
        <is>
          <t>Disclosure of subsidiaries [line items]</t>
        </is>
      </c>
    </row>
    <row r="10">
      <c r="A10" s="4" t="inlineStr">
        <is>
          <t>Proportion of ownership interest in subsidiary</t>
        </is>
      </c>
      <c r="D10" s="4" t="inlineStr">
        <is>
          <t>80.00%</t>
        </is>
      </c>
      <c r="E10" s="4" t="inlineStr">
        <is>
          <t>80.00%</t>
        </is>
      </c>
    </row>
    <row r="11">
      <c r="A11" s="4" t="inlineStr">
        <is>
          <t>O.P.C. Hadera Ltd. [Member]</t>
        </is>
      </c>
    </row>
    <row r="12">
      <c r="A12" s="3" t="inlineStr">
        <is>
          <t>Disclosure of subsidiaries [line items]</t>
        </is>
      </c>
    </row>
    <row r="13">
      <c r="A13" s="4" t="inlineStr">
        <is>
          <t>Proportion of ownership interest in subsidiary</t>
        </is>
      </c>
      <c r="D13" s="4" t="inlineStr">
        <is>
          <t>100.00%</t>
        </is>
      </c>
      <c r="E13" s="4" t="inlineStr">
        <is>
          <t>100.00%</t>
        </is>
      </c>
    </row>
    <row r="14">
      <c r="A14" s="4" t="inlineStr">
        <is>
          <t>Tzomet Energy Ltd [Member]</t>
        </is>
      </c>
    </row>
    <row r="15">
      <c r="A15" s="3" t="inlineStr">
        <is>
          <t>Disclosure of subsidiaries [line items]</t>
        </is>
      </c>
    </row>
    <row r="16">
      <c r="A16" s="4" t="inlineStr">
        <is>
          <t>Proportion of ownership interest in subsidiary</t>
        </is>
      </c>
      <c r="D16" s="4" t="inlineStr">
        <is>
          <t>100.00%</t>
        </is>
      </c>
      <c r="E16" s="4" t="inlineStr">
        <is>
          <t>100.00%</t>
        </is>
      </c>
    </row>
    <row r="17">
      <c r="A17" s="4" t="inlineStr">
        <is>
          <t>O.P.C. Sorek 2 Ltd. [Member]</t>
        </is>
      </c>
    </row>
    <row r="18">
      <c r="A18" s="3" t="inlineStr">
        <is>
          <t>Disclosure of subsidiaries [line items]</t>
        </is>
      </c>
    </row>
    <row r="19">
      <c r="A19" s="4" t="inlineStr">
        <is>
          <t>Proportion of ownership interest in subsidiary</t>
        </is>
      </c>
      <c r="D19" s="4" t="inlineStr">
        <is>
          <t>100.00%</t>
        </is>
      </c>
      <c r="E19" s="4" t="inlineStr">
        <is>
          <t>100.00%</t>
        </is>
      </c>
    </row>
    <row r="20">
      <c r="A20" s="4" t="inlineStr">
        <is>
          <t>Gnrgy Ltd. [Member]</t>
        </is>
      </c>
    </row>
    <row r="21">
      <c r="A21" s="3" t="inlineStr">
        <is>
          <t>Disclosure of subsidiaries [line items]</t>
        </is>
      </c>
    </row>
    <row r="22">
      <c r="A22" s="4" t="inlineStr">
        <is>
          <t>Proportion of ownership interest in subsidiary</t>
        </is>
      </c>
      <c r="C22" s="4" t="inlineStr">
        <is>
          <t>51.00%</t>
        </is>
      </c>
      <c r="D22" s="4" t="inlineStr">
        <is>
          <t>51.00%</t>
        </is>
      </c>
      <c r="E22" s="4" t="inlineStr">
        <is>
          <t>0.00%</t>
        </is>
      </c>
    </row>
    <row r="23">
      <c r="A23" s="4" t="inlineStr">
        <is>
          <t>ICG Energy, Inc [Member]</t>
        </is>
      </c>
    </row>
    <row r="24">
      <c r="A24" s="3" t="inlineStr">
        <is>
          <t>Disclosure of subsidiaries [line items]</t>
        </is>
      </c>
    </row>
    <row r="25">
      <c r="A25" s="4" t="inlineStr">
        <is>
          <t>Proportion of ownership interest in subsidiary</t>
        </is>
      </c>
      <c r="D25" s="4" t="inlineStr">
        <is>
          <t>100.00%</t>
        </is>
      </c>
      <c r="E25" s="4" t="inlineStr">
        <is>
          <t>0.00%</t>
        </is>
      </c>
    </row>
    <row r="26">
      <c r="A26" s="4" t="inlineStr">
        <is>
          <t>OPC Power Ventures LP [Member]</t>
        </is>
      </c>
    </row>
    <row r="27">
      <c r="A27" s="3" t="inlineStr">
        <is>
          <t>Disclosure of subsidiaries [line items]</t>
        </is>
      </c>
    </row>
    <row r="28">
      <c r="A28" s="4" t="inlineStr">
        <is>
          <t>Proportion of ownership interest in subsidiary</t>
        </is>
      </c>
      <c r="D28" s="4" t="inlineStr">
        <is>
          <t>70.00%</t>
        </is>
      </c>
      <c r="E28" s="4" t="inlineStr">
        <is>
          <t>0.00%</t>
        </is>
      </c>
    </row>
    <row r="29">
      <c r="A29" s="4" t="inlineStr">
        <is>
          <t>CPV Group LP [Member]</t>
        </is>
      </c>
    </row>
    <row r="30">
      <c r="A30" s="3" t="inlineStr">
        <is>
          <t>Disclosure of subsidiaries [line items]</t>
        </is>
      </c>
    </row>
    <row r="31">
      <c r="A31" s="4" t="inlineStr">
        <is>
          <t>Proportion of ownership interest in subsidiary</t>
        </is>
      </c>
      <c r="B31" s="4" t="inlineStr">
        <is>
          <t>[1]</t>
        </is>
      </c>
      <c r="D31" s="4" t="inlineStr">
        <is>
          <t>100.00%</t>
        </is>
      </c>
      <c r="E31" s="4" t="inlineStr">
        <is>
          <t>0.00%</t>
        </is>
      </c>
    </row>
    <row r="32">
      <c r="A32" s="4" t="inlineStr">
        <is>
          <t>CPV Keenan II Renewable Energy Company, LLC [Member]</t>
        </is>
      </c>
    </row>
    <row r="33">
      <c r="A33" s="3" t="inlineStr">
        <is>
          <t>Disclosure of subsidiaries [line items]</t>
        </is>
      </c>
    </row>
    <row r="34">
      <c r="A34" s="4" t="inlineStr">
        <is>
          <t>Proportion of ownership interest in subsidiary</t>
        </is>
      </c>
      <c r="B34" s="4" t="inlineStr">
        <is>
          <t>[1]</t>
        </is>
      </c>
      <c r="D34" s="4" t="inlineStr">
        <is>
          <t>100.00%</t>
        </is>
      </c>
      <c r="E34" s="4" t="inlineStr">
        <is>
          <t>0.00%</t>
        </is>
      </c>
    </row>
    <row r="35">
      <c r="A35" s="4" t="inlineStr">
        <is>
          <t>CPV Maple Hill, LLC [Member]</t>
        </is>
      </c>
    </row>
    <row r="36">
      <c r="A36" s="3" t="inlineStr">
        <is>
          <t>Disclosure of subsidiaries [line items]</t>
        </is>
      </c>
    </row>
    <row r="37">
      <c r="A37" s="4" t="inlineStr">
        <is>
          <t>Proportion of ownership interest in subsidiary</t>
        </is>
      </c>
      <c r="B37" s="4" t="inlineStr">
        <is>
          <t>[1]</t>
        </is>
      </c>
      <c r="D37" s="4" t="inlineStr">
        <is>
          <t>100.00%</t>
        </is>
      </c>
      <c r="E37" s="4" t="inlineStr">
        <is>
          <t>0.00%</t>
        </is>
      </c>
    </row>
    <row r="38">
      <c r="A38" s="4" t="inlineStr">
        <is>
          <t>CPV Rogue's Wind, LLC [Member]</t>
        </is>
      </c>
    </row>
    <row r="39">
      <c r="A39" s="3" t="inlineStr">
        <is>
          <t>Disclosure of subsidiaries [line items]</t>
        </is>
      </c>
    </row>
    <row r="40">
      <c r="A40" s="4" t="inlineStr">
        <is>
          <t>Proportion of ownership interest in subsidiary</t>
        </is>
      </c>
      <c r="B40" s="4" t="inlineStr">
        <is>
          <t>[1]</t>
        </is>
      </c>
      <c r="D40" s="4" t="inlineStr">
        <is>
          <t>100.00%</t>
        </is>
      </c>
      <c r="E40" s="4" t="inlineStr">
        <is>
          <t>0.00%</t>
        </is>
      </c>
    </row>
    <row r="41"/>
    <row r="42">
      <c r="A42" s="4" t="inlineStr">
        <is>
          <t>[1]</t>
        </is>
      </c>
      <c r="B42" s="4" t="inlineStr">
        <is>
          <t>This represents the interest held by OPC Power Ventures LP</t>
        </is>
      </c>
    </row>
  </sheetData>
  <mergeCells count="4">
    <mergeCell ref="A1:B2"/>
    <mergeCell ref="D1:E1"/>
    <mergeCell ref="A41:D41"/>
    <mergeCell ref="B42:D4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bsidiaries (Schedule of Assets Acquired and Liabilities Assumed) (Details) - CPV Group [Member] $ in Millions</t>
        </is>
      </c>
      <c r="B1" s="2" t="inlineStr">
        <is>
          <t>Jan. 25, 2021USD ($)</t>
        </is>
      </c>
    </row>
    <row r="2">
      <c r="A2" s="3" t="inlineStr">
        <is>
          <t>Disclosure of subsidiaries [line items]</t>
        </is>
      </c>
    </row>
    <row r="3">
      <c r="A3" s="4" t="inlineStr">
        <is>
          <t>Cash and cash equivalents</t>
        </is>
      </c>
      <c r="B3" s="6" t="n">
        <v>29</v>
      </c>
    </row>
    <row r="4">
      <c r="A4" s="4" t="inlineStr">
        <is>
          <t>Trade and other receivables</t>
        </is>
      </c>
      <c r="B4" s="5" t="n">
        <v>15</v>
      </c>
    </row>
    <row r="5">
      <c r="A5" s="4" t="inlineStr">
        <is>
          <t>Long-term restricted deposits and cash</t>
        </is>
      </c>
      <c r="B5" s="5" t="n">
        <v>1</v>
      </c>
    </row>
    <row r="6">
      <c r="A6" s="4" t="inlineStr">
        <is>
          <t>Investments in associated companies</t>
        </is>
      </c>
      <c r="B6" s="5" t="n">
        <v>595</v>
      </c>
    </row>
    <row r="7">
      <c r="A7" s="4" t="inlineStr">
        <is>
          <t>Property, plant and equipment</t>
        </is>
      </c>
      <c r="B7" s="5" t="n">
        <v>50</v>
      </c>
    </row>
    <row r="8">
      <c r="A8" s="4" t="inlineStr">
        <is>
          <t>Right-of-use assets</t>
        </is>
      </c>
      <c r="B8" s="5" t="n">
        <v>10</v>
      </c>
    </row>
    <row r="9">
      <c r="A9" s="4" t="inlineStr">
        <is>
          <t>Intangible assets</t>
        </is>
      </c>
      <c r="B9" s="5" t="n">
        <v>111</v>
      </c>
    </row>
    <row r="10">
      <c r="A10" s="4" t="inlineStr">
        <is>
          <t>Trade and other payables</t>
        </is>
      </c>
      <c r="B10" s="5" t="n">
        <v>-6</v>
      </c>
    </row>
    <row r="11">
      <c r="A11" s="4" t="inlineStr">
        <is>
          <t>Derivative financial instruments</t>
        </is>
      </c>
      <c r="B11" s="5" t="n">
        <v>-12</v>
      </c>
    </row>
    <row r="12">
      <c r="A12" s="4" t="inlineStr">
        <is>
          <t>Loans and credit</t>
        </is>
      </c>
      <c r="B12" s="5" t="n">
        <v>-169</v>
      </c>
    </row>
    <row r="13">
      <c r="A13" s="4" t="inlineStr">
        <is>
          <t>Lease liabilities</t>
        </is>
      </c>
      <c r="B13" s="5" t="n">
        <v>-10</v>
      </c>
    </row>
    <row r="14">
      <c r="A14" s="4" t="inlineStr">
        <is>
          <t>Other long-term liabilities</t>
        </is>
      </c>
      <c r="B14" s="5" t="n">
        <v>-28</v>
      </c>
    </row>
    <row r="15">
      <c r="A15" s="4" t="inlineStr">
        <is>
          <t>Liabilities for deferred taxes</t>
        </is>
      </c>
      <c r="B15" s="5" t="n">
        <v>-6</v>
      </c>
    </row>
    <row r="16">
      <c r="A16" s="4" t="inlineStr">
        <is>
          <t>Identified assets, net</t>
        </is>
      </c>
      <c r="B16" s="6" t="n">
        <v>5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idiaries (Schedule of combined cash flows as a result of the acquisition) (Details) - CPV Group [Member] $ in Millions</t>
        </is>
      </c>
      <c r="B1" s="2" t="inlineStr">
        <is>
          <t>1 Months Ended</t>
        </is>
      </c>
    </row>
    <row r="2">
      <c r="B2" s="2" t="inlineStr">
        <is>
          <t>Jan. 25, 2021USD ($)</t>
        </is>
      </c>
    </row>
    <row r="3">
      <c r="A3" s="3" t="inlineStr">
        <is>
          <t>Disclosure of subsidiaries [line items]</t>
        </is>
      </c>
    </row>
    <row r="4">
      <c r="A4" s="4" t="inlineStr">
        <is>
          <t>Cash and cash equivalents paid</t>
        </is>
      </c>
      <c r="B4" s="6" t="n">
        <v>653</v>
      </c>
    </row>
    <row r="5">
      <c r="A5" s="4" t="inlineStr">
        <is>
          <t>Hedging costs paid</t>
        </is>
      </c>
      <c r="B5" s="5" t="n">
        <v>32</v>
      </c>
    </row>
    <row r="6">
      <c r="A6" s="4" t="inlineStr">
        <is>
          <t>Cash and cash equivalents acquired</t>
        </is>
      </c>
      <c r="B6" s="5" t="n">
        <v>-29</v>
      </c>
    </row>
    <row r="7">
      <c r="A7" s="4" t="inlineStr">
        <is>
          <t>Total</t>
        </is>
      </c>
      <c r="B7" s="6" t="n">
        <v>65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bsidiaries (Schedule of Goodwill) (Details) - USD ($) $ in Millions</t>
        </is>
      </c>
      <c r="B1" s="2" t="inlineStr">
        <is>
          <t>1 Months Ended</t>
        </is>
      </c>
    </row>
    <row r="2">
      <c r="B2" s="2" t="inlineStr">
        <is>
          <t>Jan. 25, 2021</t>
        </is>
      </c>
      <c r="C2" s="2" t="inlineStr">
        <is>
          <t>Dec. 31, 2021</t>
        </is>
      </c>
    </row>
    <row r="3">
      <c r="A3" s="3" t="inlineStr">
        <is>
          <t>Disclosure of subsidiaries [line items]</t>
        </is>
      </c>
    </row>
    <row r="4">
      <c r="A4" s="4" t="inlineStr">
        <is>
          <t>Goodwill</t>
        </is>
      </c>
      <c r="C4" s="6" t="n">
        <v>105</v>
      </c>
    </row>
    <row r="5">
      <c r="A5" s="4" t="inlineStr">
        <is>
          <t>CPV Group [Member]</t>
        </is>
      </c>
    </row>
    <row r="6">
      <c r="A6" s="3" t="inlineStr">
        <is>
          <t>Disclosure of subsidiaries [line items]</t>
        </is>
      </c>
    </row>
    <row r="7">
      <c r="A7" s="4" t="inlineStr">
        <is>
          <t>Consideration transferred</t>
        </is>
      </c>
      <c r="B7" s="6" t="n">
        <v>653</v>
      </c>
    </row>
    <row r="8">
      <c r="A8" s="4" t="inlineStr">
        <is>
          <t>Add: Hedging costs</t>
        </is>
      </c>
      <c r="B8" s="5" t="n">
        <v>32</v>
      </c>
    </row>
    <row r="9">
      <c r="A9" s="4" t="inlineStr">
        <is>
          <t>Less: fair value of identified assets, net</t>
        </is>
      </c>
      <c r="B9" s="5" t="n">
        <v>-580</v>
      </c>
    </row>
    <row r="10">
      <c r="A10" s="4" t="inlineStr">
        <is>
          <t>Goodwill</t>
        </is>
      </c>
      <c r="B10" s="6" t="n">
        <v>1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paration of the Financial Statements</t>
        </is>
      </c>
      <c r="B1" s="2" t="inlineStr">
        <is>
          <t>12 Months Ended</t>
        </is>
      </c>
    </row>
    <row r="2">
      <c r="B2" s="2" t="inlineStr">
        <is>
          <t>Dec. 31, 2021</t>
        </is>
      </c>
    </row>
    <row r="3">
      <c r="A3" s="3" t="inlineStr">
        <is>
          <t>Disclosure of basis of preparation of the financial statements [Abstract]</t>
        </is>
      </c>
    </row>
    <row r="4">
      <c r="A4" s="4" t="inlineStr">
        <is>
          <t>Basis of Preparation of the Financial Statements</t>
        </is>
      </c>
      <c r="B4" s="4" t="inlineStr">
        <is>
          <t>Note 2 – Basis of Preparation of the Financial Statements
A.
Declaration of compliance with International Financial Reporting Standards (IFRS) The consolidated financial statements were prepared by management of the Group in accordance with International Financial Reporting Standards (“IFRS”) as issued by the International Accounting Standards Board (“IASB”). The consolidated financial statements were approved for issuance by the Company’s Board of Directors on March 31, 2022.
B.
Functional and presentation currency These consolidated financial statements are presented in US dollars, which is Kenon’s functional currency, and have been rounded to the nearest thousands, except where otherwise indicated. The US dollar is the currency that represents the principal economic environment in which Kenon operates.
C.
Basis of measurement The consolidated financial statements were prepared on the historical cost basis, with the exception of the following assets and liabilities:
•
Deferred tax assets and liabilities
•
Derivative instruments
•
Assets and liabilities in respect of employee benefits
•
Investments in associated companies
•
Long-term investment (Qoros) For additional information regarding measurement of these assets and liabilities – see Note 3 Significant Accounting Policies.
D.
Use of estimates and judgment The preparation of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1.
Allocation of acquisition costs The
In addition, in determining the depreciation rates of the tangible, intangible assets and liabilities, the Group estimates the expected life of the asset or liability.
2.
Long-term investment (Qoros) Following the sale of half of the Group’s remaining interest in Qoros (i.e. 12%) as described in Note 9.3, as at December 31, 2020, the Group owned a 12% interest in Qoros. The long-term investment (Qoros) was a combination of the Group’s remaining 12% interest in Qoros and the non-current portion of the put option (as described in Note 9.2). The long-term investment (Qoros) was determined using a combination of market comparison technique based on market multiples derived from the quoted prices of comparable companies adjusted for various considerations, and the binomial model. Fair value measurement of the long-term investment (Qoros) took into account the underlying asset’s price volatility. In April 2021, Quantum entered into an agreement to sell its remaining 12% equity interest in Qoros. As a result, Kenon accounted for the fair value of the long-term investment (Qoros) based on the present value of the expected cash flows. Refer to Note 9.5 for further detai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5" customWidth="1" min="1" max="1"/>
    <col width="61" customWidth="1" min="2" max="2"/>
    <col width="16" customWidth="1" min="3" max="3"/>
    <col width="14" customWidth="1" min="4" max="4"/>
    <col width="14" customWidth="1" min="5" max="5"/>
    <col width="14" customWidth="1" min="6" max="6"/>
    <col width="14" customWidth="1" min="7" max="7"/>
  </cols>
  <sheetData>
    <row r="1">
      <c r="A1" s="1" t="inlineStr">
        <is>
          <t>Subsidiaries (Schedule of Subsidiaries) (Details) - USD ($) $ in Thousands</t>
        </is>
      </c>
      <c r="C1" s="2" t="inlineStr">
        <is>
          <t>12 Months Ended</t>
        </is>
      </c>
    </row>
    <row r="2">
      <c r="C2" s="2" t="inlineStr">
        <is>
          <t>Dec. 31, 2021</t>
        </is>
      </c>
      <c r="D2" s="2" t="inlineStr">
        <is>
          <t>Dec. 31, 2020</t>
        </is>
      </c>
      <c r="E2" s="2" t="inlineStr">
        <is>
          <t>Dec. 31, 2019</t>
        </is>
      </c>
      <c r="F2" s="2" t="inlineStr">
        <is>
          <t>Sep. 30, 2019</t>
        </is>
      </c>
      <c r="G2" s="2" t="inlineStr">
        <is>
          <t>Jun. 30, 2019</t>
        </is>
      </c>
    </row>
    <row r="3">
      <c r="A3" s="3" t="inlineStr">
        <is>
          <t>Disclosure of subsidiaries [line items]</t>
        </is>
      </c>
    </row>
    <row r="4">
      <c r="A4" s="4" t="inlineStr">
        <is>
          <t>NCI percentage</t>
        </is>
      </c>
      <c r="C4" s="4" t="inlineStr">
        <is>
          <t>20.30%</t>
        </is>
      </c>
    </row>
    <row r="5">
      <c r="A5" s="4" t="inlineStr">
        <is>
          <t>Current assets</t>
        </is>
      </c>
      <c r="C5" s="6" t="n">
        <v>581593</v>
      </c>
      <c r="D5" s="6" t="n">
        <v>919788</v>
      </c>
    </row>
    <row r="6">
      <c r="A6" s="4" t="inlineStr">
        <is>
          <t>Non-current assets</t>
        </is>
      </c>
      <c r="C6" s="5" t="n">
        <v>3487080</v>
      </c>
      <c r="D6" s="5" t="n">
        <v>1562545</v>
      </c>
    </row>
    <row r="7">
      <c r="A7" s="4" t="inlineStr">
        <is>
          <t>Current liabilities</t>
        </is>
      </c>
      <c r="C7" s="5" t="n">
        <v>-447285</v>
      </c>
      <c r="D7" s="5" t="n">
        <v>-227937</v>
      </c>
    </row>
    <row r="8">
      <c r="A8" s="4" t="inlineStr">
        <is>
          <t>Non-current liabilities</t>
        </is>
      </c>
      <c r="C8" s="5" t="n">
        <v>-1341102</v>
      </c>
      <c r="D8" s="5" t="n">
        <v>-978388</v>
      </c>
    </row>
    <row r="9">
      <c r="A9" s="4" t="inlineStr">
        <is>
          <t>Carrying amount of NCI</t>
        </is>
      </c>
      <c r="C9" s="5" t="n">
        <v>486598</v>
      </c>
      <c r="D9" s="5" t="n">
        <v>209185</v>
      </c>
    </row>
    <row r="10">
      <c r="A10" s="4" t="inlineStr">
        <is>
          <t>Revenue</t>
        </is>
      </c>
      <c r="C10" s="5" t="n">
        <v>487763</v>
      </c>
      <c r="D10" s="5" t="n">
        <v>386470</v>
      </c>
      <c r="E10" s="6" t="n">
        <v>373473</v>
      </c>
    </row>
    <row r="11">
      <c r="A11" s="4" t="inlineStr">
        <is>
          <t>(Loss)/profit after tax</t>
        </is>
      </c>
      <c r="C11" s="5" t="n">
        <v>875317</v>
      </c>
      <c r="D11" s="5" t="n">
        <v>504225</v>
      </c>
      <c r="E11" s="5" t="n">
        <v>2442</v>
      </c>
    </row>
    <row r="12">
      <c r="A12" s="4" t="inlineStr">
        <is>
          <t>(Loss)/profit attributable to NCI</t>
        </is>
      </c>
      <c r="C12" s="5" t="n">
        <v>-54956</v>
      </c>
      <c r="D12" s="5" t="n">
        <v>-2881</v>
      </c>
      <c r="E12" s="5" t="n">
        <v>15801</v>
      </c>
    </row>
    <row r="13">
      <c r="A13" s="4" t="inlineStr">
        <is>
          <t>Cash flows from operating activities</t>
        </is>
      </c>
      <c r="C13" s="5" t="n">
        <v>240529</v>
      </c>
      <c r="D13" s="5" t="n">
        <v>92196</v>
      </c>
      <c r="E13" s="5" t="n">
        <v>85389</v>
      </c>
    </row>
    <row r="14">
      <c r="A14" s="4" t="inlineStr">
        <is>
          <t>Cash flows from investing activities</t>
        </is>
      </c>
      <c r="C14" s="5" t="n">
        <v>-205451</v>
      </c>
      <c r="D14" s="5" t="n">
        <v>-221580</v>
      </c>
      <c r="E14" s="5" t="n">
        <v>-4980</v>
      </c>
    </row>
    <row r="15">
      <c r="A15" s="4" t="inlineStr">
        <is>
          <t>Cash flows from financing activites excluding dividends paid to NCI</t>
        </is>
      </c>
      <c r="C15" s="5" t="n">
        <v>146580</v>
      </c>
      <c r="D15" s="5" t="n">
        <v>255810</v>
      </c>
      <c r="E15" s="5" t="n">
        <v>-73648</v>
      </c>
    </row>
    <row r="16">
      <c r="A16" s="4" t="inlineStr">
        <is>
          <t>Effect of changes in the exchange rate on cash and cash equivalents</t>
        </is>
      </c>
      <c r="C16" s="5" t="n">
        <v>6702</v>
      </c>
      <c r="D16" s="5" t="n">
        <v>12605</v>
      </c>
      <c r="E16" s="5" t="n">
        <v>9269</v>
      </c>
    </row>
    <row r="17">
      <c r="A17" s="4" t="inlineStr">
        <is>
          <t>Net increase(decrease) in cash and cash equivalents</t>
        </is>
      </c>
      <c r="C17" s="6" t="n">
        <v>181658</v>
      </c>
      <c r="D17" s="6" t="n">
        <v>126426</v>
      </c>
      <c r="E17" s="6" t="n">
        <v>6761</v>
      </c>
    </row>
    <row r="18">
      <c r="A18" s="4" t="inlineStr">
        <is>
          <t>OPC [Member]</t>
        </is>
      </c>
    </row>
    <row r="19">
      <c r="A19" s="3" t="inlineStr">
        <is>
          <t>Disclosure of subsidiaries [line items]</t>
        </is>
      </c>
    </row>
    <row r="20">
      <c r="A20" s="4" t="inlineStr">
        <is>
          <t>NCI percentage</t>
        </is>
      </c>
      <c r="B20" s="4" t="inlineStr">
        <is>
          <t>[1]</t>
        </is>
      </c>
      <c r="C20" s="4" t="inlineStr">
        <is>
          <t>53.14%</t>
        </is>
      </c>
      <c r="D20" s="4" t="inlineStr">
        <is>
          <t>39.09%</t>
        </is>
      </c>
      <c r="E20" s="4" t="inlineStr">
        <is>
          <t>35.31%</t>
        </is>
      </c>
    </row>
    <row r="21">
      <c r="A21" s="4" t="inlineStr">
        <is>
          <t>Current assets</t>
        </is>
      </c>
      <c r="C21" s="6" t="n">
        <v>346380</v>
      </c>
      <c r="D21" s="6" t="n">
        <v>693913</v>
      </c>
      <c r="E21" s="6" t="n">
        <v>204128</v>
      </c>
    </row>
    <row r="22">
      <c r="A22" s="4" t="inlineStr">
        <is>
          <t>Non-current assets</t>
        </is>
      </c>
      <c r="C22" s="5" t="n">
        <v>2141744</v>
      </c>
      <c r="D22" s="5" t="n">
        <v>1040400</v>
      </c>
      <c r="E22" s="5" t="n">
        <v>807133</v>
      </c>
    </row>
    <row r="23">
      <c r="A23" s="4" t="inlineStr">
        <is>
          <t>Current liabilities</t>
        </is>
      </c>
      <c r="C23" s="5" t="n">
        <v>-230518</v>
      </c>
      <c r="D23" s="5" t="n">
        <v>-221975</v>
      </c>
      <c r="E23" s="5" t="n">
        <v>-100313</v>
      </c>
    </row>
    <row r="24">
      <c r="A24" s="4" t="inlineStr">
        <is>
          <t>Non-current liabilities</t>
        </is>
      </c>
      <c r="C24" s="5" t="n">
        <v>-1341962</v>
      </c>
      <c r="D24" s="5" t="n">
        <v>-980028</v>
      </c>
      <c r="E24" s="5" t="n">
        <v>-663328</v>
      </c>
    </row>
    <row r="25">
      <c r="A25" s="4" t="inlineStr">
        <is>
          <t>Net exposure</t>
        </is>
      </c>
      <c r="C25" s="5" t="n">
        <v>915644</v>
      </c>
      <c r="D25" s="5" t="n">
        <v>532310</v>
      </c>
      <c r="E25" s="5" t="n">
        <v>247620</v>
      </c>
    </row>
    <row r="26">
      <c r="A26" s="4" t="inlineStr">
        <is>
          <t>Carrying amount of NCI</t>
        </is>
      </c>
      <c r="C26" s="5" t="n">
        <v>486598</v>
      </c>
      <c r="D26" s="5" t="n">
        <v>208080</v>
      </c>
      <c r="E26" s="5" t="n">
        <v>87435</v>
      </c>
      <c r="F26" s="6" t="n">
        <v>20000</v>
      </c>
      <c r="G26" s="6" t="n">
        <v>14000</v>
      </c>
    </row>
    <row r="27">
      <c r="A27" s="4" t="inlineStr">
        <is>
          <t>Revenue</t>
        </is>
      </c>
      <c r="C27" s="5" t="n">
        <v>487763</v>
      </c>
      <c r="D27" s="5" t="n">
        <v>385625</v>
      </c>
      <c r="E27" s="5" t="n">
        <v>373142</v>
      </c>
    </row>
    <row r="28">
      <c r="A28" s="4" t="inlineStr">
        <is>
          <t>(Loss)/profit after tax</t>
        </is>
      </c>
      <c r="C28" s="5" t="n">
        <v>-93898</v>
      </c>
      <c r="D28" s="5" t="n">
        <v>-12583</v>
      </c>
      <c r="E28" s="5" t="n">
        <v>34366</v>
      </c>
    </row>
    <row r="29">
      <c r="A29" s="4" t="inlineStr">
        <is>
          <t>Other comprehensive (loss)/income</t>
        </is>
      </c>
      <c r="C29" s="5" t="n">
        <v>74219</v>
      </c>
      <c r="D29" s="5" t="n">
        <v>-2979</v>
      </c>
      <c r="E29" s="5" t="n">
        <v>15569</v>
      </c>
    </row>
    <row r="30">
      <c r="A30" s="4" t="inlineStr">
        <is>
          <t>(Loss)/profit attributable to NCI</t>
        </is>
      </c>
      <c r="C30" s="5" t="n">
        <v>-54022</v>
      </c>
      <c r="D30" s="5" t="n">
        <v>-2567</v>
      </c>
      <c r="E30" s="5" t="n">
        <v>16433</v>
      </c>
    </row>
    <row r="31">
      <c r="A31" s="4" t="inlineStr">
        <is>
          <t>OCI attributable to NCI</t>
        </is>
      </c>
      <c r="C31" s="5" t="n">
        <v>33661</v>
      </c>
      <c r="D31" s="5" t="n">
        <v>-616</v>
      </c>
      <c r="E31" s="5" t="n">
        <v>4353</v>
      </c>
    </row>
    <row r="32">
      <c r="A32" s="4" t="inlineStr">
        <is>
          <t>Cash flows from operating activities</t>
        </is>
      </c>
      <c r="C32" s="5" t="n">
        <v>119264</v>
      </c>
      <c r="D32" s="5" t="n">
        <v>104898</v>
      </c>
      <c r="E32" s="5" t="n">
        <v>109254</v>
      </c>
    </row>
    <row r="33">
      <c r="A33" s="4" t="inlineStr">
        <is>
          <t>Cash flows from investing activities</t>
        </is>
      </c>
      <c r="C33" s="5" t="n">
        <v>-256200</v>
      </c>
      <c r="D33" s="5" t="n">
        <v>-643942</v>
      </c>
      <c r="E33" s="5" t="n">
        <v>-41123</v>
      </c>
    </row>
    <row r="34">
      <c r="A34" s="4" t="inlineStr">
        <is>
          <t>Cash flows from financing activites excluding dividends paid to NCI</t>
        </is>
      </c>
      <c r="C34" s="5" t="n">
        <v>311160</v>
      </c>
      <c r="D34" s="5" t="n">
        <v>489919</v>
      </c>
      <c r="E34" s="5" t="n">
        <v>-40539</v>
      </c>
    </row>
    <row r="35">
      <c r="A35" s="4" t="inlineStr">
        <is>
          <t>Dividends paid to NCI</t>
        </is>
      </c>
      <c r="C35" s="5" t="n">
        <v>-10214</v>
      </c>
      <c r="D35" s="5" t="n">
        <v>-12412</v>
      </c>
      <c r="E35" s="5" t="n">
        <v>-13501</v>
      </c>
    </row>
    <row r="36">
      <c r="A36" s="4" t="inlineStr">
        <is>
          <t>Effect of changes in the exchange rate on cash and cash equivalents</t>
        </is>
      </c>
      <c r="C36" s="5" t="n">
        <v>6717</v>
      </c>
      <c r="D36" s="5" t="n">
        <v>12566</v>
      </c>
      <c r="E36" s="5" t="n">
        <v>9202</v>
      </c>
    </row>
    <row r="37">
      <c r="A37" s="4" t="inlineStr">
        <is>
          <t>Net increase(decrease) in cash and cash equivalents</t>
        </is>
      </c>
      <c r="C37" s="6" t="n">
        <v>170727</v>
      </c>
      <c r="D37" s="6" t="n">
        <v>-48971</v>
      </c>
      <c r="E37" s="6" t="n">
        <v>23293</v>
      </c>
    </row>
    <row r="38"/>
    <row r="39">
      <c r="A39" s="4" t="inlineStr">
        <is>
          <t>[1]</t>
        </is>
      </c>
      <c r="B39" s="4" t="inlineStr">
        <is>
          <t>The NCI percentage represents the effective NCI of the Group</t>
        </is>
      </c>
    </row>
  </sheetData>
  <mergeCells count="4">
    <mergeCell ref="A1:B2"/>
    <mergeCell ref="C1:E1"/>
    <mergeCell ref="A38:F38"/>
    <mergeCell ref="B39:F3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Narrative) (Details) - USD ($) $ in Millions</t>
        </is>
      </c>
      <c r="B1" s="2" t="inlineStr">
        <is>
          <t>12 Months Ended</t>
        </is>
      </c>
    </row>
    <row r="2">
      <c r="B2" s="2" t="inlineStr">
        <is>
          <t>Dec. 31, 2021</t>
        </is>
      </c>
      <c r="C2" s="2" t="inlineStr">
        <is>
          <t>Dec. 31, 2020</t>
        </is>
      </c>
    </row>
    <row r="3">
      <c r="A3" s="3" t="inlineStr">
        <is>
          <t>Disclosure of detailed information about property, plant and equipment [abstract]</t>
        </is>
      </c>
    </row>
    <row r="4">
      <c r="A4" s="4" t="inlineStr">
        <is>
          <t>Borrowing costs capitalized</t>
        </is>
      </c>
      <c r="B4" s="6" t="n">
        <v>7</v>
      </c>
      <c r="C4" s="6" t="n">
        <v>9</v>
      </c>
    </row>
    <row r="5">
      <c r="A5" s="4" t="inlineStr">
        <is>
          <t>Fixed assets purchased on credit</t>
        </is>
      </c>
      <c r="B5" s="6" t="n">
        <v>39</v>
      </c>
      <c r="C5" s="6" t="n">
        <v>3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Property, Plant and Equipment, Net (Schedule of Composition of Property, Plant and Equipment)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alance at beginning of year</t>
        </is>
      </c>
      <c r="B4" s="6" t="n">
        <v>818561</v>
      </c>
      <c r="C4" s="6" t="n">
        <v>667642</v>
      </c>
    </row>
    <row r="5">
      <c r="A5" s="4" t="inlineStr">
        <is>
          <t>Additions</t>
        </is>
      </c>
      <c r="B5" s="5" t="n">
        <v>226449</v>
      </c>
      <c r="C5" s="5" t="n">
        <v>103358</v>
      </c>
      <c r="D5" s="4" t="inlineStr">
        <is>
          <t>[1]</t>
        </is>
      </c>
    </row>
    <row r="6">
      <c r="A6" s="4" t="inlineStr">
        <is>
          <t>Disposals</t>
        </is>
      </c>
      <c r="B6" s="5" t="n">
        <v>-2998</v>
      </c>
      <c r="C6" s="5" t="n">
        <v>-9565</v>
      </c>
    </row>
    <row r="7">
      <c r="A7" s="4" t="inlineStr">
        <is>
          <t>Reclassification</t>
        </is>
      </c>
      <c r="B7" s="5" t="n">
        <v>0</v>
      </c>
      <c r="C7" s="5" t="n">
        <v>0</v>
      </c>
    </row>
    <row r="8">
      <c r="A8" s="4" t="inlineStr">
        <is>
          <t>Acquisition as part of business combination</t>
        </is>
      </c>
      <c r="B8" s="5" t="n">
        <v>50594</v>
      </c>
    </row>
    <row r="9">
      <c r="A9" s="4" t="inlineStr">
        <is>
          <t>Differences in translation reserves</t>
        </is>
      </c>
      <c r="B9" s="5" t="n">
        <v>33214</v>
      </c>
      <c r="C9" s="5" t="n">
        <v>57126</v>
      </c>
    </row>
    <row r="10">
      <c r="A10" s="4" t="inlineStr">
        <is>
          <t>Balance at end of year</t>
        </is>
      </c>
      <c r="B10" s="5" t="n">
        <v>1125820</v>
      </c>
      <c r="C10" s="5" t="n">
        <v>818561</v>
      </c>
    </row>
    <row r="11">
      <c r="A11" s="4" t="inlineStr">
        <is>
          <t>Cost [Member]</t>
        </is>
      </c>
    </row>
    <row r="12">
      <c r="A12" s="3" t="inlineStr">
        <is>
          <t>Disclosure of detailed information about property, plant and equipment [line items]</t>
        </is>
      </c>
    </row>
    <row r="13">
      <c r="A13" s="4" t="inlineStr">
        <is>
          <t>Balance at beginning of year</t>
        </is>
      </c>
      <c r="B13" s="5" t="n">
        <v>1008901</v>
      </c>
      <c r="C13" s="5" t="n">
        <v>819790</v>
      </c>
    </row>
    <row r="14">
      <c r="A14" s="4" t="inlineStr">
        <is>
          <t>Additions</t>
        </is>
      </c>
      <c r="B14" s="5" t="n">
        <v>267227</v>
      </c>
      <c r="C14" s="5" t="n">
        <v>135077</v>
      </c>
      <c r="D14" s="4" t="inlineStr">
        <is>
          <t>[1]</t>
        </is>
      </c>
    </row>
    <row r="15">
      <c r="A15" s="4" t="inlineStr">
        <is>
          <t>Disposals</t>
        </is>
      </c>
      <c r="B15" s="5" t="n">
        <v>-3460</v>
      </c>
      <c r="C15" s="5" t="n">
        <v>-13804</v>
      </c>
    </row>
    <row r="16">
      <c r="A16" s="4" t="inlineStr">
        <is>
          <t>Reclassification</t>
        </is>
      </c>
      <c r="B16" s="5" t="n">
        <v>0</v>
      </c>
      <c r="C16" s="5" t="n">
        <v>0</v>
      </c>
    </row>
    <row r="17">
      <c r="A17" s="4" t="inlineStr">
        <is>
          <t>Acquisition as part of business combination</t>
        </is>
      </c>
      <c r="B17" s="5" t="n">
        <v>50594</v>
      </c>
    </row>
    <row r="18">
      <c r="A18" s="4" t="inlineStr">
        <is>
          <t>Differences in translation reserves</t>
        </is>
      </c>
      <c r="B18" s="5" t="n">
        <v>41149</v>
      </c>
      <c r="C18" s="5" t="n">
        <v>67838</v>
      </c>
    </row>
    <row r="19">
      <c r="A19" s="4" t="inlineStr">
        <is>
          <t>Balance at end of year</t>
        </is>
      </c>
      <c r="B19" s="5" t="n">
        <v>1364411</v>
      </c>
      <c r="C19" s="5" t="n">
        <v>1008901</v>
      </c>
    </row>
    <row r="20">
      <c r="A20" s="4" t="inlineStr">
        <is>
          <t>Accumulated depreciation [Member]</t>
        </is>
      </c>
    </row>
    <row r="21">
      <c r="A21" s="3" t="inlineStr">
        <is>
          <t>Disclosure of detailed information about property, plant and equipment [line items]</t>
        </is>
      </c>
    </row>
    <row r="22">
      <c r="A22" s="4" t="inlineStr">
        <is>
          <t>Balance at beginning of year</t>
        </is>
      </c>
      <c r="B22" s="5" t="n">
        <v>-190340</v>
      </c>
      <c r="C22" s="5" t="n">
        <v>-152148</v>
      </c>
    </row>
    <row r="23">
      <c r="A23" s="4" t="inlineStr">
        <is>
          <t>Additions</t>
        </is>
      </c>
      <c r="B23" s="5" t="n">
        <v>40778</v>
      </c>
      <c r="C23" s="5" t="n">
        <v>31719</v>
      </c>
      <c r="D23" s="4" t="inlineStr">
        <is>
          <t>[1]</t>
        </is>
      </c>
    </row>
    <row r="24">
      <c r="A24" s="4" t="inlineStr">
        <is>
          <t>Disposals</t>
        </is>
      </c>
      <c r="B24" s="5" t="n">
        <v>462</v>
      </c>
      <c r="C24" s="5" t="n">
        <v>4239</v>
      </c>
    </row>
    <row r="25">
      <c r="A25" s="4" t="inlineStr">
        <is>
          <t>Reclassification</t>
        </is>
      </c>
      <c r="B25" s="5" t="n">
        <v>0</v>
      </c>
      <c r="C25" s="5" t="n">
        <v>0</v>
      </c>
    </row>
    <row r="26">
      <c r="A26" s="4" t="inlineStr">
        <is>
          <t>Acquisition as part of business combination</t>
        </is>
      </c>
      <c r="B26" s="5" t="n">
        <v>0</v>
      </c>
    </row>
    <row r="27">
      <c r="A27" s="4" t="inlineStr">
        <is>
          <t>Differences in translation reserves</t>
        </is>
      </c>
      <c r="B27" s="5" t="n">
        <v>7935</v>
      </c>
      <c r="C27" s="5" t="n">
        <v>10712</v>
      </c>
    </row>
    <row r="28">
      <c r="A28" s="4" t="inlineStr">
        <is>
          <t>Balance at end of year</t>
        </is>
      </c>
      <c r="B28" s="5" t="n">
        <v>-238591</v>
      </c>
      <c r="C28" s="5" t="n">
        <v>-190340</v>
      </c>
    </row>
    <row r="29">
      <c r="A29" s="4" t="inlineStr">
        <is>
          <t>Roads, buildings and leasehold improvements [member] | Cost [Member]</t>
        </is>
      </c>
    </row>
    <row r="30">
      <c r="A30" s="3" t="inlineStr">
        <is>
          <t>Disclosure of detailed information about property, plant and equipment [line items]</t>
        </is>
      </c>
    </row>
    <row r="31">
      <c r="A31" s="4" t="inlineStr">
        <is>
          <t>Balance at beginning of year</t>
        </is>
      </c>
      <c r="B31" s="5" t="n">
        <v>72222</v>
      </c>
      <c r="C31" s="5" t="n">
        <v>41952</v>
      </c>
    </row>
    <row r="32">
      <c r="A32" s="4" t="inlineStr">
        <is>
          <t>Additions</t>
        </is>
      </c>
      <c r="B32" s="5" t="n">
        <v>5709</v>
      </c>
      <c r="C32" s="5" t="n">
        <v>193</v>
      </c>
      <c r="D32" s="4" t="inlineStr">
        <is>
          <t>[1]</t>
        </is>
      </c>
    </row>
    <row r="33">
      <c r="A33" s="4" t="inlineStr">
        <is>
          <t>Disposals</t>
        </is>
      </c>
      <c r="B33" s="5" t="n">
        <v>-453</v>
      </c>
      <c r="C33" s="5" t="n">
        <v>0</v>
      </c>
    </row>
    <row r="34">
      <c r="A34" s="4" t="inlineStr">
        <is>
          <t>Reclassification</t>
        </is>
      </c>
      <c r="B34" s="5" t="n">
        <v>2242</v>
      </c>
      <c r="C34" s="5" t="n">
        <v>26000</v>
      </c>
    </row>
    <row r="35">
      <c r="A35" s="4" t="inlineStr">
        <is>
          <t>Acquisition as part of business combination</t>
        </is>
      </c>
      <c r="B35" s="5" t="n">
        <v>1682</v>
      </c>
    </row>
    <row r="36">
      <c r="A36" s="4" t="inlineStr">
        <is>
          <t>Differences in translation reserves</t>
        </is>
      </c>
      <c r="B36" s="5" t="n">
        <v>2554</v>
      </c>
      <c r="C36" s="5" t="n">
        <v>4077</v>
      </c>
    </row>
    <row r="37">
      <c r="A37" s="4" t="inlineStr">
        <is>
          <t>Balance at end of year</t>
        </is>
      </c>
      <c r="B37" s="5" t="n">
        <v>83956</v>
      </c>
      <c r="C37" s="5" t="n">
        <v>72222</v>
      </c>
    </row>
    <row r="38">
      <c r="A38" s="4" t="inlineStr">
        <is>
          <t>Roads, buildings and leasehold improvements [member] | Accumulated depreciation [Member]</t>
        </is>
      </c>
    </row>
    <row r="39">
      <c r="A39" s="3" t="inlineStr">
        <is>
          <t>Disclosure of detailed information about property, plant and equipment [line items]</t>
        </is>
      </c>
    </row>
    <row r="40">
      <c r="A40" s="4" t="inlineStr">
        <is>
          <t>Balance at beginning of year</t>
        </is>
      </c>
      <c r="B40" s="5" t="n">
        <v>-12799</v>
      </c>
      <c r="C40" s="5" t="n">
        <v>-9883</v>
      </c>
    </row>
    <row r="41">
      <c r="A41" s="4" t="inlineStr">
        <is>
          <t>Additions</t>
        </is>
      </c>
      <c r="B41" s="5" t="n">
        <v>3453</v>
      </c>
      <c r="C41" s="5" t="n">
        <v>2114</v>
      </c>
      <c r="D41" s="4" t="inlineStr">
        <is>
          <t>[1]</t>
        </is>
      </c>
    </row>
    <row r="42">
      <c r="A42" s="4" t="inlineStr">
        <is>
          <t>Disposals</t>
        </is>
      </c>
      <c r="B42" s="5" t="n">
        <v>240</v>
      </c>
      <c r="C42" s="5" t="n">
        <v>0</v>
      </c>
    </row>
    <row r="43">
      <c r="A43" s="4" t="inlineStr">
        <is>
          <t>Reclassification</t>
        </is>
      </c>
      <c r="B43" s="5" t="n">
        <v>1585</v>
      </c>
      <c r="C43" s="5" t="n">
        <v>0</v>
      </c>
    </row>
    <row r="44">
      <c r="A44" s="4" t="inlineStr">
        <is>
          <t>Acquisition as part of business combination</t>
        </is>
      </c>
      <c r="B44" s="5" t="n">
        <v>0</v>
      </c>
    </row>
    <row r="45">
      <c r="A45" s="4" t="inlineStr">
        <is>
          <t>Differences in translation reserves</t>
        </is>
      </c>
      <c r="B45" s="5" t="n">
        <v>551</v>
      </c>
      <c r="C45" s="5" t="n">
        <v>802</v>
      </c>
    </row>
    <row r="46">
      <c r="A46" s="4" t="inlineStr">
        <is>
          <t>Balance at end of year</t>
        </is>
      </c>
      <c r="B46" s="5" t="n">
        <v>-18148</v>
      </c>
      <c r="C46" s="5" t="n">
        <v>-12799</v>
      </c>
    </row>
    <row r="47">
      <c r="A47" s="4" t="inlineStr">
        <is>
          <t>Facilities, machinery and equipment [member] | Cost [Member]</t>
        </is>
      </c>
    </row>
    <row r="48">
      <c r="A48" s="3" t="inlineStr">
        <is>
          <t>Disclosure of detailed information about property, plant and equipment [line items]</t>
        </is>
      </c>
    </row>
    <row r="49">
      <c r="A49" s="4" t="inlineStr">
        <is>
          <t>Balance at beginning of year</t>
        </is>
      </c>
      <c r="B49" s="5" t="n">
        <v>763828</v>
      </c>
      <c r="C49" s="5" t="n">
        <v>499948</v>
      </c>
    </row>
    <row r="50">
      <c r="A50" s="4" t="inlineStr">
        <is>
          <t>Additions</t>
        </is>
      </c>
      <c r="B50" s="5" t="n">
        <v>2527</v>
      </c>
      <c r="C50" s="5" t="n">
        <v>4902</v>
      </c>
      <c r="D50" s="4" t="inlineStr">
        <is>
          <t>[1]</t>
        </is>
      </c>
    </row>
    <row r="51">
      <c r="A51" s="4" t="inlineStr">
        <is>
          <t>Disposals</t>
        </is>
      </c>
      <c r="B51" s="5" t="n">
        <v>0</v>
      </c>
      <c r="C51" s="5" t="n">
        <v>-4170</v>
      </c>
    </row>
    <row r="52">
      <c r="A52" s="4" t="inlineStr">
        <is>
          <t>Reclassification</t>
        </is>
      </c>
      <c r="B52" s="5" t="n">
        <v>0</v>
      </c>
      <c r="C52" s="5" t="n">
        <v>208931</v>
      </c>
    </row>
    <row r="53">
      <c r="A53" s="4" t="inlineStr">
        <is>
          <t>Acquisition as part of business combination</t>
        </is>
      </c>
      <c r="B53" s="5" t="n">
        <v>0</v>
      </c>
    </row>
    <row r="54">
      <c r="A54" s="4" t="inlineStr">
        <is>
          <t>Differences in translation reserves</t>
        </is>
      </c>
      <c r="B54" s="5" t="n">
        <v>25920</v>
      </c>
      <c r="C54" s="5" t="n">
        <v>54217</v>
      </c>
    </row>
    <row r="55">
      <c r="A55" s="4" t="inlineStr">
        <is>
          <t>Balance at end of year</t>
        </is>
      </c>
      <c r="B55" s="5" t="n">
        <v>792275</v>
      </c>
      <c r="C55" s="5" t="n">
        <v>763828</v>
      </c>
    </row>
    <row r="56">
      <c r="A56" s="4" t="inlineStr">
        <is>
          <t>Facilities, machinery and equipment [member] | Accumulated depreciation [Member]</t>
        </is>
      </c>
    </row>
    <row r="57">
      <c r="A57" s="3" t="inlineStr">
        <is>
          <t>Disclosure of detailed information about property, plant and equipment [line items]</t>
        </is>
      </c>
    </row>
    <row r="58">
      <c r="A58" s="4" t="inlineStr">
        <is>
          <t>Balance at beginning of year</t>
        </is>
      </c>
      <c r="B58" s="5" t="n">
        <v>-175633</v>
      </c>
      <c r="C58" s="5" t="n">
        <v>-140626</v>
      </c>
    </row>
    <row r="59">
      <c r="A59" s="4" t="inlineStr">
        <is>
          <t>Additions</t>
        </is>
      </c>
      <c r="B59" s="5" t="n">
        <v>36620</v>
      </c>
      <c r="C59" s="5" t="n">
        <v>29341</v>
      </c>
      <c r="D59" s="4" t="inlineStr">
        <is>
          <t>[1]</t>
        </is>
      </c>
    </row>
    <row r="60">
      <c r="A60" s="4" t="inlineStr">
        <is>
          <t>Disposals</t>
        </is>
      </c>
      <c r="B60" s="5" t="n">
        <v>0</v>
      </c>
      <c r="C60" s="5" t="n">
        <v>4170</v>
      </c>
    </row>
    <row r="61">
      <c r="A61" s="4" t="inlineStr">
        <is>
          <t>Reclassification</t>
        </is>
      </c>
      <c r="B61" s="5" t="n">
        <v>0</v>
      </c>
      <c r="C61" s="5" t="n">
        <v>0</v>
      </c>
    </row>
    <row r="62">
      <c r="A62" s="4" t="inlineStr">
        <is>
          <t>Acquisition as part of business combination</t>
        </is>
      </c>
      <c r="B62" s="5" t="n">
        <v>0</v>
      </c>
    </row>
    <row r="63">
      <c r="A63" s="4" t="inlineStr">
        <is>
          <t>Differences in translation reserves</t>
        </is>
      </c>
      <c r="B63" s="5" t="n">
        <v>7384</v>
      </c>
      <c r="C63" s="5" t="n">
        <v>9836</v>
      </c>
    </row>
    <row r="64">
      <c r="A64" s="4" t="inlineStr">
        <is>
          <t>Balance at end of year</t>
        </is>
      </c>
      <c r="B64" s="5" t="n">
        <v>-219637</v>
      </c>
      <c r="C64" s="5" t="n">
        <v>-175633</v>
      </c>
    </row>
    <row r="65">
      <c r="A65" s="4" t="inlineStr">
        <is>
          <t>Wind power plant [Member] | Cost [Member]</t>
        </is>
      </c>
    </row>
    <row r="66">
      <c r="A66" s="3" t="inlineStr">
        <is>
          <t>Disclosure of detailed information about property, plant and equipment [line items]</t>
        </is>
      </c>
    </row>
    <row r="67">
      <c r="A67" s="4" t="inlineStr">
        <is>
          <t>Balance at beginning of year</t>
        </is>
      </c>
      <c r="B67" s="5" t="n">
        <v>0</v>
      </c>
    </row>
    <row r="68">
      <c r="A68" s="4" t="inlineStr">
        <is>
          <t>Additions</t>
        </is>
      </c>
      <c r="B68" s="5" t="n">
        <v>894</v>
      </c>
    </row>
    <row r="69">
      <c r="A69" s="4" t="inlineStr">
        <is>
          <t>Disposals</t>
        </is>
      </c>
      <c r="B69" s="5" t="n">
        <v>-972</v>
      </c>
    </row>
    <row r="70">
      <c r="A70" s="4" t="inlineStr">
        <is>
          <t>Acquisition as part of business combination</t>
        </is>
      </c>
      <c r="B70" s="5" t="n">
        <v>29922</v>
      </c>
    </row>
    <row r="71">
      <c r="A71" s="4" t="inlineStr">
        <is>
          <t>Differences in translation reserves</t>
        </is>
      </c>
      <c r="B71" s="5" t="n">
        <v>0</v>
      </c>
    </row>
    <row r="72">
      <c r="A72" s="4" t="inlineStr">
        <is>
          <t>Balance at end of year</t>
        </is>
      </c>
      <c r="B72" s="5" t="n">
        <v>29844</v>
      </c>
      <c r="C72" s="5" t="n">
        <v>0</v>
      </c>
    </row>
    <row r="73">
      <c r="A73" s="4" t="inlineStr">
        <is>
          <t>Wind power plant [Member] | Accumulated depreciation [Member]</t>
        </is>
      </c>
    </row>
    <row r="74">
      <c r="A74" s="3" t="inlineStr">
        <is>
          <t>Disclosure of detailed information about property, plant and equipment [line items]</t>
        </is>
      </c>
    </row>
    <row r="75">
      <c r="A75" s="4" t="inlineStr">
        <is>
          <t>Balance at beginning of year</t>
        </is>
      </c>
      <c r="B75" s="5" t="n">
        <v>0</v>
      </c>
    </row>
    <row r="76">
      <c r="A76" s="4" t="inlineStr">
        <is>
          <t>Additions</t>
        </is>
      </c>
      <c r="B76" s="5" t="n">
        <v>634</v>
      </c>
    </row>
    <row r="77">
      <c r="A77" s="4" t="inlineStr">
        <is>
          <t>Disposals</t>
        </is>
      </c>
      <c r="B77" s="5" t="n">
        <v>71</v>
      </c>
    </row>
    <row r="78">
      <c r="A78" s="4" t="inlineStr">
        <is>
          <t>Reclassification</t>
        </is>
      </c>
      <c r="B78" s="5" t="n">
        <v>0</v>
      </c>
    </row>
    <row r="79">
      <c r="A79" s="4" t="inlineStr">
        <is>
          <t>Acquisition as part of business combination</t>
        </is>
      </c>
      <c r="B79" s="5" t="n">
        <v>0</v>
      </c>
    </row>
    <row r="80">
      <c r="A80" s="4" t="inlineStr">
        <is>
          <t>Differences in translation reserves</t>
        </is>
      </c>
      <c r="B80" s="5" t="n">
        <v>0</v>
      </c>
    </row>
    <row r="81">
      <c r="A81" s="4" t="inlineStr">
        <is>
          <t>Balance at end of year</t>
        </is>
      </c>
      <c r="B81" s="5" t="n">
        <v>-563</v>
      </c>
      <c r="C81" s="5" t="n">
        <v>0</v>
      </c>
    </row>
    <row r="82">
      <c r="A82" s="4" t="inlineStr">
        <is>
          <t>Computers [Member] | Cost [Member]</t>
        </is>
      </c>
    </row>
    <row r="83">
      <c r="A83" s="3" t="inlineStr">
        <is>
          <t>Disclosure of detailed information about property, plant and equipment [line items]</t>
        </is>
      </c>
    </row>
    <row r="84">
      <c r="A84" s="4" t="inlineStr">
        <is>
          <t>Balance at beginning of year</t>
        </is>
      </c>
      <c r="B84" s="5" t="n">
        <v>763</v>
      </c>
      <c r="C84" s="5" t="n">
        <v>654</v>
      </c>
    </row>
    <row r="85">
      <c r="A85" s="4" t="inlineStr">
        <is>
          <t>Additions</t>
        </is>
      </c>
      <c r="B85" s="5" t="n">
        <v>0</v>
      </c>
      <c r="C85" s="5" t="n">
        <v>179</v>
      </c>
      <c r="D85" s="4" t="inlineStr">
        <is>
          <t>[1]</t>
        </is>
      </c>
    </row>
    <row r="86">
      <c r="A86" s="4" t="inlineStr">
        <is>
          <t>Disposals</t>
        </is>
      </c>
      <c r="B86" s="5" t="n">
        <v>0</v>
      </c>
      <c r="C86" s="5" t="n">
        <v>-63</v>
      </c>
    </row>
    <row r="87">
      <c r="A87" s="4" t="inlineStr">
        <is>
          <t>Reclassification</t>
        </is>
      </c>
      <c r="B87" s="5" t="n">
        <v>-763</v>
      </c>
      <c r="C87" s="5" t="n">
        <v>0</v>
      </c>
    </row>
    <row r="88">
      <c r="A88" s="4" t="inlineStr">
        <is>
          <t>Acquisition as part of business combination</t>
        </is>
      </c>
      <c r="B88" s="5" t="n">
        <v>0</v>
      </c>
    </row>
    <row r="89">
      <c r="A89" s="4" t="inlineStr">
        <is>
          <t>Differences in translation reserves</t>
        </is>
      </c>
      <c r="B89" s="5" t="n">
        <v>0</v>
      </c>
      <c r="C89" s="5" t="n">
        <v>-7</v>
      </c>
    </row>
    <row r="90">
      <c r="A90" s="4" t="inlineStr">
        <is>
          <t>Balance at end of year</t>
        </is>
      </c>
      <c r="B90" s="5" t="n">
        <v>0</v>
      </c>
      <c r="C90" s="5" t="n">
        <v>763</v>
      </c>
    </row>
    <row r="91">
      <c r="A91" s="4" t="inlineStr">
        <is>
          <t>Computers [Member] | Accumulated depreciation [Member]</t>
        </is>
      </c>
    </row>
    <row r="92">
      <c r="A92" s="3" t="inlineStr">
        <is>
          <t>Disclosure of detailed information about property, plant and equipment [line items]</t>
        </is>
      </c>
    </row>
    <row r="93">
      <c r="A93" s="4" t="inlineStr">
        <is>
          <t>Balance at beginning of year</t>
        </is>
      </c>
      <c r="B93" s="5" t="n">
        <v>-511</v>
      </c>
      <c r="C93" s="5" t="n">
        <v>-410</v>
      </c>
    </row>
    <row r="94">
      <c r="A94" s="4" t="inlineStr">
        <is>
          <t>Additions</t>
        </is>
      </c>
      <c r="B94" s="5" t="n">
        <v>0</v>
      </c>
      <c r="C94" s="5" t="n">
        <v>140</v>
      </c>
      <c r="D94" s="4" t="inlineStr">
        <is>
          <t>[1]</t>
        </is>
      </c>
    </row>
    <row r="95">
      <c r="A95" s="4" t="inlineStr">
        <is>
          <t>Disposals</t>
        </is>
      </c>
      <c r="B95" s="5" t="n">
        <v>0</v>
      </c>
      <c r="C95" s="5" t="n">
        <v>63</v>
      </c>
    </row>
    <row r="96">
      <c r="A96" s="4" t="inlineStr">
        <is>
          <t>Reclassification</t>
        </is>
      </c>
      <c r="B96" s="5" t="n">
        <v>-511</v>
      </c>
      <c r="C96" s="5" t="n">
        <v>0</v>
      </c>
    </row>
    <row r="97">
      <c r="A97" s="4" t="inlineStr">
        <is>
          <t>Acquisition as part of business combination</t>
        </is>
      </c>
      <c r="B97" s="5" t="n">
        <v>0</v>
      </c>
    </row>
    <row r="98">
      <c r="A98" s="4" t="inlineStr">
        <is>
          <t>Differences in translation reserves</t>
        </is>
      </c>
      <c r="B98" s="5" t="n">
        <v>0</v>
      </c>
      <c r="C98" s="5" t="n">
        <v>24</v>
      </c>
    </row>
    <row r="99">
      <c r="A99" s="4" t="inlineStr">
        <is>
          <t>Balance at end of year</t>
        </is>
      </c>
      <c r="B99" s="5" t="n">
        <v>0</v>
      </c>
      <c r="C99" s="5" t="n">
        <v>-511</v>
      </c>
    </row>
    <row r="100">
      <c r="A100" s="4" t="inlineStr">
        <is>
          <t>Office furniture and equipment [Member] | Cost [Member]</t>
        </is>
      </c>
    </row>
    <row r="101">
      <c r="A101" s="3" t="inlineStr">
        <is>
          <t>Disclosure of detailed information about property, plant and equipment [line items]</t>
        </is>
      </c>
    </row>
    <row r="102">
      <c r="A102" s="4" t="inlineStr">
        <is>
          <t>Balance at beginning of year</t>
        </is>
      </c>
      <c r="B102" s="5" t="n">
        <v>1132</v>
      </c>
      <c r="C102" s="5" t="n">
        <v>1047</v>
      </c>
    </row>
    <row r="103">
      <c r="A103" s="4" t="inlineStr">
        <is>
          <t>Additions</t>
        </is>
      </c>
      <c r="B103" s="5" t="n">
        <v>240</v>
      </c>
      <c r="C103" s="5" t="n">
        <v>60</v>
      </c>
      <c r="D103" s="4" t="inlineStr">
        <is>
          <t>[1]</t>
        </is>
      </c>
    </row>
    <row r="104">
      <c r="A104" s="4" t="inlineStr">
        <is>
          <t>Disposals</t>
        </is>
      </c>
      <c r="B104" s="5" t="n">
        <v>-150</v>
      </c>
      <c r="C104" s="5" t="n">
        <v>-6</v>
      </c>
    </row>
    <row r="105">
      <c r="A105" s="4" t="inlineStr">
        <is>
          <t>Reclassification</t>
        </is>
      </c>
      <c r="B105" s="5" t="n">
        <v>-808</v>
      </c>
      <c r="C105" s="5" t="n">
        <v>0</v>
      </c>
    </row>
    <row r="106">
      <c r="A106" s="4" t="inlineStr">
        <is>
          <t>Acquisition as part of business combination</t>
        </is>
      </c>
      <c r="B106" s="5" t="n">
        <v>0</v>
      </c>
    </row>
    <row r="107">
      <c r="A107" s="4" t="inlineStr">
        <is>
          <t>Differences in translation reserves</t>
        </is>
      </c>
      <c r="B107" s="5" t="n">
        <v>0</v>
      </c>
      <c r="C107" s="5" t="n">
        <v>31</v>
      </c>
    </row>
    <row r="108">
      <c r="A108" s="4" t="inlineStr">
        <is>
          <t>Balance at end of year</t>
        </is>
      </c>
      <c r="B108" s="5" t="n">
        <v>414</v>
      </c>
      <c r="C108" s="5" t="n">
        <v>1132</v>
      </c>
    </row>
    <row r="109">
      <c r="A109" s="4" t="inlineStr">
        <is>
          <t>Office furniture and equipment [Member] | Accumulated depreciation [Member]</t>
        </is>
      </c>
    </row>
    <row r="110">
      <c r="A110" s="3" t="inlineStr">
        <is>
          <t>Disclosure of detailed information about property, plant and equipment [line items]</t>
        </is>
      </c>
    </row>
    <row r="111">
      <c r="A111" s="4" t="inlineStr">
        <is>
          <t>Balance at beginning of year</t>
        </is>
      </c>
      <c r="B111" s="5" t="n">
        <v>-757</v>
      </c>
      <c r="C111" s="5" t="n">
        <v>-722</v>
      </c>
    </row>
    <row r="112">
      <c r="A112" s="4" t="inlineStr">
        <is>
          <t>Additions</t>
        </is>
      </c>
      <c r="B112" s="5" t="n">
        <v>71</v>
      </c>
      <c r="C112" s="5" t="n">
        <v>29</v>
      </c>
      <c r="D112" s="4" t="inlineStr">
        <is>
          <t>[1]</t>
        </is>
      </c>
    </row>
    <row r="113">
      <c r="A113" s="4" t="inlineStr">
        <is>
          <t>Disposals</t>
        </is>
      </c>
      <c r="B113" s="5" t="n">
        <v>151</v>
      </c>
      <c r="C113" s="5" t="n">
        <v>6</v>
      </c>
    </row>
    <row r="114">
      <c r="A114" s="4" t="inlineStr">
        <is>
          <t>Reclassification</t>
        </is>
      </c>
      <c r="B114" s="5" t="n">
        <v>-434</v>
      </c>
      <c r="C114" s="5" t="n">
        <v>0</v>
      </c>
    </row>
    <row r="115">
      <c r="A115" s="4" t="inlineStr">
        <is>
          <t>Acquisition as part of business combination</t>
        </is>
      </c>
      <c r="B115" s="5" t="n">
        <v>0</v>
      </c>
    </row>
    <row r="116">
      <c r="A116" s="4" t="inlineStr">
        <is>
          <t>Differences in translation reserves</t>
        </is>
      </c>
      <c r="B116" s="5" t="n">
        <v>0</v>
      </c>
      <c r="C116" s="5" t="n">
        <v>12</v>
      </c>
    </row>
    <row r="117">
      <c r="A117" s="4" t="inlineStr">
        <is>
          <t>Balance at end of year</t>
        </is>
      </c>
      <c r="B117" s="5" t="n">
        <v>-243</v>
      </c>
      <c r="C117" s="5" t="n">
        <v>-757</v>
      </c>
    </row>
    <row r="118">
      <c r="A118" s="4" t="inlineStr">
        <is>
          <t>Assets under construction [Member] | Cost [Member]</t>
        </is>
      </c>
    </row>
    <row r="119">
      <c r="A119" s="3" t="inlineStr">
        <is>
          <t>Disclosure of detailed information about property, plant and equipment [line items]</t>
        </is>
      </c>
    </row>
    <row r="120">
      <c r="A120" s="4" t="inlineStr">
        <is>
          <t>Balance at beginning of year</t>
        </is>
      </c>
      <c r="B120" s="5" t="n">
        <v>127116</v>
      </c>
      <c r="C120" s="5" t="n">
        <v>239934</v>
      </c>
    </row>
    <row r="121">
      <c r="A121" s="4" t="inlineStr">
        <is>
          <t>Additions</t>
        </is>
      </c>
      <c r="B121" s="5" t="n">
        <v>252096</v>
      </c>
      <c r="C121" s="5" t="n">
        <v>113434</v>
      </c>
      <c r="D121" s="4" t="inlineStr">
        <is>
          <t>[1]</t>
        </is>
      </c>
    </row>
    <row r="122">
      <c r="A122" s="4" t="inlineStr">
        <is>
          <t>Disposals</t>
        </is>
      </c>
      <c r="B122" s="5" t="n">
        <v>0</v>
      </c>
      <c r="C122" s="5" t="n">
        <v>0</v>
      </c>
    </row>
    <row r="123">
      <c r="A123" s="4" t="inlineStr">
        <is>
          <t>Reclassification</t>
        </is>
      </c>
      <c r="B123" s="5" t="n">
        <v>0</v>
      </c>
      <c r="C123" s="5" t="n">
        <v>-234931</v>
      </c>
    </row>
    <row r="124">
      <c r="A124" s="4" t="inlineStr">
        <is>
          <t>Acquisition as part of business combination</t>
        </is>
      </c>
      <c r="B124" s="5" t="n">
        <v>18990</v>
      </c>
    </row>
    <row r="125">
      <c r="A125" s="4" t="inlineStr">
        <is>
          <t>Differences in translation reserves</t>
        </is>
      </c>
      <c r="B125" s="5" t="n">
        <v>11578</v>
      </c>
      <c r="C125" s="5" t="n">
        <v>8679</v>
      </c>
    </row>
    <row r="126">
      <c r="A126" s="4" t="inlineStr">
        <is>
          <t>Balance at end of year</t>
        </is>
      </c>
      <c r="B126" s="5" t="n">
        <v>409780</v>
      </c>
      <c r="C126" s="5" t="n">
        <v>127116</v>
      </c>
    </row>
    <row r="127">
      <c r="A127" s="4" t="inlineStr">
        <is>
          <t>Others [Member] | Cost [Member]</t>
        </is>
      </c>
    </row>
    <row r="128">
      <c r="A128" s="3" t="inlineStr">
        <is>
          <t>Disclosure of detailed information about property, plant and equipment [line items]</t>
        </is>
      </c>
    </row>
    <row r="129">
      <c r="A129" s="4" t="inlineStr">
        <is>
          <t>Balance at beginning of year</t>
        </is>
      </c>
      <c r="B129" s="5" t="n">
        <v>43840</v>
      </c>
      <c r="C129" s="5" t="n">
        <v>36255</v>
      </c>
    </row>
    <row r="130">
      <c r="A130" s="4" t="inlineStr">
        <is>
          <t>Additions</t>
        </is>
      </c>
      <c r="B130" s="5" t="n">
        <v>5761</v>
      </c>
      <c r="C130" s="5" t="n">
        <v>16309</v>
      </c>
      <c r="D130" s="4" t="inlineStr">
        <is>
          <t>[1]</t>
        </is>
      </c>
    </row>
    <row r="131">
      <c r="A131" s="4" t="inlineStr">
        <is>
          <t>Disposals</t>
        </is>
      </c>
      <c r="B131" s="5" t="n">
        <v>-1885</v>
      </c>
      <c r="C131" s="5" t="n">
        <v>-9565</v>
      </c>
    </row>
    <row r="132">
      <c r="A132" s="4" t="inlineStr">
        <is>
          <t>Reclassification</t>
        </is>
      </c>
      <c r="B132" s="5" t="n">
        <v>-671</v>
      </c>
      <c r="C132" s="5" t="n">
        <v>0</v>
      </c>
    </row>
    <row r="133">
      <c r="A133" s="4" t="inlineStr">
        <is>
          <t>Acquisition as part of business combination</t>
        </is>
      </c>
      <c r="B133" s="5" t="n">
        <v>0</v>
      </c>
    </row>
    <row r="134">
      <c r="A134" s="4" t="inlineStr">
        <is>
          <t>Differences in translation reserves</t>
        </is>
      </c>
      <c r="B134" s="5" t="n">
        <v>1097</v>
      </c>
      <c r="C134" s="5" t="n">
        <v>841</v>
      </c>
    </row>
    <row r="135">
      <c r="A135" s="4" t="inlineStr">
        <is>
          <t>Balance at end of year</t>
        </is>
      </c>
      <c r="B135" s="5" t="n">
        <v>48142</v>
      </c>
      <c r="C135" s="5" t="n">
        <v>43840</v>
      </c>
    </row>
    <row r="136">
      <c r="A136" s="4" t="inlineStr">
        <is>
          <t>Others [Member] | Accumulated depreciation [Member]</t>
        </is>
      </c>
    </row>
    <row r="137">
      <c r="A137" s="3" t="inlineStr">
        <is>
          <t>Disclosure of detailed information about property, plant and equipment [line items]</t>
        </is>
      </c>
    </row>
    <row r="138">
      <c r="A138" s="4" t="inlineStr">
        <is>
          <t>Balance at beginning of year</t>
        </is>
      </c>
      <c r="B138" s="5" t="n">
        <v>-640</v>
      </c>
      <c r="C138" s="5" t="n">
        <v>-507</v>
      </c>
    </row>
    <row r="139">
      <c r="A139" s="4" t="inlineStr">
        <is>
          <t>Additions</t>
        </is>
      </c>
      <c r="B139" s="5" t="n">
        <v>0</v>
      </c>
      <c r="C139" s="5" t="n">
        <v>95</v>
      </c>
      <c r="D139" s="4" t="inlineStr">
        <is>
          <t>[1]</t>
        </is>
      </c>
    </row>
    <row r="140">
      <c r="A140" s="4" t="inlineStr">
        <is>
          <t>Disposals</t>
        </is>
      </c>
      <c r="B140" s="5" t="n">
        <v>0</v>
      </c>
      <c r="C140" s="5" t="n">
        <v>0</v>
      </c>
    </row>
    <row r="141">
      <c r="A141" s="4" t="inlineStr">
        <is>
          <t>Reclassification</t>
        </is>
      </c>
      <c r="B141" s="5" t="n">
        <v>-640</v>
      </c>
      <c r="C141" s="5" t="n">
        <v>0</v>
      </c>
    </row>
    <row r="142">
      <c r="A142" s="4" t="inlineStr">
        <is>
          <t>Acquisition as part of business combination</t>
        </is>
      </c>
      <c r="B142" s="5" t="n">
        <v>0</v>
      </c>
    </row>
    <row r="143">
      <c r="A143" s="4" t="inlineStr">
        <is>
          <t>Differences in translation reserves</t>
        </is>
      </c>
      <c r="B143" s="5" t="n">
        <v>0</v>
      </c>
      <c r="C143" s="5" t="n">
        <v>38</v>
      </c>
    </row>
    <row r="144">
      <c r="A144" s="4" t="inlineStr">
        <is>
          <t>Balance at end of year</t>
        </is>
      </c>
      <c r="B144" s="6" t="n">
        <v>0</v>
      </c>
      <c r="C144" s="6" t="n">
        <v>-640</v>
      </c>
    </row>
    <row r="145"/>
    <row r="146">
      <c r="A146" s="4" t="inlineStr">
        <is>
          <t>[1]</t>
        </is>
      </c>
      <c r="B146" s="4" t="inlineStr">
        <is>
          <t>Additions in respect of assets under construction are presented net of agreed compensation from the construction contractor. Refer to Note 17.A.f for further details.</t>
        </is>
      </c>
    </row>
  </sheetData>
  <mergeCells count="5">
    <mergeCell ref="A1:A2"/>
    <mergeCell ref="B1:D1"/>
    <mergeCell ref="C2:D2"/>
    <mergeCell ref="A145:D145"/>
    <mergeCell ref="B146:D14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Schedule of Net Carrying Values of Property, Plant and Equipment) (Details) - USD ($) $ in Thousands</t>
        </is>
      </c>
      <c r="B1" s="2" t="inlineStr">
        <is>
          <t>Dec. 31, 2021</t>
        </is>
      </c>
      <c r="C1" s="2" t="inlineStr">
        <is>
          <t>Dec. 31, 2020</t>
        </is>
      </c>
      <c r="D1" s="2" t="inlineStr">
        <is>
          <t>Dec. 31, 2019</t>
        </is>
      </c>
    </row>
    <row r="2">
      <c r="A2" s="3" t="inlineStr">
        <is>
          <t>Disclosure of detailed information about property, plant and equipment [line items]</t>
        </is>
      </c>
    </row>
    <row r="3">
      <c r="A3" s="4" t="inlineStr">
        <is>
          <t>Property, plant and equipment, net</t>
        </is>
      </c>
      <c r="B3" s="6" t="n">
        <v>1125820</v>
      </c>
      <c r="C3" s="6" t="n">
        <v>818561</v>
      </c>
      <c r="D3" s="6" t="n">
        <v>667642</v>
      </c>
    </row>
    <row r="4">
      <c r="A4" s="4" t="inlineStr">
        <is>
          <t>Carrying amount before prepayments [Member]</t>
        </is>
      </c>
    </row>
    <row r="5">
      <c r="A5" s="3" t="inlineStr">
        <is>
          <t>Disclosure of detailed information about property, plant and equipment [line items]</t>
        </is>
      </c>
    </row>
    <row r="6">
      <c r="A6" s="4" t="inlineStr">
        <is>
          <t>Roads, buildings and leasehold improvements</t>
        </is>
      </c>
      <c r="B6" s="5" t="n">
        <v>65808</v>
      </c>
      <c r="C6" s="5" t="n">
        <v>59423</v>
      </c>
    </row>
    <row r="7">
      <c r="A7" s="4" t="inlineStr">
        <is>
          <t>Facilities, machinery and equipment</t>
        </is>
      </c>
      <c r="B7" s="5" t="n">
        <v>572638</v>
      </c>
      <c r="C7" s="5" t="n">
        <v>588195</v>
      </c>
    </row>
    <row r="8">
      <c r="A8" s="4" t="inlineStr">
        <is>
          <t>Wind turbines</t>
        </is>
      </c>
      <c r="B8" s="5" t="n">
        <v>29281</v>
      </c>
      <c r="C8" s="5" t="n">
        <v>0</v>
      </c>
    </row>
    <row r="9">
      <c r="A9" s="4" t="inlineStr">
        <is>
          <t>Computers</t>
        </is>
      </c>
      <c r="B9" s="5" t="n">
        <v>0</v>
      </c>
      <c r="C9" s="5" t="n">
        <v>252</v>
      </c>
    </row>
    <row r="10">
      <c r="A10" s="4" t="inlineStr">
        <is>
          <t>Office furniture and equipment</t>
        </is>
      </c>
      <c r="B10" s="5" t="n">
        <v>171</v>
      </c>
      <c r="C10" s="5" t="n">
        <v>375</v>
      </c>
    </row>
    <row r="11">
      <c r="A11" s="4" t="inlineStr">
        <is>
          <t>Assets under construction</t>
        </is>
      </c>
      <c r="B11" s="5" t="n">
        <v>409780</v>
      </c>
      <c r="C11" s="5" t="n">
        <v>127116</v>
      </c>
    </row>
    <row r="12">
      <c r="A12" s="4" t="inlineStr">
        <is>
          <t>Other</t>
        </is>
      </c>
      <c r="B12" s="5" t="n">
        <v>48142</v>
      </c>
      <c r="C12" s="5" t="n">
        <v>43200</v>
      </c>
    </row>
    <row r="13">
      <c r="A13" s="4" t="inlineStr">
        <is>
          <t>Property, plant and equipment, net</t>
        </is>
      </c>
      <c r="B13" s="6" t="n">
        <v>1125820</v>
      </c>
      <c r="C13" s="6" t="n">
        <v>81856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Schedule of Composition of Depreciation Expense)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abstract]</t>
        </is>
      </c>
    </row>
    <row r="4">
      <c r="A4" s="4" t="inlineStr">
        <is>
          <t>Depreciation and amortization included in gross profit</t>
        </is>
      </c>
      <c r="B4" s="6" t="n">
        <v>53116</v>
      </c>
      <c r="C4" s="6" t="n">
        <v>33135</v>
      </c>
    </row>
    <row r="5">
      <c r="A5" s="4" t="inlineStr">
        <is>
          <t>Depreciation and amortization charged to selling, general and administrative expenses</t>
        </is>
      </c>
      <c r="B5" s="5" t="n">
        <v>4524</v>
      </c>
      <c r="C5" s="5" t="n">
        <v>1036</v>
      </c>
    </row>
    <row r="6">
      <c r="A6" s="4" t="inlineStr">
        <is>
          <t>Depreciation and amortization from continuing operations</t>
        </is>
      </c>
      <c r="B6" s="6" t="n">
        <v>57640</v>
      </c>
      <c r="C6" s="6" t="n">
        <v>34171</v>
      </c>
      <c r="D6" s="6" t="n">
        <v>320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Narrative) (Details) $ in Millions</t>
        </is>
      </c>
      <c r="B1" s="2" t="inlineStr">
        <is>
          <t>12 Months Ended</t>
        </is>
      </c>
    </row>
    <row r="2">
      <c r="B2" s="2" t="inlineStr">
        <is>
          <t>Dec. 31, 2021USD ($)</t>
        </is>
      </c>
    </row>
    <row r="3">
      <c r="A3" s="3" t="inlineStr">
        <is>
          <t>Disclosure of reconciliation of changes in intangible assets and goodwill [line items]</t>
        </is>
      </c>
    </row>
    <row r="4">
      <c r="A4" s="4" t="inlineStr">
        <is>
          <t>Goodwill</t>
        </is>
      </c>
      <c r="B4" s="6" t="n">
        <v>105</v>
      </c>
    </row>
    <row r="5">
      <c r="A5" s="4" t="inlineStr">
        <is>
          <t>Annual inflation rate</t>
        </is>
      </c>
      <c r="B5" s="4" t="inlineStr">
        <is>
          <t>2.60%</t>
        </is>
      </c>
    </row>
    <row r="6">
      <c r="A6" s="4" t="inlineStr">
        <is>
          <t>Period of inflation rate</t>
        </is>
      </c>
      <c r="B6" s="4" t="inlineStr">
        <is>
          <t>10 years</t>
        </is>
      </c>
    </row>
    <row r="7">
      <c r="A7" s="4" t="inlineStr">
        <is>
          <t>Bottom of range [member]</t>
        </is>
      </c>
    </row>
    <row r="8">
      <c r="A8" s="3" t="inlineStr">
        <is>
          <t>Disclosure of reconciliation of changes in intangible assets and goodwill [line items]</t>
        </is>
      </c>
    </row>
    <row r="9">
      <c r="A9" s="4" t="inlineStr">
        <is>
          <t>WACC</t>
        </is>
      </c>
      <c r="B9" s="4" t="inlineStr">
        <is>
          <t>4.75%</t>
        </is>
      </c>
    </row>
    <row r="10">
      <c r="A10" s="4" t="inlineStr">
        <is>
          <t>Top of range [member]</t>
        </is>
      </c>
    </row>
    <row r="11">
      <c r="A11" s="3" t="inlineStr">
        <is>
          <t>Disclosure of reconciliation of changes in intangible assets and goodwill [line items]</t>
        </is>
      </c>
    </row>
    <row r="12">
      <c r="A12" s="4" t="inlineStr">
        <is>
          <t>WACC</t>
        </is>
      </c>
      <c r="B12" s="4" t="inlineStr">
        <is>
          <t>8.5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tangible Assets, Net (Schedule of Intangible Assets, Net) (Details) - USD ($) $ in Thousands</t>
        </is>
      </c>
      <c r="C1" s="2" t="inlineStr">
        <is>
          <t>12 Months Ended</t>
        </is>
      </c>
    </row>
    <row r="2">
      <c r="C2" s="2" t="inlineStr">
        <is>
          <t>Dec. 31, 2021</t>
        </is>
      </c>
      <c r="D2" s="2" t="inlineStr">
        <is>
          <t>Dec. 31, 2020</t>
        </is>
      </c>
    </row>
    <row r="3">
      <c r="A3" s="3" t="inlineStr">
        <is>
          <t>Disclosure of reconciliation of changes in intangible assets and goodwill [line items]</t>
        </is>
      </c>
    </row>
    <row r="4">
      <c r="A4" s="4" t="inlineStr">
        <is>
          <t>Balance</t>
        </is>
      </c>
      <c r="C4" s="6" t="n">
        <v>1452</v>
      </c>
    </row>
    <row r="5">
      <c r="A5" s="4" t="inlineStr">
        <is>
          <t>Balance</t>
        </is>
      </c>
      <c r="C5" s="5" t="n">
        <v>224282</v>
      </c>
      <c r="D5" s="6" t="n">
        <v>1452</v>
      </c>
    </row>
    <row r="6">
      <c r="A6" s="4" t="inlineStr">
        <is>
          <t>Cost [Member]</t>
        </is>
      </c>
    </row>
    <row r="7">
      <c r="A7" s="3" t="inlineStr">
        <is>
          <t>Disclosure of reconciliation of changes in intangible assets and goodwill [line items]</t>
        </is>
      </c>
    </row>
    <row r="8">
      <c r="A8" s="4" t="inlineStr">
        <is>
          <t>Balance</t>
        </is>
      </c>
      <c r="C8" s="5" t="n">
        <v>23968</v>
      </c>
      <c r="D8" s="5" t="n">
        <v>23440</v>
      </c>
    </row>
    <row r="9">
      <c r="A9" s="4" t="inlineStr">
        <is>
          <t>Acquisitions as part of business combinations</t>
        </is>
      </c>
      <c r="C9" s="5" t="n">
        <v>232314</v>
      </c>
    </row>
    <row r="10">
      <c r="A10" s="4" t="inlineStr">
        <is>
          <t>Acquisitions - self development</t>
        </is>
      </c>
      <c r="C10" s="5" t="n">
        <v>1451</v>
      </c>
      <c r="D10" s="5" t="n">
        <v>368</v>
      </c>
    </row>
    <row r="11">
      <c r="A11" s="4" t="inlineStr">
        <is>
          <t>Disposals</t>
        </is>
      </c>
      <c r="C11" s="5" t="n">
        <v>0</v>
      </c>
      <c r="D11" s="5" t="n">
        <v>-3</v>
      </c>
    </row>
    <row r="12">
      <c r="A12" s="4" t="inlineStr">
        <is>
          <t>Translation differences</t>
        </is>
      </c>
      <c r="C12" s="5" t="n">
        <v>395</v>
      </c>
      <c r="D12" s="5" t="n">
        <v>163</v>
      </c>
    </row>
    <row r="13">
      <c r="A13" s="4" t="inlineStr">
        <is>
          <t>Balance</t>
        </is>
      </c>
      <c r="C13" s="5" t="n">
        <v>258128</v>
      </c>
      <c r="D13" s="5" t="n">
        <v>23968</v>
      </c>
    </row>
    <row r="14">
      <c r="A14" s="4" t="inlineStr">
        <is>
          <t>Amortization [Member]</t>
        </is>
      </c>
    </row>
    <row r="15">
      <c r="A15" s="3" t="inlineStr">
        <is>
          <t>Disclosure of reconciliation of changes in intangible assets and goodwill [line items]</t>
        </is>
      </c>
    </row>
    <row r="16">
      <c r="A16" s="4" t="inlineStr">
        <is>
          <t>Balance</t>
        </is>
      </c>
      <c r="C16" s="5" t="n">
        <v>-22516</v>
      </c>
      <c r="D16" s="5" t="n">
        <v>-22207</v>
      </c>
    </row>
    <row r="17">
      <c r="A17" s="4" t="inlineStr">
        <is>
          <t>Amortization for the year</t>
        </is>
      </c>
      <c r="C17" s="5" t="n">
        <v>11286</v>
      </c>
      <c r="D17" s="5" t="n">
        <v>249</v>
      </c>
    </row>
    <row r="18">
      <c r="A18" s="4" t="inlineStr">
        <is>
          <t>Disposals</t>
        </is>
      </c>
      <c r="C18" s="5" t="n">
        <v>0</v>
      </c>
      <c r="D18" s="5" t="n">
        <v>-3</v>
      </c>
    </row>
    <row r="19">
      <c r="A19" s="4" t="inlineStr">
        <is>
          <t>Translation differences</t>
        </is>
      </c>
      <c r="C19" s="5" t="n">
        <v>44</v>
      </c>
      <c r="D19" s="5" t="n">
        <v>63</v>
      </c>
    </row>
    <row r="20">
      <c r="A20" s="4" t="inlineStr">
        <is>
          <t>Balance</t>
        </is>
      </c>
      <c r="C20" s="5" t="n">
        <v>-33846</v>
      </c>
      <c r="D20" s="5" t="n">
        <v>-22516</v>
      </c>
    </row>
    <row r="21">
      <c r="A21" s="4" t="inlineStr">
        <is>
          <t>Carrying values [Member]</t>
        </is>
      </c>
    </row>
    <row r="22">
      <c r="A22" s="3" t="inlineStr">
        <is>
          <t>Disclosure of reconciliation of changes in intangible assets and goodwill [line items]</t>
        </is>
      </c>
    </row>
    <row r="23">
      <c r="A23" s="4" t="inlineStr">
        <is>
          <t>Balance</t>
        </is>
      </c>
      <c r="C23" s="5" t="n">
        <v>1452</v>
      </c>
      <c r="D23" s="5" t="n">
        <v>1233</v>
      </c>
    </row>
    <row r="24">
      <c r="A24" s="4" t="inlineStr">
        <is>
          <t>Balance</t>
        </is>
      </c>
      <c r="C24" s="5" t="n">
        <v>224282</v>
      </c>
      <c r="D24" s="5" t="n">
        <v>1452</v>
      </c>
    </row>
    <row r="25">
      <c r="A25" s="4" t="inlineStr">
        <is>
          <t>Goodwill [Member] | Cost [Member]</t>
        </is>
      </c>
    </row>
    <row r="26">
      <c r="A26" s="3" t="inlineStr">
        <is>
          <t>Disclosure of reconciliation of changes in intangible assets and goodwill [line items]</t>
        </is>
      </c>
    </row>
    <row r="27">
      <c r="A27" s="4" t="inlineStr">
        <is>
          <t>Balance</t>
        </is>
      </c>
      <c r="C27" s="5" t="n">
        <v>21596</v>
      </c>
      <c r="D27" s="5" t="n">
        <v>21586</v>
      </c>
    </row>
    <row r="28">
      <c r="A28" s="4" t="inlineStr">
        <is>
          <t>Acquisitions as part of business combinations</t>
        </is>
      </c>
      <c r="C28" s="5" t="n">
        <v>118458</v>
      </c>
    </row>
    <row r="29">
      <c r="A29" s="4" t="inlineStr">
        <is>
          <t>Acquisitions - self development</t>
        </is>
      </c>
      <c r="C29" s="5" t="n">
        <v>0</v>
      </c>
      <c r="D29" s="5" t="n">
        <v>0</v>
      </c>
    </row>
    <row r="30">
      <c r="A30" s="4" t="inlineStr">
        <is>
          <t>Disposals</t>
        </is>
      </c>
      <c r="C30" s="5" t="n">
        <v>0</v>
      </c>
      <c r="D30" s="5" t="n">
        <v>0</v>
      </c>
    </row>
    <row r="31">
      <c r="A31" s="4" t="inlineStr">
        <is>
          <t>Translation differences</t>
        </is>
      </c>
      <c r="C31" s="5" t="n">
        <v>158</v>
      </c>
      <c r="D31" s="5" t="n">
        <v>10</v>
      </c>
    </row>
    <row r="32">
      <c r="A32" s="4" t="inlineStr">
        <is>
          <t>Balance</t>
        </is>
      </c>
      <c r="C32" s="5" t="n">
        <v>140212</v>
      </c>
      <c r="D32" s="5" t="n">
        <v>21596</v>
      </c>
    </row>
    <row r="33">
      <c r="A33" s="4" t="inlineStr">
        <is>
          <t>Goodwill [Member] | Amortization [Member]</t>
        </is>
      </c>
    </row>
    <row r="34">
      <c r="A34" s="3" t="inlineStr">
        <is>
          <t>Disclosure of reconciliation of changes in intangible assets and goodwill [line items]</t>
        </is>
      </c>
    </row>
    <row r="35">
      <c r="A35" s="4" t="inlineStr">
        <is>
          <t>Balance</t>
        </is>
      </c>
      <c r="C35" s="5" t="n">
        <v>-21455</v>
      </c>
      <c r="D35" s="5" t="n">
        <v>-21455</v>
      </c>
    </row>
    <row r="36">
      <c r="A36" s="4" t="inlineStr">
        <is>
          <t>Amortization for the year</t>
        </is>
      </c>
      <c r="C36" s="5" t="n">
        <v>0</v>
      </c>
      <c r="D36" s="5" t="n">
        <v>0</v>
      </c>
    </row>
    <row r="37">
      <c r="A37" s="4" t="inlineStr">
        <is>
          <t>Disposals</t>
        </is>
      </c>
      <c r="C37" s="5" t="n">
        <v>0</v>
      </c>
      <c r="D37" s="5" t="n">
        <v>0</v>
      </c>
    </row>
    <row r="38">
      <c r="A38" s="4" t="inlineStr">
        <is>
          <t>Translation differences</t>
        </is>
      </c>
      <c r="C38" s="5" t="n">
        <v>0</v>
      </c>
      <c r="D38" s="5" t="n">
        <v>0</v>
      </c>
    </row>
    <row r="39">
      <c r="A39" s="4" t="inlineStr">
        <is>
          <t>Balance</t>
        </is>
      </c>
      <c r="C39" s="5" t="n">
        <v>-21455</v>
      </c>
      <c r="D39" s="5" t="n">
        <v>-21455</v>
      </c>
    </row>
    <row r="40">
      <c r="A40" s="4" t="inlineStr">
        <is>
          <t>Goodwill [Member] | Carrying values [Member]</t>
        </is>
      </c>
    </row>
    <row r="41">
      <c r="A41" s="3" t="inlineStr">
        <is>
          <t>Disclosure of reconciliation of changes in intangible assets and goodwill [line items]</t>
        </is>
      </c>
    </row>
    <row r="42">
      <c r="A42" s="4" t="inlineStr">
        <is>
          <t>Balance</t>
        </is>
      </c>
      <c r="C42" s="5" t="n">
        <v>141</v>
      </c>
      <c r="D42" s="5" t="n">
        <v>131</v>
      </c>
    </row>
    <row r="43">
      <c r="A43" s="4" t="inlineStr">
        <is>
          <t>Balance</t>
        </is>
      </c>
      <c r="C43" s="5" t="n">
        <v>118757</v>
      </c>
      <c r="D43" s="5" t="n">
        <v>141</v>
      </c>
    </row>
    <row r="44">
      <c r="A44" s="4" t="inlineStr">
        <is>
          <t>PPA [Member] | Cost [Member]</t>
        </is>
      </c>
    </row>
    <row r="45">
      <c r="A45" s="3" t="inlineStr">
        <is>
          <t>Disclosure of reconciliation of changes in intangible assets and goodwill [line items]</t>
        </is>
      </c>
    </row>
    <row r="46">
      <c r="A46" s="4" t="inlineStr">
        <is>
          <t>Balance</t>
        </is>
      </c>
      <c r="B46" s="4" t="inlineStr">
        <is>
          <t>[1]</t>
        </is>
      </c>
      <c r="C46" s="5" t="n">
        <v>0</v>
      </c>
    </row>
    <row r="47">
      <c r="A47" s="4" t="inlineStr">
        <is>
          <t>Acquisitions as part of business combinations</t>
        </is>
      </c>
      <c r="B47" s="4" t="inlineStr">
        <is>
          <t>[1]</t>
        </is>
      </c>
      <c r="C47" s="5" t="n">
        <v>110446</v>
      </c>
    </row>
    <row r="48">
      <c r="A48" s="4" t="inlineStr">
        <is>
          <t>Acquisitions - self development</t>
        </is>
      </c>
      <c r="B48" s="4" t="inlineStr">
        <is>
          <t>[1]</t>
        </is>
      </c>
      <c r="C48" s="5" t="n">
        <v>0</v>
      </c>
    </row>
    <row r="49">
      <c r="A49" s="4" t="inlineStr">
        <is>
          <t>Disposals</t>
        </is>
      </c>
      <c r="B49" s="4" t="inlineStr">
        <is>
          <t>[1]</t>
        </is>
      </c>
      <c r="C49" s="5" t="n">
        <v>0</v>
      </c>
    </row>
    <row r="50">
      <c r="A50" s="4" t="inlineStr">
        <is>
          <t>Translation differences</t>
        </is>
      </c>
      <c r="B50" s="4" t="inlineStr">
        <is>
          <t>[1]</t>
        </is>
      </c>
      <c r="C50" s="5" t="n">
        <v>0</v>
      </c>
    </row>
    <row r="51">
      <c r="A51" s="4" t="inlineStr">
        <is>
          <t>Balance</t>
        </is>
      </c>
      <c r="B51" s="4" t="inlineStr">
        <is>
          <t>[1]</t>
        </is>
      </c>
      <c r="C51" s="5" t="n">
        <v>110446</v>
      </c>
      <c r="D51" s="5" t="n">
        <v>0</v>
      </c>
    </row>
    <row r="52">
      <c r="A52" s="4" t="inlineStr">
        <is>
          <t>PPA [Member] | Amortization [Member]</t>
        </is>
      </c>
    </row>
    <row r="53">
      <c r="A53" s="3" t="inlineStr">
        <is>
          <t>Disclosure of reconciliation of changes in intangible assets and goodwill [line items]</t>
        </is>
      </c>
    </row>
    <row r="54">
      <c r="A54" s="4" t="inlineStr">
        <is>
          <t>Balance</t>
        </is>
      </c>
      <c r="B54" s="4" t="inlineStr">
        <is>
          <t>[1]</t>
        </is>
      </c>
      <c r="C54" s="5" t="n">
        <v>0</v>
      </c>
    </row>
    <row r="55">
      <c r="A55" s="4" t="inlineStr">
        <is>
          <t>Amortization for the year</t>
        </is>
      </c>
      <c r="B55" s="4" t="inlineStr">
        <is>
          <t>[1]</t>
        </is>
      </c>
      <c r="C55" s="5" t="n">
        <v>10947</v>
      </c>
    </row>
    <row r="56">
      <c r="A56" s="4" t="inlineStr">
        <is>
          <t>Disposals</t>
        </is>
      </c>
      <c r="B56" s="4" t="inlineStr">
        <is>
          <t>[1]</t>
        </is>
      </c>
      <c r="C56" s="5" t="n">
        <v>0</v>
      </c>
    </row>
    <row r="57">
      <c r="A57" s="4" t="inlineStr">
        <is>
          <t>Translation differences</t>
        </is>
      </c>
      <c r="B57" s="4" t="inlineStr">
        <is>
          <t>[1]</t>
        </is>
      </c>
      <c r="C57" s="5" t="n">
        <v>0</v>
      </c>
    </row>
    <row r="58">
      <c r="A58" s="4" t="inlineStr">
        <is>
          <t>Balance</t>
        </is>
      </c>
      <c r="B58" s="4" t="inlineStr">
        <is>
          <t>[1]</t>
        </is>
      </c>
      <c r="C58" s="5" t="n">
        <v>-10947</v>
      </c>
      <c r="D58" s="5" t="n">
        <v>0</v>
      </c>
    </row>
    <row r="59">
      <c r="A59" s="4" t="inlineStr">
        <is>
          <t>PPA [Member] | Carrying values [Member]</t>
        </is>
      </c>
    </row>
    <row r="60">
      <c r="A60" s="3" t="inlineStr">
        <is>
          <t>Disclosure of reconciliation of changes in intangible assets and goodwill [line items]</t>
        </is>
      </c>
    </row>
    <row r="61">
      <c r="A61" s="4" t="inlineStr">
        <is>
          <t>Balance</t>
        </is>
      </c>
      <c r="B61" s="4" t="inlineStr">
        <is>
          <t>[1]</t>
        </is>
      </c>
      <c r="C61" s="5" t="n">
        <v>0</v>
      </c>
    </row>
    <row r="62">
      <c r="A62" s="4" t="inlineStr">
        <is>
          <t>Balance</t>
        </is>
      </c>
      <c r="B62" s="4" t="inlineStr">
        <is>
          <t>[1]</t>
        </is>
      </c>
      <c r="C62" s="5" t="n">
        <v>99499</v>
      </c>
      <c r="D62" s="5" t="n">
        <v>0</v>
      </c>
    </row>
    <row r="63">
      <c r="A63" s="4" t="inlineStr">
        <is>
          <t>Others [Member] | Cost [Member]</t>
        </is>
      </c>
    </row>
    <row r="64">
      <c r="A64" s="3" t="inlineStr">
        <is>
          <t>Disclosure of reconciliation of changes in intangible assets and goodwill [line items]</t>
        </is>
      </c>
    </row>
    <row r="65">
      <c r="A65" s="4" t="inlineStr">
        <is>
          <t>Balance</t>
        </is>
      </c>
      <c r="C65" s="5" t="n">
        <v>2372</v>
      </c>
      <c r="D65" s="5" t="n">
        <v>1854</v>
      </c>
    </row>
    <row r="66">
      <c r="A66" s="4" t="inlineStr">
        <is>
          <t>Acquisitions as part of business combinations</t>
        </is>
      </c>
      <c r="C66" s="5" t="n">
        <v>3410</v>
      </c>
    </row>
    <row r="67">
      <c r="A67" s="4" t="inlineStr">
        <is>
          <t>Acquisitions - self development</t>
        </is>
      </c>
      <c r="C67" s="5" t="n">
        <v>1451</v>
      </c>
      <c r="D67" s="5" t="n">
        <v>368</v>
      </c>
    </row>
    <row r="68">
      <c r="A68" s="4" t="inlineStr">
        <is>
          <t>Disposals</t>
        </is>
      </c>
      <c r="C68" s="5" t="n">
        <v>0</v>
      </c>
      <c r="D68" s="5" t="n">
        <v>-3</v>
      </c>
    </row>
    <row r="69">
      <c r="A69" s="4" t="inlineStr">
        <is>
          <t>Translation differences</t>
        </is>
      </c>
      <c r="C69" s="5" t="n">
        <v>237</v>
      </c>
      <c r="D69" s="5" t="n">
        <v>153</v>
      </c>
    </row>
    <row r="70">
      <c r="A70" s="4" t="inlineStr">
        <is>
          <t>Balance</t>
        </is>
      </c>
      <c r="C70" s="5" t="n">
        <v>7470</v>
      </c>
      <c r="D70" s="5" t="n">
        <v>2372</v>
      </c>
    </row>
    <row r="71">
      <c r="A71" s="4" t="inlineStr">
        <is>
          <t>Others [Member] | Amortization [Member]</t>
        </is>
      </c>
    </row>
    <row r="72">
      <c r="A72" s="3" t="inlineStr">
        <is>
          <t>Disclosure of reconciliation of changes in intangible assets and goodwill [line items]</t>
        </is>
      </c>
    </row>
    <row r="73">
      <c r="A73" s="4" t="inlineStr">
        <is>
          <t>Balance</t>
        </is>
      </c>
      <c r="C73" s="5" t="n">
        <v>-1061</v>
      </c>
      <c r="D73" s="5" t="n">
        <v>-752</v>
      </c>
    </row>
    <row r="74">
      <c r="A74" s="4" t="inlineStr">
        <is>
          <t>Amortization for the year</t>
        </is>
      </c>
      <c r="C74" s="5" t="n">
        <v>339</v>
      </c>
      <c r="D74" s="5" t="n">
        <v>249</v>
      </c>
    </row>
    <row r="75">
      <c r="A75" s="4" t="inlineStr">
        <is>
          <t>Disposals</t>
        </is>
      </c>
      <c r="C75" s="5" t="n">
        <v>0</v>
      </c>
      <c r="D75" s="5" t="n">
        <v>-3</v>
      </c>
    </row>
    <row r="76">
      <c r="A76" s="4" t="inlineStr">
        <is>
          <t>Translation differences</t>
        </is>
      </c>
      <c r="C76" s="5" t="n">
        <v>44</v>
      </c>
      <c r="D76" s="5" t="n">
        <v>63</v>
      </c>
    </row>
    <row r="77">
      <c r="A77" s="4" t="inlineStr">
        <is>
          <t>Balance</t>
        </is>
      </c>
      <c r="C77" s="5" t="n">
        <v>-1444</v>
      </c>
      <c r="D77" s="5" t="n">
        <v>-1061</v>
      </c>
    </row>
    <row r="78">
      <c r="A78" s="4" t="inlineStr">
        <is>
          <t>Others [Member] | Carrying values [Member]</t>
        </is>
      </c>
    </row>
    <row r="79">
      <c r="A79" s="3" t="inlineStr">
        <is>
          <t>Disclosure of reconciliation of changes in intangible assets and goodwill [line items]</t>
        </is>
      </c>
    </row>
    <row r="80">
      <c r="A80" s="4" t="inlineStr">
        <is>
          <t>Balance</t>
        </is>
      </c>
      <c r="C80" s="5" t="n">
        <v>1311</v>
      </c>
      <c r="D80" s="5" t="n">
        <v>1102</v>
      </c>
    </row>
    <row r="81">
      <c r="A81" s="4" t="inlineStr">
        <is>
          <t>Balance</t>
        </is>
      </c>
      <c r="C81" s="6" t="n">
        <v>6026</v>
      </c>
      <c r="D81" s="6" t="n">
        <v>1311</v>
      </c>
    </row>
    <row r="82"/>
    <row r="83">
      <c r="A83" s="4" t="inlineStr">
        <is>
          <t>[1]</t>
        </is>
      </c>
      <c r="B83" s="4" t="inlineStr">
        <is>
          <t>Relates to the acquisition of CPV Keenan, which is part of the CPV Group. Refer to Note 10.A.1.i for further information.</t>
        </is>
      </c>
    </row>
  </sheetData>
  <mergeCells count="4">
    <mergeCell ref="A1:B2"/>
    <mergeCell ref="C1:D1"/>
    <mergeCell ref="A82:C82"/>
    <mergeCell ref="B83:C8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Carrying Amounts of Intangible Assets) (Details) - USD ($) $ in Thousands</t>
        </is>
      </c>
      <c r="B1" s="2" t="inlineStr">
        <is>
          <t>Dec. 31, 2021</t>
        </is>
      </c>
      <c r="C1" s="2" t="inlineStr">
        <is>
          <t>Dec. 31, 2020</t>
        </is>
      </c>
    </row>
    <row r="2">
      <c r="A2" s="3" t="inlineStr">
        <is>
          <t>Disclosure of detailed information about intangible assets [abstract]</t>
        </is>
      </c>
    </row>
    <row r="3">
      <c r="A3" s="4" t="inlineStr">
        <is>
          <t>Intangible assets with a finite useful life</t>
        </is>
      </c>
      <c r="B3" s="6" t="n">
        <v>105525</v>
      </c>
      <c r="C3" s="6" t="n">
        <v>1311</v>
      </c>
    </row>
    <row r="4">
      <c r="A4" s="4" t="inlineStr">
        <is>
          <t>Intangible assets with an indefinite useful life or not yet available for use</t>
        </is>
      </c>
      <c r="B4" s="5" t="n">
        <v>118757</v>
      </c>
      <c r="C4" s="5" t="n">
        <v>141</v>
      </c>
    </row>
    <row r="5">
      <c r="A5" s="4" t="inlineStr">
        <is>
          <t>Goodwill and intangible assets, net</t>
        </is>
      </c>
      <c r="B5" s="6" t="n">
        <v>224282</v>
      </c>
      <c r="C5" s="6" t="n">
        <v>145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Prepaid Expenses and Other Non-Current Assets (Schedule of composition) (Details) - USD ($) $ in Thousands</t>
        </is>
      </c>
      <c r="C1" s="2" t="inlineStr">
        <is>
          <t>Dec. 31, 2021</t>
        </is>
      </c>
      <c r="D1" s="2" t="inlineStr">
        <is>
          <t>Dec. 31, 2020</t>
        </is>
      </c>
    </row>
    <row r="2">
      <c r="A2" s="3" t="inlineStr">
        <is>
          <t>Deposits Loans And Other Receivables Including Derivative Instruments</t>
        </is>
      </c>
    </row>
    <row r="3">
      <c r="A3" s="4" t="inlineStr">
        <is>
          <t>Deferred expenses, net</t>
        </is>
      </c>
      <c r="B3" s="4" t="inlineStr">
        <is>
          <t>[1]</t>
        </is>
      </c>
      <c r="C3" s="6" t="n">
        <v>42840</v>
      </c>
      <c r="D3" s="6" t="n">
        <v>26776</v>
      </c>
    </row>
    <row r="4">
      <c r="A4" s="4" t="inlineStr">
        <is>
          <t>Contract costs</t>
        </is>
      </c>
      <c r="C4" s="5" t="n">
        <v>5119</v>
      </c>
      <c r="D4" s="5" t="n">
        <v>5036</v>
      </c>
    </row>
    <row r="5">
      <c r="A5" s="4" t="inlineStr">
        <is>
          <t>Other non-current assets</t>
        </is>
      </c>
      <c r="C5" s="5" t="n">
        <v>9307</v>
      </c>
      <c r="D5" s="5" t="n">
        <v>12837</v>
      </c>
    </row>
    <row r="6">
      <c r="A6" s="4" t="inlineStr">
        <is>
          <t>Long term prepaid expenses and other non current assets</t>
        </is>
      </c>
      <c r="C6" s="6" t="n">
        <v>57266</v>
      </c>
      <c r="D6" s="6" t="n">
        <v>44649</v>
      </c>
    </row>
    <row r="7"/>
    <row r="8">
      <c r="A8" s="4" t="inlineStr">
        <is>
          <t>[1]</t>
        </is>
      </c>
      <c r="B8" s="4" t="inlineStr">
        <is>
          <t>Relates to deferred expenses, net for OPC’s connection fees to the gas transmission network and the electricity grid.</t>
        </is>
      </c>
    </row>
  </sheetData>
  <mergeCells count="3">
    <mergeCell ref="A1:B1"/>
    <mergeCell ref="A7:C7"/>
    <mergeCell ref="B8:C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W1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8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14" customWidth="1" min="21" max="21"/>
    <col width="21" customWidth="1" min="22" max="22"/>
    <col width="21" customWidth="1" min="23" max="23"/>
  </cols>
  <sheetData>
    <row r="1">
      <c r="A1" s="1" t="inlineStr">
        <is>
          <t>Loans and Debentures (Long-term loans from banks and others) (Narrative) (Details) $ in Thousands, ₪ in Millions</t>
        </is>
      </c>
      <c r="B1" s="2" t="inlineStr">
        <is>
          <t>1 Months Ended</t>
        </is>
      </c>
      <c r="E1" s="2" t="inlineStr">
        <is>
          <t>12 Months Ended</t>
        </is>
      </c>
    </row>
    <row r="2">
      <c r="B2" s="2" t="inlineStr">
        <is>
          <t>Oct. 31, 2021ILS (₪)</t>
        </is>
      </c>
      <c r="C2" s="2" t="inlineStr">
        <is>
          <t>Oct. 31, 2021USD ($)</t>
        </is>
      </c>
      <c r="D2" s="2" t="inlineStr">
        <is>
          <t>Aug. 31, 2021USD ($)</t>
        </is>
      </c>
      <c r="E2" s="2" t="inlineStr">
        <is>
          <t>Dec. 31, 2021ILS (₪)</t>
        </is>
      </c>
      <c r="F2" s="2" t="inlineStr">
        <is>
          <t>Dec. 31, 2021USD ($)</t>
        </is>
      </c>
      <c r="G2" s="2" t="inlineStr">
        <is>
          <t>Dec. 31, 2020ILS (₪)</t>
        </is>
      </c>
      <c r="H2" s="2" t="inlineStr">
        <is>
          <t>Dec. 31, 2020USD ($)</t>
        </is>
      </c>
      <c r="I2" s="2" t="inlineStr">
        <is>
          <t>Dec. 31, 2019ILS (₪)</t>
        </is>
      </c>
      <c r="J2" s="2" t="inlineStr">
        <is>
          <t>Dec. 31, 2019USD ($)</t>
        </is>
      </c>
      <c r="K2" s="2" t="inlineStr">
        <is>
          <t>Jan. 31, 2022ILS (₪)</t>
        </is>
      </c>
      <c r="L2" s="2" t="inlineStr">
        <is>
          <t>Jan. 31, 2022USD ($)</t>
        </is>
      </c>
      <c r="M2" s="2" t="inlineStr">
        <is>
          <t>Dec. 31, 2021USD ($)</t>
        </is>
      </c>
      <c r="N2" s="2" t="inlineStr">
        <is>
          <t>Oct. 31, 2021USD ($)</t>
        </is>
      </c>
      <c r="O2" s="2" t="inlineStr">
        <is>
          <t>Oct. 31, 2020ILS (₪)</t>
        </is>
      </c>
      <c r="P2" s="2" t="inlineStr">
        <is>
          <t>Mar. 31, 2020ILS (₪)</t>
        </is>
      </c>
      <c r="Q2" s="2" t="inlineStr">
        <is>
          <t>Mar. 31, 2020USD ($)</t>
        </is>
      </c>
      <c r="R2" s="2" t="inlineStr">
        <is>
          <t>Jan. 31, 2020ILS (₪)</t>
        </is>
      </c>
      <c r="S2" s="2" t="inlineStr">
        <is>
          <t>Jan. 31, 2020USD ($)</t>
        </is>
      </c>
      <c r="T2" s="2" t="inlineStr">
        <is>
          <t>Dec. 31, 2019USD ($)</t>
        </is>
      </c>
      <c r="U2" s="2" t="inlineStr">
        <is>
          <t>Jun. 30, 2019</t>
        </is>
      </c>
      <c r="V2" s="2" t="inlineStr">
        <is>
          <t>Jul. 31, 2016ILS (₪)</t>
        </is>
      </c>
      <c r="W2" s="2" t="inlineStr">
        <is>
          <t>Jul. 31, 2016USD ($)</t>
        </is>
      </c>
    </row>
    <row r="3">
      <c r="A3" s="3" t="inlineStr">
        <is>
          <t>Disclosure of detailed information about borrowings [line items]</t>
        </is>
      </c>
    </row>
    <row r="4">
      <c r="A4" s="4" t="inlineStr">
        <is>
          <t>Borrowings</t>
        </is>
      </c>
      <c r="H4" s="6" t="n">
        <v>918305</v>
      </c>
      <c r="M4" s="6" t="n">
        <v>1210114</v>
      </c>
    </row>
    <row r="5">
      <c r="A5" s="4" t="inlineStr">
        <is>
          <t>Early repayment of financing</t>
        </is>
      </c>
      <c r="F5" s="6" t="n">
        <v>562016</v>
      </c>
      <c r="H5" s="5" t="n">
        <v>130210</v>
      </c>
      <c r="J5" s="6" t="n">
        <v>28235</v>
      </c>
    </row>
    <row r="6">
      <c r="A6" s="4" t="inlineStr">
        <is>
          <t>Issuance expense</t>
        </is>
      </c>
      <c r="F6" s="5" t="n">
        <v>4991</v>
      </c>
      <c r="H6" s="5" t="n">
        <v>8556</v>
      </c>
      <c r="J6" s="5" t="n">
        <v>1833</v>
      </c>
    </row>
    <row r="7">
      <c r="A7" s="4" t="inlineStr">
        <is>
          <t>Finance income</t>
        </is>
      </c>
      <c r="F7" s="5" t="n">
        <v>2934</v>
      </c>
      <c r="H7" s="5" t="n">
        <v>14291</v>
      </c>
      <c r="J7" s="5" t="n">
        <v>17679</v>
      </c>
    </row>
    <row r="8">
      <c r="A8" s="4" t="inlineStr">
        <is>
          <t>Finance costs</t>
        </is>
      </c>
      <c r="F8" s="6" t="n">
        <v>144295</v>
      </c>
      <c r="H8" s="5" t="n">
        <v>51174</v>
      </c>
      <c r="J8" s="5" t="n">
        <v>29946</v>
      </c>
    </row>
    <row r="9">
      <c r="A9" s="4" t="inlineStr">
        <is>
          <t>OPC Rotem Ltd Lenders Consortium (E) [Member]</t>
        </is>
      </c>
    </row>
    <row r="10">
      <c r="A10" s="3" t="inlineStr">
        <is>
          <t>Disclosure of detailed information about borrowings [line items]</t>
        </is>
      </c>
    </row>
    <row r="11">
      <c r="A11" s="4" t="inlineStr">
        <is>
          <t>Reserve account</t>
        </is>
      </c>
      <c r="N11" s="6" t="n">
        <v>39000</v>
      </c>
    </row>
    <row r="12">
      <c r="A12" s="4" t="inlineStr">
        <is>
          <t>Borrowings</t>
        </is>
      </c>
      <c r="N12" s="6" t="n">
        <v>400000</v>
      </c>
    </row>
    <row r="13">
      <c r="A13" s="4" t="inlineStr">
        <is>
          <t>Repayment fees</t>
        </is>
      </c>
      <c r="C13" s="6" t="n">
        <v>75000</v>
      </c>
    </row>
    <row r="14">
      <c r="A14" s="4" t="inlineStr">
        <is>
          <t>Early repayment of fees, net of tax</t>
        </is>
      </c>
      <c r="C14" s="5" t="n">
        <v>58000</v>
      </c>
    </row>
    <row r="15">
      <c r="A15" s="4" t="inlineStr">
        <is>
          <t>Yield on early close out of CPI SWAP contract</t>
        </is>
      </c>
      <c r="C15" s="5" t="n">
        <v>4000</v>
      </c>
    </row>
    <row r="16">
      <c r="A16" s="4" t="inlineStr">
        <is>
          <t>Early repayment of financing</t>
        </is>
      </c>
      <c r="C16" s="5" t="n">
        <v>291000</v>
      </c>
    </row>
    <row r="17">
      <c r="A17" s="4" t="inlineStr">
        <is>
          <t>OPC Rotem Ltd Lenders Consortium (E) [Member] | NIS</t>
        </is>
      </c>
    </row>
    <row r="18">
      <c r="A18" s="3" t="inlineStr">
        <is>
          <t>Disclosure of detailed information about borrowings [line items]</t>
        </is>
      </c>
    </row>
    <row r="19">
      <c r="A19" s="4" t="inlineStr">
        <is>
          <t>Borrowings | ₪</t>
        </is>
      </c>
      <c r="B19" s="10" t="n">
        <v>1292</v>
      </c>
    </row>
    <row r="20">
      <c r="A20" s="4" t="inlineStr">
        <is>
          <t>Repayment fees | ₪</t>
        </is>
      </c>
      <c r="B20" s="5" t="n">
        <v>244</v>
      </c>
    </row>
    <row r="21">
      <c r="A21" s="4" t="inlineStr">
        <is>
          <t>Early repayment of fees, net of tax | ₪</t>
        </is>
      </c>
      <c r="B21" s="5" t="n">
        <v>188</v>
      </c>
    </row>
    <row r="22">
      <c r="A22" s="4" t="inlineStr">
        <is>
          <t>Yield on early close out of CPI SWAP contract | ₪</t>
        </is>
      </c>
      <c r="B22" s="5" t="n">
        <v>13</v>
      </c>
    </row>
    <row r="23">
      <c r="A23" s="4" t="inlineStr">
        <is>
          <t>Early repayment of financing | ₪</t>
        </is>
      </c>
      <c r="B23" s="5" t="n">
        <v>904</v>
      </c>
    </row>
    <row r="24">
      <c r="A24" s="4" t="inlineStr">
        <is>
          <t>OPC Rotem Ltd Lenders Consortium (E) [Member] | Bottom of range [member]</t>
        </is>
      </c>
    </row>
    <row r="25">
      <c r="A25" s="3" t="inlineStr">
        <is>
          <t>Disclosure of detailed information about borrowings [line items]</t>
        </is>
      </c>
    </row>
    <row r="26">
      <c r="A26" s="4" t="inlineStr">
        <is>
          <t>Borrowings, interest rate</t>
        </is>
      </c>
      <c r="E26" s="4" t="inlineStr">
        <is>
          <t>4.90%</t>
        </is>
      </c>
      <c r="M26" s="4" t="inlineStr">
        <is>
          <t>4.90%</t>
        </is>
      </c>
    </row>
    <row r="27">
      <c r="A27" s="4" t="inlineStr">
        <is>
          <t>OPC Rotem Ltd Lenders Consortium (E) [Member] | Top of range [member]</t>
        </is>
      </c>
    </row>
    <row r="28">
      <c r="A28" s="3" t="inlineStr">
        <is>
          <t>Disclosure of detailed information about borrowings [line items]</t>
        </is>
      </c>
    </row>
    <row r="29">
      <c r="A29" s="4" t="inlineStr">
        <is>
          <t>Borrowings, interest rate</t>
        </is>
      </c>
      <c r="E29" s="4" t="inlineStr">
        <is>
          <t>5.40%</t>
        </is>
      </c>
      <c r="M29" s="4" t="inlineStr">
        <is>
          <t>5.40%</t>
        </is>
      </c>
    </row>
    <row r="30">
      <c r="A30" s="4" t="inlineStr">
        <is>
          <t>OPC [Member]</t>
        </is>
      </c>
    </row>
    <row r="31">
      <c r="A31" s="3" t="inlineStr">
        <is>
          <t>Disclosure of detailed information about borrowings [line items]</t>
        </is>
      </c>
    </row>
    <row r="32">
      <c r="A32" s="4" t="inlineStr">
        <is>
          <t>Borrowings</t>
        </is>
      </c>
      <c r="Q32" s="6" t="n">
        <v>16000</v>
      </c>
    </row>
    <row r="33">
      <c r="A33" s="4" t="inlineStr">
        <is>
          <t>Early repayment of financing</t>
        </is>
      </c>
      <c r="C33" s="5" t="n">
        <v>72000</v>
      </c>
    </row>
    <row r="34">
      <c r="A34" s="4" t="inlineStr">
        <is>
          <t>Investment of shareholders' equity</t>
        </is>
      </c>
      <c r="J34" s="6" t="n">
        <v>94000</v>
      </c>
    </row>
    <row r="35">
      <c r="A35" s="4" t="inlineStr">
        <is>
          <t>OPC [Member] | Hadera Financing Agreement [Member]</t>
        </is>
      </c>
    </row>
    <row r="36">
      <c r="A36" s="3" t="inlineStr">
        <is>
          <t>Disclosure of detailed information about borrowings [line items]</t>
        </is>
      </c>
    </row>
    <row r="37">
      <c r="A37" s="4" t="inlineStr">
        <is>
          <t>Guarantee facility</t>
        </is>
      </c>
      <c r="M37" s="6" t="n">
        <v>19000</v>
      </c>
    </row>
    <row r="38">
      <c r="A38" s="4" t="inlineStr">
        <is>
          <t>Used guarantee facility</t>
        </is>
      </c>
      <c r="M38" s="5" t="n">
        <v>8000</v>
      </c>
    </row>
    <row r="39">
      <c r="A39" s="4" t="inlineStr">
        <is>
          <t>Hedge facility</t>
        </is>
      </c>
      <c r="M39" s="5" t="n">
        <v>22000</v>
      </c>
    </row>
    <row r="40">
      <c r="A40" s="4" t="inlineStr">
        <is>
          <t>Working capital facility</t>
        </is>
      </c>
      <c r="M40" s="6" t="n">
        <v>10000</v>
      </c>
    </row>
    <row r="41">
      <c r="A41" s="4" t="inlineStr">
        <is>
          <t>OPC [Member] | NIS</t>
        </is>
      </c>
    </row>
    <row r="42">
      <c r="A42" s="3" t="inlineStr">
        <is>
          <t>Disclosure of detailed information about borrowings [line items]</t>
        </is>
      </c>
    </row>
    <row r="43">
      <c r="A43" s="4" t="inlineStr">
        <is>
          <t>Borrowings | ₪</t>
        </is>
      </c>
      <c r="P43" s="10" t="n">
        <v>50</v>
      </c>
    </row>
    <row r="44">
      <c r="A44" s="4" t="inlineStr">
        <is>
          <t>Early repayment of financing | ₪</t>
        </is>
      </c>
      <c r="B44" s="10" t="n">
        <v>226</v>
      </c>
    </row>
    <row r="45">
      <c r="A45" s="4" t="inlineStr">
        <is>
          <t>OPC [Member] | NIS | Hadera Financing Agreement [Member]</t>
        </is>
      </c>
    </row>
    <row r="46">
      <c r="A46" s="3" t="inlineStr">
        <is>
          <t>Disclosure of detailed information about borrowings [line items]</t>
        </is>
      </c>
    </row>
    <row r="47">
      <c r="A47" s="4" t="inlineStr">
        <is>
          <t>Guarantee facility | ₪</t>
        </is>
      </c>
      <c r="E47" s="10" t="n">
        <v>60</v>
      </c>
    </row>
    <row r="48">
      <c r="A48" s="4" t="inlineStr">
        <is>
          <t>Used guarantee facility | ₪</t>
        </is>
      </c>
      <c r="E48" s="5" t="n">
        <v>26</v>
      </c>
    </row>
    <row r="49">
      <c r="A49" s="4" t="inlineStr">
        <is>
          <t>Hedge facility | ₪</t>
        </is>
      </c>
      <c r="E49" s="5" t="n">
        <v>68</v>
      </c>
    </row>
    <row r="50">
      <c r="A50" s="4" t="inlineStr">
        <is>
          <t>Working capital facility | ₪</t>
        </is>
      </c>
      <c r="E50" s="10" t="n">
        <v>30</v>
      </c>
    </row>
    <row r="51">
      <c r="A51" s="4" t="inlineStr">
        <is>
          <t>Veridis [Member]</t>
        </is>
      </c>
    </row>
    <row r="52">
      <c r="A52" s="3" t="inlineStr">
        <is>
          <t>Disclosure of detailed information about borrowings [line items]</t>
        </is>
      </c>
    </row>
    <row r="53">
      <c r="A53" s="4" t="inlineStr">
        <is>
          <t>Early repayment of financing</t>
        </is>
      </c>
      <c r="C53" s="6" t="n">
        <v>363000</v>
      </c>
    </row>
    <row r="54">
      <c r="A54" s="4" t="inlineStr">
        <is>
          <t>Veridis [Member] | NIS</t>
        </is>
      </c>
    </row>
    <row r="55">
      <c r="A55" s="3" t="inlineStr">
        <is>
          <t>Disclosure of detailed information about borrowings [line items]</t>
        </is>
      </c>
    </row>
    <row r="56">
      <c r="A56" s="4" t="inlineStr">
        <is>
          <t>Borrowings, interest rate</t>
        </is>
      </c>
      <c r="B56" s="4" t="inlineStr">
        <is>
          <t>2.65%</t>
        </is>
      </c>
      <c r="N56" s="4" t="inlineStr">
        <is>
          <t>2.65%</t>
        </is>
      </c>
    </row>
    <row r="57">
      <c r="A57" s="4" t="inlineStr">
        <is>
          <t>Early repayment of financing | ₪</t>
        </is>
      </c>
      <c r="B57" s="10" t="n">
        <v>1130</v>
      </c>
    </row>
    <row r="58">
      <c r="A58" s="4" t="inlineStr">
        <is>
          <t>Hadera Financing Agreement [Member]</t>
        </is>
      </c>
    </row>
    <row r="59">
      <c r="A59" s="3" t="inlineStr">
        <is>
          <t>Disclosure of detailed information about borrowings [line items]</t>
        </is>
      </c>
    </row>
    <row r="60">
      <c r="A60" s="4" t="inlineStr">
        <is>
          <t>Face amount</t>
        </is>
      </c>
      <c r="W60" s="6" t="n">
        <v>323000</v>
      </c>
    </row>
    <row r="61">
      <c r="A61" s="4" t="inlineStr">
        <is>
          <t>Corporate guarantees</t>
        </is>
      </c>
      <c r="W61" s="5" t="n">
        <v>10000</v>
      </c>
    </row>
    <row r="62">
      <c r="A62" s="4" t="inlineStr">
        <is>
          <t>Hadera Financing Agreement [Member] | OPC [Member]</t>
        </is>
      </c>
    </row>
    <row r="63">
      <c r="A63" s="3" t="inlineStr">
        <is>
          <t>Disclosure of detailed information about borrowings [line items]</t>
        </is>
      </c>
    </row>
    <row r="64">
      <c r="A64" s="4" t="inlineStr">
        <is>
          <t>Corporate guarantees</t>
        </is>
      </c>
      <c r="W64" s="6" t="n">
        <v>5000</v>
      </c>
    </row>
    <row r="65">
      <c r="A65" s="4" t="inlineStr">
        <is>
          <t>Hadera Financing Agreement [Member] | NIS</t>
        </is>
      </c>
    </row>
    <row r="66">
      <c r="A66" s="3" t="inlineStr">
        <is>
          <t>Disclosure of detailed information about borrowings [line items]</t>
        </is>
      </c>
    </row>
    <row r="67">
      <c r="A67" s="4" t="inlineStr">
        <is>
          <t>Face amount | ₪</t>
        </is>
      </c>
      <c r="V67" s="10" t="n">
        <v>1006</v>
      </c>
    </row>
    <row r="68">
      <c r="A68" s="4" t="inlineStr">
        <is>
          <t>Corporate guarantees | ₪</t>
        </is>
      </c>
      <c r="V68" s="5" t="n">
        <v>30</v>
      </c>
    </row>
    <row r="69">
      <c r="A69" s="4" t="inlineStr">
        <is>
          <t>Hadera Financing Agreement [Member] | NIS | OPC [Member]</t>
        </is>
      </c>
    </row>
    <row r="70">
      <c r="A70" s="3" t="inlineStr">
        <is>
          <t>Disclosure of detailed information about borrowings [line items]</t>
        </is>
      </c>
    </row>
    <row r="71">
      <c r="A71" s="4" t="inlineStr">
        <is>
          <t>Corporate guarantees | ₪</t>
        </is>
      </c>
      <c r="V71" s="10" t="n">
        <v>15</v>
      </c>
    </row>
    <row r="72">
      <c r="A72" s="4" t="inlineStr">
        <is>
          <t>Hadera Financing Agreement [Member] | Bottom of range [member]</t>
        </is>
      </c>
    </row>
    <row r="73">
      <c r="A73" s="3" t="inlineStr">
        <is>
          <t>Disclosure of detailed information about borrowings [line items]</t>
        </is>
      </c>
    </row>
    <row r="74">
      <c r="A74" s="4" t="inlineStr">
        <is>
          <t>Borrowings, interest rate</t>
        </is>
      </c>
      <c r="V74" s="4" t="inlineStr">
        <is>
          <t>2.40%</t>
        </is>
      </c>
      <c r="W74" s="4" t="inlineStr">
        <is>
          <t>2.40%</t>
        </is>
      </c>
    </row>
    <row r="75">
      <c r="A75" s="4" t="inlineStr">
        <is>
          <t>Hadera Financing Agreement [Member] | Bottom of range [member] | CPI linked [Member]</t>
        </is>
      </c>
    </row>
    <row r="76">
      <c r="A76" s="3" t="inlineStr">
        <is>
          <t>Disclosure of detailed information about borrowings [line items]</t>
        </is>
      </c>
    </row>
    <row r="77">
      <c r="A77" s="4" t="inlineStr">
        <is>
          <t>Borrowings, interest rate</t>
        </is>
      </c>
      <c r="V77" s="4" t="inlineStr">
        <is>
          <t>3.60%</t>
        </is>
      </c>
      <c r="W77" s="4" t="inlineStr">
        <is>
          <t>3.60%</t>
        </is>
      </c>
    </row>
    <row r="78">
      <c r="A78" s="4" t="inlineStr">
        <is>
          <t>Hadera Financing Agreement [Member] | Top of range [member]</t>
        </is>
      </c>
    </row>
    <row r="79">
      <c r="A79" s="3" t="inlineStr">
        <is>
          <t>Disclosure of detailed information about borrowings [line items]</t>
        </is>
      </c>
    </row>
    <row r="80">
      <c r="A80" s="4" t="inlineStr">
        <is>
          <t>Borrowings, interest rate</t>
        </is>
      </c>
      <c r="V80" s="4" t="inlineStr">
        <is>
          <t>3.90%</t>
        </is>
      </c>
      <c r="W80" s="4" t="inlineStr">
        <is>
          <t>3.90%</t>
        </is>
      </c>
    </row>
    <row r="81">
      <c r="A81" s="4" t="inlineStr">
        <is>
          <t>Hadera Financing Agreement [Member] | Top of range [member] | CPI linked [Member]</t>
        </is>
      </c>
    </row>
    <row r="82">
      <c r="A82" s="3" t="inlineStr">
        <is>
          <t>Disclosure of detailed information about borrowings [line items]</t>
        </is>
      </c>
    </row>
    <row r="83">
      <c r="A83" s="4" t="inlineStr">
        <is>
          <t>Borrowings, interest rate</t>
        </is>
      </c>
      <c r="V83" s="4" t="inlineStr">
        <is>
          <t>5.40%</t>
        </is>
      </c>
      <c r="W83" s="4" t="inlineStr">
        <is>
          <t>5.40%</t>
        </is>
      </c>
    </row>
    <row r="84">
      <c r="A84" s="4" t="inlineStr">
        <is>
          <t>OPC Tzomet [Member]</t>
        </is>
      </c>
    </row>
    <row r="85">
      <c r="A85" s="3" t="inlineStr">
        <is>
          <t>Disclosure of detailed information about borrowings [line items]</t>
        </is>
      </c>
    </row>
    <row r="86">
      <c r="A86" s="4" t="inlineStr">
        <is>
          <t>Face amount</t>
        </is>
      </c>
      <c r="T86" s="6" t="n">
        <v>441000</v>
      </c>
    </row>
    <row r="87">
      <c r="A87" s="4" t="inlineStr">
        <is>
          <t>Borrowings, maturity</t>
        </is>
      </c>
      <c r="E87" s="4" t="inlineStr">
        <is>
          <t>end of 19 years from the commencement date of the commercial operation or 23 years from the signing date of the Tzomet Financing Agreement (however not later than December 31, 2042)</t>
        </is>
      </c>
      <c r="F87" s="4" t="inlineStr">
        <is>
          <t>end of 19 years from the commencement date of the commercial operation or 23 years from the signing date of the Tzomet Financing Agreement (however not later than December 31, 2042)</t>
        </is>
      </c>
    </row>
    <row r="88">
      <c r="A88" s="4" t="inlineStr">
        <is>
          <t>Borrowings, interest rate</t>
        </is>
      </c>
      <c r="E88" s="4" t="inlineStr">
        <is>
          <t>0.95%</t>
        </is>
      </c>
      <c r="M88" s="4" t="inlineStr">
        <is>
          <t>0.95%</t>
        </is>
      </c>
    </row>
    <row r="89">
      <c r="A89" s="4" t="inlineStr">
        <is>
          <t>Amount of withdrew</t>
        </is>
      </c>
      <c r="M89" s="6" t="n">
        <v>112000</v>
      </c>
    </row>
    <row r="90">
      <c r="A90" s="4" t="inlineStr">
        <is>
          <t>OPC Tzomet [Member] | NIS</t>
        </is>
      </c>
    </row>
    <row r="91">
      <c r="A91" s="3" t="inlineStr">
        <is>
          <t>Disclosure of detailed information about borrowings [line items]</t>
        </is>
      </c>
    </row>
    <row r="92">
      <c r="A92" s="4" t="inlineStr">
        <is>
          <t>Face amount | ₪</t>
        </is>
      </c>
      <c r="I92" s="10" t="n">
        <v>1372</v>
      </c>
    </row>
    <row r="93">
      <c r="A93" s="4" t="inlineStr">
        <is>
          <t>Amount of withdrew | ₪</t>
        </is>
      </c>
      <c r="E93" s="10" t="n">
        <v>349</v>
      </c>
    </row>
    <row r="94">
      <c r="A94" s="4" t="inlineStr">
        <is>
          <t>Investment of shareholders' equity | ₪</t>
        </is>
      </c>
      <c r="I94" s="10" t="n">
        <v>293</v>
      </c>
    </row>
    <row r="95">
      <c r="A95" s="4" t="inlineStr">
        <is>
          <t>OPC Tzomet [Member] | NIS | Subsequent Events [Member]</t>
        </is>
      </c>
    </row>
    <row r="96">
      <c r="A96" s="3" t="inlineStr">
        <is>
          <t>Disclosure of detailed information about borrowings [line items]</t>
        </is>
      </c>
    </row>
    <row r="97">
      <c r="A97" s="4" t="inlineStr">
        <is>
          <t>Amount of withdrew</t>
        </is>
      </c>
      <c r="K97" s="4" t="inlineStr">
        <is>
          <t xml:space="preserve"> </t>
        </is>
      </c>
      <c r="L97" s="4" t="inlineStr">
        <is>
          <t xml:space="preserve"> </t>
        </is>
      </c>
    </row>
    <row r="98">
      <c r="A98" s="4" t="inlineStr">
        <is>
          <t>Credit Framework Agreement by OPC [Member]</t>
        </is>
      </c>
    </row>
    <row r="99">
      <c r="A99" s="3" t="inlineStr">
        <is>
          <t>Disclosure of detailed information about borrowings [line items]</t>
        </is>
      </c>
    </row>
    <row r="100">
      <c r="A100" s="4" t="inlineStr">
        <is>
          <t>Borrowings</t>
        </is>
      </c>
      <c r="S100" s="6" t="n">
        <v>53000</v>
      </c>
    </row>
    <row r="101">
      <c r="A101" s="4" t="inlineStr">
        <is>
          <t>Credit Framework Agreement by OPC [Member] | NIS</t>
        </is>
      </c>
    </row>
    <row r="102">
      <c r="A102" s="3" t="inlineStr">
        <is>
          <t>Disclosure of detailed information about borrowings [line items]</t>
        </is>
      </c>
    </row>
    <row r="103">
      <c r="A103" s="4" t="inlineStr">
        <is>
          <t>Borrowings | ₪</t>
        </is>
      </c>
      <c r="E103" s="5" t="n">
        <v>125</v>
      </c>
      <c r="R103" s="10" t="n">
        <v>169</v>
      </c>
    </row>
    <row r="104">
      <c r="A104" s="4" t="inlineStr">
        <is>
          <t>Loan from Bank Mizrahi Tafahot Ltd. by OPC [Member]</t>
        </is>
      </c>
    </row>
    <row r="105">
      <c r="A105" s="3" t="inlineStr">
        <is>
          <t>Disclosure of detailed information about borrowings [line items]</t>
        </is>
      </c>
    </row>
    <row r="106">
      <c r="A106" s="4" t="inlineStr">
        <is>
          <t>Borrowings, interest rate</t>
        </is>
      </c>
      <c r="P106" s="4" t="inlineStr">
        <is>
          <t>1.25%</t>
        </is>
      </c>
      <c r="Q106" s="4" t="inlineStr">
        <is>
          <t>1.25%</t>
        </is>
      </c>
    </row>
    <row r="107">
      <c r="A107" s="4" t="inlineStr">
        <is>
          <t>Credit Framework Agreement with Harel by OPC [Member]</t>
        </is>
      </c>
    </row>
    <row r="108">
      <c r="A108" s="3" t="inlineStr">
        <is>
          <t>Disclosure of detailed information about borrowings [line items]</t>
        </is>
      </c>
    </row>
    <row r="109">
      <c r="A109" s="4" t="inlineStr">
        <is>
          <t>Borrowings | ₪</t>
        </is>
      </c>
      <c r="O109" s="10" t="n">
        <v>400</v>
      </c>
    </row>
    <row r="110">
      <c r="A110" s="4" t="inlineStr">
        <is>
          <t>Series C Debentures [Member]</t>
        </is>
      </c>
    </row>
    <row r="111">
      <c r="A111" s="3" t="inlineStr">
        <is>
          <t>Disclosure of detailed information about borrowings [line items]</t>
        </is>
      </c>
    </row>
    <row r="112">
      <c r="A112" s="4" t="inlineStr">
        <is>
          <t>Borrowings</t>
        </is>
      </c>
      <c r="M112" s="5" t="n">
        <v>280000</v>
      </c>
    </row>
    <row r="113">
      <c r="A113" s="4" t="inlineStr">
        <is>
          <t>Series C Debentures [Member] | NIS</t>
        </is>
      </c>
    </row>
    <row r="114">
      <c r="A114" s="3" t="inlineStr">
        <is>
          <t>Disclosure of detailed information about borrowings [line items]</t>
        </is>
      </c>
    </row>
    <row r="115">
      <c r="A115" s="4" t="inlineStr">
        <is>
          <t>Borrowings | ₪</t>
        </is>
      </c>
      <c r="E115" s="5" t="n">
        <v>904</v>
      </c>
    </row>
    <row r="116">
      <c r="A116" s="4" t="inlineStr">
        <is>
          <t>Hedge agreement [Member]</t>
        </is>
      </c>
    </row>
    <row r="117">
      <c r="A117" s="3" t="inlineStr">
        <is>
          <t>Disclosure of detailed information about borrowings [line items]</t>
        </is>
      </c>
    </row>
    <row r="118">
      <c r="A118" s="4" t="inlineStr">
        <is>
          <t>Increase derivative financial liabilities</t>
        </is>
      </c>
      <c r="F118" s="6" t="n">
        <v>13000</v>
      </c>
      <c r="H118" s="6" t="n">
        <v>13000</v>
      </c>
    </row>
    <row r="119">
      <c r="A119" s="4" t="inlineStr">
        <is>
          <t>Deposits held as collateral</t>
        </is>
      </c>
      <c r="M119" s="6" t="n">
        <v>11000</v>
      </c>
    </row>
    <row r="120">
      <c r="A120" s="4" t="inlineStr">
        <is>
          <t>Hedge agreement [Member] | NIS</t>
        </is>
      </c>
    </row>
    <row r="121">
      <c r="A121" s="3" t="inlineStr">
        <is>
          <t>Disclosure of detailed information about borrowings [line items]</t>
        </is>
      </c>
    </row>
    <row r="122">
      <c r="A122" s="4" t="inlineStr">
        <is>
          <t>Increase derivative financial liabilities | ₪</t>
        </is>
      </c>
      <c r="E122" s="5" t="n">
        <v>42</v>
      </c>
      <c r="G122" s="10" t="n">
        <v>43</v>
      </c>
    </row>
    <row r="123">
      <c r="A123" s="4" t="inlineStr">
        <is>
          <t>Deposits held as collateral | ₪</t>
        </is>
      </c>
      <c r="E123" s="10" t="n">
        <v>35</v>
      </c>
    </row>
    <row r="124">
      <c r="A124" s="4" t="inlineStr">
        <is>
          <t>Hedge agreement [Member] | Bottom of range [member]</t>
        </is>
      </c>
    </row>
    <row r="125">
      <c r="A125" s="3" t="inlineStr">
        <is>
          <t>Disclosure of detailed information about borrowings [line items]</t>
        </is>
      </c>
    </row>
    <row r="126">
      <c r="A126" s="4" t="inlineStr">
        <is>
          <t>Borrowings, interest rate</t>
        </is>
      </c>
      <c r="U126" s="4" t="inlineStr">
        <is>
          <t>1.70%</t>
        </is>
      </c>
    </row>
    <row r="127">
      <c r="A127" s="4" t="inlineStr">
        <is>
          <t>Hedge agreement [Member] | Top of range [member]</t>
        </is>
      </c>
    </row>
    <row r="128">
      <c r="A128" s="3" t="inlineStr">
        <is>
          <t>Disclosure of detailed information about borrowings [line items]</t>
        </is>
      </c>
    </row>
    <row r="129">
      <c r="A129" s="4" t="inlineStr">
        <is>
          <t>Borrowings, interest rate</t>
        </is>
      </c>
      <c r="U129" s="4" t="inlineStr">
        <is>
          <t>1.76%</t>
        </is>
      </c>
    </row>
    <row r="130">
      <c r="A130" s="4" t="inlineStr">
        <is>
          <t>Keenan Financing Agreement [Member]</t>
        </is>
      </c>
    </row>
    <row r="131">
      <c r="A131" s="3" t="inlineStr">
        <is>
          <t>Disclosure of detailed information about borrowings [line items]</t>
        </is>
      </c>
    </row>
    <row r="132">
      <c r="A132" s="4" t="inlineStr">
        <is>
          <t>Undrawn borrowing facilities</t>
        </is>
      </c>
      <c r="D132" s="6" t="n">
        <v>67000</v>
      </c>
    </row>
    <row r="133">
      <c r="A133" s="4" t="inlineStr">
        <is>
          <t>Face amount</t>
        </is>
      </c>
      <c r="D133" s="6" t="n">
        <v>120000</v>
      </c>
    </row>
    <row r="134">
      <c r="A134" s="4" t="inlineStr">
        <is>
          <t>Percentage spread on ancillary credit facilities</t>
        </is>
      </c>
      <c r="D134" s="4" t="inlineStr">
        <is>
          <t>1.00%</t>
        </is>
      </c>
    </row>
    <row r="135">
      <c r="A135" s="4" t="inlineStr">
        <is>
          <t>Cash receipts from early repayment of outstanding loan</t>
        </is>
      </c>
      <c r="D135" s="6" t="n">
        <v>26000</v>
      </c>
    </row>
    <row r="136">
      <c r="A136" s="4" t="inlineStr">
        <is>
          <t>Transaction costs for early closing of interest rate hedging transaction</t>
        </is>
      </c>
      <c r="D136" s="5" t="n">
        <v>11000</v>
      </c>
    </row>
    <row r="137">
      <c r="A137" s="4" t="inlineStr">
        <is>
          <t>Finance income</t>
        </is>
      </c>
      <c r="D137" s="6" t="n">
        <v>3000</v>
      </c>
    </row>
    <row r="138">
      <c r="A138" s="4" t="inlineStr">
        <is>
          <t>Percentage of hedging of interest rate</t>
        </is>
      </c>
      <c r="D138" s="4" t="inlineStr">
        <is>
          <t>70.00%</t>
        </is>
      </c>
    </row>
    <row r="139">
      <c r="A139" s="4" t="inlineStr">
        <is>
          <t>Keenan Financing Agreement [Member] | Bottom of range [member]</t>
        </is>
      </c>
    </row>
    <row r="140">
      <c r="A140" s="3" t="inlineStr">
        <is>
          <t>Disclosure of detailed information about borrowings [line items]</t>
        </is>
      </c>
    </row>
    <row r="141">
      <c r="A141" s="4" t="inlineStr">
        <is>
          <t>Borrowings, interest rate</t>
        </is>
      </c>
      <c r="D141" s="4" t="inlineStr">
        <is>
          <t>2.25%</t>
        </is>
      </c>
      <c r="E141" s="4" t="inlineStr">
        <is>
          <t>1.00%</t>
        </is>
      </c>
      <c r="M141" s="4" t="inlineStr">
        <is>
          <t>1.00%</t>
        </is>
      </c>
    </row>
    <row r="142">
      <c r="A142" s="4" t="inlineStr">
        <is>
          <t>Keenan Financing Agreement [Member] | Top of range [member]</t>
        </is>
      </c>
    </row>
    <row r="143">
      <c r="A143" s="3" t="inlineStr">
        <is>
          <t>Disclosure of detailed information about borrowings [line items]</t>
        </is>
      </c>
    </row>
    <row r="144">
      <c r="A144" s="4" t="inlineStr">
        <is>
          <t>Borrowings, interest rate</t>
        </is>
      </c>
      <c r="D144" s="4" t="inlineStr">
        <is>
          <t>2.75%</t>
        </is>
      </c>
      <c r="E144" s="4" t="inlineStr">
        <is>
          <t>1.375%</t>
        </is>
      </c>
      <c r="M144" s="4" t="inlineStr">
        <is>
          <t>1.375%</t>
        </is>
      </c>
    </row>
    <row r="145">
      <c r="A145" s="4" t="inlineStr">
        <is>
          <t>OPC Power [Member]</t>
        </is>
      </c>
    </row>
    <row r="146">
      <c r="A146" s="3" t="inlineStr">
        <is>
          <t>Disclosure of detailed information about borrowings [line items]</t>
        </is>
      </c>
    </row>
    <row r="147">
      <c r="A147" s="4" t="inlineStr">
        <is>
          <t>Borrowings, interest rate</t>
        </is>
      </c>
      <c r="E147" s="4" t="inlineStr">
        <is>
          <t>7.00%</t>
        </is>
      </c>
      <c r="M147" s="4" t="inlineStr">
        <is>
          <t>7.00%</t>
        </is>
      </c>
    </row>
    <row r="148">
      <c r="A148" s="4" t="inlineStr">
        <is>
          <t>Borrowings</t>
        </is>
      </c>
      <c r="M148" s="6" t="n">
        <v>61000</v>
      </c>
    </row>
    <row r="149">
      <c r="A149" s="4" t="inlineStr">
        <is>
          <t>OPC Power [Member] | Subsequent Events [Member]</t>
        </is>
      </c>
    </row>
    <row r="150">
      <c r="A150" s="3" t="inlineStr">
        <is>
          <t>Disclosure of detailed information about borrowings [line items]</t>
        </is>
      </c>
    </row>
    <row r="151">
      <c r="A151" s="4" t="inlineStr">
        <is>
          <t>Borrowings</t>
        </is>
      </c>
      <c r="M151" s="5" t="n">
        <v>4000</v>
      </c>
    </row>
    <row r="152">
      <c r="A152" s="4" t="inlineStr">
        <is>
          <t>OPC owned subsidiary [Member]</t>
        </is>
      </c>
    </row>
    <row r="153">
      <c r="A153" s="3" t="inlineStr">
        <is>
          <t>Disclosure of detailed information about borrowings [line items]</t>
        </is>
      </c>
    </row>
    <row r="154">
      <c r="A154" s="4" t="inlineStr">
        <is>
          <t>Borrowings</t>
        </is>
      </c>
      <c r="M154" s="5" t="n">
        <v>143000</v>
      </c>
    </row>
    <row r="155">
      <c r="A155" s="4" t="inlineStr">
        <is>
          <t>OPC owned subsidiary [Member] | Subsequent Events [Member]</t>
        </is>
      </c>
    </row>
    <row r="156">
      <c r="A156" s="3" t="inlineStr">
        <is>
          <t>Disclosure of detailed information about borrowings [line items]</t>
        </is>
      </c>
    </row>
    <row r="157">
      <c r="A157" s="4" t="inlineStr">
        <is>
          <t>Borrowings</t>
        </is>
      </c>
      <c r="M157" s="6" t="n">
        <v>8000</v>
      </c>
    </row>
  </sheetData>
  <mergeCells count="7">
    <mergeCell ref="A1:A2"/>
    <mergeCell ref="B1:D1"/>
    <mergeCell ref="E1:J1"/>
    <mergeCell ref="K1:L1"/>
    <mergeCell ref="P1:Q1"/>
    <mergeCell ref="R1:S1"/>
    <mergeCell ref="V1:W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Abstract]</t>
        </is>
      </c>
    </row>
    <row r="4">
      <c r="A4" s="4" t="inlineStr">
        <is>
          <t>Significant Accounting Policies</t>
        </is>
      </c>
      <c r="B4" s="4" t="inlineStr">
        <is>
          <t>Note 3 – Significant Accounting Policies The principal accounting policies applied in the preparation of these consolidated financial statements are set out below. The Group has consistently applied the following accounting policies to all periods presented in these consolidated financial statements, unless otherwise stated.
A.
First-time application of new accounting standards, amendments and interpretations The Group has adopted a few new standards which are effective from January 1, 2021 but they do not have a material effect on the Group’s consolidated financial statements.
B.
Basis for consolidation/combination
(1)
Business combinations The Group accounts for all business combinations according to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sets is not a business. The optional concentration test is met if substantially all of the fair value of the gross assets acquired is concentrated in a single identifiable asset or group of similar identifiable assets. The acquisition date is the date on which the Group obtains control over an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less the net amount of the fair value of identifiable assets acquired less the fair value of liabilities assumed. Goodwill is initially recognized as an asset based on its cost, and is measured in succeeding periods based on its cost less accrued losses from impairment of value. For purposes of examining impairment of value, goodwill is allocated to each of the Group’s cash‑generating units that is expected to benefit from the synergy of the business combination. Cash‑generating units to which goodwill was allocated are examined for purposes of assessment of impairment of their value every year or more frequently where there are signs indicating a possible impairment of value of the unit, as stated. Where the recoverable amount of a cash‑generating unit is less than the carrying value in the books of that cash‑generating unit, the loss from impairment of value is allocated first to reduction of the carrying value in the books of any goodwill attributed to that cash‑generating unit. Thereafter, the balance of the loss from impairment of value, if any, is allocated to other assets of the cash‑generating unit, in proportion to their carrying values in the books. A loss from impairment of value of goodwill is not reversed in subsequent periods. If the Group pays a bargain price for the acquisition (meaning including negative goodwill), it recognizes the resulting gain in profit or loss on the acquisition date. The Group recognizes contingent consideration at fair value at the acquisition date. The contingent consideration that meets the definition of a financial instrument that is not classified as equity will be measured at fair value through profit or loss; contingent consideration classified as equity shall not be remeasured and its subsequent settlement shall be accounted for within equity. Furthermore, goodwill is not adjusted in respect of the utilization of carry-forward tax losses that existed on the date of the business combination. Costs associated with acquisitions that were incurred by the acquirer in the business combination such as: finder’s fees, advisory, legal, valuation and other professional or consulting fees are expensed in the period the services are received. (2) Subsidiaries Subsidiaries are entities controlled by the Company. The financial statements of subsidiaries are included in the consolidated financial statements from the date that control commences until the date when control ceased. The accounting policies of subsidiaries have been changed when necessary to align them with the policies adopted by the Company. (3) Non-Controlling Interest (“NCI”) NCI comprises the equity of a subsidiary that cannot be attributed, directly or indirectly, to the parent company, and they include additional components such as: share-based payments that will be settled with equity instruments of the subsidiaries and options for shares of subsidiaries. NCIs are measured at their proportionate share of the acquiree’s identifiable net assets at the acquisition date. Changes in the Group’s interest in a subsidiary that do not result in a loss of control are accounted for as equity transactions. Measurement of non-controlling interests on the date of the business combination Non-controlling interests, which are instruments that convey a present ownership right and that grant to their holder a share in the net assets in a case of liquidation, are measured on the date of the business combination at fair value or based on their relative share in the identified assets and liabilities of the entity acquired, on the basis of every transaction separately. Transactions with NCI, while retaining control Transactions with NCI while retaining control are accounted for as equity transactions. Any difference between the consideration paid or received and the change in NCI is included directly in equity. Allocation of comprehensive income to the shareholders Profit or loss and any part of other comprehensive income are allocated to the owners of the Group and the NCI. Total comprehensive income is allocated to the owners of the Group and the NCI even if the result is a negative balance of NCI. Furthermore, when the holding interest in the subsidiary changes, while retaining control, the Group re-attributes the accumulated amounts that were recognized in other comprehensive income to the owners of the Group and the NCI. Cash flows deriving from transactions with holders of NCI while retaining control are classified under “financing activities” in the statement of cash flows. Loss of control When the Group loses control over a subsidiary, it derecognises the assets and liabilities of the
(4
Investments in equity-accounted investees Associates are entities in which the Group has the ability to exercise significant influence, but not control, over the financial and operating policies. In assessing significant influence, potential voting rights that are currently exercisable or convertible into shares of the investee are taken into account. Joint-ventures are arrangements in which the Group has joint control, whereby the Group has the rights to assets of the arrangement, rather than rights to its assets and obligations for its liabilities. Associates and joint-venture are accounted for using the equity method (equity accounted investees) and are recognized initially at cost. The cost of the investment includes transaction costs. The consolidated financial statements include the Group’s share of the income and expenses in profit or loss and of other comprehensive income of equity accounted investees, after adjustments to align the accounting policies with those of the Group, from the date that significant influence commences until the date that significant influence ceases. The Group’s share of post-acquisition profit or loss is recognized in the income statement, and its share of post-acquisition movements in other comprehensive income is recognized in other comprehensive income with a corresponding adjustment to the carrying amount of the investment. When the Group’s share of losses exceeds its interest in an equity accounted investee, the carrying amount of that interest, including any long-term interests that form part thereof, is reduced to zero. When the Group’s share of long-term interests that form a part of the investment in the investee is different from its share in the investee’s equity, the Group continues to recognize its share of the investee’s losses, after the equity investment was reduced to zero, according to its economic interest in the long-term interests, after the equity interests were reduced to zero. When the group’s share of losses in an associate equals or exceeds its interest in the associate, including any long-term interests that, in substance, form part of the entity’s net investment in the associate, the recognition of further losses is discontinued except to the extent that the Group has an obligation to support the investee or has made payments on behalf of the investee. (5) Loss of significant influence The Group discontinues applying the equity method from the date it loses significant influence in an associate and it accounts for the retained investment as a financial asset, as relevant. On the date of losing significant influence, the Group measures at fair value any retained interest it has in the former associate. The Group recognizes in profit or loss any difference between the sum of the fair value of the retained interest and any proceeds received from the partial disposal of the investment in the associate or joint venture, and the carrying amount of the investment on that date. Amounts recognized in equity through other comprehensive income with respect to such associates are reclassified to profit or loss or to retained earnings in the same manner that would have been applicable if the associate had itself disposed the related assets or liabilities.
(6)
Change in interest held in equity accounted investees while retaining significant influence When the Group increases its interest in an equity accounted investee while retaining significant influence, it implements the acquisition method only with respect to the additional interest obtained whereas the previous interest remains the same. When there is a decrease in the interest in an equity accounted investee while retaining significant influence, the Group derecognizes a proportionate part of its investment and recognizes in profit or loss a gain or loss from the sale under other income or other expenses. Furthermore, on the same date, a proportionate part of the amounts recognized in equity through other comprehensive income with respect to the same equity accounted investee are reclassified to profit or loss or to retained earnings in the same manner that would have been applicable if the associate had itself realized the same assets or liabilities.
(7)
Intra-group transactions Intra-group balances and transactions, and any unrealized income and expenses arising from intra-group transactions, are eliminated.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8)
Reorganizations under common control transactions Common control transactions that involve the setup of a new group company and the combination of entities under common control are recorded using the book values of the parent company.
C.
Foreign currency
(1)
Foreign currency transactions Transactions in foreign currencies are translated into the respective functional currencies of Group entities at exchange rates at the dates of the transactions. Monetary assets and liabilities denominated in foreign currencies at the reporting date are translated into the functional currency at the exchange rate at that date. Non-monetary items measured at historical cost would be reported using the exchange rate at the date of the transaction. Foreign currency differences are generally recognized in profit or loss, except for differences relating to qualifying cash flow hedges to the extent the hedge is effective which are recognized in other comprehensive income.
(2)
Foreign operations The assets and liabilities of foreign operations, including goodwill and fair value adjustments arising on acquisition, are translated into US dollars at exchange rates at the reporting date. The income and expenses of foreign operations are translated into US dollars at average exchange rates over the relevant period. Foreign operation translation differences are recognized in other comprehensive income. When the foreign operation is a non-wholly-owned subsidiary of the Group, then the relevant proportionate share of the foreign operation translation difference is allocated to the NCI. When a foreign operation is disposed of such that control or significant influence is lost, the cumulative amount in the translation reserve related to that foreign operation is reclassified to profit or loss as a part of the gain or loss on disposal. Furthermore, when the Group’s interest in a subsidiary that includes a foreign operation changes, while retaining control in the subsidiary, a proportionate part of the cumulative amount of the translation difference that was recognized in other comprehensive income is reattributed to NCI. When the Group disposes of only part of its investment in an associate that includes a foreign operation, while retaining significant influence, the proportionate part of the cumulative amount of the translation difference is reclassified to profit or los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translation reserve.
D.
Cash and Cash Equivalents In the consolidated statement of cash flows, cash and cash equivalents includes cash on hand, deposits held at call with banks, other short-term highly liquid investments with original maturities of three months or less and are subject to an insignificant risk of changes in their fair value.
E.
Financial Instruments
a)
Classification and measurement of financial assets and financial liabilities Initial recognition and measurement The Group initially recognizes trade receivables on the date that they are originated. All other financial assets and financial liabilities are initially recognized on the date on which the Group becomes a party to the contractual provisions of the instrument. As a rule, a financial asset, other than a trade receivable without a significant financing component, or a financial liability, is initially measured at fair value with the addition, for a financial asset or a financial liability that are not presented at fair value through profit or loss, of transaction costs that can be directly attributed to the acquisition or the issuance of the financial asset or the financial liability. Trade receivables that do not contain a significant financing component are initially measured at the transaction price. Trade receivables originating in contract assets are initially measured at the carrying amount of the contract assets on the date of reclassification from contract assets to receivables. Financial assets - classification and subsequent measurement On initial recognition, financial assets are classified as measured at amortized cost; fair value through other comprehensive income; or fair value through profit or loss. As at reporting date, the Group only holds financial assets measured at amortized cost and fair value through profit or loss. Financial assets are not reclassified in subsequent periods, unless, and only to the extent that the Group changes its business model for the management of financial assets, in which case the affected financial assets are reclassified at the beginning of the reporting period following the change in the business model. A financial asset is measured at amortized cost if it meets the two following cumulative conditions and is not designated for measurement at fair value through profit or loss:
-
The objective of the entity's business model is to hold the financial asset to collect the contractual cash flows; and
-
The contractual terms of the financial asset create entitlement on specified dates to cash flows that are solely payments of principal and interest on the principal amount outstanding. The Group has balances of trade and other receivables and deposits that are held under a business model the objective of which is collection of the contractual cash flows. The contractual cash flows in respect of such financial assets comprise solely payments of principal and interest that reflects consideration for the time-value of the money and the credit risk. Accordingly, such financial assets are measured at amortized cost.
b)
Subsequent measurement In subsequent periods, these assets are measured at amortized cost, using the effective interest method and net of impairment losses. Interest income, currency exchange gains or losses and impairment are recognized in profit or loss. Any gains or losses on derecognition are also recognized in profit or loss. All financial assets not classified as measured at amortised cost or fair value through other comprehensive income as described above are measured at fair value through profit or loss. On initial recognition, the Group may irrevocably designate a financial asset that otherwise meets the requirements to be measured at amortised cost or at fair value through other comprehensive income as at fair value through profit or loss if doing so eliminates or significantly reduces an accounting mismatch that would otherwise arise. In subsequent periods, these assets are measured at fair value. Net gains and losses are recognized in profit or loss. Financial assets: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s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Non-derivative financial assets: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erms that may adjust the contractual coupon rate, including variable 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Derecognition of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If the Group enters into transactions whereby it transfers assets recognised in its statement of financial position, but retains either all or substantially all of the risks and rewards of the transferred assets, the transferred assets are not derecognized. Financial liabilities – Initial classification, subsequent measurement and gains and losses Financial liabilities are classified as measured at amortized cost or at fair value through profit or loss. Financial liabilities are classified as measured at fair value through profit or loss if it is held for trading or it is designated as such on initial recognition, and are measured at fair value, and any net gains and losses, including any interest expenses, are recognized in profit or loss. Other financial liabilities are initially measured at fair value less directly attributable transaction costs. They are measured at amortized cost in subsequent periods, using the effective interest method. Interest expenses and currency exchange gains and losses are recognized in profit or loss. Any gains or losses on derecognition are also recognized in profit or loss. Derecognition of financial liabilities Financial liabilities are derecognized when the contractual obligation of the Group expires or when it is discharged or canceled. Additionally, a significant amendment of the terms of an existing financial liability, or an exchange of debt instruments having substantially different terms, between an existing borrower and lender, are accounted for as an extinguishment of the original financial liability and the recognition of a new financial liability at fair value. The difference between the carrying amount of the extinguished financial liability and the consideration paid (including any other non-cash assets transferred or liabilities assumed), is recognized in profit or loss. Offset Financial assets and financial liabilities are offset and the net amount presented in the consolidated statement of financial position when, and only when, the Group currently has a legally enforceable right to offset the amounts and intends either to settle them on a net basis or to realize the asset and settle the liability simultaneously.
c)
Impairment Financial assets, contract assets and receivables on a lease The Group creates a provision for expected credit losses in respect of:
-
Contract assets (as defined in IFRS 15);
-
Financial assets measured at amortized cost;
-
Financial guarantees;
-
Lease receivables. Simplified approach The Group applies the simplified approach to provide for ECLs for all trade receivables (including lease receivables) and contract assets. The simplified approach requires the loss allowance to be measured at an amount equal to lifetime ECLs. General approach The Group applies the general approach to provide for ECLs on all other financial instruments and financial guarantees. Under the general approach, the loss allowance is measured at an amount equal to the 12-month ECLs at initial recognition. At each reporting date, the Group assess whether the credit risk of a financial instrument has increased significantly since initial recognition. When credit risk has increased significantly since initial recognition, loss allowance is measured at an amount equal to lifetime ECLs. In assessing whether the credit risk of a financial asset has significantly increased since initial recognition and in assessing expected credit losses, the Group takes into consideration information that is reasonable and verifiable, relevant and attainable at no excessive cost or effort. Such information comprises quantitative and qualitative information, as well as an analysis, based on the past experience of the Group and the reported credit assessment, and contains forward-looking information. If credit risk has not increased significantly since initial recognition or if the credit quality of the financial instruments improves such that there is no longer a significant increase in credit risk since initial recognition, loss allowance is measured at an amount equal to 12-month ECLs. The Group assumes that the credit risk of a financial asset has increased significantly since initial recognition whenever contractual payments are more than 30 days in arrears. The Group considers a financial asset to be in default if:
-
It is not probable that the borrower will fully meet its payment obligations to the Company, and the Company has no right to perform actions such as the realization of collaterals (if any); or
-
The contractual payments in respect of the financial asset are more than 90 days in arrears. The Group considers a contract asset to be in default when the customer is unlikely to pay its contractual obligations to the Group in full, without recourse by the Group to actions such as realizing security. The Group considers a debt instrument as having a low credit risk if its credit risk coincides with the global structured definition of “investment rating”. The credit losses expected over the life of the instrument are expected credit losses arising from all potential default events throughout the life of the financial instrument. Expected credit losses in a 12-month period are the portion of the expected credit losses arising from potential default events during the period of 12 months from the reporting date. The maximum period that is taken into account in assessing the expected credit losses is the maximum contractual period over which the Group is exposed to credit risk. Measurement of expected credit losses Expected credit losses represent a probability-weighted estimate of credit losses. Credit losses are measured at the present value of the difference between the cash flows to which the Group is entitled under the contract and the cash flows that the Group expects to receive. Expected credit losses are discounted at the effective interest rate of the financial asset. The Group’s credit risk exposure for trade receivables and contract asset are set out in Note 28 Financial Instruments. Financial assets impaired by credit risk At each reporting date, the Group assesses whether financial assets that are measured at amortized cost and debt instruments that are measured at fair value through other comprehensive income have become impaired by credit risk. A financial asset is impaired by credit risk upon the occurrence of one or more of the events (i.e. significant financial difficulty of the debtor) that adversely affect the future cash flows estimated for such financial asset. Presentation of impairment A provision for expected credit losses in respect of a financial asset that is measured at amortized cost is presented as a reduction of the gross carrying amount of the financial asset. Impairment losses in respect of trade and other receivables, including contract assets and lease receivables, are presented separately in the statements of profit or loss and other comprehensive income. Impairment losses in respect of other financial assets are presented under financing expenses. Derivative financial instruments, including hedge accounting The Group holds derivative financial instruments. Derivatives are recognized initially at fair value. Subsequent to initial recognition, derivatives are measured at fair value, and changes therein are generally recognized in profit or loss. The Group designates certain derivative financial instruments as hedging instruments in qualifying hedging relationships. At inception of designated hedging relationships, the Group documents the risk management objective and strategy for undertaking the hedge. The Group also documents the economic relationship between the hedged item and the hedging instrument, including whether the changes in cash flows of the hedged item and hedging instrument are expected to offset each other. Hedge accounting As of December 31, 2021 and 2020, hedge relationships designated for hedge accounting under IAS 39 qualify for hedge accounting under IFRS 9, and are therefore deemed as continuing hedge relationships. Cash flow hedges When a derivative is designated as a cash flow hedging instrument, the effective portion of changes in the fair value of the derivative is recognized in OCI and accumulated in the hedging reserve in equity. Any ineffective portion of changes in the fair value of the derivative is recognized immediately in profit or loss. The amount accumulated in equity is retained in OCI and reclassified to profit or loss in the same period or periods during which the hedged item affects profit or loss. If the hedging instrument no longer meets the criteria for hedge accounting, expires or is sold, terminated or exercised, or the designation is revoked, then hedge accounting is discontinued prospectively. If the forecast transaction is no longer expected to occur, then the amount accumulated in equity is reclassified to profit or loss. Financial guarantees The Group irrevocably elects on a contract by contract basis, whether to account for a financial guarantee in accordance with IFRS 9 or IFRS 4. The Group considers a financial guarantee to be in default when the debtor of the loan is unlikely to pay its credit obligations to the creditor. When the Group elects to account for financial guarantees in accordance with IFRS 9, they are initially measured at fair value. Subsequently, they are measured at the higher of the loss allowance determined in accordance with IFRS 9 and the amount initially recognized less, when appropriate, the cumulative amount of income recognized in accordance with the principles of IFRS 15. When the Group elects to account for financial guarantees in accordance with IFRS 4, a provision is measured in accordance with IAS 37 when the financial guarantees become probable of being exercised.
F.
Property, plant and equipment, net
(1)
Recognition and measurement Items of property, plant and equipment comprise mainly power station structures, power distribution facilities and related offices. These items are measured at historical cost less accumulated depreciation and accumulated impairment losses. Historical cost includes expenditure that is directly attributable to the acquisition of the items.
•
The cost of materials and direct labor;
•
Any other costs directly attributable to bringing the assets to a working condition for their intended use;
•
Spare parts, servicing equipment and stand-by equipment;
•
When the Group has an obligation to remove the assets or restore the site, an estimate of the costs of dismantling and removing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0" customWidth="1" min="17" max="17"/>
    <col width="20" customWidth="1" min="18" max="18"/>
  </cols>
  <sheetData>
    <row r="1">
      <c r="A1" s="1" t="inlineStr">
        <is>
          <t>Loans and Debentures (Debentures) (Narrative) (Details) $ in Thousands, ₪ in Millions</t>
        </is>
      </c>
      <c r="B1" s="2" t="inlineStr">
        <is>
          <t>1 Months Ended</t>
        </is>
      </c>
      <c r="F1" s="2" t="inlineStr">
        <is>
          <t>12 Months Ended</t>
        </is>
      </c>
    </row>
    <row r="2">
      <c r="B2" s="2" t="inlineStr">
        <is>
          <t>Sep. 30, 2021ILS (₪)</t>
        </is>
      </c>
      <c r="C2" s="2" t="inlineStr">
        <is>
          <t>Sep. 30, 2021USD ($)</t>
        </is>
      </c>
      <c r="D2" s="2" t="inlineStr">
        <is>
          <t>Oct. 31, 2020ILS (₪)</t>
        </is>
      </c>
      <c r="E2" s="2" t="inlineStr">
        <is>
          <t>Oct. 31, 2020USD ($)</t>
        </is>
      </c>
      <c r="F2" s="2" t="inlineStr">
        <is>
          <t>Dec. 31, 2021ILS (₪)</t>
        </is>
      </c>
      <c r="G2" s="2" t="inlineStr">
        <is>
          <t>Dec. 31, 2021USD ($)</t>
        </is>
      </c>
      <c r="H2" s="2" t="inlineStr">
        <is>
          <t>Dec. 31, 2020USD ($)</t>
        </is>
      </c>
      <c r="I2" s="2" t="inlineStr">
        <is>
          <t>Dec. 31, 2019USD ($)</t>
        </is>
      </c>
      <c r="J2" s="2" t="inlineStr">
        <is>
          <t>Dec. 31, 2021USD ($)</t>
        </is>
      </c>
      <c r="K2" s="2" t="inlineStr">
        <is>
          <t>Sep. 30, 2021USD ($)</t>
        </is>
      </c>
      <c r="L2" s="2" t="inlineStr">
        <is>
          <t>Dec. 31, 2020ILS (₪)</t>
        </is>
      </c>
      <c r="M2" s="2" t="inlineStr">
        <is>
          <t>Dec. 31, 2020USD ($)</t>
        </is>
      </c>
      <c r="N2" s="2" t="inlineStr">
        <is>
          <t>Oct. 31, 2020USD ($)</t>
        </is>
      </c>
      <c r="O2" s="2" t="inlineStr">
        <is>
          <t>Apr. 30, 2020USD ($)</t>
        </is>
      </c>
      <c r="P2" s="2" t="inlineStr">
        <is>
          <t>Dec. 31, 2018USD ($)</t>
        </is>
      </c>
      <c r="Q2" s="2" t="inlineStr">
        <is>
          <t>May 31, 2017ILS (₪)</t>
        </is>
      </c>
      <c r="R2" s="2" t="inlineStr">
        <is>
          <t>May 31, 2017USD ($)</t>
        </is>
      </c>
    </row>
    <row r="3">
      <c r="A3" s="3" t="inlineStr">
        <is>
          <t>Disclosure of detailed information about borrowings [line items]</t>
        </is>
      </c>
    </row>
    <row r="4">
      <c r="A4" s="4" t="inlineStr">
        <is>
          <t>Equity</t>
        </is>
      </c>
      <c r="I4" s="6" t="n">
        <v>711788</v>
      </c>
      <c r="J4" s="6" t="n">
        <v>2280286</v>
      </c>
      <c r="M4" s="6" t="n">
        <v>1276008</v>
      </c>
      <c r="P4" s="6" t="n">
        <v>715718</v>
      </c>
    </row>
    <row r="5">
      <c r="A5" s="4" t="inlineStr">
        <is>
          <t>Redemption amount of debentures</t>
        </is>
      </c>
      <c r="G5" s="6" t="n">
        <v>637836</v>
      </c>
      <c r="H5" s="6" t="n">
        <v>123554</v>
      </c>
    </row>
    <row r="6">
      <c r="A6" s="4" t="inlineStr">
        <is>
          <t>Payments for debt issue costs</t>
        </is>
      </c>
      <c r="G6" s="5" t="n">
        <v>4991</v>
      </c>
      <c r="H6" s="5" t="n">
        <v>8556</v>
      </c>
      <c r="I6" s="5" t="n">
        <v>1833</v>
      </c>
    </row>
    <row r="7">
      <c r="A7" s="4" t="inlineStr">
        <is>
          <t>Proceeds from issuance of debentures</t>
        </is>
      </c>
      <c r="G7" s="5" t="n">
        <v>262750</v>
      </c>
      <c r="H7" s="6" t="n">
        <v>280874</v>
      </c>
      <c r="I7" s="6" t="n">
        <v>0</v>
      </c>
    </row>
    <row r="8">
      <c r="A8" s="4" t="inlineStr">
        <is>
          <t>OPC [Member]</t>
        </is>
      </c>
    </row>
    <row r="9">
      <c r="A9" s="3" t="inlineStr">
        <is>
          <t>Disclosure of detailed information about borrowings [line items]</t>
        </is>
      </c>
    </row>
    <row r="10">
      <c r="A10" s="4" t="inlineStr">
        <is>
          <t>Equity-to-balance sheet ratio</t>
        </is>
      </c>
      <c r="F10" s="4" t="inlineStr">
        <is>
          <t>55.00%</t>
        </is>
      </c>
      <c r="J10" s="4" t="inlineStr">
        <is>
          <t>55.00%</t>
        </is>
      </c>
      <c r="L10" s="4" t="inlineStr">
        <is>
          <t>55.00%</t>
        </is>
      </c>
      <c r="M10" s="4" t="inlineStr">
        <is>
          <t>55.00%</t>
        </is>
      </c>
    </row>
    <row r="11">
      <c r="A11" s="4" t="inlineStr">
        <is>
          <t>OPC [Member] | Bottom of range [member]</t>
        </is>
      </c>
    </row>
    <row r="12">
      <c r="A12" s="3" t="inlineStr">
        <is>
          <t>Disclosure of detailed information about borrowings [line items]</t>
        </is>
      </c>
    </row>
    <row r="13">
      <c r="A13" s="4" t="inlineStr">
        <is>
          <t>Equity-to-balance sheet ratio</t>
        </is>
      </c>
      <c r="F13" s="4" t="inlineStr">
        <is>
          <t>20.00%</t>
        </is>
      </c>
      <c r="J13" s="4" t="inlineStr">
        <is>
          <t>20.00%</t>
        </is>
      </c>
      <c r="L13" s="4" t="inlineStr">
        <is>
          <t>17.00%</t>
        </is>
      </c>
      <c r="M13" s="4" t="inlineStr">
        <is>
          <t>17.00%</t>
        </is>
      </c>
    </row>
    <row r="14">
      <c r="A14" s="4" t="inlineStr">
        <is>
          <t>EBITDA Ratio</t>
        </is>
      </c>
      <c r="L14" s="4" t="inlineStr">
        <is>
          <t>11.00%</t>
        </is>
      </c>
      <c r="M14" s="4" t="inlineStr">
        <is>
          <t>11.00%</t>
        </is>
      </c>
    </row>
    <row r="15">
      <c r="A15" s="4" t="inlineStr">
        <is>
          <t>OPC [Member] | Top of range [member]</t>
        </is>
      </c>
    </row>
    <row r="16">
      <c r="A16" s="3" t="inlineStr">
        <is>
          <t>Disclosure of detailed information about borrowings [line items]</t>
        </is>
      </c>
    </row>
    <row r="17">
      <c r="A17" s="4" t="inlineStr">
        <is>
          <t>Equity-to-balance sheet ratio</t>
        </is>
      </c>
      <c r="F17" s="4" t="inlineStr">
        <is>
          <t>30.00%</t>
        </is>
      </c>
      <c r="J17" s="4" t="inlineStr">
        <is>
          <t>30.00%</t>
        </is>
      </c>
      <c r="L17" s="4" t="inlineStr">
        <is>
          <t>27.00%</t>
        </is>
      </c>
      <c r="M17" s="4" t="inlineStr">
        <is>
          <t>27.00%</t>
        </is>
      </c>
    </row>
    <row r="18">
      <c r="A18" s="4" t="inlineStr">
        <is>
          <t>EBITDA Ratio</t>
        </is>
      </c>
      <c r="L18" s="4" t="inlineStr">
        <is>
          <t>13.00%</t>
        </is>
      </c>
      <c r="M18" s="4" t="inlineStr">
        <is>
          <t>13.00%</t>
        </is>
      </c>
    </row>
    <row r="19">
      <c r="A19" s="4" t="inlineStr">
        <is>
          <t>Bonds (Series A) [Member] | OPC [Member]</t>
        </is>
      </c>
    </row>
    <row r="20">
      <c r="A20" s="3" t="inlineStr">
        <is>
          <t>Disclosure of detailed information about borrowings [line items]</t>
        </is>
      </c>
    </row>
    <row r="21">
      <c r="A21" s="4" t="inlineStr">
        <is>
          <t>Face amount</t>
        </is>
      </c>
      <c r="R21" s="6" t="n">
        <v>85000</v>
      </c>
    </row>
    <row r="22">
      <c r="A22" s="4" t="inlineStr">
        <is>
          <t>Borrowings, interest rate</t>
        </is>
      </c>
      <c r="Q22" s="4" t="inlineStr">
        <is>
          <t>4.95%</t>
        </is>
      </c>
      <c r="R22" s="4" t="inlineStr">
        <is>
          <t>4.95%</t>
        </is>
      </c>
    </row>
    <row r="23">
      <c r="A23" s="4" t="inlineStr">
        <is>
          <t>Bonds (Series A) [Member] | OPC [Member] | NIS</t>
        </is>
      </c>
    </row>
    <row r="24">
      <c r="A24" s="3" t="inlineStr">
        <is>
          <t>Disclosure of detailed information about borrowings [line items]</t>
        </is>
      </c>
    </row>
    <row r="25">
      <c r="A25" s="4" t="inlineStr">
        <is>
          <t>Face amount | ₪</t>
        </is>
      </c>
      <c r="Q25" s="10" t="n">
        <v>320</v>
      </c>
    </row>
    <row r="26">
      <c r="A26" s="4" t="inlineStr">
        <is>
          <t>Series B debentures [Member]</t>
        </is>
      </c>
    </row>
    <row r="27">
      <c r="A27" s="3" t="inlineStr">
        <is>
          <t>Disclosure of detailed information about borrowings [line items]</t>
        </is>
      </c>
    </row>
    <row r="28">
      <c r="A28" s="4" t="inlineStr">
        <is>
          <t>Face amount</t>
        </is>
      </c>
      <c r="O28" s="6" t="n">
        <v>113000</v>
      </c>
    </row>
    <row r="29">
      <c r="A29" s="4" t="inlineStr">
        <is>
          <t>Reserve account released</t>
        </is>
      </c>
      <c r="N29" s="6" t="n">
        <v>19000</v>
      </c>
    </row>
    <row r="30">
      <c r="A30" s="4" t="inlineStr">
        <is>
          <t>Redemption amount of debentures</t>
        </is>
      </c>
      <c r="E30" s="6" t="n">
        <v>92000</v>
      </c>
    </row>
    <row r="31">
      <c r="A31" s="4" t="inlineStr">
        <is>
          <t>Payments for debt issue costs</t>
        </is>
      </c>
      <c r="E31" s="5" t="n">
        <v>12000</v>
      </c>
    </row>
    <row r="32">
      <c r="A32" s="4" t="inlineStr">
        <is>
          <t>Series B debentures [Member] | NIS</t>
        </is>
      </c>
    </row>
    <row r="33">
      <c r="A33" s="3" t="inlineStr">
        <is>
          <t>Disclosure of detailed information about borrowings [line items]</t>
        </is>
      </c>
    </row>
    <row r="34">
      <c r="A34" s="4" t="inlineStr">
        <is>
          <t>Reserve account released | ₪</t>
        </is>
      </c>
      <c r="D34" s="10" t="n">
        <v>67</v>
      </c>
    </row>
    <row r="35">
      <c r="A35" s="4" t="inlineStr">
        <is>
          <t>Redemption amount of debentures | ₪</t>
        </is>
      </c>
      <c r="D35" s="5" t="n">
        <v>313</v>
      </c>
    </row>
    <row r="36">
      <c r="A36" s="4" t="inlineStr">
        <is>
          <t>Payments for debt issue costs | ₪</t>
        </is>
      </c>
      <c r="D36" s="5" t="n">
        <v>41</v>
      </c>
    </row>
    <row r="37">
      <c r="A37" s="4" t="inlineStr">
        <is>
          <t>Series B debentures [Member] | OPC [Member]</t>
        </is>
      </c>
    </row>
    <row r="38">
      <c r="A38" s="3" t="inlineStr">
        <is>
          <t>Disclosure of detailed information about borrowings [line items]</t>
        </is>
      </c>
    </row>
    <row r="39">
      <c r="A39" s="4" t="inlineStr">
        <is>
          <t>Face amount</t>
        </is>
      </c>
      <c r="M39" s="6" t="n">
        <v>162000</v>
      </c>
    </row>
    <row r="40">
      <c r="A40" s="4" t="inlineStr">
        <is>
          <t>Borrowings, interest rate</t>
        </is>
      </c>
      <c r="L40" s="4" t="inlineStr">
        <is>
          <t>7.30%</t>
        </is>
      </c>
      <c r="M40" s="4" t="inlineStr">
        <is>
          <t>7.30%</t>
        </is>
      </c>
      <c r="O40" s="4" t="inlineStr">
        <is>
          <t>2.75%</t>
        </is>
      </c>
    </row>
    <row r="41">
      <c r="A41" s="4" t="inlineStr">
        <is>
          <t>Equity</t>
        </is>
      </c>
      <c r="J41" s="6" t="n">
        <v>730000</v>
      </c>
      <c r="M41" s="6" t="n">
        <v>730000</v>
      </c>
    </row>
    <row r="42">
      <c r="A42" s="4" t="inlineStr">
        <is>
          <t>Payments for debt issue costs</t>
        </is>
      </c>
      <c r="E42" s="5" t="n">
        <v>2000</v>
      </c>
    </row>
    <row r="43">
      <c r="A43" s="4" t="inlineStr">
        <is>
          <t>Debentures amount</t>
        </is>
      </c>
      <c r="O43" s="6" t="n">
        <v>111000</v>
      </c>
    </row>
    <row r="44">
      <c r="A44" s="4" t="inlineStr">
        <is>
          <t>Proceeds from issuance of debentures</t>
        </is>
      </c>
      <c r="E44" s="6" t="n">
        <v>171000</v>
      </c>
    </row>
    <row r="45">
      <c r="A45" s="4" t="inlineStr">
        <is>
          <t>Series B debentures [Member] | OPC [Member] | Bottom of range [member]</t>
        </is>
      </c>
    </row>
    <row r="46">
      <c r="A46" s="3" t="inlineStr">
        <is>
          <t>Disclosure of detailed information about borrowings [line items]</t>
        </is>
      </c>
    </row>
    <row r="47">
      <c r="A47" s="4" t="inlineStr">
        <is>
          <t>Equity | ₪</t>
        </is>
      </c>
      <c r="F47" s="10" t="n">
        <v>250</v>
      </c>
    </row>
    <row r="48">
      <c r="A48" s="4" t="inlineStr">
        <is>
          <t>Series B debentures [Member] | OPC [Member] | NIS</t>
        </is>
      </c>
    </row>
    <row r="49">
      <c r="A49" s="3" t="inlineStr">
        <is>
          <t>Disclosure of detailed information about borrowings [line items]</t>
        </is>
      </c>
    </row>
    <row r="50">
      <c r="A50" s="4" t="inlineStr">
        <is>
          <t>Face amount | ₪</t>
        </is>
      </c>
      <c r="L50" s="10" t="n">
        <v>556</v>
      </c>
    </row>
    <row r="51">
      <c r="A51" s="4" t="inlineStr">
        <is>
          <t>Equity | ₪</t>
        </is>
      </c>
      <c r="F51" s="5" t="n">
        <v>2270</v>
      </c>
      <c r="L51" s="10" t="n">
        <v>2270</v>
      </c>
    </row>
    <row r="52">
      <c r="A52" s="4" t="inlineStr">
        <is>
          <t>Payments for debt issue costs | ₪</t>
        </is>
      </c>
      <c r="D52" s="5" t="n">
        <v>7</v>
      </c>
    </row>
    <row r="53">
      <c r="A53" s="4" t="inlineStr">
        <is>
          <t>Proceeds from issuance of debentures | ₪</t>
        </is>
      </c>
      <c r="D53" s="10" t="n">
        <v>584</v>
      </c>
    </row>
    <row r="54">
      <c r="A54" s="4" t="inlineStr">
        <is>
          <t>Equity held for distribution | ₪</t>
        </is>
      </c>
      <c r="F54" s="10" t="n">
        <v>350</v>
      </c>
    </row>
    <row r="55">
      <c r="A55" s="4" t="inlineStr">
        <is>
          <t>Series C Debentures [Member] | OPC [Member]</t>
        </is>
      </c>
    </row>
    <row r="56">
      <c r="A56" s="3" t="inlineStr">
        <is>
          <t>Disclosure of detailed information about borrowings [line items]</t>
        </is>
      </c>
    </row>
    <row r="57">
      <c r="A57" s="4" t="inlineStr">
        <is>
          <t>Face amount</t>
        </is>
      </c>
      <c r="K57" s="6" t="n">
        <v>266000</v>
      </c>
    </row>
    <row r="58">
      <c r="A58" s="4" t="inlineStr">
        <is>
          <t>Borrowings, interest rate</t>
        </is>
      </c>
      <c r="B58" s="4" t="inlineStr">
        <is>
          <t>2.50%</t>
        </is>
      </c>
      <c r="K58" s="4" t="inlineStr">
        <is>
          <t>2.50%</t>
        </is>
      </c>
    </row>
    <row r="59">
      <c r="A59" s="4" t="inlineStr">
        <is>
          <t>Payments for debt issue costs</t>
        </is>
      </c>
      <c r="C59" s="6" t="n">
        <v>3000</v>
      </c>
    </row>
    <row r="60">
      <c r="A60" s="4" t="inlineStr">
        <is>
          <t>EBITDA Ratio</t>
        </is>
      </c>
      <c r="F60" s="4" t="inlineStr">
        <is>
          <t>7.30%</t>
        </is>
      </c>
      <c r="J60" s="4" t="inlineStr">
        <is>
          <t>7.30%</t>
        </is>
      </c>
    </row>
    <row r="61">
      <c r="A61" s="4" t="inlineStr">
        <is>
          <t>Series C Debentures [Member] | OPC [Member] | Bottom of range [member]</t>
        </is>
      </c>
    </row>
    <row r="62">
      <c r="A62" s="3" t="inlineStr">
        <is>
          <t>Disclosure of detailed information about borrowings [line items]</t>
        </is>
      </c>
    </row>
    <row r="63">
      <c r="A63" s="4" t="inlineStr">
        <is>
          <t>Equity-to-balance sheet ratio</t>
        </is>
      </c>
      <c r="F63" s="4" t="inlineStr">
        <is>
          <t>17.00%</t>
        </is>
      </c>
      <c r="J63" s="4" t="inlineStr">
        <is>
          <t>17.00%</t>
        </is>
      </c>
    </row>
    <row r="64">
      <c r="A64" s="4" t="inlineStr">
        <is>
          <t>EBITDA Ratio</t>
        </is>
      </c>
      <c r="F64" s="4" t="inlineStr">
        <is>
          <t>11.00%</t>
        </is>
      </c>
      <c r="J64" s="4" t="inlineStr">
        <is>
          <t>11.00%</t>
        </is>
      </c>
    </row>
    <row r="65">
      <c r="A65" s="4" t="inlineStr">
        <is>
          <t>Series C Debentures [Member] | OPC [Member] | Top of range [member]</t>
        </is>
      </c>
    </row>
    <row r="66">
      <c r="A66" s="3" t="inlineStr">
        <is>
          <t>Disclosure of detailed information about borrowings [line items]</t>
        </is>
      </c>
    </row>
    <row r="67">
      <c r="A67" s="4" t="inlineStr">
        <is>
          <t>Equity-to-balance sheet ratio</t>
        </is>
      </c>
      <c r="F67" s="4" t="inlineStr">
        <is>
          <t>37.00%</t>
        </is>
      </c>
      <c r="J67" s="4" t="inlineStr">
        <is>
          <t>37.00%</t>
        </is>
      </c>
    </row>
    <row r="68">
      <c r="A68" s="4" t="inlineStr">
        <is>
          <t>EBITDA Ratio</t>
        </is>
      </c>
      <c r="F68" s="4" t="inlineStr">
        <is>
          <t>13.00%</t>
        </is>
      </c>
      <c r="J68" s="4" t="inlineStr">
        <is>
          <t>13.00%</t>
        </is>
      </c>
    </row>
    <row r="69">
      <c r="A69" s="4" t="inlineStr">
        <is>
          <t>Series C Debentures [Member] | OPC [Member] | NIS</t>
        </is>
      </c>
    </row>
    <row r="70">
      <c r="A70" s="3" t="inlineStr">
        <is>
          <t>Disclosure of detailed information about borrowings [line items]</t>
        </is>
      </c>
    </row>
    <row r="71">
      <c r="A71" s="4" t="inlineStr">
        <is>
          <t>Face amount | ₪</t>
        </is>
      </c>
      <c r="B71" s="10" t="n">
        <v>851</v>
      </c>
    </row>
    <row r="72">
      <c r="A72" s="4" t="inlineStr">
        <is>
          <t>Payments for debt issue costs | ₪</t>
        </is>
      </c>
      <c r="B72" s="10" t="n">
        <v>9</v>
      </c>
    </row>
    <row r="73">
      <c r="A73" s="4" t="inlineStr">
        <is>
          <t>Series C Debentures [Member] | OPC [Member] | NIS | Bottom of range [member]</t>
        </is>
      </c>
    </row>
    <row r="74">
      <c r="A74" s="3" t="inlineStr">
        <is>
          <t>Disclosure of detailed information about borrowings [line items]</t>
        </is>
      </c>
    </row>
    <row r="75">
      <c r="A75" s="4" t="inlineStr">
        <is>
          <t>Equity held for distribution | ₪</t>
        </is>
      </c>
      <c r="F75" s="10" t="n">
        <v>1000</v>
      </c>
    </row>
    <row r="76">
      <c r="A76" s="4" t="inlineStr">
        <is>
          <t>Series C Debentures [Member] | OPC [Member] | NIS | Top of range [member]</t>
        </is>
      </c>
    </row>
    <row r="77">
      <c r="A77" s="3" t="inlineStr">
        <is>
          <t>Disclosure of detailed information about borrowings [line items]</t>
        </is>
      </c>
    </row>
    <row r="78">
      <c r="A78" s="4" t="inlineStr">
        <is>
          <t>Equity held for distribution</t>
        </is>
      </c>
      <c r="G78" s="6" t="n">
        <v>1400000</v>
      </c>
    </row>
  </sheetData>
  <mergeCells count="5">
    <mergeCell ref="A1:A2"/>
    <mergeCell ref="B1:E1"/>
    <mergeCell ref="F1:I1"/>
    <mergeCell ref="L1:M1"/>
    <mergeCell ref="Q1:R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Debentures (Schedule of Contractual Conditions) (Details) - USD ($) $ in Thousands</t>
        </is>
      </c>
      <c r="B1" s="2" t="inlineStr">
        <is>
          <t>Dec. 31, 2021</t>
        </is>
      </c>
      <c r="C1" s="2" t="inlineStr">
        <is>
          <t>Dec. 31, 2020</t>
        </is>
      </c>
    </row>
    <row r="2">
      <c r="A2" s="3" t="inlineStr">
        <is>
          <t>Current maturities of long-term liabilities:</t>
        </is>
      </c>
    </row>
    <row r="3">
      <c r="A3" s="4" t="inlineStr">
        <is>
          <t>Loans from banks and others</t>
        </is>
      </c>
      <c r="B3" s="6" t="n">
        <v>21861</v>
      </c>
      <c r="C3" s="6" t="n">
        <v>39702</v>
      </c>
    </row>
    <row r="4">
      <c r="A4" s="4" t="inlineStr">
        <is>
          <t>Non-convertible debentures</t>
        </is>
      </c>
      <c r="B4" s="5" t="n">
        <v>7125</v>
      </c>
      <c r="C4" s="5" t="n">
        <v>6769</v>
      </c>
    </row>
    <row r="5">
      <c r="A5" s="4" t="inlineStr">
        <is>
          <t>Others</t>
        </is>
      </c>
      <c r="B5" s="5" t="n">
        <v>9325</v>
      </c>
      <c r="C5" s="5" t="n">
        <v>0</v>
      </c>
    </row>
    <row r="6">
      <c r="A6" s="4" t="inlineStr">
        <is>
          <t>Total current liabilities</t>
        </is>
      </c>
      <c r="B6" s="5" t="n">
        <v>38311</v>
      </c>
      <c r="C6" s="5" t="n">
        <v>46471</v>
      </c>
    </row>
    <row r="7">
      <c r="A7" s="3" t="inlineStr">
        <is>
          <t>Non-current liabilities</t>
        </is>
      </c>
    </row>
    <row r="8">
      <c r="A8" s="4" t="inlineStr">
        <is>
          <t>Loans from banks and others</t>
        </is>
      </c>
      <c r="B8" s="5" t="n">
        <v>596489</v>
      </c>
      <c r="C8" s="5" t="n">
        <v>575688</v>
      </c>
    </row>
    <row r="9">
      <c r="A9" s="4" t="inlineStr">
        <is>
          <t>Non-convertible debentures</t>
        </is>
      </c>
      <c r="B9" s="5" t="n">
        <v>575314</v>
      </c>
      <c r="C9" s="5" t="n">
        <v>296146</v>
      </c>
    </row>
    <row r="10">
      <c r="A10" s="4" t="inlineStr">
        <is>
          <t>Total non-current liabilities</t>
        </is>
      </c>
      <c r="B10" s="5" t="n">
        <v>1171803</v>
      </c>
      <c r="C10" s="5" t="n">
        <v>871834</v>
      </c>
    </row>
    <row r="11">
      <c r="A11" s="4" t="inlineStr">
        <is>
          <t>Total</t>
        </is>
      </c>
      <c r="B11" s="6" t="n">
        <v>1210114</v>
      </c>
      <c r="C11" s="6" t="n">
        <v>9183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Debentures (Schedule of Classification Based on Currencies and Interest Rates) (Details) - USD ($) $ in Thousands</t>
        </is>
      </c>
      <c r="B1" s="2" t="inlineStr">
        <is>
          <t>Dec. 31, 2021</t>
        </is>
      </c>
      <c r="C1" s="2" t="inlineStr">
        <is>
          <t>Dec. 31, 2020</t>
        </is>
      </c>
    </row>
    <row r="2">
      <c r="A2" s="3" t="inlineStr">
        <is>
          <t>Disclosure of detailed information about borrowings [line items]</t>
        </is>
      </c>
    </row>
    <row r="3">
      <c r="A3" s="4" t="inlineStr">
        <is>
          <t>Debentures</t>
        </is>
      </c>
      <c r="B3" s="6" t="n">
        <v>575314</v>
      </c>
      <c r="C3" s="6" t="n">
        <v>296146</v>
      </c>
    </row>
    <row r="4">
      <c r="A4" s="4" t="inlineStr">
        <is>
          <t>Loans from banks and others</t>
        </is>
      </c>
      <c r="B4" s="5" t="n">
        <v>596489</v>
      </c>
      <c r="C4" s="5" t="n">
        <v>575688</v>
      </c>
    </row>
    <row r="5">
      <c r="A5" s="4" t="inlineStr">
        <is>
          <t>Total</t>
        </is>
      </c>
      <c r="B5" s="5" t="n">
        <v>1210114</v>
      </c>
      <c r="C5" s="5" t="n">
        <v>918305</v>
      </c>
    </row>
    <row r="6">
      <c r="A6" s="4" t="inlineStr">
        <is>
          <t>In Shekels [Member]</t>
        </is>
      </c>
    </row>
    <row r="7">
      <c r="A7" s="3" t="inlineStr">
        <is>
          <t>Disclosure of detailed information about borrowings [line items]</t>
        </is>
      </c>
    </row>
    <row r="8">
      <c r="A8" s="4" t="inlineStr">
        <is>
          <t>Debentures</t>
        </is>
      </c>
      <c r="B8" s="5" t="n">
        <v>582439</v>
      </c>
      <c r="C8" s="5" t="n">
        <v>302915</v>
      </c>
    </row>
    <row r="9">
      <c r="A9" s="4" t="inlineStr">
        <is>
          <t>Loans from banks and others</t>
        </is>
      </c>
      <c r="B9" s="6" t="n">
        <v>627675</v>
      </c>
      <c r="C9" s="6" t="n">
        <v>615390</v>
      </c>
    </row>
    <row r="10">
      <c r="A10" s="4" t="inlineStr">
        <is>
          <t>In Shekels [Member] | Top of range [member] | Debentures [Member]</t>
        </is>
      </c>
    </row>
    <row r="11">
      <c r="A11" s="3" t="inlineStr">
        <is>
          <t>Disclosure of detailed information about borrowings [line items]</t>
        </is>
      </c>
    </row>
    <row r="12">
      <c r="A12" s="4" t="inlineStr">
        <is>
          <t>Borrowings, interest rate</t>
        </is>
      </c>
      <c r="B12" s="4" t="inlineStr">
        <is>
          <t>2.75%</t>
        </is>
      </c>
    </row>
    <row r="13">
      <c r="A13" s="4" t="inlineStr">
        <is>
          <t>In Shekels [Member] | Bottom of range [member] | Debentures [Member]</t>
        </is>
      </c>
    </row>
    <row r="14">
      <c r="A14" s="3" t="inlineStr">
        <is>
          <t>Disclosure of detailed information about borrowings [line items]</t>
        </is>
      </c>
    </row>
    <row r="15">
      <c r="A15" s="4" t="inlineStr">
        <is>
          <t>Borrowings, interest rate</t>
        </is>
      </c>
      <c r="B15" s="4" t="inlineStr">
        <is>
          <t>2.50%</t>
        </is>
      </c>
    </row>
    <row r="16">
      <c r="A16" s="4" t="inlineStr">
        <is>
          <t>In Shekels [Member] | Weighted average [member] | Loans from financial institutions (including financing lease) [Member]</t>
        </is>
      </c>
    </row>
    <row r="17">
      <c r="A17" s="3" t="inlineStr">
        <is>
          <t>Disclosure of detailed information about borrowings [line items]</t>
        </is>
      </c>
    </row>
    <row r="18">
      <c r="A18" s="4" t="inlineStr">
        <is>
          <t>Borrowings, interest rate</t>
        </is>
      </c>
      <c r="B18" s="4" t="inlineStr">
        <is>
          <t>4.7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Debentures (Schedule of Movements of Reconciliation Liabilities to Cash Flows) (Details) - USD ($) $ in Thousands</t>
        </is>
      </c>
      <c r="B1" s="2" t="inlineStr">
        <is>
          <t>12 Months Ended</t>
        </is>
      </c>
    </row>
    <row r="2">
      <c r="B2" s="2" t="inlineStr">
        <is>
          <t>Dec. 31, 2021</t>
        </is>
      </c>
      <c r="C2" s="2" t="inlineStr">
        <is>
          <t>Dec. 31, 2020</t>
        </is>
      </c>
      <c r="D2" s="2" t="inlineStr">
        <is>
          <t>Dec. 31, 2019</t>
        </is>
      </c>
    </row>
    <row r="3">
      <c r="A3" s="3" t="inlineStr">
        <is>
          <t>Disclosure of reconciliation of liabilities arising from financing activities [line items]</t>
        </is>
      </c>
    </row>
    <row r="4">
      <c r="A4" s="4" t="inlineStr">
        <is>
          <t>Balance as at January 1</t>
        </is>
      </c>
      <c r="B4" s="6" t="n">
        <v>950162</v>
      </c>
      <c r="C4" s="6" t="n">
        <v>632177</v>
      </c>
    </row>
    <row r="5">
      <c r="A5" s="3" t="inlineStr">
        <is>
          <t>Changes as a result of cash flows from financing activities</t>
        </is>
      </c>
    </row>
    <row r="6">
      <c r="A6" s="4" t="inlineStr">
        <is>
          <t>Payment in respect of derivative financial instruments</t>
        </is>
      </c>
      <c r="B6" s="5" t="n">
        <v>-13933</v>
      </c>
      <c r="C6" s="5" t="n">
        <v>-6105</v>
      </c>
    </row>
    <row r="7">
      <c r="A7" s="4" t="inlineStr">
        <is>
          <t>Proceeds from issuance of debentures, net of issuance expenses</t>
        </is>
      </c>
      <c r="B7" s="5" t="n">
        <v>262750</v>
      </c>
      <c r="C7" s="5" t="n">
        <v>280874</v>
      </c>
      <c r="D7" s="6" t="n">
        <v>0</v>
      </c>
    </row>
    <row r="8">
      <c r="A8" s="4" t="inlineStr">
        <is>
          <t>Receipt of long-term loans from banks</t>
        </is>
      </c>
      <c r="B8" s="5" t="n">
        <v>343126</v>
      </c>
      <c r="C8" s="5" t="n">
        <v>73236</v>
      </c>
      <c r="D8" s="5" t="n">
        <v>0</v>
      </c>
    </row>
    <row r="9">
      <c r="A9" s="4" t="inlineStr">
        <is>
          <t>Repayment of loans, debentures and lease liabilities</t>
        </is>
      </c>
      <c r="B9" s="5" t="n">
        <v>-637836</v>
      </c>
      <c r="C9" s="5" t="n">
        <v>-123554</v>
      </c>
    </row>
    <row r="10">
      <c r="A10" s="4" t="inlineStr">
        <is>
          <t>Interest paid</t>
        </is>
      </c>
      <c r="B10" s="5" t="n">
        <v>-31523</v>
      </c>
      <c r="C10" s="5" t="n">
        <v>-24989</v>
      </c>
      <c r="D10" s="5" t="n">
        <v>-21414</v>
      </c>
    </row>
    <row r="11">
      <c r="A11" s="4" t="inlineStr">
        <is>
          <t>Payment of principal of lease liabilities</t>
        </is>
      </c>
      <c r="C11" s="5" t="n">
        <v>-551</v>
      </c>
    </row>
    <row r="12">
      <c r="A12" s="4" t="inlineStr">
        <is>
          <t>Costs paid in advance in respect of taking out loans</t>
        </is>
      </c>
      <c r="B12" s="5" t="n">
        <v>-4991</v>
      </c>
      <c r="C12" s="5" t="n">
        <v>-8556</v>
      </c>
      <c r="D12" s="5" t="n">
        <v>-1833</v>
      </c>
    </row>
    <row r="13">
      <c r="A13" s="4" t="inlineStr">
        <is>
          <t>Net cash (used in)/provided by financing activities</t>
        </is>
      </c>
      <c r="B13" s="5" t="n">
        <v>-82407</v>
      </c>
      <c r="C13" s="5" t="n">
        <v>190355</v>
      </c>
    </row>
    <row r="14">
      <c r="A14" s="4" t="inlineStr">
        <is>
          <t>Changes due to gain of control in subsidiaries</t>
        </is>
      </c>
      <c r="B14" s="5" t="n">
        <v>223610</v>
      </c>
    </row>
    <row r="15">
      <c r="A15" s="4" t="inlineStr">
        <is>
          <t>Effect of changes in foreign exchange rates</t>
        </is>
      </c>
      <c r="B15" s="5" t="n">
        <v>32274</v>
      </c>
      <c r="C15" s="5" t="n">
        <v>68732</v>
      </c>
    </row>
    <row r="16">
      <c r="A16" s="4" t="inlineStr">
        <is>
          <t>Changes in fair value</t>
        </is>
      </c>
      <c r="B16" s="5" t="n">
        <v>1393</v>
      </c>
      <c r="C16" s="5" t="n">
        <v>12145</v>
      </c>
    </row>
    <row r="17">
      <c r="A17" s="4" t="inlineStr">
        <is>
          <t>Interest in the period</t>
        </is>
      </c>
      <c r="B17" s="5" t="n">
        <v>56956</v>
      </c>
      <c r="C17" s="5" t="n">
        <v>27066</v>
      </c>
    </row>
    <row r="18">
      <c r="A18" s="4" t="inlineStr">
        <is>
          <t>Other changes and additions during the year</t>
        </is>
      </c>
      <c r="B18" s="5" t="n">
        <v>87457</v>
      </c>
      <c r="C18" s="5" t="n">
        <v>19687</v>
      </c>
    </row>
    <row r="19">
      <c r="A19" s="4" t="inlineStr">
        <is>
          <t>Balance as at December 31</t>
        </is>
      </c>
      <c r="B19" s="5" t="n">
        <v>1269445</v>
      </c>
      <c r="C19" s="5" t="n">
        <v>950162</v>
      </c>
      <c r="D19" s="5" t="n">
        <v>632177</v>
      </c>
    </row>
    <row r="20">
      <c r="A20" s="4" t="inlineStr">
        <is>
          <t>Loans and credit [Member]</t>
        </is>
      </c>
    </row>
    <row r="21">
      <c r="A21" s="3" t="inlineStr">
        <is>
          <t>Disclosure of reconciliation of liabilities arising from financing activities [line items]</t>
        </is>
      </c>
    </row>
    <row r="22">
      <c r="A22" s="4" t="inlineStr">
        <is>
          <t>Balance as at January 1</t>
        </is>
      </c>
      <c r="B22" s="5" t="n">
        <v>615403</v>
      </c>
      <c r="C22" s="5" t="n">
        <v>540281</v>
      </c>
    </row>
    <row r="23">
      <c r="A23" s="3" t="inlineStr">
        <is>
          <t>Changes as a result of cash flows from financing activities</t>
        </is>
      </c>
    </row>
    <row r="24">
      <c r="A24" s="4" t="inlineStr">
        <is>
          <t>Payment in respect of derivative financial instruments</t>
        </is>
      </c>
      <c r="B24" s="5" t="n">
        <v>0</v>
      </c>
      <c r="C24" s="5" t="n">
        <v>0</v>
      </c>
    </row>
    <row r="25">
      <c r="A25" s="4" t="inlineStr">
        <is>
          <t>Proceeds from issuance of debentures, net of issuance expenses</t>
        </is>
      </c>
      <c r="B25" s="5" t="n">
        <v>0</v>
      </c>
      <c r="C25" s="5" t="n">
        <v>0</v>
      </c>
    </row>
    <row r="26">
      <c r="A26" s="4" t="inlineStr">
        <is>
          <t>Receipt of long-term loans from banks</t>
        </is>
      </c>
      <c r="B26" s="5" t="n">
        <v>211738</v>
      </c>
      <c r="C26" s="5" t="n">
        <v>73236</v>
      </c>
    </row>
    <row r="27">
      <c r="A27" s="4" t="inlineStr">
        <is>
          <t>Repayment of loans, debentures and lease liabilities</t>
        </is>
      </c>
      <c r="B27" s="5" t="n">
        <v>-601474</v>
      </c>
      <c r="C27" s="5" t="n">
        <v>-39067</v>
      </c>
    </row>
    <row r="28">
      <c r="A28" s="4" t="inlineStr">
        <is>
          <t>Interest paid</t>
        </is>
      </c>
      <c r="B28" s="5" t="n">
        <v>-25095</v>
      </c>
      <c r="C28" s="5" t="n">
        <v>-21210</v>
      </c>
    </row>
    <row r="29">
      <c r="A29" s="4" t="inlineStr">
        <is>
          <t>Payment of principal of lease liabilities</t>
        </is>
      </c>
      <c r="C29" s="5" t="n">
        <v>0</v>
      </c>
    </row>
    <row r="30">
      <c r="A30" s="4" t="inlineStr">
        <is>
          <t>Costs paid in advance in respect of taking out loans</t>
        </is>
      </c>
      <c r="B30" s="5" t="n">
        <v>-4991</v>
      </c>
      <c r="C30" s="5" t="n">
        <v>-8556</v>
      </c>
    </row>
    <row r="31">
      <c r="A31" s="4" t="inlineStr">
        <is>
          <t>Net cash (used in)/provided by financing activities</t>
        </is>
      </c>
      <c r="B31" s="5" t="n">
        <v>-419822</v>
      </c>
      <c r="C31" s="5" t="n">
        <v>4403</v>
      </c>
    </row>
    <row r="32">
      <c r="A32" s="4" t="inlineStr">
        <is>
          <t>Changes due to gain of control in subsidiaries</t>
        </is>
      </c>
      <c r="B32" s="5" t="n">
        <v>172163</v>
      </c>
    </row>
    <row r="33">
      <c r="A33" s="4" t="inlineStr">
        <is>
          <t>Effect of changes in foreign exchange rates</t>
        </is>
      </c>
      <c r="B33" s="5" t="n">
        <v>-10820</v>
      </c>
      <c r="C33" s="5" t="n">
        <v>42607</v>
      </c>
    </row>
    <row r="34">
      <c r="A34" s="4" t="inlineStr">
        <is>
          <t>Changes in fair value</t>
        </is>
      </c>
      <c r="B34" s="5" t="n">
        <v>0</v>
      </c>
      <c r="C34" s="5" t="n">
        <v>0</v>
      </c>
    </row>
    <row r="35">
      <c r="A35" s="4" t="inlineStr">
        <is>
          <t>Interest in the period</t>
        </is>
      </c>
      <c r="B35" s="5" t="n">
        <v>38803</v>
      </c>
      <c r="C35" s="5" t="n">
        <v>21301</v>
      </c>
    </row>
    <row r="36">
      <c r="A36" s="4" t="inlineStr">
        <is>
          <t>Other changes and additions during the year</t>
        </is>
      </c>
      <c r="B36" s="5" t="n">
        <v>71088</v>
      </c>
      <c r="C36" s="5" t="n">
        <v>6811</v>
      </c>
    </row>
    <row r="37">
      <c r="A37" s="4" t="inlineStr">
        <is>
          <t>Balance as at December 31</t>
        </is>
      </c>
      <c r="B37" s="5" t="n">
        <v>488455</v>
      </c>
      <c r="C37" s="5" t="n">
        <v>615403</v>
      </c>
      <c r="D37" s="5" t="n">
        <v>540281</v>
      </c>
    </row>
    <row r="38">
      <c r="A38" s="4" t="inlineStr">
        <is>
          <t>Loans from holders of interests that do not confer financial control [Member]</t>
        </is>
      </c>
    </row>
    <row r="39">
      <c r="A39" s="3" t="inlineStr">
        <is>
          <t>Disclosure of reconciliation of liabilities arising from financing activities [line items]</t>
        </is>
      </c>
    </row>
    <row r="40">
      <c r="A40" s="4" t="inlineStr">
        <is>
          <t>Balance as at January 1</t>
        </is>
      </c>
      <c r="B40" s="5" t="n">
        <v>439</v>
      </c>
      <c r="C40" s="5" t="n">
        <v>439</v>
      </c>
    </row>
    <row r="41">
      <c r="A41" s="3" t="inlineStr">
        <is>
          <t>Changes as a result of cash flows from financing activities</t>
        </is>
      </c>
    </row>
    <row r="42">
      <c r="A42" s="4" t="inlineStr">
        <is>
          <t>Payment in respect of derivative financial instruments</t>
        </is>
      </c>
      <c r="B42" s="5" t="n">
        <v>0</v>
      </c>
      <c r="C42" s="5" t="n">
        <v>0</v>
      </c>
    </row>
    <row r="43">
      <c r="A43" s="4" t="inlineStr">
        <is>
          <t>Proceeds from issuance of debentures, net of issuance expenses</t>
        </is>
      </c>
      <c r="B43" s="5" t="n">
        <v>0</v>
      </c>
      <c r="C43" s="5" t="n">
        <v>0</v>
      </c>
    </row>
    <row r="44">
      <c r="A44" s="4" t="inlineStr">
        <is>
          <t>Receipt of long-term loans from banks</t>
        </is>
      </c>
      <c r="B44" s="5" t="n">
        <v>131388</v>
      </c>
      <c r="C44" s="5" t="n">
        <v>0</v>
      </c>
    </row>
    <row r="45">
      <c r="A45" s="4" t="inlineStr">
        <is>
          <t>Repayment of loans, debentures and lease liabilities</t>
        </is>
      </c>
      <c r="B45" s="5" t="n">
        <v>0</v>
      </c>
      <c r="C45" s="5" t="n">
        <v>0</v>
      </c>
    </row>
    <row r="46">
      <c r="A46" s="4" t="inlineStr">
        <is>
          <t>Interest paid</t>
        </is>
      </c>
      <c r="B46" s="5" t="n">
        <v>0</v>
      </c>
      <c r="C46" s="5" t="n">
        <v>0</v>
      </c>
    </row>
    <row r="47">
      <c r="A47" s="4" t="inlineStr">
        <is>
          <t>Payment of principal of lease liabilities</t>
        </is>
      </c>
      <c r="C47" s="5" t="n">
        <v>0</v>
      </c>
    </row>
    <row r="48">
      <c r="A48" s="4" t="inlineStr">
        <is>
          <t>Costs paid in advance in respect of taking out loans</t>
        </is>
      </c>
      <c r="B48" s="5" t="n">
        <v>0</v>
      </c>
      <c r="C48" s="5" t="n">
        <v>0</v>
      </c>
    </row>
    <row r="49">
      <c r="A49" s="4" t="inlineStr">
        <is>
          <t>Net cash (used in)/provided by financing activities</t>
        </is>
      </c>
      <c r="B49" s="5" t="n">
        <v>131388</v>
      </c>
      <c r="C49" s="5" t="n">
        <v>0</v>
      </c>
    </row>
    <row r="50">
      <c r="A50" s="4" t="inlineStr">
        <is>
          <t>Changes due to gain of control in subsidiaries</t>
        </is>
      </c>
      <c r="B50" s="5" t="n">
        <v>0</v>
      </c>
    </row>
    <row r="51">
      <c r="A51" s="4" t="inlineStr">
        <is>
          <t>Effect of changes in foreign exchange rates</t>
        </is>
      </c>
      <c r="B51" s="5" t="n">
        <v>2497</v>
      </c>
      <c r="C51" s="5" t="n">
        <v>0</v>
      </c>
    </row>
    <row r="52">
      <c r="A52" s="4" t="inlineStr">
        <is>
          <t>Changes in fair value</t>
        </is>
      </c>
      <c r="B52" s="5" t="n">
        <v>0</v>
      </c>
      <c r="C52" s="5" t="n">
        <v>0</v>
      </c>
    </row>
    <row r="53">
      <c r="A53" s="4" t="inlineStr">
        <is>
          <t>Interest in the period</t>
        </is>
      </c>
      <c r="B53" s="5" t="n">
        <v>4275</v>
      </c>
      <c r="C53" s="5" t="n">
        <v>0</v>
      </c>
    </row>
    <row r="54">
      <c r="A54" s="4" t="inlineStr">
        <is>
          <t>Other changes and additions during the year</t>
        </is>
      </c>
      <c r="B54" s="5" t="n">
        <v>1239</v>
      </c>
      <c r="C54" s="5" t="n">
        <v>0</v>
      </c>
    </row>
    <row r="55">
      <c r="A55" s="4" t="inlineStr">
        <is>
          <t>Balance as at December 31</t>
        </is>
      </c>
      <c r="B55" s="5" t="n">
        <v>139838</v>
      </c>
      <c r="C55" s="5" t="n">
        <v>439</v>
      </c>
      <c r="D55" s="5" t="n">
        <v>439</v>
      </c>
    </row>
    <row r="56">
      <c r="A56" s="4" t="inlineStr">
        <is>
          <t>Debentures [Member]</t>
        </is>
      </c>
    </row>
    <row r="57">
      <c r="A57" s="3" t="inlineStr">
        <is>
          <t>Disclosure of reconciliation of liabilities arising from financing activities [line items]</t>
        </is>
      </c>
    </row>
    <row r="58">
      <c r="A58" s="4" t="inlineStr">
        <is>
          <t>Balance as at January 1</t>
        </is>
      </c>
      <c r="B58" s="5" t="n">
        <v>304701</v>
      </c>
      <c r="C58" s="5" t="n">
        <v>81847</v>
      </c>
    </row>
    <row r="59">
      <c r="A59" s="3" t="inlineStr">
        <is>
          <t>Changes as a result of cash flows from financing activities</t>
        </is>
      </c>
    </row>
    <row r="60">
      <c r="A60" s="4" t="inlineStr">
        <is>
          <t>Payment in respect of derivative financial instruments</t>
        </is>
      </c>
      <c r="B60" s="5" t="n">
        <v>0</v>
      </c>
      <c r="C60" s="5" t="n">
        <v>0</v>
      </c>
    </row>
    <row r="61">
      <c r="A61" s="4" t="inlineStr">
        <is>
          <t>Proceeds from issuance of debentures, net of issuance expenses</t>
        </is>
      </c>
      <c r="B61" s="5" t="n">
        <v>262750</v>
      </c>
      <c r="C61" s="5" t="n">
        <v>280874</v>
      </c>
    </row>
    <row r="62">
      <c r="A62" s="4" t="inlineStr">
        <is>
          <t>Receipt of long-term loans from banks</t>
        </is>
      </c>
      <c r="B62" s="5" t="n">
        <v>0</v>
      </c>
      <c r="C62" s="5" t="n">
        <v>0</v>
      </c>
    </row>
    <row r="63">
      <c r="A63" s="4" t="inlineStr">
        <is>
          <t>Repayment of loans, debentures and lease liabilities</t>
        </is>
      </c>
      <c r="B63" s="5" t="n">
        <v>-5876</v>
      </c>
      <c r="C63" s="5" t="n">
        <v>-84487</v>
      </c>
    </row>
    <row r="64">
      <c r="A64" s="4" t="inlineStr">
        <is>
          <t>Interest paid</t>
        </is>
      </c>
      <c r="B64" s="5" t="n">
        <v>-6093</v>
      </c>
      <c r="C64" s="5" t="n">
        <v>-3630</v>
      </c>
    </row>
    <row r="65">
      <c r="A65" s="4" t="inlineStr">
        <is>
          <t>Payment of principal of lease liabilities</t>
        </is>
      </c>
      <c r="C65" s="5" t="n">
        <v>0</v>
      </c>
    </row>
    <row r="66">
      <c r="A66" s="4" t="inlineStr">
        <is>
          <t>Costs paid in advance in respect of taking out loans</t>
        </is>
      </c>
      <c r="B66" s="5" t="n">
        <v>0</v>
      </c>
      <c r="C66" s="5" t="n">
        <v>0</v>
      </c>
    </row>
    <row r="67">
      <c r="A67" s="4" t="inlineStr">
        <is>
          <t>Net cash (used in)/provided by financing activities</t>
        </is>
      </c>
      <c r="B67" s="5" t="n">
        <v>250781</v>
      </c>
      <c r="C67" s="5" t="n">
        <v>192757</v>
      </c>
    </row>
    <row r="68">
      <c r="A68" s="4" t="inlineStr">
        <is>
          <t>Changes due to gain of control in subsidiaries</t>
        </is>
      </c>
      <c r="B68" s="5" t="n">
        <v>0</v>
      </c>
    </row>
    <row r="69">
      <c r="A69" s="4" t="inlineStr">
        <is>
          <t>Effect of changes in foreign exchange rates</t>
        </is>
      </c>
      <c r="B69" s="5" t="n">
        <v>17993</v>
      </c>
      <c r="C69" s="5" t="n">
        <v>23795</v>
      </c>
    </row>
    <row r="70">
      <c r="A70" s="4" t="inlineStr">
        <is>
          <t>Changes in fair value</t>
        </is>
      </c>
      <c r="B70" s="5" t="n">
        <v>0</v>
      </c>
      <c r="C70" s="5" t="n">
        <v>0</v>
      </c>
    </row>
    <row r="71">
      <c r="A71" s="4" t="inlineStr">
        <is>
          <t>Interest in the period</t>
        </is>
      </c>
      <c r="B71" s="5" t="n">
        <v>13125</v>
      </c>
      <c r="C71" s="5" t="n">
        <v>5473</v>
      </c>
    </row>
    <row r="72">
      <c r="A72" s="4" t="inlineStr">
        <is>
          <t>Other changes and additions during the year</t>
        </is>
      </c>
      <c r="B72" s="5" t="n">
        <v>0</v>
      </c>
      <c r="C72" s="5" t="n">
        <v>829</v>
      </c>
    </row>
    <row r="73">
      <c r="A73" s="4" t="inlineStr">
        <is>
          <t>Balance as at December 31</t>
        </is>
      </c>
      <c r="B73" s="5" t="n">
        <v>586600</v>
      </c>
      <c r="C73" s="5" t="n">
        <v>304701</v>
      </c>
      <c r="D73" s="5" t="n">
        <v>81847</v>
      </c>
    </row>
    <row r="74">
      <c r="A74" s="4" t="inlineStr">
        <is>
          <t>Lease liabilities [member]</t>
        </is>
      </c>
    </row>
    <row r="75">
      <c r="A75" s="3" t="inlineStr">
        <is>
          <t>Disclosure of reconciliation of liabilities arising from financing activities [line items]</t>
        </is>
      </c>
    </row>
    <row r="76">
      <c r="A76" s="4" t="inlineStr">
        <is>
          <t>Balance as at January 1</t>
        </is>
      </c>
      <c r="B76" s="5" t="n">
        <v>18605</v>
      </c>
      <c r="C76" s="5" t="n">
        <v>5385</v>
      </c>
    </row>
    <row r="77">
      <c r="A77" s="3" t="inlineStr">
        <is>
          <t>Changes as a result of cash flows from financing activities</t>
        </is>
      </c>
    </row>
    <row r="78">
      <c r="A78" s="4" t="inlineStr">
        <is>
          <t>Payment in respect of derivative financial instruments</t>
        </is>
      </c>
      <c r="B78" s="5" t="n">
        <v>0</v>
      </c>
      <c r="C78" s="5" t="n">
        <v>0</v>
      </c>
    </row>
    <row r="79">
      <c r="A79" s="4" t="inlineStr">
        <is>
          <t>Proceeds from issuance of debentures, net of issuance expenses</t>
        </is>
      </c>
      <c r="B79" s="5" t="n">
        <v>0</v>
      </c>
      <c r="C79" s="5" t="n">
        <v>0</v>
      </c>
    </row>
    <row r="80">
      <c r="A80" s="4" t="inlineStr">
        <is>
          <t>Receipt of long-term loans from banks</t>
        </is>
      </c>
      <c r="B80" s="5" t="n">
        <v>0</v>
      </c>
      <c r="C80" s="5" t="n">
        <v>0</v>
      </c>
    </row>
    <row r="81">
      <c r="A81" s="4" t="inlineStr">
        <is>
          <t>Repayment of loans, debentures and lease liabilities</t>
        </is>
      </c>
      <c r="B81" s="5" t="n">
        <v>-1991</v>
      </c>
      <c r="C81" s="5" t="n">
        <v>0</v>
      </c>
    </row>
    <row r="82">
      <c r="A82" s="4" t="inlineStr">
        <is>
          <t>Interest paid</t>
        </is>
      </c>
      <c r="B82" s="5" t="n">
        <v>-335</v>
      </c>
      <c r="C82" s="5" t="n">
        <v>-149</v>
      </c>
    </row>
    <row r="83">
      <c r="A83" s="4" t="inlineStr">
        <is>
          <t>Payment of principal of lease liabilities</t>
        </is>
      </c>
      <c r="C83" s="5" t="n">
        <v>-551</v>
      </c>
    </row>
    <row r="84">
      <c r="A84" s="4" t="inlineStr">
        <is>
          <t>Costs paid in advance in respect of taking out loans</t>
        </is>
      </c>
      <c r="B84" s="5" t="n">
        <v>0</v>
      </c>
      <c r="C84" s="5" t="n">
        <v>0</v>
      </c>
    </row>
    <row r="85">
      <c r="A85" s="4" t="inlineStr">
        <is>
          <t>Net cash (used in)/provided by financing activities</t>
        </is>
      </c>
      <c r="B85" s="5" t="n">
        <v>-2326</v>
      </c>
      <c r="C85" s="5" t="n">
        <v>-700</v>
      </c>
    </row>
    <row r="86">
      <c r="A86" s="4" t="inlineStr">
        <is>
          <t>Changes due to gain of control in subsidiaries</t>
        </is>
      </c>
      <c r="B86" s="5" t="n">
        <v>10542</v>
      </c>
    </row>
    <row r="87">
      <c r="A87" s="4" t="inlineStr">
        <is>
          <t>Effect of changes in foreign exchange rates</t>
        </is>
      </c>
      <c r="B87" s="5" t="n">
        <v>1627</v>
      </c>
      <c r="C87" s="5" t="n">
        <v>1581</v>
      </c>
    </row>
    <row r="88">
      <c r="A88" s="4" t="inlineStr">
        <is>
          <t>Changes in fair value</t>
        </is>
      </c>
      <c r="B88" s="5" t="n">
        <v>0</v>
      </c>
      <c r="C88" s="5" t="n">
        <v>0</v>
      </c>
    </row>
    <row r="89">
      <c r="A89" s="4" t="inlineStr">
        <is>
          <t>Interest in the period</t>
        </is>
      </c>
      <c r="B89" s="5" t="n">
        <v>507</v>
      </c>
      <c r="C89" s="5" t="n">
        <v>292</v>
      </c>
    </row>
    <row r="90">
      <c r="A90" s="4" t="inlineStr">
        <is>
          <t>Other changes and additions during the year</t>
        </is>
      </c>
      <c r="B90" s="5" t="n">
        <v>5085</v>
      </c>
      <c r="C90" s="5" t="n">
        <v>12047</v>
      </c>
    </row>
    <row r="91">
      <c r="A91" s="4" t="inlineStr">
        <is>
          <t>Balance as at December 31</t>
        </is>
      </c>
      <c r="B91" s="5" t="n">
        <v>34040</v>
      </c>
      <c r="C91" s="5" t="n">
        <v>18605</v>
      </c>
      <c r="D91" s="5" t="n">
        <v>5385</v>
      </c>
    </row>
    <row r="92">
      <c r="A92" s="4" t="inlineStr">
        <is>
          <t>Interest SWAP contracts designated for hedging [member]</t>
        </is>
      </c>
    </row>
    <row r="93">
      <c r="A93" s="3" t="inlineStr">
        <is>
          <t>Disclosure of reconciliation of liabilities arising from financing activities [line items]</t>
        </is>
      </c>
    </row>
    <row r="94">
      <c r="A94" s="4" t="inlineStr">
        <is>
          <t>Balance as at January 1</t>
        </is>
      </c>
      <c r="B94" s="5" t="n">
        <v>11014</v>
      </c>
      <c r="C94" s="5" t="n">
        <v>4225</v>
      </c>
    </row>
    <row r="95">
      <c r="A95" s="3" t="inlineStr">
        <is>
          <t>Changes as a result of cash flows from financing activities</t>
        </is>
      </c>
    </row>
    <row r="96">
      <c r="A96" s="4" t="inlineStr">
        <is>
          <t>Payment in respect of derivative financial instruments</t>
        </is>
      </c>
      <c r="B96" s="5" t="n">
        <v>-13933</v>
      </c>
      <c r="C96" s="5" t="n">
        <v>-6105</v>
      </c>
    </row>
    <row r="97">
      <c r="A97" s="4" t="inlineStr">
        <is>
          <t>Proceeds from issuance of debentures, net of issuance expenses</t>
        </is>
      </c>
      <c r="B97" s="5" t="n">
        <v>0</v>
      </c>
      <c r="C97" s="5" t="n">
        <v>0</v>
      </c>
    </row>
    <row r="98">
      <c r="A98" s="4" t="inlineStr">
        <is>
          <t>Receipt of long-term loans from banks</t>
        </is>
      </c>
      <c r="B98" s="5" t="n">
        <v>0</v>
      </c>
      <c r="C98" s="5" t="n">
        <v>0</v>
      </c>
    </row>
    <row r="99">
      <c r="A99" s="4" t="inlineStr">
        <is>
          <t>Repayment of loans, debentures and lease liabilities</t>
        </is>
      </c>
      <c r="B99" s="5" t="n">
        <v>0</v>
      </c>
      <c r="C99" s="5" t="n">
        <v>0</v>
      </c>
    </row>
    <row r="100">
      <c r="A100" s="4" t="inlineStr">
        <is>
          <t>Interest paid</t>
        </is>
      </c>
      <c r="B100" s="5" t="n">
        <v>0</v>
      </c>
      <c r="C100" s="5" t="n">
        <v>0</v>
      </c>
    </row>
    <row r="101">
      <c r="A101" s="4" t="inlineStr">
        <is>
          <t>Payment of principal of lease liabilities</t>
        </is>
      </c>
      <c r="C101" s="5" t="n">
        <v>0</v>
      </c>
    </row>
    <row r="102">
      <c r="A102" s="4" t="inlineStr">
        <is>
          <t>Costs paid in advance in respect of taking out loans</t>
        </is>
      </c>
      <c r="B102" s="5" t="n">
        <v>0</v>
      </c>
      <c r="C102" s="5" t="n">
        <v>0</v>
      </c>
    </row>
    <row r="103">
      <c r="A103" s="4" t="inlineStr">
        <is>
          <t>Net cash (used in)/provided by financing activities</t>
        </is>
      </c>
      <c r="B103" s="5" t="n">
        <v>-13933</v>
      </c>
      <c r="C103" s="5" t="n">
        <v>-6105</v>
      </c>
    </row>
    <row r="104">
      <c r="A104" s="4" t="inlineStr">
        <is>
          <t>Changes due to gain of control in subsidiaries</t>
        </is>
      </c>
      <c r="B104" s="5" t="n">
        <v>12176</v>
      </c>
    </row>
    <row r="105">
      <c r="A105" s="4" t="inlineStr">
        <is>
          <t>Effect of changes in foreign exchange rates</t>
        </is>
      </c>
      <c r="B105" s="5" t="n">
        <v>-487</v>
      </c>
      <c r="C105" s="5" t="n">
        <v>749</v>
      </c>
    </row>
    <row r="106">
      <c r="A106" s="4" t="inlineStr">
        <is>
          <t>Changes in fair value</t>
        </is>
      </c>
      <c r="B106" s="5" t="n">
        <v>-13726</v>
      </c>
      <c r="C106" s="5" t="n">
        <v>12145</v>
      </c>
    </row>
    <row r="107">
      <c r="A107" s="4" t="inlineStr">
        <is>
          <t>Interest in the period</t>
        </is>
      </c>
      <c r="B107" s="5" t="n">
        <v>0</v>
      </c>
      <c r="C107" s="5" t="n">
        <v>0</v>
      </c>
    </row>
    <row r="108">
      <c r="A108" s="4" t="inlineStr">
        <is>
          <t>Other changes and additions during the year</t>
        </is>
      </c>
      <c r="B108" s="5" t="n">
        <v>-3349</v>
      </c>
      <c r="C108" s="5" t="n">
        <v>0</v>
      </c>
    </row>
    <row r="109">
      <c r="A109" s="4" t="inlineStr">
        <is>
          <t>Balance as at December 31</t>
        </is>
      </c>
      <c r="B109" s="5" t="n">
        <v>-8305</v>
      </c>
      <c r="C109" s="5" t="n">
        <v>11014</v>
      </c>
      <c r="D109" s="6" t="n">
        <v>4225</v>
      </c>
    </row>
    <row r="110">
      <c r="A110" s="4" t="inlineStr">
        <is>
          <t>Other liabilities arising from financing activities [Member]</t>
        </is>
      </c>
    </row>
    <row r="111">
      <c r="A111" s="3" t="inlineStr">
        <is>
          <t>Disclosure of reconciliation of liabilities arising from financing activities [line items]</t>
        </is>
      </c>
    </row>
    <row r="112">
      <c r="A112" s="4" t="inlineStr">
        <is>
          <t>Balance as at January 1</t>
        </is>
      </c>
      <c r="B112" s="5" t="n">
        <v>0</v>
      </c>
    </row>
    <row r="113">
      <c r="A113" s="3" t="inlineStr">
        <is>
          <t>Changes as a result of cash flows from financing activities</t>
        </is>
      </c>
    </row>
    <row r="114">
      <c r="A114" s="4" t="inlineStr">
        <is>
          <t>Payment in respect of derivative financial instruments</t>
        </is>
      </c>
      <c r="B114" s="5" t="n">
        <v>0</v>
      </c>
    </row>
    <row r="115">
      <c r="A115" s="4" t="inlineStr">
        <is>
          <t>Proceeds from issuance of debentures, net of issuance expenses</t>
        </is>
      </c>
      <c r="B115" s="5" t="n">
        <v>0</v>
      </c>
    </row>
    <row r="116">
      <c r="A116" s="4" t="inlineStr">
        <is>
          <t>Receipt of long-term loans from banks</t>
        </is>
      </c>
      <c r="B116" s="5" t="n">
        <v>0</v>
      </c>
    </row>
    <row r="117">
      <c r="A117" s="4" t="inlineStr">
        <is>
          <t>Repayment of loans, debentures and lease liabilities</t>
        </is>
      </c>
      <c r="B117" s="5" t="n">
        <v>-28495</v>
      </c>
    </row>
    <row r="118">
      <c r="A118" s="4" t="inlineStr">
        <is>
          <t>Interest paid</t>
        </is>
      </c>
      <c r="B118" s="5" t="n">
        <v>0</v>
      </c>
    </row>
    <row r="119">
      <c r="A119" s="4" t="inlineStr">
        <is>
          <t>Costs paid in advance in respect of taking out loans</t>
        </is>
      </c>
      <c r="B119" s="5" t="n">
        <v>0</v>
      </c>
    </row>
    <row r="120">
      <c r="A120" s="4" t="inlineStr">
        <is>
          <t>Net cash (used in)/provided by financing activities</t>
        </is>
      </c>
      <c r="B120" s="5" t="n">
        <v>-28495</v>
      </c>
    </row>
    <row r="121">
      <c r="A121" s="4" t="inlineStr">
        <is>
          <t>Changes due to gain of control in subsidiaries</t>
        </is>
      </c>
      <c r="B121" s="5" t="n">
        <v>28729</v>
      </c>
    </row>
    <row r="122">
      <c r="A122" s="4" t="inlineStr">
        <is>
          <t>Effect of changes in foreign exchange rates</t>
        </is>
      </c>
      <c r="B122" s="5" t="n">
        <v>-176</v>
      </c>
    </row>
    <row r="123">
      <c r="A123" s="4" t="inlineStr">
        <is>
          <t>Changes in fair value</t>
        </is>
      </c>
      <c r="B123" s="5" t="n">
        <v>15119</v>
      </c>
    </row>
    <row r="124">
      <c r="A124" s="4" t="inlineStr">
        <is>
          <t>Interest in the period</t>
        </is>
      </c>
      <c r="B124" s="5" t="n">
        <v>246</v>
      </c>
    </row>
    <row r="125">
      <c r="A125" s="4" t="inlineStr">
        <is>
          <t>Other changes and additions during the year</t>
        </is>
      </c>
      <c r="B125" s="5" t="n">
        <v>13394</v>
      </c>
    </row>
    <row r="126">
      <c r="A126" s="4" t="inlineStr">
        <is>
          <t>Balance as at December 31</t>
        </is>
      </c>
      <c r="B126" s="6" t="n">
        <v>28817</v>
      </c>
      <c r="C126"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chedule of Trade and Other Payables) (Details) - USD ($) $ in Thousands</t>
        </is>
      </c>
      <c r="B1" s="2" t="inlineStr">
        <is>
          <t>Dec. 31, 2021</t>
        </is>
      </c>
      <c r="C1" s="2" t="inlineStr">
        <is>
          <t>Dec. 31, 2020</t>
        </is>
      </c>
    </row>
    <row r="2">
      <c r="A2" s="3" t="inlineStr">
        <is>
          <t>Trade and other current payables [abstract]</t>
        </is>
      </c>
    </row>
    <row r="3">
      <c r="A3" s="4" t="inlineStr">
        <is>
          <t>Trade Payables</t>
        </is>
      </c>
      <c r="B3" s="6" t="n">
        <v>136505</v>
      </c>
      <c r="C3" s="6" t="n">
        <v>92542</v>
      </c>
    </row>
    <row r="4">
      <c r="A4" s="4" t="inlineStr">
        <is>
          <t>Accrued expenses and other payables</t>
        </is>
      </c>
      <c r="B4" s="5" t="n">
        <v>11479</v>
      </c>
      <c r="C4" s="5" t="n">
        <v>21870</v>
      </c>
    </row>
    <row r="5">
      <c r="A5" s="4" t="inlineStr">
        <is>
          <t>Government institutions</t>
        </is>
      </c>
      <c r="B5" s="5" t="n">
        <v>2459</v>
      </c>
      <c r="C5" s="5" t="n">
        <v>3144</v>
      </c>
    </row>
    <row r="6">
      <c r="A6" s="4" t="inlineStr">
        <is>
          <t>Employees and payroll institutions</t>
        </is>
      </c>
      <c r="B6" s="5" t="n">
        <v>11625</v>
      </c>
      <c r="C6" s="5" t="n">
        <v>5940</v>
      </c>
    </row>
    <row r="7">
      <c r="A7" s="4" t="inlineStr">
        <is>
          <t>Interest payable</t>
        </is>
      </c>
      <c r="B7" s="5" t="n">
        <v>5213</v>
      </c>
      <c r="C7" s="5" t="n">
        <v>2314</v>
      </c>
    </row>
    <row r="8">
      <c r="A8" s="4" t="inlineStr">
        <is>
          <t>Others</t>
        </is>
      </c>
      <c r="B8" s="5" t="n">
        <v>4256</v>
      </c>
      <c r="C8" s="5" t="n">
        <v>2432</v>
      </c>
    </row>
    <row r="9">
      <c r="A9" s="4" t="inlineStr">
        <is>
          <t>Other current liabilities</t>
        </is>
      </c>
      <c r="B9" s="6" t="n">
        <v>171537</v>
      </c>
      <c r="C9" s="6" t="n">
        <v>12824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Right-Of-Use Assets, Net and Lease Liabilities (Narrative) (Details)</t>
        </is>
      </c>
      <c r="B1" s="2" t="inlineStr">
        <is>
          <t>12 Months Ended</t>
        </is>
      </c>
    </row>
    <row r="2">
      <c r="B2" s="2" t="inlineStr">
        <is>
          <t>Dec. 31, 2021</t>
        </is>
      </c>
    </row>
    <row r="3">
      <c r="A3" s="4" t="inlineStr">
        <is>
          <t>Land [member]</t>
        </is>
      </c>
    </row>
    <row r="4">
      <c r="A4" s="3" t="inlineStr">
        <is>
          <t>Disclosure of quantitative information about right-of-use assets [line items]</t>
        </is>
      </c>
    </row>
    <row r="5">
      <c r="A5" s="4" t="inlineStr">
        <is>
          <t>Lease term</t>
        </is>
      </c>
      <c r="B5" s="4" t="inlineStr">
        <is>
          <t>They typically run for a period of more than 20 years, with an option for renewal</t>
        </is>
      </c>
    </row>
    <row r="6">
      <c r="A6" s="4" t="inlineStr">
        <is>
          <t>Offices [Member]</t>
        </is>
      </c>
    </row>
    <row r="7">
      <c r="A7" s="3" t="inlineStr">
        <is>
          <t>Disclosure of quantitative information about right-of-use assets [line items]</t>
        </is>
      </c>
    </row>
    <row r="8">
      <c r="A8" s="4" t="inlineStr">
        <is>
          <t>Lease term</t>
        </is>
      </c>
      <c r="B8" s="4" t="inlineStr">
        <is>
          <t>The leases range from 3 to 10 years, with options to extend.</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Net and Lease Liabilities (schedule of right-of-use assets) (Details) - USD ($) $ in Thousand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Balance at beginning of year</t>
        </is>
      </c>
      <c r="B4" s="6" t="n">
        <v>86024</v>
      </c>
      <c r="C4" s="6" t="n">
        <v>17123</v>
      </c>
    </row>
    <row r="5">
      <c r="A5" s="4" t="inlineStr">
        <is>
          <t>Depreciation charge for the year</t>
        </is>
      </c>
      <c r="B5" s="5" t="n">
        <v>-5571</v>
      </c>
      <c r="C5" s="5" t="n">
        <v>-3090</v>
      </c>
    </row>
    <row r="6">
      <c r="A6" s="4" t="inlineStr">
        <is>
          <t>Adjustments</t>
        </is>
      </c>
      <c r="B6" s="5" t="n">
        <v>17430</v>
      </c>
      <c r="C6" s="5" t="n">
        <v>71991</v>
      </c>
    </row>
    <row r="7">
      <c r="A7" s="4" t="inlineStr">
        <is>
          <t>Balance at end of year</t>
        </is>
      </c>
      <c r="B7" s="5" t="n">
        <v>97883</v>
      </c>
      <c r="C7" s="5" t="n">
        <v>86024</v>
      </c>
    </row>
    <row r="8">
      <c r="A8" s="4" t="inlineStr">
        <is>
          <t>Land [member]</t>
        </is>
      </c>
    </row>
    <row r="9">
      <c r="A9" s="3" t="inlineStr">
        <is>
          <t>Disclosure of quantitative information about right-of-use assets [line items]</t>
        </is>
      </c>
    </row>
    <row r="10">
      <c r="A10" s="4" t="inlineStr">
        <is>
          <t>Balance at beginning of year</t>
        </is>
      </c>
      <c r="B10" s="5" t="n">
        <v>77011</v>
      </c>
      <c r="C10" s="5" t="n">
        <v>6853</v>
      </c>
    </row>
    <row r="11">
      <c r="A11" s="4" t="inlineStr">
        <is>
          <t>Depreciation charge for the year</t>
        </is>
      </c>
      <c r="B11" s="5" t="n">
        <v>-3375</v>
      </c>
      <c r="C11" s="5" t="n">
        <v>-2141</v>
      </c>
    </row>
    <row r="12">
      <c r="A12" s="4" t="inlineStr">
        <is>
          <t>Adjustments</t>
        </is>
      </c>
      <c r="B12" s="5" t="n">
        <v>7719</v>
      </c>
      <c r="C12" s="5" t="n">
        <v>72299</v>
      </c>
    </row>
    <row r="13">
      <c r="A13" s="4" t="inlineStr">
        <is>
          <t>Balance at end of year</t>
        </is>
      </c>
      <c r="B13" s="5" t="n">
        <v>81355</v>
      </c>
      <c r="C13" s="5" t="n">
        <v>77011</v>
      </c>
    </row>
    <row r="14">
      <c r="A14" s="4" t="inlineStr">
        <is>
          <t>Pressure regulation and management system facility [member]</t>
        </is>
      </c>
    </row>
    <row r="15">
      <c r="A15" s="3" t="inlineStr">
        <is>
          <t>Disclosure of quantitative information about right-of-use assets [line items]</t>
        </is>
      </c>
    </row>
    <row r="16">
      <c r="A16" s="4" t="inlineStr">
        <is>
          <t>Balance at beginning of year</t>
        </is>
      </c>
      <c r="B16" s="5" t="n">
        <v>6514</v>
      </c>
      <c r="C16" s="5" t="n">
        <v>6506</v>
      </c>
    </row>
    <row r="17">
      <c r="A17" s="4" t="inlineStr">
        <is>
          <t>Depreciation charge for the year</t>
        </is>
      </c>
      <c r="B17" s="5" t="n">
        <v>-480</v>
      </c>
      <c r="C17" s="5" t="n">
        <v>-449</v>
      </c>
    </row>
    <row r="18">
      <c r="A18" s="4" t="inlineStr">
        <is>
          <t>Adjustments</t>
        </is>
      </c>
      <c r="B18" s="5" t="n">
        <v>205</v>
      </c>
      <c r="C18" s="5" t="n">
        <v>457</v>
      </c>
    </row>
    <row r="19">
      <c r="A19" s="4" t="inlineStr">
        <is>
          <t>Balance at end of year</t>
        </is>
      </c>
      <c r="B19" s="5" t="n">
        <v>6239</v>
      </c>
      <c r="C19" s="5" t="n">
        <v>6514</v>
      </c>
    </row>
    <row r="20">
      <c r="A20" s="4" t="inlineStr">
        <is>
          <t>Offices [Member]</t>
        </is>
      </c>
    </row>
    <row r="21">
      <c r="A21" s="3" t="inlineStr">
        <is>
          <t>Disclosure of quantitative information about right-of-use assets [line items]</t>
        </is>
      </c>
    </row>
    <row r="22">
      <c r="A22" s="4" t="inlineStr">
        <is>
          <t>Balance at beginning of year</t>
        </is>
      </c>
      <c r="B22" s="5" t="n">
        <v>2499</v>
      </c>
      <c r="C22" s="5" t="n">
        <v>3305</v>
      </c>
    </row>
    <row r="23">
      <c r="A23" s="4" t="inlineStr">
        <is>
          <t>Depreciation charge for the year</t>
        </is>
      </c>
      <c r="B23" s="5" t="n">
        <v>-1716</v>
      </c>
      <c r="C23" s="5" t="n">
        <v>-500</v>
      </c>
    </row>
    <row r="24">
      <c r="A24" s="4" t="inlineStr">
        <is>
          <t>Adjustments</t>
        </is>
      </c>
      <c r="B24" s="5" t="n">
        <v>9499</v>
      </c>
      <c r="C24" s="5" t="n">
        <v>306</v>
      </c>
    </row>
    <row r="25">
      <c r="A25" s="4" t="inlineStr">
        <is>
          <t>Balance at end of year</t>
        </is>
      </c>
      <c r="B25" s="5" t="n">
        <v>10282</v>
      </c>
      <c r="C25" s="5" t="n">
        <v>2499</v>
      </c>
    </row>
    <row r="26">
      <c r="A26" s="4" t="inlineStr">
        <is>
          <t>Others [Member]</t>
        </is>
      </c>
    </row>
    <row r="27">
      <c r="A27" s="3" t="inlineStr">
        <is>
          <t>Disclosure of quantitative information about right-of-use assets [line items]</t>
        </is>
      </c>
    </row>
    <row r="28">
      <c r="A28" s="4" t="inlineStr">
        <is>
          <t>Balance at beginning of year</t>
        </is>
      </c>
      <c r="B28" s="5" t="n">
        <v>0</v>
      </c>
      <c r="C28" s="5" t="n">
        <v>459</v>
      </c>
    </row>
    <row r="29">
      <c r="A29" s="4" t="inlineStr">
        <is>
          <t>Depreciation charge for the year</t>
        </is>
      </c>
      <c r="B29" s="5" t="n">
        <v>0</v>
      </c>
      <c r="C29" s="5" t="n">
        <v>0</v>
      </c>
    </row>
    <row r="30">
      <c r="A30" s="4" t="inlineStr">
        <is>
          <t>Adjustments</t>
        </is>
      </c>
      <c r="B30" s="5" t="n">
        <v>7</v>
      </c>
      <c r="C30" s="5" t="n">
        <v>459</v>
      </c>
    </row>
    <row r="31">
      <c r="A31" s="4" t="inlineStr">
        <is>
          <t>Balance at end of year</t>
        </is>
      </c>
      <c r="B31" s="6" t="n">
        <v>7</v>
      </c>
      <c r="C31" s="6"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Net and Lease Liabilities (schedule of amounts recognized in statements of profit &amp; loss) (Details) - USD ($) $ in Thousands</t>
        </is>
      </c>
      <c r="B1" s="2" t="inlineStr">
        <is>
          <t>12 Months Ended</t>
        </is>
      </c>
    </row>
    <row r="2">
      <c r="B2" s="2" t="inlineStr">
        <is>
          <t>Dec. 31, 2021</t>
        </is>
      </c>
      <c r="C2" s="2" t="inlineStr">
        <is>
          <t>Dec. 31, 2020</t>
        </is>
      </c>
    </row>
    <row r="3">
      <c r="A3" s="3" t="inlineStr">
        <is>
          <t>Presentation of leases for lessee [abstract]</t>
        </is>
      </c>
    </row>
    <row r="4">
      <c r="A4" s="4" t="inlineStr">
        <is>
          <t>Interest expenses in respect of lease liability</t>
        </is>
      </c>
      <c r="B4" s="6" t="n">
        <v>550</v>
      </c>
      <c r="C4" s="6" t="n">
        <v>14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Net and Lease Liabilities (schedule of amounts recognized in consolidated statements of cash flows) (Details) - USD ($) $ in Thousands</t>
        </is>
      </c>
      <c r="B1" s="2" t="inlineStr">
        <is>
          <t>12 Months Ended</t>
        </is>
      </c>
    </row>
    <row r="2">
      <c r="B2" s="2" t="inlineStr">
        <is>
          <t>Dec. 31, 2021</t>
        </is>
      </c>
      <c r="C2" s="2" t="inlineStr">
        <is>
          <t>Dec. 31, 2020</t>
        </is>
      </c>
    </row>
    <row r="3">
      <c r="A3" s="3" t="inlineStr">
        <is>
          <t>Presentation of leases for lessee [abstract]</t>
        </is>
      </c>
    </row>
    <row r="4">
      <c r="A4" s="4" t="inlineStr">
        <is>
          <t>Total cash outflow for leases</t>
        </is>
      </c>
      <c r="B4" s="6" t="n">
        <v>1993</v>
      </c>
      <c r="C4" s="6" t="n">
        <v>55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7" customWidth="1" min="6" max="6"/>
    <col width="21" customWidth="1" min="7" max="7"/>
  </cols>
  <sheetData>
    <row r="1">
      <c r="A1" s="1" t="inlineStr">
        <is>
          <t>Contingent Liabilities, Commitments and Concessions (Shapir Development Levies) (Narrative) (Details) ₪ in Millions, $ in Millions</t>
        </is>
      </c>
      <c r="B1" s="2" t="inlineStr">
        <is>
          <t>12 Months Ended</t>
        </is>
      </c>
    </row>
    <row r="2">
      <c r="B2" s="2" t="inlineStr">
        <is>
          <t>Dec. 31, 2020ILS (₪)</t>
        </is>
      </c>
      <c r="C2" s="2" t="inlineStr">
        <is>
          <t>Dec. 31, 2020USD ($)</t>
        </is>
      </c>
      <c r="D2" s="2" t="inlineStr">
        <is>
          <t>Dec. 31, 2019ILS (₪)</t>
        </is>
      </c>
      <c r="E2" s="2" t="inlineStr">
        <is>
          <t>Dec. 31, 2019USD ($)</t>
        </is>
      </c>
      <c r="F2" s="2" t="inlineStr">
        <is>
          <t>Dec. 31, 2021ft²</t>
        </is>
      </c>
      <c r="G2" s="2" t="inlineStr">
        <is>
          <t>Dec. 31, 2020USD ($)</t>
        </is>
      </c>
    </row>
    <row r="3">
      <c r="A3" s="3" t="inlineStr">
        <is>
          <t>Disclosure of contingent liabilities in business combination [line items]</t>
        </is>
      </c>
    </row>
    <row r="4">
      <c r="A4" s="4" t="inlineStr">
        <is>
          <t>Amount reduce of Levies</t>
        </is>
      </c>
      <c r="B4" s="10" t="n">
        <v>20</v>
      </c>
      <c r="G4" s="6" t="n">
        <v>6</v>
      </c>
    </row>
    <row r="5">
      <c r="A5" s="4" t="inlineStr">
        <is>
          <t>Contract with OPC Tzomet and the Local Council of Shapir [Member]</t>
        </is>
      </c>
    </row>
    <row r="6">
      <c r="A6" s="3" t="inlineStr">
        <is>
          <t>Disclosure of contingent liabilities in business combination [line items]</t>
        </is>
      </c>
    </row>
    <row r="7">
      <c r="A7" s="4" t="inlineStr">
        <is>
          <t>Initial calculation of development levies</t>
        </is>
      </c>
      <c r="D7" s="10" t="n">
        <v>28</v>
      </c>
      <c r="E7" s="6" t="n">
        <v>8</v>
      </c>
    </row>
    <row r="8">
      <c r="A8" s="4" t="inlineStr">
        <is>
          <t>OPC Tzomet [Member]</t>
        </is>
      </c>
    </row>
    <row r="9">
      <c r="A9" s="3" t="inlineStr">
        <is>
          <t>Disclosure of contingent liabilities in business combination [line items]</t>
        </is>
      </c>
    </row>
    <row r="10">
      <c r="A10" s="4" t="inlineStr">
        <is>
          <t>Amount paid in first stage for issuance of buliding permit</t>
        </is>
      </c>
      <c r="D10" s="10" t="n">
        <v>13</v>
      </c>
      <c r="E10" s="6" t="n">
        <v>4</v>
      </c>
    </row>
    <row r="11">
      <c r="A11" s="4" t="inlineStr">
        <is>
          <t>Corporate guarantees</t>
        </is>
      </c>
      <c r="B11" s="5" t="n">
        <v>21</v>
      </c>
      <c r="G11" s="6" t="n">
        <v>7</v>
      </c>
    </row>
    <row r="12">
      <c r="A12" s="4" t="inlineStr">
        <is>
          <t>Amount of Recognized error made | ₪</t>
        </is>
      </c>
      <c r="B12" s="5" t="n">
        <v>2</v>
      </c>
    </row>
    <row r="13">
      <c r="A13" s="4" t="inlineStr">
        <is>
          <t>Amount of charge notification in respect of calculation of Levies</t>
        </is>
      </c>
      <c r="B13" s="10" t="n">
        <v>37</v>
      </c>
      <c r="C13" s="6" t="n">
        <v>11</v>
      </c>
    </row>
    <row r="14">
      <c r="A14" s="4" t="inlineStr">
        <is>
          <t>Area of land | ft²</t>
        </is>
      </c>
      <c r="F14" s="5" t="n">
        <v>1160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2:33:22Z</dcterms:created>
  <dcterms:modified xmlns:dcterms="http://purl.org/dc/terms/" xmlns:xsi="http://www.w3.org/2001/XMLSchema-instance" xsi:type="dcterms:W3CDTF">2022-03-31T12:33:22Z</dcterms:modified>
</cp:coreProperties>
</file>